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OTHER CURRENT ASSETS" sheetId="10" state="visible" r:id="rId10"/>
    <sheet xmlns:r="http://schemas.openxmlformats.org/officeDocument/2006/relationships" name="ASSETS HELD FOR SA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OTHER CURRENT LIABILITIES"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SENIOR SECURED CONVERTIBLE CRED" sheetId="19" state="visible" r:id="rId19"/>
    <sheet xmlns:r="http://schemas.openxmlformats.org/officeDocument/2006/relationships" name="SHAREHOLDERS_ EQUITY" sheetId="20" state="visible" r:id="rId20"/>
    <sheet xmlns:r="http://schemas.openxmlformats.org/officeDocument/2006/relationships" name="SHARE-BASED COMPENSATION" sheetId="21" state="visible" r:id="rId21"/>
    <sheet xmlns:r="http://schemas.openxmlformats.org/officeDocument/2006/relationships" name="LOSS PER SHARE" sheetId="22" state="visible" r:id="rId22"/>
    <sheet xmlns:r="http://schemas.openxmlformats.org/officeDocument/2006/relationships" name="GENERAL AND ADMINISTRATIVE EXPE" sheetId="23" state="visible" r:id="rId23"/>
    <sheet xmlns:r="http://schemas.openxmlformats.org/officeDocument/2006/relationships" name="OTHER OPERATING EXPENSE" sheetId="24" state="visible" r:id="rId24"/>
    <sheet xmlns:r="http://schemas.openxmlformats.org/officeDocument/2006/relationships" name="REALIZED AND UNREALIZED GAIN ON" sheetId="25" state="visible" r:id="rId25"/>
    <sheet xmlns:r="http://schemas.openxmlformats.org/officeDocument/2006/relationships" name="PROVISION FOR INCOME TAXES AND "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ED INFORMATION" sheetId="29" state="visible" r:id="rId29"/>
    <sheet xmlns:r="http://schemas.openxmlformats.org/officeDocument/2006/relationships" name="DISCONTINUED OPERATIONS" sheetId="30" state="visible" r:id="rId30"/>
    <sheet xmlns:r="http://schemas.openxmlformats.org/officeDocument/2006/relationships" name="SUBSEQUENT EVENTS" sheetId="31" state="visible" r:id="rId31"/>
    <sheet xmlns:r="http://schemas.openxmlformats.org/officeDocument/2006/relationships" name="RECLASSIFICATIONS" sheetId="32" state="visible" r:id="rId32"/>
    <sheet xmlns:r="http://schemas.openxmlformats.org/officeDocument/2006/relationships" name="CONCENTRATIONS OF BUSINESS AND " sheetId="33" state="visible" r:id="rId33"/>
    <sheet xmlns:r="http://schemas.openxmlformats.org/officeDocument/2006/relationships" name="PREPAID EXPENSES" sheetId="34" state="visible" r:id="rId34"/>
    <sheet xmlns:r="http://schemas.openxmlformats.org/officeDocument/2006/relationships" name="BUSINESS ACQUISITIONS" sheetId="35" state="visible" r:id="rId35"/>
    <sheet xmlns:r="http://schemas.openxmlformats.org/officeDocument/2006/relationships" name="TERMINATION OF PREVIOUSLY ANNOU" sheetId="36" state="visible" r:id="rId36"/>
    <sheet xmlns:r="http://schemas.openxmlformats.org/officeDocument/2006/relationships" name="INTANGIBLE ASSET" sheetId="37" state="visible" r:id="rId37"/>
    <sheet xmlns:r="http://schemas.openxmlformats.org/officeDocument/2006/relationships" name="GOODWILL" sheetId="38" state="visible" r:id="rId38"/>
    <sheet xmlns:r="http://schemas.openxmlformats.org/officeDocument/2006/relationships" name="OTHER CURRENT LIABILITIES AND O" sheetId="39" state="visible" r:id="rId39"/>
    <sheet xmlns:r="http://schemas.openxmlformats.org/officeDocument/2006/relationships" name="DERIVATIVE LIABILITIES" sheetId="40" state="visible" r:id="rId40"/>
    <sheet xmlns:r="http://schemas.openxmlformats.org/officeDocument/2006/relationships" name="SHAREHOLDERS_ EQUITIES" sheetId="41" state="visible" r:id="rId41"/>
    <sheet xmlns:r="http://schemas.openxmlformats.org/officeDocument/2006/relationships" name="Correction of Error in Previous" sheetId="42" state="visible" r:id="rId42"/>
    <sheet xmlns:r="http://schemas.openxmlformats.org/officeDocument/2006/relationships" name="SUMMARY OF SIGNIFICANT ACCOUN_2" sheetId="43" state="visible" r:id="rId43"/>
    <sheet xmlns:r="http://schemas.openxmlformats.org/officeDocument/2006/relationships" name="INVENTORIES (Tables)" sheetId="44" state="visible" r:id="rId44"/>
    <sheet xmlns:r="http://schemas.openxmlformats.org/officeDocument/2006/relationships" name="OTHER CURRENT ASSETS (Tables)" sheetId="45" state="visible" r:id="rId45"/>
    <sheet xmlns:r="http://schemas.openxmlformats.org/officeDocument/2006/relationships" name="ASSETS HELD FOR SALE (Tables)" sheetId="46" state="visible" r:id="rId46"/>
    <sheet xmlns:r="http://schemas.openxmlformats.org/officeDocument/2006/relationships" name="PROPERTY AND EQUIPMENT (Tables)" sheetId="47" state="visible" r:id="rId47"/>
    <sheet xmlns:r="http://schemas.openxmlformats.org/officeDocument/2006/relationships" name="INTANGIBLE ASSETS (Tables)" sheetId="48" state="visible" r:id="rId48"/>
    <sheet xmlns:r="http://schemas.openxmlformats.org/officeDocument/2006/relationships" name="OTHER ASSETS (Tables)" sheetId="49" state="visible" r:id="rId49"/>
    <sheet xmlns:r="http://schemas.openxmlformats.org/officeDocument/2006/relationships" name="ACCOUNTS PAYABLE AND ACCRUED _2" sheetId="50" state="visible" r:id="rId50"/>
    <sheet xmlns:r="http://schemas.openxmlformats.org/officeDocument/2006/relationships" name="OTHER CURRENT LIABILITIES (Tabl" sheetId="51" state="visible" r:id="rId51"/>
    <sheet xmlns:r="http://schemas.openxmlformats.org/officeDocument/2006/relationships" name="LEASES (Tables)" sheetId="52" state="visible" r:id="rId52"/>
    <sheet xmlns:r="http://schemas.openxmlformats.org/officeDocument/2006/relationships" name="NOTES PAYABLE (Tables)" sheetId="53" state="visible" r:id="rId53"/>
    <sheet xmlns:r="http://schemas.openxmlformats.org/officeDocument/2006/relationships" name="SENIOR SECURED CONVERTIBLE CR_2" sheetId="54" state="visible" r:id="rId54"/>
    <sheet xmlns:r="http://schemas.openxmlformats.org/officeDocument/2006/relationships" name="SHAREHOLDERS_ EQUITY (Tables)" sheetId="55" state="visible" r:id="rId55"/>
    <sheet xmlns:r="http://schemas.openxmlformats.org/officeDocument/2006/relationships" name="SHARE-BASED COMPENSATION (Table" sheetId="56" state="visible" r:id="rId56"/>
    <sheet xmlns:r="http://schemas.openxmlformats.org/officeDocument/2006/relationships" name="LOSS PER SHARE (Tables)" sheetId="57" state="visible" r:id="rId57"/>
    <sheet xmlns:r="http://schemas.openxmlformats.org/officeDocument/2006/relationships" name="GENERAL AND ADMINISTRATIVE EX_2" sheetId="58" state="visible" r:id="rId58"/>
    <sheet xmlns:r="http://schemas.openxmlformats.org/officeDocument/2006/relationships" name="OTHER OPERATING EXPENSE (Tables" sheetId="59" state="visible" r:id="rId59"/>
    <sheet xmlns:r="http://schemas.openxmlformats.org/officeDocument/2006/relationships" name="REALIZED AND UNREALIZED GAIN _2" sheetId="60" state="visible" r:id="rId60"/>
    <sheet xmlns:r="http://schemas.openxmlformats.org/officeDocument/2006/relationships" name="PROVISION FOR INCOME TAXES AN_2" sheetId="61" state="visible" r:id="rId61"/>
    <sheet xmlns:r="http://schemas.openxmlformats.org/officeDocument/2006/relationships" name="DISCONTINUED OPERATIONS (Tables" sheetId="62" state="visible" r:id="rId62"/>
    <sheet xmlns:r="http://schemas.openxmlformats.org/officeDocument/2006/relationships" name="SUMMARY OF SIGNIFICANT ACCOUN_3" sheetId="63" state="visible" r:id="rId63"/>
    <sheet xmlns:r="http://schemas.openxmlformats.org/officeDocument/2006/relationships" name="PREPAID EXPENSES (Tables)" sheetId="64" state="visible" r:id="rId64"/>
    <sheet xmlns:r="http://schemas.openxmlformats.org/officeDocument/2006/relationships" name="BUSINESS ACQUISITIONS (Tables)" sheetId="65" state="visible" r:id="rId65"/>
    <sheet xmlns:r="http://schemas.openxmlformats.org/officeDocument/2006/relationships" name="INTANGIBLE ASSET (Tables)" sheetId="66" state="visible" r:id="rId66"/>
    <sheet xmlns:r="http://schemas.openxmlformats.org/officeDocument/2006/relationships" name="GOODWILL (Tables)" sheetId="67" state="visible" r:id="rId67"/>
    <sheet xmlns:r="http://schemas.openxmlformats.org/officeDocument/2006/relationships" name="OTHER CURRENT LIABILITIES AND_2" sheetId="68" state="visible" r:id="rId68"/>
    <sheet xmlns:r="http://schemas.openxmlformats.org/officeDocument/2006/relationships" name="DERIVATIVE LIABILITIES (Tables)" sheetId="69" state="visible" r:id="rId69"/>
    <sheet xmlns:r="http://schemas.openxmlformats.org/officeDocument/2006/relationships" name="SHAREHOLDERS_ EQUITIES (Tables)" sheetId="70" state="visible" r:id="rId70"/>
    <sheet xmlns:r="http://schemas.openxmlformats.org/officeDocument/2006/relationships" name="RELATED PARTY TRANSACTIONS (Tab" sheetId="71" state="visible" r:id="rId71"/>
    <sheet xmlns:r="http://schemas.openxmlformats.org/officeDocument/2006/relationships" name="Correction of Error in Previo_2" sheetId="72" state="visible" r:id="rId72"/>
    <sheet xmlns:r="http://schemas.openxmlformats.org/officeDocument/2006/relationships" name="NATURE OF OPERATIONS (Details N" sheetId="73" state="visible" r:id="rId73"/>
    <sheet xmlns:r="http://schemas.openxmlformats.org/officeDocument/2006/relationships" name="SUMMARY OF SIGNIFICANT ACCOUN_4" sheetId="74" state="visible" r:id="rId74"/>
    <sheet xmlns:r="http://schemas.openxmlformats.org/officeDocument/2006/relationships" name="INVENTORIES (Details)" sheetId="75" state="visible" r:id="rId75"/>
    <sheet xmlns:r="http://schemas.openxmlformats.org/officeDocument/2006/relationships" name="INVENTORIES (Details Narrative)" sheetId="76" state="visible" r:id="rId76"/>
    <sheet xmlns:r="http://schemas.openxmlformats.org/officeDocument/2006/relationships" name="OTHER CURRENT ASSETS (Details)" sheetId="77" state="visible" r:id="rId77"/>
    <sheet xmlns:r="http://schemas.openxmlformats.org/officeDocument/2006/relationships" name="OTHER CURRENT ASSETS (Details 1" sheetId="78" state="visible" r:id="rId78"/>
    <sheet xmlns:r="http://schemas.openxmlformats.org/officeDocument/2006/relationships" name="OTHER CURRENT ASSETS (Details N" sheetId="79" state="visible" r:id="rId79"/>
    <sheet xmlns:r="http://schemas.openxmlformats.org/officeDocument/2006/relationships" name="ASSETS HELD FOR SALE (Details)" sheetId="80" state="visible" r:id="rId80"/>
    <sheet xmlns:r="http://schemas.openxmlformats.org/officeDocument/2006/relationships" name="ASSETS HELD FOR SALE (Details N" sheetId="81" state="visible" r:id="rId81"/>
    <sheet xmlns:r="http://schemas.openxmlformats.org/officeDocument/2006/relationships" name="PROPERTY AND EQUIPMENT (Details" sheetId="82" state="visible" r:id="rId82"/>
    <sheet xmlns:r="http://schemas.openxmlformats.org/officeDocument/2006/relationships" name="PROPERTY AND EQUIPMENT (Detai_2" sheetId="83" state="visible" r:id="rId83"/>
    <sheet xmlns:r="http://schemas.openxmlformats.org/officeDocument/2006/relationships" name="INTANGIBLE ASSETS (Details)" sheetId="84" state="visible" r:id="rId84"/>
    <sheet xmlns:r="http://schemas.openxmlformats.org/officeDocument/2006/relationships" name="INTANGIBLE ASSETS (Details Narr" sheetId="85" state="visible" r:id="rId85"/>
    <sheet xmlns:r="http://schemas.openxmlformats.org/officeDocument/2006/relationships" name="OTHER ASSETS (Details)" sheetId="86" state="visible" r:id="rId86"/>
    <sheet xmlns:r="http://schemas.openxmlformats.org/officeDocument/2006/relationships" name="ACCOUNTS PAYABLE AND ACCRUED _3" sheetId="87" state="visible" r:id="rId87"/>
    <sheet xmlns:r="http://schemas.openxmlformats.org/officeDocument/2006/relationships" name="OTHER CURRENT LIABILITIES (Deta" sheetId="88" state="visible" r:id="rId88"/>
    <sheet xmlns:r="http://schemas.openxmlformats.org/officeDocument/2006/relationships" name="OTHER CURRENT LIABILITIES (De_2" sheetId="89" state="visible" r:id="rId89"/>
    <sheet xmlns:r="http://schemas.openxmlformats.org/officeDocument/2006/relationships" name="OTHER CURRENT LIABILITIES (De_3" sheetId="90" state="visible" r:id="rId90"/>
    <sheet xmlns:r="http://schemas.openxmlformats.org/officeDocument/2006/relationships" name="OTHER CURRENT LIABILITIES (De_4" sheetId="91" state="visible" r:id="rId91"/>
    <sheet xmlns:r="http://schemas.openxmlformats.org/officeDocument/2006/relationships" name="LEASES (Details)" sheetId="92" state="visible" r:id="rId92"/>
    <sheet xmlns:r="http://schemas.openxmlformats.org/officeDocument/2006/relationships" name="LEASES (Details 1)" sheetId="93" state="visible" r:id="rId93"/>
    <sheet xmlns:r="http://schemas.openxmlformats.org/officeDocument/2006/relationships" name="LEASES (Details Narrative)" sheetId="94" state="visible" r:id="rId94"/>
    <sheet xmlns:r="http://schemas.openxmlformats.org/officeDocument/2006/relationships" name="NOTES PAYABLE (Details)" sheetId="95" state="visible" r:id="rId95"/>
    <sheet xmlns:r="http://schemas.openxmlformats.org/officeDocument/2006/relationships" name="NOTES PAYABLE (Details 1)" sheetId="96" state="visible" r:id="rId96"/>
    <sheet xmlns:r="http://schemas.openxmlformats.org/officeDocument/2006/relationships" name="NOTES PAYABLE (Details Narrativ" sheetId="97" state="visible" r:id="rId97"/>
    <sheet xmlns:r="http://schemas.openxmlformats.org/officeDocument/2006/relationships" name="SENIOR SECURED CONVERTIBLE CR_3" sheetId="98" state="visible" r:id="rId98"/>
    <sheet xmlns:r="http://schemas.openxmlformats.org/officeDocument/2006/relationships" name="SENIOR SECURED CONVERTIBLE CR_4" sheetId="99" state="visible" r:id="rId99"/>
    <sheet xmlns:r="http://schemas.openxmlformats.org/officeDocument/2006/relationships" name="SENIOR SECURED CONVERTIBLE CR_5" sheetId="100" state="visible" r:id="rId100"/>
    <sheet xmlns:r="http://schemas.openxmlformats.org/officeDocument/2006/relationships" name="SHAREHOLDERS' EQUITY (Details)" sheetId="101" state="visible" r:id="rId101"/>
    <sheet xmlns:r="http://schemas.openxmlformats.org/officeDocument/2006/relationships" name="SHAREHOLDERS' EQUITY (Details 1" sheetId="102" state="visible" r:id="rId102"/>
    <sheet xmlns:r="http://schemas.openxmlformats.org/officeDocument/2006/relationships" name="SHAREHOLDERS' EQUITY (Details 2" sheetId="103" state="visible" r:id="rId103"/>
    <sheet xmlns:r="http://schemas.openxmlformats.org/officeDocument/2006/relationships" name="SHAREHOLDERS_ EQUITY (Details N" sheetId="104" state="visible" r:id="rId104"/>
    <sheet xmlns:r="http://schemas.openxmlformats.org/officeDocument/2006/relationships" name="SHARE-BASED COMPENSATION (Detai" sheetId="105" state="visible" r:id="rId105"/>
    <sheet xmlns:r="http://schemas.openxmlformats.org/officeDocument/2006/relationships" name="SHARE-BASED COMPENSATION (Det_2" sheetId="106" state="visible" r:id="rId106"/>
    <sheet xmlns:r="http://schemas.openxmlformats.org/officeDocument/2006/relationships" name="SHARE-BASED COMPENSATION (Det_3" sheetId="107" state="visible" r:id="rId107"/>
    <sheet xmlns:r="http://schemas.openxmlformats.org/officeDocument/2006/relationships" name="SHARE-BASED COMPENSATION (Det_4" sheetId="108" state="visible" r:id="rId108"/>
    <sheet xmlns:r="http://schemas.openxmlformats.org/officeDocument/2006/relationships" name="SHARE-BASED COMPENSATION (Det_5" sheetId="109" state="visible" r:id="rId109"/>
    <sheet xmlns:r="http://schemas.openxmlformats.org/officeDocument/2006/relationships" name="SHARE-BASED COMPENSATION (Det_6" sheetId="110" state="visible" r:id="rId110"/>
    <sheet xmlns:r="http://schemas.openxmlformats.org/officeDocument/2006/relationships" name="SHARE-BASED COMPENSATION (Det_7" sheetId="111" state="visible" r:id="rId111"/>
    <sheet xmlns:r="http://schemas.openxmlformats.org/officeDocument/2006/relationships" name="SHARE-BASED COMPENSATION (Det_8" sheetId="112" state="visible" r:id="rId112"/>
    <sheet xmlns:r="http://schemas.openxmlformats.org/officeDocument/2006/relationships" name="SHARE-BASED COMPENSATION (Det_9" sheetId="113" state="visible" r:id="rId113"/>
    <sheet xmlns:r="http://schemas.openxmlformats.org/officeDocument/2006/relationships" name="LOSS PER SHARE (Details)" sheetId="114" state="visible" r:id="rId114"/>
    <sheet xmlns:r="http://schemas.openxmlformats.org/officeDocument/2006/relationships" name="GENERAL AND ADMINISTRATIVE EX_3" sheetId="115" state="visible" r:id="rId115"/>
    <sheet xmlns:r="http://schemas.openxmlformats.org/officeDocument/2006/relationships" name="OTHER OPERATING EXPENSE (Detail" sheetId="116" state="visible" r:id="rId116"/>
    <sheet xmlns:r="http://schemas.openxmlformats.org/officeDocument/2006/relationships" name="REALIZED AND UNREALIZED GAIN _3" sheetId="117" state="visible" r:id="rId117"/>
    <sheet xmlns:r="http://schemas.openxmlformats.org/officeDocument/2006/relationships" name="PROVISION FOR INCOME TAXES AN_3" sheetId="118" state="visible" r:id="rId118"/>
    <sheet xmlns:r="http://schemas.openxmlformats.org/officeDocument/2006/relationships" name="PROVISION FOR INCOME TAXES AN_4" sheetId="119" state="visible" r:id="rId119"/>
    <sheet xmlns:r="http://schemas.openxmlformats.org/officeDocument/2006/relationships" name="COMMITMENTS AND CONTINGENCIES (" sheetId="120" state="visible" r:id="rId120"/>
    <sheet xmlns:r="http://schemas.openxmlformats.org/officeDocument/2006/relationships" name="RELATED PARTY TRANSACTIONS (Det" sheetId="121" state="visible" r:id="rId121"/>
    <sheet xmlns:r="http://schemas.openxmlformats.org/officeDocument/2006/relationships" name="DISCONTINUED OPERATIONS (Detail" sheetId="122" state="visible" r:id="rId122"/>
    <sheet xmlns:r="http://schemas.openxmlformats.org/officeDocument/2006/relationships" name="DISCONTINUED OPERATIONS (Deta_2" sheetId="123" state="visible" r:id="rId123"/>
    <sheet xmlns:r="http://schemas.openxmlformats.org/officeDocument/2006/relationships" name="DISCONTINUED OPERATIONS (Deta_3" sheetId="124" state="visible" r:id="rId124"/>
    <sheet xmlns:r="http://schemas.openxmlformats.org/officeDocument/2006/relationships" name="SUBSEQUENT EVENTS (Details Narr" sheetId="125" state="visible" r:id="rId125"/>
    <sheet xmlns:r="http://schemas.openxmlformats.org/officeDocument/2006/relationships" name="SUMMARY OF SIGNIFICANT ACCOUN_5" sheetId="126" state="visible" r:id="rId126"/>
    <sheet xmlns:r="http://schemas.openxmlformats.org/officeDocument/2006/relationships" name="SUMMARY OF SIGNIFICANT ACCOUN_6" sheetId="127" state="visible" r:id="rId127"/>
    <sheet xmlns:r="http://schemas.openxmlformats.org/officeDocument/2006/relationships" name="SUMMARY OF SIGNIFICANT ACCOUN_7" sheetId="128" state="visible" r:id="rId128"/>
    <sheet xmlns:r="http://schemas.openxmlformats.org/officeDocument/2006/relationships" name="SUMMARY OF SIGNIFICANT ACCOUN_8" sheetId="129" state="visible" r:id="rId129"/>
    <sheet xmlns:r="http://schemas.openxmlformats.org/officeDocument/2006/relationships" name="SUMMARY OF SIGNIFICANT ACCOUN_9" sheetId="130" state="visible" r:id="rId130"/>
    <sheet xmlns:r="http://schemas.openxmlformats.org/officeDocument/2006/relationships" name="SUMMARY OF SIGNIFICANT ACCOU_10" sheetId="131" state="visible" r:id="rId131"/>
    <sheet xmlns:r="http://schemas.openxmlformats.org/officeDocument/2006/relationships" name="SUMMARY OF SIGNIFICANT ACCOU_11" sheetId="132" state="visible" r:id="rId132"/>
    <sheet xmlns:r="http://schemas.openxmlformats.org/officeDocument/2006/relationships" name="SUMMARY OF SIGNIFICANT ACCOU_12" sheetId="133" state="visible" r:id="rId133"/>
    <sheet xmlns:r="http://schemas.openxmlformats.org/officeDocument/2006/relationships" name="SUMMARY OF SIGNIFICANT ACCOU_13" sheetId="134" state="visible" r:id="rId134"/>
    <sheet xmlns:r="http://schemas.openxmlformats.org/officeDocument/2006/relationships" name="SUMMARY OF SIGNIFICANT ACCOU_14" sheetId="135" state="visible" r:id="rId135"/>
    <sheet xmlns:r="http://schemas.openxmlformats.org/officeDocument/2006/relationships" name="CONCENTRATIONS OF BUSINESS AN_2" sheetId="136" state="visible" r:id="rId136"/>
    <sheet xmlns:r="http://schemas.openxmlformats.org/officeDocument/2006/relationships" name="PREPAID EXPENSES (Details)" sheetId="137" state="visible" r:id="rId137"/>
    <sheet xmlns:r="http://schemas.openxmlformats.org/officeDocument/2006/relationships" name="ASSETS HELD FOR SALE (Details 1" sheetId="138" state="visible" r:id="rId138"/>
    <sheet xmlns:r="http://schemas.openxmlformats.org/officeDocument/2006/relationships" name="BUSINESS ACQUISITIONS (Details)" sheetId="139" state="visible" r:id="rId139"/>
    <sheet xmlns:r="http://schemas.openxmlformats.org/officeDocument/2006/relationships" name="BUSINESS ACQUISITIONS (Details " sheetId="140" state="visible" r:id="rId140"/>
    <sheet xmlns:r="http://schemas.openxmlformats.org/officeDocument/2006/relationships" name="TERMINATION OF PREVIOUSLY ANN_2" sheetId="141" state="visible" r:id="rId141"/>
    <sheet xmlns:r="http://schemas.openxmlformats.org/officeDocument/2006/relationships" name="INTANGIBLE ASSET (Details Narra" sheetId="142" state="visible" r:id="rId142"/>
    <sheet xmlns:r="http://schemas.openxmlformats.org/officeDocument/2006/relationships" name="GOODWILL (Details)" sheetId="143" state="visible" r:id="rId143"/>
    <sheet xmlns:r="http://schemas.openxmlformats.org/officeDocument/2006/relationships" name="GOODWILL (Details Narrative)" sheetId="144" state="visible" r:id="rId144"/>
    <sheet xmlns:r="http://schemas.openxmlformats.org/officeDocument/2006/relationships" name="OTHER ASSETS (Details Narrative" sheetId="145" state="visible" r:id="rId145"/>
    <sheet xmlns:r="http://schemas.openxmlformats.org/officeDocument/2006/relationships" name="OTHER CURRENT LIABILITIES AND_3" sheetId="146" state="visible" r:id="rId146"/>
    <sheet xmlns:r="http://schemas.openxmlformats.org/officeDocument/2006/relationships" name="OTHER CURRENT LIABILITIES AND_4" sheetId="147" state="visible" r:id="rId147"/>
    <sheet xmlns:r="http://schemas.openxmlformats.org/officeDocument/2006/relationships" name="OTHER CURRENT LIABILITIES AND_5" sheetId="148" state="visible" r:id="rId148"/>
    <sheet xmlns:r="http://schemas.openxmlformats.org/officeDocument/2006/relationships" name="DERIVATIVE LIABILITIES (Details" sheetId="149" state="visible" r:id="rId149"/>
    <sheet xmlns:r="http://schemas.openxmlformats.org/officeDocument/2006/relationships" name="DERIVATIVE LIABILITIES (Detai_2" sheetId="150" state="visible" r:id="rId150"/>
    <sheet xmlns:r="http://schemas.openxmlformats.org/officeDocument/2006/relationships" name="LEASES (Details 2)" sheetId="151" state="visible" r:id="rId151"/>
    <sheet xmlns:r="http://schemas.openxmlformats.org/officeDocument/2006/relationships" name="LEASES (Details 3)" sheetId="152" state="visible" r:id="rId152"/>
    <sheet xmlns:r="http://schemas.openxmlformats.org/officeDocument/2006/relationships" name="NOTES PAYABLE (Details 2)" sheetId="153" state="visible" r:id="rId153"/>
    <sheet xmlns:r="http://schemas.openxmlformats.org/officeDocument/2006/relationships" name="SHAREHOLDERS_ EQUITIES (Details" sheetId="154" state="visible" r:id="rId154"/>
    <sheet xmlns:r="http://schemas.openxmlformats.org/officeDocument/2006/relationships" name="SHARE-BASED COMPENSATION (De_10" sheetId="155" state="visible" r:id="rId155"/>
    <sheet xmlns:r="http://schemas.openxmlformats.org/officeDocument/2006/relationships" name="SHARE-BASED COMPENSATION (De_11" sheetId="156" state="visible" r:id="rId156"/>
    <sheet xmlns:r="http://schemas.openxmlformats.org/officeDocument/2006/relationships" name="PROVISION FOR INCOME TAXES AN_5" sheetId="157" state="visible" r:id="rId157"/>
    <sheet xmlns:r="http://schemas.openxmlformats.org/officeDocument/2006/relationships" name="PROVISION FOR INCOME TAXES AN_6" sheetId="158" state="visible" r:id="rId158"/>
    <sheet xmlns:r="http://schemas.openxmlformats.org/officeDocument/2006/relationships" name="PROVISION FOR INCOME TAXES AN_7" sheetId="159" state="visible" r:id="rId159"/>
    <sheet xmlns:r="http://schemas.openxmlformats.org/officeDocument/2006/relationships" name="RELATED PARTY TRANSACTIONS (D_2" sheetId="160" state="visible" r:id="rId160"/>
    <sheet xmlns:r="http://schemas.openxmlformats.org/officeDocument/2006/relationships" name="Correction of Error in Previo_3" sheetId="161" state="visible" r:id="rId1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9 Months Ended</t>
        </is>
      </c>
    </row>
    <row r="2">
      <c r="B2" s="2" t="inlineStr">
        <is>
          <t>Mar. 27,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is Registration Statement shall become effective
on such date as the Commission, acting pursuant to said Section 8(a), may determine.</t>
        </is>
      </c>
    </row>
    <row r="7">
      <c r="A7" s="4" t="inlineStr">
        <is>
          <t>Entity Registrant Name</t>
        </is>
      </c>
      <c r="B7" s="4" t="inlineStr">
        <is>
          <t>MEDMEN ENTERPRISES INC.</t>
        </is>
      </c>
    </row>
    <row r="8">
      <c r="A8" s="4" t="inlineStr">
        <is>
          <t>Entity Central Index Key</t>
        </is>
      </c>
      <c r="B8" s="4" t="inlineStr">
        <is>
          <t>0001776932</t>
        </is>
      </c>
    </row>
    <row r="9">
      <c r="A9" s="4" t="inlineStr">
        <is>
          <t>Entity Tax Identification Number</t>
        </is>
      </c>
      <c r="B9" s="4" t="inlineStr">
        <is>
          <t>98-1431779</t>
        </is>
      </c>
    </row>
    <row r="10">
      <c r="A10" s="4" t="inlineStr">
        <is>
          <t>Entity Incorporation, State or Country Code</t>
        </is>
      </c>
      <c r="B10" s="4" t="inlineStr">
        <is>
          <t>A1</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lected Not To Use the Extended Transition Period</t>
        </is>
      </c>
      <c r="B1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9 Months Ended</t>
        </is>
      </c>
      <c r="C1" s="2" t="inlineStr">
        <is>
          <t>12 Months Ended</t>
        </is>
      </c>
    </row>
    <row r="2">
      <c r="B2" s="2" t="inlineStr">
        <is>
          <t>Mar. 27, 2021</t>
        </is>
      </c>
      <c r="C2" s="2" t="inlineStr">
        <is>
          <t>Jun. 27, 2020</t>
        </is>
      </c>
    </row>
    <row r="3">
      <c r="A3" s="3" t="inlineStr">
        <is>
          <t>Deferred Costs, Capitalized, Prepaid, and Other Assets Disclosure [Abstract]</t>
        </is>
      </c>
    </row>
    <row r="4">
      <c r="A4" s="4" t="inlineStr">
        <is>
          <t>OTHER CURRENT ASSETS</t>
        </is>
      </c>
      <c r="B4" s="4" t="inlineStr">
        <is>
          <t>4. OTHER
CURRENT ASSETS As
of March 27, 2021 and June 27, 2020, other current assets consist of the following:
Schedule of other current assets
March 27, June 27,
2021 2020
Investments $ 3,036,791 $ 3,786,791
Excise Tax Receivable - 5,254,595
Note Receivable (1) 1,670,038 -
Other Current Assets 3,470,374 64,071
Total Other Current Assets $ 8,177,203 $ 9,105,457
(1) See “Note 5 – Assets Held for Sale”
for further information. As
of March 27, 2021 and June 27, 2020, investments included in other current assets consist of the following:
Schedule of investments
The Hacienda Old Pal Other Investments TOTAL
Fair Value as of June 27, 2020 $ 750,000 $ 1,970,000 $ 1,066,791 $ 3,786,791
Settlement of Liabilities (750,000 ) - - (750,000 )
Fair Value as of March 27, 2021 $ - $ 1,970,000 $ 1,066,791 $ 3,036,791 In
August 2020, the Company entered into an agreement to exchange all of its investment in The Hacienda Company, LLC to settle outstanding
balances totaling approximately $ 750,000 The
Company determined that the fair value of its investment in Old Pal LLC was $ 1,970,000</t>
        </is>
      </c>
      <c r="C4" s="4" t="inlineStr">
        <is>
          <t>6.
OTHER
CURRENT ASSETS As
of June 27, 2020 and June 29, 2019, other current assets consist of the following:
Schedule of other current assets
2020 2019
Investments $ 3,786,791 $ 13,018,791
Excise Tax Receivable 5,254,595 5,721,945
Other Current Assets 64,071 172,303
Total Other Current Assets $ 9,105,457 $ 18,913,039 As
of June 27, 2020 and June 29, 2019, investments included in other current assets consist of the following:
Schedule of investments
ToroVerde Inc. The Hacienda Company, LLC Old Pal Other Investments TOTAL
(1) (2) (3)
Fair Value as of July 1, 2018 $ - $ - $ - $ - $ -
Additions 5,000,000 1,500,000 2,000,000 259,791 8,759,791
Unrealized Gain on Changes in Fair Value of Investments 600,000 709,000 2,430,000 520,000 4,259,000
Fair Value as of June 29, 2019 5,600,000 2,209,000 4,430,000 779,791 13,018,791
Non-Cash Additions - - - 287,000 287,000
Unrealized Gain on Changes in Fair Value of Investments - 1,294,843 2,492,822 - 3,787,665
Unrealized Loss on Changes in Fair Value of Investments (5,600,000 ) (2,753,843 ) - - (8,353,843 )
Transfer to Assets Held For Sale - (3,503,843 ) (4,952,822 ) - (8,456,665 )
Transferred Back from Assets Held for Sale - 3,503,843 - - 3,503,843
Fair Value as of June 27, 2020 $ - $ 750,000 $ 1,970,000 $ 1,066,791 $ 3,786,791
(1)
In
July 2018, the Company purchased 9,000,000 5,000,000 0.56 14.3
(2) In
July 2018, the Company purchased units of The Hacienda Company, LLC, a California limited liability company, which owns Lowell Herb
Co., a California-based cannabis brand known for its pack of pre-rolls called Lowell Smokes, for an aggregate purchase price of $ 1,500,000 3.2
(3) In
October 2018 and March 2019, the Company purchased an aggregate of 125.3 units of Old Pal, a California-based brand that provides
high-quality cannabis flower for its customers, for an aggregate purchase price of $ 2,000,000 10.0 2.6 1.4 During
the year ended June 27, 2020, the Company recorded a net loss on changes in fair value of investments of $ 4,566,178 0 750,000 1,970,000 The
fair value of investments included in other current assets is considered a Level 3 categorization in the fair value hierarchy. Investments
are measured at fair value using a market approach that is based on unobservable inpu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73" customWidth="1" min="1" max="1"/>
    <col width="80" customWidth="1" min="2" max="2"/>
    <col width="16" customWidth="1" min="3" max="3"/>
    <col width="15" customWidth="1" min="4" max="4"/>
    <col width="14" customWidth="1" min="5" max="5"/>
    <col width="15" customWidth="1" min="6" max="6"/>
    <col width="80" customWidth="1" min="7" max="7"/>
    <col width="16" customWidth="1" min="8" max="8"/>
    <col width="15" customWidth="1" min="9" max="9"/>
    <col width="80" customWidth="1" min="10" max="10"/>
    <col width="14" customWidth="1" min="11" max="11"/>
    <col width="80" customWidth="1" min="12" max="12"/>
    <col width="14" customWidth="1" min="13" max="13"/>
    <col width="80" customWidth="1" min="14" max="14"/>
    <col width="14" customWidth="1" min="15" max="15"/>
    <col width="80" customWidth="1" min="16" max="16"/>
    <col width="14" customWidth="1" min="17" max="17"/>
    <col width="14" customWidth="1" min="18" max="18"/>
    <col width="14" customWidth="1" min="19" max="19"/>
  </cols>
  <sheetData>
    <row r="1">
      <c r="A1" s="1" t="inlineStr">
        <is>
          <t>SENIOR SECURED CONVERTIBLE CREDIT FACILITY (Details Narrative) - USD ($)</t>
        </is>
      </c>
      <c r="B1" s="2" t="inlineStr">
        <is>
          <t>Sep. 14, 2020</t>
        </is>
      </c>
      <c r="C1" s="2" t="inlineStr">
        <is>
          <t>Aug. 12, 2019</t>
        </is>
      </c>
      <c r="D1" s="2" t="inlineStr">
        <is>
          <t>Jul. 12, 2019</t>
        </is>
      </c>
      <c r="E1" s="2" t="inlineStr">
        <is>
          <t>Sep. 16, 2020</t>
        </is>
      </c>
      <c r="F1" s="2" t="inlineStr">
        <is>
          <t>Jun. 27, 2020</t>
        </is>
      </c>
      <c r="G1" s="2" t="inlineStr">
        <is>
          <t>Mar. 27, 2020</t>
        </is>
      </c>
      <c r="H1" s="2" t="inlineStr">
        <is>
          <t>Oct. 29, 2019</t>
        </is>
      </c>
      <c r="I1" s="2" t="inlineStr">
        <is>
          <t>Jun. 29, 2019</t>
        </is>
      </c>
      <c r="J1" s="2" t="inlineStr">
        <is>
          <t>Mar. 22, 2019</t>
        </is>
      </c>
      <c r="K1" s="2" t="inlineStr">
        <is>
          <t>Mar. 27, 2021</t>
        </is>
      </c>
      <c r="L1" s="2" t="inlineStr">
        <is>
          <t>Sep. 26, 2020</t>
        </is>
      </c>
      <c r="M1" s="2" t="inlineStr">
        <is>
          <t>Mar. 28, 2020</t>
        </is>
      </c>
      <c r="N1" s="2" t="inlineStr">
        <is>
          <t>Mar. 27, 2021</t>
        </is>
      </c>
      <c r="O1" s="2" t="inlineStr">
        <is>
          <t>Mar. 28, 2020</t>
        </is>
      </c>
      <c r="P1" s="2" t="inlineStr">
        <is>
          <t>Jun. 27, 2020</t>
        </is>
      </c>
      <c r="Q1" s="2" t="inlineStr">
        <is>
          <t>Jun. 29, 2019</t>
        </is>
      </c>
      <c r="R1" s="2" t="inlineStr">
        <is>
          <t>Dec. 10, 2019</t>
        </is>
      </c>
      <c r="S1" s="2" t="inlineStr">
        <is>
          <t>Dec. 05, 2018</t>
        </is>
      </c>
    </row>
    <row r="2">
      <c r="A2" s="3" t="inlineStr">
        <is>
          <t>Debt Instrument [Line Items]</t>
        </is>
      </c>
    </row>
    <row r="3">
      <c r="A3" s="4" t="inlineStr">
        <is>
          <t>Secured convertible notes</t>
        </is>
      </c>
      <c r="N3" s="5" t="n">
        <v>6723954</v>
      </c>
    </row>
    <row r="4">
      <c r="A4" s="4" t="inlineStr">
        <is>
          <t>Amendment fee</t>
        </is>
      </c>
      <c r="N4" s="6" t="n">
        <v>834000</v>
      </c>
    </row>
    <row r="5">
      <c r="A5" s="4" t="inlineStr">
        <is>
          <t>Conversion price</t>
        </is>
      </c>
      <c r="B5" s="7" t="n">
        <v>0.2</v>
      </c>
      <c r="E5" s="7" t="n">
        <v>0.17</v>
      </c>
    </row>
    <row r="6">
      <c r="A6" s="4" t="inlineStr">
        <is>
          <t>Loss on Extinguishment of Debt</t>
        </is>
      </c>
      <c r="K6" s="5" t="n">
        <v>6420526</v>
      </c>
      <c r="M6" s="5" t="n">
        <v>11570696</v>
      </c>
      <c r="N6" s="6" t="n">
        <v>17493887</v>
      </c>
      <c r="O6" s="5" t="n">
        <v>43800931</v>
      </c>
      <c r="P6" s="5" t="n">
        <v>44355401</v>
      </c>
      <c r="Q6" s="5" t="n">
        <v>1164054</v>
      </c>
    </row>
    <row r="7">
      <c r="A7" s="4" t="inlineStr">
        <is>
          <t>Exercise price</t>
        </is>
      </c>
      <c r="R7" s="7" t="n">
        <v>0.43</v>
      </c>
      <c r="S7" s="7" t="n">
        <v>5.28</v>
      </c>
    </row>
    <row r="8">
      <c r="A8" s="4" t="inlineStr">
        <is>
          <t>Debt instrument maturity description</t>
        </is>
      </c>
      <c r="G8" s="4" t="inlineStr">
        <is>
          <t>Convertible Facility will bear interest from their date of issue at LIBOR plus 6.0% per annum. During
the first twelve months, interest may be paid-in-kind (“PIK”) at the Company’s option such that any amount of PIK interest
will be added to the outstanding principal of the Convertible Facility. The Company shall have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t>
        </is>
      </c>
      <c r="J8" s="4" t="inlineStr">
        <is>
          <t>All
Notes will have a maturity date of 36 months from the Closing Date (the “Maturity Date”),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may be
paid-in-kind (“PIK”) at the Company’s option such that any amount of PIK interest will be added to the outstanding
principal of the Notes. The Company shall have the right after the first year, to prepay the outstanding principal amount of the Notes
prior to maturity, in whole or in part, upon payment of 105% of the principal amount in the second year and 103% of the principal amount
thereafter.</t>
        </is>
      </c>
    </row>
    <row r="9">
      <c r="A9" s="4" t="inlineStr">
        <is>
          <t>Convertible notes</t>
        </is>
      </c>
      <c r="B9" s="5" t="n">
        <v>468564</v>
      </c>
      <c r="N9" s="6" t="n">
        <v>32744770</v>
      </c>
      <c r="Q9" s="6" t="n">
        <v>3802381</v>
      </c>
    </row>
    <row r="10">
      <c r="A10" s="4" t="inlineStr">
        <is>
          <t>Fair value of warrant issued</t>
        </is>
      </c>
      <c r="N10" s="6" t="n">
        <v>799949</v>
      </c>
    </row>
    <row r="11">
      <c r="A11" s="4" t="inlineStr">
        <is>
          <t>Financing fees</t>
        </is>
      </c>
      <c r="K11" s="6" t="n">
        <v>882742</v>
      </c>
      <c r="M11" s="5" t="n">
        <v>3404080</v>
      </c>
      <c r="N11" s="6" t="n">
        <v>5612825</v>
      </c>
      <c r="O11" s="6" t="n">
        <v>11232164</v>
      </c>
    </row>
    <row r="12">
      <c r="A12" s="4" t="inlineStr">
        <is>
          <t>Issuance of subordinate voting share, amount</t>
        </is>
      </c>
      <c r="N12" s="5" t="n">
        <v>18885912</v>
      </c>
      <c r="O12" s="5" t="n">
        <v>50193938</v>
      </c>
      <c r="P12" s="6" t="n">
        <v>50193938</v>
      </c>
    </row>
    <row r="13">
      <c r="A13" s="4" t="inlineStr">
        <is>
          <t>Incremental advance</t>
        </is>
      </c>
      <c r="F13" s="5" t="n">
        <v>250000000</v>
      </c>
      <c r="G13" s="5" t="n">
        <v>10000000000</v>
      </c>
      <c r="P13" s="6" t="n">
        <v>250000000</v>
      </c>
    </row>
    <row r="14">
      <c r="A14" s="4" t="inlineStr">
        <is>
          <t>Amendment Description</t>
        </is>
      </c>
      <c r="N14"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is Registration Statement shall become effective
on such date as the Commission, acting pursuant to said Section 8(a), may determine.</t>
        </is>
      </c>
    </row>
    <row r="15">
      <c r="A15" s="4" t="inlineStr">
        <is>
          <t>Incremental replacement warrants issued, amount</t>
        </is>
      </c>
      <c r="G15" s="6" t="n">
        <v>13500000000</v>
      </c>
    </row>
    <row r="16">
      <c r="A16" s="4" t="inlineStr">
        <is>
          <t>Loss on extinguishment of debt</t>
        </is>
      </c>
      <c r="G16" s="5" t="n">
        <v>1070688300</v>
      </c>
      <c r="P16" s="5" t="n">
        <v>456830</v>
      </c>
    </row>
    <row r="17">
      <c r="A17" s="4" t="inlineStr">
        <is>
          <t>Board of Director [Member]</t>
        </is>
      </c>
    </row>
    <row r="18">
      <c r="A18" s="3" t="inlineStr">
        <is>
          <t>Debt Instrument [Line Items]</t>
        </is>
      </c>
    </row>
    <row r="19">
      <c r="A19" s="4" t="inlineStr">
        <is>
          <t>Principal amount</t>
        </is>
      </c>
      <c r="H19" s="5" t="n">
        <v>2500000000</v>
      </c>
    </row>
    <row r="20">
      <c r="A20" s="4" t="inlineStr">
        <is>
          <t>Tranche 1 [Member]</t>
        </is>
      </c>
    </row>
    <row r="21">
      <c r="A21" s="3" t="inlineStr">
        <is>
          <t>Debt Instrument [Line Items]</t>
        </is>
      </c>
    </row>
    <row r="22">
      <c r="A22" s="4" t="inlineStr">
        <is>
          <t>Exercise price</t>
        </is>
      </c>
      <c r="J22" s="7" t="n">
        <v>3.72</v>
      </c>
    </row>
    <row r="23">
      <c r="A23" s="4" t="inlineStr">
        <is>
          <t>Warrant issued</t>
        </is>
      </c>
      <c r="J23" s="6" t="n">
        <v>10086066</v>
      </c>
    </row>
    <row r="24">
      <c r="A24" s="4" t="inlineStr">
        <is>
          <t>Additional Warrant Issued</t>
        </is>
      </c>
      <c r="J24" s="5" t="n">
        <v>4291375200</v>
      </c>
    </row>
    <row r="25">
      <c r="A25" s="4" t="inlineStr">
        <is>
          <t>Exercise price of additional warrant issued</t>
        </is>
      </c>
      <c r="J25" s="7" t="n">
        <v>4.29</v>
      </c>
    </row>
    <row r="26">
      <c r="A26" s="4" t="inlineStr">
        <is>
          <t>Fair value of warrant issued</t>
        </is>
      </c>
      <c r="I26" s="5" t="n">
        <v>754872000</v>
      </c>
    </row>
    <row r="27">
      <c r="A27" s="4" t="inlineStr">
        <is>
          <t>Financing fees</t>
        </is>
      </c>
      <c r="I27" s="5" t="n">
        <v>227675700</v>
      </c>
    </row>
    <row r="28">
      <c r="A28" s="4" t="inlineStr">
        <is>
          <t>Issuance of subordinate voting share, shares</t>
        </is>
      </c>
      <c r="I28" s="6" t="n">
        <v>1748251</v>
      </c>
    </row>
    <row r="29">
      <c r="A29" s="4" t="inlineStr">
        <is>
          <t>Issuance of subordinate voting share, amount</t>
        </is>
      </c>
      <c r="I29" s="5" t="n">
        <v>397911900</v>
      </c>
    </row>
    <row r="30">
      <c r="A30" s="4" t="inlineStr">
        <is>
          <t>Shares Issued for Debt Issuance Costs</t>
        </is>
      </c>
      <c r="Q30" s="6" t="n">
        <v>3979119</v>
      </c>
    </row>
    <row r="31">
      <c r="A31" s="4" t="inlineStr">
        <is>
          <t>Tranche 1A [Member]</t>
        </is>
      </c>
    </row>
    <row r="32">
      <c r="A32" s="3" t="inlineStr">
        <is>
          <t>Debt Instrument [Line Items]</t>
        </is>
      </c>
    </row>
    <row r="33">
      <c r="A33" s="4" t="inlineStr">
        <is>
          <t>Withdrawal of money</t>
        </is>
      </c>
      <c r="F33" s="6" t="n">
        <v>10000000000</v>
      </c>
      <c r="I33" s="6" t="n">
        <v>2000000000</v>
      </c>
    </row>
    <row r="34">
      <c r="A34" s="4" t="inlineStr">
        <is>
          <t>Tranche 1B [Member]</t>
        </is>
      </c>
    </row>
    <row r="35">
      <c r="A35" s="3" t="inlineStr">
        <is>
          <t>Debt Instrument [Line Items]</t>
        </is>
      </c>
    </row>
    <row r="36">
      <c r="A36" s="4" t="inlineStr">
        <is>
          <t>Withdrawal of money</t>
        </is>
      </c>
      <c r="I36" s="5" t="n">
        <v>8000000000</v>
      </c>
    </row>
    <row r="37">
      <c r="A37" s="4" t="inlineStr">
        <is>
          <t>Tranche 2 [Member]</t>
        </is>
      </c>
    </row>
    <row r="38">
      <c r="A38" s="3" t="inlineStr">
        <is>
          <t>Debt Instrument [Line Items]</t>
        </is>
      </c>
    </row>
    <row r="39">
      <c r="A39" s="4" t="inlineStr">
        <is>
          <t>Exercise price</t>
        </is>
      </c>
      <c r="D39" s="7" t="n">
        <v>3.16</v>
      </c>
    </row>
    <row r="40">
      <c r="A40" s="4" t="inlineStr">
        <is>
          <t>Warrant issued</t>
        </is>
      </c>
      <c r="D40" s="6" t="n">
        <v>2967708</v>
      </c>
    </row>
    <row r="41">
      <c r="A41" s="4" t="inlineStr">
        <is>
          <t>Additional Warrant Issued</t>
        </is>
      </c>
      <c r="D41" s="5" t="n">
        <v>85733600</v>
      </c>
    </row>
    <row r="42">
      <c r="A42" s="4" t="inlineStr">
        <is>
          <t>Exercise price of additional warrant issued</t>
        </is>
      </c>
      <c r="D42" s="7" t="n">
        <v>3.65</v>
      </c>
    </row>
    <row r="43">
      <c r="A43" s="4" t="inlineStr">
        <is>
          <t>Withdrawal of money</t>
        </is>
      </c>
      <c r="D43" s="5" t="n">
        <v>2500000000</v>
      </c>
      <c r="F43" s="6" t="n">
        <v>2500000000</v>
      </c>
    </row>
    <row r="44">
      <c r="A44" s="4" t="inlineStr">
        <is>
          <t>Shares Issued for Debt Issuance Costs</t>
        </is>
      </c>
      <c r="Q44" s="4" t="inlineStr">
        <is>
          <t xml:space="preserve"> </t>
        </is>
      </c>
    </row>
    <row r="45">
      <c r="A45" s="4" t="inlineStr">
        <is>
          <t>Tranche 3 [Member]</t>
        </is>
      </c>
    </row>
    <row r="46">
      <c r="A46" s="3" t="inlineStr">
        <is>
          <t>Debt Instrument [Line Items]</t>
        </is>
      </c>
    </row>
    <row r="47">
      <c r="A47" s="4" t="inlineStr">
        <is>
          <t>Exercise price</t>
        </is>
      </c>
      <c r="D47" s="7" t="n">
        <v>1.01</v>
      </c>
    </row>
    <row r="48">
      <c r="A48" s="4" t="inlineStr">
        <is>
          <t>Warrant issued</t>
        </is>
      </c>
      <c r="D48" s="6" t="n">
        <v>3708772</v>
      </c>
    </row>
    <row r="49">
      <c r="A49" s="4" t="inlineStr">
        <is>
          <t>Additional Warrant Issued</t>
        </is>
      </c>
      <c r="D49" s="5" t="n">
        <v>107142100</v>
      </c>
    </row>
    <row r="50">
      <c r="A50" s="4" t="inlineStr">
        <is>
          <t>Exercise price of additional warrant issued</t>
        </is>
      </c>
      <c r="D50" s="7" t="n">
        <v>1.17</v>
      </c>
    </row>
    <row r="51">
      <c r="A51" s="4" t="inlineStr">
        <is>
          <t>Withdrawal of money</t>
        </is>
      </c>
      <c r="C51" s="5" t="n">
        <v>5000000000</v>
      </c>
      <c r="F51" s="6" t="n">
        <v>1000000000</v>
      </c>
      <c r="H51" s="6" t="n">
        <v>1000000000</v>
      </c>
    </row>
    <row r="52">
      <c r="A52" s="4" t="inlineStr">
        <is>
          <t>Shares Issued for Debt Issuance Costs</t>
        </is>
      </c>
      <c r="Q52" s="4" t="inlineStr">
        <is>
          <t xml:space="preserve"> </t>
        </is>
      </c>
    </row>
    <row r="53">
      <c r="A53" s="4" t="inlineStr">
        <is>
          <t>Tranche 4 [Member]</t>
        </is>
      </c>
    </row>
    <row r="54">
      <c r="A54" s="3" t="inlineStr">
        <is>
          <t>Debt Instrument [Line Items]</t>
        </is>
      </c>
    </row>
    <row r="55">
      <c r="A55" s="4" t="inlineStr">
        <is>
          <t>Conversion price</t>
        </is>
      </c>
      <c r="G55" s="7" t="n">
        <v>0.26</v>
      </c>
    </row>
    <row r="56">
      <c r="A56" s="4" t="inlineStr">
        <is>
          <t>Withdrawal of money</t>
        </is>
      </c>
      <c r="C56" s="5" t="n">
        <v>7500000000</v>
      </c>
      <c r="F56" s="5" t="n">
        <v>1250000000</v>
      </c>
      <c r="G56" s="5" t="n">
        <v>15000000000</v>
      </c>
      <c r="H56" s="5" t="n">
        <v>11500000000</v>
      </c>
    </row>
    <row r="57">
      <c r="A57" s="4" t="inlineStr">
        <is>
          <t>Shares Issued for Debt Issuance Costs</t>
        </is>
      </c>
      <c r="Q57" s="4" t="inlineStr">
        <is>
          <t xml:space="preserve"> </t>
        </is>
      </c>
    </row>
    <row r="58">
      <c r="A58" s="4" t="inlineStr">
        <is>
          <t>Amendment Description</t>
        </is>
      </c>
      <c r="G58" s="4" t="inlineStr">
        <is>
          <t>The maximum funding capacity under the
Convertible Facility, as amended on March 27, 2020 is $285,000,000 of which $135,000,000 had been drawn down in prior tranches. The final
$25,000,000 is subject to acceptance by the Company.</t>
        </is>
      </c>
      <c r="P58" s="4" t="inlineStr">
        <is>
          <t>Upon
funding of the Tranche 4 Advance in the amount of $12,500,000 on March 27, 2020, the Company issued 48,076,923 Warrants with an exercise
price of $0.26, representing 100% coverage of the Tranche 4 Advance. Additionally, in accordance with the Third Amendment, the Company
cancelled 2,700,628 of the 21,605,061 Existing Warrants issued under Tranche 1, Tranche 2 and Tranche 3 and reissued 32,451,923 Replacement
Warrants with an exercise price per share equal to $0.26. Upon funding of the Tranche 4 Advance on March 27, 2020, the conversion price
for $20,499,657 of the convertible notes, representing 12.5% of each under Tranche 1, Tranche 2 and Tranche 3 was amended to $0.26 per
Subordinate Voting Share. Upon funding of the incremental advance in the amount of $2,500,000 on April 24, 2020, the Company issued 9,615,385
warrants with an exercise price of $0.26. In addition, 540,128 Existing Warrants were cancelled and replaced with 6,490,385 warrants
with an exercise price of $0.26 in accordance with the Third Amendment.</t>
        </is>
      </c>
    </row>
    <row r="59">
      <c r="A59" s="4" t="inlineStr">
        <is>
          <t>Tranche 4 [Member] | Minimum [Member]</t>
        </is>
      </c>
    </row>
    <row r="60">
      <c r="A60" s="3" t="inlineStr">
        <is>
          <t>Debt Instrument [Line Items]</t>
        </is>
      </c>
    </row>
    <row r="61">
      <c r="A61" s="4" t="inlineStr">
        <is>
          <t>Exercise price</t>
        </is>
      </c>
      <c r="G61" s="7" t="n">
        <v>0.2</v>
      </c>
    </row>
    <row r="62">
      <c r="A62" s="4" t="inlineStr">
        <is>
          <t>Tranche 4 [Member] | Maximum [Member]</t>
        </is>
      </c>
    </row>
    <row r="63">
      <c r="A63" s="3" t="inlineStr">
        <is>
          <t>Debt Instrument [Line Items]</t>
        </is>
      </c>
    </row>
    <row r="64">
      <c r="A64" s="4" t="inlineStr">
        <is>
          <t>Exercise price</t>
        </is>
      </c>
      <c r="G64" s="7" t="n">
        <v>0.4</v>
      </c>
    </row>
    <row r="65">
      <c r="A65" s="4" t="inlineStr">
        <is>
          <t>MM CAN USA [Member]</t>
        </is>
      </c>
    </row>
    <row r="66">
      <c r="A66" s="3" t="inlineStr">
        <is>
          <t>Debt Instrument [Line Items]</t>
        </is>
      </c>
    </row>
    <row r="67">
      <c r="A67" s="4" t="inlineStr">
        <is>
          <t>Secured convertible notes</t>
        </is>
      </c>
      <c r="J67" s="5" t="n">
        <v>25000000000</v>
      </c>
    </row>
    <row r="68">
      <c r="A68" s="4" t="inlineStr">
        <is>
          <t>Proceeds from convertible debt</t>
        </is>
      </c>
      <c r="J68" s="6" t="n">
        <v>10000000000</v>
      </c>
    </row>
    <row r="69">
      <c r="A69" s="4" t="inlineStr">
        <is>
          <t>GGP [Member]</t>
        </is>
      </c>
    </row>
    <row r="70">
      <c r="A70" s="3" t="inlineStr">
        <is>
          <t>Debt Instrument [Line Items]</t>
        </is>
      </c>
    </row>
    <row r="71">
      <c r="A71" s="4" t="inlineStr">
        <is>
          <t>Loss on Extinguishment of Debt</t>
        </is>
      </c>
      <c r="N71" s="5" t="n">
        <v>10129655</v>
      </c>
    </row>
    <row r="72">
      <c r="A72" s="4" t="inlineStr">
        <is>
          <t>November 1, 2020 [Member]</t>
        </is>
      </c>
    </row>
    <row r="73">
      <c r="A73" s="3" t="inlineStr">
        <is>
          <t>Debt Instrument [Line Items]</t>
        </is>
      </c>
    </row>
    <row r="74">
      <c r="A74" s="4" t="inlineStr">
        <is>
          <t>Loss on Extinguishment of Debt</t>
        </is>
      </c>
      <c r="K74" s="6" t="n">
        <v>943706</v>
      </c>
    </row>
    <row r="75">
      <c r="A75" s="4" t="inlineStr">
        <is>
          <t>Amount of borrowing under convertible facility</t>
        </is>
      </c>
      <c r="K75" s="5" t="n">
        <v>8000000</v>
      </c>
      <c r="N75" s="5" t="n">
        <v>8000000</v>
      </c>
    </row>
    <row r="76">
      <c r="A76" s="4" t="inlineStr">
        <is>
          <t>GGP [Member]</t>
        </is>
      </c>
    </row>
    <row r="77">
      <c r="A77" s="3" t="inlineStr">
        <is>
          <t>Debt Instrument [Line Items]</t>
        </is>
      </c>
    </row>
    <row r="78">
      <c r="A78" s="4" t="inlineStr">
        <is>
          <t>Secured convertible notes</t>
        </is>
      </c>
      <c r="B78" s="5" t="n">
        <v>5000000</v>
      </c>
      <c r="G78" s="5" t="n">
        <v>18750000</v>
      </c>
      <c r="J78" s="5" t="n">
        <v>25000000000</v>
      </c>
    </row>
    <row r="79">
      <c r="A79" s="4" t="inlineStr">
        <is>
          <t>Conversion price</t>
        </is>
      </c>
      <c r="C79" s="7" t="n">
        <v>1.28</v>
      </c>
    </row>
    <row r="80">
      <c r="A80" s="4" t="inlineStr">
        <is>
          <t>Exercise price</t>
        </is>
      </c>
      <c r="B80" s="7" t="n">
        <v>0.2</v>
      </c>
      <c r="C80" s="7" t="n">
        <v>2.95</v>
      </c>
    </row>
    <row r="81">
      <c r="A81" s="4" t="inlineStr">
        <is>
          <t>Warrant issued</t>
        </is>
      </c>
      <c r="B81" s="6" t="n">
        <v>25000000</v>
      </c>
    </row>
    <row r="82">
      <c r="A82" s="4" t="inlineStr">
        <is>
          <t>Cancelled Shares</t>
        </is>
      </c>
      <c r="B82" s="6" t="n">
        <v>1080255</v>
      </c>
    </row>
    <row r="83">
      <c r="A83" s="4" t="inlineStr">
        <is>
          <t>Warrants replaced</t>
        </is>
      </c>
      <c r="B83" s="6" t="n">
        <v>16875001</v>
      </c>
    </row>
    <row r="84">
      <c r="A84" s="4" t="inlineStr">
        <is>
          <t>Debt instrument maturity description</t>
        </is>
      </c>
      <c r="B84" s="4" t="inlineStr">
        <is>
          <t>the conversion price for 5.0% of
the existing Notes outstanding prior to Tranche 4 and Incremental Advance (including paid-in-kind interest accrued on such Notes),
being 5.0% of an aggregate principal amount of $170,729,923, was amended to $0.20 per share.</t>
        </is>
      </c>
      <c r="G84" s="4" t="inlineStr">
        <is>
          <t>Company agreed to pay GGP 10% of the existing Notes outstanding prior to Tranche 4, including paid-in-kind interest accrued on such Notes
(the “Existing Notes”), or $163,997,255, as a restatement fee (the “Restatement Fee”), of which the first 50%
of the Restatement Fee was paid through the issuance of additional Notes in an aggregate principal amount equal to $8,199,863 at a conversion
price of $0.26 (the “Restatement Fee Notes”). The remaining 50% of the Restatement Fee, or $8,199,863, will be due upon each
Incremental Advance on a pro-rata basis of $87,500,000.</t>
        </is>
      </c>
      <c r="J84" s="4" t="inlineStr">
        <is>
          <t>conversion of up to 75% of the then outstanding Notes if the VWAP of the Subordinate Voting Shares (converted to
U.S. dollars) is at least $8.00 for any 20 consecutive trading day period, at a conversion price per Subordinate Voting Share equal to
$8.00. If 75% of the then outstanding Notes are converted by the Company</t>
        </is>
      </c>
    </row>
    <row r="85">
      <c r="A85" s="4" t="inlineStr">
        <is>
          <t>Withdrawal of money</t>
        </is>
      </c>
      <c r="C85" s="5" t="n">
        <v>12500000000</v>
      </c>
    </row>
    <row r="86">
      <c r="A86" s="4" t="inlineStr">
        <is>
          <t>Shares Issued for Debt Issuance Costs</t>
        </is>
      </c>
      <c r="C86" s="5" t="n">
        <v>1875000000</v>
      </c>
    </row>
    <row r="87">
      <c r="A87" s="4" t="inlineStr">
        <is>
          <t>Advance fees, percentage</t>
        </is>
      </c>
      <c r="G87" s="4" t="inlineStr">
        <is>
          <t>1.50%</t>
        </is>
      </c>
    </row>
    <row r="88">
      <c r="A88" s="4" t="inlineStr">
        <is>
          <t>GGP [Member] | On July 2, 2020[Member]</t>
        </is>
      </c>
    </row>
    <row r="89">
      <c r="A89" s="3" t="inlineStr">
        <is>
          <t>Debt Instrument [Line Items]</t>
        </is>
      </c>
    </row>
    <row r="90">
      <c r="A90" s="4" t="inlineStr">
        <is>
          <t>Secured convertible notes</t>
        </is>
      </c>
      <c r="L90" s="5" t="n">
        <v>5000000</v>
      </c>
    </row>
    <row r="91">
      <c r="A91" s="4" t="inlineStr">
        <is>
          <t>Description of Amendments Penalty</t>
        </is>
      </c>
      <c r="L91" s="4" t="inlineStr">
        <is>
          <t>the Convertible Facility
with a 5% prepayment penalty until 2nd anniversary of the Fourth Amendment and 3% prepayment penalty thereafter.</t>
        </is>
      </c>
    </row>
    <row r="92">
      <c r="A92" s="4" t="inlineStr">
        <is>
          <t>Description Of Amendments</t>
        </is>
      </c>
      <c r="L92" s="4" t="inlineStr">
        <is>
          <t>the conversion price for 52% of the tranches 1 through 3 and the first amendment fee notes outstanding
under the Convertible Facility were amended to $0.34 per share.</t>
        </is>
      </c>
    </row>
    <row r="93">
      <c r="A93" s="4" t="inlineStr">
        <is>
          <t>Amendment fee</t>
        </is>
      </c>
      <c r="L93" s="5" t="n">
        <v>2000000</v>
      </c>
    </row>
    <row r="94">
      <c r="A94" s="4" t="inlineStr">
        <is>
          <t>Conversion price</t>
        </is>
      </c>
      <c r="L94" s="7" t="n">
        <v>0.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HAREHOLDERS' EQUITY (Details) - shares</t>
        </is>
      </c>
      <c r="B1" s="2" t="inlineStr">
        <is>
          <t>9 Months Ended</t>
        </is>
      </c>
      <c r="C1" s="2" t="inlineStr">
        <is>
          <t>12 Months Ended</t>
        </is>
      </c>
    </row>
    <row r="2">
      <c r="B2" s="2" t="inlineStr">
        <is>
          <t>Mar. 27, 2021</t>
        </is>
      </c>
      <c r="C2" s="2" t="inlineStr">
        <is>
          <t>Jun. 27, 2020</t>
        </is>
      </c>
      <c r="D2" s="2" t="inlineStr">
        <is>
          <t>Jun. 29, 2019</t>
        </is>
      </c>
    </row>
    <row r="3">
      <c r="A3" s="3" t="inlineStr">
        <is>
          <t>Class of Warrant or Right [Line Items]</t>
        </is>
      </c>
    </row>
    <row r="4">
      <c r="A4" s="4" t="inlineStr">
        <is>
          <t>Shares Issued to Settle Accounts Payable and Liabilities</t>
        </is>
      </c>
      <c r="D4" s="6" t="n">
        <v>6759125</v>
      </c>
    </row>
    <row r="5">
      <c r="A5" s="4" t="inlineStr">
        <is>
          <t>Stock Grant for Compensation</t>
        </is>
      </c>
      <c r="C5" s="6" t="n">
        <v>35157</v>
      </c>
    </row>
    <row r="6">
      <c r="A6" s="4" t="inlineStr">
        <is>
          <t>MM CAN USA Class B Reedemable Units [Member]</t>
        </is>
      </c>
    </row>
    <row r="7">
      <c r="A7" s="3" t="inlineStr">
        <is>
          <t>Class of Warrant or Right [Line Items]</t>
        </is>
      </c>
    </row>
    <row r="8">
      <c r="A8" s="4" t="inlineStr">
        <is>
          <t>Shares issued and outstanding, Beginning of the period</t>
        </is>
      </c>
      <c r="B8" s="6" t="n">
        <v>236123851</v>
      </c>
      <c r="C8" s="6" t="n">
        <v>319193215</v>
      </c>
      <c r="D8" s="6" t="n">
        <v>365961334</v>
      </c>
    </row>
    <row r="9">
      <c r="A9" s="4" t="inlineStr">
        <is>
          <t>Cancellation of Super Voting Shares</t>
        </is>
      </c>
      <c r="C9" s="4" t="inlineStr">
        <is>
          <t xml:space="preserve"> </t>
        </is>
      </c>
    </row>
    <row r="10">
      <c r="A10" s="4" t="inlineStr">
        <is>
          <t>Shares Issued to Settle Accounts Payable and Liabilities</t>
        </is>
      </c>
      <c r="C10" s="4" t="inlineStr">
        <is>
          <t xml:space="preserve"> </t>
        </is>
      </c>
    </row>
    <row r="11">
      <c r="A11" s="4" t="inlineStr">
        <is>
          <t>Redemption of MedMen Corp Redemable Shares</t>
        </is>
      </c>
      <c r="C11" s="6" t="n">
        <v>-83119182</v>
      </c>
      <c r="D11" s="6" t="n">
        <v>-58095821</v>
      </c>
    </row>
    <row r="12">
      <c r="A12" s="4" t="inlineStr">
        <is>
          <t>Shares Issued for Vested Restricted Stock Units</t>
        </is>
      </c>
      <c r="D12" s="4" t="inlineStr">
        <is>
          <t xml:space="preserve"> </t>
        </is>
      </c>
    </row>
    <row r="13">
      <c r="A13" s="4" t="inlineStr">
        <is>
          <t>Stock Grant for Compensation</t>
        </is>
      </c>
      <c r="C13" s="6" t="n">
        <v>49818</v>
      </c>
      <c r="D13" s="4" t="inlineStr">
        <is>
          <t xml:space="preserve"> </t>
        </is>
      </c>
    </row>
    <row r="14">
      <c r="A14" s="4" t="inlineStr">
        <is>
          <t>Shares issued and outstanding, End of the period</t>
        </is>
      </c>
      <c r="C14" s="6" t="n">
        <v>236123851</v>
      </c>
      <c r="D14" s="6" t="n">
        <v>319193215</v>
      </c>
    </row>
    <row r="15">
      <c r="A15" s="4" t="inlineStr">
        <is>
          <t>Bought Deal Equity Financing</t>
        </is>
      </c>
      <c r="D15" s="4" t="inlineStr">
        <is>
          <t xml:space="preserve"> </t>
        </is>
      </c>
    </row>
    <row r="16">
      <c r="A16" s="4" t="inlineStr">
        <is>
          <t>At-the-Market Equity Financing Program</t>
        </is>
      </c>
      <c r="C16" s="4" t="inlineStr">
        <is>
          <t xml:space="preserve"> </t>
        </is>
      </c>
      <c r="D16" s="4" t="inlineStr">
        <is>
          <t xml:space="preserve"> </t>
        </is>
      </c>
    </row>
    <row r="17">
      <c r="A17" s="4" t="inlineStr">
        <is>
          <t>Shares Issued to Settle Debt and Accrued Interest</t>
        </is>
      </c>
      <c r="C17" s="4" t="inlineStr">
        <is>
          <t xml:space="preserve"> </t>
        </is>
      </c>
      <c r="D17" s="6" t="n">
        <v>3932415</v>
      </c>
    </row>
    <row r="18">
      <c r="A18" s="4" t="inlineStr">
        <is>
          <t>Debt Issuance Costs</t>
        </is>
      </c>
      <c r="D18" s="4" t="inlineStr">
        <is>
          <t xml:space="preserve"> </t>
        </is>
      </c>
    </row>
    <row r="19">
      <c r="A19" s="4" t="inlineStr">
        <is>
          <t>Redemption of LLC Redeemable Units</t>
        </is>
      </c>
      <c r="C19" s="4" t="inlineStr">
        <is>
          <t xml:space="preserve"> </t>
        </is>
      </c>
      <c r="D19" s="6" t="n">
        <v>4274566</v>
      </c>
    </row>
    <row r="20">
      <c r="A20" s="4" t="inlineStr">
        <is>
          <t>Shares Issued for Other Assets</t>
        </is>
      </c>
      <c r="C20" s="4" t="inlineStr">
        <is>
          <t xml:space="preserve"> </t>
        </is>
      </c>
      <c r="D20" s="6" t="n">
        <v>72464</v>
      </c>
    </row>
    <row r="21">
      <c r="A21" s="4" t="inlineStr">
        <is>
          <t>Shares Issued for Acquisition Costs</t>
        </is>
      </c>
      <c r="C21" s="4" t="inlineStr">
        <is>
          <t xml:space="preserve"> </t>
        </is>
      </c>
      <c r="D21" s="6" t="n">
        <v>169487</v>
      </c>
    </row>
    <row r="22">
      <c r="A22" s="4" t="inlineStr">
        <is>
          <t>Acquisition of Non-Controlling Interest</t>
        </is>
      </c>
      <c r="D22" s="4" t="inlineStr">
        <is>
          <t xml:space="preserve"> </t>
        </is>
      </c>
    </row>
    <row r="23">
      <c r="A23" s="4" t="inlineStr">
        <is>
          <t>Shares Issued for Business Acquisition</t>
        </is>
      </c>
      <c r="C23" s="4" t="inlineStr">
        <is>
          <t xml:space="preserve"> </t>
        </is>
      </c>
      <c r="D23" s="4" t="inlineStr">
        <is>
          <t xml:space="preserve"> </t>
        </is>
      </c>
    </row>
    <row r="24">
      <c r="A24" s="4" t="inlineStr">
        <is>
          <t>Asset Acquisitions</t>
        </is>
      </c>
      <c r="C24" s="4" t="inlineStr">
        <is>
          <t xml:space="preserve"> </t>
        </is>
      </c>
      <c r="D24" s="4" t="inlineStr">
        <is>
          <t xml:space="preserve"> </t>
        </is>
      </c>
    </row>
    <row r="25">
      <c r="A25" s="4" t="inlineStr">
        <is>
          <t>Exercise of Warrants</t>
        </is>
      </c>
      <c r="D25" s="6" t="n">
        <v>2878770</v>
      </c>
    </row>
    <row r="26">
      <c r="A26" s="4" t="inlineStr">
        <is>
          <t>Shares issued for cash</t>
        </is>
      </c>
      <c r="C26" s="4" t="inlineStr">
        <is>
          <t xml:space="preserve"> </t>
        </is>
      </c>
    </row>
    <row r="27">
      <c r="A27" s="4" t="inlineStr">
        <is>
          <t>Shares Issued to Settle Contingent Consideration</t>
        </is>
      </c>
      <c r="C27" s="4" t="inlineStr">
        <is>
          <t xml:space="preserve"> </t>
        </is>
      </c>
    </row>
    <row r="28">
      <c r="A28" s="4" t="inlineStr">
        <is>
          <t>MM Enterprises USA Common Units [Member]</t>
        </is>
      </c>
    </row>
    <row r="29">
      <c r="A29" s="3" t="inlineStr">
        <is>
          <t>Class of Warrant or Right [Line Items]</t>
        </is>
      </c>
    </row>
    <row r="30">
      <c r="A30" s="4" t="inlineStr">
        <is>
          <t>Shares issued and outstanding, Beginning of the period</t>
        </is>
      </c>
      <c r="B30" s="6" t="n">
        <v>725016</v>
      </c>
      <c r="C30" s="6" t="n">
        <v>725016</v>
      </c>
      <c r="D30" s="6" t="n">
        <v>1570064</v>
      </c>
    </row>
    <row r="31">
      <c r="A31" s="4" t="inlineStr">
        <is>
          <t>Cancellation of Super Voting Shares</t>
        </is>
      </c>
      <c r="C31" s="4" t="inlineStr">
        <is>
          <t xml:space="preserve"> </t>
        </is>
      </c>
    </row>
    <row r="32">
      <c r="A32" s="4" t="inlineStr">
        <is>
          <t>Shares Issued to Settle Accounts Payable and Liabilities</t>
        </is>
      </c>
      <c r="C32" s="4" t="inlineStr">
        <is>
          <t xml:space="preserve"> </t>
        </is>
      </c>
    </row>
    <row r="33">
      <c r="A33" s="4" t="inlineStr">
        <is>
          <t>Redemption of MedMen Corp Redemable Shares</t>
        </is>
      </c>
      <c r="C33" s="4" t="inlineStr">
        <is>
          <t xml:space="preserve"> </t>
        </is>
      </c>
      <c r="D33" s="4" t="inlineStr">
        <is>
          <t xml:space="preserve"> </t>
        </is>
      </c>
    </row>
    <row r="34">
      <c r="A34" s="4" t="inlineStr">
        <is>
          <t>Shares Issued for Vested Restricted Stock Units</t>
        </is>
      </c>
      <c r="D34" s="4" t="inlineStr">
        <is>
          <t xml:space="preserve"> </t>
        </is>
      </c>
    </row>
    <row r="35">
      <c r="A35" s="4" t="inlineStr">
        <is>
          <t>Stock Grant for Compensation</t>
        </is>
      </c>
      <c r="C35" s="4" t="inlineStr">
        <is>
          <t xml:space="preserve"> </t>
        </is>
      </c>
      <c r="D35" s="4" t="inlineStr">
        <is>
          <t xml:space="preserve"> </t>
        </is>
      </c>
    </row>
    <row r="36">
      <c r="A36" s="4" t="inlineStr">
        <is>
          <t>Shares issued and outstanding, End of the period</t>
        </is>
      </c>
      <c r="C36" s="6" t="n">
        <v>725016</v>
      </c>
      <c r="D36" s="6" t="n">
        <v>725016</v>
      </c>
    </row>
    <row r="37">
      <c r="A37" s="4" t="inlineStr">
        <is>
          <t>Bought Deal Equity Financing</t>
        </is>
      </c>
      <c r="D37" s="4" t="inlineStr">
        <is>
          <t xml:space="preserve"> </t>
        </is>
      </c>
    </row>
    <row r="38">
      <c r="A38" s="4" t="inlineStr">
        <is>
          <t>At-the-Market Equity Financing Program</t>
        </is>
      </c>
      <c r="C38" s="4" t="inlineStr">
        <is>
          <t xml:space="preserve"> </t>
        </is>
      </c>
      <c r="D38" s="4" t="inlineStr">
        <is>
          <t xml:space="preserve"> </t>
        </is>
      </c>
    </row>
    <row r="39">
      <c r="A39" s="4" t="inlineStr">
        <is>
          <t>Shares Issued to Settle Debt and Accrued Interest</t>
        </is>
      </c>
      <c r="C39" s="4" t="inlineStr">
        <is>
          <t xml:space="preserve"> </t>
        </is>
      </c>
      <c r="D39" s="4" t="inlineStr">
        <is>
          <t xml:space="preserve"> </t>
        </is>
      </c>
    </row>
    <row r="40">
      <c r="A40" s="4" t="inlineStr">
        <is>
          <t>Debt Issuance Costs</t>
        </is>
      </c>
      <c r="D40" s="4" t="inlineStr">
        <is>
          <t xml:space="preserve"> </t>
        </is>
      </c>
    </row>
    <row r="41">
      <c r="A41" s="4" t="inlineStr">
        <is>
          <t>Redemption of LLC Redeemable Units</t>
        </is>
      </c>
      <c r="C41" s="4" t="inlineStr">
        <is>
          <t xml:space="preserve"> </t>
        </is>
      </c>
      <c r="D41" s="6" t="n">
        <v>-9841559</v>
      </c>
    </row>
    <row r="42">
      <c r="A42" s="4" t="inlineStr">
        <is>
          <t>Shares Issued for Other Assets</t>
        </is>
      </c>
      <c r="C42" s="4" t="inlineStr">
        <is>
          <t xml:space="preserve"> </t>
        </is>
      </c>
      <c r="D42" s="4" t="inlineStr">
        <is>
          <t xml:space="preserve"> </t>
        </is>
      </c>
    </row>
    <row r="43">
      <c r="A43" s="4" t="inlineStr">
        <is>
          <t>Shares Issued for Acquisition Costs</t>
        </is>
      </c>
      <c r="C43" s="4" t="inlineStr">
        <is>
          <t xml:space="preserve"> </t>
        </is>
      </c>
      <c r="D43" s="4" t="inlineStr">
        <is>
          <t xml:space="preserve"> </t>
        </is>
      </c>
    </row>
    <row r="44">
      <c r="A44" s="4" t="inlineStr">
        <is>
          <t>Acquisition of Non-Controlling Interest</t>
        </is>
      </c>
      <c r="D44" s="4" t="inlineStr">
        <is>
          <t xml:space="preserve"> </t>
        </is>
      </c>
    </row>
    <row r="45">
      <c r="A45" s="4" t="inlineStr">
        <is>
          <t>Shares Issued for Business Acquisition</t>
        </is>
      </c>
      <c r="C45" s="4" t="inlineStr">
        <is>
          <t xml:space="preserve"> </t>
        </is>
      </c>
      <c r="D45" s="4" t="inlineStr">
        <is>
          <t xml:space="preserve"> </t>
        </is>
      </c>
    </row>
    <row r="46">
      <c r="A46" s="4" t="inlineStr">
        <is>
          <t>Asset Acquisitions</t>
        </is>
      </c>
      <c r="C46" s="4" t="inlineStr">
        <is>
          <t xml:space="preserve"> </t>
        </is>
      </c>
      <c r="D46" s="6" t="n">
        <v>8996511</v>
      </c>
    </row>
    <row r="47">
      <c r="A47" s="4" t="inlineStr">
        <is>
          <t>Exercise of Warrants</t>
        </is>
      </c>
      <c r="D47" s="4" t="inlineStr">
        <is>
          <t xml:space="preserve"> </t>
        </is>
      </c>
    </row>
    <row r="48">
      <c r="A48" s="4" t="inlineStr">
        <is>
          <t>Shares issued for cash</t>
        </is>
      </c>
      <c r="C48" s="4" t="inlineStr">
        <is>
          <t xml:space="preserve"> </t>
        </is>
      </c>
    </row>
    <row r="49">
      <c r="A49" s="4" t="inlineStr">
        <is>
          <t>Shares Issued to Settle Contingent Consideration</t>
        </is>
      </c>
      <c r="C49" s="4" t="inlineStr">
        <is>
          <t xml:space="preserve"> </t>
        </is>
      </c>
    </row>
    <row r="50">
      <c r="A50" s="4" t="inlineStr">
        <is>
          <t>Subordinate Voting Shares [Member]</t>
        </is>
      </c>
    </row>
    <row r="51">
      <c r="A51" s="3" t="inlineStr">
        <is>
          <t>Class of Warrant or Right [Line Items]</t>
        </is>
      </c>
    </row>
    <row r="52">
      <c r="A52" s="4" t="inlineStr">
        <is>
          <t>Shares issued and outstanding, Beginning of the period</t>
        </is>
      </c>
      <c r="B52" s="6" t="n">
        <v>403907218</v>
      </c>
      <c r="C52" s="6" t="n">
        <v>173010922</v>
      </c>
      <c r="D52" s="6" t="n">
        <v>45215976</v>
      </c>
    </row>
    <row r="53">
      <c r="A53" s="4" t="inlineStr">
        <is>
          <t>Cancellation of Super Voting Shares</t>
        </is>
      </c>
      <c r="C53" s="4" t="inlineStr">
        <is>
          <t xml:space="preserve"> </t>
        </is>
      </c>
    </row>
    <row r="54">
      <c r="A54" s="4" t="inlineStr">
        <is>
          <t>Shares Issued to Settle Accounts Payable and Liabilities</t>
        </is>
      </c>
      <c r="C54" s="6" t="n">
        <v>24116461</v>
      </c>
    </row>
    <row r="55">
      <c r="A55" s="4" t="inlineStr">
        <is>
          <t>Redemption of MedMen Corp Redemable Shares</t>
        </is>
      </c>
      <c r="C55" s="6" t="n">
        <v>83119182</v>
      </c>
      <c r="D55" s="6" t="n">
        <v>58095821</v>
      </c>
    </row>
    <row r="56">
      <c r="A56" s="4" t="inlineStr">
        <is>
          <t>Shares Issued for Vested Restricted Stock Units</t>
        </is>
      </c>
      <c r="D56" s="6" t="n">
        <v>333479</v>
      </c>
    </row>
    <row r="57">
      <c r="A57" s="4" t="inlineStr">
        <is>
          <t>Stock Grant for Compensation</t>
        </is>
      </c>
      <c r="C57" s="6" t="n">
        <v>4675017</v>
      </c>
      <c r="D57" s="6" t="n">
        <v>2634235</v>
      </c>
    </row>
    <row r="58">
      <c r="A58" s="4" t="inlineStr">
        <is>
          <t>Shares issued and outstanding, End of the period</t>
        </is>
      </c>
      <c r="C58" s="6" t="n">
        <v>403907218</v>
      </c>
      <c r="D58" s="6" t="n">
        <v>173010922</v>
      </c>
    </row>
    <row r="59">
      <c r="A59" s="4" t="inlineStr">
        <is>
          <t>Bought Deal Equity Financing</t>
        </is>
      </c>
      <c r="D59" s="6" t="n">
        <v>29321818</v>
      </c>
    </row>
    <row r="60">
      <c r="A60" s="4" t="inlineStr">
        <is>
          <t>At-the-Market Equity Financing Program</t>
        </is>
      </c>
      <c r="C60" s="6" t="n">
        <v>9789300</v>
      </c>
      <c r="D60" s="6" t="n">
        <v>5168500</v>
      </c>
    </row>
    <row r="61">
      <c r="A61" s="4" t="inlineStr">
        <is>
          <t>Shares Issued to Settle Debt and Accrued Interest</t>
        </is>
      </c>
      <c r="C61" s="6" t="n">
        <v>6801790</v>
      </c>
      <c r="D61" s="6" t="n">
        <v>632130</v>
      </c>
    </row>
    <row r="62">
      <c r="A62" s="4" t="inlineStr">
        <is>
          <t>Debt Issuance Costs</t>
        </is>
      </c>
      <c r="D62" s="6" t="n">
        <v>2691141</v>
      </c>
    </row>
    <row r="63">
      <c r="A63" s="4" t="inlineStr">
        <is>
          <t>Redemption of LLC Redeemable Units</t>
        </is>
      </c>
      <c r="C63" s="6" t="n">
        <v>329548</v>
      </c>
      <c r="D63" s="6" t="n">
        <v>5566993</v>
      </c>
    </row>
    <row r="64">
      <c r="A64" s="4" t="inlineStr">
        <is>
          <t>Shares Issued for Other Assets</t>
        </is>
      </c>
      <c r="C64" s="6" t="n">
        <v>13479589</v>
      </c>
      <c r="D64" s="6" t="n">
        <v>919711</v>
      </c>
    </row>
    <row r="65">
      <c r="A65" s="4" t="inlineStr">
        <is>
          <t>Shares Issued for Acquisition Costs</t>
        </is>
      </c>
      <c r="C65" s="6" t="n">
        <v>765876</v>
      </c>
      <c r="D65" s="6" t="n">
        <v>159435</v>
      </c>
    </row>
    <row r="66">
      <c r="A66" s="4" t="inlineStr">
        <is>
          <t>Acquisition of Non-Controlling Interest</t>
        </is>
      </c>
      <c r="D66" s="6" t="n">
        <v>9736870</v>
      </c>
    </row>
    <row r="67">
      <c r="A67" s="4" t="inlineStr">
        <is>
          <t>Shares Issued for Business Acquisition</t>
        </is>
      </c>
      <c r="C67" s="6" t="n">
        <v>5112263</v>
      </c>
      <c r="D67" s="6" t="n">
        <v>10875929</v>
      </c>
    </row>
    <row r="68">
      <c r="A68" s="4" t="inlineStr">
        <is>
          <t>Asset Acquisitions</t>
        </is>
      </c>
      <c r="C68" s="6" t="n">
        <v>7373034</v>
      </c>
      <c r="D68" s="6" t="n">
        <v>1658884</v>
      </c>
    </row>
    <row r="69">
      <c r="A69" s="4" t="inlineStr">
        <is>
          <t>Exercise of Warrants</t>
        </is>
      </c>
      <c r="D69" s="4" t="inlineStr">
        <is>
          <t xml:space="preserve"> </t>
        </is>
      </c>
    </row>
    <row r="70">
      <c r="A70" s="4" t="inlineStr">
        <is>
          <t>Shares issued for cash</t>
        </is>
      </c>
      <c r="C70" s="6" t="n">
        <v>61596792</v>
      </c>
    </row>
    <row r="71">
      <c r="A71" s="4" t="inlineStr">
        <is>
          <t>Shares Issued to Settle Contingent Consideration</t>
        </is>
      </c>
      <c r="C71" s="6" t="n">
        <v>13737444</v>
      </c>
    </row>
    <row r="72">
      <c r="A72" s="4" t="inlineStr">
        <is>
          <t>Super Voting Shares [Member]</t>
        </is>
      </c>
    </row>
    <row r="73">
      <c r="A73" s="3" t="inlineStr">
        <is>
          <t>Class of Warrant or Right [Line Items]</t>
        </is>
      </c>
    </row>
    <row r="74">
      <c r="A74" s="4" t="inlineStr">
        <is>
          <t>Shares issued and outstanding, Beginning of the period</t>
        </is>
      </c>
      <c r="B74" s="6" t="n">
        <v>815295</v>
      </c>
      <c r="C74" s="6" t="n">
        <v>1630590</v>
      </c>
      <c r="D74" s="6" t="n">
        <v>1630590</v>
      </c>
    </row>
    <row r="75">
      <c r="A75" s="4" t="inlineStr">
        <is>
          <t>Cancellation of Super Voting Shares</t>
        </is>
      </c>
      <c r="C75" s="6" t="n">
        <v>-815295</v>
      </c>
    </row>
    <row r="76">
      <c r="A76" s="4" t="inlineStr">
        <is>
          <t>Shares Issued to Settle Accounts Payable and Liabilities</t>
        </is>
      </c>
      <c r="C76" s="4" t="inlineStr">
        <is>
          <t xml:space="preserve"> </t>
        </is>
      </c>
    </row>
    <row r="77">
      <c r="A77" s="4" t="inlineStr">
        <is>
          <t>Redemption of MedMen Corp Redemable Shares</t>
        </is>
      </c>
      <c r="C77" s="4" t="inlineStr">
        <is>
          <t xml:space="preserve"> </t>
        </is>
      </c>
      <c r="D77" s="4" t="inlineStr">
        <is>
          <t xml:space="preserve"> </t>
        </is>
      </c>
    </row>
    <row r="78">
      <c r="A78" s="4" t="inlineStr">
        <is>
          <t>Shares Issued for Vested Restricted Stock Units</t>
        </is>
      </c>
      <c r="D78" s="4" t="inlineStr">
        <is>
          <t xml:space="preserve"> </t>
        </is>
      </c>
    </row>
    <row r="79">
      <c r="A79" s="4" t="inlineStr">
        <is>
          <t>Stock Grant for Compensation</t>
        </is>
      </c>
      <c r="C79" s="4" t="inlineStr">
        <is>
          <t xml:space="preserve"> </t>
        </is>
      </c>
      <c r="D79" s="4" t="inlineStr">
        <is>
          <t xml:space="preserve"> </t>
        </is>
      </c>
    </row>
    <row r="80">
      <c r="A80" s="4" t="inlineStr">
        <is>
          <t>Shares issued and outstanding, End of the period</t>
        </is>
      </c>
      <c r="C80" s="6" t="n">
        <v>815295</v>
      </c>
      <c r="D80" s="6" t="n">
        <v>1630590</v>
      </c>
    </row>
    <row r="81">
      <c r="A81" s="4" t="inlineStr">
        <is>
          <t>Bought Deal Equity Financing</t>
        </is>
      </c>
      <c r="D81" s="4" t="inlineStr">
        <is>
          <t xml:space="preserve"> </t>
        </is>
      </c>
    </row>
    <row r="82">
      <c r="A82" s="4" t="inlineStr">
        <is>
          <t>At-the-Market Equity Financing Program</t>
        </is>
      </c>
      <c r="C82" s="4" t="inlineStr">
        <is>
          <t xml:space="preserve"> </t>
        </is>
      </c>
      <c r="D82" s="4" t="inlineStr">
        <is>
          <t xml:space="preserve"> </t>
        </is>
      </c>
    </row>
    <row r="83">
      <c r="A83" s="4" t="inlineStr">
        <is>
          <t>Shares Issued to Settle Debt and Accrued Interest</t>
        </is>
      </c>
      <c r="C83" s="4" t="inlineStr">
        <is>
          <t xml:space="preserve"> </t>
        </is>
      </c>
      <c r="D83" s="4" t="inlineStr">
        <is>
          <t xml:space="preserve"> </t>
        </is>
      </c>
    </row>
    <row r="84">
      <c r="A84" s="4" t="inlineStr">
        <is>
          <t>Debt Issuance Costs</t>
        </is>
      </c>
      <c r="D84" s="4" t="inlineStr">
        <is>
          <t xml:space="preserve"> </t>
        </is>
      </c>
    </row>
    <row r="85">
      <c r="A85" s="4" t="inlineStr">
        <is>
          <t>Redemption of LLC Redeemable Units</t>
        </is>
      </c>
      <c r="C85" s="4" t="inlineStr">
        <is>
          <t xml:space="preserve"> </t>
        </is>
      </c>
      <c r="D85" s="4" t="inlineStr">
        <is>
          <t xml:space="preserve"> </t>
        </is>
      </c>
    </row>
    <row r="86">
      <c r="A86" s="4" t="inlineStr">
        <is>
          <t>Shares Issued for Other Assets</t>
        </is>
      </c>
      <c r="C86" s="4" t="inlineStr">
        <is>
          <t xml:space="preserve"> </t>
        </is>
      </c>
      <c r="D86" s="4" t="inlineStr">
        <is>
          <t xml:space="preserve"> </t>
        </is>
      </c>
    </row>
    <row r="87">
      <c r="A87" s="4" t="inlineStr">
        <is>
          <t>Shares Issued for Acquisition Costs</t>
        </is>
      </c>
      <c r="C87" s="4" t="inlineStr">
        <is>
          <t xml:space="preserve"> </t>
        </is>
      </c>
      <c r="D87" s="4" t="inlineStr">
        <is>
          <t xml:space="preserve"> </t>
        </is>
      </c>
    </row>
    <row r="88">
      <c r="A88" s="4" t="inlineStr">
        <is>
          <t>Acquisition of Non-Controlling Interest</t>
        </is>
      </c>
      <c r="D88" s="4" t="inlineStr">
        <is>
          <t xml:space="preserve"> </t>
        </is>
      </c>
    </row>
    <row r="89">
      <c r="A89" s="4" t="inlineStr">
        <is>
          <t>Shares Issued for Business Acquisition</t>
        </is>
      </c>
      <c r="C89" s="4" t="inlineStr">
        <is>
          <t xml:space="preserve"> </t>
        </is>
      </c>
      <c r="D89" s="4" t="inlineStr">
        <is>
          <t xml:space="preserve"> </t>
        </is>
      </c>
    </row>
    <row r="90">
      <c r="A90" s="4" t="inlineStr">
        <is>
          <t>Asset Acquisitions</t>
        </is>
      </c>
      <c r="C90" s="4" t="inlineStr">
        <is>
          <t xml:space="preserve"> </t>
        </is>
      </c>
      <c r="D90" s="4" t="inlineStr">
        <is>
          <t xml:space="preserve"> </t>
        </is>
      </c>
    </row>
    <row r="91">
      <c r="A91" s="4" t="inlineStr">
        <is>
          <t>Exercise of Warrants</t>
        </is>
      </c>
      <c r="D91" s="4" t="inlineStr">
        <is>
          <t xml:space="preserve"> </t>
        </is>
      </c>
    </row>
    <row r="92">
      <c r="A92" s="4" t="inlineStr">
        <is>
          <t>Shares issued for cash</t>
        </is>
      </c>
      <c r="C92" s="4" t="inlineStr">
        <is>
          <t xml:space="preserve"> </t>
        </is>
      </c>
    </row>
    <row r="93">
      <c r="A93" s="4" t="inlineStr">
        <is>
          <t>Shares Issued to Settle Contingent Consideration</t>
        </is>
      </c>
      <c r="C93" s="4" t="inlineStr">
        <is>
          <t xml:space="preserve"> </t>
        </is>
      </c>
    </row>
    <row r="94">
      <c r="A94" s="4" t="inlineStr">
        <is>
          <t>Subordinate Voting Shares [Member]</t>
        </is>
      </c>
    </row>
    <row r="95">
      <c r="A95" s="3" t="inlineStr">
        <is>
          <t>Class of Warrant or Right [Line Items]</t>
        </is>
      </c>
    </row>
    <row r="96">
      <c r="A96" s="4" t="inlineStr">
        <is>
          <t>Shares issued and outstanding, Beginning of the period</t>
        </is>
      </c>
      <c r="B96" s="6" t="n">
        <v>403907218</v>
      </c>
    </row>
    <row r="97">
      <c r="A97" s="4" t="inlineStr">
        <is>
          <t>Cancellation of Super Voting Shares</t>
        </is>
      </c>
      <c r="B97" s="4" t="inlineStr">
        <is>
          <t xml:space="preserve"> </t>
        </is>
      </c>
    </row>
    <row r="98">
      <c r="A98" s="4" t="inlineStr">
        <is>
          <t>Shares Issued for Cash</t>
        </is>
      </c>
      <c r="B98" s="6" t="n">
        <v>57800000</v>
      </c>
    </row>
    <row r="99">
      <c r="A99" s="4" t="inlineStr">
        <is>
          <t>Shares Issued to Settle Accounts Payable and Liabilities</t>
        </is>
      </c>
      <c r="B99" s="6" t="n">
        <v>14911047</v>
      </c>
    </row>
    <row r="100">
      <c r="A100" s="4" t="inlineStr">
        <is>
          <t>Shares Issued for Exercise of Warrants</t>
        </is>
      </c>
      <c r="B100" s="4" t="inlineStr">
        <is>
          <t xml:space="preserve"> </t>
        </is>
      </c>
    </row>
    <row r="101">
      <c r="A101" s="4" t="inlineStr">
        <is>
          <t>Redemption of MedMen Corp Redemable Shares</t>
        </is>
      </c>
      <c r="B101" s="6" t="n">
        <v>133969228</v>
      </c>
    </row>
    <row r="102">
      <c r="A102" s="4" t="inlineStr">
        <is>
          <t>Shares Issued for Vested Restricted Stock Units</t>
        </is>
      </c>
      <c r="B102" s="6" t="n">
        <v>7173256</v>
      </c>
    </row>
    <row r="103">
      <c r="A103" s="4" t="inlineStr">
        <is>
          <t>Shares Issued for Debt Amendment Fees</t>
        </is>
      </c>
      <c r="B103" s="6" t="n">
        <v>4305148</v>
      </c>
    </row>
    <row r="104">
      <c r="A104" s="4" t="inlineStr">
        <is>
          <t>Stock Grant for Compensation</t>
        </is>
      </c>
      <c r="B104" s="6" t="n">
        <v>3703730</v>
      </c>
    </row>
    <row r="105">
      <c r="A105" s="4" t="inlineStr">
        <is>
          <t>Shares issued and outstanding, End of the period</t>
        </is>
      </c>
      <c r="B105" s="6" t="n">
        <v>625769627</v>
      </c>
      <c r="C105" s="6" t="n">
        <v>403907218</v>
      </c>
    </row>
    <row r="106">
      <c r="A106" s="4" t="inlineStr">
        <is>
          <t>Super Voting Shares [Member]</t>
        </is>
      </c>
    </row>
    <row r="107">
      <c r="A107" s="3" t="inlineStr">
        <is>
          <t>Class of Warrant or Right [Line Items]</t>
        </is>
      </c>
    </row>
    <row r="108">
      <c r="A108" s="4" t="inlineStr">
        <is>
          <t>Shares issued and outstanding, Beginning of the period</t>
        </is>
      </c>
      <c r="B108" s="6" t="n">
        <v>815295</v>
      </c>
    </row>
    <row r="109">
      <c r="A109" s="4" t="inlineStr">
        <is>
          <t>Cancellation of Super Voting Shares</t>
        </is>
      </c>
      <c r="B109" s="6" t="n">
        <v>-815295</v>
      </c>
    </row>
    <row r="110">
      <c r="A110" s="4" t="inlineStr">
        <is>
          <t>Shares Issued for Cash</t>
        </is>
      </c>
      <c r="B110" s="4" t="inlineStr">
        <is>
          <t xml:space="preserve"> </t>
        </is>
      </c>
    </row>
    <row r="111">
      <c r="A111" s="4" t="inlineStr">
        <is>
          <t>Shares Issued to Settle Accounts Payable and Liabilities</t>
        </is>
      </c>
      <c r="B111" s="4" t="inlineStr">
        <is>
          <t xml:space="preserve"> </t>
        </is>
      </c>
    </row>
    <row r="112">
      <c r="A112" s="4" t="inlineStr">
        <is>
          <t>Shares Issued for Exercise of Warrants</t>
        </is>
      </c>
      <c r="B112" s="4" t="inlineStr">
        <is>
          <t xml:space="preserve"> </t>
        </is>
      </c>
    </row>
    <row r="113">
      <c r="A113" s="4" t="inlineStr">
        <is>
          <t>Redemption of MedMen Corp Redemable Shares</t>
        </is>
      </c>
      <c r="B113" s="4" t="inlineStr">
        <is>
          <t xml:space="preserve"> </t>
        </is>
      </c>
    </row>
    <row r="114">
      <c r="A114" s="4" t="inlineStr">
        <is>
          <t>Shares Issued for Vested Restricted Stock Units</t>
        </is>
      </c>
      <c r="B114" s="4" t="inlineStr">
        <is>
          <t xml:space="preserve"> </t>
        </is>
      </c>
    </row>
    <row r="115">
      <c r="A115" s="4" t="inlineStr">
        <is>
          <t>Shares Issued for Debt Amendment Fees</t>
        </is>
      </c>
      <c r="B115" s="4" t="inlineStr">
        <is>
          <t xml:space="preserve"> </t>
        </is>
      </c>
    </row>
    <row r="116">
      <c r="A116" s="4" t="inlineStr">
        <is>
          <t>Stock Grant for Compensation</t>
        </is>
      </c>
      <c r="B116" s="4" t="inlineStr">
        <is>
          <t xml:space="preserve"> </t>
        </is>
      </c>
    </row>
    <row r="117">
      <c r="A117" s="4" t="inlineStr">
        <is>
          <t>Shares issued and outstanding, End of the period</t>
        </is>
      </c>
      <c r="B117" s="4" t="inlineStr">
        <is>
          <t xml:space="preserve"> </t>
        </is>
      </c>
      <c r="C117" s="6" t="n">
        <v>815295</v>
      </c>
    </row>
    <row r="118">
      <c r="A118" s="4" t="inlineStr">
        <is>
          <t>MM CAN USA Class B Reedemable Units [Member]</t>
        </is>
      </c>
    </row>
    <row r="119">
      <c r="A119" s="3" t="inlineStr">
        <is>
          <t>Class of Warrant or Right [Line Items]</t>
        </is>
      </c>
    </row>
    <row r="120">
      <c r="A120" s="4" t="inlineStr">
        <is>
          <t>Shares issued and outstanding, Beginning of the period</t>
        </is>
      </c>
      <c r="B120" s="6" t="n">
        <v>236123851</v>
      </c>
    </row>
    <row r="121">
      <c r="A121" s="4" t="inlineStr">
        <is>
          <t>Cancellation of Super Voting Shares</t>
        </is>
      </c>
      <c r="B121" s="4" t="inlineStr">
        <is>
          <t xml:space="preserve"> </t>
        </is>
      </c>
    </row>
    <row r="122">
      <c r="A122" s="4" t="inlineStr">
        <is>
          <t>Shares Issued for Cash</t>
        </is>
      </c>
      <c r="B122" s="4" t="inlineStr">
        <is>
          <t xml:space="preserve"> </t>
        </is>
      </c>
    </row>
    <row r="123">
      <c r="A123" s="4" t="inlineStr">
        <is>
          <t>Shares Issued to Settle Accounts Payable and Liabilities</t>
        </is>
      </c>
      <c r="B123" s="4" t="inlineStr">
        <is>
          <t xml:space="preserve"> </t>
        </is>
      </c>
    </row>
    <row r="124">
      <c r="A124" s="4" t="inlineStr">
        <is>
          <t>Shares Issued for Exercise of Warrants</t>
        </is>
      </c>
      <c r="B124" s="6" t="n">
        <v>27164323</v>
      </c>
    </row>
    <row r="125">
      <c r="A125" s="4" t="inlineStr">
        <is>
          <t>Redemption of MedMen Corp Redemable Shares</t>
        </is>
      </c>
      <c r="B125" s="6" t="n">
        <v>-133969228</v>
      </c>
    </row>
    <row r="126">
      <c r="A126" s="4" t="inlineStr">
        <is>
          <t>Shares Issued for Vested Restricted Stock Units</t>
        </is>
      </c>
      <c r="B126" s="4" t="inlineStr">
        <is>
          <t xml:space="preserve"> </t>
        </is>
      </c>
    </row>
    <row r="127">
      <c r="A127" s="4" t="inlineStr">
        <is>
          <t>Shares Issued for Debt Amendment Fees</t>
        </is>
      </c>
      <c r="B127" s="4" t="inlineStr">
        <is>
          <t xml:space="preserve"> </t>
        </is>
      </c>
    </row>
    <row r="128">
      <c r="A128" s="4" t="inlineStr">
        <is>
          <t>Stock Grant for Compensation</t>
        </is>
      </c>
      <c r="B128" s="4" t="inlineStr">
        <is>
          <t xml:space="preserve"> </t>
        </is>
      </c>
    </row>
    <row r="129">
      <c r="A129" s="4" t="inlineStr">
        <is>
          <t>Shares issued and outstanding, End of the period</t>
        </is>
      </c>
      <c r="B129" s="6" t="n">
        <v>129318946</v>
      </c>
      <c r="C129" s="6" t="n">
        <v>236123851</v>
      </c>
    </row>
    <row r="130">
      <c r="A130" s="4" t="inlineStr">
        <is>
          <t>MM Enterprises USA Common Units [Member]</t>
        </is>
      </c>
    </row>
    <row r="131">
      <c r="A131" s="3" t="inlineStr">
        <is>
          <t>Class of Warrant or Right [Line Items]</t>
        </is>
      </c>
    </row>
    <row r="132">
      <c r="A132" s="4" t="inlineStr">
        <is>
          <t>Shares issued and outstanding, Beginning of the period</t>
        </is>
      </c>
      <c r="B132" s="6" t="n">
        <v>725016</v>
      </c>
    </row>
    <row r="133">
      <c r="A133" s="4" t="inlineStr">
        <is>
          <t>Cancellation of Super Voting Shares</t>
        </is>
      </c>
      <c r="B133" s="4" t="inlineStr">
        <is>
          <t xml:space="preserve"> </t>
        </is>
      </c>
    </row>
    <row r="134">
      <c r="A134" s="4" t="inlineStr">
        <is>
          <t>Shares Issued for Cash</t>
        </is>
      </c>
      <c r="B134" s="4" t="inlineStr">
        <is>
          <t xml:space="preserve"> </t>
        </is>
      </c>
    </row>
    <row r="135">
      <c r="A135" s="4" t="inlineStr">
        <is>
          <t>Shares Issued to Settle Accounts Payable and Liabilities</t>
        </is>
      </c>
      <c r="B135" s="4" t="inlineStr">
        <is>
          <t xml:space="preserve"> </t>
        </is>
      </c>
    </row>
    <row r="136">
      <c r="A136" s="4" t="inlineStr">
        <is>
          <t>Shares Issued for Exercise of Warrants</t>
        </is>
      </c>
      <c r="B136" s="4" t="inlineStr">
        <is>
          <t xml:space="preserve"> </t>
        </is>
      </c>
    </row>
    <row r="137">
      <c r="A137" s="4" t="inlineStr">
        <is>
          <t>Redemption of MedMen Corp Redemable Shares</t>
        </is>
      </c>
      <c r="B137" s="4" t="inlineStr">
        <is>
          <t xml:space="preserve"> </t>
        </is>
      </c>
    </row>
    <row r="138">
      <c r="A138" s="4" t="inlineStr">
        <is>
          <t>Shares Issued for Vested Restricted Stock Units</t>
        </is>
      </c>
      <c r="B138" s="4" t="inlineStr">
        <is>
          <t xml:space="preserve"> </t>
        </is>
      </c>
    </row>
    <row r="139">
      <c r="A139" s="4" t="inlineStr">
        <is>
          <t>Shares Issued for Debt Amendment Fees</t>
        </is>
      </c>
      <c r="B139" s="4" t="inlineStr">
        <is>
          <t xml:space="preserve"> </t>
        </is>
      </c>
    </row>
    <row r="140">
      <c r="A140" s="4" t="inlineStr">
        <is>
          <t>Stock Grant for Compensation</t>
        </is>
      </c>
      <c r="B140" s="4" t="inlineStr">
        <is>
          <t xml:space="preserve"> </t>
        </is>
      </c>
    </row>
    <row r="141">
      <c r="A141" s="4" t="inlineStr">
        <is>
          <t>Shares issued and outstanding, End of the period</t>
        </is>
      </c>
      <c r="B141" s="6" t="n">
        <v>725016</v>
      </c>
      <c r="C141" s="6" t="n">
        <v>725016</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HAREHOLDERS' EQUITY (Details 1) - USD ($)</t>
        </is>
      </c>
      <c r="B1" s="2" t="inlineStr">
        <is>
          <t>9 Months Ended</t>
        </is>
      </c>
      <c r="C1" s="2" t="inlineStr">
        <is>
          <t>12 Months Ended</t>
        </is>
      </c>
    </row>
    <row r="2">
      <c r="B2" s="2" t="inlineStr">
        <is>
          <t>Mar. 27, 2021</t>
        </is>
      </c>
      <c r="C2" s="2" t="inlineStr">
        <is>
          <t>Jun. 27, 2020</t>
        </is>
      </c>
      <c r="D2" s="2" t="inlineStr">
        <is>
          <t>Jun. 29, 2019</t>
        </is>
      </c>
    </row>
    <row r="3">
      <c r="A3" s="3" t="inlineStr">
        <is>
          <t>Related Party Transaction [Line Items]</t>
        </is>
      </c>
    </row>
    <row r="4">
      <c r="A4" s="4" t="inlineStr">
        <is>
          <t>Current Assets</t>
        </is>
      </c>
      <c r="B4" s="5" t="n">
        <v>11508499</v>
      </c>
      <c r="C4" s="5" t="n">
        <v>8683444</v>
      </c>
      <c r="D4" s="5" t="n">
        <v>4386891</v>
      </c>
    </row>
    <row r="5">
      <c r="A5" s="4" t="inlineStr">
        <is>
          <t>Non-Current Assets</t>
        </is>
      </c>
      <c r="B5" s="6" t="n">
        <v>20951366</v>
      </c>
      <c r="C5" s="6" t="n">
        <v>25159815</v>
      </c>
      <c r="D5" s="6" t="n">
        <v>11887701</v>
      </c>
    </row>
    <row r="6">
      <c r="A6" s="4" t="inlineStr">
        <is>
          <t>Total Assets</t>
        </is>
      </c>
      <c r="B6" s="6" t="n">
        <v>32459865</v>
      </c>
      <c r="C6" s="6" t="n">
        <v>33843259</v>
      </c>
      <c r="D6" s="6" t="n">
        <v>16274592</v>
      </c>
    </row>
    <row r="7">
      <c r="A7" s="4" t="inlineStr">
        <is>
          <t>Current Liabilities</t>
        </is>
      </c>
      <c r="B7" s="6" t="n">
        <v>22952000</v>
      </c>
      <c r="C7" s="6" t="n">
        <v>24058824</v>
      </c>
      <c r="D7" s="6" t="n">
        <v>13379828</v>
      </c>
    </row>
    <row r="8">
      <c r="A8" s="4" t="inlineStr">
        <is>
          <t>Non-Current Liabilities</t>
        </is>
      </c>
      <c r="B8" s="6" t="n">
        <v>10214005</v>
      </c>
      <c r="C8" s="6" t="n">
        <v>15004985</v>
      </c>
      <c r="D8" s="6" t="n">
        <v>1344479</v>
      </c>
    </row>
    <row r="9">
      <c r="A9" s="4" t="inlineStr">
        <is>
          <t>Total Liabilities</t>
        </is>
      </c>
      <c r="B9" s="6" t="n">
        <v>33166005</v>
      </c>
      <c r="C9" s="6" t="n">
        <v>39063809</v>
      </c>
      <c r="D9" s="6" t="n">
        <v>14724307</v>
      </c>
    </row>
    <row r="10">
      <c r="A10" s="4" t="inlineStr">
        <is>
          <t>Non-Controlling Interest</t>
        </is>
      </c>
      <c r="B10" s="6" t="n">
        <v>-706140</v>
      </c>
      <c r="C10" s="6" t="n">
        <v>-5220550</v>
      </c>
      <c r="D10" s="6" t="n">
        <v>1550285</v>
      </c>
    </row>
    <row r="11">
      <c r="A11" s="4" t="inlineStr">
        <is>
          <t>Revenues</t>
        </is>
      </c>
      <c r="B11" s="6" t="n">
        <v>16369076</v>
      </c>
      <c r="C11" s="6" t="n">
        <v>24926268</v>
      </c>
      <c r="D11" s="6" t="n">
        <v>21397777</v>
      </c>
    </row>
    <row r="12">
      <c r="A12" s="4" t="inlineStr">
        <is>
          <t>Net (Loss) Income Attributable to Non-Controlling Interest</t>
        </is>
      </c>
      <c r="B12" s="6" t="n">
        <v>4509745</v>
      </c>
      <c r="C12" s="6" t="n">
        <v>-6766170</v>
      </c>
      <c r="D12" s="6" t="n">
        <v>-7481616</v>
      </c>
    </row>
    <row r="13">
      <c r="A13" s="4" t="inlineStr">
        <is>
          <t>Venice Caregivers Foundation, Inc. [Member]</t>
        </is>
      </c>
    </row>
    <row r="14">
      <c r="A14" s="3" t="inlineStr">
        <is>
          <t>Related Party Transaction [Line Items]</t>
        </is>
      </c>
    </row>
    <row r="15">
      <c r="A15" s="4" t="inlineStr">
        <is>
          <t>Current Assets</t>
        </is>
      </c>
      <c r="B15" s="6" t="n">
        <v>1197557</v>
      </c>
      <c r="C15" s="6" t="n">
        <v>1233188</v>
      </c>
      <c r="D15" s="6" t="n">
        <v>1793174</v>
      </c>
    </row>
    <row r="16">
      <c r="A16" s="4" t="inlineStr">
        <is>
          <t>Non-Current Assets</t>
        </is>
      </c>
      <c r="B16" s="6" t="n">
        <v>13045511</v>
      </c>
      <c r="C16" s="6" t="n">
        <v>16867824</v>
      </c>
      <c r="D16" s="6" t="n">
        <v>6133804</v>
      </c>
    </row>
    <row r="17">
      <c r="A17" s="4" t="inlineStr">
        <is>
          <t>Total Assets</t>
        </is>
      </c>
      <c r="B17" s="6" t="n">
        <v>14243068</v>
      </c>
      <c r="C17" s="6" t="n">
        <v>18101012</v>
      </c>
      <c r="D17" s="6" t="n">
        <v>7926978</v>
      </c>
    </row>
    <row r="18">
      <c r="A18" s="4" t="inlineStr">
        <is>
          <t>Current Liabilities</t>
        </is>
      </c>
      <c r="B18" s="6" t="n">
        <v>10836220</v>
      </c>
      <c r="C18" s="6" t="n">
        <v>12831161</v>
      </c>
      <c r="D18" s="6" t="n">
        <v>6375156</v>
      </c>
    </row>
    <row r="19">
      <c r="A19" s="4" t="inlineStr">
        <is>
          <t>Non-Current Liabilities</t>
        </is>
      </c>
      <c r="B19" s="6" t="n">
        <v>7827937</v>
      </c>
      <c r="C19" s="6" t="n">
        <v>11196585</v>
      </c>
      <c r="D19" s="6" t="n">
        <v>1344479</v>
      </c>
    </row>
    <row r="20">
      <c r="A20" s="4" t="inlineStr">
        <is>
          <t>Total Liabilities</t>
        </is>
      </c>
      <c r="B20" s="6" t="n">
        <v>18664157</v>
      </c>
      <c r="C20" s="6" t="n">
        <v>24027746</v>
      </c>
      <c r="D20" s="6" t="n">
        <v>7719635</v>
      </c>
    </row>
    <row r="21">
      <c r="A21" s="4" t="inlineStr">
        <is>
          <t>Non-Controlling Interest</t>
        </is>
      </c>
      <c r="B21" s="6" t="n">
        <v>-4421089</v>
      </c>
      <c r="C21" s="6" t="n">
        <v>-5926734</v>
      </c>
      <c r="D21" s="6" t="n">
        <v>207343</v>
      </c>
    </row>
    <row r="22">
      <c r="A22" s="4" t="inlineStr">
        <is>
          <t>Revenues</t>
        </is>
      </c>
      <c r="B22" s="6" t="n">
        <v>6457626</v>
      </c>
      <c r="C22" s="6" t="n">
        <v>10949458</v>
      </c>
      <c r="D22" s="6" t="n">
        <v>9767302</v>
      </c>
    </row>
    <row r="23">
      <c r="A23" s="4" t="inlineStr">
        <is>
          <t>Net (Loss) Income Attributable to Non-Controlling Interest</t>
        </is>
      </c>
      <c r="B23" s="6" t="n">
        <v>1504096</v>
      </c>
      <c r="C23" s="6" t="n">
        <v>-6132528</v>
      </c>
      <c r="D23" s="6" t="n">
        <v>-5563148</v>
      </c>
    </row>
    <row r="24">
      <c r="A24" s="4" t="inlineStr">
        <is>
          <t>LAX Fund 2 Group, L.L.C [Member]</t>
        </is>
      </c>
    </row>
    <row r="25">
      <c r="A25" s="3" t="inlineStr">
        <is>
          <t>Related Party Transaction [Line Items]</t>
        </is>
      </c>
    </row>
    <row r="26">
      <c r="A26" s="4" t="inlineStr">
        <is>
          <t>Current Assets</t>
        </is>
      </c>
      <c r="B26" s="4" t="inlineStr">
        <is>
          <t xml:space="preserve"> </t>
        </is>
      </c>
      <c r="C26" s="6" t="n">
        <v>811025</v>
      </c>
      <c r="D26" s="6" t="n">
        <v>1156113</v>
      </c>
    </row>
    <row r="27">
      <c r="A27" s="4" t="inlineStr">
        <is>
          <t>Non-Current Assets</t>
        </is>
      </c>
      <c r="B27" s="6" t="n">
        <v>2925798</v>
      </c>
      <c r="C27" s="6" t="n">
        <v>3259563</v>
      </c>
      <c r="D27" s="6" t="n">
        <v>1753897</v>
      </c>
    </row>
    <row r="28">
      <c r="A28" s="4" t="inlineStr">
        <is>
          <t>Total Assets</t>
        </is>
      </c>
      <c r="B28" s="6" t="n">
        <v>2925798</v>
      </c>
      <c r="C28" s="6" t="n">
        <v>4070588</v>
      </c>
      <c r="D28" s="6" t="n">
        <v>2910010</v>
      </c>
    </row>
    <row r="29">
      <c r="A29" s="4" t="inlineStr">
        <is>
          <t>Current Liabilities</t>
        </is>
      </c>
      <c r="B29" s="6" t="n">
        <v>9032248</v>
      </c>
      <c r="C29" s="6" t="n">
        <v>7481953</v>
      </c>
      <c r="D29" s="6" t="n">
        <v>5203258</v>
      </c>
    </row>
    <row r="30">
      <c r="A30" s="4" t="inlineStr">
        <is>
          <t>Non-Current Liabilities</t>
        </is>
      </c>
      <c r="B30" s="6" t="n">
        <v>2386061</v>
      </c>
      <c r="C30" s="6" t="n">
        <v>2662078</v>
      </c>
      <c r="D30" s="4" t="inlineStr">
        <is>
          <t xml:space="preserve"> </t>
        </is>
      </c>
    </row>
    <row r="31">
      <c r="A31" s="4" t="inlineStr">
        <is>
          <t>Total Liabilities</t>
        </is>
      </c>
      <c r="B31" s="6" t="n">
        <v>11418309</v>
      </c>
      <c r="C31" s="6" t="n">
        <v>10144031</v>
      </c>
      <c r="D31" s="6" t="n">
        <v>5203258</v>
      </c>
    </row>
    <row r="32">
      <c r="A32" s="4" t="inlineStr">
        <is>
          <t>Non-Controlling Interest</t>
        </is>
      </c>
      <c r="B32" s="6" t="n">
        <v>-8492511</v>
      </c>
      <c r="C32" s="6" t="n">
        <v>-6073443</v>
      </c>
      <c r="D32" s="6" t="n">
        <v>-2293248</v>
      </c>
    </row>
    <row r="33">
      <c r="A33" s="4" t="inlineStr">
        <is>
          <t>Revenues</t>
        </is>
      </c>
      <c r="B33" s="4" t="inlineStr">
        <is>
          <t xml:space="preserve"> </t>
        </is>
      </c>
      <c r="C33" s="4" t="inlineStr">
        <is>
          <t xml:space="preserve"> </t>
        </is>
      </c>
      <c r="D33" s="4" t="inlineStr">
        <is>
          <t xml:space="preserve"> </t>
        </is>
      </c>
    </row>
    <row r="34">
      <c r="A34" s="4" t="inlineStr">
        <is>
          <t>Net (Loss) Income Attributable to Non-Controlling Interest</t>
        </is>
      </c>
      <c r="B34" s="6" t="n">
        <v>-2422184</v>
      </c>
      <c r="C34" s="6" t="n">
        <v>-3777079</v>
      </c>
      <c r="D34" s="6" t="n">
        <v>-5264296</v>
      </c>
    </row>
    <row r="35">
      <c r="A35" s="4" t="inlineStr">
        <is>
          <t>Natures Cure, Inc. [Member]</t>
        </is>
      </c>
    </row>
    <row r="36">
      <c r="A36" s="3" t="inlineStr">
        <is>
          <t>Related Party Transaction [Line Items]</t>
        </is>
      </c>
    </row>
    <row r="37">
      <c r="A37" s="4" t="inlineStr">
        <is>
          <t>Current Assets</t>
        </is>
      </c>
      <c r="B37" s="6" t="n">
        <v>10310942</v>
      </c>
      <c r="C37" s="6" t="n">
        <v>6639231</v>
      </c>
      <c r="D37" s="6" t="n">
        <v>1437604</v>
      </c>
    </row>
    <row r="38">
      <c r="A38" s="4" t="inlineStr">
        <is>
          <t>Non-Current Assets</t>
        </is>
      </c>
      <c r="B38" s="6" t="n">
        <v>4980057</v>
      </c>
      <c r="C38" s="6" t="n">
        <v>5032428</v>
      </c>
      <c r="D38" s="6" t="n">
        <v>4000000</v>
      </c>
    </row>
    <row r="39">
      <c r="A39" s="4" t="inlineStr">
        <is>
          <t>Total Assets</t>
        </is>
      </c>
      <c r="B39" s="6" t="n">
        <v>15290999</v>
      </c>
      <c r="C39" s="6" t="n">
        <v>11671659</v>
      </c>
      <c r="D39" s="6" t="n">
        <v>5437604</v>
      </c>
    </row>
    <row r="40">
      <c r="A40" s="4" t="inlineStr">
        <is>
          <t>Current Liabilities</t>
        </is>
      </c>
      <c r="B40" s="6" t="n">
        <v>3083532</v>
      </c>
      <c r="C40" s="6" t="n">
        <v>3745710</v>
      </c>
      <c r="D40" s="6" t="n">
        <v>1801414</v>
      </c>
    </row>
    <row r="41">
      <c r="A41" s="4" t="inlineStr">
        <is>
          <t>Non-Current Liabilities</t>
        </is>
      </c>
      <c r="B41" s="6" t="n">
        <v>7</v>
      </c>
      <c r="C41" s="6" t="n">
        <v>1146322</v>
      </c>
      <c r="D41" s="4" t="inlineStr">
        <is>
          <t xml:space="preserve"> </t>
        </is>
      </c>
    </row>
    <row r="42">
      <c r="A42" s="4" t="inlineStr">
        <is>
          <t>Total Liabilities</t>
        </is>
      </c>
      <c r="B42" s="6" t="n">
        <v>3083539</v>
      </c>
      <c r="C42" s="6" t="n">
        <v>4892032</v>
      </c>
      <c r="D42" s="6" t="n">
        <v>1801414</v>
      </c>
    </row>
    <row r="43">
      <c r="A43" s="4" t="inlineStr">
        <is>
          <t>Non-Controlling Interest</t>
        </is>
      </c>
      <c r="B43" s="6" t="n">
        <v>12207460</v>
      </c>
      <c r="C43" s="6" t="n">
        <v>6779627</v>
      </c>
      <c r="D43" s="6" t="n">
        <v>3636190</v>
      </c>
    </row>
    <row r="44">
      <c r="A44" s="4" t="inlineStr">
        <is>
          <t>Revenues</t>
        </is>
      </c>
      <c r="B44" s="6" t="n">
        <v>9911450</v>
      </c>
      <c r="C44" s="6" t="n">
        <v>13976810</v>
      </c>
      <c r="D44" s="6" t="n">
        <v>11630475</v>
      </c>
    </row>
    <row r="45">
      <c r="A45" s="4" t="inlineStr">
        <is>
          <t>Net (Loss) Income Attributable to Non-Controlling Interest</t>
        </is>
      </c>
      <c r="B45" s="5" t="n">
        <v>5427833</v>
      </c>
      <c r="C45" s="5" t="n">
        <v>3143437</v>
      </c>
      <c r="D45" s="5" t="n">
        <v>3345828</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HAREHOLDERS' EQUITY (Details 2) - USD ($)</t>
        </is>
      </c>
      <c r="B1" s="2" t="inlineStr">
        <is>
          <t>Sep. 14, 2020</t>
        </is>
      </c>
      <c r="C1" s="2" t="inlineStr">
        <is>
          <t>Mar. 27, 2021</t>
        </is>
      </c>
      <c r="D1" s="2" t="inlineStr">
        <is>
          <t>Jun. 27, 2020</t>
        </is>
      </c>
      <c r="E1" s="2" t="inlineStr">
        <is>
          <t>Jun. 29, 2019</t>
        </is>
      </c>
    </row>
    <row r="2">
      <c r="A2" s="3" t="inlineStr">
        <is>
          <t>Related Party Transaction [Line Items]</t>
        </is>
      </c>
    </row>
    <row r="3">
      <c r="A3" s="4" t="inlineStr">
        <is>
          <t>Shares issued and Redeemable, Beginning of the period</t>
        </is>
      </c>
      <c r="C3" s="5" t="n">
        <v>-336777697</v>
      </c>
    </row>
    <row r="4">
      <c r="A4" s="4" t="inlineStr">
        <is>
          <t>Net Income (Loss)</t>
        </is>
      </c>
      <c r="C4" s="6" t="n">
        <v>-26105114</v>
      </c>
      <c r="D4" s="5" t="n">
        <v>-279266058</v>
      </c>
      <c r="E4" s="5" t="n">
        <v>-188840766</v>
      </c>
    </row>
    <row r="5">
      <c r="A5" s="4" t="inlineStr">
        <is>
          <t>Equity Component on Debt and Debt Modification</t>
        </is>
      </c>
      <c r="C5" s="6" t="n">
        <v>4055133</v>
      </c>
      <c r="D5" s="6" t="n">
        <v>5331969</v>
      </c>
    </row>
    <row r="6">
      <c r="A6" s="4" t="inlineStr">
        <is>
          <t>Deferred Tax Impact on Conversion Feature</t>
        </is>
      </c>
      <c r="C6" s="5" t="n">
        <v>-1210052</v>
      </c>
    </row>
    <row r="7">
      <c r="A7" s="4" t="inlineStr">
        <is>
          <t>Redemption of MedMen Crop Redeemable Shares</t>
        </is>
      </c>
      <c r="C7" s="6" t="n">
        <v>-75460832</v>
      </c>
    </row>
    <row r="8">
      <c r="A8" s="4" t="inlineStr">
        <is>
          <t>[custom:RedeemablesNoncontrollingInterestEquityCarryingAmount-2]</t>
        </is>
      </c>
      <c r="C8" s="5" t="n">
        <v>-435498562</v>
      </c>
      <c r="D8" s="6" t="n">
        <v>-336777697</v>
      </c>
    </row>
    <row r="9">
      <c r="A9" s="4" t="inlineStr">
        <is>
          <t>Shares issued and Redeemable, Beginning of the period</t>
        </is>
      </c>
      <c r="C9" s="6" t="n">
        <v>-336777697</v>
      </c>
      <c r="D9" s="6" t="n">
        <v>-31867405</v>
      </c>
      <c r="E9" s="6" t="n">
        <v>85728414</v>
      </c>
    </row>
    <row r="10">
      <c r="A10" s="4" t="inlineStr">
        <is>
          <t>Cash Contributions from Non-Controlling Members</t>
        </is>
      </c>
      <c r="D10" s="5" t="n">
        <v>-310633</v>
      </c>
      <c r="E10" s="5" t="n">
        <v>290000</v>
      </c>
    </row>
    <row r="11">
      <c r="A11" s="4" t="inlineStr">
        <is>
          <t>Stock Grant for Compensation</t>
        </is>
      </c>
      <c r="D11" s="6" t="n">
        <v>35157</v>
      </c>
    </row>
    <row r="12">
      <c r="A12" s="4" t="inlineStr">
        <is>
          <t>Redemption of MedMen Crop Redeemable Shares</t>
        </is>
      </c>
      <c r="D12" s="6" t="n">
        <v>-32192800</v>
      </c>
      <c r="E12" s="6" t="n">
        <v>7683232</v>
      </c>
    </row>
    <row r="13">
      <c r="A13" s="4" t="inlineStr">
        <is>
          <t>Share-Based Compensation</t>
        </is>
      </c>
      <c r="D13" s="5" t="n">
        <v>1492073</v>
      </c>
      <c r="E13" s="5" t="n">
        <v>12845773</v>
      </c>
    </row>
    <row r="14">
      <c r="A14" s="4" t="inlineStr">
        <is>
          <t>Shares issued and Redemption, End of the period</t>
        </is>
      </c>
      <c r="D14" s="6" t="n">
        <v>-336777697</v>
      </c>
      <c r="E14" s="6" t="n">
        <v>-31867405</v>
      </c>
    </row>
    <row r="15">
      <c r="A15" s="4" t="inlineStr">
        <is>
          <t>Conversion of Convertible Debentures</t>
        </is>
      </c>
      <c r="B15" s="5" t="n">
        <v>468564</v>
      </c>
      <c r="C15" s="6" t="n">
        <v>32744770</v>
      </c>
      <c r="E15" s="6" t="n">
        <v>3802381</v>
      </c>
    </row>
    <row r="16">
      <c r="A16" s="4" t="inlineStr">
        <is>
          <t>Asset Acquisitions</t>
        </is>
      </c>
      <c r="E16" s="6" t="n">
        <v>41154986</v>
      </c>
    </row>
    <row r="17">
      <c r="A17" s="4" t="inlineStr">
        <is>
          <t>Fair Value of Warrants Issued for Debt</t>
        </is>
      </c>
      <c r="E17" s="5" t="n">
        <v>13590104</v>
      </c>
    </row>
    <row r="18">
      <c r="A18" s="4" t="inlineStr">
        <is>
          <t>Issuance of Equity for the Repayment of Notes Payable</t>
        </is>
      </c>
      <c r="E18" s="6" t="n">
        <v>6759125</v>
      </c>
    </row>
    <row r="19">
      <c r="A19" s="4" t="inlineStr">
        <is>
          <t>Exercise of Warrants</t>
        </is>
      </c>
      <c r="E19" s="5" t="n">
        <v>8521268</v>
      </c>
    </row>
    <row r="20">
      <c r="A20" s="4" t="inlineStr">
        <is>
          <t>Other Assets</t>
        </is>
      </c>
      <c r="E20" s="6" t="n">
        <v>343678</v>
      </c>
    </row>
    <row r="21">
      <c r="A21" s="4" t="inlineStr">
        <is>
          <t>Acquisition Costs</t>
        </is>
      </c>
      <c r="E21" s="6" t="n">
        <v>597320</v>
      </c>
    </row>
    <row r="22">
      <c r="A22" s="4" t="inlineStr">
        <is>
          <t>Acquisition of Non-Controlling Interest</t>
        </is>
      </c>
      <c r="E22" s="6" t="n">
        <v>96549</v>
      </c>
    </row>
    <row r="23">
      <c r="A23" s="4" t="inlineStr">
        <is>
          <t>Redemption of LLC Redeemable Units</t>
        </is>
      </c>
      <c r="E23" s="6" t="n">
        <v>-24439469</v>
      </c>
    </row>
    <row r="24">
      <c r="A24" s="4" t="inlineStr">
        <is>
          <t>Other Non Controlling Interests [Member]</t>
        </is>
      </c>
    </row>
    <row r="25">
      <c r="A25" s="3" t="inlineStr">
        <is>
          <t>Related Party Transaction [Line Items]</t>
        </is>
      </c>
    </row>
    <row r="26">
      <c r="A26" s="4" t="inlineStr">
        <is>
          <t>Net Income (Loss)</t>
        </is>
      </c>
      <c r="C26" s="6" t="n">
        <v>-30614859</v>
      </c>
    </row>
    <row r="27">
      <c r="A27" s="4" t="inlineStr">
        <is>
          <t>Equity Component on Debt and Debt Modification</t>
        </is>
      </c>
      <c r="C27" s="6" t="n">
        <v>4055133</v>
      </c>
    </row>
    <row r="28">
      <c r="A28" s="4" t="inlineStr">
        <is>
          <t>Deferred Tax Impact on Conversion Feature</t>
        </is>
      </c>
      <c r="C28" s="5" t="n">
        <v>-1210052</v>
      </c>
    </row>
    <row r="29">
      <c r="A29" s="4" t="inlineStr">
        <is>
          <t>Redemption of MedMen Crop Redeemable Shares</t>
        </is>
      </c>
      <c r="C29" s="6" t="n">
        <v>-75460832</v>
      </c>
    </row>
    <row r="30">
      <c r="A30" s="4" t="inlineStr">
        <is>
          <t>Venice Caregivers Foundation, Inc. [Member]</t>
        </is>
      </c>
    </row>
    <row r="31">
      <c r="A31" s="3" t="inlineStr">
        <is>
          <t>Related Party Transaction [Line Items]</t>
        </is>
      </c>
    </row>
    <row r="32">
      <c r="A32" s="4" t="inlineStr">
        <is>
          <t>Shares issued and Redeemable, Beginning of the period</t>
        </is>
      </c>
      <c r="C32" s="5" t="n">
        <v>-5925185</v>
      </c>
    </row>
    <row r="33">
      <c r="A33" s="4" t="inlineStr">
        <is>
          <t>Net Income (Loss)</t>
        </is>
      </c>
      <c r="C33" s="6" t="n">
        <v>1504096</v>
      </c>
      <c r="D33" s="6" t="n">
        <v>-6132528</v>
      </c>
      <c r="E33" s="6" t="n">
        <v>-5563148</v>
      </c>
    </row>
    <row r="34">
      <c r="A34" s="4" t="inlineStr">
        <is>
          <t>Equity Component on Debt and Debt Modification</t>
        </is>
      </c>
      <c r="C34" s="4" t="inlineStr">
        <is>
          <t xml:space="preserve"> </t>
        </is>
      </c>
      <c r="D34" s="4" t="inlineStr">
        <is>
          <t xml:space="preserve"> </t>
        </is>
      </c>
    </row>
    <row r="35">
      <c r="A35" s="4" t="inlineStr">
        <is>
          <t>Deferred Tax Impact on Conversion Feature</t>
        </is>
      </c>
      <c r="C35" s="4" t="inlineStr">
        <is>
          <t xml:space="preserve"> </t>
        </is>
      </c>
    </row>
    <row r="36">
      <c r="A36" s="4" t="inlineStr">
        <is>
          <t>Redemption of MedMen Crop Redeemable Shares</t>
        </is>
      </c>
      <c r="C36" s="4" t="inlineStr">
        <is>
          <t xml:space="preserve"> </t>
        </is>
      </c>
    </row>
    <row r="37">
      <c r="A37" s="4" t="inlineStr">
        <is>
          <t>[custom:RedeemablesNoncontrollingInterestEquityCarryingAmount-2]</t>
        </is>
      </c>
      <c r="C37" s="5" t="n">
        <v>-4421089</v>
      </c>
      <c r="D37" s="6" t="n">
        <v>-5925185</v>
      </c>
    </row>
    <row r="38">
      <c r="A38" s="4" t="inlineStr">
        <is>
          <t>Shares issued and Redeemable, Beginning of the period</t>
        </is>
      </c>
      <c r="C38" s="6" t="n">
        <v>-5925185</v>
      </c>
      <c r="D38" s="6" t="n">
        <v>207343</v>
      </c>
      <c r="E38" s="6" t="n">
        <v>5770491</v>
      </c>
    </row>
    <row r="39">
      <c r="A39" s="4" t="inlineStr">
        <is>
          <t>Cash Contributions from Non-Controlling Members</t>
        </is>
      </c>
      <c r="D39" s="4" t="inlineStr">
        <is>
          <t xml:space="preserve"> </t>
        </is>
      </c>
      <c r="E39" s="4" t="inlineStr">
        <is>
          <t xml:space="preserve"> </t>
        </is>
      </c>
    </row>
    <row r="40">
      <c r="A40" s="4" t="inlineStr">
        <is>
          <t>Stock Grant for Compensation</t>
        </is>
      </c>
      <c r="D40" s="4" t="inlineStr">
        <is>
          <t xml:space="preserve"> </t>
        </is>
      </c>
    </row>
    <row r="41">
      <c r="A41" s="4" t="inlineStr">
        <is>
          <t>Redemption of MedMen Crop Redeemable Shares</t>
        </is>
      </c>
      <c r="D41" s="4" t="inlineStr">
        <is>
          <t xml:space="preserve"> </t>
        </is>
      </c>
      <c r="E41" s="4" t="inlineStr">
        <is>
          <t xml:space="preserve"> </t>
        </is>
      </c>
    </row>
    <row r="42">
      <c r="A42" s="4" t="inlineStr">
        <is>
          <t>Share-Based Compensation</t>
        </is>
      </c>
      <c r="D42" s="4" t="inlineStr">
        <is>
          <t xml:space="preserve"> </t>
        </is>
      </c>
      <c r="E42" s="4" t="inlineStr">
        <is>
          <t xml:space="preserve"> </t>
        </is>
      </c>
    </row>
    <row r="43">
      <c r="A43" s="4" t="inlineStr">
        <is>
          <t>Shares issued and Redemption, End of the period</t>
        </is>
      </c>
      <c r="D43" s="6" t="n">
        <v>-5925185</v>
      </c>
      <c r="E43" s="6" t="n">
        <v>207343</v>
      </c>
    </row>
    <row r="44">
      <c r="A44" s="4" t="inlineStr">
        <is>
          <t>Conversion of Convertible Debentures</t>
        </is>
      </c>
      <c r="E44" s="4" t="inlineStr">
        <is>
          <t xml:space="preserve"> </t>
        </is>
      </c>
    </row>
    <row r="45">
      <c r="A45" s="4" t="inlineStr">
        <is>
          <t>Asset Acquisitions</t>
        </is>
      </c>
      <c r="E45" s="4" t="inlineStr">
        <is>
          <t xml:space="preserve"> </t>
        </is>
      </c>
    </row>
    <row r="46">
      <c r="A46" s="4" t="inlineStr">
        <is>
          <t>Fair Value of Warrants Issued for Debt</t>
        </is>
      </c>
      <c r="E46" s="4" t="inlineStr">
        <is>
          <t xml:space="preserve"> </t>
        </is>
      </c>
    </row>
    <row r="47">
      <c r="A47" s="4" t="inlineStr">
        <is>
          <t>Issuance of Equity for the Repayment of Notes Payable</t>
        </is>
      </c>
      <c r="E47" s="4" t="inlineStr">
        <is>
          <t xml:space="preserve"> </t>
        </is>
      </c>
    </row>
    <row r="48">
      <c r="A48" s="4" t="inlineStr">
        <is>
          <t>Exercise of Warrants</t>
        </is>
      </c>
      <c r="E48" s="4" t="inlineStr">
        <is>
          <t xml:space="preserve"> </t>
        </is>
      </c>
    </row>
    <row r="49">
      <c r="A49" s="4" t="inlineStr">
        <is>
          <t>Other Assets</t>
        </is>
      </c>
      <c r="E49" s="4" t="inlineStr">
        <is>
          <t xml:space="preserve"> </t>
        </is>
      </c>
    </row>
    <row r="50">
      <c r="A50" s="4" t="inlineStr">
        <is>
          <t>Acquisition Costs</t>
        </is>
      </c>
      <c r="E50" s="4" t="inlineStr">
        <is>
          <t xml:space="preserve"> </t>
        </is>
      </c>
    </row>
    <row r="51">
      <c r="A51" s="4" t="inlineStr">
        <is>
          <t>Acquisition of Non-Controlling Interest</t>
        </is>
      </c>
      <c r="E51" s="4" t="inlineStr">
        <is>
          <t xml:space="preserve"> </t>
        </is>
      </c>
    </row>
    <row r="52">
      <c r="A52" s="4" t="inlineStr">
        <is>
          <t>Redemption of LLC Redeemable Units</t>
        </is>
      </c>
      <c r="E52" s="4" t="inlineStr">
        <is>
          <t xml:space="preserve"> </t>
        </is>
      </c>
    </row>
    <row r="53">
      <c r="A53" s="4" t="inlineStr">
        <is>
          <t>LAX Fund 2 Group, L.L.C [Member]</t>
        </is>
      </c>
    </row>
    <row r="54">
      <c r="A54" s="3" t="inlineStr">
        <is>
          <t>Related Party Transaction [Line Items]</t>
        </is>
      </c>
    </row>
    <row r="55">
      <c r="A55" s="4" t="inlineStr">
        <is>
          <t>Shares issued and Redeemable, Beginning of the period</t>
        </is>
      </c>
      <c r="C55" s="6" t="n">
        <v>-6070327</v>
      </c>
    </row>
    <row r="56">
      <c r="A56" s="4" t="inlineStr">
        <is>
          <t>Net Income (Loss)</t>
        </is>
      </c>
      <c r="C56" s="6" t="n">
        <v>-2422184</v>
      </c>
      <c r="D56" s="6" t="n">
        <v>-3777079</v>
      </c>
      <c r="E56" s="6" t="n">
        <v>-5264296</v>
      </c>
    </row>
    <row r="57">
      <c r="A57" s="4" t="inlineStr">
        <is>
          <t>Equity Component on Debt and Debt Modification</t>
        </is>
      </c>
      <c r="C57" s="4" t="inlineStr">
        <is>
          <t xml:space="preserve"> </t>
        </is>
      </c>
      <c r="D57" s="4" t="inlineStr">
        <is>
          <t xml:space="preserve"> </t>
        </is>
      </c>
    </row>
    <row r="58">
      <c r="A58" s="4" t="inlineStr">
        <is>
          <t>Deferred Tax Impact on Conversion Feature</t>
        </is>
      </c>
      <c r="C58" s="4" t="inlineStr">
        <is>
          <t xml:space="preserve"> </t>
        </is>
      </c>
    </row>
    <row r="59">
      <c r="A59" s="4" t="inlineStr">
        <is>
          <t>Redemption of MedMen Crop Redeemable Shares</t>
        </is>
      </c>
      <c r="C59" s="4" t="inlineStr">
        <is>
          <t xml:space="preserve"> </t>
        </is>
      </c>
    </row>
    <row r="60">
      <c r="A60" s="4" t="inlineStr">
        <is>
          <t>[custom:RedeemablesNoncontrollingInterestEquityCarryingAmount-2]</t>
        </is>
      </c>
      <c r="C60" s="5" t="n">
        <v>-8492511</v>
      </c>
      <c r="D60" s="6" t="n">
        <v>-6070327</v>
      </c>
    </row>
    <row r="61">
      <c r="A61" s="4" t="inlineStr">
        <is>
          <t>Shares issued and Redeemable, Beginning of the period</t>
        </is>
      </c>
      <c r="C61" s="6" t="n">
        <v>-6070327</v>
      </c>
      <c r="D61" s="6" t="n">
        <v>-2293248</v>
      </c>
      <c r="E61" s="6" t="n">
        <v>2971048</v>
      </c>
    </row>
    <row r="62">
      <c r="A62" s="4" t="inlineStr">
        <is>
          <t>Cash Contributions from Non-Controlling Members</t>
        </is>
      </c>
      <c r="D62" s="4" t="inlineStr">
        <is>
          <t xml:space="preserve"> </t>
        </is>
      </c>
      <c r="E62" s="4" t="inlineStr">
        <is>
          <t xml:space="preserve"> </t>
        </is>
      </c>
    </row>
    <row r="63">
      <c r="A63" s="4" t="inlineStr">
        <is>
          <t>Stock Grant for Compensation</t>
        </is>
      </c>
      <c r="D63" s="4" t="inlineStr">
        <is>
          <t xml:space="preserve"> </t>
        </is>
      </c>
    </row>
    <row r="64">
      <c r="A64" s="4" t="inlineStr">
        <is>
          <t>Redemption of MedMen Crop Redeemable Shares</t>
        </is>
      </c>
      <c r="D64" s="4" t="inlineStr">
        <is>
          <t xml:space="preserve"> </t>
        </is>
      </c>
      <c r="E64" s="4" t="inlineStr">
        <is>
          <t xml:space="preserve"> </t>
        </is>
      </c>
    </row>
    <row r="65">
      <c r="A65" s="4" t="inlineStr">
        <is>
          <t>Share-Based Compensation</t>
        </is>
      </c>
      <c r="D65" s="4" t="inlineStr">
        <is>
          <t xml:space="preserve"> </t>
        </is>
      </c>
      <c r="E65" s="4" t="inlineStr">
        <is>
          <t xml:space="preserve"> </t>
        </is>
      </c>
    </row>
    <row r="66">
      <c r="A66" s="4" t="inlineStr">
        <is>
          <t>Shares issued and Redemption, End of the period</t>
        </is>
      </c>
      <c r="D66" s="6" t="n">
        <v>-6070327</v>
      </c>
      <c r="E66" s="6" t="n">
        <v>-2293248</v>
      </c>
    </row>
    <row r="67">
      <c r="A67" s="4" t="inlineStr">
        <is>
          <t>Conversion of Convertible Debentures</t>
        </is>
      </c>
      <c r="E67" s="4" t="inlineStr">
        <is>
          <t xml:space="preserve"> </t>
        </is>
      </c>
    </row>
    <row r="68">
      <c r="A68" s="4" t="inlineStr">
        <is>
          <t>Asset Acquisitions</t>
        </is>
      </c>
      <c r="E68" s="4" t="inlineStr">
        <is>
          <t xml:space="preserve"> </t>
        </is>
      </c>
    </row>
    <row r="69">
      <c r="A69" s="4" t="inlineStr">
        <is>
          <t>Fair Value of Warrants Issued for Debt</t>
        </is>
      </c>
      <c r="E69" s="4" t="inlineStr">
        <is>
          <t xml:space="preserve"> </t>
        </is>
      </c>
    </row>
    <row r="70">
      <c r="A70" s="4" t="inlineStr">
        <is>
          <t>Issuance of Equity for the Repayment of Notes Payable</t>
        </is>
      </c>
      <c r="E70" s="4" t="inlineStr">
        <is>
          <t xml:space="preserve"> </t>
        </is>
      </c>
    </row>
    <row r="71">
      <c r="A71" s="4" t="inlineStr">
        <is>
          <t>Exercise of Warrants</t>
        </is>
      </c>
      <c r="E71" s="4" t="inlineStr">
        <is>
          <t xml:space="preserve"> </t>
        </is>
      </c>
    </row>
    <row r="72">
      <c r="A72" s="4" t="inlineStr">
        <is>
          <t>Other Assets</t>
        </is>
      </c>
      <c r="E72" s="4" t="inlineStr">
        <is>
          <t xml:space="preserve"> </t>
        </is>
      </c>
    </row>
    <row r="73">
      <c r="A73" s="4" t="inlineStr">
        <is>
          <t>Acquisition Costs</t>
        </is>
      </c>
      <c r="E73" s="4" t="inlineStr">
        <is>
          <t xml:space="preserve"> </t>
        </is>
      </c>
    </row>
    <row r="74">
      <c r="A74" s="4" t="inlineStr">
        <is>
          <t>Acquisition of Non-Controlling Interest</t>
        </is>
      </c>
      <c r="E74" s="4" t="inlineStr">
        <is>
          <t xml:space="preserve"> </t>
        </is>
      </c>
    </row>
    <row r="75">
      <c r="A75" s="4" t="inlineStr">
        <is>
          <t>Redemption of LLC Redeemable Units</t>
        </is>
      </c>
      <c r="E75" s="4" t="inlineStr">
        <is>
          <t xml:space="preserve"> </t>
        </is>
      </c>
    </row>
    <row r="76">
      <c r="A76" s="4" t="inlineStr">
        <is>
          <t>Natures Cure, Inc. [Member]</t>
        </is>
      </c>
    </row>
    <row r="77">
      <c r="A77" s="3" t="inlineStr">
        <is>
          <t>Related Party Transaction [Line Items]</t>
        </is>
      </c>
    </row>
    <row r="78">
      <c r="A78" s="4" t="inlineStr">
        <is>
          <t>Shares issued and Redeemable, Beginning of the period</t>
        </is>
      </c>
      <c r="C78" s="6" t="n">
        <v>6779627</v>
      </c>
    </row>
    <row r="79">
      <c r="A79" s="4" t="inlineStr">
        <is>
          <t>Net Income (Loss)</t>
        </is>
      </c>
      <c r="C79" s="6" t="n">
        <v>5427833</v>
      </c>
      <c r="D79" s="6" t="n">
        <v>3143437</v>
      </c>
      <c r="E79" s="6" t="n">
        <v>3345828</v>
      </c>
    </row>
    <row r="80">
      <c r="A80" s="4" t="inlineStr">
        <is>
          <t>Equity Component on Debt and Debt Modification</t>
        </is>
      </c>
      <c r="C80" s="4" t="inlineStr">
        <is>
          <t xml:space="preserve"> </t>
        </is>
      </c>
      <c r="D80" s="4" t="inlineStr">
        <is>
          <t xml:space="preserve"> </t>
        </is>
      </c>
    </row>
    <row r="81">
      <c r="A81" s="4" t="inlineStr">
        <is>
          <t>Deferred Tax Impact on Conversion Feature</t>
        </is>
      </c>
      <c r="C81" s="4" t="inlineStr">
        <is>
          <t xml:space="preserve"> </t>
        </is>
      </c>
    </row>
    <row r="82">
      <c r="A82" s="4" t="inlineStr">
        <is>
          <t>Redemption of MedMen Crop Redeemable Shares</t>
        </is>
      </c>
      <c r="C82" s="4" t="inlineStr">
        <is>
          <t xml:space="preserve"> </t>
        </is>
      </c>
    </row>
    <row r="83">
      <c r="A83" s="4" t="inlineStr">
        <is>
          <t>[custom:RedeemablesNoncontrollingInterestEquityCarryingAmount-2]</t>
        </is>
      </c>
      <c r="C83" s="5" t="n">
        <v>12207460</v>
      </c>
      <c r="D83" s="6" t="n">
        <v>6779627</v>
      </c>
    </row>
    <row r="84">
      <c r="A84" s="4" t="inlineStr">
        <is>
          <t>Shares issued and Redeemable, Beginning of the period</t>
        </is>
      </c>
      <c r="C84" s="6" t="n">
        <v>6779627</v>
      </c>
      <c r="D84" s="6" t="n">
        <v>3636190</v>
      </c>
      <c r="E84" s="6" t="n">
        <v>290362</v>
      </c>
    </row>
    <row r="85">
      <c r="A85" s="4" t="inlineStr">
        <is>
          <t>Cash Contributions from Non-Controlling Members</t>
        </is>
      </c>
      <c r="D85" s="4" t="inlineStr">
        <is>
          <t xml:space="preserve"> </t>
        </is>
      </c>
      <c r="E85" s="4" t="inlineStr">
        <is>
          <t xml:space="preserve"> </t>
        </is>
      </c>
    </row>
    <row r="86">
      <c r="A86" s="4" t="inlineStr">
        <is>
          <t>Stock Grant for Compensation</t>
        </is>
      </c>
      <c r="D86" s="4" t="inlineStr">
        <is>
          <t xml:space="preserve"> </t>
        </is>
      </c>
    </row>
    <row r="87">
      <c r="A87" s="4" t="inlineStr">
        <is>
          <t>Redemption of MedMen Crop Redeemable Shares</t>
        </is>
      </c>
      <c r="D87" s="4" t="inlineStr">
        <is>
          <t xml:space="preserve"> </t>
        </is>
      </c>
      <c r="E87" s="4" t="inlineStr">
        <is>
          <t xml:space="preserve"> </t>
        </is>
      </c>
    </row>
    <row r="88">
      <c r="A88" s="4" t="inlineStr">
        <is>
          <t>Share-Based Compensation</t>
        </is>
      </c>
      <c r="D88" s="4" t="inlineStr">
        <is>
          <t xml:space="preserve"> </t>
        </is>
      </c>
      <c r="E88" s="4" t="inlineStr">
        <is>
          <t xml:space="preserve"> </t>
        </is>
      </c>
    </row>
    <row r="89">
      <c r="A89" s="4" t="inlineStr">
        <is>
          <t>Shares issued and Redemption, End of the period</t>
        </is>
      </c>
      <c r="D89" s="6" t="n">
        <v>6779627</v>
      </c>
      <c r="E89" s="6" t="n">
        <v>3636190</v>
      </c>
    </row>
    <row r="90">
      <c r="A90" s="4" t="inlineStr">
        <is>
          <t>Conversion of Convertible Debentures</t>
        </is>
      </c>
      <c r="E90" s="4" t="inlineStr">
        <is>
          <t xml:space="preserve"> </t>
        </is>
      </c>
    </row>
    <row r="91">
      <c r="A91" s="4" t="inlineStr">
        <is>
          <t>Asset Acquisitions</t>
        </is>
      </c>
      <c r="E91" s="4" t="inlineStr">
        <is>
          <t xml:space="preserve"> </t>
        </is>
      </c>
    </row>
    <row r="92">
      <c r="A92" s="4" t="inlineStr">
        <is>
          <t>Fair Value of Warrants Issued for Debt</t>
        </is>
      </c>
      <c r="E92" s="4" t="inlineStr">
        <is>
          <t xml:space="preserve"> </t>
        </is>
      </c>
    </row>
    <row r="93">
      <c r="A93" s="4" t="inlineStr">
        <is>
          <t>Issuance of Equity for the Repayment of Notes Payable</t>
        </is>
      </c>
      <c r="E93" s="4" t="inlineStr">
        <is>
          <t xml:space="preserve"> </t>
        </is>
      </c>
    </row>
    <row r="94">
      <c r="A94" s="4" t="inlineStr">
        <is>
          <t>Exercise of Warrants</t>
        </is>
      </c>
      <c r="E94" s="4" t="inlineStr">
        <is>
          <t xml:space="preserve"> </t>
        </is>
      </c>
    </row>
    <row r="95">
      <c r="A95" s="4" t="inlineStr">
        <is>
          <t>Other Assets</t>
        </is>
      </c>
      <c r="E95" s="4" t="inlineStr">
        <is>
          <t xml:space="preserve"> </t>
        </is>
      </c>
    </row>
    <row r="96">
      <c r="A96" s="4" t="inlineStr">
        <is>
          <t>Acquisition Costs</t>
        </is>
      </c>
      <c r="E96" s="4" t="inlineStr">
        <is>
          <t xml:space="preserve"> </t>
        </is>
      </c>
    </row>
    <row r="97">
      <c r="A97" s="4" t="inlineStr">
        <is>
          <t>Acquisition of Non-Controlling Interest</t>
        </is>
      </c>
      <c r="E97" s="4" t="inlineStr">
        <is>
          <t xml:space="preserve"> </t>
        </is>
      </c>
    </row>
    <row r="98">
      <c r="A98" s="4" t="inlineStr">
        <is>
          <t>Redemption of LLC Redeemable Units</t>
        </is>
      </c>
      <c r="E98" s="4" t="inlineStr">
        <is>
          <t xml:space="preserve"> </t>
        </is>
      </c>
    </row>
    <row r="99">
      <c r="A99" s="4" t="inlineStr">
        <is>
          <t>Other Non Controlling Interests [Member]</t>
        </is>
      </c>
    </row>
    <row r="100">
      <c r="A100" s="3" t="inlineStr">
        <is>
          <t>Related Party Transaction [Line Items]</t>
        </is>
      </c>
    </row>
    <row r="101">
      <c r="A101" s="4" t="inlineStr">
        <is>
          <t>Shares issued and Redeemable, Beginning of the period</t>
        </is>
      </c>
      <c r="C101" s="6" t="n">
        <v>-331561812</v>
      </c>
    </row>
    <row r="102">
      <c r="A102" s="4" t="inlineStr">
        <is>
          <t>Net Income (Loss)</t>
        </is>
      </c>
      <c r="D102" s="6" t="n">
        <v>-272499888</v>
      </c>
      <c r="E102" s="6" t="n">
        <v>-181955438</v>
      </c>
    </row>
    <row r="103">
      <c r="A103" s="4" t="inlineStr">
        <is>
          <t>Equity Component on Debt and Debt Modification</t>
        </is>
      </c>
      <c r="D103" s="6" t="n">
        <v>5331969</v>
      </c>
    </row>
    <row r="104">
      <c r="A104" s="4" t="inlineStr">
        <is>
          <t>[custom:RedeemablesNoncontrollingInterestEquityCarryingAmount-2]</t>
        </is>
      </c>
      <c r="C104" s="6" t="n">
        <v>-434792422</v>
      </c>
      <c r="D104" s="6" t="n">
        <v>-331561812</v>
      </c>
    </row>
    <row r="105">
      <c r="A105" s="4" t="inlineStr">
        <is>
          <t>Shares issued and Redeemable, Beginning of the period</t>
        </is>
      </c>
      <c r="C105" s="5" t="n">
        <v>-331561812</v>
      </c>
      <c r="D105" s="6" t="n">
        <v>-33417690</v>
      </c>
      <c r="E105" s="6" t="n">
        <v>77389350</v>
      </c>
    </row>
    <row r="106">
      <c r="A106" s="4" t="inlineStr">
        <is>
          <t>Cash Contributions from Non-Controlling Members</t>
        </is>
      </c>
      <c r="D106" s="5" t="n">
        <v>-310633</v>
      </c>
      <c r="E106" s="5" t="n">
        <v>290000</v>
      </c>
    </row>
    <row r="107">
      <c r="A107" s="4" t="inlineStr">
        <is>
          <t>Stock Grant for Compensation</t>
        </is>
      </c>
      <c r="D107" s="6" t="n">
        <v>35157</v>
      </c>
    </row>
    <row r="108">
      <c r="A108" s="4" t="inlineStr">
        <is>
          <t>Redemption of MedMen Crop Redeemable Shares</t>
        </is>
      </c>
      <c r="D108" s="6" t="n">
        <v>-32192800</v>
      </c>
      <c r="E108" s="6" t="n">
        <v>7683232</v>
      </c>
    </row>
    <row r="109">
      <c r="A109" s="4" t="inlineStr">
        <is>
          <t>Share-Based Compensation</t>
        </is>
      </c>
      <c r="D109" s="5" t="n">
        <v>1492073</v>
      </c>
      <c r="E109" s="5" t="n">
        <v>12845773</v>
      </c>
    </row>
    <row r="110">
      <c r="A110" s="4" t="inlineStr">
        <is>
          <t>Shares issued and Redemption, End of the period</t>
        </is>
      </c>
      <c r="D110" s="6" t="n">
        <v>-331561812</v>
      </c>
      <c r="E110" s="6" t="n">
        <v>-33417690</v>
      </c>
    </row>
    <row r="111">
      <c r="A111" s="4" t="inlineStr">
        <is>
          <t>Conversion of Convertible Debentures</t>
        </is>
      </c>
      <c r="E111" s="6" t="n">
        <v>3802381</v>
      </c>
    </row>
    <row r="112">
      <c r="A112" s="4" t="inlineStr">
        <is>
          <t>Asset Acquisitions</t>
        </is>
      </c>
      <c r="E112" s="6" t="n">
        <v>41154986</v>
      </c>
    </row>
    <row r="113">
      <c r="A113" s="4" t="inlineStr">
        <is>
          <t>Fair Value of Warrants Issued for Debt</t>
        </is>
      </c>
      <c r="E113" s="5" t="n">
        <v>13590104</v>
      </c>
    </row>
    <row r="114">
      <c r="A114" s="4" t="inlineStr">
        <is>
          <t>Issuance of Equity for the Repayment of Notes Payable</t>
        </is>
      </c>
      <c r="E114" s="6" t="n">
        <v>6759125</v>
      </c>
    </row>
    <row r="115">
      <c r="A115" s="4" t="inlineStr">
        <is>
          <t>Exercise of Warrants</t>
        </is>
      </c>
      <c r="E115" s="5" t="n">
        <v>8521268</v>
      </c>
    </row>
    <row r="116">
      <c r="A116" s="4" t="inlineStr">
        <is>
          <t>Other Assets</t>
        </is>
      </c>
      <c r="E116" s="6" t="n">
        <v>343678</v>
      </c>
    </row>
    <row r="117">
      <c r="A117" s="4" t="inlineStr">
        <is>
          <t>Acquisition Costs</t>
        </is>
      </c>
      <c r="E117" s="6" t="n">
        <v>597320</v>
      </c>
    </row>
    <row r="118">
      <c r="A118" s="4" t="inlineStr">
        <is>
          <t>Acquisition of Non-Controlling Interest</t>
        </is>
      </c>
      <c r="E118" s="4" t="inlineStr">
        <is>
          <t xml:space="preserve"> </t>
        </is>
      </c>
    </row>
    <row r="119">
      <c r="A119" s="4" t="inlineStr">
        <is>
          <t>Redemption of LLC Redeemable Units</t>
        </is>
      </c>
      <c r="E119" s="6" t="n">
        <v>-24439469</v>
      </c>
    </row>
    <row r="120">
      <c r="A120" s="4" t="inlineStr">
        <is>
          <t>Farmacy Collective and The Source Santa Ana [Member]</t>
        </is>
      </c>
    </row>
    <row r="121">
      <c r="A121" s="3" t="inlineStr">
        <is>
          <t>Related Party Transaction [Line Items]</t>
        </is>
      </c>
    </row>
    <row r="122">
      <c r="A122" s="4" t="inlineStr">
        <is>
          <t>Net Income (Loss)</t>
        </is>
      </c>
      <c r="E122" s="6" t="n">
        <v>596288</v>
      </c>
    </row>
    <row r="123">
      <c r="A123" s="4" t="inlineStr">
        <is>
          <t>Shares issued and Redeemable, Beginning of the period</t>
        </is>
      </c>
      <c r="D123" s="4" t="inlineStr">
        <is>
          <t xml:space="preserve"> </t>
        </is>
      </c>
      <c r="E123" s="6" t="n">
        <v>-692837</v>
      </c>
    </row>
    <row r="124">
      <c r="A124" s="4" t="inlineStr">
        <is>
          <t>Cash Contributions from Non-Controlling Members</t>
        </is>
      </c>
      <c r="E124" s="4" t="inlineStr">
        <is>
          <t xml:space="preserve"> </t>
        </is>
      </c>
    </row>
    <row r="125">
      <c r="A125" s="4" t="inlineStr">
        <is>
          <t>Redemption of MedMen Crop Redeemable Shares</t>
        </is>
      </c>
      <c r="E125" s="4" t="inlineStr">
        <is>
          <t xml:space="preserve"> </t>
        </is>
      </c>
    </row>
    <row r="126">
      <c r="A126" s="4" t="inlineStr">
        <is>
          <t>Share-Based Compensation</t>
        </is>
      </c>
      <c r="E126" s="4" t="inlineStr">
        <is>
          <t xml:space="preserve"> </t>
        </is>
      </c>
    </row>
    <row r="127">
      <c r="A127" s="4" t="inlineStr">
        <is>
          <t>Shares issued and Redemption, End of the period</t>
        </is>
      </c>
      <c r="E127" s="4" t="inlineStr">
        <is>
          <t xml:space="preserve"> </t>
        </is>
      </c>
    </row>
    <row r="128">
      <c r="A128" s="4" t="inlineStr">
        <is>
          <t>Conversion of Convertible Debentures</t>
        </is>
      </c>
      <c r="E128" s="4" t="inlineStr">
        <is>
          <t xml:space="preserve"> </t>
        </is>
      </c>
    </row>
    <row r="129">
      <c r="A129" s="4" t="inlineStr">
        <is>
          <t>Asset Acquisitions</t>
        </is>
      </c>
      <c r="E129" s="4" t="inlineStr">
        <is>
          <t xml:space="preserve"> </t>
        </is>
      </c>
    </row>
    <row r="130">
      <c r="A130" s="4" t="inlineStr">
        <is>
          <t>Fair Value of Warrants Issued for Debt</t>
        </is>
      </c>
      <c r="E130" s="4" t="inlineStr">
        <is>
          <t xml:space="preserve"> </t>
        </is>
      </c>
    </row>
    <row r="131">
      <c r="A131" s="4" t="inlineStr">
        <is>
          <t>Issuance of Equity for the Repayment of Notes Payable</t>
        </is>
      </c>
      <c r="E131" s="4" t="inlineStr">
        <is>
          <t xml:space="preserve"> </t>
        </is>
      </c>
    </row>
    <row r="132">
      <c r="A132" s="4" t="inlineStr">
        <is>
          <t>Exercise of Warrants</t>
        </is>
      </c>
      <c r="E132" s="4" t="inlineStr">
        <is>
          <t xml:space="preserve"> </t>
        </is>
      </c>
    </row>
    <row r="133">
      <c r="A133" s="4" t="inlineStr">
        <is>
          <t>Other Assets</t>
        </is>
      </c>
      <c r="E133" s="4" t="inlineStr">
        <is>
          <t xml:space="preserve"> </t>
        </is>
      </c>
    </row>
    <row r="134">
      <c r="A134" s="4" t="inlineStr">
        <is>
          <t>Acquisition Costs</t>
        </is>
      </c>
      <c r="E134" s="4" t="inlineStr">
        <is>
          <t xml:space="preserve"> </t>
        </is>
      </c>
    </row>
    <row r="135">
      <c r="A135" s="4" t="inlineStr">
        <is>
          <t>Acquisition of Non-Controlling Interest</t>
        </is>
      </c>
      <c r="E135" s="6" t="n">
        <v>96549</v>
      </c>
    </row>
    <row r="136">
      <c r="A136" s="4" t="inlineStr">
        <is>
          <t>Redemption of LLC Redeemable Units</t>
        </is>
      </c>
      <c r="E13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HAREHOLDERS’ EQUITY (Details Narrative)</t>
        </is>
      </c>
      <c r="B1" s="2" t="inlineStr">
        <is>
          <t>Mar. 27, 2021</t>
        </is>
      </c>
      <c r="C1" s="2" t="inlineStr">
        <is>
          <t>Jun. 27, 2020</t>
        </is>
      </c>
      <c r="D1" s="2" t="inlineStr">
        <is>
          <t>Jun. 29, 2019</t>
        </is>
      </c>
    </row>
    <row r="2">
      <c r="A2" s="4" t="inlineStr">
        <is>
          <t>MM CAN USA Class B Reedemable Units [Member]</t>
        </is>
      </c>
    </row>
    <row r="3">
      <c r="A3" s="3" t="inlineStr">
        <is>
          <t>Business Acquisition [Line Items]</t>
        </is>
      </c>
    </row>
    <row r="4">
      <c r="A4" s="4" t="inlineStr">
        <is>
          <t>Non-controlling interest, shares issued</t>
        </is>
      </c>
      <c r="B4" s="4" t="inlineStr">
        <is>
          <t>17.13%</t>
        </is>
      </c>
    </row>
    <row r="5">
      <c r="A5" s="4" t="inlineStr">
        <is>
          <t>MM CAN USA [Member]</t>
        </is>
      </c>
    </row>
    <row r="6">
      <c r="A6" s="3" t="inlineStr">
        <is>
          <t>Business Acquisition [Line Items]</t>
        </is>
      </c>
    </row>
    <row r="7">
      <c r="A7" s="4" t="inlineStr">
        <is>
          <t>Non-controlling interest, shares issued</t>
        </is>
      </c>
      <c r="C7" s="4" t="inlineStr">
        <is>
          <t>36.89%</t>
        </is>
      </c>
      <c r="D7" s="4" t="inlineStr">
        <is>
          <t>64.85%</t>
        </is>
      </c>
    </row>
    <row r="8">
      <c r="A8" s="4" t="inlineStr">
        <is>
          <t>MM Enterprises USA Common Units [Member]</t>
        </is>
      </c>
    </row>
    <row r="9">
      <c r="A9" s="3" t="inlineStr">
        <is>
          <t>Business Acquisition [Line Items]</t>
        </is>
      </c>
    </row>
    <row r="10">
      <c r="A10" s="4" t="inlineStr">
        <is>
          <t>Non-controlling interest, shares issued</t>
        </is>
      </c>
      <c r="B10" s="4" t="inlineStr">
        <is>
          <t>0.10%</t>
        </is>
      </c>
      <c r="C10" s="4" t="inlineStr">
        <is>
          <t>0.11%</t>
        </is>
      </c>
      <c r="D10" s="4" t="inlineStr">
        <is>
          <t>0.1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Details) - USD ($)</t>
        </is>
      </c>
      <c r="B1" s="2" t="inlineStr">
        <is>
          <t>3 Months Ended</t>
        </is>
      </c>
      <c r="D1" s="2" t="inlineStr">
        <is>
          <t>9 Months Ended</t>
        </is>
      </c>
      <c r="F1" s="2" t="inlineStr">
        <is>
          <t>12 Months Ended</t>
        </is>
      </c>
    </row>
    <row r="2">
      <c r="B2" s="2" t="inlineStr">
        <is>
          <t>Mar. 27, 2021</t>
        </is>
      </c>
      <c r="C2" s="2" t="inlineStr">
        <is>
          <t>Mar. 28, 2020</t>
        </is>
      </c>
      <c r="D2" s="2" t="inlineStr">
        <is>
          <t>Mar. 27, 2021</t>
        </is>
      </c>
      <c r="E2" s="2" t="inlineStr">
        <is>
          <t>Mar. 28, 2020</t>
        </is>
      </c>
      <c r="F2" s="2" t="inlineStr">
        <is>
          <t>Jun. 27, 2020</t>
        </is>
      </c>
      <c r="G2" s="2" t="inlineStr">
        <is>
          <t>Jun. 29, 2019</t>
        </is>
      </c>
    </row>
    <row r="3">
      <c r="A3" s="3" t="inlineStr">
        <is>
          <t>Share-based Compensation Arrangement by Share-based Payment Award [Line Items]</t>
        </is>
      </c>
    </row>
    <row r="4">
      <c r="A4" s="4" t="inlineStr">
        <is>
          <t>Total Share-Based Compensation</t>
        </is>
      </c>
      <c r="B4" s="5" t="n">
        <v>242376</v>
      </c>
      <c r="C4" s="5" t="n">
        <v>2177651</v>
      </c>
      <c r="D4" s="5" t="n">
        <v>3347214</v>
      </c>
      <c r="E4" s="5" t="n">
        <v>10845503</v>
      </c>
      <c r="F4" s="5" t="n">
        <v>11065124</v>
      </c>
      <c r="G4" s="5" t="n">
        <v>32721458</v>
      </c>
    </row>
    <row r="5">
      <c r="A5" s="4" t="inlineStr">
        <is>
          <t>Equity Option [Member]</t>
        </is>
      </c>
    </row>
    <row r="6">
      <c r="A6" s="3" t="inlineStr">
        <is>
          <t>Share-based Compensation Arrangement by Share-based Payment Award [Line Items]</t>
        </is>
      </c>
    </row>
    <row r="7">
      <c r="A7" s="4" t="inlineStr">
        <is>
          <t>Total Share-Based Compensation</t>
        </is>
      </c>
      <c r="B7" s="6" t="n">
        <v>305565</v>
      </c>
      <c r="C7" s="6" t="n">
        <v>-69571</v>
      </c>
      <c r="D7" s="6" t="n">
        <v>2851785</v>
      </c>
      <c r="E7" s="6" t="n">
        <v>2584933</v>
      </c>
      <c r="F7" s="6" t="n">
        <v>1876225</v>
      </c>
      <c r="G7" s="6" t="n">
        <v>11699796</v>
      </c>
    </row>
    <row r="8">
      <c r="A8" s="4" t="inlineStr">
        <is>
          <t>Ltip Units [Member]</t>
        </is>
      </c>
    </row>
    <row r="9">
      <c r="A9" s="3" t="inlineStr">
        <is>
          <t>Share-based Compensation Arrangement by Share-based Payment Award [Line Items]</t>
        </is>
      </c>
    </row>
    <row r="10">
      <c r="A10" s="4" t="inlineStr">
        <is>
          <t>Total Share-Based Compensation</t>
        </is>
      </c>
      <c r="B10" s="4" t="inlineStr">
        <is>
          <t xml:space="preserve"> </t>
        </is>
      </c>
      <c r="C10" s="6" t="n">
        <v>179014</v>
      </c>
      <c r="D10" s="4" t="inlineStr">
        <is>
          <t xml:space="preserve"> </t>
        </is>
      </c>
      <c r="E10" s="6" t="n">
        <v>1492073</v>
      </c>
      <c r="F10" s="6" t="n">
        <v>1492073</v>
      </c>
      <c r="G10" s="6" t="n">
        <v>12845773</v>
      </c>
    </row>
    <row r="11">
      <c r="A11" s="4" t="inlineStr">
        <is>
          <t>Stock Grants [Member]</t>
        </is>
      </c>
    </row>
    <row r="12">
      <c r="A12" s="3" t="inlineStr">
        <is>
          <t>Share-based Compensation Arrangement by Share-based Payment Award [Line Items]</t>
        </is>
      </c>
    </row>
    <row r="13">
      <c r="A13" s="4" t="inlineStr">
        <is>
          <t>Total Share-Based Compensation</t>
        </is>
      </c>
      <c r="B13" s="6" t="n">
        <v>-63189</v>
      </c>
      <c r="C13" s="6" t="n">
        <v>1151366</v>
      </c>
      <c r="D13" s="6" t="n">
        <v>58043</v>
      </c>
      <c r="E13" s="6" t="n">
        <v>3041012</v>
      </c>
      <c r="F13" s="6" t="n">
        <v>3656926</v>
      </c>
      <c r="G13" s="6" t="n">
        <v>5712872</v>
      </c>
    </row>
    <row r="14">
      <c r="A14" s="4" t="inlineStr">
        <is>
          <t>Restricted Stock Grants [Member]</t>
        </is>
      </c>
    </row>
    <row r="15">
      <c r="A15" s="3" t="inlineStr">
        <is>
          <t>Share-based Compensation Arrangement by Share-based Payment Award [Line Items]</t>
        </is>
      </c>
    </row>
    <row r="16">
      <c r="A16" s="4" t="inlineStr">
        <is>
          <t>Total Share-Based Compensation</t>
        </is>
      </c>
      <c r="B16" s="4" t="inlineStr">
        <is>
          <t xml:space="preserve"> </t>
        </is>
      </c>
      <c r="C16" s="5" t="n">
        <v>916842</v>
      </c>
      <c r="D16" s="5" t="n">
        <v>437386</v>
      </c>
      <c r="E16" s="5" t="n">
        <v>3727485</v>
      </c>
      <c r="F16" s="6" t="n">
        <v>3554968</v>
      </c>
      <c r="G16" s="6" t="n">
        <v>2235773</v>
      </c>
    </row>
    <row r="17">
      <c r="A17" s="4" t="inlineStr">
        <is>
          <t>Deferred Stock Units [Member]</t>
        </is>
      </c>
    </row>
    <row r="18">
      <c r="A18" s="3" t="inlineStr">
        <is>
          <t>Share-based Compensation Arrangement by Share-based Payment Award [Line Items]</t>
        </is>
      </c>
    </row>
    <row r="19">
      <c r="A19" s="4" t="inlineStr">
        <is>
          <t>Total Share-Based Compensation</t>
        </is>
      </c>
      <c r="F19" s="6" t="n">
        <v>484932</v>
      </c>
      <c r="G19" s="4" t="inlineStr">
        <is>
          <t xml:space="preserve"> </t>
        </is>
      </c>
    </row>
    <row r="20">
      <c r="A20" s="4" t="inlineStr">
        <is>
          <t>Warrants [Member]</t>
        </is>
      </c>
    </row>
    <row r="21">
      <c r="A21" s="3" t="inlineStr">
        <is>
          <t>Share-based Compensation Arrangement by Share-based Payment Award [Line Items]</t>
        </is>
      </c>
    </row>
    <row r="22">
      <c r="A22" s="4" t="inlineStr">
        <is>
          <t>Total Share-Based Compensation</t>
        </is>
      </c>
      <c r="F22" s="4" t="inlineStr">
        <is>
          <t xml:space="preserve"> </t>
        </is>
      </c>
      <c r="G22" s="5" t="n">
        <v>227244</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7" customWidth="1" min="2" max="2"/>
    <col width="17" customWidth="1" min="3" max="3"/>
    <col width="17" customWidth="1" min="4" max="4"/>
    <col width="24" customWidth="1" min="5" max="5"/>
  </cols>
  <sheetData>
    <row r="1">
      <c r="A1" s="1" t="inlineStr">
        <is>
          <t>SHARE-BASED COMPENSATION (Details 3) - $ / shares</t>
        </is>
      </c>
      <c r="B1" s="2" t="inlineStr">
        <is>
          <t>9 Months Ended</t>
        </is>
      </c>
      <c r="D1" s="2" t="inlineStr">
        <is>
          <t>12 Months Ended</t>
        </is>
      </c>
    </row>
    <row r="2">
      <c r="B2" s="2" t="inlineStr">
        <is>
          <t>Mar. 27, 2021</t>
        </is>
      </c>
      <c r="C2" s="2" t="inlineStr">
        <is>
          <t>Mar. 28, 2020</t>
        </is>
      </c>
      <c r="D2" s="2" t="inlineStr">
        <is>
          <t>Jun. 27, 2020</t>
        </is>
      </c>
      <c r="E2" s="2" t="inlineStr">
        <is>
          <t>Jun. 29, 2019</t>
        </is>
      </c>
    </row>
    <row r="3">
      <c r="A3" s="3" t="inlineStr">
        <is>
          <t>Share-based Payment Arrangement [Abstract]</t>
        </is>
      </c>
    </row>
    <row r="4">
      <c r="A4" s="4" t="inlineStr">
        <is>
          <t>Weighted-Average Risk-Free Annual Interest Rate</t>
        </is>
      </c>
      <c r="B4" s="4" t="inlineStr">
        <is>
          <t>1.05%</t>
        </is>
      </c>
      <c r="C4" s="4" t="inlineStr">
        <is>
          <t>1.70%</t>
        </is>
      </c>
      <c r="D4" s="4" t="inlineStr">
        <is>
          <t>1.60%</t>
        </is>
      </c>
      <c r="E4" s="4" t="inlineStr">
        <is>
          <t>1.95%</t>
        </is>
      </c>
    </row>
    <row r="5">
      <c r="A5" s="4" t="inlineStr">
        <is>
          <t>Weighted-Average Expected Annual Dividend Yield</t>
        </is>
      </c>
      <c r="B5" s="4" t="inlineStr">
        <is>
          <t>0.00%</t>
        </is>
      </c>
      <c r="C5" s="4" t="inlineStr">
        <is>
          <t>0.00%</t>
        </is>
      </c>
      <c r="D5" s="4" t="inlineStr">
        <is>
          <t>0.00%</t>
        </is>
      </c>
      <c r="E5" s="4" t="inlineStr">
        <is>
          <t>0.00%</t>
        </is>
      </c>
    </row>
    <row r="6">
      <c r="A6" s="4" t="inlineStr">
        <is>
          <t>Weighted-Average Expected Stock Price Volatility</t>
        </is>
      </c>
      <c r="B6" s="4" t="inlineStr">
        <is>
          <t>116.50%</t>
        </is>
      </c>
      <c r="C6" s="4" t="inlineStr">
        <is>
          <t>87.90%</t>
        </is>
      </c>
      <c r="D6" s="4" t="inlineStr">
        <is>
          <t>91.00%</t>
        </is>
      </c>
      <c r="E6" s="4" t="inlineStr">
        <is>
          <t>87.80%</t>
        </is>
      </c>
    </row>
    <row r="7">
      <c r="A7" s="4" t="inlineStr">
        <is>
          <t>Weighted-Average Expected Life in Years</t>
        </is>
      </c>
      <c r="B7" s="4" t="inlineStr">
        <is>
          <t>7 years 6 months</t>
        </is>
      </c>
      <c r="C7" s="4" t="inlineStr">
        <is>
          <t>7 years 6 months</t>
        </is>
      </c>
      <c r="D7" s="4" t="inlineStr">
        <is>
          <t>7 years 6 months</t>
        </is>
      </c>
      <c r="E7" s="4" t="inlineStr">
        <is>
          <t>6 years 1 month 24 days</t>
        </is>
      </c>
    </row>
    <row r="8">
      <c r="A8" s="4" t="inlineStr">
        <is>
          <t>Weighted-Average Estimated Forfeiture Rate</t>
        </is>
      </c>
      <c r="B8" s="4" t="inlineStr">
        <is>
          <t>40.00%</t>
        </is>
      </c>
      <c r="C8" s="4" t="inlineStr">
        <is>
          <t>40.00%</t>
        </is>
      </c>
      <c r="D8" s="4" t="inlineStr">
        <is>
          <t>40.00%</t>
        </is>
      </c>
      <c r="E8" s="4" t="inlineStr">
        <is>
          <t>33.00%</t>
        </is>
      </c>
    </row>
    <row r="9">
      <c r="A9" s="4" t="inlineStr">
        <is>
          <t>Weighted-Average Stock Price</t>
        </is>
      </c>
      <c r="D9" s="7" t="n">
        <v>2.65</v>
      </c>
      <c r="E9" s="7" t="n">
        <v>4.1</v>
      </c>
    </row>
    <row r="10">
      <c r="A10" s="4" t="inlineStr">
        <is>
          <t>Weighted-Average Probability</t>
        </is>
      </c>
      <c r="D10" s="4" t="inlineStr">
        <is>
          <t>6.00%</t>
        </is>
      </c>
      <c r="E10" s="4" t="inlineStr">
        <is>
          <t>6.00%</t>
        </is>
      </c>
    </row>
    <row r="11">
      <c r="A11" s="4" t="inlineStr">
        <is>
          <t>Weighted-Average Term in Years</t>
        </is>
      </c>
      <c r="D11" s="4" t="inlineStr">
        <is>
          <t>3 years</t>
        </is>
      </c>
      <c r="E11" s="4" t="inlineStr">
        <is>
          <t>3 years</t>
        </is>
      </c>
    </row>
    <row r="12">
      <c r="A12" s="4" t="inlineStr">
        <is>
          <t>Weighted-Average Volatility</t>
        </is>
      </c>
      <c r="B12" s="4" t="inlineStr">
        <is>
          <t>90.01%</t>
        </is>
      </c>
      <c r="D12" s="4" t="inlineStr">
        <is>
          <t>83.30%</t>
        </is>
      </c>
      <c r="E12" s="4" t="inlineStr">
        <is>
          <t>72.00%</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HARE-BASED COMPENSATION (Details 1) - $ / shares</t>
        </is>
      </c>
      <c r="B1" s="2" t="inlineStr">
        <is>
          <t>9 Months Ended</t>
        </is>
      </c>
      <c r="C1" s="2" t="inlineStr">
        <is>
          <t>12 Months Ended</t>
        </is>
      </c>
    </row>
    <row r="2">
      <c r="B2" s="2" t="inlineStr">
        <is>
          <t>Mar. 27, 2021</t>
        </is>
      </c>
      <c r="C2" s="2" t="inlineStr">
        <is>
          <t>Jun. 27, 2020</t>
        </is>
      </c>
      <c r="D2" s="2" t="inlineStr">
        <is>
          <t>Jun. 29, 2019</t>
        </is>
      </c>
    </row>
    <row r="3">
      <c r="A3" s="3" t="inlineStr">
        <is>
          <t>Fair Value Measurement Inputs and Valuation Techniques [Line Items]</t>
        </is>
      </c>
    </row>
    <row r="4">
      <c r="A4" s="4" t="inlineStr">
        <is>
          <t>Number of Stock Options, Beginning Balance</t>
        </is>
      </c>
      <c r="B4" s="6" t="n">
        <v>8618204</v>
      </c>
    </row>
    <row r="5">
      <c r="A5" s="4" t="inlineStr">
        <is>
          <t>Weighted Average Exercise Price, Beginning Balance</t>
        </is>
      </c>
      <c r="B5" s="7" t="n">
        <v>2.78</v>
      </c>
    </row>
    <row r="6">
      <c r="A6" s="4" t="inlineStr">
        <is>
          <t>Number of Stock Options, Granted</t>
        </is>
      </c>
      <c r="B6" s="6" t="n">
        <v>7318669</v>
      </c>
    </row>
    <row r="7">
      <c r="A7" s="4" t="inlineStr">
        <is>
          <t>Weighted Average Exercise Price, Granted</t>
        </is>
      </c>
      <c r="B7" s="4" t="inlineStr">
        <is>
          <t xml:space="preserve"> </t>
        </is>
      </c>
      <c r="C7" s="7" t="n">
        <v>0.73</v>
      </c>
      <c r="D7" s="7" t="n">
        <v>3.89</v>
      </c>
    </row>
    <row r="8">
      <c r="A8" s="4" t="inlineStr">
        <is>
          <t>Number of Stock Options, Forfeited</t>
        </is>
      </c>
      <c r="B8" s="6" t="n">
        <v>-1344375</v>
      </c>
    </row>
    <row r="9">
      <c r="A9" s="4" t="inlineStr">
        <is>
          <t>Number of Stock Options, Ending Balance</t>
        </is>
      </c>
      <c r="B9" s="6" t="n">
        <v>14592498</v>
      </c>
      <c r="C9" s="6" t="n">
        <v>8618204</v>
      </c>
    </row>
    <row r="10">
      <c r="A10" s="4" t="inlineStr">
        <is>
          <t>Weighted Average Exercise Price, Ending Balance</t>
        </is>
      </c>
      <c r="B10" s="7" t="n">
        <v>1.48</v>
      </c>
      <c r="C10" s="7" t="n">
        <v>2.78</v>
      </c>
    </row>
    <row r="11">
      <c r="A11" s="4" t="inlineStr">
        <is>
          <t>Number of Stock Option Exerciable</t>
        </is>
      </c>
      <c r="B11" s="6" t="n">
        <v>12769339</v>
      </c>
    </row>
    <row r="12">
      <c r="A12" s="4" t="inlineStr">
        <is>
          <t>Weighted Average Exerciable Price</t>
        </is>
      </c>
      <c r="B12" s="7" t="n">
        <v>1.45</v>
      </c>
    </row>
    <row r="13">
      <c r="A13" s="4" t="inlineStr">
        <is>
          <t>Equity Option [Member]</t>
        </is>
      </c>
    </row>
    <row r="14">
      <c r="A14" s="3" t="inlineStr">
        <is>
          <t>Fair Value Measurement Inputs and Valuation Techniques [Line Items]</t>
        </is>
      </c>
    </row>
    <row r="15">
      <c r="A15" s="4" t="inlineStr">
        <is>
          <t>Number of Stock Options, Beginning Balance</t>
        </is>
      </c>
      <c r="B15" s="6" t="n">
        <v>8618204</v>
      </c>
      <c r="C15" s="6" t="n">
        <v>13538102</v>
      </c>
      <c r="D15" s="6" t="n">
        <v>5793374</v>
      </c>
    </row>
    <row r="16">
      <c r="A16" s="4" t="inlineStr">
        <is>
          <t>Weighted Average Exercise Price, Beginning Balance</t>
        </is>
      </c>
      <c r="B16" s="7" t="n">
        <v>2.79</v>
      </c>
      <c r="C16" s="7" t="n">
        <v>4.31</v>
      </c>
      <c r="D16" s="7" t="n">
        <v>4.14</v>
      </c>
    </row>
    <row r="17">
      <c r="A17" s="4" t="inlineStr">
        <is>
          <t>Number of Stock Options, Granted</t>
        </is>
      </c>
      <c r="C17" s="6" t="n">
        <v>6812552</v>
      </c>
      <c r="D17" s="6" t="n">
        <v>10374075</v>
      </c>
    </row>
    <row r="18">
      <c r="A18" s="4" t="inlineStr">
        <is>
          <t>Weighted Average Exercise Price, Granted</t>
        </is>
      </c>
      <c r="C18" s="7" t="n">
        <v>1.34</v>
      </c>
      <c r="D18" s="7" t="n">
        <v>3.45</v>
      </c>
    </row>
    <row r="19">
      <c r="A19" s="4" t="inlineStr">
        <is>
          <t>Number of Stock Options, Forfeited</t>
        </is>
      </c>
      <c r="C19" s="6" t="n">
        <v>-11732450</v>
      </c>
      <c r="D19" s="6" t="n">
        <v>-2629347</v>
      </c>
    </row>
    <row r="20">
      <c r="A20" s="4" t="inlineStr">
        <is>
          <t>Number of Stock Options, Ending Balance</t>
        </is>
      </c>
      <c r="C20" s="6" t="n">
        <v>8618204</v>
      </c>
      <c r="D20" s="6" t="n">
        <v>13538102</v>
      </c>
    </row>
    <row r="21">
      <c r="A21" s="4" t="inlineStr">
        <is>
          <t>Weighted Average Exercise Price, Ending Balance</t>
        </is>
      </c>
      <c r="C21" s="7" t="n">
        <v>2.79</v>
      </c>
      <c r="D21" s="7" t="n">
        <v>4.31</v>
      </c>
    </row>
    <row r="22">
      <c r="A22" s="4" t="inlineStr">
        <is>
          <t>Weighted Average Exercise Price, Forfeited</t>
        </is>
      </c>
      <c r="C22" s="7" t="n">
        <v>-2.79</v>
      </c>
      <c r="D22" s="7" t="n">
        <v>-4.32</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HARE-BASED COMPENSATION (Details 4) - $ / shares</t>
        </is>
      </c>
      <c r="B1" s="2" t="inlineStr">
        <is>
          <t>9 Months Ended</t>
        </is>
      </c>
      <c r="C1" s="2" t="inlineStr">
        <is>
          <t>12 Months Ended</t>
        </is>
      </c>
    </row>
    <row r="2">
      <c r="B2" s="2" t="inlineStr">
        <is>
          <t>Mar. 27, 2021</t>
        </is>
      </c>
      <c r="C2" s="2" t="inlineStr">
        <is>
          <t>Jun. 27, 2020</t>
        </is>
      </c>
      <c r="D2" s="2" t="inlineStr">
        <is>
          <t>Jun. 29, 2019</t>
        </is>
      </c>
    </row>
    <row r="3">
      <c r="A3" s="3" t="inlineStr">
        <is>
          <t>Share-based Payment Arrangement [Abstract]</t>
        </is>
      </c>
    </row>
    <row r="4">
      <c r="A4" s="4" t="inlineStr">
        <is>
          <t>Weighted Average grant date fair Value, ending balance</t>
        </is>
      </c>
      <c r="B4" s="7" t="n">
        <v>0.74</v>
      </c>
      <c r="C4" s="7" t="n">
        <v>0.74</v>
      </c>
      <c r="D4" s="7" t="n">
        <v>1.56</v>
      </c>
    </row>
    <row r="5">
      <c r="A5" s="4" t="inlineStr">
        <is>
          <t>LTIP Issued And Outstanding, Beginning balance</t>
        </is>
      </c>
      <c r="B5" s="6" t="n">
        <v>19323878</v>
      </c>
      <c r="C5" s="6" t="n">
        <v>20882355</v>
      </c>
      <c r="D5" s="6" t="n">
        <v>30314333</v>
      </c>
    </row>
    <row r="6">
      <c r="A6" s="4" t="inlineStr">
        <is>
          <t>LIC Redeemable Units, beginning balance</t>
        </is>
      </c>
      <c r="B6" s="6" t="n">
        <v>725016</v>
      </c>
      <c r="C6" s="6" t="n">
        <v>725016</v>
      </c>
      <c r="D6" s="6" t="n">
        <v>1570064</v>
      </c>
    </row>
    <row r="7">
      <c r="A7" s="4" t="inlineStr">
        <is>
          <t>LTIP Issued And Outstanding, Redemptions</t>
        </is>
      </c>
      <c r="B7" s="4" t="inlineStr">
        <is>
          <t xml:space="preserve"> </t>
        </is>
      </c>
      <c r="D7" s="4" t="inlineStr">
        <is>
          <t xml:space="preserve"> </t>
        </is>
      </c>
    </row>
    <row r="8">
      <c r="A8" s="4" t="inlineStr">
        <is>
          <t>LIC Redeemable Units, Redemptions</t>
        </is>
      </c>
      <c r="B8" s="4" t="inlineStr">
        <is>
          <t xml:space="preserve"> </t>
        </is>
      </c>
      <c r="D8" s="6" t="n">
        <v>-845048</v>
      </c>
    </row>
    <row r="9">
      <c r="A9" s="4" t="inlineStr">
        <is>
          <t>Weighted Average grant date fair Value, Redemptions</t>
        </is>
      </c>
      <c r="B9" s="4" t="inlineStr">
        <is>
          <t xml:space="preserve"> </t>
        </is>
      </c>
      <c r="D9" s="7" t="n">
        <v>-3.38</v>
      </c>
    </row>
    <row r="10">
      <c r="A10" s="4" t="inlineStr">
        <is>
          <t>LTIP Issued And Outstanding, Forfeiture</t>
        </is>
      </c>
      <c r="D10" s="6" t="n">
        <v>-3962422</v>
      </c>
    </row>
    <row r="11">
      <c r="A11" s="4" t="inlineStr">
        <is>
          <t>LIC Redeemable Units, Forfeiture of LTIP Units</t>
        </is>
      </c>
      <c r="D11" s="4" t="inlineStr">
        <is>
          <t xml:space="preserve"> </t>
        </is>
      </c>
    </row>
    <row r="12">
      <c r="A12" s="4" t="inlineStr">
        <is>
          <t>LTIP Issued And Outstanding, ending balance</t>
        </is>
      </c>
      <c r="B12" s="6" t="n">
        <v>19323878</v>
      </c>
      <c r="C12" s="6" t="n">
        <v>19323878</v>
      </c>
      <c r="D12" s="6" t="n">
        <v>20882355</v>
      </c>
    </row>
    <row r="13">
      <c r="A13" s="4" t="inlineStr">
        <is>
          <t>LIC Redeemable Units, ending balance</t>
        </is>
      </c>
      <c r="B13" s="6" t="n">
        <v>725016</v>
      </c>
      <c r="C13" s="6" t="n">
        <v>725016</v>
      </c>
      <c r="D13" s="6" t="n">
        <v>725016</v>
      </c>
    </row>
    <row r="14">
      <c r="A14" s="4" t="inlineStr">
        <is>
          <t>Weighted Average grant date fair Value, ending balance</t>
        </is>
      </c>
      <c r="B14" s="7" t="n">
        <v>0.52</v>
      </c>
      <c r="C14" s="7" t="n">
        <v>0.74</v>
      </c>
      <c r="D14" s="7" t="n">
        <v>0.74</v>
      </c>
    </row>
    <row r="15">
      <c r="A15" s="4" t="inlineStr">
        <is>
          <t>Weighted Average grant date fair Value, Forfeiture</t>
        </is>
      </c>
      <c r="D15" s="7" t="n">
        <v>-3.38</v>
      </c>
    </row>
    <row r="16">
      <c r="A16" s="4" t="inlineStr">
        <is>
          <t>LTIP Issued And Outstanding, Cancellation of LTIP Units</t>
        </is>
      </c>
      <c r="D16" s="6" t="n">
        <v>-724645</v>
      </c>
    </row>
    <row r="17">
      <c r="A17" s="4" t="inlineStr">
        <is>
          <t>LIC Redeemable Units, Cancellation of LTIP Units</t>
        </is>
      </c>
      <c r="D17" s="4" t="inlineStr">
        <is>
          <t xml:space="preserve"> </t>
        </is>
      </c>
    </row>
    <row r="18">
      <c r="A18" s="4" t="inlineStr">
        <is>
          <t>Weighted Average grant date fair Value, Cancellation of LTIP Units</t>
        </is>
      </c>
      <c r="D18" s="7" t="n">
        <v>-3.38</v>
      </c>
    </row>
    <row r="19">
      <c r="A19" s="4" t="inlineStr">
        <is>
          <t>LTIP Issued And Outstanding, Vesting and Converted</t>
        </is>
      </c>
      <c r="C19" s="6" t="n">
        <v>-1558477</v>
      </c>
      <c r="D19" s="6" t="n">
        <v>-4744911</v>
      </c>
    </row>
    <row r="20">
      <c r="A20" s="4" t="inlineStr">
        <is>
          <t>LIC Redeemable Units, Vesting and Converted</t>
        </is>
      </c>
      <c r="C20" s="4" t="inlineStr">
        <is>
          <t xml:space="preserve"> </t>
        </is>
      </c>
      <c r="D20" s="4" t="inlineStr">
        <is>
          <t xml:space="preserve"> </t>
        </is>
      </c>
    </row>
    <row r="21">
      <c r="A21" s="4" t="inlineStr">
        <is>
          <t>Weighted Average grant date fair Value, Vesting and Converted</t>
        </is>
      </c>
      <c r="C21" s="7" t="n">
        <v>-3.38</v>
      </c>
      <c r="D21" s="7" t="n">
        <v>-3.38</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HARE-BASED COMPENSATION (Details 5) - $ / shares</t>
        </is>
      </c>
      <c r="B1" s="2" t="inlineStr">
        <is>
          <t>9 Months Ended</t>
        </is>
      </c>
      <c r="C1" s="2" t="inlineStr">
        <is>
          <t>12 Months Ended</t>
        </is>
      </c>
    </row>
    <row r="2">
      <c r="B2" s="2" t="inlineStr">
        <is>
          <t>Mar. 27, 2021</t>
        </is>
      </c>
      <c r="C2" s="2" t="inlineStr">
        <is>
          <t>Jun. 27, 2020</t>
        </is>
      </c>
      <c r="D2" s="2" t="inlineStr">
        <is>
          <t>Jun. 29, 2019</t>
        </is>
      </c>
    </row>
    <row r="3">
      <c r="A3" s="3" t="inlineStr">
        <is>
          <t>Share-based Payment Arrangement, Option, Exercise Price Range [Line Items]</t>
        </is>
      </c>
    </row>
    <row r="4">
      <c r="A4" s="4" t="inlineStr">
        <is>
          <t>Issued And Outstanding, Beginning Balance</t>
        </is>
      </c>
      <c r="B4" s="6" t="n">
        <v>1283567</v>
      </c>
    </row>
    <row r="5">
      <c r="A5" s="4" t="inlineStr">
        <is>
          <t>Weighted Average Fair Value, Begning Balance</t>
        </is>
      </c>
      <c r="B5" s="7" t="n">
        <v>0.38</v>
      </c>
    </row>
    <row r="6">
      <c r="A6" s="4" t="inlineStr">
        <is>
          <t>Issued And Outstanding, Settled</t>
        </is>
      </c>
      <c r="B6" s="6" t="n">
        <v>-1283567</v>
      </c>
    </row>
    <row r="7">
      <c r="A7" s="4" t="inlineStr">
        <is>
          <t>Weighted Average fair Value, Settled</t>
        </is>
      </c>
      <c r="B7" s="7" t="n">
        <v>-0.38</v>
      </c>
    </row>
    <row r="8">
      <c r="A8" s="4" t="inlineStr">
        <is>
          <t>Issued And Outstanding, Ending Balance</t>
        </is>
      </c>
      <c r="B8" s="4" t="inlineStr">
        <is>
          <t xml:space="preserve"> </t>
        </is>
      </c>
      <c r="C8" s="6" t="n">
        <v>1283567</v>
      </c>
    </row>
    <row r="9">
      <c r="A9" s="4" t="inlineStr">
        <is>
          <t>Weighted Average Fair Value, Ending Balance</t>
        </is>
      </c>
      <c r="B9" s="4" t="inlineStr">
        <is>
          <t xml:space="preserve"> </t>
        </is>
      </c>
    </row>
    <row r="10">
      <c r="A10" s="4" t="inlineStr">
        <is>
          <t>Share Based Compensation [Member]</t>
        </is>
      </c>
    </row>
    <row r="11">
      <c r="A11" s="3" t="inlineStr">
        <is>
          <t>Share-based Payment Arrangement, Option, Exercise Price Range [Line Items]</t>
        </is>
      </c>
    </row>
    <row r="12">
      <c r="A12" s="4" t="inlineStr">
        <is>
          <t>Issued And Outstanding, Beginning Balance</t>
        </is>
      </c>
      <c r="B12" s="6" t="n">
        <v>1283567</v>
      </c>
      <c r="C12" s="4" t="inlineStr">
        <is>
          <t xml:space="preserve"> </t>
        </is>
      </c>
      <c r="D12" s="4" t="inlineStr">
        <is>
          <t xml:space="preserve"> </t>
        </is>
      </c>
    </row>
    <row r="13">
      <c r="A13" s="4" t="inlineStr">
        <is>
          <t>Issued And Outstanding, Ending Balance</t>
        </is>
      </c>
      <c r="C13" s="6" t="n">
        <v>1283567</v>
      </c>
      <c r="D13" s="4" t="inlineStr">
        <is>
          <t xml:space="preserve"> </t>
        </is>
      </c>
    </row>
    <row r="14">
      <c r="A14" s="4" t="inlineStr">
        <is>
          <t>Weighted Average Fair Value, Beginning Balance</t>
        </is>
      </c>
      <c r="B14" s="7" t="n">
        <v>0.38</v>
      </c>
      <c r="C14" s="4" t="inlineStr">
        <is>
          <t xml:space="preserve"> </t>
        </is>
      </c>
      <c r="D14" s="4" t="inlineStr">
        <is>
          <t xml:space="preserve"> </t>
        </is>
      </c>
    </row>
    <row r="15">
      <c r="A15" s="4" t="inlineStr">
        <is>
          <t>Issued And Outstanding, Granted</t>
        </is>
      </c>
      <c r="C15" s="6" t="n">
        <v>1283567</v>
      </c>
      <c r="D15" s="4" t="inlineStr">
        <is>
          <t xml:space="preserve"> </t>
        </is>
      </c>
    </row>
    <row r="16">
      <c r="A16" s="4" t="inlineStr">
        <is>
          <t>Weighted Average fair Value, Granted</t>
        </is>
      </c>
      <c r="C16" s="7" t="n">
        <v>0.38</v>
      </c>
      <c r="D16" s="4" t="inlineStr">
        <is>
          <t xml:space="preserve"> </t>
        </is>
      </c>
    </row>
    <row r="17">
      <c r="A17" s="4" t="inlineStr">
        <is>
          <t>Weighted Average Fair Value, Ending Balance</t>
        </is>
      </c>
      <c r="C17" s="7" t="n">
        <v>0.38</v>
      </c>
      <c r="D17"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ASSETS HELD FOR SALE</t>
        </is>
      </c>
      <c r="B1" s="2" t="inlineStr">
        <is>
          <t>9 Months Ended</t>
        </is>
      </c>
      <c r="C1" s="2" t="inlineStr">
        <is>
          <t>12 Months Ended</t>
        </is>
      </c>
    </row>
    <row r="2">
      <c r="B2" s="2" t="inlineStr">
        <is>
          <t>Mar. 27, 2021</t>
        </is>
      </c>
      <c r="C2" s="2" t="inlineStr">
        <is>
          <t>Jun. 27, 2020</t>
        </is>
      </c>
    </row>
    <row r="3">
      <c r="A3" s="3" t="inlineStr">
        <is>
          <t>Assets Held For Sale</t>
        </is>
      </c>
    </row>
    <row r="4">
      <c r="A4" s="4" t="inlineStr">
        <is>
          <t>ASSETS HELD FOR SALE</t>
        </is>
      </c>
      <c r="B4" s="4" t="inlineStr">
        <is>
          <t>5. ASSETS
HELD FOR SALE A
reconciliation of the beginning and ending balances of assets held for sale for the nine months ended March 27, 2021 is as follows:
Schedule of asset held for sale
PharmaCann Assets (1) Available for Sale Subsidiaries (2) Discontinued Operations (3) TOTAL
Balance at Beginning of Period $ 212,400 $ 12,066,428 $ 71,849,729 $ 84,128,557
Transferred In - 6,614,986 - 6,614,987
Gain on the Sale of Assets Held for Sale - 10,709,999 - 10,709,999
Proceeds from Sale - (24,750,298 ) - (24,750,298 )
Ongoing Activity from Discontinued Operations - (4,641,116 ) (7,845,258 ) (12,486,373 )
Balance at End of Period $ 212,400 $ - $ 64,004,471 $ 64,216,871
(1) During the year ended June 27, 2020, PharmaCann LLC, (“PharmaCann”) transferred 100% of the membership interests for MME Evanston Retail, LLC (“Evanston”), PharmaCann Virginia, LLC (“Staunton”), and PC 16280 East Twombly LLC (“Hillcrest”). As of March 27, 2021, the Company has 100% of membership interests in Staunton which holds land and a license for a vertically-integrated facility in Staunton, Virginia. The Staunton land and license were classified as assets held for sale in accordance with ASC 360, “Long-Lived Assets Classified as Held for Sale” (“ASC 360”) and are measured at the lower of its carrying amount or fair value less costs to sell (“FVLCTS”) which was determined as $212,400 and $0, respectively, as of March 27, 2021.
(2) Long-lived
assets classified as held for sale that do not qualify as discontinued operation and classified as held for sale. Significant
classes of assets and liabilities are presented in the notes to the unaudited interim Condensed Consolidated Financial Statements
in accordance with ASC 360-10, “Impairment and Disposal of Long-Lived Assets” (“ASC 360-10”).
(3) See
“Note 24 - Discontinued Operations” for further information. During the nine months ended March 27, 2021, the
Company agreed to transfer all outstanding membership interests in MME Evanston Retail, LLC (“Evanston”), for a dispensary
operation located in Evanston, Illinois, to an unaffiliated third party (“Purchaser”). The Company received an aggregate consideration
of $ 20,000,000 10,000,000 8,000,000 2,000,000 12,415,479 During
the nine months ended March 27, 2021, the Company decided to divest two cannabis licenses and entered into separate agreements
to sell 100% of its membership interests in these two locations, located in California. On June 26, 2020, the Company entered
into a non-binding term sheet for the retail location located in Seaside, California for an aggregate sales price of $ 1,500,000 332,747 In
December 2020, the Company entered into a purchase agreement for the sale of its membership interests in a retail operation located
in Grover Beach, California. The Company received an aggregate consideration of $ 3,750,000 3,500,000 250,000 255,391</t>
        </is>
      </c>
      <c r="C4" s="4" t="inlineStr">
        <is>
          <t xml:space="preserve">7.
ASSETS
HELD FOR SALE A
reconciliation of the beginning and ending balances of assets held for sale for the year ended June 27, 2020 is as follows:
Schedule of assets held for sale
PharmaCann Assets (1) Available for Sale Subsidiaries (2) Discontinued Operations (3) Investments TOTAL
Balance at Beginning of Period $ - $ - $ 64,365,544 $ - $ 64,365,544
Transferred In 6,870,833 12,066,428 - 8,456,665 27,393,926
Transferred Out - - - (3,503,843 ) (3,503,843 )
Changes in Fair Value of Assets Held for Sale (1,050,833 ) - - - (1,050,833 )
Proceeds from Sale - - - (4,952,822 ) (4,952,822 )
Ongoing Activity from Discontinued Operations - - (43,184,493 ) - (43,184,493 )
Impairment of Assets (5,607,600 ) - - - (5,607,600 )
Total Assets Held for Sale at End of Period $ 212,400 $ 12,066,428 $ 21,181,051 $ - $ 33,459,879
(1)
See
“Note 10 - Termination of Previously Announced Acquisition” for further information.
(2)
Long-lived
assets classified as held for sale that do not qualify as discontinued operation and classified as held for sale. Significant
classes of assets and liabilities are presented in the notes to the consolidated financial in accordance with ASC 360-10.
(3)
See
“Note 26 - Discontinued Operations” for further information. On
October 17, 2019, the Company entered into an agreement to sell a portion of its interest in Old Pal LLC to Gotham Green Partners, a
related party, and a third party. As a result, the Company classified the portion available for sale as an asset held for sale and recorded
a gain on fair value of $ 2,492,822 6.9 2.6 “Note 6 - Other Current Assets” On
November 13, 2019, the Company entered into an agreement to sell its investment in The Hacienda Company, LLC for an aggregate sale price
of $ 3,503,843 1,459,000 “Note 6 - Other Current Assets” Note 27 - Subsequent Events” During
the year ended June 27, 2020, the Company decided to divest two cannabis licenses and entered into separate agreements to sell 100% of
its membership interests in these two locations, located in California and Illinois, for an
aggregate sale price of $21,500,000 of which $10,000,000 was paid upon the signing of the definitive agreement subsequent to June 27,
2020, and an additional $10,000,000 due within six months following the signing of the definitive agreement. See “ Note 27 -
Subsequent Events The contemplated sale of these locations are pending customary
closing conditions and are expected to be completed within a one year period. The assets and liabilities related to these subsidiaries
were classified as held for sale in accordance with ASC 360-10 and are measured at the lower of its carrying amount or FVLCTS. The California
assets and Illinois assets received from PharmaCann do not qualify as discontinued operations under ASC 205, “Discontinued Operations” In
accordance of ASC 360-10, the company performed an analysis of any impairments prior to reclassifying certain assets as held for sale
and recorded an impairment charge of $ 53,389,260 46,702,660 1,050,833 5,635,767 Subsidiaries
classified as assets held for sale that do not qualify as discontinued operations as of June 27, 2020 consists of the following:
Schedule of discontinued operations
2020
Carrying Amounts of the Assets Included in Assets Held for Sale:
Cash and Cash Equivalents $ 743,271
Prepaid Expenses 7,798
Inventory 520,464
Other Current Assets 81,427
TOTAL CURRENT ASSETS (1)
Property and Equipment, Net 717,952
Operating Lease Right-of-Use Assets 190,986
Intangible Assets, Net 5,227,288
Goodwill 4,577,242
TOTAL NON-CURRENT ASSETS (1)
TOTAL ASSETS OF SUBSIDIARIES CLASSIFIED AS HELD FOR SALE $ 12,066,428
Carrying Amounts of the Liabilities Included in Assets Held for Sale:
Accounts Payable and Accrued Liabilities $ 963,255
Income Taxes Payable 159,053
Other Current Liabilities 27,854
TOTAL CURRENT LIABILITIES (1)
Operating Lease Liabilities, Net of Current Portion 296,694
Deferred Tax Liabilities 2,151,879
TOTAL NON-CURRENT LIABILITIES (1)
TOTAL LIABILITIES OF SUBSIDIARIES CLASSIFIED AS HELD FOR SALE $ 3,598,735
(1) The
assets and liabilities of subsidiaries classified as held for sale are classified as current on the Consolidated Balance Sheets as of
June 27, 2020 because it is probable that the sale will occur and proceeds will be collected within one yea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HARE-BASED COMPENSATION (Details 6) - $ / shares</t>
        </is>
      </c>
      <c r="B1" s="2" t="inlineStr">
        <is>
          <t>9 Months Ended</t>
        </is>
      </c>
      <c r="C1" s="2" t="inlineStr">
        <is>
          <t>12 Months Ended</t>
        </is>
      </c>
    </row>
    <row r="2">
      <c r="B2" s="2" t="inlineStr">
        <is>
          <t>Mar. 27, 2021</t>
        </is>
      </c>
      <c r="C2" s="2" t="inlineStr">
        <is>
          <t>Jun. 27, 2020</t>
        </is>
      </c>
      <c r="D2" s="2" t="inlineStr">
        <is>
          <t>Jun. 29, 2019</t>
        </is>
      </c>
    </row>
    <row r="3">
      <c r="A3" s="3" t="inlineStr">
        <is>
          <t>Share-based Payment Arrangement [Abstract]</t>
        </is>
      </c>
    </row>
    <row r="4">
      <c r="A4" s="4" t="inlineStr">
        <is>
          <t>Issued And Outstanding, Beginning Balance</t>
        </is>
      </c>
      <c r="B4" s="6" t="n">
        <v>7159164</v>
      </c>
      <c r="C4" s="6" t="n">
        <v>1018861</v>
      </c>
      <c r="D4" s="4" t="inlineStr">
        <is>
          <t xml:space="preserve"> </t>
        </is>
      </c>
    </row>
    <row r="5">
      <c r="A5" s="4" t="inlineStr">
        <is>
          <t>Vested, Beginning Balance</t>
        </is>
      </c>
      <c r="B5" s="6" t="n">
        <v>192459</v>
      </c>
      <c r="C5" s="6" t="n">
        <v>2962</v>
      </c>
      <c r="D5" s="4" t="inlineStr">
        <is>
          <t xml:space="preserve"> </t>
        </is>
      </c>
    </row>
    <row r="6">
      <c r="A6" s="4" t="inlineStr">
        <is>
          <t>WeightedAverage Fair Value, Beginning Balance</t>
        </is>
      </c>
      <c r="B6" s="7" t="n">
        <v>0.68</v>
      </c>
      <c r="C6" s="7" t="n">
        <v>3.89</v>
      </c>
      <c r="D6" s="4" t="inlineStr">
        <is>
          <t xml:space="preserve"> </t>
        </is>
      </c>
    </row>
    <row r="7">
      <c r="A7" s="4" t="inlineStr">
        <is>
          <t>Issued And Outstanding, Granted</t>
        </is>
      </c>
      <c r="B7" s="6" t="n">
        <v>28210512</v>
      </c>
      <c r="C7" s="6" t="n">
        <v>7443954</v>
      </c>
      <c r="D7" s="6" t="n">
        <v>4352340</v>
      </c>
    </row>
    <row r="8">
      <c r="A8" s="4" t="inlineStr">
        <is>
          <t>Vested, Granted</t>
        </is>
      </c>
      <c r="B8" s="4" t="inlineStr">
        <is>
          <t xml:space="preserve"> </t>
        </is>
      </c>
      <c r="C8" s="4" t="inlineStr">
        <is>
          <t xml:space="preserve"> </t>
        </is>
      </c>
      <c r="D8" s="6" t="n">
        <v>336441</v>
      </c>
    </row>
    <row r="9">
      <c r="A9" s="4" t="inlineStr">
        <is>
          <t>Weighted Average fair Value, Granted</t>
        </is>
      </c>
      <c r="B9" s="4" t="inlineStr">
        <is>
          <t xml:space="preserve"> </t>
        </is>
      </c>
      <c r="C9" s="7" t="n">
        <v>0.73</v>
      </c>
      <c r="D9" s="7" t="n">
        <v>3.89</v>
      </c>
    </row>
    <row r="10">
      <c r="A10" s="4" t="inlineStr">
        <is>
          <t>Weighted Average fair Value, Granted</t>
        </is>
      </c>
      <c r="B10" s="7" t="n">
        <v>0.17</v>
      </c>
      <c r="D10" s="7" t="n">
        <v>4.25</v>
      </c>
    </row>
    <row r="11">
      <c r="A11" s="4" t="inlineStr">
        <is>
          <t>Issued And Outstanding, Forfeiture of Restricted Stock</t>
        </is>
      </c>
      <c r="B11" s="6" t="n">
        <v>-4240013</v>
      </c>
      <c r="C11" s="6" t="n">
        <v>-974103</v>
      </c>
      <c r="D11" s="6" t="n">
        <v>-3000000</v>
      </c>
    </row>
    <row r="12">
      <c r="A12" s="4" t="inlineStr">
        <is>
          <t>Vested, Forfeiture of Restricted Stock</t>
        </is>
      </c>
      <c r="B12" s="4" t="inlineStr">
        <is>
          <t xml:space="preserve"> </t>
        </is>
      </c>
      <c r="C12" s="4" t="inlineStr">
        <is>
          <t xml:space="preserve"> </t>
        </is>
      </c>
      <c r="D12" s="4" t="inlineStr">
        <is>
          <t xml:space="preserve"> </t>
        </is>
      </c>
    </row>
    <row r="13">
      <c r="A13" s="4" t="inlineStr">
        <is>
          <t>Weighted Average fair Value, Forfeiture of Restricted Stock</t>
        </is>
      </c>
      <c r="B13" s="7" t="n">
        <v>-0.2</v>
      </c>
      <c r="C13" s="7" t="n">
        <v>2.69</v>
      </c>
    </row>
    <row r="14">
      <c r="A14" s="4" t="inlineStr">
        <is>
          <t>Issued And Outstanding, Redemption of Vested Stock</t>
        </is>
      </c>
      <c r="B14" s="6" t="n">
        <v>-8107249</v>
      </c>
      <c r="C14" s="6" t="n">
        <v>-329548</v>
      </c>
      <c r="D14" s="6" t="n">
        <v>-333479</v>
      </c>
    </row>
    <row r="15">
      <c r="A15" s="4" t="inlineStr">
        <is>
          <t>Vested, Redemption of Vested Stock</t>
        </is>
      </c>
      <c r="B15" s="6" t="n">
        <v>-8107249</v>
      </c>
      <c r="C15" s="6" t="n">
        <v>-329548</v>
      </c>
      <c r="D15" s="6" t="n">
        <v>-333479</v>
      </c>
    </row>
    <row r="16">
      <c r="A16" s="4" t="inlineStr">
        <is>
          <t>Weighted Average fair Value, Redemption of Vested Stock</t>
        </is>
      </c>
      <c r="B16" s="7" t="n">
        <v>-0.26</v>
      </c>
      <c r="C16" s="7" t="n">
        <v>3.14</v>
      </c>
      <c r="D16" s="7" t="n">
        <v>-3.07</v>
      </c>
    </row>
    <row r="17">
      <c r="A17" s="4" t="inlineStr">
        <is>
          <t>Issued And Outstanding, Vesting of Restricted Stock</t>
        </is>
      </c>
      <c r="B17" s="4" t="inlineStr">
        <is>
          <t xml:space="preserve"> </t>
        </is>
      </c>
      <c r="C17" s="4" t="inlineStr">
        <is>
          <t xml:space="preserve"> </t>
        </is>
      </c>
    </row>
    <row r="18">
      <c r="A18" s="4" t="inlineStr">
        <is>
          <t>Vested, Vesting of Restricted Stock</t>
        </is>
      </c>
      <c r="B18" s="6" t="n">
        <v>8533485</v>
      </c>
      <c r="C18" s="6" t="n">
        <v>519045</v>
      </c>
    </row>
    <row r="19">
      <c r="A19" s="4" t="inlineStr">
        <is>
          <t>WeightedAverage Fair Value, Vesting of Restricted Stock</t>
        </is>
      </c>
      <c r="B19" s="7" t="n">
        <v>0.35</v>
      </c>
      <c r="C19" s="7" t="n">
        <v>2.28</v>
      </c>
    </row>
    <row r="20">
      <c r="A20" s="4" t="inlineStr">
        <is>
          <t>Issued And Outstanding, Ending Balance</t>
        </is>
      </c>
      <c r="B20" s="6" t="n">
        <v>23022414</v>
      </c>
      <c r="C20" s="6" t="n">
        <v>7159164</v>
      </c>
      <c r="D20" s="6" t="n">
        <v>1018861</v>
      </c>
    </row>
    <row r="21">
      <c r="A21" s="4" t="inlineStr">
        <is>
          <t>Vested, Ending Balance</t>
        </is>
      </c>
      <c r="B21" s="6" t="n">
        <v>618695</v>
      </c>
      <c r="C21" s="6" t="n">
        <v>192459</v>
      </c>
      <c r="D21" s="6" t="n">
        <v>2962</v>
      </c>
    </row>
    <row r="22">
      <c r="A22" s="4" t="inlineStr">
        <is>
          <t>WeightedAverage Fair Value, Ending Balance</t>
        </is>
      </c>
      <c r="B22" s="7" t="n">
        <v>0.28</v>
      </c>
      <c r="C22" s="7" t="n">
        <v>0.68</v>
      </c>
      <c r="D22" s="7" t="n">
        <v>3.89</v>
      </c>
    </row>
    <row r="23">
      <c r="A23" s="4" t="inlineStr">
        <is>
          <t>Weighted Average fair Value, Forfeiture of Restricted Stock</t>
        </is>
      </c>
      <c r="B23" s="7" t="n">
        <v>-0.17</v>
      </c>
      <c r="D23" s="7" t="n">
        <v>-4.25</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9" customWidth="1" min="1" max="1"/>
    <col width="15" customWidth="1" min="2" max="2"/>
    <col width="22" customWidth="1" min="3" max="3"/>
    <col width="14" customWidth="1" min="4" max="4"/>
  </cols>
  <sheetData>
    <row r="1">
      <c r="A1" s="1" t="inlineStr">
        <is>
          <t>SHARE-BASED COMPENSATION (Details 8) - $ / shares</t>
        </is>
      </c>
      <c r="B1" s="2" t="inlineStr">
        <is>
          <t>9 Months Ended</t>
        </is>
      </c>
      <c r="C1" s="2" t="inlineStr">
        <is>
          <t>12 Months Ended</t>
        </is>
      </c>
    </row>
    <row r="2">
      <c r="B2" s="2" t="inlineStr">
        <is>
          <t>Mar. 27, 2021</t>
        </is>
      </c>
      <c r="C2" s="2" t="inlineStr">
        <is>
          <t>Jun. 27, 2020</t>
        </is>
      </c>
      <c r="D2" s="2" t="inlineStr">
        <is>
          <t>Jun. 29, 2019</t>
        </is>
      </c>
    </row>
    <row r="3">
      <c r="A3" s="3" t="inlineStr">
        <is>
          <t>Share-based Compensation Arrangement by Share-based Payment Award [Line Items]</t>
        </is>
      </c>
    </row>
    <row r="4">
      <c r="A4" s="4" t="inlineStr">
        <is>
          <t>Total subordinate voting shares</t>
        </is>
      </c>
      <c r="C4" s="6" t="n">
        <v>114998915</v>
      </c>
    </row>
    <row r="5">
      <c r="A5" s="4" t="inlineStr">
        <is>
          <t>Total warrants outstanding</t>
        </is>
      </c>
      <c r="C5" s="6" t="n">
        <v>155454644</v>
      </c>
    </row>
    <row r="6">
      <c r="A6" s="4" t="inlineStr">
        <is>
          <t>Warrants [Member] | Med Men Corp Redeemable Shares [Member]</t>
        </is>
      </c>
    </row>
    <row r="7">
      <c r="A7" s="3" t="inlineStr">
        <is>
          <t>Share-based Compensation Arrangement by Share-based Payment Award [Line Items]</t>
        </is>
      </c>
    </row>
    <row r="8">
      <c r="A8" s="4" t="inlineStr">
        <is>
          <t>Warrant issued</t>
        </is>
      </c>
      <c r="C8" s="6" t="n">
        <v>40455729</v>
      </c>
    </row>
    <row r="9">
      <c r="A9" s="4" t="inlineStr">
        <is>
          <t>Exercise price</t>
        </is>
      </c>
      <c r="C9" s="7" t="n">
        <v>0.6</v>
      </c>
    </row>
    <row r="10">
      <c r="A10" s="4" t="inlineStr">
        <is>
          <t>Expiration Date</t>
        </is>
      </c>
      <c r="C10" s="4" t="inlineStr">
        <is>
          <t>December
    31, 2022</t>
        </is>
      </c>
    </row>
    <row r="11">
      <c r="A11" s="4" t="inlineStr">
        <is>
          <t>[Subordinate Voting Shares [Member]] | Warrants [Member]</t>
        </is>
      </c>
    </row>
    <row r="12">
      <c r="A12" s="3" t="inlineStr">
        <is>
          <t>Share-based Compensation Arrangement by Share-based Payment Award [Line Items]</t>
        </is>
      </c>
    </row>
    <row r="13">
      <c r="A13" s="4" t="inlineStr">
        <is>
          <t>Warrant issued</t>
        </is>
      </c>
      <c r="C13" s="6" t="n">
        <v>1647391</v>
      </c>
    </row>
    <row r="14">
      <c r="A14" s="4" t="inlineStr">
        <is>
          <t>Exercise price</t>
        </is>
      </c>
      <c r="C14" s="7" t="n">
        <v>3.72</v>
      </c>
    </row>
    <row r="15">
      <c r="A15" s="4" t="inlineStr">
        <is>
          <t>Expiration Date</t>
        </is>
      </c>
      <c r="C15" s="4" t="inlineStr">
        <is>
          <t>April 23,
    2022</t>
        </is>
      </c>
    </row>
    <row r="16">
      <c r="A16" s="4" t="inlineStr">
        <is>
          <t>Warrant [Member]</t>
        </is>
      </c>
    </row>
    <row r="17">
      <c r="A17" s="3" t="inlineStr">
        <is>
          <t>Share-based Compensation Arrangement by Share-based Payment Award [Line Items]</t>
        </is>
      </c>
    </row>
    <row r="18">
      <c r="A18" s="4" t="inlineStr">
        <is>
          <t>Beginning Balance</t>
        </is>
      </c>
      <c r="B18" s="6" t="n">
        <v>155454646</v>
      </c>
    </row>
    <row r="19">
      <c r="A19" s="4" t="inlineStr">
        <is>
          <t>Weighted Average Exercise Price, Beginning balance</t>
        </is>
      </c>
      <c r="B19" s="7" t="n">
        <v>0.71</v>
      </c>
    </row>
    <row r="20">
      <c r="A20" s="4" t="inlineStr">
        <is>
          <t>Warrant issued</t>
        </is>
      </c>
      <c r="B20" s="6" t="n">
        <v>377111467</v>
      </c>
      <c r="C20" s="6" t="n">
        <v>145695591</v>
      </c>
      <c r="D20" s="6" t="n">
        <v>30234355</v>
      </c>
    </row>
    <row r="21">
      <c r="A21" s="4" t="inlineStr">
        <is>
          <t>Weighted Average Exercise Price, issued</t>
        </is>
      </c>
      <c r="B21" s="7" t="n">
        <v>0.21</v>
      </c>
      <c r="C21" s="7" t="n">
        <v>0.58</v>
      </c>
      <c r="D21" s="7" t="n">
        <v>4.48</v>
      </c>
    </row>
    <row r="22">
      <c r="A22" s="4" t="inlineStr">
        <is>
          <t>Exercised</t>
        </is>
      </c>
      <c r="B22" s="6" t="n">
        <v>-40000000</v>
      </c>
      <c r="D22" s="6" t="n">
        <v>-4598903</v>
      </c>
    </row>
    <row r="23">
      <c r="A23" s="4" t="inlineStr">
        <is>
          <t>Weighted Average Exercise Price, exercised</t>
        </is>
      </c>
      <c r="B23" s="7" t="n">
        <v>-0.2</v>
      </c>
      <c r="D23" s="7" t="n">
        <v>-3.5</v>
      </c>
    </row>
    <row r="24">
      <c r="A24" s="4" t="inlineStr">
        <is>
          <t>Cancelled</t>
        </is>
      </c>
      <c r="B24" s="6" t="n">
        <v>-50252240</v>
      </c>
      <c r="C24" s="6" t="n">
        <v>-20475302</v>
      </c>
    </row>
    <row r="25">
      <c r="A25" s="4" t="inlineStr">
        <is>
          <t>Weighted Average Exercise Price, Cancelled</t>
        </is>
      </c>
      <c r="B25" s="7" t="n">
        <v>-0.45</v>
      </c>
      <c r="C25" s="7" t="n">
        <v>4.66</v>
      </c>
    </row>
    <row r="26">
      <c r="A26" s="4" t="inlineStr">
        <is>
          <t>Ending Balance</t>
        </is>
      </c>
      <c r="B26" s="6" t="n">
        <v>442313874</v>
      </c>
    </row>
    <row r="27">
      <c r="A27" s="4" t="inlineStr">
        <is>
          <t>Weighted Average Exercise Price, Ending</t>
        </is>
      </c>
      <c r="B27" s="7" t="n">
        <v>0.32</v>
      </c>
    </row>
    <row r="28">
      <c r="A28" s="4" t="inlineStr">
        <is>
          <t>Beginning Balance</t>
        </is>
      </c>
      <c r="B28" s="6" t="n">
        <v>155454644</v>
      </c>
      <c r="C28" s="6" t="n">
        <v>30234355</v>
      </c>
      <c r="D28" s="6" t="n">
        <v>11212504</v>
      </c>
    </row>
    <row r="29">
      <c r="A29" s="4" t="inlineStr">
        <is>
          <t>Weighted Average Exercise Price, Beginning balance</t>
        </is>
      </c>
      <c r="B29" s="7" t="n">
        <v>0.71</v>
      </c>
      <c r="C29" s="7" t="n">
        <v>4.48</v>
      </c>
      <c r="D29" s="7" t="n">
        <v>3.53</v>
      </c>
    </row>
    <row r="30">
      <c r="A30" s="4" t="inlineStr">
        <is>
          <t>Expired</t>
        </is>
      </c>
      <c r="D30" s="6" t="n">
        <v>-6613601</v>
      </c>
    </row>
    <row r="31">
      <c r="A31" s="4" t="inlineStr">
        <is>
          <t>Weighted Average Exercise Price, expired</t>
        </is>
      </c>
      <c r="D31" s="7" t="n">
        <v>-3.54</v>
      </c>
    </row>
    <row r="32">
      <c r="A32" s="4" t="inlineStr">
        <is>
          <t>Ending Balance</t>
        </is>
      </c>
      <c r="C32" s="6" t="n">
        <v>155454644</v>
      </c>
      <c r="D32" s="6" t="n">
        <v>30234355</v>
      </c>
    </row>
    <row r="33">
      <c r="A33" s="4" t="inlineStr">
        <is>
          <t>Weighted Average Exercise Price, Ending</t>
        </is>
      </c>
      <c r="C33" s="7" t="n">
        <v>0.71</v>
      </c>
      <c r="D33" s="7" t="n">
        <v>4.48</v>
      </c>
    </row>
    <row r="34">
      <c r="A34" s="4" t="inlineStr">
        <is>
          <t>Warrant [Member] | [Subordinate Voting Shares [Member]]</t>
        </is>
      </c>
    </row>
    <row r="35">
      <c r="A35" s="3" t="inlineStr">
        <is>
          <t>Share-based Compensation Arrangement by Share-based Payment Award [Line Items]</t>
        </is>
      </c>
    </row>
    <row r="36">
      <c r="A36" s="4" t="inlineStr">
        <is>
          <t>Beginning Balance</t>
        </is>
      </c>
      <c r="B36" s="6" t="n">
        <v>114998915</v>
      </c>
    </row>
    <row r="37">
      <c r="A37" s="4" t="inlineStr">
        <is>
          <t>Weighted Average Exercise Price, Beginning balance</t>
        </is>
      </c>
      <c r="B37" s="7" t="n">
        <v>0.75</v>
      </c>
    </row>
    <row r="38">
      <c r="A38" s="4" t="inlineStr">
        <is>
          <t>Warrant issued</t>
        </is>
      </c>
      <c r="B38" s="6" t="n">
        <v>229602951</v>
      </c>
      <c r="C38" s="6" t="n">
        <v>105239862</v>
      </c>
      <c r="D38" s="6" t="n">
        <v>12999815</v>
      </c>
    </row>
    <row r="39">
      <c r="A39" s="4" t="inlineStr">
        <is>
          <t>Weighted Average Exercise Price, issued</t>
        </is>
      </c>
      <c r="B39" s="7" t="n">
        <v>0.18</v>
      </c>
    </row>
    <row r="40">
      <c r="A40" s="4" t="inlineStr">
        <is>
          <t>Exercised</t>
        </is>
      </c>
      <c r="B40" s="4" t="inlineStr">
        <is>
          <t xml:space="preserve"> </t>
        </is>
      </c>
      <c r="D40" s="6" t="n">
        <v>-897863</v>
      </c>
    </row>
    <row r="41">
      <c r="A41" s="4" t="inlineStr">
        <is>
          <t>Weighted Average Exercise Price, exercised</t>
        </is>
      </c>
      <c r="B41" s="4" t="inlineStr">
        <is>
          <t xml:space="preserve"> </t>
        </is>
      </c>
    </row>
    <row r="42">
      <c r="A42" s="4" t="inlineStr">
        <is>
          <t>Cancelled</t>
        </is>
      </c>
      <c r="B42" s="6" t="n">
        <v>-9796509</v>
      </c>
      <c r="C42" s="6" t="n">
        <v>-3240762</v>
      </c>
    </row>
    <row r="43">
      <c r="A43" s="4" t="inlineStr">
        <is>
          <t>Weighted Average Exercise Price, Cancelled</t>
        </is>
      </c>
      <c r="B43" s="7" t="n">
        <v>-0.5</v>
      </c>
    </row>
    <row r="44">
      <c r="A44" s="4" t="inlineStr">
        <is>
          <t>Ending Balance</t>
        </is>
      </c>
      <c r="B44" s="6" t="n">
        <v>334805358</v>
      </c>
    </row>
    <row r="45">
      <c r="A45" s="4" t="inlineStr">
        <is>
          <t>Weighted Average Exercise Price, Ending</t>
        </is>
      </c>
      <c r="B45" s="7" t="n">
        <v>0.33</v>
      </c>
    </row>
    <row r="46">
      <c r="A46" s="4" t="inlineStr">
        <is>
          <t>Beginning Balance</t>
        </is>
      </c>
      <c r="B46" s="6" t="n">
        <v>114998915</v>
      </c>
      <c r="C46" s="6" t="n">
        <v>12999815</v>
      </c>
      <c r="D46" s="6" t="n">
        <v>2415485</v>
      </c>
    </row>
    <row r="47">
      <c r="A47" s="4" t="inlineStr">
        <is>
          <t>Expired</t>
        </is>
      </c>
      <c r="D47" s="6" t="n">
        <v>-1517622</v>
      </c>
    </row>
    <row r="48">
      <c r="A48" s="4" t="inlineStr">
        <is>
          <t>Ending Balance</t>
        </is>
      </c>
      <c r="C48" s="6" t="n">
        <v>114998915</v>
      </c>
      <c r="D48" s="6" t="n">
        <v>12999815</v>
      </c>
    </row>
    <row r="49">
      <c r="A49" s="4" t="inlineStr">
        <is>
          <t>Warrant [Member] | MedMax Corp Redeemable Shares [Member]</t>
        </is>
      </c>
    </row>
    <row r="50">
      <c r="A50" s="3" t="inlineStr">
        <is>
          <t>Share-based Compensation Arrangement by Share-based Payment Award [Line Items]</t>
        </is>
      </c>
    </row>
    <row r="51">
      <c r="A51" s="4" t="inlineStr">
        <is>
          <t>Beginning Balance</t>
        </is>
      </c>
      <c r="B51" s="6" t="n">
        <v>40455731</v>
      </c>
    </row>
    <row r="52">
      <c r="A52" s="4" t="inlineStr">
        <is>
          <t>Weighted Average Exercise Price, Beginning balance</t>
        </is>
      </c>
      <c r="B52" s="7" t="n">
        <v>0.6</v>
      </c>
    </row>
    <row r="53">
      <c r="A53" s="4" t="inlineStr">
        <is>
          <t>Warrant issued</t>
        </is>
      </c>
      <c r="B53" s="6" t="n">
        <v>147508516</v>
      </c>
      <c r="C53" s="6" t="n">
        <v>40455729</v>
      </c>
      <c r="D53" s="6" t="n">
        <v>17234540</v>
      </c>
    </row>
    <row r="54">
      <c r="A54" s="4" t="inlineStr">
        <is>
          <t>Weighted Average Exercise Price, issued</t>
        </is>
      </c>
      <c r="B54" s="7" t="n">
        <v>0.28</v>
      </c>
    </row>
    <row r="55">
      <c r="A55" s="4" t="inlineStr">
        <is>
          <t>Exercised</t>
        </is>
      </c>
      <c r="B55" s="6" t="n">
        <v>-40000000</v>
      </c>
      <c r="D55" s="6" t="n">
        <v>-3701040</v>
      </c>
    </row>
    <row r="56">
      <c r="A56" s="4" t="inlineStr">
        <is>
          <t>Weighted Average Exercise Price, exercised</t>
        </is>
      </c>
      <c r="B56" s="7" t="n">
        <v>-0.2</v>
      </c>
    </row>
    <row r="57">
      <c r="A57" s="4" t="inlineStr">
        <is>
          <t>Cancelled</t>
        </is>
      </c>
      <c r="B57" s="6" t="n">
        <v>-40455731</v>
      </c>
      <c r="C57" s="6" t="n">
        <v>-17234540</v>
      </c>
    </row>
    <row r="58">
      <c r="A58" s="4" t="inlineStr">
        <is>
          <t>Weighted Average Exercise Price, Cancelled</t>
        </is>
      </c>
      <c r="B58" s="7" t="n">
        <v>-0.44</v>
      </c>
    </row>
    <row r="59">
      <c r="A59" s="4" t="inlineStr">
        <is>
          <t>Ending Balance</t>
        </is>
      </c>
      <c r="B59" s="6" t="n">
        <v>107508516</v>
      </c>
    </row>
    <row r="60">
      <c r="A60" s="4" t="inlineStr">
        <is>
          <t>Weighted Average Exercise Price, Ending</t>
        </is>
      </c>
      <c r="B60" s="7" t="n">
        <v>0.28</v>
      </c>
    </row>
    <row r="61">
      <c r="A61" s="4" t="inlineStr">
        <is>
          <t>Beginning Balance</t>
        </is>
      </c>
      <c r="B61" s="6" t="n">
        <v>40455729</v>
      </c>
      <c r="C61" s="6" t="n">
        <v>17234540</v>
      </c>
      <c r="D61" s="6" t="n">
        <v>8797019</v>
      </c>
    </row>
    <row r="62">
      <c r="A62" s="4" t="inlineStr">
        <is>
          <t>Expired</t>
        </is>
      </c>
      <c r="D62" s="6" t="n">
        <v>-5095979</v>
      </c>
    </row>
    <row r="63">
      <c r="A63" s="4" t="inlineStr">
        <is>
          <t>Ending Balance</t>
        </is>
      </c>
      <c r="C63" s="6" t="n">
        <v>40455729</v>
      </c>
      <c r="D63" s="6" t="n">
        <v>17234540</v>
      </c>
    </row>
    <row r="64">
      <c r="A64" s="4" t="inlineStr">
        <is>
          <t>Warrant One [Member] | [Subordinate Voting Shares [Member]]</t>
        </is>
      </c>
    </row>
    <row r="65">
      <c r="A65" s="3" t="inlineStr">
        <is>
          <t>Share-based Compensation Arrangement by Share-based Payment Award [Line Items]</t>
        </is>
      </c>
    </row>
    <row r="66">
      <c r="A66" s="4" t="inlineStr">
        <is>
          <t>Warrant issued</t>
        </is>
      </c>
      <c r="C66" s="6" t="n">
        <v>562578</v>
      </c>
    </row>
    <row r="67">
      <c r="A67" s="4" t="inlineStr">
        <is>
          <t>Exercise price</t>
        </is>
      </c>
      <c r="C67" s="7" t="n">
        <v>4.29</v>
      </c>
    </row>
    <row r="68">
      <c r="A68" s="4" t="inlineStr">
        <is>
          <t>Expiration Date</t>
        </is>
      </c>
      <c r="C68" s="4" t="inlineStr">
        <is>
          <t>April 23,
    2022</t>
        </is>
      </c>
    </row>
    <row r="69">
      <c r="A69" s="4" t="inlineStr">
        <is>
          <t>Warrant Two [Member] | [Subordinate Voting Shares [Member]]</t>
        </is>
      </c>
    </row>
    <row r="70">
      <c r="A70" s="3" t="inlineStr">
        <is>
          <t>Share-based Compensation Arrangement by Share-based Payment Award [Line Items]</t>
        </is>
      </c>
    </row>
    <row r="71">
      <c r="A71" s="4" t="inlineStr">
        <is>
          <t>Warrant issued</t>
        </is>
      </c>
      <c r="C71" s="6" t="n">
        <v>6589559</v>
      </c>
    </row>
    <row r="72">
      <c r="A72" s="4" t="inlineStr">
        <is>
          <t>Exercise price</t>
        </is>
      </c>
      <c r="C72" s="7" t="n">
        <v>3.72</v>
      </c>
    </row>
    <row r="73">
      <c r="A73" s="4" t="inlineStr">
        <is>
          <t>Expiration Date</t>
        </is>
      </c>
      <c r="C73" s="4" t="inlineStr">
        <is>
          <t>May 22,
    2022</t>
        </is>
      </c>
    </row>
    <row r="74">
      <c r="A74" s="4" t="inlineStr">
        <is>
          <t>Warrant Three [Member] | [Subordinate Voting Shares [Member]]</t>
        </is>
      </c>
    </row>
    <row r="75">
      <c r="A75" s="3" t="inlineStr">
        <is>
          <t>Share-based Compensation Arrangement by Share-based Payment Award [Line Items]</t>
        </is>
      </c>
    </row>
    <row r="76">
      <c r="A76" s="4" t="inlineStr">
        <is>
          <t>Warrant issued</t>
        </is>
      </c>
      <c r="C76" s="6" t="n">
        <v>2250314</v>
      </c>
    </row>
    <row r="77">
      <c r="A77" s="4" t="inlineStr">
        <is>
          <t>Exercise price</t>
        </is>
      </c>
      <c r="C77" s="7" t="n">
        <v>4.29</v>
      </c>
    </row>
    <row r="78">
      <c r="A78" s="4" t="inlineStr">
        <is>
          <t>Expiration Date</t>
        </is>
      </c>
      <c r="C78" s="4" t="inlineStr">
        <is>
          <t>May 22,
    2022</t>
        </is>
      </c>
    </row>
    <row r="79">
      <c r="A79" s="4" t="inlineStr">
        <is>
          <t>Warrant Four [Member] | [Subordinate Voting Shares [Member]]</t>
        </is>
      </c>
    </row>
    <row r="80">
      <c r="A80" s="3" t="inlineStr">
        <is>
          <t>Share-based Compensation Arrangement by Share-based Payment Award [Line Items]</t>
        </is>
      </c>
    </row>
    <row r="81">
      <c r="A81" s="4" t="inlineStr">
        <is>
          <t>Warrant issued</t>
        </is>
      </c>
      <c r="C81" s="6" t="n">
        <v>2522554</v>
      </c>
    </row>
    <row r="82">
      <c r="A82" s="4" t="inlineStr">
        <is>
          <t>Exercise price</t>
        </is>
      </c>
      <c r="C82" s="7" t="n">
        <v>3.16</v>
      </c>
    </row>
    <row r="83">
      <c r="A83" s="4" t="inlineStr">
        <is>
          <t>Expiration Date</t>
        </is>
      </c>
      <c r="C83" s="4" t="inlineStr">
        <is>
          <t>July 12,
    2022</t>
        </is>
      </c>
    </row>
    <row r="84">
      <c r="A84" s="4" t="inlineStr">
        <is>
          <t>Warrant Five [Member] | [Subordinate Voting Shares [Member]]</t>
        </is>
      </c>
    </row>
    <row r="85">
      <c r="A85" s="3" t="inlineStr">
        <is>
          <t>Share-based Compensation Arrangement by Share-based Payment Award [Line Items]</t>
        </is>
      </c>
    </row>
    <row r="86">
      <c r="A86" s="4" t="inlineStr">
        <is>
          <t>Warrant issued</t>
        </is>
      </c>
      <c r="C86" s="6" t="n">
        <v>728737</v>
      </c>
    </row>
    <row r="87">
      <c r="A87" s="4" t="inlineStr">
        <is>
          <t>Exercise price</t>
        </is>
      </c>
      <c r="C87" s="7" t="n">
        <v>3.65</v>
      </c>
    </row>
    <row r="88">
      <c r="A88" s="4" t="inlineStr">
        <is>
          <t>Expiration Date</t>
        </is>
      </c>
      <c r="C88" s="4" t="inlineStr">
        <is>
          <t>July 12,
    2022</t>
        </is>
      </c>
    </row>
    <row r="89">
      <c r="A89" s="4" t="inlineStr">
        <is>
          <t>Warrant Six [Member] | [Subordinate Voting Shares [Member]]</t>
        </is>
      </c>
    </row>
    <row r="90">
      <c r="A90" s="3" t="inlineStr">
        <is>
          <t>Share-based Compensation Arrangement by Share-based Payment Award [Line Items]</t>
        </is>
      </c>
    </row>
    <row r="91">
      <c r="A91" s="4" t="inlineStr">
        <is>
          <t>Warrant issued</t>
        </is>
      </c>
      <c r="C91" s="6" t="n">
        <v>3152457</v>
      </c>
    </row>
    <row r="92">
      <c r="A92" s="4" t="inlineStr">
        <is>
          <t>Exercise price</t>
        </is>
      </c>
      <c r="C92" s="7" t="n">
        <v>1.01</v>
      </c>
    </row>
    <row r="93">
      <c r="A93" s="4" t="inlineStr">
        <is>
          <t>Expiration Date</t>
        </is>
      </c>
      <c r="C93" s="4" t="inlineStr">
        <is>
          <t>November
    27, 2022</t>
        </is>
      </c>
    </row>
    <row r="94">
      <c r="A94" s="4" t="inlineStr">
        <is>
          <t>Warrant Seven [Member] | [Subordinate Voting Shares [Member]]</t>
        </is>
      </c>
    </row>
    <row r="95">
      <c r="A95" s="3" t="inlineStr">
        <is>
          <t>Share-based Compensation Arrangement by Share-based Payment Award [Line Items]</t>
        </is>
      </c>
    </row>
    <row r="96">
      <c r="A96" s="4" t="inlineStr">
        <is>
          <t>Warrant issued</t>
        </is>
      </c>
      <c r="C96" s="6" t="n">
        <v>910709</v>
      </c>
    </row>
    <row r="97">
      <c r="A97" s="4" t="inlineStr">
        <is>
          <t>Exercise price</t>
        </is>
      </c>
      <c r="C97" s="7" t="n">
        <v>1.17</v>
      </c>
    </row>
    <row r="98">
      <c r="A98" s="4" t="inlineStr">
        <is>
          <t>Expiration Date</t>
        </is>
      </c>
      <c r="C98" s="4" t="inlineStr">
        <is>
          <t>November
    27, 2022</t>
        </is>
      </c>
    </row>
    <row r="99">
      <c r="A99" s="4" t="inlineStr">
        <is>
          <t>Warrant Eight [Member] | [Subordinate Voting Shares [Member]]</t>
        </is>
      </c>
    </row>
    <row r="100">
      <c r="A100" s="3" t="inlineStr">
        <is>
          <t>Share-based Compensation Arrangement by Share-based Payment Award [Line Items]</t>
        </is>
      </c>
    </row>
    <row r="101">
      <c r="A101" s="4" t="inlineStr">
        <is>
          <t>Warrant issued</t>
        </is>
      </c>
      <c r="C101" s="6" t="n">
        <v>80528846</v>
      </c>
    </row>
    <row r="102">
      <c r="A102" s="4" t="inlineStr">
        <is>
          <t>Exercise price</t>
        </is>
      </c>
      <c r="C102" s="7" t="n">
        <v>0.26</v>
      </c>
    </row>
    <row r="103">
      <c r="A103" s="4" t="inlineStr">
        <is>
          <t>Expiration Date</t>
        </is>
      </c>
      <c r="C103" s="4" t="inlineStr">
        <is>
          <t>March 27,
    2025</t>
        </is>
      </c>
    </row>
    <row r="104">
      <c r="A104" s="4" t="inlineStr">
        <is>
          <t>Warrant Nine [Member] | [Subordinate Voting Shares [Member]]</t>
        </is>
      </c>
    </row>
    <row r="105">
      <c r="A105" s="3" t="inlineStr">
        <is>
          <t>Share-based Compensation Arrangement by Share-based Payment Award [Line Items]</t>
        </is>
      </c>
    </row>
    <row r="106">
      <c r="A106" s="4" t="inlineStr">
        <is>
          <t>Warrant issued</t>
        </is>
      </c>
      <c r="C106" s="6" t="n">
        <v>16105770</v>
      </c>
    </row>
    <row r="107">
      <c r="A107" s="4" t="inlineStr">
        <is>
          <t>Exercise price</t>
        </is>
      </c>
      <c r="C107" s="7" t="n">
        <v>0.26</v>
      </c>
    </row>
    <row r="108">
      <c r="A108" s="4" t="inlineStr">
        <is>
          <t>Expiration Date</t>
        </is>
      </c>
      <c r="C108" s="4" t="inlineStr">
        <is>
          <t>April 24,
    2025</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5" customWidth="1" min="2" max="2"/>
    <col width="15" customWidth="1" min="3" max="3"/>
    <col width="17" customWidth="1" min="4" max="4"/>
    <col width="14" customWidth="1" min="5" max="5"/>
    <col width="14" customWidth="1" min="6" max="6"/>
  </cols>
  <sheetData>
    <row r="1">
      <c r="A1" s="1" t="inlineStr">
        <is>
          <t>SHARE-BASED COMPENSATION (Details 9)</t>
        </is>
      </c>
      <c r="B1" s="2" t="inlineStr">
        <is>
          <t>1 Months Ended</t>
        </is>
      </c>
      <c r="C1" s="2" t="inlineStr">
        <is>
          <t>9 Months Ended</t>
        </is>
      </c>
      <c r="D1" s="2" t="inlineStr">
        <is>
          <t>12 Months Ended</t>
        </is>
      </c>
    </row>
    <row r="2">
      <c r="B2" s="2" t="inlineStr">
        <is>
          <t>Dec. 17, 2020</t>
        </is>
      </c>
      <c r="C2" s="2" t="inlineStr">
        <is>
          <t>Mar. 27, 2021</t>
        </is>
      </c>
      <c r="D2" s="2" t="inlineStr">
        <is>
          <t>Jun. 27, 2020</t>
        </is>
      </c>
      <c r="E2" s="2" t="inlineStr">
        <is>
          <t>Jun. 27, 2020</t>
        </is>
      </c>
      <c r="F2" s="2" t="inlineStr">
        <is>
          <t>Jun. 29, 2019</t>
        </is>
      </c>
    </row>
    <row r="3">
      <c r="A3" s="3" t="inlineStr">
        <is>
          <t>Related Party Transaction [Line Items]</t>
        </is>
      </c>
    </row>
    <row r="4">
      <c r="A4" s="4" t="inlineStr">
        <is>
          <t>Weighted Average Risk Free Annual Interest Rate</t>
        </is>
      </c>
      <c r="C4" s="4" t="inlineStr">
        <is>
          <t>0.13%</t>
        </is>
      </c>
      <c r="D4" s="4" t="inlineStr">
        <is>
          <t>2.20%</t>
        </is>
      </c>
    </row>
    <row r="5">
      <c r="A5" s="4" t="inlineStr">
        <is>
          <t>Weighted-Average Expected Annual Dividend Yield</t>
        </is>
      </c>
      <c r="C5" s="4" t="inlineStr">
        <is>
          <t>0.00%</t>
        </is>
      </c>
      <c r="D5" s="4" t="inlineStr">
        <is>
          <t>0.00%</t>
        </is>
      </c>
    </row>
    <row r="6">
      <c r="A6" s="4" t="inlineStr">
        <is>
          <t>Weighted Average Expected Stock Price Volatility</t>
        </is>
      </c>
      <c r="C6" s="4" t="inlineStr">
        <is>
          <t>92.06%</t>
        </is>
      </c>
      <c r="D6" s="4" t="inlineStr">
        <is>
          <t>88.19%</t>
        </is>
      </c>
    </row>
    <row r="7">
      <c r="A7" s="4" t="inlineStr">
        <is>
          <t>Weighted Average Expected Life OF Warrants</t>
        </is>
      </c>
      <c r="C7" s="4" t="inlineStr">
        <is>
          <t>1 year</t>
        </is>
      </c>
      <c r="D7" s="4" t="inlineStr">
        <is>
          <t>1 year</t>
        </is>
      </c>
    </row>
    <row r="8">
      <c r="A8" s="4" t="inlineStr">
        <is>
          <t>Weighted-Average Risk-Free Annual Interest Rate</t>
        </is>
      </c>
      <c r="B8" s="4" t="inlineStr">
        <is>
          <t>0.16%</t>
        </is>
      </c>
    </row>
    <row r="9">
      <c r="A9" s="4" t="inlineStr">
        <is>
          <t>Weighted-Average Expected Annual Dividend Yield</t>
        </is>
      </c>
      <c r="B9" s="4" t="inlineStr">
        <is>
          <t>0.00%</t>
        </is>
      </c>
    </row>
    <row r="10">
      <c r="A10" s="4" t="inlineStr">
        <is>
          <t>Weighted-Average Expected Stock Price Volatility</t>
        </is>
      </c>
      <c r="B10" s="4" t="inlineStr">
        <is>
          <t>85.39%</t>
        </is>
      </c>
    </row>
    <row r="11">
      <c r="A11" s="4" t="inlineStr">
        <is>
          <t>Weighted Average Expected Life of Warrants</t>
        </is>
      </c>
      <c r="B11" s="4" t="inlineStr">
        <is>
          <t>1 year</t>
        </is>
      </c>
    </row>
    <row r="12">
      <c r="A12" s="4" t="inlineStr">
        <is>
          <t>MedMax Corp Redeemable Shares [Member] | Warrant One [Member]</t>
        </is>
      </c>
    </row>
    <row r="13">
      <c r="A13" s="3" t="inlineStr">
        <is>
          <t>Related Party Transaction [Line Items]</t>
        </is>
      </c>
    </row>
    <row r="14">
      <c r="A14" s="4" t="inlineStr">
        <is>
          <t>Weighted-Average Expected Annual Dividend Yield</t>
        </is>
      </c>
      <c r="E14" s="4" t="inlineStr">
        <is>
          <t>0.00%</t>
        </is>
      </c>
      <c r="F14" s="4" t="inlineStr">
        <is>
          <t>0.00%</t>
        </is>
      </c>
    </row>
    <row r="15">
      <c r="A15" s="4" t="inlineStr">
        <is>
          <t>Weighted Average Expected Life OF Warrants</t>
        </is>
      </c>
      <c r="E15" s="4" t="inlineStr">
        <is>
          <t>1 year</t>
        </is>
      </c>
      <c r="F15" s="4" t="inlineStr">
        <is>
          <t>1 year</t>
        </is>
      </c>
    </row>
    <row r="16">
      <c r="A16" s="4" t="inlineStr">
        <is>
          <t>Weighted-Average Risk-Free Annual Interest Rate</t>
        </is>
      </c>
      <c r="E16" s="4" t="inlineStr">
        <is>
          <t>2.20%</t>
        </is>
      </c>
      <c r="F16" s="4" t="inlineStr">
        <is>
          <t>2.82%</t>
        </is>
      </c>
    </row>
    <row r="17">
      <c r="A17" s="4" t="inlineStr">
        <is>
          <t>Weighted-Average Expected Stock Price Volatility</t>
        </is>
      </c>
      <c r="E17" s="4" t="inlineStr">
        <is>
          <t>88.19%</t>
        </is>
      </c>
      <c r="F17" s="4" t="inlineStr">
        <is>
          <t>82.93%</t>
        </is>
      </c>
    </row>
    <row r="18">
      <c r="A18" s="4" t="inlineStr">
        <is>
          <t>[Subordinate Voting Shares [Member]] | Warrants [Member]</t>
        </is>
      </c>
    </row>
    <row r="19">
      <c r="A19" s="3" t="inlineStr">
        <is>
          <t>Related Party Transaction [Line Items]</t>
        </is>
      </c>
    </row>
    <row r="20">
      <c r="A20" s="4" t="inlineStr">
        <is>
          <t>Weighted-Average Risk-Free Annual Interest Rate</t>
        </is>
      </c>
      <c r="D20" s="4" t="inlineStr">
        <is>
          <t>0.16%</t>
        </is>
      </c>
      <c r="F20" s="4" t="inlineStr">
        <is>
          <t>2.20%</t>
        </is>
      </c>
    </row>
    <row r="21">
      <c r="A21" s="4" t="inlineStr">
        <is>
          <t>Weighted-Average Expected Annual Dividend Yield</t>
        </is>
      </c>
      <c r="D21" s="4" t="inlineStr">
        <is>
          <t>0.00%</t>
        </is>
      </c>
      <c r="F21" s="4" t="inlineStr">
        <is>
          <t>0.00%</t>
        </is>
      </c>
    </row>
    <row r="22">
      <c r="A22" s="4" t="inlineStr">
        <is>
          <t>Weighted-Average Expected Stock Price Volatility</t>
        </is>
      </c>
      <c r="D22" s="4" t="inlineStr">
        <is>
          <t>111.76%</t>
        </is>
      </c>
      <c r="F22" s="4" t="inlineStr">
        <is>
          <t>88.19%</t>
        </is>
      </c>
    </row>
    <row r="23">
      <c r="A23" s="4" t="inlineStr">
        <is>
          <t>Weighted Average Expected Life of Warrants</t>
        </is>
      </c>
      <c r="D23" s="4" t="inlineStr">
        <is>
          <t>9 months 18 days</t>
        </is>
      </c>
      <c r="F23" s="4" t="inlineStr">
        <is>
          <t>1 year</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80" customWidth="1" min="5" max="5"/>
    <col width="23" customWidth="1" min="6" max="6"/>
  </cols>
  <sheetData>
    <row r="1">
      <c r="A1" s="1" t="inlineStr">
        <is>
          <t>SHARE-BASED COMPENSATION (Details Narrative) - USD ($)</t>
        </is>
      </c>
      <c r="B1" s="2" t="inlineStr">
        <is>
          <t>2 Months Ended</t>
        </is>
      </c>
      <c r="D1" s="2" t="inlineStr">
        <is>
          <t>9 Months Ended</t>
        </is>
      </c>
      <c r="E1" s="2" t="inlineStr">
        <is>
          <t>12 Months Ended</t>
        </is>
      </c>
    </row>
    <row r="2">
      <c r="B2" s="2" t="inlineStr">
        <is>
          <t>Aug. 30, 2020</t>
        </is>
      </c>
      <c r="C2" s="2" t="inlineStr">
        <is>
          <t>Aug. 30, 2020</t>
        </is>
      </c>
      <c r="D2" s="2" t="inlineStr">
        <is>
          <t>Mar. 27, 2021</t>
        </is>
      </c>
      <c r="E2" s="2" t="inlineStr">
        <is>
          <t>Jun. 27, 2020</t>
        </is>
      </c>
      <c r="F2" s="2" t="inlineStr">
        <is>
          <t>Jun. 29, 2019</t>
        </is>
      </c>
    </row>
    <row r="3">
      <c r="A3" s="3" t="inlineStr">
        <is>
          <t>Share-based Compensation Arrangement by Share-based Payment Award [Line Items]</t>
        </is>
      </c>
    </row>
    <row r="4">
      <c r="A4" s="4" t="inlineStr">
        <is>
          <t>Exercise price Maturity date</t>
        </is>
      </c>
      <c r="D4" s="4" t="inlineStr">
        <is>
          <t>10 years</t>
        </is>
      </c>
    </row>
    <row r="5">
      <c r="A5" s="4" t="inlineStr">
        <is>
          <t>Restricted Voting Shares</t>
        </is>
      </c>
      <c r="D5" s="6" t="n">
        <v>28210512</v>
      </c>
      <c r="E5" s="6" t="n">
        <v>7443954</v>
      </c>
      <c r="F5" s="6" t="n">
        <v>4352340</v>
      </c>
    </row>
    <row r="6">
      <c r="A6" s="4" t="inlineStr">
        <is>
          <t>Warrants outstanding contractual life</t>
        </is>
      </c>
      <c r="E6" s="4" t="inlineStr">
        <is>
          <t>46 months 6 days</t>
        </is>
      </c>
      <c r="F6" s="4" t="inlineStr">
        <is>
          <t>26 months 27 days</t>
        </is>
      </c>
    </row>
    <row r="7">
      <c r="A7" s="4" t="inlineStr">
        <is>
          <t>Cancelable Warrants</t>
        </is>
      </c>
      <c r="D7" s="6" t="n">
        <v>97785140</v>
      </c>
      <c r="E7" s="6" t="n">
        <v>77884615</v>
      </c>
    </row>
    <row r="8">
      <c r="A8" s="4" t="inlineStr">
        <is>
          <t>Weighted-average fair value of stock options granted</t>
        </is>
      </c>
      <c r="D8" s="4" t="inlineStr">
        <is>
          <t xml:space="preserve"> </t>
        </is>
      </c>
      <c r="E8" s="7" t="n">
        <v>0.73</v>
      </c>
      <c r="F8" s="7" t="n">
        <v>3.89</v>
      </c>
    </row>
    <row r="9">
      <c r="A9" s="4" t="inlineStr">
        <is>
          <t>LTIP Units vest</t>
        </is>
      </c>
      <c r="E9" s="6" t="n">
        <v>6038712</v>
      </c>
    </row>
    <row r="10">
      <c r="A10" s="4" t="inlineStr">
        <is>
          <t>LTIP Unit vest description</t>
        </is>
      </c>
      <c r="E10" s="4" t="inlineStr">
        <is>
          <t>(a) 25% vested immediately on issuance; and (b) the remaining 75% vest ratably, on a monthly
    basis, beginning on May 17, 2018 and concluding with all LTIP Units being fully vested on March 15, 2020.</t>
        </is>
      </c>
    </row>
    <row r="11">
      <c r="A11" s="4" t="inlineStr">
        <is>
          <t>FV LTIP units</t>
        </is>
      </c>
      <c r="E11" s="6" t="n">
        <v>4227098</v>
      </c>
    </row>
    <row r="12">
      <c r="A12" s="4" t="inlineStr">
        <is>
          <t>FV LTIP units descriptions</t>
        </is>
      </c>
      <c r="E12" s="4" t="inlineStr">
        <is>
          <t>(a) 14.3% vested immediately on issuance; and (b) the remaining 85.7% vest ratably, on
    a monthly basis, beginning on May 17, 2018 and concluding with all FV LTIP Units being fully vested on March 15, 2022.</t>
        </is>
      </c>
    </row>
    <row r="13">
      <c r="A13" s="4" t="inlineStr">
        <is>
          <t>LTIP units fully vested</t>
        </is>
      </c>
      <c r="E13" s="6" t="n">
        <v>724645</v>
      </c>
    </row>
    <row r="14">
      <c r="A14" s="4" t="inlineStr">
        <is>
          <t>Cancellation of LTIP units</t>
        </is>
      </c>
      <c r="E14" s="6" t="n">
        <v>3237778</v>
      </c>
    </row>
    <row r="15">
      <c r="A15" s="4" t="inlineStr">
        <is>
          <t>Forfeited amount of units</t>
        </is>
      </c>
      <c r="E15" s="6" t="n">
        <v>724645</v>
      </c>
    </row>
    <row r="16">
      <c r="A16" s="4" t="inlineStr">
        <is>
          <t>LTIP units vested and converted</t>
        </is>
      </c>
      <c r="E16" s="6" t="n">
        <v>1558477</v>
      </c>
      <c r="F16" s="6" t="n">
        <v>4744991</v>
      </c>
    </row>
    <row r="17">
      <c r="A17" s="4" t="inlineStr">
        <is>
          <t>Restricted stock grants vested descriptions</t>
        </is>
      </c>
      <c r="E17" s="4" t="inlineStr">
        <is>
          <t>3,000,000
    of the restricted stock grants will vest as follows: one-fourth upon the 12-month employment anniversary, with the remaining three-fourths
    vesting in amounts of one third each when the trading price of the Subordinate Voting Shares on the then current stock exchange at
    any time during the term of employment reaches a minimum of C$10, C$15 and C$20, respectively.</t>
        </is>
      </c>
    </row>
    <row r="18">
      <c r="A18" s="4" t="inlineStr">
        <is>
          <t>Cancellation of restricted stock grants</t>
        </is>
      </c>
      <c r="E18" s="6" t="n">
        <v>974103</v>
      </c>
      <c r="F18" s="6" t="n">
        <v>3000000</v>
      </c>
    </row>
    <row r="19">
      <c r="A19" s="4" t="inlineStr">
        <is>
          <t>Restricted Stock [Member]</t>
        </is>
      </c>
    </row>
    <row r="20">
      <c r="A20" s="3" t="inlineStr">
        <is>
          <t>Share-based Compensation Arrangement by Share-based Payment Award [Line Items]</t>
        </is>
      </c>
    </row>
    <row r="21">
      <c r="A21" s="4" t="inlineStr">
        <is>
          <t>Restricetd stock grants</t>
        </is>
      </c>
      <c r="E21" s="6" t="n">
        <v>46331</v>
      </c>
    </row>
    <row r="22">
      <c r="A22" s="4" t="inlineStr">
        <is>
          <t>Vested descriptions</t>
        </is>
      </c>
      <c r="E22" s="4" t="inlineStr">
        <is>
          <t>restricted stock grants on July 11, 2018 will vest in four (4) equal quarterly installments on each three-month anniversary
    of the Date of Grant.</t>
        </is>
      </c>
    </row>
    <row r="23">
      <c r="A23" s="4" t="inlineStr">
        <is>
          <t>Restricted Stock One [Member]</t>
        </is>
      </c>
    </row>
    <row r="24">
      <c r="A24" s="3" t="inlineStr">
        <is>
          <t>Share-based Compensation Arrangement by Share-based Payment Award [Line Items]</t>
        </is>
      </c>
    </row>
    <row r="25">
      <c r="A25" s="4" t="inlineStr">
        <is>
          <t>Restricetd stock grants</t>
        </is>
      </c>
      <c r="E25" s="6" t="n">
        <v>131859</v>
      </c>
    </row>
    <row r="26">
      <c r="A26" s="4" t="inlineStr">
        <is>
          <t>Vested descriptions</t>
        </is>
      </c>
      <c r="E26" s="4" t="inlineStr">
        <is>
          <t>restricted stock grants on August 29, 2018 will vest in four (4) equal quarterly installments on each three-month anniversary
    of the Date of Grant.</t>
        </is>
      </c>
    </row>
    <row r="27">
      <c r="A27" s="4" t="inlineStr">
        <is>
          <t>Restricted Stock Two [Member]</t>
        </is>
      </c>
    </row>
    <row r="28">
      <c r="A28" s="3" t="inlineStr">
        <is>
          <t>Share-based Compensation Arrangement by Share-based Payment Award [Line Items]</t>
        </is>
      </c>
    </row>
    <row r="29">
      <c r="A29" s="4" t="inlineStr">
        <is>
          <t>Restricetd stock grants</t>
        </is>
      </c>
      <c r="E29" s="6" t="n">
        <v>918785</v>
      </c>
    </row>
    <row r="30">
      <c r="A30" s="4" t="inlineStr">
        <is>
          <t>Vested descriptions</t>
        </is>
      </c>
      <c r="E30" s="4" t="inlineStr">
        <is>
          <t>restricted stock grants will vest ratably as follows: one-fourth within 30-days of the grant date, with the remaining three-fourths
    in three equal installments on every anniversary of the grant date, beginning on December 18, 2018 and concluding with all restricted
    stock grants being fully vested on December 18, 2021.</t>
        </is>
      </c>
    </row>
    <row r="31">
      <c r="A31" s="4" t="inlineStr">
        <is>
          <t>Restricted Stock Four [Member]</t>
        </is>
      </c>
    </row>
    <row r="32">
      <c r="A32" s="3" t="inlineStr">
        <is>
          <t>Share-based Compensation Arrangement by Share-based Payment Award [Line Items]</t>
        </is>
      </c>
    </row>
    <row r="33">
      <c r="A33" s="4" t="inlineStr">
        <is>
          <t>Restricetd stock grants</t>
        </is>
      </c>
      <c r="E33" s="6" t="n">
        <v>23082</v>
      </c>
    </row>
    <row r="34">
      <c r="A34" s="4" t="inlineStr">
        <is>
          <t>Vested descriptions</t>
        </is>
      </c>
      <c r="E34" s="4" t="inlineStr">
        <is>
          <t>one-fourth of the total number of restricted stock shall vest on March 26, 2019.
    Thereafter, 1/36 of the remainder shall vest on the first day of each month over a period of three years until all restricted stock
    shall have vested.</t>
        </is>
      </c>
    </row>
    <row r="35">
      <c r="A35" s="4" t="inlineStr">
        <is>
          <t>Restricted Stock Three [Member]</t>
        </is>
      </c>
    </row>
    <row r="36">
      <c r="A36" s="3" t="inlineStr">
        <is>
          <t>Share-based Compensation Arrangement by Share-based Payment Award [Line Items]</t>
        </is>
      </c>
    </row>
    <row r="37">
      <c r="A37" s="4" t="inlineStr">
        <is>
          <t>Vested descriptions</t>
        </is>
      </c>
      <c r="E37" s="4" t="inlineStr">
        <is>
          <t>restricted stock grants will vest on a straight-line basis, beginning on January 3, 2019, and concluding with all restricted
    stock grants being fully vested on August 28, 2019.</t>
        </is>
      </c>
    </row>
    <row r="38">
      <c r="A38" s="4" t="inlineStr">
        <is>
          <t>Restricted Stock Five [Member]</t>
        </is>
      </c>
    </row>
    <row r="39">
      <c r="A39" s="3" t="inlineStr">
        <is>
          <t>Share-based Compensation Arrangement by Share-based Payment Award [Line Items]</t>
        </is>
      </c>
    </row>
    <row r="40">
      <c r="A40" s="4" t="inlineStr">
        <is>
          <t>Restricetd stock grants</t>
        </is>
      </c>
      <c r="E40" s="6" t="n">
        <v>162455</v>
      </c>
    </row>
    <row r="41">
      <c r="A41" s="4" t="inlineStr">
        <is>
          <t>Restricted Stock Six [Member]</t>
        </is>
      </c>
    </row>
    <row r="42">
      <c r="A42" s="3" t="inlineStr">
        <is>
          <t>Share-based Compensation Arrangement by Share-based Payment Award [Line Items]</t>
        </is>
      </c>
    </row>
    <row r="43">
      <c r="A43" s="4" t="inlineStr">
        <is>
          <t>Restricetd stock grants</t>
        </is>
      </c>
      <c r="E43" s="6" t="n">
        <v>72202</v>
      </c>
    </row>
    <row r="44">
      <c r="A44" s="4" t="inlineStr">
        <is>
          <t>Vested descriptions</t>
        </is>
      </c>
      <c r="E44" s="4" t="inlineStr">
        <is>
          <t>one-fourth of the total number of restricted stock shall vest on May 7, 2019.
    Thereafter, 1/36 of the remainder shall vest on the first day of each month over a period of three years until all restricted stock
    shall have vested.</t>
        </is>
      </c>
    </row>
    <row r="45">
      <c r="A45" s="4" t="inlineStr">
        <is>
          <t>Restricted Stock Seven [Member]</t>
        </is>
      </c>
    </row>
    <row r="46">
      <c r="A46" s="3" t="inlineStr">
        <is>
          <t>Share-based Compensation Arrangement by Share-based Payment Award [Line Items]</t>
        </is>
      </c>
    </row>
    <row r="47">
      <c r="A47" s="4" t="inlineStr">
        <is>
          <t>Restricetd stock grants</t>
        </is>
      </c>
      <c r="E47" s="6" t="n">
        <v>5458749</v>
      </c>
    </row>
    <row r="48">
      <c r="A48" s="4" t="inlineStr">
        <is>
          <t>Vested descriptions</t>
        </is>
      </c>
      <c r="E48" s="4" t="inlineStr">
        <is>
          <t>vest as follows on the first anniversary of the grant date, December 10, 2020.</t>
        </is>
      </c>
    </row>
    <row r="49">
      <c r="A49" s="4" t="inlineStr">
        <is>
          <t>Restricted Stock Eight [Member]</t>
        </is>
      </c>
    </row>
    <row r="50">
      <c r="A50" s="3" t="inlineStr">
        <is>
          <t>Share-based Compensation Arrangement by Share-based Payment Award [Line Items]</t>
        </is>
      </c>
    </row>
    <row r="51">
      <c r="A51" s="4" t="inlineStr">
        <is>
          <t>Restricetd stock grants</t>
        </is>
      </c>
      <c r="E51" s="6" t="n">
        <v>1885408</v>
      </c>
    </row>
    <row r="52">
      <c r="A52" s="4" t="inlineStr">
        <is>
          <t>Vested descriptions</t>
        </is>
      </c>
      <c r="E52" s="4" t="inlineStr">
        <is>
          <t>vest as follows: on the second anniversary of the grant date, July 30, 2021.</t>
        </is>
      </c>
    </row>
    <row r="53">
      <c r="A53" s="4" t="inlineStr">
        <is>
          <t>Restricted Stock Nine [Member]</t>
        </is>
      </c>
    </row>
    <row r="54">
      <c r="A54" s="3" t="inlineStr">
        <is>
          <t>Share-based Compensation Arrangement by Share-based Payment Award [Line Items]</t>
        </is>
      </c>
    </row>
    <row r="55">
      <c r="A55" s="4" t="inlineStr">
        <is>
          <t>Restricetd stock grants</t>
        </is>
      </c>
      <c r="E55" s="6" t="n">
        <v>50181</v>
      </c>
    </row>
    <row r="56">
      <c r="A56" s="4" t="inlineStr">
        <is>
          <t>Vested descriptions</t>
        </is>
      </c>
      <c r="E56" s="4" t="inlineStr">
        <is>
          <t>vest as follows: on the first anniversary of the grant date, August 26, 2020.</t>
        </is>
      </c>
    </row>
    <row r="57">
      <c r="A57" s="4" t="inlineStr">
        <is>
          <t>Restricted Stock Ten [Member]</t>
        </is>
      </c>
    </row>
    <row r="58">
      <c r="A58" s="3" t="inlineStr">
        <is>
          <t>Share-based Compensation Arrangement by Share-based Payment Award [Line Items]</t>
        </is>
      </c>
    </row>
    <row r="59">
      <c r="A59" s="4" t="inlineStr">
        <is>
          <t>Restricetd stock grants</t>
        </is>
      </c>
      <c r="E59" s="6" t="n">
        <v>49616</v>
      </c>
    </row>
    <row r="60">
      <c r="A60" s="4" t="inlineStr">
        <is>
          <t>Vested descriptions</t>
        </is>
      </c>
      <c r="E60" s="4" t="inlineStr">
        <is>
          <t>restricted stock units will vest as follows: on August 1, 2021.</t>
        </is>
      </c>
    </row>
    <row r="61">
      <c r="A61" s="4" t="inlineStr">
        <is>
          <t>Share Based Compensation [Member]</t>
        </is>
      </c>
    </row>
    <row r="62">
      <c r="A62" s="3" t="inlineStr">
        <is>
          <t>Share-based Compensation Arrangement by Share-based Payment Award [Line Items]</t>
        </is>
      </c>
    </row>
    <row r="63">
      <c r="A63" s="4" t="inlineStr">
        <is>
          <t>Weighted-average fair value of stock options granted</t>
        </is>
      </c>
      <c r="E63" s="7" t="n">
        <v>0.98</v>
      </c>
      <c r="F63" s="7" t="n">
        <v>2.67</v>
      </c>
    </row>
    <row r="64">
      <c r="A64" s="4" t="inlineStr">
        <is>
          <t>Weighted-average remaining contractual life</t>
        </is>
      </c>
      <c r="E64" s="4" t="inlineStr">
        <is>
          <t>7 years 6 months</t>
        </is>
      </c>
      <c r="F64" s="4" t="inlineStr">
        <is>
          <t>9 years 1 month 6 days</t>
        </is>
      </c>
    </row>
    <row r="65">
      <c r="A65" s="4" t="inlineStr">
        <is>
          <t>Subordinate Voting Shares [Member] | Warrant One [Member]</t>
        </is>
      </c>
    </row>
    <row r="66">
      <c r="A66" s="3" t="inlineStr">
        <is>
          <t>Share-based Compensation Arrangement by Share-based Payment Award [Line Items]</t>
        </is>
      </c>
    </row>
    <row r="67">
      <c r="A67" s="4" t="inlineStr">
        <is>
          <t>Warrants outstanding contractual life</t>
        </is>
      </c>
      <c r="D67" s="4" t="inlineStr">
        <is>
          <t>3 years 9 months 18 days</t>
        </is>
      </c>
      <c r="E67" s="4" t="inlineStr">
        <is>
          <t>4 years 9 months 18 days</t>
        </is>
      </c>
    </row>
    <row r="68">
      <c r="A68" s="4" t="inlineStr">
        <is>
          <t>MedMax Corp Redeemable Shares [Member] | Warrant One [Member]</t>
        </is>
      </c>
    </row>
    <row r="69">
      <c r="A69" s="3" t="inlineStr">
        <is>
          <t>Share-based Compensation Arrangement by Share-based Payment Award [Line Items]</t>
        </is>
      </c>
    </row>
    <row r="70">
      <c r="A70" s="4" t="inlineStr">
        <is>
          <t>Warrants outstanding contractual life</t>
        </is>
      </c>
      <c r="D70" s="4" t="inlineStr">
        <is>
          <t>4 years 6 months</t>
        </is>
      </c>
      <c r="E70" s="4" t="inlineStr">
        <is>
          <t>2 years 6 months</t>
        </is>
      </c>
    </row>
    <row r="71">
      <c r="A71" s="4" t="inlineStr">
        <is>
          <t>DSU [Member]</t>
        </is>
      </c>
    </row>
    <row r="72">
      <c r="A72" s="3" t="inlineStr">
        <is>
          <t>Share-based Compensation Arrangement by Share-based Payment Award [Line Items]</t>
        </is>
      </c>
    </row>
    <row r="73">
      <c r="A73" s="4" t="inlineStr">
        <is>
          <t>Voting Shares Service Amount</t>
        </is>
      </c>
      <c r="B73" s="5" t="n">
        <v>250000</v>
      </c>
      <c r="C73" s="5" t="n">
        <v>250000</v>
      </c>
    </row>
    <row r="74">
      <c r="A74" s="4" t="inlineStr">
        <is>
          <t>Deferred stock units issued and outstanding</t>
        </is>
      </c>
      <c r="D74" s="6" t="n">
        <v>0</v>
      </c>
      <c r="E74" s="6" t="n">
        <v>1283567</v>
      </c>
    </row>
    <row r="75">
      <c r="A75" s="4" t="inlineStr">
        <is>
          <t>Deferred stock units issued and outstanding</t>
        </is>
      </c>
      <c r="E75" s="6" t="n">
        <v>1276169</v>
      </c>
    </row>
    <row r="76">
      <c r="A76" s="4" t="inlineStr">
        <is>
          <t>compensation expense</t>
        </is>
      </c>
      <c r="E76" s="5" t="n">
        <v>484932</v>
      </c>
    </row>
  </sheetData>
  <mergeCells count="3">
    <mergeCell ref="A1:A2"/>
    <mergeCell ref="B1:C1"/>
    <mergeCell ref="E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 USD ($)</t>
        </is>
      </c>
      <c r="B1" s="2" t="inlineStr">
        <is>
          <t>3 Months Ended</t>
        </is>
      </c>
      <c r="D1" s="2" t="inlineStr">
        <is>
          <t>9 Months Ended</t>
        </is>
      </c>
      <c r="F1" s="2" t="inlineStr">
        <is>
          <t>12 Months Ended</t>
        </is>
      </c>
    </row>
    <row r="2">
      <c r="B2" s="2" t="inlineStr">
        <is>
          <t>Mar. 27, 2021</t>
        </is>
      </c>
      <c r="C2" s="2" t="inlineStr">
        <is>
          <t>Mar. 28, 2020</t>
        </is>
      </c>
      <c r="D2" s="2" t="inlineStr">
        <is>
          <t>Mar. 27, 2021</t>
        </is>
      </c>
      <c r="E2" s="2" t="inlineStr">
        <is>
          <t>Mar. 28, 2020</t>
        </is>
      </c>
      <c r="F2" s="2" t="inlineStr">
        <is>
          <t>Jun. 27, 2020</t>
        </is>
      </c>
      <c r="G2" s="2" t="inlineStr">
        <is>
          <t>Jun. 29, 2019</t>
        </is>
      </c>
    </row>
    <row r="3">
      <c r="A3" s="3" t="inlineStr">
        <is>
          <t>Capitalized Contract Cost [Line Items]</t>
        </is>
      </c>
    </row>
    <row r="4">
      <c r="A4" s="4" t="inlineStr">
        <is>
          <t>Net Loss from Continuing Operations Attributable to Shareholders of MedMen Enterprises, Inc.</t>
        </is>
      </c>
      <c r="B4" s="5" t="n">
        <v>-21328677</v>
      </c>
      <c r="C4" s="5" t="n">
        <v>-19128503</v>
      </c>
      <c r="D4" s="5" t="n">
        <v>-79310611</v>
      </c>
      <c r="E4" s="5" t="n">
        <v>-31648390</v>
      </c>
    </row>
    <row r="5">
      <c r="A5" s="4" t="inlineStr">
        <is>
          <t>Less Deemed Dividend - Down Round Feature of Warrants</t>
        </is>
      </c>
      <c r="B5" s="4" t="inlineStr">
        <is>
          <t xml:space="preserve"> </t>
        </is>
      </c>
      <c r="C5" s="4" t="inlineStr">
        <is>
          <t xml:space="preserve"> </t>
        </is>
      </c>
      <c r="D5" s="6" t="n">
        <v>-6364183</v>
      </c>
      <c r="E5" s="4" t="inlineStr">
        <is>
          <t xml:space="preserve"> </t>
        </is>
      </c>
    </row>
    <row r="6">
      <c r="A6" s="4" t="inlineStr">
        <is>
          <t>Net Loss from Continuing Operations Available to Shareholders of MedMen Enterprises, Inc.</t>
        </is>
      </c>
      <c r="B6" s="6" t="n">
        <v>-21328677</v>
      </c>
      <c r="C6" s="6" t="n">
        <v>-19128503</v>
      </c>
      <c r="D6" s="6" t="n">
        <v>-85674794</v>
      </c>
      <c r="E6" s="6" t="n">
        <v>-31648390</v>
      </c>
    </row>
    <row r="7">
      <c r="A7" s="4" t="inlineStr">
        <is>
          <t>Net Loss from Discontinued Operations</t>
        </is>
      </c>
      <c r="B7" s="6" t="n">
        <v>7609983</v>
      </c>
      <c r="C7" s="6" t="n">
        <v>-5843713</v>
      </c>
      <c r="D7" s="6" t="n">
        <v>-6023429</v>
      </c>
      <c r="E7" s="6" t="n">
        <v>-58797102</v>
      </c>
    </row>
    <row r="8">
      <c r="A8" s="4" t="inlineStr">
        <is>
          <t>Total Net Loss and Comprehensive Loss</t>
        </is>
      </c>
      <c r="B8" s="5" t="n">
        <v>-13718694</v>
      </c>
      <c r="C8" s="5" t="n">
        <v>-24972216</v>
      </c>
      <c r="D8" s="5" t="n">
        <v>-91698223</v>
      </c>
      <c r="E8" s="5" t="n">
        <v>-90445492</v>
      </c>
    </row>
    <row r="9">
      <c r="A9" s="4" t="inlineStr">
        <is>
          <t>Weighted-Average Number of Shares Outstanding</t>
        </is>
      </c>
      <c r="B9" s="6" t="n">
        <v>541029620</v>
      </c>
      <c r="C9" s="6" t="n">
        <v>315384911</v>
      </c>
      <c r="D9" s="6" t="n">
        <v>482213951</v>
      </c>
      <c r="E9" s="6" t="n">
        <v>65930969</v>
      </c>
    </row>
    <row r="10">
      <c r="A10" s="3" t="inlineStr">
        <is>
          <t>Earnings (Loss) Per Share - Basic and Diluted:</t>
        </is>
      </c>
    </row>
    <row r="11">
      <c r="A11" s="4" t="inlineStr">
        <is>
          <t>From Continuing Operations Attributable to Shareholders of MedMen Enterprises, Inc.</t>
        </is>
      </c>
      <c r="B11" s="7" t="n">
        <v>-0.04</v>
      </c>
      <c r="C11" s="7" t="n">
        <v>-0.06</v>
      </c>
      <c r="D11" s="7" t="n">
        <v>-0.18</v>
      </c>
      <c r="E11" s="7" t="n">
        <v>-0.48</v>
      </c>
    </row>
    <row r="12">
      <c r="A12" s="4" t="inlineStr">
        <is>
          <t>From Discontinued Operations</t>
        </is>
      </c>
      <c r="B12" s="7" t="n">
        <v>0.01</v>
      </c>
      <c r="C12" s="7" t="n">
        <v>-0.02</v>
      </c>
      <c r="D12" s="7" t="n">
        <v>-0.01</v>
      </c>
      <c r="E12" s="7" t="n">
        <v>-0.89</v>
      </c>
    </row>
    <row r="13">
      <c r="A13" s="4" t="inlineStr">
        <is>
          <t>Convertible Debentures [Member]</t>
        </is>
      </c>
    </row>
    <row r="14">
      <c r="A14" s="3" t="inlineStr">
        <is>
          <t>Capitalized Contract Cost [Line Items]</t>
        </is>
      </c>
    </row>
    <row r="15">
      <c r="A15" s="4" t="inlineStr">
        <is>
          <t>Net Loss from Continuing Operations Attributable to Shareholders of MedMen Enterprises, Inc.</t>
        </is>
      </c>
      <c r="F15" s="5" t="n">
        <v>-196483312</v>
      </c>
      <c r="G15" s="5" t="n">
        <v>-67815692</v>
      </c>
    </row>
    <row r="16">
      <c r="A16" s="4" t="inlineStr">
        <is>
          <t>Net Loss from Discontinued Operations</t>
        </is>
      </c>
      <c r="F16" s="6" t="n">
        <v>-50781039</v>
      </c>
      <c r="G16" s="6" t="n">
        <v>-1264196</v>
      </c>
    </row>
    <row r="17">
      <c r="A17" s="4" t="inlineStr">
        <is>
          <t>Total Net Loss and Comprehensive Loss</t>
        </is>
      </c>
      <c r="F17" s="5" t="n">
        <v>-247264351</v>
      </c>
      <c r="G17" s="5" t="n">
        <v>-69079888</v>
      </c>
    </row>
    <row r="18">
      <c r="A18" s="4" t="inlineStr">
        <is>
          <t>Weighted-Average Number of Shares Outstanding</t>
        </is>
      </c>
      <c r="F18" s="6" t="n">
        <v>270418842</v>
      </c>
      <c r="G18" s="6" t="n">
        <v>105915105</v>
      </c>
    </row>
    <row r="19">
      <c r="A19" s="3" t="inlineStr">
        <is>
          <t>Earnings (Loss) Per Share - Basic and Diluted:</t>
        </is>
      </c>
    </row>
    <row r="20">
      <c r="A20" s="4" t="inlineStr">
        <is>
          <t>From Continuing Operations Attributable to Shareholders of MedMen Enterprises, Inc.</t>
        </is>
      </c>
      <c r="F20" s="7" t="n">
        <v>-0.73</v>
      </c>
      <c r="G20" s="7" t="n">
        <v>-0.64</v>
      </c>
    </row>
    <row r="21">
      <c r="A21" s="4" t="inlineStr">
        <is>
          <t>From Discontinued Operations</t>
        </is>
      </c>
      <c r="F21" s="7" t="n">
        <v>-0.19</v>
      </c>
      <c r="G21" s="7" t="n">
        <v>-0.01</v>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NERAL AND ADMINISTRATIVE EXPENSES (Details) - USD ($)</t>
        </is>
      </c>
      <c r="B1" s="2" t="inlineStr">
        <is>
          <t>3 Months Ended</t>
        </is>
      </c>
      <c r="D1" s="2" t="inlineStr">
        <is>
          <t>9 Months Ended</t>
        </is>
      </c>
      <c r="F1" s="2" t="inlineStr">
        <is>
          <t>12 Months Ended</t>
        </is>
      </c>
    </row>
    <row r="2">
      <c r="B2" s="2" t="inlineStr">
        <is>
          <t>Mar. 27, 2021</t>
        </is>
      </c>
      <c r="C2" s="2" t="inlineStr">
        <is>
          <t>Mar. 28, 2020</t>
        </is>
      </c>
      <c r="D2" s="2" t="inlineStr">
        <is>
          <t>Mar. 27, 2021</t>
        </is>
      </c>
      <c r="E2" s="2" t="inlineStr">
        <is>
          <t>Mar. 28, 2020</t>
        </is>
      </c>
      <c r="F2" s="2" t="inlineStr">
        <is>
          <t>Jun. 27, 2020</t>
        </is>
      </c>
      <c r="G2" s="2" t="inlineStr">
        <is>
          <t>Jun. 29, 2019</t>
        </is>
      </c>
    </row>
    <row r="3">
      <c r="A3" s="3" t="inlineStr">
        <is>
          <t>General And Administrative Expenses</t>
        </is>
      </c>
    </row>
    <row r="4">
      <c r="A4" s="4" t="inlineStr">
        <is>
          <t>Salaries and Benefits</t>
        </is>
      </c>
      <c r="B4" s="5" t="n">
        <v>8787495</v>
      </c>
      <c r="C4" s="5" t="n">
        <v>16809025</v>
      </c>
      <c r="D4" s="5" t="n">
        <v>26904558</v>
      </c>
      <c r="E4" s="5" t="n">
        <v>58876098</v>
      </c>
    </row>
    <row r="5">
      <c r="A5" s="4" t="inlineStr">
        <is>
          <t>Professional Fees</t>
        </is>
      </c>
      <c r="B5" s="6" t="n">
        <v>5480969</v>
      </c>
      <c r="C5" s="6" t="n">
        <v>4634854</v>
      </c>
      <c r="D5" s="6" t="n">
        <v>12668101</v>
      </c>
      <c r="E5" s="6" t="n">
        <v>14850558</v>
      </c>
    </row>
    <row r="6">
      <c r="A6" s="4" t="inlineStr">
        <is>
          <t>Rent</t>
        </is>
      </c>
      <c r="B6" s="6" t="n">
        <v>7368225</v>
      </c>
      <c r="C6" s="6" t="n">
        <v>7188853</v>
      </c>
      <c r="D6" s="6" t="n">
        <v>22662161</v>
      </c>
      <c r="E6" s="6" t="n">
        <v>21288400</v>
      </c>
    </row>
    <row r="7">
      <c r="A7" s="4" t="inlineStr">
        <is>
          <t>Licenses, Fees and Taxes</t>
        </is>
      </c>
      <c r="B7" s="6" t="n">
        <v>882742</v>
      </c>
      <c r="C7" s="6" t="n">
        <v>3404080</v>
      </c>
      <c r="D7" s="6" t="n">
        <v>5612825</v>
      </c>
      <c r="E7" s="6" t="n">
        <v>11232164</v>
      </c>
    </row>
    <row r="8">
      <c r="A8" s="4" t="inlineStr">
        <is>
          <t>Other General and Administrative</t>
        </is>
      </c>
      <c r="B8" s="6" t="n">
        <v>6420260</v>
      </c>
      <c r="C8" s="6" t="n">
        <v>10921123</v>
      </c>
      <c r="D8" s="6" t="n">
        <v>21839251</v>
      </c>
      <c r="E8" s="6" t="n">
        <v>44526780</v>
      </c>
    </row>
    <row r="9">
      <c r="A9" s="4" t="inlineStr">
        <is>
          <t>Total General and Administrative Expenses</t>
        </is>
      </c>
      <c r="B9" s="5" t="n">
        <v>28939691</v>
      </c>
      <c r="C9" s="5" t="n">
        <v>42957935</v>
      </c>
      <c r="D9" s="5" t="n">
        <v>89686896</v>
      </c>
      <c r="E9" s="5" t="n">
        <v>150774000</v>
      </c>
      <c r="F9" s="5" t="n">
        <v>200273872</v>
      </c>
      <c r="G9" s="5" t="n">
        <v>239344688</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OTHER OPERATING EXPENSE (Details)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Other Operating Expense</t>
        </is>
      </c>
    </row>
    <row r="4">
      <c r="A4" s="4" t="inlineStr">
        <is>
          <t>Loss on Disposals of Assets</t>
        </is>
      </c>
      <c r="B4" s="5" t="n">
        <v>394621</v>
      </c>
      <c r="C4" s="4" t="inlineStr">
        <is>
          <t xml:space="preserve"> </t>
        </is>
      </c>
      <c r="D4" s="5" t="n">
        <v>779198</v>
      </c>
      <c r="E4" s="5" t="n">
        <v>226335</v>
      </c>
    </row>
    <row r="5">
      <c r="A5" s="4" t="inlineStr">
        <is>
          <t>Restructuring and Reorganization Expense</t>
        </is>
      </c>
      <c r="B5" s="6" t="n">
        <v>1600721</v>
      </c>
      <c r="C5" s="4" t="inlineStr">
        <is>
          <t xml:space="preserve"> </t>
        </is>
      </c>
      <c r="D5" s="6" t="n">
        <v>2781131</v>
      </c>
      <c r="E5" s="6" t="n">
        <v>5564104</v>
      </c>
    </row>
    <row r="6">
      <c r="A6" s="4" t="inlineStr">
        <is>
          <t>(Gain) Loss on Settlement of Accounts Payable</t>
        </is>
      </c>
      <c r="B6" s="6" t="n">
        <v>-175951</v>
      </c>
      <c r="C6" s="4" t="inlineStr">
        <is>
          <t xml:space="preserve"> </t>
        </is>
      </c>
      <c r="D6" s="6" t="n">
        <v>849737</v>
      </c>
      <c r="E6" s="4" t="inlineStr">
        <is>
          <t xml:space="preserve"> </t>
        </is>
      </c>
    </row>
    <row r="7">
      <c r="A7" s="4" t="inlineStr">
        <is>
          <t>Loss (Gain) on Lease Terminations</t>
        </is>
      </c>
      <c r="B7" s="6" t="n">
        <v>160449</v>
      </c>
      <c r="C7" s="4" t="inlineStr">
        <is>
          <t xml:space="preserve"> </t>
        </is>
      </c>
      <c r="D7" s="6" t="n">
        <v>-17748368</v>
      </c>
      <c r="E7" s="6" t="n">
        <v>-217127</v>
      </c>
    </row>
    <row r="8">
      <c r="A8" s="4" t="inlineStr">
        <is>
          <t>Gain on Disposal of Assets Held for Sale</t>
        </is>
      </c>
      <c r="B8" s="6" t="n">
        <v>-255391</v>
      </c>
      <c r="C8" s="4" t="inlineStr">
        <is>
          <t xml:space="preserve"> </t>
        </is>
      </c>
      <c r="D8" s="6" t="n">
        <v>-10709999</v>
      </c>
      <c r="E8" s="4" t="inlineStr">
        <is>
          <t xml:space="preserve"> </t>
        </is>
      </c>
    </row>
    <row r="9">
      <c r="A9" s="4" t="inlineStr">
        <is>
          <t>Other Expense (Income)</t>
        </is>
      </c>
      <c r="B9" s="6" t="n">
        <v>-165919</v>
      </c>
      <c r="C9" s="6" t="n">
        <v>1848209</v>
      </c>
      <c r="D9" s="6" t="n">
        <v>-769742</v>
      </c>
      <c r="E9" s="6" t="n">
        <v>1209857</v>
      </c>
    </row>
    <row r="10">
      <c r="A10" s="4" t="inlineStr">
        <is>
          <t>Total Other Operating Expense (Income)</t>
        </is>
      </c>
      <c r="B10" s="5" t="n">
        <v>1558530</v>
      </c>
      <c r="C10" s="5" t="n">
        <v>1848209</v>
      </c>
      <c r="D10" s="5" t="n">
        <v>-24818043</v>
      </c>
      <c r="E10" s="5" t="n">
        <v>6783169</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ALIZED AND UNREALIZED GAIN ON INVESTMENTS (Details)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Realized And Unrealized Gain On Investments</t>
        </is>
      </c>
    </row>
    <row r="4">
      <c r="A4" s="4" t="inlineStr">
        <is>
          <t>Gain on Changes in Fair Value of Investments</t>
        </is>
      </c>
      <c r="B4" s="4" t="inlineStr">
        <is>
          <t xml:space="preserve"> </t>
        </is>
      </c>
      <c r="C4" s="5" t="n">
        <v>-86124</v>
      </c>
      <c r="D4" s="4" t="inlineStr">
        <is>
          <t xml:space="preserve"> </t>
        </is>
      </c>
      <c r="E4" s="5" t="n">
        <v>-16600604</v>
      </c>
    </row>
    <row r="5">
      <c r="A5" s="4" t="inlineStr">
        <is>
          <t>Total Realized and Unrealized Gain on Investments</t>
        </is>
      </c>
      <c r="B5" s="4" t="inlineStr">
        <is>
          <t xml:space="preserve"> </t>
        </is>
      </c>
      <c r="C5" s="5" t="n">
        <v>-86124</v>
      </c>
      <c r="D5" s="4" t="inlineStr">
        <is>
          <t xml:space="preserve"> </t>
        </is>
      </c>
      <c r="E5" s="5" t="n">
        <v>-1660060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VISION FOR INCOME TAXES AND DEFERRED INCOME TAXES (Details) - USD ($)</t>
        </is>
      </c>
      <c r="B1" s="2" t="inlineStr">
        <is>
          <t>3 Months Ended</t>
        </is>
      </c>
      <c r="D1" s="2" t="inlineStr">
        <is>
          <t>9 Months Ended</t>
        </is>
      </c>
      <c r="F1" s="2" t="inlineStr">
        <is>
          <t>12 Months Ended</t>
        </is>
      </c>
    </row>
    <row r="2">
      <c r="B2" s="2" t="inlineStr">
        <is>
          <t>Mar. 27, 2021</t>
        </is>
      </c>
      <c r="C2" s="2" t="inlineStr">
        <is>
          <t>Mar. 28, 2020</t>
        </is>
      </c>
      <c r="D2" s="2" t="inlineStr">
        <is>
          <t>Mar. 27, 2021</t>
        </is>
      </c>
      <c r="E2" s="2" t="inlineStr">
        <is>
          <t>Mar. 28, 2020</t>
        </is>
      </c>
      <c r="F2" s="2" t="inlineStr">
        <is>
          <t>Jun. 27, 2020</t>
        </is>
      </c>
      <c r="G2" s="2" t="inlineStr">
        <is>
          <t>Jun. 29, 2019</t>
        </is>
      </c>
    </row>
    <row r="3">
      <c r="A3" s="3" t="inlineStr">
        <is>
          <t>Income Tax Disclosure [Abstract]</t>
        </is>
      </c>
    </row>
    <row r="4">
      <c r="A4" s="4" t="inlineStr">
        <is>
          <t>Loss from Continuing Operations Before Provision for Income Taxes</t>
        </is>
      </c>
      <c r="B4" s="5" t="n">
        <v>-49548705</v>
      </c>
      <c r="C4" s="5" t="n">
        <v>-60651820</v>
      </c>
      <c r="D4" s="5" t="n">
        <v>-103314604</v>
      </c>
      <c r="E4" s="5" t="n">
        <v>-196997174</v>
      </c>
    </row>
    <row r="5">
      <c r="A5" s="4" t="inlineStr">
        <is>
          <t>Income Tax Benefit (Expense)</t>
        </is>
      </c>
      <c r="B5" s="5" t="n">
        <v>32207910</v>
      </c>
      <c r="C5" s="5" t="n">
        <v>13836022</v>
      </c>
      <c r="D5" s="5" t="n">
        <v>-2101121</v>
      </c>
      <c r="E5" s="5" t="n">
        <v>47088266</v>
      </c>
    </row>
    <row r="6">
      <c r="A6" s="4" t="inlineStr">
        <is>
          <t>Effective Tax Rate</t>
        </is>
      </c>
      <c r="B6" s="4" t="inlineStr">
        <is>
          <t>65.00%</t>
        </is>
      </c>
      <c r="C6" s="4" t="inlineStr">
        <is>
          <t>23.00%</t>
        </is>
      </c>
      <c r="D6" s="4" t="inlineStr">
        <is>
          <t>2.00%</t>
        </is>
      </c>
      <c r="E6" s="4" t="inlineStr">
        <is>
          <t>24.00%</t>
        </is>
      </c>
      <c r="F6" s="4" t="inlineStr">
        <is>
          <t>7.09%</t>
        </is>
      </c>
      <c r="G6" s="4" t="inlineStr">
        <is>
          <t>1.03%</t>
        </is>
      </c>
    </row>
    <row r="7">
      <c r="A7" s="3" t="inlineStr">
        <is>
          <t>Current:</t>
        </is>
      </c>
    </row>
    <row r="8">
      <c r="A8" s="4" t="inlineStr">
        <is>
          <t>Federal</t>
        </is>
      </c>
      <c r="F8" s="5" t="n">
        <v>21675826</v>
      </c>
      <c r="G8" s="5" t="n">
        <v>17380191</v>
      </c>
    </row>
    <row r="9">
      <c r="A9" s="4" t="inlineStr">
        <is>
          <t>State</t>
        </is>
      </c>
      <c r="F9" s="6" t="n">
        <v>2471663</v>
      </c>
      <c r="G9" s="6" t="n">
        <v>2401365</v>
      </c>
    </row>
    <row r="10">
      <c r="A10" s="4" t="inlineStr">
        <is>
          <t>Total Current</t>
        </is>
      </c>
      <c r="F10" s="6" t="n">
        <v>24147489</v>
      </c>
      <c r="G10" s="6" t="n">
        <v>19781556</v>
      </c>
    </row>
    <row r="11">
      <c r="A11" s="3" t="inlineStr">
        <is>
          <t>Deferred:</t>
        </is>
      </c>
    </row>
    <row r="12">
      <c r="A12" s="4" t="inlineStr">
        <is>
          <t>Federal</t>
        </is>
      </c>
      <c r="F12" s="6" t="n">
        <v>-52822427</v>
      </c>
      <c r="G12" s="6" t="n">
        <v>-17388695</v>
      </c>
    </row>
    <row r="13">
      <c r="A13" s="4" t="inlineStr">
        <is>
          <t>State</t>
        </is>
      </c>
      <c r="F13" s="6" t="n">
        <v>-12153888</v>
      </c>
      <c r="G13" s="6" t="n">
        <v>-7977922</v>
      </c>
    </row>
    <row r="14">
      <c r="A14" s="4" t="inlineStr">
        <is>
          <t>Total Deferred</t>
        </is>
      </c>
      <c r="F14" s="6" t="n">
        <v>-64976315</v>
      </c>
      <c r="G14" s="6" t="n">
        <v>-25366617</v>
      </c>
    </row>
    <row r="15">
      <c r="A15" s="4" t="inlineStr">
        <is>
          <t>Total Provision for Income Taxes</t>
        </is>
      </c>
      <c r="F15" s="5" t="n">
        <v>-40828826</v>
      </c>
      <c r="G15" s="5" t="n">
        <v>-5585061</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PROVISION FOR INCOME TAXES AND DEFERRED INCOME TAXES (Details Narrative) - USD ($)</t>
        </is>
      </c>
      <c r="B1" s="2" t="inlineStr">
        <is>
          <t>9 Months Ended</t>
        </is>
      </c>
      <c r="C1" s="2" t="inlineStr">
        <is>
          <t>12 Months Ended</t>
        </is>
      </c>
    </row>
    <row r="2">
      <c r="B2" s="2" t="inlineStr">
        <is>
          <t>Mar. 27, 2021</t>
        </is>
      </c>
      <c r="C2" s="2" t="inlineStr">
        <is>
          <t>Jun. 27, 2020</t>
        </is>
      </c>
    </row>
    <row r="3">
      <c r="A3" s="3" t="inlineStr">
        <is>
          <t>Income Tax Disclosure [Abstract]</t>
        </is>
      </c>
    </row>
    <row r="4">
      <c r="A4" s="4" t="inlineStr">
        <is>
          <t>Net operating losses</t>
        </is>
      </c>
      <c r="B4" s="5" t="n">
        <v>76700000</v>
      </c>
      <c r="C4" s="5" t="n">
        <v>76700000</v>
      </c>
    </row>
    <row r="5">
      <c r="A5" s="4" t="inlineStr">
        <is>
          <t>Unrealized net operating loss</t>
        </is>
      </c>
      <c r="B5" s="5" t="n">
        <v>2500000</v>
      </c>
      <c r="C5" s="6" t="n">
        <v>2500000</v>
      </c>
    </row>
    <row r="6">
      <c r="A6" s="4" t="inlineStr">
        <is>
          <t>Non-capital losses, Gross</t>
        </is>
      </c>
      <c r="C6" s="6" t="n">
        <v>6720000</v>
      </c>
    </row>
    <row r="7">
      <c r="A7" s="4" t="inlineStr">
        <is>
          <t>Non-capital losses, Net</t>
        </is>
      </c>
      <c r="C7" s="6" t="n">
        <v>1780000</v>
      </c>
    </row>
    <row r="8">
      <c r="A8" s="4" t="inlineStr">
        <is>
          <t>Share issuance cost, Gross</t>
        </is>
      </c>
      <c r="C8" s="5" t="n">
        <v>6915000</v>
      </c>
    </row>
    <row r="9">
      <c r="A9" s="4" t="inlineStr">
        <is>
          <t>Expiring term</t>
        </is>
      </c>
      <c r="C9" s="4" t="inlineStr">
        <is>
          <t>2038</t>
        </is>
      </c>
    </row>
    <row r="10">
      <c r="A10" s="4" t="inlineStr">
        <is>
          <t>Net operating loss, Description</t>
        </is>
      </c>
      <c r="C10" s="4" t="inlineStr">
        <is>
          <t>The Company has evaluated the realization of its California net operating loss tax attribute
and has determined under the more likely than not standard that $2,500,000 will not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Mar. 27, 2021</t>
        </is>
      </c>
      <c r="C2" s="2" t="inlineStr">
        <is>
          <t>Jun. 27, 2020</t>
        </is>
      </c>
    </row>
    <row r="3">
      <c r="A3" s="3" t="inlineStr">
        <is>
          <t>Property, Plant and Equipment [Abstract]</t>
        </is>
      </c>
    </row>
    <row r="4">
      <c r="A4" s="4" t="inlineStr">
        <is>
          <t>PROPERTY AND EQUIPMENT</t>
        </is>
      </c>
      <c r="B4" s="4" t="inlineStr">
        <is>
          <t xml:space="preserve">6. PROPERTY
AND EQUIPMENT As
of March 27, 2021 and June 27, 2020, property and equipment consists of the following:
Schedule of property and equipment
March 27, June 27,
2021 2020
Land and Buildings $ 37,421,326 $ 37,400,378
Finance Lease Right-of-Use Assets 9,124,138 26,074,429
Furniture and Fixtures 12,428,701 12,393,369
Leasehold Improvements 59,551,369 56,026,595
Equipment and Software 25,823,935 25,379,767
Construction in Progress 28,866,937 36,833,422
Total Property and Equipment 173,216,406 194,107,960
Less Accumulated Depreciation (39,039,417 ) (30,484,865 )
Property and Equipment, Net $ 134,176,989 $ 163,623,095 Depreciation
expense related to continuing operations of $ 3,540,369 12,116,847 42,452 383,618 3,680,139 13,331,921 536,729 1,640,176 438,557 835,497 “Note 11 – Leases” During
the three and nine months ended March 28, 2020, borrowing costs totaling $ 2,106,988 4,415,716 13.7 15.1 In
addition, during the three and nine months ended March 27, 2021, total labor related costs of $ 52,351 559,515 6,992 155,378 137,558 913,627 19,475 192,130 </t>
        </is>
      </c>
      <c r="C4" s="4" t="inlineStr">
        <is>
          <t>8.
PROPERTY
AND EQUIPMENT As
of June 27, 2020 and June 29, 2019, property and equipment consists of the following:
Schedule of property and equipment
2020 2019
Land and Buildings $ 37,400,378 $ 68,005,575
Finance Lease Right-of-Use Assets 26,194,566 17,081,955
Furniture and Fixtures 13,970,449 14,273,678
Leasehold Improvements 63,976,372 36,186,686
Equipment and Software 29,277,120 36,175,978
Construction in Progress 38,470,016 75,997,268
Total Property and Equipment 209,288,901 247,721,140
Less Accumulated Depreciation (34,741,034 ) (14,825,859 )
Property and Equipment, Net $ 174,547,867 $ 232,895,281 Depreciation
expense related to continuing operations of $ 23,621,713 11,040,843 22,989,561 1,424,358 2,752,022 896,176 “Note 16 - Leases” During
the year ended June 27, 2020 and June 29, 2019, borrowing costs totaling $ 1,749,467 2,724,118 10.2 10.5 448,086 2,183,419 207,664 320,917 During
the year ended June 27, 2020, management noted indicators of impairment of its long-lived assets of certain cultivation assets in California
and Nevada as well as certain long-lived assets relating to operations in Florida which was due to the change in use of these asset groups
and the impacts of COVID-19. Accordingly, the Company recorded an impairment of $ 143,005,02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Mar. 27, 2021</t>
        </is>
      </c>
      <c r="C2" s="2" t="inlineStr">
        <is>
          <t>Jul. 31, 2018</t>
        </is>
      </c>
    </row>
    <row r="3">
      <c r="A3" s="3" t="inlineStr">
        <is>
          <t>Commitments and Contingencies Disclosure [Abstract]</t>
        </is>
      </c>
    </row>
    <row r="4">
      <c r="A4" s="4" t="inlineStr">
        <is>
          <t>Legal claim damages</t>
        </is>
      </c>
      <c r="C4" s="5" t="n">
        <v>2200000</v>
      </c>
    </row>
    <row r="5">
      <c r="A5" s="4" t="inlineStr">
        <is>
          <t>Accrued damages</t>
        </is>
      </c>
      <c r="B5" s="5" t="n">
        <v>584000</v>
      </c>
    </row>
    <row r="6">
      <c r="A6" s="4" t="inlineStr">
        <is>
          <t>Payments for Legal Disputes Settlements</t>
        </is>
      </c>
      <c r="B6" s="6" t="n">
        <v>2400000</v>
      </c>
    </row>
    <row r="7">
      <c r="A7" s="4" t="inlineStr">
        <is>
          <t>Seeking damages</t>
        </is>
      </c>
      <c r="B7" s="5" t="n">
        <v>1100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Jul. 10, 2019</t>
        </is>
      </c>
      <c r="C1" s="2" t="inlineStr">
        <is>
          <t>Apr. 30, 2020</t>
        </is>
      </c>
      <c r="D1" s="2" t="inlineStr">
        <is>
          <t>Mar. 27, 2021</t>
        </is>
      </c>
      <c r="E1" s="2" t="inlineStr">
        <is>
          <t>Jun. 27, 2020</t>
        </is>
      </c>
      <c r="F1" s="2" t="inlineStr">
        <is>
          <t>Jul. 27, 2020</t>
        </is>
      </c>
      <c r="G1" s="2" t="inlineStr">
        <is>
          <t>Dec. 11, 2019</t>
        </is>
      </c>
      <c r="H1" s="2" t="inlineStr">
        <is>
          <t>Dec. 10, 2019</t>
        </is>
      </c>
      <c r="I1" s="2" t="inlineStr">
        <is>
          <t>Jun. 29, 2019</t>
        </is>
      </c>
      <c r="J1" s="2" t="inlineStr">
        <is>
          <t>Dec. 05, 2018</t>
        </is>
      </c>
    </row>
    <row r="2">
      <c r="A2" s="3" t="inlineStr">
        <is>
          <t>Related Party Transaction [Line Items]</t>
        </is>
      </c>
    </row>
    <row r="3">
      <c r="A3" s="4" t="inlineStr">
        <is>
          <t>Due from related party</t>
        </is>
      </c>
      <c r="E3" s="5" t="n">
        <v>3109717</v>
      </c>
      <c r="I3" s="5" t="n">
        <v>4921455</v>
      </c>
    </row>
    <row r="4">
      <c r="A4" s="4" t="inlineStr">
        <is>
          <t>Restructuring support fees paid</t>
        </is>
      </c>
      <c r="D4" s="5" t="n">
        <v>2172709</v>
      </c>
      <c r="E4" s="6" t="n">
        <v>699322</v>
      </c>
    </row>
    <row r="5">
      <c r="A5" s="4" t="inlineStr">
        <is>
          <t>Equity commitment, Description</t>
        </is>
      </c>
      <c r="B5" s="4" t="inlineStr">
        <is>
          <t>Company announced an equity commitment from its existing creditor, Gotham Green Partners, with participation from
Wicklow Capital, in the amount of $30,000,000. As a result, the Company issued 14,634,147 Subordinate Voting Shares to the investors
at a price equal to $2.18 per share.</t>
        </is>
      </c>
    </row>
    <row r="6">
      <c r="A6" s="4" t="inlineStr">
        <is>
          <t>Voting Share exercise price</t>
        </is>
      </c>
      <c r="H6" s="7" t="n">
        <v>0.43</v>
      </c>
      <c r="J6" s="7" t="n">
        <v>5.28</v>
      </c>
    </row>
    <row r="7">
      <c r="A7" s="4" t="inlineStr">
        <is>
          <t>Gross proceeds equity investment</t>
        </is>
      </c>
      <c r="H7" s="5" t="n">
        <v>20190000</v>
      </c>
    </row>
    <row r="8">
      <c r="A8" s="4" t="inlineStr">
        <is>
          <t>Mr Rose [Member]</t>
        </is>
      </c>
    </row>
    <row r="9">
      <c r="A9" s="3" t="inlineStr">
        <is>
          <t>Related Party Transaction [Line Items]</t>
        </is>
      </c>
    </row>
    <row r="10">
      <c r="A10" s="4" t="inlineStr">
        <is>
          <t>Deferred stock granted</t>
        </is>
      </c>
      <c r="G10" s="6" t="n">
        <v>815295</v>
      </c>
    </row>
    <row r="11">
      <c r="A11" s="4" t="inlineStr">
        <is>
          <t>Restricted stock units, Granted</t>
        </is>
      </c>
      <c r="C11" s="6" t="n">
        <v>5458749</v>
      </c>
    </row>
    <row r="12">
      <c r="A12" s="4" t="inlineStr">
        <is>
          <t>Fund L P I I [Member]</t>
        </is>
      </c>
    </row>
    <row r="13">
      <c r="A13" s="3" t="inlineStr">
        <is>
          <t>Related Party Transaction [Line Items]</t>
        </is>
      </c>
    </row>
    <row r="14">
      <c r="A14" s="4" t="inlineStr">
        <is>
          <t>Due from related party</t>
        </is>
      </c>
      <c r="F14" s="5" t="n">
        <v>1820204</v>
      </c>
    </row>
    <row r="15">
      <c r="A15" s="4" t="inlineStr">
        <is>
          <t>Due to related party</t>
        </is>
      </c>
      <c r="F15" s="6" t="n">
        <v>1093896</v>
      </c>
    </row>
    <row r="16">
      <c r="A16" s="4" t="inlineStr">
        <is>
          <t>Fund L P [Member]</t>
        </is>
      </c>
    </row>
    <row r="17">
      <c r="A17" s="3" t="inlineStr">
        <is>
          <t>Related Party Transaction [Line Items]</t>
        </is>
      </c>
    </row>
    <row r="18">
      <c r="A18" s="4" t="inlineStr">
        <is>
          <t>Due from related party</t>
        </is>
      </c>
      <c r="F18" s="6" t="n">
        <v>1289513</v>
      </c>
    </row>
    <row r="19">
      <c r="A19" s="4" t="inlineStr">
        <is>
          <t>Due to related party</t>
        </is>
      </c>
      <c r="F19" s="6" t="n">
        <v>1986697</v>
      </c>
    </row>
    <row r="20">
      <c r="A20" s="4" t="inlineStr">
        <is>
          <t>Other [Member]</t>
        </is>
      </c>
    </row>
    <row r="21">
      <c r="A21" s="3" t="inlineStr">
        <is>
          <t>Related Party Transaction [Line Items]</t>
        </is>
      </c>
    </row>
    <row r="22">
      <c r="A22" s="4" t="inlineStr">
        <is>
          <t>Due from related party</t>
        </is>
      </c>
      <c r="E22" s="4" t="inlineStr">
        <is>
          <t xml:space="preserve"> </t>
        </is>
      </c>
      <c r="I22" s="5" t="n">
        <v>719092</v>
      </c>
    </row>
    <row r="23">
      <c r="A23" s="4" t="inlineStr">
        <is>
          <t>Due to other related party</t>
        </is>
      </c>
      <c r="D23" s="5" t="n">
        <v>1476921</v>
      </c>
    </row>
    <row r="24">
      <c r="A24" s="4" t="inlineStr">
        <is>
          <t>Due to related party</t>
        </is>
      </c>
      <c r="F24" s="5" t="n">
        <v>1476221</v>
      </c>
    </row>
    <row r="25">
      <c r="A25" s="4" t="inlineStr">
        <is>
          <t>Lynch [Member]</t>
        </is>
      </c>
    </row>
    <row r="26">
      <c r="A26" s="3" t="inlineStr">
        <is>
          <t>Related Party Transaction [Line Items]</t>
        </is>
      </c>
    </row>
    <row r="27">
      <c r="A27" s="4" t="inlineStr">
        <is>
          <t>Stock option received</t>
        </is>
      </c>
      <c r="D27" s="6" t="n">
        <v>124868</v>
      </c>
    </row>
    <row r="28">
      <c r="A28" s="4" t="inlineStr">
        <is>
          <t>Bossidy [Member]</t>
        </is>
      </c>
    </row>
    <row r="29">
      <c r="A29" s="3" t="inlineStr">
        <is>
          <t>Related Party Transaction [Line Items]</t>
        </is>
      </c>
    </row>
    <row r="30">
      <c r="A30" s="4" t="inlineStr">
        <is>
          <t>Stock option received</t>
        </is>
      </c>
      <c r="D30" s="6" t="n">
        <v>12486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etails) - USD ($)</t>
        </is>
      </c>
      <c r="B1" s="2" t="inlineStr">
        <is>
          <t>3 Months Ended</t>
        </is>
      </c>
      <c r="D1" s="2" t="inlineStr">
        <is>
          <t>9 Months Ended</t>
        </is>
      </c>
      <c r="F1" s="2" t="inlineStr">
        <is>
          <t>12 Months Ended</t>
        </is>
      </c>
    </row>
    <row r="2">
      <c r="B2" s="2" t="inlineStr">
        <is>
          <t>Mar. 27, 2021</t>
        </is>
      </c>
      <c r="C2" s="2" t="inlineStr">
        <is>
          <t>Mar. 28, 2020</t>
        </is>
      </c>
      <c r="D2" s="2" t="inlineStr">
        <is>
          <t>Mar. 27, 2021</t>
        </is>
      </c>
      <c r="E2" s="2" t="inlineStr">
        <is>
          <t>Mar. 28, 2020</t>
        </is>
      </c>
      <c r="F2" s="2" t="inlineStr">
        <is>
          <t>Jun. 27, 2020</t>
        </is>
      </c>
      <c r="G2" s="2" t="inlineStr">
        <is>
          <t>Jun. 29, 2019</t>
        </is>
      </c>
    </row>
    <row r="3">
      <c r="A3" s="3" t="inlineStr">
        <is>
          <t>Discontinued Operations and Disposal Groups [Abstract]</t>
        </is>
      </c>
    </row>
    <row r="4">
      <c r="A4" s="4" t="inlineStr">
        <is>
          <t>Revenue</t>
        </is>
      </c>
      <c r="B4" s="5" t="n">
        <v>7387484</v>
      </c>
      <c r="C4" s="5" t="n">
        <v>5865570</v>
      </c>
      <c r="D4" s="5" t="n">
        <v>15768813</v>
      </c>
      <c r="E4" s="5" t="n">
        <v>18856242</v>
      </c>
      <c r="F4" s="5" t="n">
        <v>15164131</v>
      </c>
      <c r="G4" s="5" t="n">
        <v>10044235</v>
      </c>
    </row>
    <row r="5">
      <c r="A5" s="4" t="inlineStr">
        <is>
          <t>Cost of Goods Sold</t>
        </is>
      </c>
      <c r="B5" s="6" t="n">
        <v>4621955</v>
      </c>
      <c r="C5" s="6" t="n">
        <v>4746321</v>
      </c>
      <c r="D5" s="6" t="n">
        <v>9788393</v>
      </c>
      <c r="E5" s="6" t="n">
        <v>14051806</v>
      </c>
      <c r="F5" s="6" t="n">
        <v>11947208</v>
      </c>
      <c r="G5" s="6" t="n">
        <v>4010987</v>
      </c>
    </row>
    <row r="6">
      <c r="A6" s="4" t="inlineStr">
        <is>
          <t>Gross Profit</t>
        </is>
      </c>
      <c r="B6" s="6" t="n">
        <v>2765529</v>
      </c>
      <c r="C6" s="6" t="n">
        <v>1119249</v>
      </c>
      <c r="D6" s="6" t="n">
        <v>5980420</v>
      </c>
      <c r="E6" s="6" t="n">
        <v>4804436</v>
      </c>
      <c r="F6" s="6" t="n">
        <v>3216923</v>
      </c>
      <c r="G6" s="6" t="n">
        <v>6033248</v>
      </c>
    </row>
    <row r="7">
      <c r="A7" s="3" t="inlineStr">
        <is>
          <t>Expenses:</t>
        </is>
      </c>
    </row>
    <row r="8">
      <c r="A8" s="4" t="inlineStr">
        <is>
          <t>General and Administrative</t>
        </is>
      </c>
      <c r="B8" s="6" t="n">
        <v>3215889</v>
      </c>
      <c r="C8" s="6" t="n">
        <v>4471200</v>
      </c>
      <c r="D8" s="6" t="n">
        <v>9415436</v>
      </c>
      <c r="E8" s="6" t="n">
        <v>14853915</v>
      </c>
      <c r="F8" s="6" t="n">
        <v>6905155</v>
      </c>
      <c r="G8" s="6" t="n">
        <v>4702461</v>
      </c>
    </row>
    <row r="9">
      <c r="A9" s="4" t="inlineStr">
        <is>
          <t>Sales and Marketing</t>
        </is>
      </c>
      <c r="B9" s="6" t="n">
        <v>21756</v>
      </c>
      <c r="C9" s="6" t="n">
        <v>2986</v>
      </c>
      <c r="D9" s="6" t="n">
        <v>52857</v>
      </c>
      <c r="E9" s="6" t="n">
        <v>45991</v>
      </c>
      <c r="F9" s="6" t="n">
        <v>81489</v>
      </c>
      <c r="G9" s="4" t="inlineStr">
        <is>
          <t xml:space="preserve"> </t>
        </is>
      </c>
    </row>
    <row r="10">
      <c r="A10" s="4" t="inlineStr">
        <is>
          <t>Depreciation and Amortization</t>
        </is>
      </c>
      <c r="B10" s="6" t="n">
        <v>1003276</v>
      </c>
      <c r="C10" s="6" t="n">
        <v>518691</v>
      </c>
      <c r="D10" s="6" t="n">
        <v>2528380</v>
      </c>
      <c r="E10" s="6" t="n">
        <v>2932558</v>
      </c>
    </row>
    <row r="11">
      <c r="A11" s="4" t="inlineStr">
        <is>
          <t>Gain on Disposal of Assets</t>
        </is>
      </c>
      <c r="B11" s="6" t="n">
        <v>-13375430</v>
      </c>
      <c r="C11" s="4" t="inlineStr">
        <is>
          <t xml:space="preserve"> </t>
        </is>
      </c>
      <c r="D11" s="6" t="n">
        <v>-13375430</v>
      </c>
      <c r="E11" s="4" t="inlineStr">
        <is>
          <t xml:space="preserve"> </t>
        </is>
      </c>
    </row>
    <row r="12">
      <c r="A12" s="4" t="inlineStr">
        <is>
          <t>Impairment Expense</t>
        </is>
      </c>
      <c r="B12" s="4" t="inlineStr">
        <is>
          <t xml:space="preserve"> </t>
        </is>
      </c>
      <c r="C12" s="4" t="inlineStr">
        <is>
          <t xml:space="preserve"> </t>
        </is>
      </c>
      <c r="D12" s="4" t="inlineStr">
        <is>
          <t xml:space="preserve"> </t>
        </is>
      </c>
      <c r="E12" s="6" t="n">
        <v>46702659</v>
      </c>
    </row>
    <row r="13">
      <c r="A13" s="4" t="inlineStr">
        <is>
          <t>Total Expenses</t>
        </is>
      </c>
      <c r="B13" s="6" t="n">
        <v>-9134509</v>
      </c>
      <c r="C13" s="6" t="n">
        <v>4992877</v>
      </c>
      <c r="D13" s="6" t="n">
        <v>-1378757</v>
      </c>
      <c r="E13" s="6" t="n">
        <v>64535123</v>
      </c>
      <c r="F13" s="6" t="n">
        <v>8519436</v>
      </c>
      <c r="G13" s="6" t="n">
        <v>5982551</v>
      </c>
    </row>
    <row r="14">
      <c r="A14" s="4" t="inlineStr">
        <is>
          <t>Loss from Operations</t>
        </is>
      </c>
      <c r="B14" s="6" t="n">
        <v>11900038</v>
      </c>
      <c r="C14" s="6" t="n">
        <v>-3873628</v>
      </c>
      <c r="D14" s="6" t="n">
        <v>7359177</v>
      </c>
      <c r="E14" s="6" t="n">
        <v>-59730687</v>
      </c>
      <c r="F14" s="6" t="n">
        <v>-5302513</v>
      </c>
      <c r="G14" s="6" t="n">
        <v>50697</v>
      </c>
    </row>
    <row r="15">
      <c r="A15" s="3" t="inlineStr">
        <is>
          <t>Other Expense (Income):</t>
        </is>
      </c>
    </row>
    <row r="16">
      <c r="A16" s="4" t="inlineStr">
        <is>
          <t>Interest Expense</t>
        </is>
      </c>
      <c r="B16" s="6" t="n">
        <v>2629476</v>
      </c>
      <c r="C16" s="6" t="n">
        <v>1985129</v>
      </c>
      <c r="D16" s="6" t="n">
        <v>7549165</v>
      </c>
      <c r="E16" s="6" t="n">
        <v>4066905</v>
      </c>
    </row>
    <row r="17">
      <c r="A17" s="4" t="inlineStr">
        <is>
          <t>Interest Income</t>
        </is>
      </c>
      <c r="B17" s="6" t="n">
        <v>-1545</v>
      </c>
      <c r="C17" s="4" t="inlineStr">
        <is>
          <t xml:space="preserve"> </t>
        </is>
      </c>
      <c r="D17" s="6" t="n">
        <v>-1545</v>
      </c>
      <c r="E17" s="4" t="inlineStr">
        <is>
          <t xml:space="preserve"> </t>
        </is>
      </c>
    </row>
    <row r="18">
      <c r="A18" s="4" t="inlineStr">
        <is>
          <t>Amortization of Debt Discount and Loan Origination Fees</t>
        </is>
      </c>
      <c r="B18" s="6" t="n">
        <v>2197946</v>
      </c>
      <c r="C18" s="6" t="n">
        <v>323916</v>
      </c>
      <c r="D18" s="6" t="n">
        <v>5834043</v>
      </c>
      <c r="E18" s="6" t="n">
        <v>3444098</v>
      </c>
    </row>
    <row r="19">
      <c r="A19" s="4" t="inlineStr">
        <is>
          <t>Other (Income) Expense</t>
        </is>
      </c>
      <c r="B19" s="6" t="n">
        <v>-177006</v>
      </c>
      <c r="C19" s="6" t="n">
        <v>-584</v>
      </c>
      <c r="D19" s="6" t="n">
        <v>-174341</v>
      </c>
      <c r="E19" s="6" t="n">
        <v>77494</v>
      </c>
    </row>
    <row r="20">
      <c r="A20" s="4" t="inlineStr">
        <is>
          <t>Total Other Expense</t>
        </is>
      </c>
      <c r="B20" s="6" t="n">
        <v>4648871</v>
      </c>
      <c r="C20" s="6" t="n">
        <v>2308461</v>
      </c>
      <c r="D20" s="6" t="n">
        <v>13207322</v>
      </c>
      <c r="E20" s="6" t="n">
        <v>7588497</v>
      </c>
      <c r="F20" s="6" t="n">
        <v>46708045</v>
      </c>
      <c r="G20" s="6" t="n">
        <v>167550</v>
      </c>
    </row>
    <row r="21">
      <c r="A21" s="4" t="inlineStr">
        <is>
          <t>Loss on Discontinued Operations Before Provision for Income Taxes</t>
        </is>
      </c>
      <c r="B21" s="6" t="n">
        <v>7251167</v>
      </c>
      <c r="C21" s="6" t="n">
        <v>-6182089</v>
      </c>
      <c r="D21" s="6" t="n">
        <v>-5848145</v>
      </c>
      <c r="E21" s="6" t="n">
        <v>-67319184</v>
      </c>
      <c r="F21" s="6" t="n">
        <v>-52010559</v>
      </c>
      <c r="G21" s="6" t="n">
        <v>-116853</v>
      </c>
    </row>
    <row r="22">
      <c r="A22" s="4" t="inlineStr">
        <is>
          <t>Provision for Income Tax (Expense) Benefit</t>
        </is>
      </c>
      <c r="B22" s="6" t="n">
        <v>358816</v>
      </c>
      <c r="C22" s="6" t="n">
        <v>338376</v>
      </c>
      <c r="D22" s="6" t="n">
        <v>-175284</v>
      </c>
      <c r="E22" s="6" t="n">
        <v>8522082</v>
      </c>
      <c r="F22" s="6" t="n">
        <v>1229520</v>
      </c>
      <c r="G22" s="6" t="n">
        <v>-1147343</v>
      </c>
    </row>
    <row r="23">
      <c r="A23" s="4" t="inlineStr">
        <is>
          <t>Loss on Discontinued Operations</t>
        </is>
      </c>
      <c r="B23" s="5" t="n">
        <v>7609983</v>
      </c>
      <c r="C23" s="5" t="n">
        <v>-5843713</v>
      </c>
      <c r="D23" s="5" t="n">
        <v>-6023429</v>
      </c>
      <c r="E23" s="5" t="n">
        <v>-58797102</v>
      </c>
      <c r="F23" s="6" t="n">
        <v>-50781039</v>
      </c>
      <c r="G23" s="6" t="n">
        <v>-1264196</v>
      </c>
    </row>
    <row r="24">
      <c r="A24" s="4" t="inlineStr">
        <is>
          <t>Depreciation and Amortization</t>
        </is>
      </c>
      <c r="F24" s="6" t="n">
        <v>1532792</v>
      </c>
      <c r="G24" s="6" t="n">
        <v>1280090</v>
      </c>
    </row>
    <row r="25">
      <c r="A25" s="4" t="inlineStr">
        <is>
          <t>Impairment of Assets</t>
        </is>
      </c>
      <c r="F25" s="6" t="n">
        <v>46702660</v>
      </c>
      <c r="G25" s="4" t="inlineStr">
        <is>
          <t xml:space="preserve"> </t>
        </is>
      </c>
    </row>
    <row r="26">
      <c r="A26" s="4" t="inlineStr">
        <is>
          <t>Other Expense</t>
        </is>
      </c>
      <c r="F26" s="5" t="n">
        <v>5385</v>
      </c>
      <c r="G26" s="5" t="n">
        <v>167550</v>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ISCONTINUED OPERATIONS (Details 1) - USD ($)</t>
        </is>
      </c>
      <c r="B1" s="2" t="inlineStr">
        <is>
          <t>Mar. 27, 2021</t>
        </is>
      </c>
      <c r="C1" s="2" t="inlineStr">
        <is>
          <t>Jun. 27, 2020</t>
        </is>
      </c>
      <c r="D1" s="2" t="inlineStr">
        <is>
          <t>Jun. 29, 2019</t>
        </is>
      </c>
    </row>
    <row r="2">
      <c r="A2" s="3" t="inlineStr">
        <is>
          <t>Carrying Amounts of the Assets Included in Discontinued Operations:</t>
        </is>
      </c>
    </row>
    <row r="3">
      <c r="A3" s="4" t="inlineStr">
        <is>
          <t>Cash and Cash Equivalents</t>
        </is>
      </c>
      <c r="B3" s="5" t="n">
        <v>1115295</v>
      </c>
      <c r="C3" s="5" t="n">
        <v>1198390</v>
      </c>
    </row>
    <row r="4">
      <c r="A4" s="4" t="inlineStr">
        <is>
          <t>Restricted Cash</t>
        </is>
      </c>
      <c r="B4" s="6" t="n">
        <v>5280</v>
      </c>
      <c r="C4" s="6" t="n">
        <v>8844</v>
      </c>
    </row>
    <row r="5">
      <c r="A5" s="4" t="inlineStr">
        <is>
          <t>Accounts Receivable</t>
        </is>
      </c>
      <c r="B5" s="6" t="n">
        <v>744830</v>
      </c>
      <c r="C5" s="6" t="n">
        <v>283730</v>
      </c>
    </row>
    <row r="6">
      <c r="A6" s="4" t="inlineStr">
        <is>
          <t>Prepaid Expenses</t>
        </is>
      </c>
      <c r="B6" s="6" t="n">
        <v>371185</v>
      </c>
      <c r="C6" s="6" t="n">
        <v>172403</v>
      </c>
    </row>
    <row r="7">
      <c r="A7" s="4" t="inlineStr">
        <is>
          <t>Inventory</t>
        </is>
      </c>
      <c r="B7" s="6" t="n">
        <v>6252896</v>
      </c>
      <c r="C7" s="6" t="n">
        <v>6985120</v>
      </c>
    </row>
    <row r="8">
      <c r="A8" s="4" t="inlineStr">
        <is>
          <t>Other Current Assets</t>
        </is>
      </c>
      <c r="B8" s="4" t="inlineStr">
        <is>
          <t xml:space="preserve"> </t>
        </is>
      </c>
      <c r="C8" s="6" t="n">
        <v>64600</v>
      </c>
    </row>
    <row r="9">
      <c r="A9" s="4" t="inlineStr">
        <is>
          <t>Property and Equipment, Net</t>
        </is>
      </c>
      <c r="B9" s="6" t="n">
        <v>15344556</v>
      </c>
      <c r="C9" s="6" t="n">
        <v>15213580</v>
      </c>
    </row>
    <row r="10">
      <c r="A10" s="4" t="inlineStr">
        <is>
          <t>Operating Lease Right-of-Use Assets</t>
        </is>
      </c>
      <c r="B10" s="6" t="n">
        <v>24428302</v>
      </c>
      <c r="C10" s="6" t="n">
        <v>26349789</v>
      </c>
    </row>
    <row r="11">
      <c r="A11" s="4" t="inlineStr">
        <is>
          <t>Intangible Assets, Net</t>
        </is>
      </c>
      <c r="B11" s="6" t="n">
        <v>14255791</v>
      </c>
      <c r="C11" s="6" t="n">
        <v>18936173</v>
      </c>
    </row>
    <row r="12">
      <c r="A12" s="4" t="inlineStr">
        <is>
          <t>Goodwill</t>
        </is>
      </c>
      <c r="B12" s="6" t="n">
        <v>960691</v>
      </c>
      <c r="C12" s="6" t="n">
        <v>960692</v>
      </c>
    </row>
    <row r="13">
      <c r="A13" s="4" t="inlineStr">
        <is>
          <t>Other Assets</t>
        </is>
      </c>
      <c r="B13" s="6" t="n">
        <v>525646</v>
      </c>
      <c r="C13" s="6" t="n">
        <v>1688316</v>
      </c>
    </row>
    <row r="14">
      <c r="A14" s="4" t="inlineStr">
        <is>
          <t>TOTAL ASSETS OF THE DISPOSAL GROUP CLASSIFIED AS HELD FOR SALE</t>
        </is>
      </c>
      <c r="B14" s="6" t="n">
        <v>64004472</v>
      </c>
      <c r="C14" s="6" t="n">
        <v>71861637</v>
      </c>
    </row>
    <row r="15">
      <c r="A15" s="3" t="inlineStr">
        <is>
          <t>Carrying Amounts of the Liabilities Included in Discontinued Operations:</t>
        </is>
      </c>
    </row>
    <row r="16">
      <c r="A16" s="4" t="inlineStr">
        <is>
          <t>Accounts Payable and Accrued Liabilities</t>
        </is>
      </c>
      <c r="B16" s="6" t="n">
        <v>4898172</v>
      </c>
      <c r="C16" s="6" t="n">
        <v>6231931</v>
      </c>
    </row>
    <row r="17">
      <c r="A17" s="4" t="inlineStr">
        <is>
          <t>Income Taxes Payable</t>
        </is>
      </c>
      <c r="B17" s="6" t="n">
        <v>1273275</v>
      </c>
      <c r="C17" s="6" t="n">
        <v>775714</v>
      </c>
    </row>
    <row r="18">
      <c r="A18" s="4" t="inlineStr">
        <is>
          <t>Other Current Liabilities</t>
        </is>
      </c>
      <c r="B18" s="6" t="n">
        <v>326567</v>
      </c>
      <c r="C18" s="6" t="n">
        <v>22747</v>
      </c>
    </row>
    <row r="19">
      <c r="A19" s="4" t="inlineStr">
        <is>
          <t>Current Portion of Operating Lease Liabilities</t>
        </is>
      </c>
      <c r="B19" s="6" t="n">
        <v>2425234</v>
      </c>
      <c r="C19" s="6" t="n">
        <v>1824862</v>
      </c>
    </row>
    <row r="20">
      <c r="A20" s="4" t="inlineStr">
        <is>
          <t>Operating Lease Liabilities, Net of Current Portion</t>
        </is>
      </c>
      <c r="B20" s="6" t="n">
        <v>25540209</v>
      </c>
      <c r="C20" s="6" t="n">
        <v>25417774</v>
      </c>
    </row>
    <row r="21">
      <c r="A21" s="4" t="inlineStr">
        <is>
          <t>Finance Lease Liabilities, Net of Current Portion</t>
        </is>
      </c>
      <c r="B21" s="6" t="n">
        <v>349312</v>
      </c>
      <c r="C21" s="4" t="inlineStr">
        <is>
          <t xml:space="preserve"> </t>
        </is>
      </c>
    </row>
    <row r="22">
      <c r="A22" s="4" t="inlineStr">
        <is>
          <t>Deferred Tax Liabilities</t>
        </is>
      </c>
      <c r="B22" s="6" t="n">
        <v>9710451</v>
      </c>
      <c r="C22" s="6" t="n">
        <v>14663497</v>
      </c>
    </row>
    <row r="23">
      <c r="A23" s="4" t="inlineStr">
        <is>
          <t>TOTAL LIABILITIES OF THE DISPOSAL GROUP CLASSIFIED AS HELD FOR SALE</t>
        </is>
      </c>
      <c r="B23" s="5" t="n">
        <v>44523220</v>
      </c>
      <c r="C23" s="6" t="n">
        <v>48936525</v>
      </c>
    </row>
    <row r="24">
      <c r="A24" s="4" t="inlineStr">
        <is>
          <t>Cash and Cash Equivalents</t>
        </is>
      </c>
      <c r="C24" s="6" t="n">
        <v>522966</v>
      </c>
      <c r="D24" s="5" t="n">
        <v>527377</v>
      </c>
    </row>
    <row r="25">
      <c r="A25" s="4" t="inlineStr">
        <is>
          <t>Accounts Receivable</t>
        </is>
      </c>
      <c r="C25" s="6" t="n">
        <v>274886</v>
      </c>
      <c r="D25" s="6" t="n">
        <v>865485</v>
      </c>
    </row>
    <row r="26">
      <c r="A26" s="4" t="inlineStr">
        <is>
          <t>Prepaid Expenses</t>
        </is>
      </c>
      <c r="C26" s="6" t="n">
        <v>74622</v>
      </c>
      <c r="D26" s="6" t="n">
        <v>249309</v>
      </c>
    </row>
    <row r="27">
      <c r="A27" s="4" t="inlineStr">
        <is>
          <t>Inventory</t>
        </is>
      </c>
      <c r="C27" s="6" t="n">
        <v>3323978</v>
      </c>
      <c r="D27" s="6" t="n">
        <v>5752847</v>
      </c>
    </row>
    <row r="28">
      <c r="A28" s="4" t="inlineStr">
        <is>
          <t>Other Current Assets</t>
        </is>
      </c>
      <c r="C28" s="6" t="n">
        <v>64600</v>
      </c>
      <c r="D28" s="4" t="inlineStr">
        <is>
          <t xml:space="preserve"> </t>
        </is>
      </c>
    </row>
    <row r="29">
      <c r="A29" s="4" t="inlineStr">
        <is>
          <t>TOTAL CURRENT ASSETS (1)</t>
        </is>
      </c>
      <c r="D29" s="6" t="n">
        <v>7395018</v>
      </c>
    </row>
    <row r="30">
      <c r="A30" s="4" t="inlineStr">
        <is>
          <t>Property and Equipment, Net</t>
        </is>
      </c>
      <c r="C30" s="6" t="n">
        <v>4288808</v>
      </c>
      <c r="D30" s="6" t="n">
        <v>4633289</v>
      </c>
    </row>
    <row r="31">
      <c r="A31" s="4" t="inlineStr">
        <is>
          <t>Operating Lease Right-of-Use Assets</t>
        </is>
      </c>
      <c r="C31" s="6" t="n">
        <v>5257327</v>
      </c>
      <c r="D31" s="4" t="inlineStr">
        <is>
          <t xml:space="preserve"> </t>
        </is>
      </c>
    </row>
    <row r="32">
      <c r="A32" s="4" t="inlineStr">
        <is>
          <t>Intangible Assets, Net</t>
        </is>
      </c>
      <c r="C32" s="6" t="n">
        <v>7260288</v>
      </c>
      <c r="D32" s="6" t="n">
        <v>20449002</v>
      </c>
    </row>
    <row r="33">
      <c r="A33" s="4" t="inlineStr">
        <is>
          <t>Goodwill</t>
        </is>
      </c>
      <c r="C33" s="4" t="inlineStr">
        <is>
          <t xml:space="preserve"> </t>
        </is>
      </c>
      <c r="D33" s="6" t="n">
        <v>31773659</v>
      </c>
    </row>
    <row r="34">
      <c r="A34" s="4" t="inlineStr">
        <is>
          <t>Other Assets</t>
        </is>
      </c>
      <c r="C34" s="6" t="n">
        <v>113576</v>
      </c>
      <c r="D34" s="6" t="n">
        <v>114576</v>
      </c>
    </row>
    <row r="35">
      <c r="A35" s="4" t="inlineStr">
        <is>
          <t>TOTAL NON-CURRENT ASSETS (1)</t>
        </is>
      </c>
      <c r="D35" s="6" t="n">
        <v>56970526</v>
      </c>
    </row>
    <row r="36">
      <c r="A36" s="4" t="inlineStr">
        <is>
          <t>TOTAL ASSETS OF THE DISPOSAL GROUP CLASSIFIED AS HELD FOR SALE</t>
        </is>
      </c>
      <c r="C36" s="6" t="n">
        <v>21181051</v>
      </c>
      <c r="D36" s="6" t="n">
        <v>64365544</v>
      </c>
    </row>
    <row r="37">
      <c r="A37" s="4" t="inlineStr">
        <is>
          <t>Accounts Payable and Accrued Liabilities</t>
        </is>
      </c>
      <c r="C37" s="6" t="n">
        <v>2126162</v>
      </c>
      <c r="D37" s="6" t="n">
        <v>1742133</v>
      </c>
    </row>
    <row r="38">
      <c r="A38" s="4" t="inlineStr">
        <is>
          <t>Income Taxes Payable</t>
        </is>
      </c>
      <c r="C38" s="6" t="n">
        <v>946679</v>
      </c>
      <c r="D38" s="6" t="n">
        <v>1899487</v>
      </c>
    </row>
    <row r="39">
      <c r="A39" s="4" t="inlineStr">
        <is>
          <t>Other Current Liabilities</t>
        </is>
      </c>
      <c r="C39" s="6" t="n">
        <v>22747</v>
      </c>
      <c r="D39" s="4" t="inlineStr">
        <is>
          <t xml:space="preserve"> </t>
        </is>
      </c>
    </row>
    <row r="40">
      <c r="A40" s="4" t="inlineStr">
        <is>
          <t>Current Portion of Operating Lease Liabilities</t>
        </is>
      </c>
      <c r="C40" s="6" t="n">
        <v>385699</v>
      </c>
      <c r="D40" s="4" t="inlineStr">
        <is>
          <t xml:space="preserve"> </t>
        </is>
      </c>
    </row>
    <row r="41">
      <c r="A41" s="4" t="inlineStr">
        <is>
          <t>TOTAL CURRENT LIABILITIES (1)</t>
        </is>
      </c>
      <c r="D41" s="6" t="n">
        <v>3641620</v>
      </c>
    </row>
    <row r="42">
      <c r="A42" s="4" t="inlineStr">
        <is>
          <t>Operating Lease Liabilities, Net of Current Portion</t>
        </is>
      </c>
      <c r="C42" s="6" t="n">
        <v>5300936</v>
      </c>
      <c r="D42" s="4" t="inlineStr">
        <is>
          <t xml:space="preserve"> </t>
        </is>
      </c>
    </row>
    <row r="43">
      <c r="A43" s="4" t="inlineStr">
        <is>
          <t>Deferred Tax Liabilities</t>
        </is>
      </c>
      <c r="C43" s="6" t="n">
        <v>6278079</v>
      </c>
      <c r="D43" s="6" t="n">
        <v>7185447</v>
      </c>
    </row>
    <row r="44">
      <c r="A44" s="4" t="inlineStr">
        <is>
          <t>TOTAL NON-CURRENT LIABILITIES (1)</t>
        </is>
      </c>
      <c r="D44" s="6" t="n">
        <v>7185447</v>
      </c>
    </row>
    <row r="45">
      <c r="A45" s="4" t="inlineStr">
        <is>
          <t>TOTAL LIABILITIES OF THE DISPOSAL GROUP CLASSIFIED AS HELD FOR SALE</t>
        </is>
      </c>
      <c r="C45" s="5" t="n">
        <v>15060302</v>
      </c>
      <c r="D45" s="5" t="n">
        <v>1082706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ISCONTINUED OPERATIONS (Details Narrative)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c r="F2" s="2" t="inlineStr">
        <is>
          <t>Jun. 27, 2020</t>
        </is>
      </c>
      <c r="G2" s="2" t="inlineStr">
        <is>
          <t>Feb. 13, 2019</t>
        </is>
      </c>
      <c r="H2" s="2" t="inlineStr">
        <is>
          <t>Dec. 03, 2018</t>
        </is>
      </c>
    </row>
    <row r="3">
      <c r="A3" s="3" t="inlineStr">
        <is>
          <t>Discontinued Operations and Disposal Groups [Abstract]</t>
        </is>
      </c>
    </row>
    <row r="4">
      <c r="A4" s="4" t="inlineStr">
        <is>
          <t>Sales price</t>
        </is>
      </c>
      <c r="D4" s="5" t="n">
        <v>25150000</v>
      </c>
    </row>
    <row r="5">
      <c r="A5" s="4" t="inlineStr">
        <is>
          <t>Loss upon sale of membership interests</t>
        </is>
      </c>
      <c r="D5" s="6" t="n">
        <v>1628124</v>
      </c>
    </row>
    <row r="6">
      <c r="A6" s="4" t="inlineStr">
        <is>
          <t>Interest expense and amortization of debt discounts and loan origination fees</t>
        </is>
      </c>
      <c r="B6" s="5" t="n">
        <v>4797506</v>
      </c>
      <c r="C6" s="5" t="n">
        <v>2308388</v>
      </c>
      <c r="D6" s="6" t="n">
        <v>13329130</v>
      </c>
      <c r="E6" s="5" t="n">
        <v>7507064</v>
      </c>
    </row>
    <row r="7">
      <c r="A7" s="4" t="inlineStr">
        <is>
          <t>Goodwill</t>
        </is>
      </c>
      <c r="B7" s="5" t="n">
        <v>32900458</v>
      </c>
      <c r="D7" s="5" t="n">
        <v>32900458</v>
      </c>
      <c r="F7" s="5" t="n">
        <v>32900458</v>
      </c>
      <c r="G7" s="5" t="n">
        <v>14860708</v>
      </c>
      <c r="H7" s="5" t="n">
        <v>16912951</v>
      </c>
    </row>
    <row r="8">
      <c r="A8" s="4" t="inlineStr">
        <is>
          <t>Gross proceeds from operations</t>
        </is>
      </c>
      <c r="F8" s="5" t="n">
        <v>2550000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80" customWidth="1" min="5" max="5"/>
    <col width="14" customWidth="1" min="6" max="6"/>
    <col width="16" customWidth="1" min="7" max="7"/>
  </cols>
  <sheetData>
    <row r="1">
      <c r="A1" s="1" t="inlineStr">
        <is>
          <t>SUBSEQUENT EVENTS (Details Narrative) - USD ($)</t>
        </is>
      </c>
      <c r="B1" s="2" t="inlineStr">
        <is>
          <t>Sep. 16, 2020</t>
        </is>
      </c>
      <c r="C1" s="2" t="inlineStr">
        <is>
          <t>Apr. 21, 2021</t>
        </is>
      </c>
      <c r="D1" s="2" t="inlineStr">
        <is>
          <t>Aug. 31, 2020</t>
        </is>
      </c>
      <c r="E1" s="2" t="inlineStr">
        <is>
          <t>Jul. 02, 2020</t>
        </is>
      </c>
      <c r="F1" s="2" t="inlineStr">
        <is>
          <t>Jun. 27, 2020</t>
        </is>
      </c>
      <c r="G1" s="2" t="inlineStr">
        <is>
          <t>Sep. 14, 2020</t>
        </is>
      </c>
    </row>
    <row r="2">
      <c r="A2" s="3" t="inlineStr">
        <is>
          <t>Subsequent Event [Line Items]</t>
        </is>
      </c>
    </row>
    <row r="3">
      <c r="A3" s="4" t="inlineStr">
        <is>
          <t>Exercisable warrants issued</t>
        </is>
      </c>
      <c r="F3" s="6" t="n">
        <v>8618204</v>
      </c>
    </row>
    <row r="4">
      <c r="A4" s="4" t="inlineStr">
        <is>
          <t>Hacienda Company, LLC [Member]</t>
        </is>
      </c>
    </row>
    <row r="5">
      <c r="A5" s="3" t="inlineStr">
        <is>
          <t>Subsequent Event [Line Items]</t>
        </is>
      </c>
    </row>
    <row r="6">
      <c r="A6" s="4" t="inlineStr">
        <is>
          <t>Total Outstanding balance into agreement</t>
        </is>
      </c>
      <c r="D6" s="5" t="n">
        <v>70000000</v>
      </c>
    </row>
    <row r="7">
      <c r="A7" s="4" t="inlineStr">
        <is>
          <t>[PharmaCann Acquisition [Member]]</t>
        </is>
      </c>
    </row>
    <row r="8">
      <c r="A8" s="3" t="inlineStr">
        <is>
          <t>Subsequent Event [Line Items]</t>
        </is>
      </c>
    </row>
    <row r="9">
      <c r="A9" s="4" t="inlineStr">
        <is>
          <t>Increase in senior secured term loan facility</t>
        </is>
      </c>
      <c r="B9" s="5" t="n">
        <v>1200000000</v>
      </c>
    </row>
    <row r="10">
      <c r="A10" s="4" t="inlineStr">
        <is>
          <t>Closing incremental notes description</t>
        </is>
      </c>
      <c r="B10" s="4" t="inlineStr">
        <is>
          <t>On September 16, 2020, the Company closed on $3,000,000
of the incremental notes which bears interest at a rate of 18.0% per annum wherein 12.0% shall be paid in cash monthly in arrears and
6.0% shall accrue monthly as payment-in-kind.</t>
        </is>
      </c>
    </row>
    <row r="11">
      <c r="A11" s="4" t="inlineStr">
        <is>
          <t>[Tranche 5 [Member]]</t>
        </is>
      </c>
    </row>
    <row r="12">
      <c r="A12" s="3" t="inlineStr">
        <is>
          <t>Subsequent Event [Line Items]</t>
        </is>
      </c>
    </row>
    <row r="13">
      <c r="A13" s="4" t="inlineStr">
        <is>
          <t>Exercise price of warrants</t>
        </is>
      </c>
      <c r="E13" s="7" t="n">
        <v>0.34</v>
      </c>
    </row>
    <row r="14">
      <c r="A14" s="4" t="inlineStr">
        <is>
          <t>Closing incremental notes description</t>
        </is>
      </c>
      <c r="B14" s="4" t="inlineStr">
        <is>
          <t>the Company closed on an initial $1,000,000 of the facility with a conversion price of $0.17 per Subordinate Voting
Share. In connection with the initial tranche, the Company issued 3,293,413 warrants with an exercise price of $0.21 per share. On September
28, 2020, the Company closed on an additional $1,000,000 and issued 3,777,475 warrants with an exercise price of $0.17 per share.</t>
        </is>
      </c>
    </row>
    <row r="15">
      <c r="A15" s="4" t="inlineStr">
        <is>
          <t>Exercisable warrants issued</t>
        </is>
      </c>
      <c r="B15" s="6" t="n">
        <v>10000000</v>
      </c>
      <c r="E15" s="6" t="n">
        <v>3500000</v>
      </c>
    </row>
    <row r="16">
      <c r="A16" s="4" t="inlineStr">
        <is>
          <t>Unsecured convertible facility</t>
        </is>
      </c>
      <c r="B16" s="5" t="n">
        <v>100000000</v>
      </c>
    </row>
    <row r="17">
      <c r="A17" s="4" t="inlineStr">
        <is>
          <t>Securities Purchase Agreement [Member]</t>
        </is>
      </c>
    </row>
    <row r="18">
      <c r="A18" s="3" t="inlineStr">
        <is>
          <t>Subsequent Event [Line Items]</t>
        </is>
      </c>
    </row>
    <row r="19">
      <c r="A19" s="4" t="inlineStr">
        <is>
          <t>Issuance of subordinate voting share</t>
        </is>
      </c>
      <c r="E19" s="6" t="n">
        <v>5000000</v>
      </c>
      <c r="G19" s="6" t="n">
        <v>5000000</v>
      </c>
    </row>
    <row r="20">
      <c r="A20" s="4" t="inlineStr">
        <is>
          <t>Fees paid to lender</t>
        </is>
      </c>
      <c r="E20" s="5" t="n">
        <v>200000000</v>
      </c>
      <c r="G20" s="5" t="n">
        <v>46856400</v>
      </c>
    </row>
    <row r="21">
      <c r="A21" s="4" t="inlineStr">
        <is>
          <t>Conversion price</t>
        </is>
      </c>
      <c r="E21" s="7" t="n">
        <v>0.28</v>
      </c>
    </row>
    <row r="22">
      <c r="A22" s="4" t="inlineStr">
        <is>
          <t>Warrants issued by the company</t>
        </is>
      </c>
      <c r="G22" s="6" t="n">
        <v>25000000</v>
      </c>
    </row>
    <row r="23">
      <c r="A23" s="4" t="inlineStr">
        <is>
          <t>Exercise price of warrants</t>
        </is>
      </c>
      <c r="G23" s="7" t="n">
        <v>0.2</v>
      </c>
    </row>
    <row r="24">
      <c r="A24" s="4" t="inlineStr">
        <is>
          <t>Warrants cancelled</t>
        </is>
      </c>
      <c r="G24" s="6" t="n">
        <v>1080255</v>
      </c>
    </row>
    <row r="25">
      <c r="A25" s="4" t="inlineStr">
        <is>
          <t>Warrants replaced with cancelled shares</t>
        </is>
      </c>
      <c r="G25" s="6" t="n">
        <v>16875001</v>
      </c>
    </row>
    <row r="26">
      <c r="A26" s="4" t="inlineStr">
        <is>
          <t>Principle amount of warrants issued</t>
        </is>
      </c>
      <c r="G26" s="5" t="n">
        <v>17072992300</v>
      </c>
    </row>
    <row r="27">
      <c r="A27" s="4" t="inlineStr">
        <is>
          <t>Warrant [Member]</t>
        </is>
      </c>
    </row>
    <row r="28">
      <c r="A28" s="3" t="inlineStr">
        <is>
          <t>Subsequent Event [Line Items]</t>
        </is>
      </c>
    </row>
    <row r="29">
      <c r="A29" s="4" t="inlineStr">
        <is>
          <t>Amendment consideration description</t>
        </is>
      </c>
      <c r="E29" s="4" t="inlineStr">
        <is>
          <t>As consideration for the amendment, the Company issued approximately 20,227,863 warrants, each exercisable at $0.34 per share. The Company
also cancelled 20,227,863 warrants of the total issued warrants held by the lenders which were each exercisable at $0.60 per share. An
amendment fee of $834,000 was also paid-in-kind.</t>
        </is>
      </c>
    </row>
    <row r="30">
      <c r="A30" s="4" t="inlineStr">
        <is>
          <t>Consideration for increase in available funding</t>
        </is>
      </c>
      <c r="B30" s="4" t="inlineStr">
        <is>
          <t>the Company issued 20,227,863 warrants
with an exercise price of $0.34 and 30,000,000 warrants with an exercise price of $0.20 per share each exercisable at the greater of
(a) $0.20 per share and (b) 115% multiplied by the volume-weighted average trading price of the shares for the five consecutive trading
days ending on the trading day immediately prior to the applicable funding date of the second tranche. On September 30, 2020, the Company
closed on the remaining $2,700,000 of the incremental notes.</t>
        </is>
      </c>
    </row>
    <row r="31">
      <c r="A31" s="4" t="inlineStr">
        <is>
          <t>Subsequent Event [Member] | Warrant One [Member]</t>
        </is>
      </c>
    </row>
    <row r="32">
      <c r="A32" s="3" t="inlineStr">
        <is>
          <t>Subsequent Event [Line Items]</t>
        </is>
      </c>
    </row>
    <row r="33">
      <c r="A33" s="4" t="inlineStr">
        <is>
          <t>Warrants Cancelled</t>
        </is>
      </c>
      <c r="C33" s="6" t="n">
        <v>32451923</v>
      </c>
    </row>
    <row r="34">
      <c r="A34" s="4" t="inlineStr">
        <is>
          <t>Exercise price</t>
        </is>
      </c>
      <c r="C34" s="7" t="n">
        <v>0.26</v>
      </c>
    </row>
    <row r="35">
      <c r="A35" s="4" t="inlineStr">
        <is>
          <t>Subsequent Event [Member] | Warrant Two [Member]</t>
        </is>
      </c>
    </row>
    <row r="36">
      <c r="A36" s="3" t="inlineStr">
        <is>
          <t>Subsequent Event [Line Items]</t>
        </is>
      </c>
    </row>
    <row r="37">
      <c r="A37" s="4" t="inlineStr">
        <is>
          <t>Warrants Cancelled</t>
        </is>
      </c>
      <c r="C37" s="6" t="n">
        <v>6490385</v>
      </c>
    </row>
    <row r="38">
      <c r="A38" s="4" t="inlineStr">
        <is>
          <t>Exercise price</t>
        </is>
      </c>
      <c r="C38" s="7" t="n">
        <v>0.26</v>
      </c>
    </row>
    <row r="39">
      <c r="A39" s="4" t="inlineStr">
        <is>
          <t>Subsequent Event [Member] | Warrant Three [Member]</t>
        </is>
      </c>
    </row>
    <row r="40">
      <c r="A40" s="3" t="inlineStr">
        <is>
          <t>Subsequent Event [Line Items]</t>
        </is>
      </c>
    </row>
    <row r="41">
      <c r="A41" s="4" t="inlineStr">
        <is>
          <t>Warrants Cancelled</t>
        </is>
      </c>
      <c r="C41" s="6" t="n">
        <v>16875000</v>
      </c>
    </row>
    <row r="42">
      <c r="A42" s="4" t="inlineStr">
        <is>
          <t>Exercise price</t>
        </is>
      </c>
      <c r="C42" s="7" t="n">
        <v>0.2</v>
      </c>
    </row>
    <row r="43">
      <c r="A43" s="4" t="inlineStr">
        <is>
          <t>Subsequent Event [Member] | Warrant Four [Member]</t>
        </is>
      </c>
    </row>
    <row r="44">
      <c r="A44" s="3" t="inlineStr">
        <is>
          <t>Subsequent Event [Line Items]</t>
        </is>
      </c>
    </row>
    <row r="45">
      <c r="A45" s="4" t="inlineStr">
        <is>
          <t>Warrants Cancelled</t>
        </is>
      </c>
      <c r="C45" s="6" t="n">
        <v>41967832</v>
      </c>
    </row>
    <row r="46">
      <c r="A46" s="4" t="inlineStr">
        <is>
          <t>Exercise price</t>
        </is>
      </c>
      <c r="C46" s="7" t="n">
        <v>0.1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28" customWidth="1" min="2" max="2"/>
    <col width="14" customWidth="1" min="3" max="3"/>
  </cols>
  <sheetData>
    <row r="1">
      <c r="A1" s="1" t="inlineStr">
        <is>
          <t>SUMMARY OF SIGNIFICANT ACCOUNTING POLICIES (Details)</t>
        </is>
      </c>
      <c r="B1" s="2" t="inlineStr">
        <is>
          <t>12 Months Ended</t>
        </is>
      </c>
    </row>
    <row r="2">
      <c r="B2" s="2" t="inlineStr">
        <is>
          <t>Jun. 27, 2020</t>
        </is>
      </c>
      <c r="C2" s="2" t="inlineStr">
        <is>
          <t>Jun. 29, 2019</t>
        </is>
      </c>
    </row>
    <row r="3">
      <c r="A3" s="4" t="inlineStr">
        <is>
          <t>Natures Cure, Inc. [Member]</t>
        </is>
      </c>
    </row>
    <row r="4">
      <c r="A4" s="3" t="inlineStr">
        <is>
          <t>Related Party Transaction [Line Items]</t>
        </is>
      </c>
    </row>
    <row r="5">
      <c r="A5" s="4" t="inlineStr">
        <is>
          <t>Location</t>
        </is>
      </c>
      <c r="B5" s="4" t="inlineStr">
        <is>
          <t>Los Angeles - LAX Airport</t>
        </is>
      </c>
    </row>
    <row r="6">
      <c r="A6" s="4" t="inlineStr">
        <is>
          <t>Purpose</t>
        </is>
      </c>
      <c r="B6" s="4" t="inlineStr">
        <is>
          <t>Dispensary</t>
        </is>
      </c>
    </row>
    <row r="7">
      <c r="A7" s="4" t="inlineStr">
        <is>
          <t>Ownership</t>
        </is>
      </c>
      <c r="B7" s="4" t="inlineStr">
        <is>
          <t>0.00%</t>
        </is>
      </c>
      <c r="C7" s="4" t="inlineStr">
        <is>
          <t>0.00%</t>
        </is>
      </c>
    </row>
    <row r="8">
      <c r="A8" s="4" t="inlineStr">
        <is>
          <t>LAX Fund 2 Group, L.L.C [Member]</t>
        </is>
      </c>
    </row>
    <row r="9">
      <c r="A9" s="3" t="inlineStr">
        <is>
          <t>Related Party Transaction [Line Items]</t>
        </is>
      </c>
    </row>
    <row r="10">
      <c r="A10" s="4" t="inlineStr">
        <is>
          <t>Ownership</t>
        </is>
      </c>
      <c r="B10" s="4" t="inlineStr">
        <is>
          <t>0.00%</t>
        </is>
      </c>
      <c r="C10" s="4" t="inlineStr">
        <is>
          <t>0.00%</t>
        </is>
      </c>
    </row>
    <row r="11">
      <c r="A11" s="4" t="inlineStr">
        <is>
          <t>Venice Caregivers Foundation, Inc. [Member]</t>
        </is>
      </c>
    </row>
    <row r="12">
      <c r="A12" s="3" t="inlineStr">
        <is>
          <t>Related Party Transaction [Line Items]</t>
        </is>
      </c>
    </row>
    <row r="13">
      <c r="A13" s="4" t="inlineStr">
        <is>
          <t>Location</t>
        </is>
      </c>
      <c r="B13" s="4" t="inlineStr">
        <is>
          <t>Venice Beach - Abbot Kinney</t>
        </is>
      </c>
    </row>
    <row r="14">
      <c r="A14" s="4" t="inlineStr">
        <is>
          <t>Purpose</t>
        </is>
      </c>
      <c r="B14" s="4" t="inlineStr">
        <is>
          <t>Dispensary</t>
        </is>
      </c>
    </row>
    <row r="15">
      <c r="A15" s="4" t="inlineStr">
        <is>
          <t>Ownership</t>
        </is>
      </c>
      <c r="B15" s="4" t="inlineStr">
        <is>
          <t>0.00%</t>
        </is>
      </c>
      <c r="C15" s="4" t="inlineStr">
        <is>
          <t>0.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SUMMARY OF SIGNIFICANT ACCOUNTING POLICIES (Details 1)</t>
        </is>
      </c>
      <c r="B1" s="2" t="inlineStr">
        <is>
          <t>12 Months Ended</t>
        </is>
      </c>
    </row>
    <row r="2">
      <c r="B2" s="2" t="inlineStr">
        <is>
          <t>Jun. 27, 2020</t>
        </is>
      </c>
      <c r="C2" s="2" t="inlineStr">
        <is>
          <t>Jun. 29, 2019</t>
        </is>
      </c>
    </row>
    <row r="3">
      <c r="A3" s="4" t="inlineStr">
        <is>
          <t>MM Enterprises USA, LLC [Member]</t>
        </is>
      </c>
    </row>
    <row r="4">
      <c r="A4" s="3" t="inlineStr">
        <is>
          <t>Discounted Future Net Cash Flows Relating to Proved Oil and Gas Reserves [Line Items]</t>
        </is>
      </c>
    </row>
    <row r="5">
      <c r="A5" s="4" t="inlineStr">
        <is>
          <t>Location</t>
        </is>
      </c>
      <c r="B5" s="4" t="inlineStr">
        <is>
          <t>Delaware</t>
        </is>
      </c>
    </row>
    <row r="6">
      <c r="A6" s="4" t="inlineStr">
        <is>
          <t>Purpose</t>
        </is>
      </c>
      <c r="B6" s="4" t="inlineStr">
        <is>
          <t>Operating Entity</t>
        </is>
      </c>
    </row>
    <row r="7">
      <c r="A7" s="4" t="inlineStr">
        <is>
          <t>Ownership</t>
        </is>
      </c>
      <c r="B7" s="4" t="inlineStr">
        <is>
          <t>100.00%</t>
        </is>
      </c>
      <c r="C7" s="4" t="inlineStr">
        <is>
          <t>100.00%</t>
        </is>
      </c>
    </row>
    <row r="8">
      <c r="A8" s="4" t="inlineStr">
        <is>
          <t>MM CAN USA [Member]</t>
        </is>
      </c>
    </row>
    <row r="9">
      <c r="A9" s="3" t="inlineStr">
        <is>
          <t>Discounted Future Net Cash Flows Relating to Proved Oil and Gas Reserves [Line Items]</t>
        </is>
      </c>
    </row>
    <row r="10">
      <c r="A10" s="4" t="inlineStr">
        <is>
          <t>Ownership</t>
        </is>
      </c>
      <c r="C10" s="4" t="inlineStr">
        <is>
          <t>100.00%</t>
        </is>
      </c>
    </row>
    <row r="11">
      <c r="A11" s="4" t="inlineStr">
        <is>
          <t>Convergence Management Services, Ltd. [Member]</t>
        </is>
      </c>
    </row>
    <row r="12">
      <c r="A12" s="3" t="inlineStr">
        <is>
          <t>Discounted Future Net Cash Flows Relating to Proved Oil and Gas Reserves [Line Items]</t>
        </is>
      </c>
    </row>
    <row r="13">
      <c r="A13" s="4" t="inlineStr">
        <is>
          <t>Location</t>
        </is>
      </c>
      <c r="B13" s="4" t="inlineStr">
        <is>
          <t>Canada</t>
        </is>
      </c>
    </row>
    <row r="14">
      <c r="A14" s="4" t="inlineStr">
        <is>
          <t>Purpose</t>
        </is>
      </c>
      <c r="B14" s="4" t="inlineStr">
        <is>
          <t>Public Relations Entity</t>
        </is>
      </c>
    </row>
    <row r="15">
      <c r="A15" s="4" t="inlineStr">
        <is>
          <t>Ownership</t>
        </is>
      </c>
      <c r="B15" s="4" t="inlineStr">
        <is>
          <t>100.00%</t>
        </is>
      </c>
      <c r="C15" s="4" t="inlineStr">
        <is>
          <t>0.00%</t>
        </is>
      </c>
    </row>
    <row r="16">
      <c r="A16" s="4" t="inlineStr">
        <is>
          <t>MM CAN USA [Member]</t>
        </is>
      </c>
    </row>
    <row r="17">
      <c r="A17" s="3" t="inlineStr">
        <is>
          <t>Discounted Future Net Cash Flows Relating to Proved Oil and Gas Reserves [Line Items]</t>
        </is>
      </c>
    </row>
    <row r="18">
      <c r="A18" s="4" t="inlineStr">
        <is>
          <t>Location</t>
        </is>
      </c>
      <c r="B18" s="4" t="inlineStr">
        <is>
          <t>California</t>
        </is>
      </c>
    </row>
    <row r="19">
      <c r="A19" s="4" t="inlineStr">
        <is>
          <t>Purpose</t>
        </is>
      </c>
      <c r="B19" s="4" t="inlineStr">
        <is>
          <t>Manager of MM Enterprises USA, LLC</t>
        </is>
      </c>
    </row>
    <row r="20">
      <c r="A20" s="4" t="inlineStr">
        <is>
          <t>Ownership</t>
        </is>
      </c>
      <c r="B20" s="4" t="inlineStr">
        <is>
          <t>100.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45" customWidth="1" min="2" max="2"/>
    <col width="14" customWidth="1" min="3" max="3"/>
  </cols>
  <sheetData>
    <row r="1">
      <c r="A1" s="1" t="inlineStr">
        <is>
          <t>SUMMARY OF SIGNIFICANT ACCOUNTING POLICIES (Details 2)</t>
        </is>
      </c>
      <c r="B1" s="2" t="inlineStr">
        <is>
          <t>12 Months Ended</t>
        </is>
      </c>
    </row>
    <row r="2">
      <c r="B2" s="2" t="inlineStr">
        <is>
          <t>Jun. 27, 2020</t>
        </is>
      </c>
      <c r="C2" s="2" t="inlineStr">
        <is>
          <t>Jun. 29, 2019</t>
        </is>
      </c>
    </row>
    <row r="3">
      <c r="A3" s="4" t="inlineStr">
        <is>
          <t>LCR Manager, LLC [Member]</t>
        </is>
      </c>
    </row>
    <row r="4">
      <c r="A4" s="3" t="inlineStr">
        <is>
          <t>Related Party Transaction [Line Items]</t>
        </is>
      </c>
    </row>
    <row r="5">
      <c r="A5" s="4" t="inlineStr">
        <is>
          <t>Location</t>
        </is>
      </c>
      <c r="B5" s="4" t="inlineStr">
        <is>
          <t>Delaware</t>
        </is>
      </c>
    </row>
    <row r="6">
      <c r="A6" s="4" t="inlineStr">
        <is>
          <t>Purpose</t>
        </is>
      </c>
      <c r="B6" s="4" t="inlineStr">
        <is>
          <t>Manager of the  Real Estate Investment Trust</t>
        </is>
      </c>
    </row>
    <row r="7">
      <c r="A7" s="4" t="inlineStr">
        <is>
          <t>Ownership</t>
        </is>
      </c>
      <c r="B7" s="4" t="inlineStr">
        <is>
          <t>0.00%</t>
        </is>
      </c>
      <c r="C7" s="4" t="inlineStr">
        <is>
          <t>70.00%</t>
        </is>
      </c>
    </row>
    <row r="8">
      <c r="A8" s="4" t="inlineStr">
        <is>
          <t>LCR SLP, LLC [Member]</t>
        </is>
      </c>
    </row>
    <row r="9">
      <c r="A9" s="3" t="inlineStr">
        <is>
          <t>Related Party Transaction [Line Items]</t>
        </is>
      </c>
    </row>
    <row r="10">
      <c r="A10" s="4" t="inlineStr">
        <is>
          <t>Location</t>
        </is>
      </c>
      <c r="B10" s="4" t="inlineStr">
        <is>
          <t>Delaware</t>
        </is>
      </c>
    </row>
    <row r="11">
      <c r="A11" s="4" t="inlineStr">
        <is>
          <t>Purpose</t>
        </is>
      </c>
      <c r="B11" s="4" t="inlineStr">
        <is>
          <t>Holding Company</t>
        </is>
      </c>
    </row>
    <row r="12">
      <c r="A12" s="4" t="inlineStr">
        <is>
          <t>Ownership</t>
        </is>
      </c>
      <c r="B12" s="4" t="inlineStr">
        <is>
          <t>100.00%</t>
        </is>
      </c>
      <c r="C12" s="4" t="inlineStr">
        <is>
          <t>100.0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SUMMARY OF SIGNIFICANT ACCOUNTING POLICIES (Details 3)</t>
        </is>
      </c>
      <c r="B1" s="2" t="inlineStr">
        <is>
          <t>12 Months Ended</t>
        </is>
      </c>
    </row>
    <row r="2">
      <c r="B2" s="2" t="inlineStr">
        <is>
          <t>Jun. 27, 2020</t>
        </is>
      </c>
      <c r="C2" s="2" t="inlineStr">
        <is>
          <t>Jun. 29, 2019</t>
        </is>
      </c>
    </row>
    <row r="3">
      <c r="A3" s="4" t="inlineStr">
        <is>
          <t>MMOF Venice Parking, LLC [Member]</t>
        </is>
      </c>
    </row>
    <row r="4">
      <c r="A4" s="3" t="inlineStr">
        <is>
          <t>Discounted Future Net Cash Flows Relating to Proved Oil and Gas Reserves [Line Items]</t>
        </is>
      </c>
    </row>
    <row r="5">
      <c r="A5" s="4" t="inlineStr">
        <is>
          <t>Location</t>
        </is>
      </c>
      <c r="B5" s="4" t="inlineStr">
        <is>
          <t>Venice Beach - Lincoln Blvd.</t>
        </is>
      </c>
    </row>
    <row r="6">
      <c r="A6" s="4" t="inlineStr">
        <is>
          <t>Purpose</t>
        </is>
      </c>
      <c r="B6" s="4" t="inlineStr">
        <is>
          <t>Parking Lot</t>
        </is>
      </c>
    </row>
    <row r="7">
      <c r="A7" s="4" t="inlineStr">
        <is>
          <t>Ownership</t>
        </is>
      </c>
      <c r="B7" s="4" t="inlineStr">
        <is>
          <t>100.00%</t>
        </is>
      </c>
      <c r="C7" s="4" t="inlineStr">
        <is>
          <t>100.00%</t>
        </is>
      </c>
    </row>
    <row r="8">
      <c r="A8" s="4" t="inlineStr">
        <is>
          <t>MME RE AK, LLC [Member]</t>
        </is>
      </c>
    </row>
    <row r="9">
      <c r="A9" s="3" t="inlineStr">
        <is>
          <t>Discounted Future Net Cash Flows Relating to Proved Oil and Gas Reserves [Line Items]</t>
        </is>
      </c>
    </row>
    <row r="10">
      <c r="A10" s="4" t="inlineStr">
        <is>
          <t>Location</t>
        </is>
      </c>
      <c r="B10" s="4" t="inlineStr">
        <is>
          <t>Venice Beach - Abbot Kinney</t>
        </is>
      </c>
    </row>
    <row r="11">
      <c r="A11" s="4" t="inlineStr">
        <is>
          <t>Purpose</t>
        </is>
      </c>
      <c r="B11" s="4" t="inlineStr">
        <is>
          <t>Building</t>
        </is>
      </c>
    </row>
    <row r="12">
      <c r="A12" s="4" t="inlineStr">
        <is>
          <t>Ownership</t>
        </is>
      </c>
      <c r="B12" s="4" t="inlineStr">
        <is>
          <t>100.00%</t>
        </is>
      </c>
      <c r="C12" s="4" t="inlineStr">
        <is>
          <t>100.00%</t>
        </is>
      </c>
    </row>
    <row r="13">
      <c r="A13" s="4" t="inlineStr">
        <is>
          <t>MMOF RE SD, LLC [Member]</t>
        </is>
      </c>
    </row>
    <row r="14">
      <c r="A14" s="3" t="inlineStr">
        <is>
          <t>Discounted Future Net Cash Flows Relating to Proved Oil and Gas Reserves [Line Items]</t>
        </is>
      </c>
    </row>
    <row r="15">
      <c r="A15" s="4" t="inlineStr">
        <is>
          <t>Location</t>
        </is>
      </c>
      <c r="B15" s="4" t="inlineStr">
        <is>
          <t>San Diego - Kearny Mesa</t>
        </is>
      </c>
    </row>
    <row r="16">
      <c r="A16" s="4" t="inlineStr">
        <is>
          <t>Purpose</t>
        </is>
      </c>
      <c r="B16" s="4" t="inlineStr">
        <is>
          <t>Building</t>
        </is>
      </c>
    </row>
    <row r="17">
      <c r="A17" s="4" t="inlineStr">
        <is>
          <t>Ownership</t>
        </is>
      </c>
      <c r="B17" s="4" t="inlineStr">
        <is>
          <t>100.00%</t>
        </is>
      </c>
      <c r="C17" s="4" t="inlineStr">
        <is>
          <t>100.00%</t>
        </is>
      </c>
    </row>
    <row r="18">
      <c r="A18" s="4" t="inlineStr">
        <is>
          <t>MMOF RE Vegas 2, LLC [Member]</t>
        </is>
      </c>
    </row>
    <row r="19">
      <c r="A19" s="3" t="inlineStr">
        <is>
          <t>Discounted Future Net Cash Flows Relating to Proved Oil and Gas Reserves [Line Items]</t>
        </is>
      </c>
    </row>
    <row r="20">
      <c r="A20" s="4" t="inlineStr">
        <is>
          <t>Location</t>
        </is>
      </c>
      <c r="B20" s="4" t="inlineStr">
        <is>
          <t>Las Vegas - The Strip</t>
        </is>
      </c>
    </row>
    <row r="21">
      <c r="A21" s="4" t="inlineStr">
        <is>
          <t>Purpose</t>
        </is>
      </c>
      <c r="B21" s="4" t="inlineStr">
        <is>
          <t>Building</t>
        </is>
      </c>
    </row>
    <row r="22">
      <c r="A22" s="4" t="inlineStr">
        <is>
          <t>Ownership</t>
        </is>
      </c>
      <c r="B22" s="4" t="inlineStr">
        <is>
          <t>100.00%</t>
        </is>
      </c>
      <c r="C22" s="4" t="inlineStr">
        <is>
          <t>100.00%</t>
        </is>
      </c>
    </row>
    <row r="23">
      <c r="A23" s="4" t="inlineStr">
        <is>
          <t>MMOF RE Fremont, LLC [Member]</t>
        </is>
      </c>
    </row>
    <row r="24">
      <c r="A24" s="3" t="inlineStr">
        <is>
          <t>Discounted Future Net Cash Flows Relating to Proved Oil and Gas Reserves [Line Items]</t>
        </is>
      </c>
    </row>
    <row r="25">
      <c r="A25" s="4" t="inlineStr">
        <is>
          <t>Location</t>
        </is>
      </c>
      <c r="B25" s="4" t="inlineStr">
        <is>
          <t>Las Vegas - Downtown Arts District</t>
        </is>
      </c>
    </row>
    <row r="26">
      <c r="A26" s="4" t="inlineStr">
        <is>
          <t>Purpose</t>
        </is>
      </c>
      <c r="B26" s="4" t="inlineStr">
        <is>
          <t>Building</t>
        </is>
      </c>
    </row>
    <row r="27">
      <c r="A27" s="4" t="inlineStr">
        <is>
          <t>Ownership</t>
        </is>
      </c>
      <c r="B27" s="4" t="inlineStr">
        <is>
          <t>100.00%</t>
        </is>
      </c>
      <c r="C27" s="4" t="inlineStr">
        <is>
          <t>100.00%</t>
        </is>
      </c>
    </row>
    <row r="28">
      <c r="A28" s="4" t="inlineStr">
        <is>
          <t>MME RE BH, LLC [Member]</t>
        </is>
      </c>
    </row>
    <row r="29">
      <c r="A29" s="3" t="inlineStr">
        <is>
          <t>Discounted Future Net Cash Flows Relating to Proved Oil and Gas Reserves [Line Items]</t>
        </is>
      </c>
    </row>
    <row r="30">
      <c r="A30" s="4" t="inlineStr">
        <is>
          <t>Location</t>
        </is>
      </c>
      <c r="B30" s="4" t="inlineStr">
        <is>
          <t>Los Angeles - Beverly Hills</t>
        </is>
      </c>
    </row>
    <row r="31">
      <c r="A31" s="4" t="inlineStr">
        <is>
          <t>Purpose</t>
        </is>
      </c>
      <c r="B31" s="4" t="inlineStr">
        <is>
          <t>Building</t>
        </is>
      </c>
    </row>
    <row r="32">
      <c r="A32" s="4" t="inlineStr">
        <is>
          <t>Ownership</t>
        </is>
      </c>
      <c r="B32" s="4" t="inlineStr">
        <is>
          <t>100.00%</t>
        </is>
      </c>
      <c r="C32" s="4" t="inlineStr">
        <is>
          <t>100.00%</t>
        </is>
      </c>
    </row>
    <row r="33">
      <c r="A33" s="4" t="inlineStr">
        <is>
          <t>NVGN RE Holdings, LLC [Member]</t>
        </is>
      </c>
    </row>
    <row r="34">
      <c r="A34" s="3" t="inlineStr">
        <is>
          <t>Discounted Future Net Cash Flows Relating to Proved Oil and Gas Reserves [Line Items]</t>
        </is>
      </c>
    </row>
    <row r="35">
      <c r="A35" s="4" t="inlineStr">
        <is>
          <t>Location</t>
        </is>
      </c>
      <c r="B35" s="4" t="inlineStr">
        <is>
          <t>Nevada</t>
        </is>
      </c>
    </row>
    <row r="36">
      <c r="A36" s="4" t="inlineStr">
        <is>
          <t>Purpose</t>
        </is>
      </c>
      <c r="B36" s="4" t="inlineStr">
        <is>
          <t>Genetics R&amp;D Facility</t>
        </is>
      </c>
    </row>
    <row r="37">
      <c r="A37" s="4" t="inlineStr">
        <is>
          <t>Ownership</t>
        </is>
      </c>
      <c r="B37" s="4" t="inlineStr">
        <is>
          <t>100.00%</t>
        </is>
      </c>
      <c r="C37" s="4" t="inlineStr">
        <is>
          <t>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Mar. 27, 2021</t>
        </is>
      </c>
      <c r="C2" s="2" t="inlineStr">
        <is>
          <t>Jun. 27, 2020</t>
        </is>
      </c>
    </row>
    <row r="3">
      <c r="A3" s="3" t="inlineStr">
        <is>
          <t>Goodwill and Intangible Assets Disclosure [Abstract]</t>
        </is>
      </c>
    </row>
    <row r="4">
      <c r="A4" s="4" t="inlineStr">
        <is>
          <t>INTANGIBLE ASSETS</t>
        </is>
      </c>
      <c r="B4" s="4" t="inlineStr">
        <is>
          <t>7. INTANGIBLE
ASSETS As
of March 27, 2021 and June 27, 2020, intangible assets consist of the following:
Schedule of intangible assets
March 27, June 27,
2021 2020
Dispensary Licenses $ 118,881,616 $ 125,565,281
Customer Relationships 15,927,600 15,927,600
Management Agreement 7,594,937 7,594,937
Capitalized Software 9,343,352 9,255,026
Intellectual Property 6,276,955 8,520,121
Total Intangible Assets 158,024,460 166,862,965
Dispensary Licenses (20,685,860 ) (15,860,670 )
Customer Relationships (14,210,226 ) (6,261,515 )
Management Agreement (715,761 ) (565,972 )
Capitalized Software (4,071,756 ) (2,273,432 )
Intellectual Property (3,006,772 ) (5,496,231 )
Less Accumulated Amortization (42,690,375 ) (30,457,820 )
Intangible Assets, Net $ 115,334,085 $ 136,405,145 The Company recorded amortization expense related
to continuing operations of $ 4,452,573 13,104,322 4,333,212 10,660,164 1,573,563 24,832 62,951 41,293 313,535</t>
        </is>
      </c>
      <c r="C4" s="4" t="inlineStr">
        <is>
          <t>11.
INTANGIBLE
ASSET As
of June 27, 2020 and June 29, 2019, intangible assets consist of the following:
Schedule of intangible assets
2020 2019
Dispensary Licenses $ 139,736,881 $ 179,628,706
Customer Relationships 18,586,200 18,415,200
Management Agreement 7,594,937 7,594,937
Capitalized Software 9,255,026 4,010,454
Intellectual Property 8,520,121 8,212,764
Total Intangible Assets 183,693,165 217,862,061
Less Accumulated Amortization (35,612,135 ) (16,760,646 )
Intangible Assets, Net $ 148,081,030 $ 201,101,415 As
of June 27, 2020, accumulated amortization for dispensary licenses, customer relationships, management agreement, capitalized
software and intellectual property is $ 19,162,587 ,
$ 8,113,913 ,
$ 565,972 ,
$ 2,273,432 and
$ 5,496,231 respectively.
As of June 29, 2019, accumulated amortization for dispensary licenses, customer relationships, management agreement, capitalized
software and intellectual property is $ 9,330,150 ,
$ 6,484,668 ,
$ 366,667 ,
$ 579,161 and
nil 0 ,
respectively. The
Company recorded amortization expense related to continuing operations of $ 16,880,094 12,439,105 346,180 276,847 During
the year ended June 27, 2020, management noted indicators of impairment of its long-lived assets of certain asset groups in California,
Nevada and Florida. The Company used various Level 3 inputs and a discounted cash flow model to determine the fair value of these asset
groups. Accordingly, the Company recorded an impairment of $ 38,959,00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SUMMARY OF SIGNIFICANT ACCOUNTING POLICIES (Details 4)</t>
        </is>
      </c>
      <c r="B1" s="2" t="inlineStr">
        <is>
          <t>12 Months Ended</t>
        </is>
      </c>
    </row>
    <row r="2">
      <c r="B2" s="2" t="inlineStr">
        <is>
          <t>Jun. 27, 2020</t>
        </is>
      </c>
      <c r="C2" s="2" t="inlineStr">
        <is>
          <t>Jun. 29, 2019</t>
        </is>
      </c>
    </row>
    <row r="3">
      <c r="A3" s="4" t="inlineStr">
        <is>
          <t>MMOF Vegas Retail, Inc. [Member]</t>
        </is>
      </c>
    </row>
    <row r="4">
      <c r="A4" s="3" t="inlineStr">
        <is>
          <t>Discounted Future Net Cash Flows Relating to Proved Oil and Gas Reserves [Line Items]</t>
        </is>
      </c>
    </row>
    <row r="5">
      <c r="A5" s="4" t="inlineStr">
        <is>
          <t>Ownership</t>
        </is>
      </c>
      <c r="B5" s="4" t="inlineStr">
        <is>
          <t>100.00%</t>
        </is>
      </c>
      <c r="C5" s="4" t="inlineStr">
        <is>
          <t>100.00%</t>
        </is>
      </c>
    </row>
    <row r="6">
      <c r="A6" s="4" t="inlineStr">
        <is>
          <t>MME VMS, LLC [Member]</t>
        </is>
      </c>
    </row>
    <row r="7">
      <c r="A7" s="3" t="inlineStr">
        <is>
          <t>Discounted Future Net Cash Flows Relating to Proved Oil and Gas Reserves [Line Items]</t>
        </is>
      </c>
    </row>
    <row r="8">
      <c r="A8" s="4" t="inlineStr">
        <is>
          <t>Location</t>
        </is>
      </c>
      <c r="B8" s="4" t="inlineStr">
        <is>
          <t>San Jose</t>
        </is>
      </c>
    </row>
    <row r="9">
      <c r="A9" s="4" t="inlineStr">
        <is>
          <t>Purpose</t>
        </is>
      </c>
      <c r="B9" s="4" t="inlineStr">
        <is>
          <t>Dispensary</t>
        </is>
      </c>
    </row>
    <row r="10">
      <c r="A10" s="4" t="inlineStr">
        <is>
          <t>Ownership</t>
        </is>
      </c>
      <c r="B10" s="4" t="inlineStr">
        <is>
          <t>100.00%</t>
        </is>
      </c>
      <c r="C10" s="4" t="inlineStr">
        <is>
          <t>100.00%</t>
        </is>
      </c>
    </row>
    <row r="11">
      <c r="A11" s="4" t="inlineStr">
        <is>
          <t>Viktoriya's Medical Supplies, LLC [Member]</t>
        </is>
      </c>
    </row>
    <row r="12">
      <c r="A12" s="3" t="inlineStr">
        <is>
          <t>Discounted Future Net Cash Flows Relating to Proved Oil and Gas Reserves [Line Items]</t>
        </is>
      </c>
    </row>
    <row r="13">
      <c r="A13" s="4" t="inlineStr">
        <is>
          <t>Ownership</t>
        </is>
      </c>
      <c r="B13" s="4" t="inlineStr">
        <is>
          <t>100.00%</t>
        </is>
      </c>
      <c r="C13" s="4" t="inlineStr">
        <is>
          <t>100.00%</t>
        </is>
      </c>
    </row>
    <row r="14">
      <c r="A14" s="4" t="inlineStr">
        <is>
          <t>Sure Felt L L C [Member]</t>
        </is>
      </c>
    </row>
    <row r="15">
      <c r="A15" s="3" t="inlineStr">
        <is>
          <t>Discounted Future Net Cash Flows Relating to Proved Oil and Gas Reserves [Line Items]</t>
        </is>
      </c>
    </row>
    <row r="16">
      <c r="A16" s="4" t="inlineStr">
        <is>
          <t>Ownership</t>
        </is>
      </c>
      <c r="B16" s="4" t="inlineStr">
        <is>
          <t>100.00%</t>
        </is>
      </c>
      <c r="C16" s="4" t="inlineStr">
        <is>
          <t>100.00%</t>
        </is>
      </c>
    </row>
    <row r="17">
      <c r="A17" s="4" t="inlineStr">
        <is>
          <t>Kannaboost Technology Inc. [Member]</t>
        </is>
      </c>
    </row>
    <row r="18">
      <c r="A18" s="3" t="inlineStr">
        <is>
          <t>Discounted Future Net Cash Flows Relating to Proved Oil and Gas Reserves [Line Items]</t>
        </is>
      </c>
    </row>
    <row r="19">
      <c r="A19" s="4" t="inlineStr">
        <is>
          <t>Location</t>
        </is>
      </c>
      <c r="B19" s="4" t="inlineStr">
        <is>
          <t>Scottsdale and Tempe, Arizona</t>
        </is>
      </c>
    </row>
    <row r="20">
      <c r="A20" s="4" t="inlineStr">
        <is>
          <t>Purpose</t>
        </is>
      </c>
      <c r="B20" s="4" t="inlineStr">
        <is>
          <t>Dispensaries</t>
        </is>
      </c>
    </row>
    <row r="21">
      <c r="A21" s="4" t="inlineStr">
        <is>
          <t>Ownership</t>
        </is>
      </c>
      <c r="B21" s="4" t="inlineStr">
        <is>
          <t>100.00%</t>
        </is>
      </c>
      <c r="C21" s="4" t="inlineStr">
        <is>
          <t>100.00%</t>
        </is>
      </c>
    </row>
    <row r="22">
      <c r="A22" s="4" t="inlineStr">
        <is>
          <t>Manlin I, LLC[Member]</t>
        </is>
      </c>
    </row>
    <row r="23">
      <c r="A23" s="3" t="inlineStr">
        <is>
          <t>Discounted Future Net Cash Flows Relating to Proved Oil and Gas Reserves [Line Items]</t>
        </is>
      </c>
    </row>
    <row r="24">
      <c r="A24" s="4" t="inlineStr">
        <is>
          <t>Location</t>
        </is>
      </c>
      <c r="B24" s="4" t="inlineStr">
        <is>
          <t>Los Angeles - West Hollywood</t>
        </is>
      </c>
    </row>
    <row r="25">
      <c r="A25" s="4" t="inlineStr">
        <is>
          <t>Purpose</t>
        </is>
      </c>
      <c r="B25" s="4" t="inlineStr">
        <is>
          <t>Dispensary</t>
        </is>
      </c>
    </row>
    <row r="26">
      <c r="A26" s="4" t="inlineStr">
        <is>
          <t>Ownership</t>
        </is>
      </c>
      <c r="B26" s="4" t="inlineStr">
        <is>
          <t>100.00%</t>
        </is>
      </c>
      <c r="C26" s="4" t="inlineStr">
        <is>
          <t>100.00%</t>
        </is>
      </c>
    </row>
    <row r="27">
      <c r="A27" s="4" t="inlineStr">
        <is>
          <t>Farmacy Collective [Member]</t>
        </is>
      </c>
    </row>
    <row r="28">
      <c r="A28" s="3" t="inlineStr">
        <is>
          <t>Discounted Future Net Cash Flows Relating to Proved Oil and Gas Reserves [Line Items]</t>
        </is>
      </c>
    </row>
    <row r="29">
      <c r="A29" s="4" t="inlineStr">
        <is>
          <t>Location</t>
        </is>
      </c>
      <c r="B29" s="4" t="inlineStr">
        <is>
          <t>Los Angeles - West Hollywood</t>
        </is>
      </c>
    </row>
    <row r="30">
      <c r="A30" s="4" t="inlineStr">
        <is>
          <t>Purpose</t>
        </is>
      </c>
      <c r="B30" s="4" t="inlineStr">
        <is>
          <t>Dispensary</t>
        </is>
      </c>
    </row>
    <row r="31">
      <c r="A31" s="4" t="inlineStr">
        <is>
          <t>Ownership</t>
        </is>
      </c>
      <c r="B31" s="4" t="inlineStr">
        <is>
          <t>100.00%</t>
        </is>
      </c>
      <c r="C31" s="4" t="inlineStr">
        <is>
          <t>100.00%</t>
        </is>
      </c>
    </row>
    <row r="32">
      <c r="A32" s="4" t="inlineStr">
        <is>
          <t>The Source Santa Ana [Member]</t>
        </is>
      </c>
    </row>
    <row r="33">
      <c r="A33" s="3" t="inlineStr">
        <is>
          <t>Discounted Future Net Cash Flows Relating to Proved Oil and Gas Reserves [Line Items]</t>
        </is>
      </c>
    </row>
    <row r="34">
      <c r="A34" s="4" t="inlineStr">
        <is>
          <t>Location</t>
        </is>
      </c>
      <c r="B34" s="4" t="inlineStr">
        <is>
          <t>Orange County - Santa Ana</t>
        </is>
      </c>
    </row>
    <row r="35">
      <c r="A35" s="4" t="inlineStr">
        <is>
          <t>Purpose</t>
        </is>
      </c>
      <c r="B35" s="4" t="inlineStr">
        <is>
          <t>Dispensary</t>
        </is>
      </c>
    </row>
    <row r="36">
      <c r="A36" s="4" t="inlineStr">
        <is>
          <t>Ownership</t>
        </is>
      </c>
      <c r="B36" s="4" t="inlineStr">
        <is>
          <t>100.00%</t>
        </is>
      </c>
      <c r="C36" s="4" t="inlineStr">
        <is>
          <t>100.00%</t>
        </is>
      </c>
    </row>
    <row r="37">
      <c r="A37" s="4" t="inlineStr">
        <is>
          <t>SA Fund Group RT, LLC [Member]</t>
        </is>
      </c>
    </row>
    <row r="38">
      <c r="A38" s="3" t="inlineStr">
        <is>
          <t>Discounted Future Net Cash Flows Relating to Proved Oil and Gas Reserves [Line Items]</t>
        </is>
      </c>
    </row>
    <row r="39">
      <c r="A39" s="4" t="inlineStr">
        <is>
          <t>Ownership</t>
        </is>
      </c>
      <c r="B39" s="4" t="inlineStr">
        <is>
          <t>100.00%</t>
        </is>
      </c>
      <c r="C39" s="4" t="inlineStr">
        <is>
          <t>100.00%</t>
        </is>
      </c>
    </row>
    <row r="40">
      <c r="A40" s="4" t="inlineStr">
        <is>
          <t>CYON Corporation, Inc. [Member]</t>
        </is>
      </c>
    </row>
    <row r="41">
      <c r="A41" s="3" t="inlineStr">
        <is>
          <t>Discounted Future Net Cash Flows Relating to Proved Oil and Gas Reserves [Line Items]</t>
        </is>
      </c>
    </row>
    <row r="42">
      <c r="A42" s="4" t="inlineStr">
        <is>
          <t>Location</t>
        </is>
      </c>
      <c r="B42" s="4" t="inlineStr">
        <is>
          <t>Los Angeles - Beverly Hills</t>
        </is>
      </c>
    </row>
    <row r="43">
      <c r="A43" s="4" t="inlineStr">
        <is>
          <t>Purpose</t>
        </is>
      </c>
      <c r="B43" s="4" t="inlineStr">
        <is>
          <t>Dispensary</t>
        </is>
      </c>
    </row>
    <row r="44">
      <c r="A44" s="4" t="inlineStr">
        <is>
          <t>Ownership</t>
        </is>
      </c>
      <c r="B44" s="4" t="inlineStr">
        <is>
          <t>100.00%</t>
        </is>
      </c>
      <c r="C44" s="4" t="inlineStr">
        <is>
          <t>100.00%</t>
        </is>
      </c>
    </row>
    <row r="45">
      <c r="A45" s="4" t="inlineStr">
        <is>
          <t>BH Fund II Group, LLC [Member]</t>
        </is>
      </c>
    </row>
    <row r="46">
      <c r="A46" s="3" t="inlineStr">
        <is>
          <t>Discounted Future Net Cash Flows Relating to Proved Oil and Gas Reserves [Line Items]</t>
        </is>
      </c>
    </row>
    <row r="47">
      <c r="A47" s="4" t="inlineStr">
        <is>
          <t>Ownership</t>
        </is>
      </c>
      <c r="B47" s="4" t="inlineStr">
        <is>
          <t>100.00%</t>
        </is>
      </c>
      <c r="C47" s="4" t="inlineStr">
        <is>
          <t>100.00%</t>
        </is>
      </c>
    </row>
    <row r="48">
      <c r="A48" s="4" t="inlineStr">
        <is>
          <t>MMOF Downtown Collective, LLC [Member]</t>
        </is>
      </c>
    </row>
    <row r="49">
      <c r="A49" s="3" t="inlineStr">
        <is>
          <t>Discounted Future Net Cash Flows Relating to Proved Oil and Gas Reserves [Line Items]</t>
        </is>
      </c>
    </row>
    <row r="50">
      <c r="A50" s="4" t="inlineStr">
        <is>
          <t>Location</t>
        </is>
      </c>
      <c r="B50" s="4" t="inlineStr">
        <is>
          <t>Los Angeles - Downtown</t>
        </is>
      </c>
    </row>
    <row r="51">
      <c r="A51" s="4" t="inlineStr">
        <is>
          <t>Purpose</t>
        </is>
      </c>
      <c r="B51" s="4" t="inlineStr">
        <is>
          <t>Dispensary</t>
        </is>
      </c>
    </row>
    <row r="52">
      <c r="A52" s="4" t="inlineStr">
        <is>
          <t>Ownership</t>
        </is>
      </c>
      <c r="B52" s="4" t="inlineStr">
        <is>
          <t>100.00%</t>
        </is>
      </c>
      <c r="C52" s="4" t="inlineStr">
        <is>
          <t>100.00%</t>
        </is>
      </c>
    </row>
    <row r="53">
      <c r="A53" s="4" t="inlineStr">
        <is>
          <t>Advanced Patients' Collective [Member]</t>
        </is>
      </c>
    </row>
    <row r="54">
      <c r="A54" s="3" t="inlineStr">
        <is>
          <t>Discounted Future Net Cash Flows Relating to Proved Oil and Gas Reserves [Line Items]</t>
        </is>
      </c>
    </row>
    <row r="55">
      <c r="A55" s="4" t="inlineStr">
        <is>
          <t>Ownership</t>
        </is>
      </c>
      <c r="B55" s="4" t="inlineStr">
        <is>
          <t>100.00%</t>
        </is>
      </c>
      <c r="C55" s="4" t="inlineStr">
        <is>
          <t>100.00%</t>
        </is>
      </c>
    </row>
    <row r="56">
      <c r="A56" s="4" t="inlineStr">
        <is>
          <t>DT Fund II Group, LLC [Member]</t>
        </is>
      </c>
    </row>
    <row r="57">
      <c r="A57" s="3" t="inlineStr">
        <is>
          <t>Discounted Future Net Cash Flows Relating to Proved Oil and Gas Reserves [Line Items]</t>
        </is>
      </c>
    </row>
    <row r="58">
      <c r="A58" s="4" t="inlineStr">
        <is>
          <t>Ownership</t>
        </is>
      </c>
      <c r="B58" s="4" t="inlineStr">
        <is>
          <t>100.00%</t>
        </is>
      </c>
      <c r="C58" s="4" t="inlineStr">
        <is>
          <t>100.00%</t>
        </is>
      </c>
    </row>
    <row r="59">
      <c r="A59" s="4" t="inlineStr">
        <is>
          <t>MMOF San Diego Retail, Inc. [Member]</t>
        </is>
      </c>
    </row>
    <row r="60">
      <c r="A60" s="3" t="inlineStr">
        <is>
          <t>Discounted Future Net Cash Flows Relating to Proved Oil and Gas Reserves [Line Items]</t>
        </is>
      </c>
    </row>
    <row r="61">
      <c r="A61" s="4" t="inlineStr">
        <is>
          <t>Location</t>
        </is>
      </c>
      <c r="B61" s="4" t="inlineStr">
        <is>
          <t>San Diego - Kearny Mesa</t>
        </is>
      </c>
    </row>
    <row r="62">
      <c r="A62" s="4" t="inlineStr">
        <is>
          <t>Purpose</t>
        </is>
      </c>
      <c r="B62" s="4" t="inlineStr">
        <is>
          <t>Dispensary</t>
        </is>
      </c>
    </row>
    <row r="63">
      <c r="A63" s="4" t="inlineStr">
        <is>
          <t>Ownership</t>
        </is>
      </c>
      <c r="B63" s="4" t="inlineStr">
        <is>
          <t>100.00%</t>
        </is>
      </c>
      <c r="C63" s="4" t="inlineStr">
        <is>
          <t>100.00%</t>
        </is>
      </c>
    </row>
    <row r="64">
      <c r="A64" s="4" t="inlineStr">
        <is>
          <t>San Diego Retail Group II, LLC [Member]</t>
        </is>
      </c>
    </row>
    <row r="65">
      <c r="A65" s="3" t="inlineStr">
        <is>
          <t>Discounted Future Net Cash Flows Relating to Proved Oil and Gas Reserves [Line Items]</t>
        </is>
      </c>
    </row>
    <row r="66">
      <c r="A66" s="4" t="inlineStr">
        <is>
          <t>Ownership</t>
        </is>
      </c>
      <c r="B66" s="4" t="inlineStr">
        <is>
          <t>100.00%</t>
        </is>
      </c>
      <c r="C66" s="4" t="inlineStr">
        <is>
          <t>100.00%</t>
        </is>
      </c>
    </row>
    <row r="67">
      <c r="A67" s="4" t="inlineStr">
        <is>
          <t>MMOF Venice, LLC [Member]</t>
        </is>
      </c>
    </row>
    <row r="68">
      <c r="A68" s="3" t="inlineStr">
        <is>
          <t>Discounted Future Net Cash Flows Relating to Proved Oil and Gas Reserves [Line Items]</t>
        </is>
      </c>
    </row>
    <row r="69">
      <c r="A69" s="4" t="inlineStr">
        <is>
          <t>Location</t>
        </is>
      </c>
      <c r="B69" s="4" t="inlineStr">
        <is>
          <t>Venice Beach - Lincoln Blvd.</t>
        </is>
      </c>
    </row>
    <row r="70">
      <c r="A70" s="4" t="inlineStr">
        <is>
          <t>Purpose</t>
        </is>
      </c>
      <c r="B70" s="4" t="inlineStr">
        <is>
          <t>Dispensary</t>
        </is>
      </c>
    </row>
    <row r="71">
      <c r="A71" s="4" t="inlineStr">
        <is>
          <t>Ownership</t>
        </is>
      </c>
      <c r="B71" s="4" t="inlineStr">
        <is>
          <t>100.00%</t>
        </is>
      </c>
      <c r="C71" s="4" t="inlineStr">
        <is>
          <t>100.00%</t>
        </is>
      </c>
    </row>
    <row r="72">
      <c r="A72" s="4" t="inlineStr">
        <is>
          <t>The Compassion Network, LLC [Member]</t>
        </is>
      </c>
    </row>
    <row r="73">
      <c r="A73" s="3" t="inlineStr">
        <is>
          <t>Discounted Future Net Cash Flows Relating to Proved Oil and Gas Reserves [Line Items]</t>
        </is>
      </c>
    </row>
    <row r="74">
      <c r="A74" s="4" t="inlineStr">
        <is>
          <t>Ownership</t>
        </is>
      </c>
      <c r="B74" s="4" t="inlineStr">
        <is>
          <t>100.00%</t>
        </is>
      </c>
      <c r="C74" s="4" t="inlineStr">
        <is>
          <t>100.00%</t>
        </is>
      </c>
    </row>
    <row r="75">
      <c r="A75" s="4" t="inlineStr">
        <is>
          <t>MMOF PD, LLC [Member]</t>
        </is>
      </c>
    </row>
    <row r="76">
      <c r="A76" s="3" t="inlineStr">
        <is>
          <t>Discounted Future Net Cash Flows Relating to Proved Oil and Gas Reserves [Line Items]</t>
        </is>
      </c>
    </row>
    <row r="77">
      <c r="A77" s="4" t="inlineStr">
        <is>
          <t>Location</t>
        </is>
      </c>
      <c r="B77" s="4" t="inlineStr">
        <is>
          <t>Palm Desert</t>
        </is>
      </c>
    </row>
    <row r="78">
      <c r="A78" s="4" t="inlineStr">
        <is>
          <t>Purpose</t>
        </is>
      </c>
      <c r="B78" s="4" t="inlineStr">
        <is>
          <t>Dispensary</t>
        </is>
      </c>
    </row>
    <row r="79">
      <c r="A79" s="4" t="inlineStr">
        <is>
          <t>Ownership</t>
        </is>
      </c>
      <c r="B79" s="4" t="inlineStr">
        <is>
          <t>100.00%</t>
        </is>
      </c>
      <c r="C79" s="4" t="inlineStr">
        <is>
          <t>100.00%</t>
        </is>
      </c>
    </row>
    <row r="80">
      <c r="A80" s="4" t="inlineStr">
        <is>
          <t>MMOF Palm Desert, Inc. [Member]</t>
        </is>
      </c>
    </row>
    <row r="81">
      <c r="A81" s="3" t="inlineStr">
        <is>
          <t>Discounted Future Net Cash Flows Relating to Proved Oil and Gas Reserves [Line Items]</t>
        </is>
      </c>
    </row>
    <row r="82">
      <c r="A82" s="4" t="inlineStr">
        <is>
          <t>Ownership</t>
        </is>
      </c>
      <c r="B82" s="4" t="inlineStr">
        <is>
          <t>100.00%</t>
        </is>
      </c>
      <c r="C82" s="4" t="inlineStr">
        <is>
          <t>100.00%</t>
        </is>
      </c>
    </row>
    <row r="83">
      <c r="A83" s="4" t="inlineStr">
        <is>
          <t>MMOF SM, LLC [Member]</t>
        </is>
      </c>
    </row>
    <row r="84">
      <c r="A84" s="3" t="inlineStr">
        <is>
          <t>Discounted Future Net Cash Flows Relating to Proved Oil and Gas Reserves [Line Items]</t>
        </is>
      </c>
    </row>
    <row r="85">
      <c r="A85" s="4" t="inlineStr">
        <is>
          <t>Location</t>
        </is>
      </c>
      <c r="B85" s="4" t="inlineStr">
        <is>
          <t>Santa Monica</t>
        </is>
      </c>
    </row>
    <row r="86">
      <c r="A86" s="4" t="inlineStr">
        <is>
          <t>Purpose</t>
        </is>
      </c>
      <c r="B86" s="4" t="inlineStr">
        <is>
          <t>Dispensary</t>
        </is>
      </c>
    </row>
    <row r="87">
      <c r="A87" s="4" t="inlineStr">
        <is>
          <t>Ownership</t>
        </is>
      </c>
      <c r="B87" s="4" t="inlineStr">
        <is>
          <t>100.00%</t>
        </is>
      </c>
      <c r="C87" s="4" t="inlineStr">
        <is>
          <t>100.00%</t>
        </is>
      </c>
    </row>
    <row r="88">
      <c r="A88" s="4" t="inlineStr">
        <is>
          <t>MMOF Santa Monica, Inc. [Member]</t>
        </is>
      </c>
    </row>
    <row r="89">
      <c r="A89" s="3" t="inlineStr">
        <is>
          <t>Discounted Future Net Cash Flows Relating to Proved Oil and Gas Reserves [Line Items]</t>
        </is>
      </c>
    </row>
    <row r="90">
      <c r="A90" s="4" t="inlineStr">
        <is>
          <t>Ownership</t>
        </is>
      </c>
      <c r="B90" s="4" t="inlineStr">
        <is>
          <t>100.00%</t>
        </is>
      </c>
      <c r="C90" s="4" t="inlineStr">
        <is>
          <t>100.00%</t>
        </is>
      </c>
    </row>
    <row r="91">
      <c r="A91" s="4" t="inlineStr">
        <is>
          <t>MMOF Fremont, LLC [Member]</t>
        </is>
      </c>
    </row>
    <row r="92">
      <c r="A92" s="3" t="inlineStr">
        <is>
          <t>Discounted Future Net Cash Flows Relating to Proved Oil and Gas Reserves [Line Items]</t>
        </is>
      </c>
    </row>
    <row r="93">
      <c r="A93" s="4" t="inlineStr">
        <is>
          <t>Location</t>
        </is>
      </c>
      <c r="B93" s="4" t="inlineStr">
        <is>
          <t>Las Vegas - Downtown Arts District</t>
        </is>
      </c>
    </row>
    <row r="94">
      <c r="A94" s="4" t="inlineStr">
        <is>
          <t>Purpose</t>
        </is>
      </c>
      <c r="B94" s="4" t="inlineStr">
        <is>
          <t>Dispensary</t>
        </is>
      </c>
    </row>
    <row r="95">
      <c r="A95" s="4" t="inlineStr">
        <is>
          <t>Ownership</t>
        </is>
      </c>
      <c r="B95" s="4" t="inlineStr">
        <is>
          <t>100.00%</t>
        </is>
      </c>
      <c r="C95" s="4" t="inlineStr">
        <is>
          <t>100.00%</t>
        </is>
      </c>
    </row>
    <row r="96">
      <c r="A96" s="4" t="inlineStr">
        <is>
          <t>MMOF Fremont Retail, Inc. [Member]</t>
        </is>
      </c>
    </row>
    <row r="97">
      <c r="A97" s="3" t="inlineStr">
        <is>
          <t>Discounted Future Net Cash Flows Relating to Proved Oil and Gas Reserves [Line Items]</t>
        </is>
      </c>
    </row>
    <row r="98">
      <c r="A98" s="4" t="inlineStr">
        <is>
          <t>Ownership</t>
        </is>
      </c>
      <c r="B98" s="4" t="inlineStr">
        <is>
          <t>100.00%</t>
        </is>
      </c>
      <c r="C98" s="4" t="inlineStr">
        <is>
          <t>100.00%</t>
        </is>
      </c>
    </row>
    <row r="99">
      <c r="A99" s="4" t="inlineStr">
        <is>
          <t>MME SF Retail, Inc. [Member]</t>
        </is>
      </c>
    </row>
    <row r="100">
      <c r="A100" s="3" t="inlineStr">
        <is>
          <t>Discounted Future Net Cash Flows Relating to Proved Oil and Gas Reserves [Line Items]</t>
        </is>
      </c>
    </row>
    <row r="101">
      <c r="A101" s="4" t="inlineStr">
        <is>
          <t>Location</t>
        </is>
      </c>
      <c r="B101" s="4" t="inlineStr">
        <is>
          <t>San Francisco</t>
        </is>
      </c>
    </row>
    <row r="102">
      <c r="A102" s="4" t="inlineStr">
        <is>
          <t>Purpose</t>
        </is>
      </c>
      <c r="B102" s="4" t="inlineStr">
        <is>
          <t>Dispensary</t>
        </is>
      </c>
    </row>
    <row r="103">
      <c r="A103" s="4" t="inlineStr">
        <is>
          <t>Ownership</t>
        </is>
      </c>
      <c r="B103" s="4" t="inlineStr">
        <is>
          <t>100.00%</t>
        </is>
      </c>
      <c r="C103" s="4" t="inlineStr">
        <is>
          <t>100.00%</t>
        </is>
      </c>
    </row>
    <row r="104">
      <c r="A104" s="4" t="inlineStr">
        <is>
          <t>MMOF Vegas, LLC [Member]</t>
        </is>
      </c>
    </row>
    <row r="105">
      <c r="A105" s="3" t="inlineStr">
        <is>
          <t>Discounted Future Net Cash Flows Relating to Proved Oil and Gas Reserves [Line Items]</t>
        </is>
      </c>
    </row>
    <row r="106">
      <c r="A106" s="4" t="inlineStr">
        <is>
          <t>Location</t>
        </is>
      </c>
      <c r="B106" s="4" t="inlineStr">
        <is>
          <t>Las Vegas - North Las Vegas</t>
        </is>
      </c>
    </row>
    <row r="107">
      <c r="A107" s="4" t="inlineStr">
        <is>
          <t>Purpose</t>
        </is>
      </c>
      <c r="B107" s="4" t="inlineStr">
        <is>
          <t>Dispensary</t>
        </is>
      </c>
    </row>
    <row r="108">
      <c r="A108" s="4" t="inlineStr">
        <is>
          <t>Ownership</t>
        </is>
      </c>
      <c r="B108" s="4" t="inlineStr">
        <is>
          <t>100.00%</t>
        </is>
      </c>
      <c r="C108" s="4" t="inlineStr">
        <is>
          <t>100.00%</t>
        </is>
      </c>
    </row>
    <row r="109">
      <c r="A109" s="4" t="inlineStr">
        <is>
          <t>MMOF Vegas 2, LLC [Member]</t>
        </is>
      </c>
    </row>
    <row r="110">
      <c r="A110" s="3" t="inlineStr">
        <is>
          <t>Discounted Future Net Cash Flows Relating to Proved Oil and Gas Reserves [Line Items]</t>
        </is>
      </c>
    </row>
    <row r="111">
      <c r="A111" s="4" t="inlineStr">
        <is>
          <t>Location</t>
        </is>
      </c>
      <c r="B111" s="4" t="inlineStr">
        <is>
          <t>Las Vegas - Cannacopia</t>
        </is>
      </c>
    </row>
    <row r="112">
      <c r="A112" s="4" t="inlineStr">
        <is>
          <t>Purpose</t>
        </is>
      </c>
      <c r="B112" s="4" t="inlineStr">
        <is>
          <t>Dispensary</t>
        </is>
      </c>
    </row>
    <row r="113">
      <c r="A113" s="4" t="inlineStr">
        <is>
          <t>Ownership</t>
        </is>
      </c>
      <c r="B113" s="4" t="inlineStr">
        <is>
          <t>100.00%</t>
        </is>
      </c>
      <c r="C113" s="4" t="inlineStr">
        <is>
          <t>100.00%</t>
        </is>
      </c>
    </row>
    <row r="114">
      <c r="A114" s="4" t="inlineStr">
        <is>
          <t>MMOF Vegas Retail 2, Inc. [Member]</t>
        </is>
      </c>
    </row>
    <row r="115">
      <c r="A115" s="3" t="inlineStr">
        <is>
          <t>Discounted Future Net Cash Flows Relating to Proved Oil and Gas Reserves [Line Items]</t>
        </is>
      </c>
    </row>
    <row r="116">
      <c r="A116" s="4" t="inlineStr">
        <is>
          <t>Ownership</t>
        </is>
      </c>
      <c r="B116" s="4" t="inlineStr">
        <is>
          <t>100.00%</t>
        </is>
      </c>
      <c r="C116" s="4" t="inlineStr">
        <is>
          <t>100.00%</t>
        </is>
      </c>
    </row>
    <row r="117">
      <c r="A117" s="4" t="inlineStr">
        <is>
          <t>Project Compassion Venture, LLC [Member]</t>
        </is>
      </c>
    </row>
    <row r="118">
      <c r="A118" s="3" t="inlineStr">
        <is>
          <t>Discounted Future Net Cash Flows Relating to Proved Oil and Gas Reserves [Line Items]</t>
        </is>
      </c>
    </row>
    <row r="119">
      <c r="A119" s="4" t="inlineStr">
        <is>
          <t>Location</t>
        </is>
      </c>
      <c r="B119" s="4" t="inlineStr">
        <is>
          <t>Utica, New York</t>
        </is>
      </c>
    </row>
    <row r="120">
      <c r="A120" s="4" t="inlineStr">
        <is>
          <t>Purpose</t>
        </is>
      </c>
      <c r="B120" s="4" t="inlineStr">
        <is>
          <t>Cultivation and Production Facility</t>
        </is>
      </c>
    </row>
    <row r="121">
      <c r="A121" s="4" t="inlineStr">
        <is>
          <t>Ownership</t>
        </is>
      </c>
      <c r="B121" s="4" t="inlineStr">
        <is>
          <t>100.00%</t>
        </is>
      </c>
      <c r="C121" s="4" t="inlineStr">
        <is>
          <t>100.00%</t>
        </is>
      </c>
    </row>
    <row r="122">
      <c r="A122" s="4" t="inlineStr">
        <is>
          <t>Project Compassion Capital, LLC [Member]</t>
        </is>
      </c>
    </row>
    <row r="123">
      <c r="A123" s="3" t="inlineStr">
        <is>
          <t>Discounted Future Net Cash Flows Relating to Proved Oil and Gas Reserves [Line Items]</t>
        </is>
      </c>
    </row>
    <row r="124">
      <c r="A124" s="4" t="inlineStr">
        <is>
          <t>Ownership</t>
        </is>
      </c>
      <c r="B124" s="4" t="inlineStr">
        <is>
          <t>100.00%</t>
        </is>
      </c>
      <c r="C124" s="4" t="inlineStr">
        <is>
          <t>100.00%</t>
        </is>
      </c>
    </row>
    <row r="125">
      <c r="A125" s="4" t="inlineStr">
        <is>
          <t>Project Compassion NY, LLC [Member]</t>
        </is>
      </c>
    </row>
    <row r="126">
      <c r="A126" s="3" t="inlineStr">
        <is>
          <t>Discounted Future Net Cash Flows Relating to Proved Oil and Gas Reserves [Line Items]</t>
        </is>
      </c>
    </row>
    <row r="127">
      <c r="A127" s="4" t="inlineStr">
        <is>
          <t>Ownership</t>
        </is>
      </c>
      <c r="B127" s="4" t="inlineStr">
        <is>
          <t>100.00%</t>
        </is>
      </c>
      <c r="C127" s="4" t="inlineStr">
        <is>
          <t>100.00%</t>
        </is>
      </c>
    </row>
    <row r="128">
      <c r="A128" s="4" t="inlineStr">
        <is>
          <t>MedMen NY, Inc. [Member]</t>
        </is>
      </c>
    </row>
    <row r="129">
      <c r="A129" s="3" t="inlineStr">
        <is>
          <t>Discounted Future Net Cash Flows Relating to Proved Oil and Gas Reserves [Line Items]</t>
        </is>
      </c>
    </row>
    <row r="130">
      <c r="A130" s="4" t="inlineStr">
        <is>
          <t>Location</t>
        </is>
      </c>
      <c r="B130" s="4" t="inlineStr">
        <is>
          <t>New York (Manhattan / Syracuse / Lake Success / Buffalo)</t>
        </is>
      </c>
    </row>
    <row r="131">
      <c r="A131" s="4" t="inlineStr">
        <is>
          <t>Purpose</t>
        </is>
      </c>
      <c r="B131" s="4" t="inlineStr">
        <is>
          <t>Dispensaries</t>
        </is>
      </c>
    </row>
    <row r="132">
      <c r="A132" s="4" t="inlineStr">
        <is>
          <t>Ownership</t>
        </is>
      </c>
      <c r="B132" s="4" t="inlineStr">
        <is>
          <t>100.00%</t>
        </is>
      </c>
      <c r="C132" s="4" t="inlineStr">
        <is>
          <t>100.00%</t>
        </is>
      </c>
    </row>
    <row r="133">
      <c r="A133" s="4" t="inlineStr">
        <is>
          <t>MME IL Group LLC [Member]</t>
        </is>
      </c>
    </row>
    <row r="134">
      <c r="A134" s="3" t="inlineStr">
        <is>
          <t>Discounted Future Net Cash Flows Relating to Proved Oil and Gas Reserves [Line Items]</t>
        </is>
      </c>
    </row>
    <row r="135">
      <c r="A135" s="4" t="inlineStr">
        <is>
          <t>Location</t>
        </is>
      </c>
      <c r="B135" s="4" t="inlineStr">
        <is>
          <t>Oak Park, Illinois</t>
        </is>
      </c>
    </row>
    <row r="136">
      <c r="A136" s="4" t="inlineStr">
        <is>
          <t>Purpose</t>
        </is>
      </c>
      <c r="B136" s="4" t="inlineStr">
        <is>
          <t>Dispensary</t>
        </is>
      </c>
    </row>
    <row r="137">
      <c r="A137" s="4" t="inlineStr">
        <is>
          <t>Ownership</t>
        </is>
      </c>
      <c r="B137" s="4" t="inlineStr">
        <is>
          <t>100.00%</t>
        </is>
      </c>
      <c r="C137" s="4" t="inlineStr">
        <is>
          <t>100.00%</t>
        </is>
      </c>
    </row>
    <row r="138">
      <c r="A138" s="4" t="inlineStr">
        <is>
          <t>Future Transactions Holdings, LLC [Member]</t>
        </is>
      </c>
    </row>
    <row r="139">
      <c r="A139" s="3" t="inlineStr">
        <is>
          <t>Discounted Future Net Cash Flows Relating to Proved Oil and Gas Reserves [Line Items]</t>
        </is>
      </c>
    </row>
    <row r="140">
      <c r="A140" s="4" t="inlineStr">
        <is>
          <t>Ownership</t>
        </is>
      </c>
      <c r="B140" s="4" t="inlineStr">
        <is>
          <t>100.00%</t>
        </is>
      </c>
      <c r="C140" s="4" t="inlineStr">
        <is>
          <t>100.00%</t>
        </is>
      </c>
    </row>
    <row r="141">
      <c r="A141" s="4" t="inlineStr">
        <is>
          <t>MME Seaside, LLC [Member]</t>
        </is>
      </c>
    </row>
    <row r="142">
      <c r="A142" s="3" t="inlineStr">
        <is>
          <t>Discounted Future Net Cash Flows Relating to Proved Oil and Gas Reserves [Line Items]</t>
        </is>
      </c>
    </row>
    <row r="143">
      <c r="A143" s="4" t="inlineStr">
        <is>
          <t>Location</t>
        </is>
      </c>
      <c r="B143" s="4" t="inlineStr">
        <is>
          <t>Seaside, California</t>
        </is>
      </c>
    </row>
    <row r="144">
      <c r="A144" s="4" t="inlineStr">
        <is>
          <t>Purpose</t>
        </is>
      </c>
      <c r="B144" s="4" t="inlineStr">
        <is>
          <t>Dispensary</t>
        </is>
      </c>
    </row>
    <row r="145">
      <c r="A145" s="4" t="inlineStr">
        <is>
          <t>Ownership</t>
        </is>
      </c>
      <c r="B145" s="4" t="inlineStr">
        <is>
          <t>100.00%</t>
        </is>
      </c>
      <c r="C145" s="4" t="inlineStr">
        <is>
          <t>100.00%</t>
        </is>
      </c>
    </row>
    <row r="146">
      <c r="A146" s="4" t="inlineStr">
        <is>
          <t>PHSL, LLC [Member]</t>
        </is>
      </c>
    </row>
    <row r="147">
      <c r="A147" s="3" t="inlineStr">
        <is>
          <t>Discounted Future Net Cash Flows Relating to Proved Oil and Gas Reserves [Line Items]</t>
        </is>
      </c>
    </row>
    <row r="148">
      <c r="A148" s="4" t="inlineStr">
        <is>
          <t>Ownership</t>
        </is>
      </c>
      <c r="B148" s="4" t="inlineStr">
        <is>
          <t>100.00%</t>
        </is>
      </c>
      <c r="C148" s="4" t="inlineStr">
        <is>
          <t>100.00%</t>
        </is>
      </c>
    </row>
    <row r="149">
      <c r="A149" s="4" t="inlineStr">
        <is>
          <t>MME Sorrento Valley, LLC [Member]</t>
        </is>
      </c>
    </row>
    <row r="150">
      <c r="A150" s="3" t="inlineStr">
        <is>
          <t>Discounted Future Net Cash Flows Relating to Proved Oil and Gas Reserves [Line Items]</t>
        </is>
      </c>
    </row>
    <row r="151">
      <c r="A151" s="4" t="inlineStr">
        <is>
          <t>Location</t>
        </is>
      </c>
      <c r="B151" s="4" t="inlineStr">
        <is>
          <t>San Diego - Sorrento Valley</t>
        </is>
      </c>
    </row>
    <row r="152">
      <c r="A152" s="4" t="inlineStr">
        <is>
          <t>Purpose</t>
        </is>
      </c>
      <c r="B152" s="4" t="inlineStr">
        <is>
          <t>Dispensary</t>
        </is>
      </c>
    </row>
    <row r="153">
      <c r="A153" s="4" t="inlineStr">
        <is>
          <t>Ownership</t>
        </is>
      </c>
      <c r="B153" s="4" t="inlineStr">
        <is>
          <t>100.00%</t>
        </is>
      </c>
      <c r="C153" s="4" t="inlineStr">
        <is>
          <t>100.00%</t>
        </is>
      </c>
    </row>
    <row r="154">
      <c r="A154" s="4" t="inlineStr">
        <is>
          <t>Rochambeau, Inc. [Member]</t>
        </is>
      </c>
    </row>
    <row r="155">
      <c r="A155" s="3" t="inlineStr">
        <is>
          <t>Discounted Future Net Cash Flows Relating to Proved Oil and Gas Reserves [Line Items]</t>
        </is>
      </c>
    </row>
    <row r="156">
      <c r="A156" s="4" t="inlineStr">
        <is>
          <t>Location</t>
        </is>
      </c>
      <c r="B156" s="4" t="inlineStr">
        <is>
          <t>Emeryville, California</t>
        </is>
      </c>
    </row>
    <row r="157">
      <c r="A157" s="4" t="inlineStr">
        <is>
          <t>Purpose</t>
        </is>
      </c>
      <c r="B157" s="4" t="inlineStr">
        <is>
          <t>Dispensary</t>
        </is>
      </c>
    </row>
    <row r="158">
      <c r="A158" s="4" t="inlineStr">
        <is>
          <t>Ownership</t>
        </is>
      </c>
      <c r="B158" s="4" t="inlineStr">
        <is>
          <t>100.00%</t>
        </is>
      </c>
      <c r="C158" s="4" t="inlineStr">
        <is>
          <t>100.00%</t>
        </is>
      </c>
    </row>
    <row r="159">
      <c r="A159" s="4" t="inlineStr">
        <is>
          <t>CSI Solutions, LLC [Member]</t>
        </is>
      </c>
    </row>
    <row r="160">
      <c r="A160" s="3" t="inlineStr">
        <is>
          <t>Discounted Future Net Cash Flows Relating to Proved Oil and Gas Reserves [Line Items]</t>
        </is>
      </c>
    </row>
    <row r="161">
      <c r="A161" s="4" t="inlineStr">
        <is>
          <t>Ownership</t>
        </is>
      </c>
      <c r="B161" s="4" t="inlineStr">
        <is>
          <t>100.00%</t>
        </is>
      </c>
      <c r="C161" s="4" t="inlineStr">
        <is>
          <t>100.00%</t>
        </is>
      </c>
    </row>
    <row r="162">
      <c r="A162" s="4" t="inlineStr">
        <is>
          <t>MME AZ Group, LLC[Member]</t>
        </is>
      </c>
    </row>
    <row r="163">
      <c r="A163" s="3" t="inlineStr">
        <is>
          <t>Discounted Future Net Cash Flows Relating to Proved Oil and Gas Reserves [Line Items]</t>
        </is>
      </c>
    </row>
    <row r="164">
      <c r="A164" s="4" t="inlineStr">
        <is>
          <t>Location</t>
        </is>
      </c>
      <c r="B164" s="4" t="inlineStr">
        <is>
          <t>Mesa, Arizona</t>
        </is>
      </c>
    </row>
    <row r="165">
      <c r="A165" s="4" t="inlineStr">
        <is>
          <t>Purpose</t>
        </is>
      </c>
      <c r="B165" s="4" t="inlineStr">
        <is>
          <t>Dispensary</t>
        </is>
      </c>
    </row>
    <row r="166">
      <c r="A166" s="4" t="inlineStr">
        <is>
          <t>Ownership</t>
        </is>
      </c>
      <c r="B166" s="4" t="inlineStr">
        <is>
          <t>100.00%</t>
        </is>
      </c>
      <c r="C166" s="4" t="inlineStr">
        <is>
          <t>100.00%</t>
        </is>
      </c>
    </row>
    <row r="167">
      <c r="A167" s="4" t="inlineStr">
        <is>
          <t>EBA Holdings, Inc. [Member]</t>
        </is>
      </c>
    </row>
    <row r="168">
      <c r="A168" s="3" t="inlineStr">
        <is>
          <t>Discounted Future Net Cash Flows Relating to Proved Oil and Gas Reserves [Line Items]</t>
        </is>
      </c>
    </row>
    <row r="169">
      <c r="A169" s="4" t="inlineStr">
        <is>
          <t>Location</t>
        </is>
      </c>
      <c r="B169" s="4" t="inlineStr">
        <is>
          <t>Mesa, Arizona</t>
        </is>
      </c>
    </row>
    <row r="170">
      <c r="A170" s="4" t="inlineStr">
        <is>
          <t>Purpose</t>
        </is>
      </c>
      <c r="B170" s="4" t="inlineStr">
        <is>
          <t>Cultivation and Production Facility</t>
        </is>
      </c>
    </row>
    <row r="171">
      <c r="A171" s="4" t="inlineStr">
        <is>
          <t>Ownership</t>
        </is>
      </c>
      <c r="B171" s="4" t="inlineStr">
        <is>
          <t>100.00%</t>
        </is>
      </c>
      <c r="C171" s="4" t="inlineStr">
        <is>
          <t>100.00%</t>
        </is>
      </c>
    </row>
    <row r="172">
      <c r="A172" s="4" t="inlineStr">
        <is>
          <t>MattnJeremy, Inc. [Member]</t>
        </is>
      </c>
    </row>
    <row r="173">
      <c r="A173" s="3" t="inlineStr">
        <is>
          <t>Discounted Future Net Cash Flows Relating to Proved Oil and Gas Reserves [Line Items]</t>
        </is>
      </c>
    </row>
    <row r="174">
      <c r="A174" s="4" t="inlineStr">
        <is>
          <t>Location</t>
        </is>
      </c>
      <c r="B174" s="4" t="inlineStr">
        <is>
          <t>Long Beach, California</t>
        </is>
      </c>
    </row>
    <row r="175">
      <c r="A175" s="4" t="inlineStr">
        <is>
          <t>Purpose</t>
        </is>
      </c>
      <c r="B175" s="4" t="inlineStr">
        <is>
          <t>Dispensary</t>
        </is>
      </c>
    </row>
    <row r="176">
      <c r="A176" s="4" t="inlineStr">
        <is>
          <t>Ownership</t>
        </is>
      </c>
      <c r="B176" s="4" t="inlineStr">
        <is>
          <t>100.00%</t>
        </is>
      </c>
      <c r="C176" s="4" t="inlineStr">
        <is>
          <t>0.00%</t>
        </is>
      </c>
    </row>
    <row r="177">
      <c r="A177" s="4" t="inlineStr">
        <is>
          <t>Milkman, LLC [Member]</t>
        </is>
      </c>
    </row>
    <row r="178">
      <c r="A178" s="3" t="inlineStr">
        <is>
          <t>Discounted Future Net Cash Flows Relating to Proved Oil and Gas Reserves [Line Items]</t>
        </is>
      </c>
    </row>
    <row r="179">
      <c r="A179" s="4" t="inlineStr">
        <is>
          <t>Location</t>
        </is>
      </c>
      <c r="B179" s="4" t="inlineStr">
        <is>
          <t>Grover Beach, California</t>
        </is>
      </c>
    </row>
    <row r="180">
      <c r="A180" s="4" t="inlineStr">
        <is>
          <t>Purpose</t>
        </is>
      </c>
      <c r="B180" s="4" t="inlineStr">
        <is>
          <t>Dispensary</t>
        </is>
      </c>
    </row>
    <row r="181">
      <c r="A181" s="4" t="inlineStr">
        <is>
          <t>Ownership</t>
        </is>
      </c>
      <c r="B181" s="4" t="inlineStr">
        <is>
          <t>100.00%</t>
        </is>
      </c>
      <c r="C181" s="4" t="inlineStr">
        <is>
          <t>0.00%</t>
        </is>
      </c>
    </row>
    <row r="182">
      <c r="A182" s="4" t="inlineStr">
        <is>
          <t>MME 1001 North Retail, LLC [Member]</t>
        </is>
      </c>
    </row>
    <row r="183">
      <c r="A183" s="3" t="inlineStr">
        <is>
          <t>Discounted Future Net Cash Flows Relating to Proved Oil and Gas Reserves [Line Items]</t>
        </is>
      </c>
    </row>
    <row r="184">
      <c r="A184" s="4" t="inlineStr">
        <is>
          <t>Location</t>
        </is>
      </c>
      <c r="B184" s="4" t="inlineStr">
        <is>
          <t>Chicago, Illinois</t>
        </is>
      </c>
    </row>
    <row r="185">
      <c r="A185" s="4" t="inlineStr">
        <is>
          <t>Purpose</t>
        </is>
      </c>
      <c r="B185" s="4" t="inlineStr">
        <is>
          <t>Dispensary</t>
        </is>
      </c>
    </row>
    <row r="186">
      <c r="A186" s="4" t="inlineStr">
        <is>
          <t>Ownership</t>
        </is>
      </c>
      <c r="B186" s="4" t="inlineStr">
        <is>
          <t>100.00%</t>
        </is>
      </c>
      <c r="C186" s="4" t="inlineStr">
        <is>
          <t>0.00%</t>
        </is>
      </c>
    </row>
    <row r="187">
      <c r="A187" s="4" t="inlineStr">
        <is>
          <t>MME Evanston Retail, LLC [Member]</t>
        </is>
      </c>
    </row>
    <row r="188">
      <c r="A188" s="3" t="inlineStr">
        <is>
          <t>Discounted Future Net Cash Flows Relating to Proved Oil and Gas Reserves [Line Items]</t>
        </is>
      </c>
    </row>
    <row r="189">
      <c r="A189" s="4" t="inlineStr">
        <is>
          <t>Location</t>
        </is>
      </c>
      <c r="B189" s="4" t="inlineStr">
        <is>
          <t>Evanston, Illinois</t>
        </is>
      </c>
    </row>
    <row r="190">
      <c r="A190" s="4" t="inlineStr">
        <is>
          <t>Purpose</t>
        </is>
      </c>
      <c r="B190" s="4" t="inlineStr">
        <is>
          <t>Dispensary</t>
        </is>
      </c>
    </row>
    <row r="191">
      <c r="A191" s="4" t="inlineStr">
        <is>
          <t>Ownership</t>
        </is>
      </c>
      <c r="B191" s="4" t="inlineStr">
        <is>
          <t>100.00%</t>
        </is>
      </c>
      <c r="C191" s="4" t="inlineStr">
        <is>
          <t>0.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SUMMARY OF SIGNIFICANT ACCOUNTING POLICIES (Details 5)</t>
        </is>
      </c>
      <c r="B1" s="2" t="inlineStr">
        <is>
          <t>12 Months Ended</t>
        </is>
      </c>
    </row>
    <row r="2">
      <c r="B2" s="2" t="inlineStr">
        <is>
          <t>Jun. 27, 2020</t>
        </is>
      </c>
      <c r="C2" s="2" t="inlineStr">
        <is>
          <t>Jun. 29, 2019</t>
        </is>
      </c>
    </row>
    <row r="3">
      <c r="A3" s="4" t="inlineStr">
        <is>
          <t>Kannaboost Technology Inc 1 [Member]</t>
        </is>
      </c>
    </row>
    <row r="4">
      <c r="A4" s="3" t="inlineStr">
        <is>
          <t>Discounted Future Net Cash Flows Relating to Proved Oil and Gas Reserves [Line Items]</t>
        </is>
      </c>
    </row>
    <row r="5">
      <c r="A5" s="4" t="inlineStr">
        <is>
          <t>Location</t>
        </is>
      </c>
      <c r="B5" s="4" t="inlineStr">
        <is>
          <t>Mesa, Arizona</t>
        </is>
      </c>
    </row>
    <row r="6">
      <c r="A6" s="4" t="inlineStr">
        <is>
          <t>Purpose</t>
        </is>
      </c>
      <c r="B6" s="4" t="inlineStr">
        <is>
          <t>Cultivation and Production Facility</t>
        </is>
      </c>
    </row>
    <row r="7">
      <c r="A7" s="4" t="inlineStr">
        <is>
          <t>Ownership</t>
        </is>
      </c>
      <c r="B7" s="4" t="inlineStr">
        <is>
          <t>100.00%</t>
        </is>
      </c>
      <c r="C7" s="4" t="inlineStr">
        <is>
          <t>100.00%</t>
        </is>
      </c>
    </row>
    <row r="8">
      <c r="A8" s="4" t="inlineStr">
        <is>
          <t>Project Mustang Development, LLC [Member]</t>
        </is>
      </c>
    </row>
    <row r="9">
      <c r="A9" s="3" t="inlineStr">
        <is>
          <t>Discounted Future Net Cash Flows Relating to Proved Oil and Gas Reserves [Line Items]</t>
        </is>
      </c>
    </row>
    <row r="10">
      <c r="A10" s="4" t="inlineStr">
        <is>
          <t>Location</t>
        </is>
      </c>
      <c r="B10" s="4" t="inlineStr">
        <is>
          <t>Northern Nevada</t>
        </is>
      </c>
    </row>
    <row r="11">
      <c r="A11" s="4" t="inlineStr">
        <is>
          <t>Purpose</t>
        </is>
      </c>
      <c r="B11" s="4" t="inlineStr">
        <is>
          <t>Cultivation and Production Facility</t>
        </is>
      </c>
    </row>
    <row r="12">
      <c r="A12" s="4" t="inlineStr">
        <is>
          <t>Ownership</t>
        </is>
      </c>
      <c r="B12" s="4" t="inlineStr">
        <is>
          <t>100.00%</t>
        </is>
      </c>
      <c r="C12" s="4" t="inlineStr">
        <is>
          <t>100.00%</t>
        </is>
      </c>
    </row>
    <row r="13">
      <c r="A13" s="4" t="inlineStr">
        <is>
          <t>The Med Men Of Nevada 2 L L C [Member]</t>
        </is>
      </c>
    </row>
    <row r="14">
      <c r="A14" s="3" t="inlineStr">
        <is>
          <t>Discounted Future Net Cash Flows Relating to Proved Oil and Gas Reserves [Line Items]</t>
        </is>
      </c>
    </row>
    <row r="15">
      <c r="A15" s="4" t="inlineStr">
        <is>
          <t>Ownership</t>
        </is>
      </c>
      <c r="B15" s="4" t="inlineStr">
        <is>
          <t>100.00%</t>
        </is>
      </c>
      <c r="C15" s="4" t="inlineStr">
        <is>
          <t>100.00%</t>
        </is>
      </c>
    </row>
    <row r="16">
      <c r="A16" s="4" t="inlineStr">
        <is>
          <t>M M N V 2 Holdings I L L C [Member]</t>
        </is>
      </c>
    </row>
    <row r="17">
      <c r="A17" s="3" t="inlineStr">
        <is>
          <t>Discounted Future Net Cash Flows Relating to Proved Oil and Gas Reserves [Line Items]</t>
        </is>
      </c>
    </row>
    <row r="18">
      <c r="A18" s="4" t="inlineStr">
        <is>
          <t>Ownership</t>
        </is>
      </c>
      <c r="B18" s="4" t="inlineStr">
        <is>
          <t>100.00%</t>
        </is>
      </c>
      <c r="C18" s="4" t="inlineStr">
        <is>
          <t>100.00%</t>
        </is>
      </c>
    </row>
    <row r="19">
      <c r="A19" s="4" t="inlineStr">
        <is>
          <t>M M N V 2 Holdings I I L L C [Member]</t>
        </is>
      </c>
    </row>
    <row r="20">
      <c r="A20" s="3" t="inlineStr">
        <is>
          <t>Discounted Future Net Cash Flows Relating to Proved Oil and Gas Reserves [Line Items]</t>
        </is>
      </c>
    </row>
    <row r="21">
      <c r="A21" s="4" t="inlineStr">
        <is>
          <t>Ownership</t>
        </is>
      </c>
      <c r="B21" s="4" t="inlineStr">
        <is>
          <t>100.00%</t>
        </is>
      </c>
      <c r="C21" s="4" t="inlineStr">
        <is>
          <t>100.00%</t>
        </is>
      </c>
    </row>
    <row r="22">
      <c r="A22" s="4" t="inlineStr">
        <is>
          <t>M M N V 2 Holdings I I I L L C [Member]</t>
        </is>
      </c>
    </row>
    <row r="23">
      <c r="A23" s="3" t="inlineStr">
        <is>
          <t>Discounted Future Net Cash Flows Relating to Proved Oil and Gas Reserves [Line Items]</t>
        </is>
      </c>
    </row>
    <row r="24">
      <c r="A24" s="4" t="inlineStr">
        <is>
          <t>Ownership</t>
        </is>
      </c>
      <c r="B24" s="4" t="inlineStr">
        <is>
          <t>100.00%</t>
        </is>
      </c>
      <c r="C24" s="4" t="inlineStr">
        <is>
          <t>100.00%</t>
        </is>
      </c>
    </row>
    <row r="25">
      <c r="A25" s="4" t="inlineStr">
        <is>
          <t>M M N V 2 Holdings I V L L C [Member]</t>
        </is>
      </c>
    </row>
    <row r="26">
      <c r="A26" s="3" t="inlineStr">
        <is>
          <t>Discounted Future Net Cash Flows Relating to Proved Oil and Gas Reserves [Line Items]</t>
        </is>
      </c>
    </row>
    <row r="27">
      <c r="A27" s="4" t="inlineStr">
        <is>
          <t>Ownership</t>
        </is>
      </c>
      <c r="B27" s="4" t="inlineStr">
        <is>
          <t>100.00%</t>
        </is>
      </c>
      <c r="C27" s="4" t="inlineStr">
        <is>
          <t>100.00%</t>
        </is>
      </c>
    </row>
    <row r="28">
      <c r="A28" s="4" t="inlineStr">
        <is>
          <t>M M N V 2 Holdings V L L C [Member]</t>
        </is>
      </c>
    </row>
    <row r="29">
      <c r="A29" s="3" t="inlineStr">
        <is>
          <t>Discounted Future Net Cash Flows Relating to Proved Oil and Gas Reserves [Line Items]</t>
        </is>
      </c>
    </row>
    <row r="30">
      <c r="A30" s="4" t="inlineStr">
        <is>
          <t>Ownership</t>
        </is>
      </c>
      <c r="B30" s="4" t="inlineStr">
        <is>
          <t>100.00%</t>
        </is>
      </c>
      <c r="C30" s="4" t="inlineStr">
        <is>
          <t>100.00%</t>
        </is>
      </c>
    </row>
    <row r="31">
      <c r="A31" s="4" t="inlineStr">
        <is>
          <t>Manlin DHS Development, LLC [Member]</t>
        </is>
      </c>
    </row>
    <row r="32">
      <c r="A32" s="3" t="inlineStr">
        <is>
          <t>Discounted Future Net Cash Flows Relating to Proved Oil and Gas Reserves [Line Items]</t>
        </is>
      </c>
    </row>
    <row r="33">
      <c r="A33" s="4" t="inlineStr">
        <is>
          <t>Location</t>
        </is>
      </c>
      <c r="B33" s="4" t="inlineStr">
        <is>
          <t>Desert Hot Springs, California</t>
        </is>
      </c>
    </row>
    <row r="34">
      <c r="A34" s="4" t="inlineStr">
        <is>
          <t>Purpose</t>
        </is>
      </c>
      <c r="B34" s="4" t="inlineStr">
        <is>
          <t>Cultivation and Production Facility</t>
        </is>
      </c>
    </row>
    <row r="35">
      <c r="A35" s="4" t="inlineStr">
        <is>
          <t>Ownership</t>
        </is>
      </c>
      <c r="B35" s="4" t="inlineStr">
        <is>
          <t>100.00%</t>
        </is>
      </c>
      <c r="C35" s="4" t="inlineStr">
        <is>
          <t>100.00%</t>
        </is>
      </c>
    </row>
    <row r="36">
      <c r="A36" s="4" t="inlineStr">
        <is>
          <t>Desert Hot Springs Green Horizon Inc. [Member]</t>
        </is>
      </c>
    </row>
    <row r="37">
      <c r="A37" s="3" t="inlineStr">
        <is>
          <t>Discounted Future Net Cash Flows Relating to Proved Oil and Gas Reserves [Line Items]</t>
        </is>
      </c>
    </row>
    <row r="38">
      <c r="A38" s="4" t="inlineStr">
        <is>
          <t>Ownership</t>
        </is>
      </c>
      <c r="B38" s="4" t="inlineStr">
        <is>
          <t>100.00%</t>
        </is>
      </c>
      <c r="C38" s="4" t="inlineStr">
        <is>
          <t>100.00%</t>
        </is>
      </c>
    </row>
    <row r="39">
      <c r="A39" s="4" t="inlineStr">
        <is>
          <t>Project Compassion Venture, LLC [Member]</t>
        </is>
      </c>
    </row>
    <row r="40">
      <c r="A40" s="3" t="inlineStr">
        <is>
          <t>Discounted Future Net Cash Flows Relating to Proved Oil and Gas Reserves [Line Items]</t>
        </is>
      </c>
    </row>
    <row r="41">
      <c r="A41" s="4" t="inlineStr">
        <is>
          <t>Location</t>
        </is>
      </c>
      <c r="B41" s="4" t="inlineStr">
        <is>
          <t>Utica, New York</t>
        </is>
      </c>
    </row>
    <row r="42">
      <c r="A42" s="4" t="inlineStr">
        <is>
          <t>Purpose</t>
        </is>
      </c>
      <c r="B42" s="4" t="inlineStr">
        <is>
          <t>Cultivation and Production Facility</t>
        </is>
      </c>
    </row>
    <row r="43">
      <c r="A43" s="4" t="inlineStr">
        <is>
          <t>Ownership</t>
        </is>
      </c>
      <c r="B43" s="4" t="inlineStr">
        <is>
          <t>100.00%</t>
        </is>
      </c>
      <c r="C43" s="4" t="inlineStr">
        <is>
          <t>100.00%</t>
        </is>
      </c>
    </row>
    <row r="44">
      <c r="A44" s="4" t="inlineStr">
        <is>
          <t>EBA Holdings, Inc. [Member]</t>
        </is>
      </c>
    </row>
    <row r="45">
      <c r="A45" s="3" t="inlineStr">
        <is>
          <t>Discounted Future Net Cash Flows Relating to Proved Oil and Gas Reserves [Line Items]</t>
        </is>
      </c>
    </row>
    <row r="46">
      <c r="A46" s="4" t="inlineStr">
        <is>
          <t>Location</t>
        </is>
      </c>
      <c r="B46" s="4" t="inlineStr">
        <is>
          <t>Mesa, Arizona</t>
        </is>
      </c>
    </row>
    <row r="47">
      <c r="A47" s="4" t="inlineStr">
        <is>
          <t>Purpose</t>
        </is>
      </c>
      <c r="B47" s="4" t="inlineStr">
        <is>
          <t>Cultivation and Production Facility</t>
        </is>
      </c>
    </row>
    <row r="48">
      <c r="A48" s="4" t="inlineStr">
        <is>
          <t>Ownership</t>
        </is>
      </c>
      <c r="B48" s="4" t="inlineStr">
        <is>
          <t>100.00%</t>
        </is>
      </c>
      <c r="C48" s="4" t="inlineStr">
        <is>
          <t>100.00%</t>
        </is>
      </c>
    </row>
    <row r="49">
      <c r="A49" s="4" t="inlineStr">
        <is>
          <t>CSI Solutions, LLC [Member]</t>
        </is>
      </c>
    </row>
    <row r="50">
      <c r="A50" s="3" t="inlineStr">
        <is>
          <t>Discounted Future Net Cash Flows Relating to Proved Oil and Gas Reserves [Line Items]</t>
        </is>
      </c>
    </row>
    <row r="51">
      <c r="A51" s="4" t="inlineStr">
        <is>
          <t>Ownership</t>
        </is>
      </c>
      <c r="B51" s="4" t="inlineStr">
        <is>
          <t>100.00%</t>
        </is>
      </c>
      <c r="C51" s="4" t="inlineStr">
        <is>
          <t>100.00%</t>
        </is>
      </c>
    </row>
    <row r="52">
      <c r="A52" s="4" t="inlineStr">
        <is>
          <t>MME Florida, LLC [Member]</t>
        </is>
      </c>
    </row>
    <row r="53">
      <c r="A53" s="3" t="inlineStr">
        <is>
          <t>Discounted Future Net Cash Flows Relating to Proved Oil and Gas Reserves [Line Items]</t>
        </is>
      </c>
    </row>
    <row r="54">
      <c r="A54" s="4" t="inlineStr">
        <is>
          <t>Location</t>
        </is>
      </c>
      <c r="B54" s="4" t="inlineStr">
        <is>
          <t>Eustis, Florida</t>
        </is>
      </c>
    </row>
    <row r="55">
      <c r="A55" s="4" t="inlineStr">
        <is>
          <t>Purpose</t>
        </is>
      </c>
      <c r="B55" s="4" t="inlineStr">
        <is>
          <t>Cultivation and Production Facility</t>
        </is>
      </c>
    </row>
    <row r="56">
      <c r="A56" s="4" t="inlineStr">
        <is>
          <t>Ownership</t>
        </is>
      </c>
      <c r="B56" s="4" t="inlineStr">
        <is>
          <t>100.00%</t>
        </is>
      </c>
      <c r="C56" s="4" t="inlineStr">
        <is>
          <t>100.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43" customWidth="1" min="2" max="2"/>
  </cols>
  <sheetData>
    <row r="1">
      <c r="A1" s="1" t="inlineStr">
        <is>
          <t>SUMMARY OF SIGNIFICANT ACCOUNTING POLICIES (Details 6)</t>
        </is>
      </c>
      <c r="B1" s="2" t="inlineStr">
        <is>
          <t>12 Months Ended</t>
        </is>
      </c>
    </row>
    <row r="2">
      <c r="B2" s="2" t="inlineStr">
        <is>
          <t>Jun. 27, 2020</t>
        </is>
      </c>
    </row>
    <row r="3">
      <c r="A3" s="3" t="inlineStr">
        <is>
          <t>Property, Plant and Equipment [Line Items]</t>
        </is>
      </c>
    </row>
    <row r="4">
      <c r="A4" s="4" t="inlineStr">
        <is>
          <t>Land</t>
        </is>
      </c>
      <c r="B4" s="4" t="inlineStr">
        <is>
          <t>Not Depreciated</t>
        </is>
      </c>
    </row>
    <row r="5">
      <c r="A5" s="4" t="inlineStr">
        <is>
          <t>Buildings and Improvements</t>
        </is>
      </c>
      <c r="B5" s="4" t="inlineStr">
        <is>
          <t>39 years</t>
        </is>
      </c>
    </row>
    <row r="6">
      <c r="A6" s="4" t="inlineStr">
        <is>
          <t>Finance Lease Asset</t>
        </is>
      </c>
      <c r="B6" s="4" t="inlineStr">
        <is>
          <t>Shorter
    of Lease Term or Economic Life</t>
        </is>
      </c>
    </row>
    <row r="7">
      <c r="A7" s="4" t="inlineStr">
        <is>
          <t>Leasehold Improvements</t>
        </is>
      </c>
      <c r="B7" s="4" t="inlineStr">
        <is>
          <t>Shorter
    of Lease Term or Economic Life</t>
        </is>
      </c>
    </row>
    <row r="8">
      <c r="A8" s="4" t="inlineStr">
        <is>
          <t>Construction in Progress</t>
        </is>
      </c>
      <c r="B8" s="4" t="inlineStr">
        <is>
          <t>Not Depreciated</t>
        </is>
      </c>
    </row>
    <row r="9">
      <c r="A9" s="4" t="inlineStr">
        <is>
          <t>Minimum [Member]</t>
        </is>
      </c>
    </row>
    <row r="10">
      <c r="A10" s="3" t="inlineStr">
        <is>
          <t>Property, Plant and Equipment [Line Items]</t>
        </is>
      </c>
    </row>
    <row r="11">
      <c r="A11" s="4" t="inlineStr">
        <is>
          <t>Right of Use Assets</t>
        </is>
      </c>
      <c r="B11" s="4" t="inlineStr">
        <is>
          <t>10 years</t>
        </is>
      </c>
    </row>
    <row r="12">
      <c r="A12" s="4" t="inlineStr">
        <is>
          <t>Furniture and Fixtures</t>
        </is>
      </c>
      <c r="B12" s="4" t="inlineStr">
        <is>
          <t>3 years</t>
        </is>
      </c>
    </row>
    <row r="13">
      <c r="A13" s="4" t="inlineStr">
        <is>
          <t>Equipment and Software</t>
        </is>
      </c>
      <c r="B13" s="4" t="inlineStr">
        <is>
          <t>3 years</t>
        </is>
      </c>
    </row>
    <row r="14">
      <c r="A14" s="4" t="inlineStr">
        <is>
          <t>Maximum [Member]</t>
        </is>
      </c>
    </row>
    <row r="15">
      <c r="A15" s="3" t="inlineStr">
        <is>
          <t>Property, Plant and Equipment [Line Items]</t>
        </is>
      </c>
    </row>
    <row r="16">
      <c r="A16" s="4" t="inlineStr">
        <is>
          <t>Right of Use Assets</t>
        </is>
      </c>
      <c r="B16" s="4" t="inlineStr">
        <is>
          <t>20 years</t>
        </is>
      </c>
    </row>
    <row r="17">
      <c r="A17" s="4" t="inlineStr">
        <is>
          <t>Furniture and Fixtures</t>
        </is>
      </c>
      <c r="B17" s="4" t="inlineStr">
        <is>
          <t>7 years</t>
        </is>
      </c>
    </row>
    <row r="18">
      <c r="A18" s="4" t="inlineStr">
        <is>
          <t>Equipment and Software</t>
        </is>
      </c>
      <c r="B18" s="4" t="inlineStr">
        <is>
          <t>7 year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7)</t>
        </is>
      </c>
      <c r="B1" s="2" t="inlineStr">
        <is>
          <t>12 Months Ended</t>
        </is>
      </c>
    </row>
    <row r="2">
      <c r="B2" s="2" t="inlineStr">
        <is>
          <t>Jun. 27, 2020</t>
        </is>
      </c>
    </row>
    <row r="3">
      <c r="A3" s="3" t="inlineStr">
        <is>
          <t>Accounting Policies [Abstract]</t>
        </is>
      </c>
    </row>
    <row r="4">
      <c r="A4" s="4" t="inlineStr">
        <is>
          <t>Dispensary Licenses</t>
        </is>
      </c>
      <c r="B4" s="4" t="inlineStr">
        <is>
          <t>15 years</t>
        </is>
      </c>
    </row>
    <row r="5">
      <c r="A5" s="4" t="inlineStr">
        <is>
          <t>Customer Relationships</t>
        </is>
      </c>
      <c r="B5" s="4" t="inlineStr">
        <is>
          <t>5 years</t>
        </is>
      </c>
    </row>
    <row r="6">
      <c r="A6" s="4" t="inlineStr">
        <is>
          <t>Management Agreement</t>
        </is>
      </c>
      <c r="B6" s="4" t="inlineStr">
        <is>
          <t>30 years</t>
        </is>
      </c>
    </row>
    <row r="7">
      <c r="A7" s="4" t="inlineStr">
        <is>
          <t>Intellectual Property</t>
        </is>
      </c>
      <c r="B7" s="4" t="inlineStr">
        <is>
          <t>10 years</t>
        </is>
      </c>
    </row>
    <row r="8">
      <c r="A8" s="4" t="inlineStr">
        <is>
          <t>Capitalized Software</t>
        </is>
      </c>
      <c r="B8" s="4" t="inlineStr">
        <is>
          <t>3 year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Details 8)</t>
        </is>
      </c>
      <c r="B1" s="2" t="inlineStr">
        <is>
          <t>12 Months Ended</t>
        </is>
      </c>
    </row>
    <row r="2">
      <c r="B2" s="2" t="inlineStr">
        <is>
          <t>Jun. 27, 2020USD ($)$ / shares</t>
        </is>
      </c>
    </row>
    <row r="3">
      <c r="A3" s="3" t="inlineStr">
        <is>
          <t>Accounting Policies [Abstract]</t>
        </is>
      </c>
    </row>
    <row r="4">
      <c r="A4" s="4" t="inlineStr">
        <is>
          <t>Property and Equipment, Net</t>
        </is>
      </c>
      <c r="B4" s="5" t="n">
        <v>-6105588</v>
      </c>
    </row>
    <row r="5">
      <c r="A5" s="4" t="inlineStr">
        <is>
          <t>Deferred Tax Liabilities</t>
        </is>
      </c>
      <c r="B5" s="6" t="n">
        <v>-9540007</v>
      </c>
    </row>
    <row r="6">
      <c r="A6" s="4" t="inlineStr">
        <is>
          <t>Accumulated Deficit</t>
        </is>
      </c>
      <c r="B6" s="6" t="n">
        <v>3434419</v>
      </c>
    </row>
    <row r="7">
      <c r="A7" s="4" t="inlineStr">
        <is>
          <t>Provision for Income Taxes</t>
        </is>
      </c>
      <c r="B7" s="6" t="n">
        <v>3355935</v>
      </c>
    </row>
    <row r="8">
      <c r="A8" s="4" t="inlineStr">
        <is>
          <t>Net Loss and Comprehensive Loss Attributable to Shareholders of MedMen Enterprises Inc.</t>
        </is>
      </c>
      <c r="B8" s="5" t="n">
        <v>3355935</v>
      </c>
    </row>
    <row r="9">
      <c r="A9" s="4" t="inlineStr">
        <is>
          <t>Loss Per Share - Basic and Diluted Attributable to Shareholders of MedMen Enterprises Inc. | $ / shares</t>
        </is>
      </c>
      <c r="B9" s="7" t="n">
        <v>0.03</v>
      </c>
    </row>
    <row r="10">
      <c r="A10" s="4" t="inlineStr">
        <is>
          <t>Deferred Tax (Recovery) Expense</t>
        </is>
      </c>
      <c r="B10" s="5" t="n">
        <v>-3355935</v>
      </c>
    </row>
    <row r="11">
      <c r="A11" s="4" t="inlineStr">
        <is>
          <t>Depreciation and Amortization</t>
        </is>
      </c>
      <c r="B11" s="6" t="n">
        <v>-78484</v>
      </c>
    </row>
    <row r="12">
      <c r="A12" s="4" t="inlineStr">
        <is>
          <t>Non - Cash Deferred Tax Impact on Property Purchases</t>
        </is>
      </c>
      <c r="B12" s="5" t="n">
        <v>-618407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9) - USD ($)</t>
        </is>
      </c>
      <c r="B1" s="2" t="inlineStr">
        <is>
          <t>Mar. 27, 2021</t>
        </is>
      </c>
      <c r="C1" s="2" t="inlineStr">
        <is>
          <t>Jun. 27, 2020</t>
        </is>
      </c>
      <c r="D1" s="2" t="inlineStr">
        <is>
          <t>Jun. 29, 2019</t>
        </is>
      </c>
    </row>
    <row r="2">
      <c r="A2" s="3" t="inlineStr">
        <is>
          <t>Financial Assets:</t>
        </is>
      </c>
    </row>
    <row r="3">
      <c r="A3" s="4" t="inlineStr">
        <is>
          <t>Cash and Cash Equivalents</t>
        </is>
      </c>
      <c r="B3" s="5" t="n">
        <v>21313672</v>
      </c>
      <c r="C3" s="5" t="n">
        <v>9418501</v>
      </c>
    </row>
    <row r="4">
      <c r="A4" s="4" t="inlineStr">
        <is>
          <t>Restricted Cash</t>
        </is>
      </c>
      <c r="B4" s="6" t="n">
        <v>730</v>
      </c>
      <c r="C4" s="6" t="n">
        <v>1029</v>
      </c>
    </row>
    <row r="5">
      <c r="A5" s="3" t="inlineStr">
        <is>
          <t>Financial Liabilities:</t>
        </is>
      </c>
    </row>
    <row r="6">
      <c r="A6" s="4" t="inlineStr">
        <is>
          <t>Accounts Payable and Accrued Liabilities</t>
        </is>
      </c>
      <c r="B6" s="6" t="n">
        <v>58087253</v>
      </c>
      <c r="C6" s="6" t="n">
        <v>75425161</v>
      </c>
    </row>
    <row r="7">
      <c r="A7" s="4" t="inlineStr">
        <is>
          <t>Other Liabilities</t>
        </is>
      </c>
      <c r="C7" s="6" t="n">
        <v>19732305</v>
      </c>
      <c r="D7" s="5" t="n">
        <v>3646380</v>
      </c>
    </row>
    <row r="8">
      <c r="A8" s="4" t="inlineStr">
        <is>
          <t>Due to Related Party</t>
        </is>
      </c>
      <c r="B8" s="6" t="n">
        <v>1476921</v>
      </c>
      <c r="C8" s="6" t="n">
        <v>4556814</v>
      </c>
      <c r="D8" s="6" t="n">
        <v>5640817</v>
      </c>
    </row>
    <row r="9">
      <c r="A9" s="4" t="inlineStr">
        <is>
          <t>Derivative Liabilities</t>
        </is>
      </c>
      <c r="B9" s="5" t="n">
        <v>5707715</v>
      </c>
      <c r="C9" s="6" t="n">
        <v>546076</v>
      </c>
    </row>
    <row r="10">
      <c r="A10" s="4" t="inlineStr">
        <is>
          <t>F V T P L [Member]</t>
        </is>
      </c>
    </row>
    <row r="11">
      <c r="A11" s="3" t="inlineStr">
        <is>
          <t>Financial Assets:</t>
        </is>
      </c>
    </row>
    <row r="12">
      <c r="A12" s="4" t="inlineStr">
        <is>
          <t>Cash and Cash Equivalents</t>
        </is>
      </c>
      <c r="C12" s="6" t="n">
        <v>10093925</v>
      </c>
      <c r="D12" s="6" t="n">
        <v>33226370</v>
      </c>
    </row>
    <row r="13">
      <c r="A13" s="4" t="inlineStr">
        <is>
          <t>Restricted Cash</t>
        </is>
      </c>
      <c r="C13" s="6" t="n">
        <v>9873</v>
      </c>
      <c r="D13" s="6" t="n">
        <v>55618</v>
      </c>
    </row>
    <row r="14">
      <c r="A14" s="4" t="inlineStr">
        <is>
          <t>Accounts Receivable</t>
        </is>
      </c>
      <c r="C14" s="4" t="inlineStr">
        <is>
          <t xml:space="preserve"> </t>
        </is>
      </c>
      <c r="D14" s="4" t="inlineStr">
        <is>
          <t xml:space="preserve"> </t>
        </is>
      </c>
    </row>
    <row r="15">
      <c r="A15" s="4" t="inlineStr">
        <is>
          <t>Due from Related Party</t>
        </is>
      </c>
      <c r="C15" s="4" t="inlineStr">
        <is>
          <t xml:space="preserve"> </t>
        </is>
      </c>
      <c r="D15" s="4" t="inlineStr">
        <is>
          <t xml:space="preserve"> </t>
        </is>
      </c>
    </row>
    <row r="16">
      <c r="A16" s="4" t="inlineStr">
        <is>
          <t>Investments</t>
        </is>
      </c>
      <c r="C16" s="6" t="n">
        <v>3786791</v>
      </c>
      <c r="D16" s="6" t="n">
        <v>13018791</v>
      </c>
    </row>
    <row r="17">
      <c r="A17" s="3" t="inlineStr">
        <is>
          <t>Financial Liabilities:</t>
        </is>
      </c>
    </row>
    <row r="18">
      <c r="A18" s="4" t="inlineStr">
        <is>
          <t>Accounts Payable and Accrued Liabilities</t>
        </is>
      </c>
      <c r="C18" s="4" t="inlineStr">
        <is>
          <t xml:space="preserve"> </t>
        </is>
      </c>
      <c r="D18" s="4" t="inlineStr">
        <is>
          <t xml:space="preserve"> </t>
        </is>
      </c>
    </row>
    <row r="19">
      <c r="A19" s="4" t="inlineStr">
        <is>
          <t>Other Liabilities</t>
        </is>
      </c>
      <c r="C19" s="4" t="inlineStr">
        <is>
          <t xml:space="preserve"> </t>
        </is>
      </c>
      <c r="D19" s="4" t="inlineStr">
        <is>
          <t xml:space="preserve"> </t>
        </is>
      </c>
    </row>
    <row r="20">
      <c r="A20" s="4" t="inlineStr">
        <is>
          <t>Acquisition Consideration Related Liabilities</t>
        </is>
      </c>
      <c r="C20" s="6" t="n">
        <v>8951801</v>
      </c>
      <c r="D20" s="6" t="n">
        <v>774000</v>
      </c>
    </row>
    <row r="21">
      <c r="A21" s="4" t="inlineStr">
        <is>
          <t>Notes Payable</t>
        </is>
      </c>
      <c r="C21" s="4" t="inlineStr">
        <is>
          <t xml:space="preserve"> </t>
        </is>
      </c>
      <c r="D21" s="4" t="inlineStr">
        <is>
          <t xml:space="preserve"> </t>
        </is>
      </c>
    </row>
    <row r="22">
      <c r="A22" s="4" t="inlineStr">
        <is>
          <t>Due to Related Party</t>
        </is>
      </c>
      <c r="C22" s="4" t="inlineStr">
        <is>
          <t xml:space="preserve"> </t>
        </is>
      </c>
      <c r="D22" s="4" t="inlineStr">
        <is>
          <t xml:space="preserve"> </t>
        </is>
      </c>
    </row>
    <row r="23">
      <c r="A23" s="4" t="inlineStr">
        <is>
          <t>Derivative Liabilities</t>
        </is>
      </c>
      <c r="C23" s="6" t="n">
        <v>546076</v>
      </c>
      <c r="D23" s="6" t="n">
        <v>9343485</v>
      </c>
    </row>
    <row r="24">
      <c r="A24" s="4" t="inlineStr">
        <is>
          <t>Senior Secured Convertible Credit Facility</t>
        </is>
      </c>
      <c r="C24" s="4" t="inlineStr">
        <is>
          <t xml:space="preserve"> </t>
        </is>
      </c>
      <c r="D24" s="4" t="inlineStr">
        <is>
          <t xml:space="preserve"> </t>
        </is>
      </c>
    </row>
    <row r="25">
      <c r="A25" s="4" t="inlineStr">
        <is>
          <t>Total [Member]</t>
        </is>
      </c>
    </row>
    <row r="26">
      <c r="A26" s="3" t="inlineStr">
        <is>
          <t>Financial Assets:</t>
        </is>
      </c>
    </row>
    <row r="27">
      <c r="A27" s="4" t="inlineStr">
        <is>
          <t>Cash and Cash Equivalents</t>
        </is>
      </c>
      <c r="C27" s="6" t="n">
        <v>10093925</v>
      </c>
      <c r="D27" s="6" t="n">
        <v>33226370</v>
      </c>
    </row>
    <row r="28">
      <c r="A28" s="4" t="inlineStr">
        <is>
          <t>Restricted Cash</t>
        </is>
      </c>
      <c r="C28" s="6" t="n">
        <v>9873</v>
      </c>
      <c r="D28" s="6" t="n">
        <v>55618</v>
      </c>
    </row>
    <row r="29">
      <c r="A29" s="4" t="inlineStr">
        <is>
          <t>Accounts Receivable</t>
        </is>
      </c>
      <c r="C29" s="6" t="n">
        <v>963997</v>
      </c>
      <c r="D29" s="6" t="n">
        <v>621945</v>
      </c>
    </row>
    <row r="30">
      <c r="A30" s="4" t="inlineStr">
        <is>
          <t>Due from Related Party</t>
        </is>
      </c>
      <c r="C30" s="6" t="n">
        <v>3109717</v>
      </c>
      <c r="D30" s="6" t="n">
        <v>4921455</v>
      </c>
    </row>
    <row r="31">
      <c r="A31" s="4" t="inlineStr">
        <is>
          <t>Investments</t>
        </is>
      </c>
      <c r="C31" s="6" t="n">
        <v>3786791</v>
      </c>
      <c r="D31" s="6" t="n">
        <v>13018791</v>
      </c>
    </row>
    <row r="32">
      <c r="A32" s="3" t="inlineStr">
        <is>
          <t>Financial Liabilities:</t>
        </is>
      </c>
    </row>
    <row r="33">
      <c r="A33" s="4" t="inlineStr">
        <is>
          <t>Accounts Payable and Accrued Liabilities</t>
        </is>
      </c>
      <c r="C33" s="6" t="n">
        <v>79530930</v>
      </c>
      <c r="D33" s="6" t="n">
        <v>47610197</v>
      </c>
    </row>
    <row r="34">
      <c r="A34" s="4" t="inlineStr">
        <is>
          <t>Other Liabilities</t>
        </is>
      </c>
      <c r="C34" s="6" t="n">
        <v>10780504</v>
      </c>
      <c r="D34" s="6" t="n">
        <v>2872380</v>
      </c>
    </row>
    <row r="35">
      <c r="A35" s="4" t="inlineStr">
        <is>
          <t>Acquisition Consideration Related Liabilities</t>
        </is>
      </c>
      <c r="C35" s="6" t="n">
        <v>8951801</v>
      </c>
      <c r="D35" s="6" t="n">
        <v>774000</v>
      </c>
    </row>
    <row r="36">
      <c r="A36" s="4" t="inlineStr">
        <is>
          <t>Notes Payable</t>
        </is>
      </c>
      <c r="C36" s="6" t="n">
        <v>168998605</v>
      </c>
      <c r="D36" s="6" t="n">
        <v>172747559</v>
      </c>
    </row>
    <row r="37">
      <c r="A37" s="4" t="inlineStr">
        <is>
          <t>Due to Related Party</t>
        </is>
      </c>
      <c r="C37" s="6" t="n">
        <v>4556814</v>
      </c>
      <c r="D37" s="6" t="n">
        <v>5640817</v>
      </c>
    </row>
    <row r="38">
      <c r="A38" s="4" t="inlineStr">
        <is>
          <t>Derivative Liabilities</t>
        </is>
      </c>
      <c r="C38" s="6" t="n">
        <v>546076</v>
      </c>
      <c r="D38" s="6" t="n">
        <v>9343485</v>
      </c>
    </row>
    <row r="39">
      <c r="A39" s="4" t="inlineStr">
        <is>
          <t>Senior Secured Convertible Credit Facility</t>
        </is>
      </c>
      <c r="C39" s="6" t="n">
        <v>166368463</v>
      </c>
      <c r="D39" s="6" t="n">
        <v>86855415</v>
      </c>
    </row>
    <row r="40">
      <c r="A40" s="4" t="inlineStr">
        <is>
          <t>Amortized Cost [Member]</t>
        </is>
      </c>
    </row>
    <row r="41">
      <c r="A41" s="3" t="inlineStr">
        <is>
          <t>Financial Assets:</t>
        </is>
      </c>
    </row>
    <row r="42">
      <c r="A42" s="4" t="inlineStr">
        <is>
          <t>Cash and Cash Equivalents</t>
        </is>
      </c>
      <c r="C42" s="4" t="inlineStr">
        <is>
          <t xml:space="preserve"> </t>
        </is>
      </c>
      <c r="D42" s="4" t="inlineStr">
        <is>
          <t xml:space="preserve"> </t>
        </is>
      </c>
    </row>
    <row r="43">
      <c r="A43" s="4" t="inlineStr">
        <is>
          <t>Restricted Cash</t>
        </is>
      </c>
      <c r="C43" s="4" t="inlineStr">
        <is>
          <t xml:space="preserve"> </t>
        </is>
      </c>
      <c r="D43" s="4" t="inlineStr">
        <is>
          <t xml:space="preserve"> </t>
        </is>
      </c>
    </row>
    <row r="44">
      <c r="A44" s="4" t="inlineStr">
        <is>
          <t>Accounts Receivable</t>
        </is>
      </c>
      <c r="C44" s="6" t="n">
        <v>963997</v>
      </c>
      <c r="D44" s="6" t="n">
        <v>621945</v>
      </c>
    </row>
    <row r="45">
      <c r="A45" s="4" t="inlineStr">
        <is>
          <t>Due from Related Party</t>
        </is>
      </c>
      <c r="C45" s="6" t="n">
        <v>3109717</v>
      </c>
      <c r="D45" s="6" t="n">
        <v>4921455</v>
      </c>
    </row>
    <row r="46">
      <c r="A46" s="4" t="inlineStr">
        <is>
          <t>Investments</t>
        </is>
      </c>
      <c r="C46" s="4" t="inlineStr">
        <is>
          <t xml:space="preserve"> </t>
        </is>
      </c>
      <c r="D46" s="4" t="inlineStr">
        <is>
          <t xml:space="preserve"> </t>
        </is>
      </c>
    </row>
    <row r="47">
      <c r="A47" s="3" t="inlineStr">
        <is>
          <t>Financial Liabilities:</t>
        </is>
      </c>
    </row>
    <row r="48">
      <c r="A48" s="4" t="inlineStr">
        <is>
          <t>Accounts Payable and Accrued Liabilities</t>
        </is>
      </c>
      <c r="C48" s="6" t="n">
        <v>79530930</v>
      </c>
      <c r="D48" s="6" t="n">
        <v>47610197</v>
      </c>
    </row>
    <row r="49">
      <c r="A49" s="4" t="inlineStr">
        <is>
          <t>Other Liabilities</t>
        </is>
      </c>
      <c r="C49" s="6" t="n">
        <v>10780504</v>
      </c>
      <c r="D49" s="6" t="n">
        <v>2872380</v>
      </c>
    </row>
    <row r="50">
      <c r="A50" s="4" t="inlineStr">
        <is>
          <t>Acquisition Consideration Related Liabilities</t>
        </is>
      </c>
      <c r="C50" s="4" t="inlineStr">
        <is>
          <t xml:space="preserve"> </t>
        </is>
      </c>
      <c r="D50" s="4" t="inlineStr">
        <is>
          <t xml:space="preserve"> </t>
        </is>
      </c>
    </row>
    <row r="51">
      <c r="A51" s="4" t="inlineStr">
        <is>
          <t>Notes Payable</t>
        </is>
      </c>
      <c r="C51" s="6" t="n">
        <v>168998605</v>
      </c>
      <c r="D51" s="6" t="n">
        <v>172747559</v>
      </c>
    </row>
    <row r="52">
      <c r="A52" s="4" t="inlineStr">
        <is>
          <t>Due to Related Party</t>
        </is>
      </c>
      <c r="C52" s="6" t="n">
        <v>4556814</v>
      </c>
      <c r="D52" s="6" t="n">
        <v>5640817</v>
      </c>
    </row>
    <row r="53">
      <c r="A53" s="4" t="inlineStr">
        <is>
          <t>Derivative Liabilities</t>
        </is>
      </c>
      <c r="C53" s="4" t="inlineStr">
        <is>
          <t xml:space="preserve"> </t>
        </is>
      </c>
      <c r="D53" s="4" t="inlineStr">
        <is>
          <t xml:space="preserve"> </t>
        </is>
      </c>
    </row>
    <row r="54">
      <c r="A54" s="4" t="inlineStr">
        <is>
          <t>Senior Secured Convertible Credit Facility</t>
        </is>
      </c>
      <c r="C54" s="5" t="n">
        <v>166368463</v>
      </c>
      <c r="D54" s="5" t="n">
        <v>8685541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OF BUSINESS AND CREDIT RISK (Details Narrative)</t>
        </is>
      </c>
      <c r="B1" s="2" t="inlineStr">
        <is>
          <t>12 Months Ended</t>
        </is>
      </c>
    </row>
    <row r="2">
      <c r="B2" s="2" t="inlineStr">
        <is>
          <t>Jun. 27, 2020</t>
        </is>
      </c>
    </row>
    <row r="3">
      <c r="A3" s="3" t="inlineStr">
        <is>
          <t>Fair Value Disclosures [Abstract]</t>
        </is>
      </c>
    </row>
    <row r="4">
      <c r="A4" s="4" t="inlineStr">
        <is>
          <t>Description of concentrations of business and credit risk</t>
        </is>
      </c>
      <c r="B4" s="4" t="inlineStr">
        <is>
          <t>There were no customers that comprised more than 10% of the Company’s revenue
for the years ended June 27, 2020 and June 29, 2019.</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Jun. 27, 2020</t>
        </is>
      </c>
      <c r="C1" s="2" t="inlineStr">
        <is>
          <t>Jun. 29, 2019</t>
        </is>
      </c>
    </row>
    <row r="2">
      <c r="A2" s="3" t="inlineStr">
        <is>
          <t>Disclosure Prepaid Expenses Abstract</t>
        </is>
      </c>
    </row>
    <row r="3">
      <c r="A3" s="4" t="inlineStr">
        <is>
          <t>Prepaid Expenses</t>
        </is>
      </c>
      <c r="B3" s="5" t="n">
        <v>3962686</v>
      </c>
      <c r="C3" s="5" t="n">
        <v>9471692</v>
      </c>
    </row>
    <row r="4">
      <c r="A4" s="4" t="inlineStr">
        <is>
          <t>Prepaid Rent</t>
        </is>
      </c>
      <c r="B4" s="4" t="inlineStr">
        <is>
          <t xml:space="preserve"> </t>
        </is>
      </c>
      <c r="C4" s="6" t="n">
        <v>2077771</v>
      </c>
    </row>
    <row r="5">
      <c r="A5" s="4" t="inlineStr">
        <is>
          <t>Prepaid Insurance</t>
        </is>
      </c>
      <c r="B5" s="6" t="n">
        <v>700078</v>
      </c>
      <c r="C5" s="6" t="n">
        <v>2348441</v>
      </c>
    </row>
    <row r="6">
      <c r="A6" s="4" t="inlineStr">
        <is>
          <t>Total Prepaid Expenses</t>
        </is>
      </c>
      <c r="B6" s="5" t="n">
        <v>4662764</v>
      </c>
      <c r="C6" s="5" t="n">
        <v>1389790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ASSETS HELD FOR SALE (Details 1) - USD ($)</t>
        </is>
      </c>
      <c r="B1" s="2" t="inlineStr">
        <is>
          <t>Mar. 27, 2021</t>
        </is>
      </c>
      <c r="C1" s="2" t="inlineStr">
        <is>
          <t>Jun. 27, 2020</t>
        </is>
      </c>
      <c r="D1" s="2" t="inlineStr">
        <is>
          <t>Jun. 29, 2019</t>
        </is>
      </c>
      <c r="E1" s="2" t="inlineStr">
        <is>
          <t>Feb. 13, 2019</t>
        </is>
      </c>
      <c r="F1" s="2" t="inlineStr">
        <is>
          <t>Dec. 03, 2018</t>
        </is>
      </c>
    </row>
    <row r="2">
      <c r="A2" s="3" t="inlineStr">
        <is>
          <t>Carrying Amounts of the Assets Included in Assets Held for Sale:</t>
        </is>
      </c>
    </row>
    <row r="3">
      <c r="A3" s="4" t="inlineStr">
        <is>
          <t>Cash and Cash Equivalents</t>
        </is>
      </c>
      <c r="C3" s="5" t="n">
        <v>10093925</v>
      </c>
      <c r="D3" s="5" t="n">
        <v>33226370</v>
      </c>
    </row>
    <row r="4">
      <c r="A4" s="4" t="inlineStr">
        <is>
          <t>Other Current Assets</t>
        </is>
      </c>
      <c r="B4" s="5" t="n">
        <v>8177203</v>
      </c>
      <c r="C4" s="6" t="n">
        <v>9105457</v>
      </c>
      <c r="D4" s="6" t="n">
        <v>18913039</v>
      </c>
    </row>
    <row r="5">
      <c r="A5" s="3" t="inlineStr">
        <is>
          <t>TOTAL CURRENT ASSETS (1)</t>
        </is>
      </c>
    </row>
    <row r="6">
      <c r="A6" s="4" t="inlineStr">
        <is>
          <t>Property and Equipment, Net</t>
        </is>
      </c>
      <c r="B6" s="6" t="n">
        <v>134176989</v>
      </c>
      <c r="C6" s="6" t="n">
        <v>163623095</v>
      </c>
    </row>
    <row r="7">
      <c r="A7" s="4" t="inlineStr">
        <is>
          <t>Operating Lease Right-of-Use Assets</t>
        </is>
      </c>
      <c r="B7" s="6" t="n">
        <v>74873584</v>
      </c>
      <c r="C7" s="6" t="n">
        <v>95262366</v>
      </c>
    </row>
    <row r="8">
      <c r="A8" s="4" t="inlineStr">
        <is>
          <t>Goodwill</t>
        </is>
      </c>
      <c r="B8" s="6" t="n">
        <v>32900458</v>
      </c>
      <c r="C8" s="6" t="n">
        <v>32900458</v>
      </c>
      <c r="E8" s="5" t="n">
        <v>14860708</v>
      </c>
      <c r="F8" s="5" t="n">
        <v>16912951</v>
      </c>
    </row>
    <row r="9">
      <c r="A9" s="3" t="inlineStr">
        <is>
          <t>TOTAL NON-CURRENT ASSETS (1)</t>
        </is>
      </c>
    </row>
    <row r="10">
      <c r="A10" s="4" t="inlineStr">
        <is>
          <t>TOTAL ASSETS OF SUBSIDIARIES CLASSIFIED AS HELD FOR SALE</t>
        </is>
      </c>
      <c r="B10" s="6" t="n">
        <v>487330788</v>
      </c>
      <c r="C10" s="6" t="n">
        <v>574263604</v>
      </c>
      <c r="D10" s="6" t="n">
        <v>687476394</v>
      </c>
    </row>
    <row r="11">
      <c r="A11" s="3" t="inlineStr">
        <is>
          <t>Carrying Amounts of the Liabilities Included in Assets Held for Sale:</t>
        </is>
      </c>
    </row>
    <row r="12">
      <c r="A12" s="4" t="inlineStr">
        <is>
          <t>Accounts Payable and Accrued Liabilities</t>
        </is>
      </c>
      <c r="B12" s="6" t="n">
        <v>58087253</v>
      </c>
      <c r="C12" s="6" t="n">
        <v>75425161</v>
      </c>
    </row>
    <row r="13">
      <c r="A13" s="4" t="inlineStr">
        <is>
          <t>Income Taxes Payable</t>
        </is>
      </c>
      <c r="C13" s="6" t="n">
        <v>38599349</v>
      </c>
      <c r="D13" s="6" t="n">
        <v>13658111</v>
      </c>
    </row>
    <row r="14">
      <c r="A14" s="4" t="inlineStr">
        <is>
          <t>Other Current Liabilities</t>
        </is>
      </c>
      <c r="B14" s="6" t="n">
        <v>20722125</v>
      </c>
      <c r="C14" s="6" t="n">
        <v>20278381</v>
      </c>
    </row>
    <row r="15">
      <c r="A15" s="4" t="inlineStr">
        <is>
          <t>TOTAL CURRENT LIABILITIES (1)</t>
        </is>
      </c>
      <c r="B15" s="6" t="n">
        <v>8704279</v>
      </c>
      <c r="C15" s="6" t="n">
        <v>8318506</v>
      </c>
    </row>
    <row r="16">
      <c r="A16" s="4" t="inlineStr">
        <is>
          <t>Operating Lease Liabilities, Net of Current Portion</t>
        </is>
      </c>
      <c r="B16" s="6" t="n">
        <v>96779586</v>
      </c>
      <c r="C16" s="6" t="n">
        <v>110928400</v>
      </c>
    </row>
    <row r="17">
      <c r="A17" s="3" t="inlineStr">
        <is>
          <t>TOTAL NON-CURRENT LIABILITIES (1)</t>
        </is>
      </c>
    </row>
    <row r="18">
      <c r="A18" s="4" t="inlineStr">
        <is>
          <t>TOTAL LIABILITIES OF SUBSIDIARIES CLASSIFIED AS HELD FOR SALE</t>
        </is>
      </c>
      <c r="B18" s="5" t="n">
        <v>709711298</v>
      </c>
      <c r="C18" s="6" t="n">
        <v>751152054</v>
      </c>
      <c r="D18" s="5" t="n">
        <v>476205618</v>
      </c>
    </row>
    <row r="19">
      <c r="A19" s="4" t="inlineStr">
        <is>
          <t>Assets Held For Sale [Member]</t>
        </is>
      </c>
    </row>
    <row r="20">
      <c r="A20" s="3" t="inlineStr">
        <is>
          <t>Carrying Amounts of the Assets Included in Assets Held for Sale:</t>
        </is>
      </c>
    </row>
    <row r="21">
      <c r="A21" s="4" t="inlineStr">
        <is>
          <t>Cash and Cash Equivalents</t>
        </is>
      </c>
      <c r="C21" s="6" t="n">
        <v>743271</v>
      </c>
    </row>
    <row r="22">
      <c r="A22" s="4" t="inlineStr">
        <is>
          <t>Prepaid Expenses</t>
        </is>
      </c>
      <c r="C22" s="6" t="n">
        <v>7798</v>
      </c>
    </row>
    <row r="23">
      <c r="A23" s="4" t="inlineStr">
        <is>
          <t>Inventory</t>
        </is>
      </c>
      <c r="C23" s="6" t="n">
        <v>520464</v>
      </c>
    </row>
    <row r="24">
      <c r="A24" s="4" t="inlineStr">
        <is>
          <t>Other Current Assets</t>
        </is>
      </c>
      <c r="C24" s="6" t="n">
        <v>81427</v>
      </c>
    </row>
    <row r="25">
      <c r="A25" s="3" t="inlineStr">
        <is>
          <t>TOTAL CURRENT ASSETS (1)</t>
        </is>
      </c>
    </row>
    <row r="26">
      <c r="A26" s="4" t="inlineStr">
        <is>
          <t>Property and Equipment, Net</t>
        </is>
      </c>
      <c r="C26" s="6" t="n">
        <v>717952</v>
      </c>
    </row>
    <row r="27">
      <c r="A27" s="4" t="inlineStr">
        <is>
          <t>Operating Lease Right-of-Use Assets</t>
        </is>
      </c>
      <c r="C27" s="6" t="n">
        <v>190986</v>
      </c>
    </row>
    <row r="28">
      <c r="A28" s="4" t="inlineStr">
        <is>
          <t>Intangible Assets, Net</t>
        </is>
      </c>
      <c r="C28" s="6" t="n">
        <v>5227288</v>
      </c>
    </row>
    <row r="29">
      <c r="A29" s="4" t="inlineStr">
        <is>
          <t>Goodwill</t>
        </is>
      </c>
      <c r="C29" s="6" t="n">
        <v>4577242</v>
      </c>
    </row>
    <row r="30">
      <c r="A30" s="3" t="inlineStr">
        <is>
          <t>TOTAL NON-CURRENT ASSETS (1)</t>
        </is>
      </c>
    </row>
    <row r="31">
      <c r="A31" s="4" t="inlineStr">
        <is>
          <t>TOTAL ASSETS OF SUBSIDIARIES CLASSIFIED AS HELD FOR SALE</t>
        </is>
      </c>
      <c r="C31" s="6" t="n">
        <v>12066428</v>
      </c>
    </row>
    <row r="32">
      <c r="A32" s="3" t="inlineStr">
        <is>
          <t>Carrying Amounts of the Liabilities Included in Assets Held for Sale:</t>
        </is>
      </c>
    </row>
    <row r="33">
      <c r="A33" s="4" t="inlineStr">
        <is>
          <t>Accounts Payable and Accrued Liabilities</t>
        </is>
      </c>
      <c r="C33" s="6" t="n">
        <v>963255</v>
      </c>
    </row>
    <row r="34">
      <c r="A34" s="4" t="inlineStr">
        <is>
          <t>Income Taxes Payable</t>
        </is>
      </c>
      <c r="C34" s="6" t="n">
        <v>159053</v>
      </c>
    </row>
    <row r="35">
      <c r="A35" s="4" t="inlineStr">
        <is>
          <t>Other Current Liabilities</t>
        </is>
      </c>
      <c r="C35" s="6" t="n">
        <v>27854</v>
      </c>
    </row>
    <row r="36">
      <c r="A36" s="4" t="inlineStr">
        <is>
          <t>Operating Lease Liabilities, Net of Current Portion</t>
        </is>
      </c>
      <c r="C36" s="6" t="n">
        <v>296694</v>
      </c>
    </row>
    <row r="37">
      <c r="A37" s="4" t="inlineStr">
        <is>
          <t>Deferred Tax Liabilities</t>
        </is>
      </c>
      <c r="C37" s="6" t="n">
        <v>2151879</v>
      </c>
    </row>
    <row r="38">
      <c r="A38" s="3" t="inlineStr">
        <is>
          <t>TOTAL NON-CURRENT LIABILITIES (1)</t>
        </is>
      </c>
    </row>
    <row r="39">
      <c r="A39" s="4" t="inlineStr">
        <is>
          <t>TOTAL LIABILITIES OF SUBSIDIARIES CLASSIFIED AS HELD FOR SALE</t>
        </is>
      </c>
      <c r="C39" s="5" t="n">
        <v>359873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2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BUSINESS ACQUISITIONS (Details) - USD ($)</t>
        </is>
      </c>
      <c r="B1" s="2" t="inlineStr">
        <is>
          <t>1 Months Ended</t>
        </is>
      </c>
      <c r="C1" s="2" t="inlineStr">
        <is>
          <t>9 Months Ended</t>
        </is>
      </c>
      <c r="E1" s="2" t="inlineStr">
        <is>
          <t>12 Months Ended</t>
        </is>
      </c>
    </row>
    <row r="2">
      <c r="B2" s="2" t="inlineStr">
        <is>
          <t>Dec. 03, 2018</t>
        </is>
      </c>
      <c r="C2" s="2" t="inlineStr">
        <is>
          <t>Mar. 27, 2021</t>
        </is>
      </c>
      <c r="D2" s="2" t="inlineStr">
        <is>
          <t>Mar. 28, 2020</t>
        </is>
      </c>
      <c r="E2" s="2" t="inlineStr">
        <is>
          <t>Jun. 27, 2020</t>
        </is>
      </c>
      <c r="F2" s="2" t="inlineStr">
        <is>
          <t>Jun. 29, 2019</t>
        </is>
      </c>
      <c r="G2" s="2" t="inlineStr">
        <is>
          <t>Dec. 02, 2019</t>
        </is>
      </c>
    </row>
    <row r="3">
      <c r="A3" s="3" t="inlineStr">
        <is>
          <t>Business Acquisition [Line Items]</t>
        </is>
      </c>
    </row>
    <row r="4">
      <c r="A4" s="4" t="inlineStr">
        <is>
          <t>Net Income (Loss)</t>
        </is>
      </c>
      <c r="C4" s="4" t="inlineStr">
        <is>
          <t xml:space="preserve"> </t>
        </is>
      </c>
      <c r="D4" s="5" t="n">
        <v>1000000</v>
      </c>
      <c r="E4" s="5" t="n">
        <v>1000000</v>
      </c>
      <c r="F4" s="5" t="n">
        <v>26661541</v>
      </c>
    </row>
    <row r="5">
      <c r="A5" s="4" t="inlineStr">
        <is>
          <t>MME Evanston Retail, LLC [Member]</t>
        </is>
      </c>
    </row>
    <row r="6">
      <c r="A6" s="3" t="inlineStr">
        <is>
          <t>Business Acquisition [Line Items]</t>
        </is>
      </c>
    </row>
    <row r="7">
      <c r="A7" s="4" t="inlineStr">
        <is>
          <t>Total Consideration</t>
        </is>
      </c>
      <c r="G7" s="5" t="n">
        <v>6930557</v>
      </c>
    </row>
    <row r="8">
      <c r="A8" s="4" t="inlineStr">
        <is>
          <t>January 15, 2019 [Member] | Viktoriya Medical Supplies LLC [Member]</t>
        </is>
      </c>
    </row>
    <row r="9">
      <c r="A9" s="3" t="inlineStr">
        <is>
          <t>Business Acquisition [Line Items]</t>
        </is>
      </c>
    </row>
    <row r="10">
      <c r="A10" s="4" t="inlineStr">
        <is>
          <t>Cash</t>
        </is>
      </c>
      <c r="F10" s="6" t="n">
        <v>3800000</v>
      </c>
    </row>
    <row r="11">
      <c r="A11" s="4" t="inlineStr">
        <is>
          <t>Note Payable</t>
        </is>
      </c>
      <c r="F11" s="6" t="n">
        <v>6500000</v>
      </c>
    </row>
    <row r="12">
      <c r="A12" s="4" t="inlineStr">
        <is>
          <t>Relief of Credit</t>
        </is>
      </c>
      <c r="F12" s="4" t="inlineStr">
        <is>
          <t xml:space="preserve"> </t>
        </is>
      </c>
    </row>
    <row r="13">
      <c r="A13" s="4" t="inlineStr">
        <is>
          <t>Subordinate Voting Shares</t>
        </is>
      </c>
      <c r="F13" s="4" t="inlineStr">
        <is>
          <t xml:space="preserve"> </t>
        </is>
      </c>
    </row>
    <row r="14">
      <c r="A14" s="4" t="inlineStr">
        <is>
          <t>Present Value of Deferred Payments</t>
        </is>
      </c>
      <c r="F14" s="4" t="inlineStr">
        <is>
          <t xml:space="preserve"> </t>
        </is>
      </c>
    </row>
    <row r="15">
      <c r="A15" s="4" t="inlineStr">
        <is>
          <t>Contingent Consideration</t>
        </is>
      </c>
      <c r="F15" s="4" t="inlineStr">
        <is>
          <t xml:space="preserve"> </t>
        </is>
      </c>
    </row>
    <row r="16">
      <c r="A16" s="4" t="inlineStr">
        <is>
          <t>Total Consideration</t>
        </is>
      </c>
      <c r="F16" s="5" t="n">
        <v>10300000</v>
      </c>
    </row>
    <row r="17">
      <c r="A17" s="4" t="inlineStr">
        <is>
          <t>Subordinate Voting Shares 1</t>
        </is>
      </c>
      <c r="F17" s="4" t="inlineStr">
        <is>
          <t xml:space="preserve"> </t>
        </is>
      </c>
    </row>
    <row r="18">
      <c r="A18" s="4" t="inlineStr">
        <is>
          <t>Current assets</t>
        </is>
      </c>
      <c r="F18" s="5" t="n">
        <v>200000</v>
      </c>
    </row>
    <row r="19">
      <c r="A19" s="4" t="inlineStr">
        <is>
          <t>Fixed Assets</t>
        </is>
      </c>
      <c r="F19" s="4" t="inlineStr">
        <is>
          <t xml:space="preserve"> </t>
        </is>
      </c>
    </row>
    <row r="20">
      <c r="A20" s="4" t="inlineStr">
        <is>
          <t>Non-Current Assets</t>
        </is>
      </c>
      <c r="F20" s="6" t="n">
        <v>3328</v>
      </c>
    </row>
    <row r="21">
      <c r="A21" s="4" t="inlineStr">
        <is>
          <t>Liabilities Assumed</t>
        </is>
      </c>
      <c r="F21" s="4" t="inlineStr">
        <is>
          <t xml:space="preserve"> </t>
        </is>
      </c>
    </row>
    <row r="22">
      <c r="A22" s="4" t="inlineStr">
        <is>
          <t>Deferred Tax Liabilities</t>
        </is>
      </c>
      <c r="F22" s="6" t="n">
        <v>-1539744</v>
      </c>
    </row>
    <row r="23">
      <c r="A23" s="4" t="inlineStr">
        <is>
          <t>Customer Relationships</t>
        </is>
      </c>
      <c r="F23" s="6" t="n">
        <v>1650000</v>
      </c>
    </row>
    <row r="24">
      <c r="A24" s="4" t="inlineStr">
        <is>
          <t>Dispensary License</t>
        </is>
      </c>
      <c r="F24" s="6" t="n">
        <v>3510000</v>
      </c>
    </row>
    <row r="25">
      <c r="A25" s="4" t="inlineStr">
        <is>
          <t>Total Intangible Assets</t>
        </is>
      </c>
      <c r="F25" s="6" t="n">
        <v>5160000</v>
      </c>
    </row>
    <row r="26">
      <c r="A26" s="4" t="inlineStr">
        <is>
          <t>Total Identifiable Net Assets</t>
        </is>
      </c>
      <c r="F26" s="6" t="n">
        <v>3823584</v>
      </c>
    </row>
    <row r="27">
      <c r="A27" s="4" t="inlineStr">
        <is>
          <t>Goodwill</t>
        </is>
      </c>
      <c r="F27" s="6" t="n">
        <v>6476416</v>
      </c>
    </row>
    <row r="28">
      <c r="A28" s="4" t="inlineStr">
        <is>
          <t>Total Preliminary Accounting Estimate of Net Assets Acquired</t>
        </is>
      </c>
      <c r="F28" s="6" t="n">
        <v>10300000</v>
      </c>
    </row>
    <row r="29">
      <c r="A29" s="4" t="inlineStr">
        <is>
          <t>Acquisition Costs Expensed</t>
        </is>
      </c>
      <c r="F29" s="6" t="n">
        <v>528888</v>
      </c>
    </row>
    <row r="30">
      <c r="A30" s="4" t="inlineStr">
        <is>
          <t>Net Income (Loss)</t>
        </is>
      </c>
      <c r="F30" s="6" t="n">
        <v>-1462801</v>
      </c>
    </row>
    <row r="31">
      <c r="A31" s="4" t="inlineStr">
        <is>
          <t>Revenues</t>
        </is>
      </c>
      <c r="F31" s="6" t="n">
        <v>2960376</v>
      </c>
    </row>
    <row r="32">
      <c r="A32" s="4" t="inlineStr">
        <is>
          <t>Pro Forma Net Income (Loss)</t>
        </is>
      </c>
      <c r="F32" s="6" t="n">
        <v>-755000</v>
      </c>
    </row>
    <row r="33">
      <c r="A33" s="4" t="inlineStr">
        <is>
          <t>Pro Forma Revenues</t>
        </is>
      </c>
      <c r="F33" s="6" t="n">
        <v>5334000</v>
      </c>
    </row>
    <row r="34">
      <c r="A34" s="4" t="inlineStr">
        <is>
          <t>March 29, 2019 [Member] | PHSL, LLC [Member]</t>
        </is>
      </c>
    </row>
    <row r="35">
      <c r="A35" s="3" t="inlineStr">
        <is>
          <t>Business Acquisition [Line Items]</t>
        </is>
      </c>
    </row>
    <row r="36">
      <c r="A36" s="4" t="inlineStr">
        <is>
          <t>Cash</t>
        </is>
      </c>
      <c r="F36" s="6" t="n">
        <v>750000</v>
      </c>
    </row>
    <row r="37">
      <c r="A37" s="4" t="inlineStr">
        <is>
          <t>Note Payable</t>
        </is>
      </c>
      <c r="F37" s="6" t="n">
        <v>2250000</v>
      </c>
    </row>
    <row r="38">
      <c r="A38" s="4" t="inlineStr">
        <is>
          <t>Relief of Credit</t>
        </is>
      </c>
      <c r="F38" s="4" t="inlineStr">
        <is>
          <t xml:space="preserve"> </t>
        </is>
      </c>
    </row>
    <row r="39">
      <c r="A39" s="4" t="inlineStr">
        <is>
          <t>Subordinate Voting Shares</t>
        </is>
      </c>
      <c r="F39" s="4" t="inlineStr">
        <is>
          <t xml:space="preserve"> </t>
        </is>
      </c>
    </row>
    <row r="40">
      <c r="A40" s="4" t="inlineStr">
        <is>
          <t>Present Value of Deferred Payments</t>
        </is>
      </c>
      <c r="F40" s="4" t="inlineStr">
        <is>
          <t xml:space="preserve"> </t>
        </is>
      </c>
    </row>
    <row r="41">
      <c r="A41" s="4" t="inlineStr">
        <is>
          <t>Contingent Consideration</t>
        </is>
      </c>
      <c r="F41" s="4" t="inlineStr">
        <is>
          <t xml:space="preserve"> </t>
        </is>
      </c>
    </row>
    <row r="42">
      <c r="A42" s="4" t="inlineStr">
        <is>
          <t>Total Consideration</t>
        </is>
      </c>
      <c r="F42" s="5" t="n">
        <v>3000000</v>
      </c>
    </row>
    <row r="43">
      <c r="A43" s="4" t="inlineStr">
        <is>
          <t>Subordinate Voting Shares 1</t>
        </is>
      </c>
      <c r="F43" s="4" t="inlineStr">
        <is>
          <t xml:space="preserve"> </t>
        </is>
      </c>
    </row>
    <row r="44">
      <c r="A44" s="4" t="inlineStr">
        <is>
          <t>Current assets</t>
        </is>
      </c>
      <c r="F44" s="5" t="n">
        <v>114645</v>
      </c>
    </row>
    <row r="45">
      <c r="A45" s="4" t="inlineStr">
        <is>
          <t>Fixed Assets</t>
        </is>
      </c>
      <c r="F45" s="4" t="inlineStr">
        <is>
          <t xml:space="preserve"> </t>
        </is>
      </c>
    </row>
    <row r="46">
      <c r="A46" s="4" t="inlineStr">
        <is>
          <t>Non-Current Assets</t>
        </is>
      </c>
      <c r="F46" s="4" t="inlineStr">
        <is>
          <t xml:space="preserve"> </t>
        </is>
      </c>
    </row>
    <row r="47">
      <c r="A47" s="4" t="inlineStr">
        <is>
          <t>Liabilities Assumed</t>
        </is>
      </c>
      <c r="F47" s="6" t="n">
        <v>-67989</v>
      </c>
    </row>
    <row r="48">
      <c r="A48" s="4" t="inlineStr">
        <is>
          <t>Deferred Tax Liabilities</t>
        </is>
      </c>
      <c r="F48" s="6" t="n">
        <v>-474158</v>
      </c>
    </row>
    <row r="49">
      <c r="A49" s="4" t="inlineStr">
        <is>
          <t>Customer Relationships</t>
        </is>
      </c>
      <c r="F49" s="6" t="n">
        <v>659000</v>
      </c>
    </row>
    <row r="50">
      <c r="A50" s="4" t="inlineStr">
        <is>
          <t>Dispensary License</t>
        </is>
      </c>
      <c r="F50" s="6" t="n">
        <v>930000</v>
      </c>
    </row>
    <row r="51">
      <c r="A51" s="4" t="inlineStr">
        <is>
          <t>Total Intangible Assets</t>
        </is>
      </c>
      <c r="F51" s="6" t="n">
        <v>1589000</v>
      </c>
    </row>
    <row r="52">
      <c r="A52" s="4" t="inlineStr">
        <is>
          <t>Total Identifiable Net Assets</t>
        </is>
      </c>
      <c r="F52" s="6" t="n">
        <v>1161498</v>
      </c>
    </row>
    <row r="53">
      <c r="A53" s="4" t="inlineStr">
        <is>
          <t>Goodwill</t>
        </is>
      </c>
      <c r="F53" s="6" t="n">
        <v>1838502</v>
      </c>
    </row>
    <row r="54">
      <c r="A54" s="4" t="inlineStr">
        <is>
          <t>Total Preliminary Accounting Estimate of Net Assets Acquired</t>
        </is>
      </c>
      <c r="F54" s="6" t="n">
        <v>3000000</v>
      </c>
    </row>
    <row r="55">
      <c r="A55" s="4" t="inlineStr">
        <is>
          <t>Acquisition Costs Expensed</t>
        </is>
      </c>
      <c r="F55" s="4" t="inlineStr">
        <is>
          <t xml:space="preserve"> </t>
        </is>
      </c>
    </row>
    <row r="56">
      <c r="A56" s="4" t="inlineStr">
        <is>
          <t>Net Income (Loss)</t>
        </is>
      </c>
      <c r="F56" s="6" t="n">
        <v>91646</v>
      </c>
    </row>
    <row r="57">
      <c r="A57" s="4" t="inlineStr">
        <is>
          <t>Revenues</t>
        </is>
      </c>
      <c r="F57" s="6" t="n">
        <v>331535</v>
      </c>
    </row>
    <row r="58">
      <c r="A58" s="4" t="inlineStr">
        <is>
          <t>Pro Forma Net Income (Loss)</t>
        </is>
      </c>
      <c r="F58" s="6" t="n">
        <v>-235000</v>
      </c>
    </row>
    <row r="59">
      <c r="A59" s="4" t="inlineStr">
        <is>
          <t>Pro Forma Revenues</t>
        </is>
      </c>
      <c r="F59" s="6" t="n">
        <v>1232000</v>
      </c>
    </row>
    <row r="60">
      <c r="A60" s="4" t="inlineStr">
        <is>
          <t>September 3, 2019 [Member] | MattnJeremy, Inc. [Member]</t>
        </is>
      </c>
    </row>
    <row r="61">
      <c r="A61" s="3" t="inlineStr">
        <is>
          <t>Business Acquisition [Line Items]</t>
        </is>
      </c>
    </row>
    <row r="62">
      <c r="A62" s="4" t="inlineStr">
        <is>
          <t>Cash</t>
        </is>
      </c>
      <c r="E62" s="6" t="n">
        <v>1000000</v>
      </c>
    </row>
    <row r="63">
      <c r="A63" s="4" t="inlineStr">
        <is>
          <t>Note Payable</t>
        </is>
      </c>
      <c r="E63" s="4" t="inlineStr">
        <is>
          <t xml:space="preserve"> </t>
        </is>
      </c>
    </row>
    <row r="64">
      <c r="A64" s="4" t="inlineStr">
        <is>
          <t>Relief of Credit</t>
        </is>
      </c>
      <c r="E64" s="4" t="inlineStr">
        <is>
          <t xml:space="preserve"> </t>
        </is>
      </c>
    </row>
    <row r="65">
      <c r="A65" s="4" t="inlineStr">
        <is>
          <t>Subordinate Voting Shares</t>
        </is>
      </c>
      <c r="E65" s="4" t="inlineStr">
        <is>
          <t xml:space="preserve"> </t>
        </is>
      </c>
    </row>
    <row r="66">
      <c r="A66" s="4" t="inlineStr">
        <is>
          <t>Present Value of Deferred Payments</t>
        </is>
      </c>
      <c r="E66" s="5" t="n">
        <v>1875000</v>
      </c>
    </row>
    <row r="67">
      <c r="A67" s="4" t="inlineStr">
        <is>
          <t>Contingent Consideration</t>
        </is>
      </c>
      <c r="E67" s="6" t="n">
        <v>9833000</v>
      </c>
    </row>
    <row r="68">
      <c r="A68" s="4" t="inlineStr">
        <is>
          <t>Total Consideration</t>
        </is>
      </c>
      <c r="E68" s="5" t="n">
        <v>12708000</v>
      </c>
    </row>
    <row r="69">
      <c r="A69" s="4" t="inlineStr">
        <is>
          <t>Subordinate Voting Shares 1</t>
        </is>
      </c>
      <c r="E69" s="6" t="n">
        <v>5112263</v>
      </c>
    </row>
    <row r="70">
      <c r="A70" s="4" t="inlineStr">
        <is>
          <t>Current assets</t>
        </is>
      </c>
      <c r="E70" s="5" t="n">
        <v>405000</v>
      </c>
    </row>
    <row r="71">
      <c r="A71" s="4" t="inlineStr">
        <is>
          <t>Fixed Assets</t>
        </is>
      </c>
      <c r="E71" s="4" t="inlineStr">
        <is>
          <t xml:space="preserve"> </t>
        </is>
      </c>
    </row>
    <row r="72">
      <c r="A72" s="4" t="inlineStr">
        <is>
          <t>Non-Current Assets</t>
        </is>
      </c>
      <c r="E72" s="4" t="inlineStr">
        <is>
          <t xml:space="preserve"> </t>
        </is>
      </c>
    </row>
    <row r="73">
      <c r="A73" s="4" t="inlineStr">
        <is>
          <t>Liabilities Assumed</t>
        </is>
      </c>
      <c r="E73" s="4" t="inlineStr">
        <is>
          <t xml:space="preserve"> </t>
        </is>
      </c>
    </row>
    <row r="74">
      <c r="A74" s="4" t="inlineStr">
        <is>
          <t>Deferred Tax Liabilities</t>
        </is>
      </c>
      <c r="E74" s="6" t="n">
        <v>-1844465</v>
      </c>
    </row>
    <row r="75">
      <c r="A75" s="4" t="inlineStr">
        <is>
          <t>Customer Relationships</t>
        </is>
      </c>
      <c r="E75" s="6" t="n">
        <v>830000</v>
      </c>
    </row>
    <row r="76">
      <c r="A76" s="4" t="inlineStr">
        <is>
          <t>Dispensary License</t>
        </is>
      </c>
      <c r="E76" s="6" t="n">
        <v>5100000</v>
      </c>
    </row>
    <row r="77">
      <c r="A77" s="4" t="inlineStr">
        <is>
          <t>Total Intangible Assets</t>
        </is>
      </c>
      <c r="E77" s="6" t="n">
        <v>5930000</v>
      </c>
    </row>
    <row r="78">
      <c r="A78" s="4" t="inlineStr">
        <is>
          <t>Total Identifiable Net Assets</t>
        </is>
      </c>
      <c r="E78" s="6" t="n">
        <v>4490535</v>
      </c>
    </row>
    <row r="79">
      <c r="A79" s="4" t="inlineStr">
        <is>
          <t>Goodwill</t>
        </is>
      </c>
      <c r="E79" s="6" t="n">
        <v>8217465</v>
      </c>
    </row>
    <row r="80">
      <c r="A80" s="4" t="inlineStr">
        <is>
          <t>Total Preliminary Accounting Estimate of Net Assets Acquired</t>
        </is>
      </c>
      <c r="E80" s="6" t="n">
        <v>12708000</v>
      </c>
    </row>
    <row r="81">
      <c r="A81" s="4" t="inlineStr">
        <is>
          <t>Acquisition Costs Expensed</t>
        </is>
      </c>
      <c r="E81" s="6" t="n">
        <v>421497</v>
      </c>
    </row>
    <row r="82">
      <c r="A82" s="4" t="inlineStr">
        <is>
          <t>Net Income (Loss)</t>
        </is>
      </c>
      <c r="E82" s="6" t="n">
        <v>-11293305</v>
      </c>
    </row>
    <row r="83">
      <c r="A83" s="4" t="inlineStr">
        <is>
          <t>Revenues</t>
        </is>
      </c>
      <c r="E83" s="6" t="n">
        <v>3199684</v>
      </c>
    </row>
    <row r="84">
      <c r="A84" s="4" t="inlineStr">
        <is>
          <t>Pro Forma Net Income (Loss)</t>
        </is>
      </c>
      <c r="E84" s="6" t="n">
        <v>10000</v>
      </c>
    </row>
    <row r="85">
      <c r="A85" s="4" t="inlineStr">
        <is>
          <t>Pro Forma Revenues</t>
        </is>
      </c>
      <c r="E85" s="6" t="n">
        <v>50000</v>
      </c>
    </row>
    <row r="86">
      <c r="A86" s="4" t="inlineStr">
        <is>
          <t>December 2, 2019 [Member] | MME Evanston Retail, LLC [Member]</t>
        </is>
      </c>
    </row>
    <row r="87">
      <c r="A87" s="3" t="inlineStr">
        <is>
          <t>Business Acquisition [Line Items]</t>
        </is>
      </c>
    </row>
    <row r="88">
      <c r="A88" s="4" t="inlineStr">
        <is>
          <t>Cash</t>
        </is>
      </c>
      <c r="E88" s="4" t="inlineStr">
        <is>
          <t xml:space="preserve"> </t>
        </is>
      </c>
    </row>
    <row r="89">
      <c r="A89" s="4" t="inlineStr">
        <is>
          <t>Note Payable</t>
        </is>
      </c>
      <c r="E89" s="4" t="inlineStr">
        <is>
          <t xml:space="preserve"> </t>
        </is>
      </c>
    </row>
    <row r="90">
      <c r="A90" s="4" t="inlineStr">
        <is>
          <t>Relief of Credit</t>
        </is>
      </c>
      <c r="E90" s="5" t="n">
        <v>6930557</v>
      </c>
    </row>
    <row r="91">
      <c r="A91" s="4" t="inlineStr">
        <is>
          <t>Subordinate Voting Shares</t>
        </is>
      </c>
      <c r="E91" s="4" t="inlineStr">
        <is>
          <t xml:space="preserve"> </t>
        </is>
      </c>
    </row>
    <row r="92">
      <c r="A92" s="4" t="inlineStr">
        <is>
          <t>Present Value of Deferred Payments</t>
        </is>
      </c>
      <c r="E92" s="4" t="inlineStr">
        <is>
          <t xml:space="preserve"> </t>
        </is>
      </c>
    </row>
    <row r="93">
      <c r="A93" s="4" t="inlineStr">
        <is>
          <t>Contingent Consideration</t>
        </is>
      </c>
      <c r="E93" s="4" t="inlineStr">
        <is>
          <t xml:space="preserve"> </t>
        </is>
      </c>
    </row>
    <row r="94">
      <c r="A94" s="4" t="inlineStr">
        <is>
          <t>Total Consideration</t>
        </is>
      </c>
      <c r="E94" s="5" t="n">
        <v>6930557</v>
      </c>
    </row>
    <row r="95">
      <c r="A95" s="4" t="inlineStr">
        <is>
          <t>Subordinate Voting Shares 1</t>
        </is>
      </c>
      <c r="E95" s="4" t="inlineStr">
        <is>
          <t xml:space="preserve"> </t>
        </is>
      </c>
    </row>
    <row r="96">
      <c r="A96" s="4" t="inlineStr">
        <is>
          <t>Current assets</t>
        </is>
      </c>
      <c r="E96" s="5" t="n">
        <v>537771</v>
      </c>
    </row>
    <row r="97">
      <c r="A97" s="4" t="inlineStr">
        <is>
          <t>Fixed Assets</t>
        </is>
      </c>
      <c r="E97" s="6" t="n">
        <v>430621</v>
      </c>
    </row>
    <row r="98">
      <c r="A98" s="4" t="inlineStr">
        <is>
          <t>Non-Current Assets</t>
        </is>
      </c>
      <c r="E98" s="4" t="inlineStr">
        <is>
          <t xml:space="preserve"> </t>
        </is>
      </c>
    </row>
    <row r="99">
      <c r="A99" s="4" t="inlineStr">
        <is>
          <t>Liabilities Assumed</t>
        </is>
      </c>
      <c r="E99" s="4" t="inlineStr">
        <is>
          <t xml:space="preserve"> </t>
        </is>
      </c>
    </row>
    <row r="100">
      <c r="A100" s="4" t="inlineStr">
        <is>
          <t>Deferred Tax Liabilities</t>
        </is>
      </c>
      <c r="E100" s="6" t="n">
        <v>-1583745</v>
      </c>
    </row>
    <row r="101">
      <c r="A101" s="4" t="inlineStr">
        <is>
          <t>Customer Relationships</t>
        </is>
      </c>
      <c r="E101" s="6" t="n">
        <v>300000</v>
      </c>
    </row>
    <row r="102">
      <c r="A102" s="4" t="inlineStr">
        <is>
          <t>Dispensary License</t>
        </is>
      </c>
      <c r="E102" s="6" t="n">
        <v>4500000</v>
      </c>
    </row>
    <row r="103">
      <c r="A103" s="4" t="inlineStr">
        <is>
          <t>Total Intangible Assets</t>
        </is>
      </c>
      <c r="E103" s="6" t="n">
        <v>4800000</v>
      </c>
    </row>
    <row r="104">
      <c r="A104" s="4" t="inlineStr">
        <is>
          <t>Total Identifiable Net Assets</t>
        </is>
      </c>
      <c r="E104" s="6" t="n">
        <v>4184647</v>
      </c>
    </row>
    <row r="105">
      <c r="A105" s="4" t="inlineStr">
        <is>
          <t>Goodwill</t>
        </is>
      </c>
      <c r="E105" s="6" t="n">
        <v>2745910</v>
      </c>
    </row>
    <row r="106">
      <c r="A106" s="4" t="inlineStr">
        <is>
          <t>Total Preliminary Accounting Estimate of Net Assets Acquired</t>
        </is>
      </c>
      <c r="E106" s="6" t="n">
        <v>6930557</v>
      </c>
    </row>
    <row r="107">
      <c r="A107" s="4" t="inlineStr">
        <is>
          <t>Acquisition Costs Expensed</t>
        </is>
      </c>
      <c r="E107" s="4" t="inlineStr">
        <is>
          <t xml:space="preserve"> </t>
        </is>
      </c>
    </row>
    <row r="108">
      <c r="A108" s="4" t="inlineStr">
        <is>
          <t>Net Income (Loss)</t>
        </is>
      </c>
      <c r="E108" s="6" t="n">
        <v>870289</v>
      </c>
    </row>
    <row r="109">
      <c r="A109" s="4" t="inlineStr">
        <is>
          <t>Revenues</t>
        </is>
      </c>
      <c r="E109" s="6" t="n">
        <v>6283249</v>
      </c>
    </row>
    <row r="110">
      <c r="A110" s="4" t="inlineStr">
        <is>
          <t>Pro Forma Net Income (Loss)</t>
        </is>
      </c>
      <c r="E110" s="6" t="n">
        <v>-132726</v>
      </c>
    </row>
    <row r="111">
      <c r="A111" s="4" t="inlineStr">
        <is>
          <t>Pro Forma Revenues</t>
        </is>
      </c>
      <c r="E111" s="6" t="n">
        <v>4488035</v>
      </c>
    </row>
    <row r="112">
      <c r="A112" s="4" t="inlineStr">
        <is>
          <t>LVMC, LLC [Member] | October 9, 2018 [Member]</t>
        </is>
      </c>
    </row>
    <row r="113">
      <c r="A113" s="3" t="inlineStr">
        <is>
          <t>Business Acquisition [Line Items]</t>
        </is>
      </c>
    </row>
    <row r="114">
      <c r="A114" s="4" t="inlineStr">
        <is>
          <t>Cash</t>
        </is>
      </c>
      <c r="F114" s="6" t="n">
        <v>10075000</v>
      </c>
    </row>
    <row r="115">
      <c r="A115" s="4" t="inlineStr">
        <is>
          <t>Note Payable</t>
        </is>
      </c>
      <c r="F115" s="4" t="inlineStr">
        <is>
          <t xml:space="preserve"> </t>
        </is>
      </c>
    </row>
    <row r="116">
      <c r="A116" s="4" t="inlineStr">
        <is>
          <t>Relief of Credit</t>
        </is>
      </c>
      <c r="F116" s="4" t="inlineStr">
        <is>
          <t xml:space="preserve"> </t>
        </is>
      </c>
    </row>
    <row r="117">
      <c r="A117" s="4" t="inlineStr">
        <is>
          <t>Subordinate Voting Shares</t>
        </is>
      </c>
      <c r="F117" s="4" t="inlineStr">
        <is>
          <t xml:space="preserve"> </t>
        </is>
      </c>
    </row>
    <row r="118">
      <c r="A118" s="4" t="inlineStr">
        <is>
          <t>Present Value of Deferred Payments</t>
        </is>
      </c>
      <c r="F118" s="4" t="inlineStr">
        <is>
          <t xml:space="preserve"> </t>
        </is>
      </c>
    </row>
    <row r="119">
      <c r="A119" s="4" t="inlineStr">
        <is>
          <t>Contingent Consideration</t>
        </is>
      </c>
      <c r="F119" s="4" t="inlineStr">
        <is>
          <t xml:space="preserve"> </t>
        </is>
      </c>
    </row>
    <row r="120">
      <c r="A120" s="4" t="inlineStr">
        <is>
          <t>Total Consideration</t>
        </is>
      </c>
      <c r="F120" s="5" t="n">
        <v>10075000</v>
      </c>
    </row>
    <row r="121">
      <c r="A121" s="4" t="inlineStr">
        <is>
          <t>Subordinate Voting Shares 1</t>
        </is>
      </c>
      <c r="F121" s="4" t="inlineStr">
        <is>
          <t xml:space="preserve"> </t>
        </is>
      </c>
    </row>
    <row r="122">
      <c r="A122" s="4" t="inlineStr">
        <is>
          <t>Current assets</t>
        </is>
      </c>
      <c r="F122" s="4" t="inlineStr">
        <is>
          <t xml:space="preserve"> </t>
        </is>
      </c>
    </row>
    <row r="123">
      <c r="A123" s="4" t="inlineStr">
        <is>
          <t>Fixed Assets</t>
        </is>
      </c>
      <c r="F123" s="4" t="inlineStr">
        <is>
          <t xml:space="preserve"> </t>
        </is>
      </c>
    </row>
    <row r="124">
      <c r="A124" s="4" t="inlineStr">
        <is>
          <t>Non-Current Assets</t>
        </is>
      </c>
      <c r="F124" s="4" t="inlineStr">
        <is>
          <t xml:space="preserve"> </t>
        </is>
      </c>
    </row>
    <row r="125">
      <c r="A125" s="4" t="inlineStr">
        <is>
          <t>Liabilities Assumed</t>
        </is>
      </c>
      <c r="F125" s="4" t="inlineStr">
        <is>
          <t xml:space="preserve"> </t>
        </is>
      </c>
    </row>
    <row r="126">
      <c r="A126" s="4" t="inlineStr">
        <is>
          <t>Deferred Tax Liabilities</t>
        </is>
      </c>
      <c r="F126" s="6" t="n">
        <v>-1028307</v>
      </c>
    </row>
    <row r="127">
      <c r="A127" s="4" t="inlineStr">
        <is>
          <t>Customer Relationships</t>
        </is>
      </c>
      <c r="F127" s="6" t="n">
        <v>770000</v>
      </c>
    </row>
    <row r="128">
      <c r="A128" s="4" t="inlineStr">
        <is>
          <t>Dispensary License</t>
        </is>
      </c>
      <c r="F128" s="6" t="n">
        <v>4889000</v>
      </c>
    </row>
    <row r="129">
      <c r="A129" s="4" t="inlineStr">
        <is>
          <t>Total Intangible Assets</t>
        </is>
      </c>
      <c r="F129" s="6" t="n">
        <v>5659000</v>
      </c>
    </row>
    <row r="130">
      <c r="A130" s="4" t="inlineStr">
        <is>
          <t>Total Identifiable Net Assets</t>
        </is>
      </c>
      <c r="F130" s="6" t="n">
        <v>4630693</v>
      </c>
    </row>
    <row r="131">
      <c r="A131" s="4" t="inlineStr">
        <is>
          <t>Goodwill</t>
        </is>
      </c>
      <c r="F131" s="6" t="n">
        <v>5444307</v>
      </c>
    </row>
    <row r="132">
      <c r="A132" s="4" t="inlineStr">
        <is>
          <t>Total Preliminary Accounting Estimate of Net Assets Acquired</t>
        </is>
      </c>
      <c r="F132" s="6" t="n">
        <v>10075000</v>
      </c>
    </row>
    <row r="133">
      <c r="A133" s="4" t="inlineStr">
        <is>
          <t>Acquisition Costs Expensed</t>
        </is>
      </c>
      <c r="F133" s="6" t="n">
        <v>650000</v>
      </c>
    </row>
    <row r="134">
      <c r="A134" s="4" t="inlineStr">
        <is>
          <t>Net Income (Loss)</t>
        </is>
      </c>
      <c r="F134" s="6" t="n">
        <v>-2108596</v>
      </c>
    </row>
    <row r="135">
      <c r="A135" s="4" t="inlineStr">
        <is>
          <t>Revenues</t>
        </is>
      </c>
      <c r="F135" s="6" t="n">
        <v>1914479</v>
      </c>
    </row>
    <row r="136">
      <c r="A136" s="4" t="inlineStr">
        <is>
          <t>Pro Forma Net Income (Loss)</t>
        </is>
      </c>
      <c r="F136" s="6" t="n">
        <v>-140000</v>
      </c>
    </row>
    <row r="137">
      <c r="A137" s="4" t="inlineStr">
        <is>
          <t>Pro Forma Revenues</t>
        </is>
      </c>
      <c r="F137" s="4" t="inlineStr">
        <is>
          <t xml:space="preserve"> </t>
        </is>
      </c>
    </row>
    <row r="138">
      <c r="A138" s="4" t="inlineStr">
        <is>
          <t>Monarch [Member]</t>
        </is>
      </c>
    </row>
    <row r="139">
      <c r="A139" s="3" t="inlineStr">
        <is>
          <t>Business Acquisition [Line Items]</t>
        </is>
      </c>
    </row>
    <row r="140">
      <c r="A140" s="4" t="inlineStr">
        <is>
          <t>Cash</t>
        </is>
      </c>
      <c r="B140" s="5" t="n">
        <v>6986541</v>
      </c>
    </row>
    <row r="141">
      <c r="A141" s="4" t="inlineStr">
        <is>
          <t>Total Consideration</t>
        </is>
      </c>
      <c r="B141" s="5" t="n">
        <v>21098012</v>
      </c>
    </row>
    <row r="142">
      <c r="A142" s="4" t="inlineStr">
        <is>
          <t>Subordinate Voting Shares 1</t>
        </is>
      </c>
      <c r="B142" s="6" t="n">
        <v>4019065</v>
      </c>
    </row>
    <row r="143">
      <c r="A143" s="4" t="inlineStr">
        <is>
          <t>Monarch [Member] | December 3, 2018 [Member]</t>
        </is>
      </c>
    </row>
    <row r="144">
      <c r="A144" s="3" t="inlineStr">
        <is>
          <t>Business Acquisition [Line Items]</t>
        </is>
      </c>
    </row>
    <row r="145">
      <c r="A145" s="4" t="inlineStr">
        <is>
          <t>Cash</t>
        </is>
      </c>
      <c r="F145" s="6" t="n">
        <v>6986541</v>
      </c>
    </row>
    <row r="146">
      <c r="A146" s="4" t="inlineStr">
        <is>
          <t>Note Payable</t>
        </is>
      </c>
      <c r="F146" s="4" t="inlineStr">
        <is>
          <t xml:space="preserve"> </t>
        </is>
      </c>
    </row>
    <row r="147">
      <c r="A147" s="4" t="inlineStr">
        <is>
          <t>Relief of Credit</t>
        </is>
      </c>
      <c r="F147" s="4" t="inlineStr">
        <is>
          <t xml:space="preserve"> </t>
        </is>
      </c>
    </row>
    <row r="148">
      <c r="A148" s="4" t="inlineStr">
        <is>
          <t>Subordinate Voting Shares</t>
        </is>
      </c>
      <c r="F148" s="6" t="n">
        <v>13337471</v>
      </c>
    </row>
    <row r="149">
      <c r="A149" s="4" t="inlineStr">
        <is>
          <t>Present Value of Deferred Payments</t>
        </is>
      </c>
      <c r="F149" s="4" t="inlineStr">
        <is>
          <t xml:space="preserve"> </t>
        </is>
      </c>
    </row>
    <row r="150">
      <c r="A150" s="4" t="inlineStr">
        <is>
          <t>Contingent Consideration</t>
        </is>
      </c>
      <c r="F150" s="6" t="n">
        <v>774000</v>
      </c>
    </row>
    <row r="151">
      <c r="A151" s="4" t="inlineStr">
        <is>
          <t>Total Consideration</t>
        </is>
      </c>
      <c r="F151" s="5" t="n">
        <v>21098012</v>
      </c>
    </row>
    <row r="152">
      <c r="A152" s="4" t="inlineStr">
        <is>
          <t>Subordinate Voting Shares 1</t>
        </is>
      </c>
      <c r="F152" s="6" t="n">
        <v>4019065</v>
      </c>
    </row>
    <row r="153">
      <c r="A153" s="4" t="inlineStr">
        <is>
          <t>Current assets</t>
        </is>
      </c>
      <c r="F153" s="5" t="n">
        <v>1670296</v>
      </c>
    </row>
    <row r="154">
      <c r="A154" s="4" t="inlineStr">
        <is>
          <t>Fixed Assets</t>
        </is>
      </c>
      <c r="F154" s="6" t="n">
        <v>162560</v>
      </c>
    </row>
    <row r="155">
      <c r="A155" s="4" t="inlineStr">
        <is>
          <t>Non-Current Assets</t>
        </is>
      </c>
      <c r="F155" s="4" t="inlineStr">
        <is>
          <t xml:space="preserve"> </t>
        </is>
      </c>
    </row>
    <row r="156">
      <c r="A156" s="4" t="inlineStr">
        <is>
          <t>Liabilities Assumed</t>
        </is>
      </c>
      <c r="F156" s="6" t="n">
        <v>-647800</v>
      </c>
    </row>
    <row r="157">
      <c r="A157" s="4" t="inlineStr">
        <is>
          <t>Deferred Tax Liabilities</t>
        </is>
      </c>
      <c r="F157" s="6" t="n">
        <v>-1229995</v>
      </c>
    </row>
    <row r="158">
      <c r="A158" s="4" t="inlineStr">
        <is>
          <t>Customer Relationships</t>
        </is>
      </c>
      <c r="F158" s="6" t="n">
        <v>1820000</v>
      </c>
    </row>
    <row r="159">
      <c r="A159" s="4" t="inlineStr">
        <is>
          <t>Dispensary License</t>
        </is>
      </c>
      <c r="F159" s="6" t="n">
        <v>2410000</v>
      </c>
    </row>
    <row r="160">
      <c r="A160" s="4" t="inlineStr">
        <is>
          <t>Total Intangible Assets</t>
        </is>
      </c>
      <c r="F160" s="6" t="n">
        <v>4230000</v>
      </c>
    </row>
    <row r="161">
      <c r="A161" s="4" t="inlineStr">
        <is>
          <t>Total Identifiable Net Assets</t>
        </is>
      </c>
      <c r="F161" s="6" t="n">
        <v>4185061</v>
      </c>
    </row>
    <row r="162">
      <c r="A162" s="4" t="inlineStr">
        <is>
          <t>Goodwill</t>
        </is>
      </c>
      <c r="F162" s="6" t="n">
        <v>16912951</v>
      </c>
    </row>
    <row r="163">
      <c r="A163" s="4" t="inlineStr">
        <is>
          <t>Total Preliminary Accounting Estimate of Net Assets Acquired</t>
        </is>
      </c>
      <c r="F163" s="6" t="n">
        <v>21098012</v>
      </c>
    </row>
    <row r="164">
      <c r="A164" s="4" t="inlineStr">
        <is>
          <t>Acquisition Costs Expensed</t>
        </is>
      </c>
      <c r="F164" s="6" t="n">
        <v>1147320</v>
      </c>
    </row>
    <row r="165">
      <c r="A165" s="4" t="inlineStr">
        <is>
          <t>Net Income (Loss)</t>
        </is>
      </c>
      <c r="F165" s="6" t="n">
        <v>-1369842</v>
      </c>
    </row>
    <row r="166">
      <c r="A166" s="4" t="inlineStr">
        <is>
          <t>Revenues</t>
        </is>
      </c>
      <c r="F166" s="6" t="n">
        <v>3905002</v>
      </c>
    </row>
    <row r="167">
      <c r="A167" s="4" t="inlineStr">
        <is>
          <t>Pro Forma Net Income (Loss)</t>
        </is>
      </c>
      <c r="F167" s="6" t="n">
        <v>-219000</v>
      </c>
    </row>
    <row r="168">
      <c r="A168" s="4" t="inlineStr">
        <is>
          <t>Pro Forma Revenues</t>
        </is>
      </c>
      <c r="F168" s="6" t="n">
        <v>5770000</v>
      </c>
    </row>
    <row r="169">
      <c r="A169" s="4" t="inlineStr">
        <is>
          <t>Future Transactions Holding LLC [Member] | February 4, 2019 [Member]</t>
        </is>
      </c>
    </row>
    <row r="170">
      <c r="A170" s="3" t="inlineStr">
        <is>
          <t>Business Acquisition [Line Items]</t>
        </is>
      </c>
    </row>
    <row r="171">
      <c r="A171" s="4" t="inlineStr">
        <is>
          <t>Cash</t>
        </is>
      </c>
      <c r="F171" s="6" t="n">
        <v>3050000</v>
      </c>
    </row>
    <row r="172">
      <c r="A172" s="4" t="inlineStr">
        <is>
          <t>Note Payable</t>
        </is>
      </c>
      <c r="F172" s="6" t="n">
        <v>3000000</v>
      </c>
    </row>
    <row r="173">
      <c r="A173" s="4" t="inlineStr">
        <is>
          <t>Relief of Credit</t>
        </is>
      </c>
      <c r="F173" s="4" t="inlineStr">
        <is>
          <t xml:space="preserve"> </t>
        </is>
      </c>
    </row>
    <row r="174">
      <c r="A174" s="4" t="inlineStr">
        <is>
          <t>Subordinate Voting Shares</t>
        </is>
      </c>
      <c r="F174" s="6" t="n">
        <v>6895270</v>
      </c>
    </row>
    <row r="175">
      <c r="A175" s="4" t="inlineStr">
        <is>
          <t>Present Value of Deferred Payments</t>
        </is>
      </c>
      <c r="F175" s="4" t="inlineStr">
        <is>
          <t xml:space="preserve"> </t>
        </is>
      </c>
    </row>
    <row r="176">
      <c r="A176" s="4" t="inlineStr">
        <is>
          <t>Contingent Consideration</t>
        </is>
      </c>
      <c r="F176" s="4" t="inlineStr">
        <is>
          <t xml:space="preserve"> </t>
        </is>
      </c>
    </row>
    <row r="177">
      <c r="A177" s="4" t="inlineStr">
        <is>
          <t>Total Consideration</t>
        </is>
      </c>
      <c r="F177" s="5" t="n">
        <v>12945270</v>
      </c>
    </row>
    <row r="178">
      <c r="A178" s="4" t="inlineStr">
        <is>
          <t>Subordinate Voting Shares 1</t>
        </is>
      </c>
      <c r="F178" s="6" t="n">
        <v>2117238</v>
      </c>
    </row>
    <row r="179">
      <c r="A179" s="4" t="inlineStr">
        <is>
          <t>Current assets</t>
        </is>
      </c>
      <c r="F179" s="5" t="n">
        <v>88142</v>
      </c>
    </row>
    <row r="180">
      <c r="A180" s="4" t="inlineStr">
        <is>
          <t>Fixed Assets</t>
        </is>
      </c>
      <c r="F180" s="6" t="n">
        <v>436499</v>
      </c>
    </row>
    <row r="181">
      <c r="A181" s="4" t="inlineStr">
        <is>
          <t>Non-Current Assets</t>
        </is>
      </c>
      <c r="F181" s="4" t="inlineStr">
        <is>
          <t xml:space="preserve"> </t>
        </is>
      </c>
    </row>
    <row r="182">
      <c r="A182" s="4" t="inlineStr">
        <is>
          <t>Liabilities Assumed</t>
        </is>
      </c>
      <c r="F182" s="6" t="n">
        <v>-24481</v>
      </c>
    </row>
    <row r="183">
      <c r="A183" s="4" t="inlineStr">
        <is>
          <t>Deferred Tax Liabilities</t>
        </is>
      </c>
      <c r="F183" s="6" t="n">
        <v>-1444940</v>
      </c>
    </row>
    <row r="184">
      <c r="A184" s="4" t="inlineStr">
        <is>
          <t>Customer Relationships</t>
        </is>
      </c>
      <c r="F184" s="6" t="n">
        <v>1550000</v>
      </c>
    </row>
    <row r="185">
      <c r="A185" s="4" t="inlineStr">
        <is>
          <t>Dispensary License</t>
        </is>
      </c>
      <c r="F185" s="6" t="n">
        <v>2530000</v>
      </c>
    </row>
    <row r="186">
      <c r="A186" s="4" t="inlineStr">
        <is>
          <t>Total Intangible Assets</t>
        </is>
      </c>
      <c r="F186" s="6" t="n">
        <v>4080000</v>
      </c>
    </row>
    <row r="187">
      <c r="A187" s="4" t="inlineStr">
        <is>
          <t>Total Identifiable Net Assets</t>
        </is>
      </c>
      <c r="F187" s="6" t="n">
        <v>3135220</v>
      </c>
    </row>
    <row r="188">
      <c r="A188" s="4" t="inlineStr">
        <is>
          <t>Goodwill</t>
        </is>
      </c>
      <c r="F188" s="6" t="n">
        <v>9810050</v>
      </c>
    </row>
    <row r="189">
      <c r="A189" s="4" t="inlineStr">
        <is>
          <t>Total Preliminary Accounting Estimate of Net Assets Acquired</t>
        </is>
      </c>
      <c r="F189" s="6" t="n">
        <v>12945270</v>
      </c>
    </row>
    <row r="190">
      <c r="A190" s="4" t="inlineStr">
        <is>
          <t>Acquisition Costs Expensed</t>
        </is>
      </c>
      <c r="F190" s="6" t="n">
        <v>252492</v>
      </c>
    </row>
    <row r="191">
      <c r="A191" s="4" t="inlineStr">
        <is>
          <t>Net Income (Loss)</t>
        </is>
      </c>
      <c r="F191" s="6" t="n">
        <v>-455441</v>
      </c>
    </row>
    <row r="192">
      <c r="A192" s="4" t="inlineStr">
        <is>
          <t>Revenues</t>
        </is>
      </c>
      <c r="F192" s="6" t="n">
        <v>1665602</v>
      </c>
    </row>
    <row r="193">
      <c r="A193" s="4" t="inlineStr">
        <is>
          <t>Pro Forma Net Income (Loss)</t>
        </is>
      </c>
      <c r="F193" s="6" t="n">
        <v>-250000</v>
      </c>
    </row>
    <row r="194">
      <c r="A194" s="4" t="inlineStr">
        <is>
          <t>Pro Forma Revenues</t>
        </is>
      </c>
      <c r="F194" s="6" t="n">
        <v>1664000</v>
      </c>
    </row>
    <row r="195">
      <c r="A195" s="4" t="inlineStr">
        <is>
          <t>Kannaboost Technology Inc. and CSI Solutions LLC [Member] | February 13, 2019 [Member]</t>
        </is>
      </c>
    </row>
    <row r="196">
      <c r="A196" s="3" t="inlineStr">
        <is>
          <t>Business Acquisition [Line Items]</t>
        </is>
      </c>
    </row>
    <row r="197">
      <c r="A197" s="4" t="inlineStr">
        <is>
          <t>Cash</t>
        </is>
      </c>
      <c r="F197" s="6" t="n">
        <v>2000000</v>
      </c>
    </row>
    <row r="198">
      <c r="A198" s="4" t="inlineStr">
        <is>
          <t>Note Payable</t>
        </is>
      </c>
      <c r="F198" s="6" t="n">
        <v>15000000</v>
      </c>
    </row>
    <row r="199">
      <c r="A199" s="4" t="inlineStr">
        <is>
          <t>Relief of Credit</t>
        </is>
      </c>
      <c r="F199" s="4" t="inlineStr">
        <is>
          <t xml:space="preserve"> </t>
        </is>
      </c>
    </row>
    <row r="200">
      <c r="A200" s="4" t="inlineStr">
        <is>
          <t>Subordinate Voting Shares</t>
        </is>
      </c>
      <c r="F200" s="6" t="n">
        <v>14169438</v>
      </c>
    </row>
    <row r="201">
      <c r="A201" s="4" t="inlineStr">
        <is>
          <t>Present Value of Deferred Payments</t>
        </is>
      </c>
      <c r="F201" s="4" t="inlineStr">
        <is>
          <t xml:space="preserve"> </t>
        </is>
      </c>
    </row>
    <row r="202">
      <c r="A202" s="4" t="inlineStr">
        <is>
          <t>Contingent Consideration</t>
        </is>
      </c>
      <c r="F202" s="4" t="inlineStr">
        <is>
          <t xml:space="preserve"> </t>
        </is>
      </c>
    </row>
    <row r="203">
      <c r="A203" s="4" t="inlineStr">
        <is>
          <t>Total Consideration</t>
        </is>
      </c>
      <c r="F203" s="5" t="n">
        <v>31169438</v>
      </c>
    </row>
    <row r="204">
      <c r="A204" s="4" t="inlineStr">
        <is>
          <t>Subordinate Voting Shares 1</t>
        </is>
      </c>
      <c r="F204" s="6" t="n">
        <v>4739626</v>
      </c>
    </row>
    <row r="205">
      <c r="A205" s="4" t="inlineStr">
        <is>
          <t>Current assets</t>
        </is>
      </c>
      <c r="F205" s="5" t="n">
        <v>1857589</v>
      </c>
    </row>
    <row r="206">
      <c r="A206" s="4" t="inlineStr">
        <is>
          <t>Fixed Assets</t>
        </is>
      </c>
      <c r="F206" s="6" t="n">
        <v>3220955</v>
      </c>
    </row>
    <row r="207">
      <c r="A207" s="4" t="inlineStr">
        <is>
          <t>Non-Current Assets</t>
        </is>
      </c>
      <c r="F207" s="4" t="inlineStr">
        <is>
          <t xml:space="preserve"> </t>
        </is>
      </c>
    </row>
    <row r="208">
      <c r="A208" s="4" t="inlineStr">
        <is>
          <t>Liabilities Assumed</t>
        </is>
      </c>
      <c r="F208" s="4" t="inlineStr">
        <is>
          <t xml:space="preserve"> </t>
        </is>
      </c>
    </row>
    <row r="209">
      <c r="A209" s="4" t="inlineStr">
        <is>
          <t>Deferred Tax Liabilities</t>
        </is>
      </c>
      <c r="F209" s="6" t="n">
        <v>-6059814</v>
      </c>
    </row>
    <row r="210">
      <c r="A210" s="4" t="inlineStr">
        <is>
          <t>Customer Relationships</t>
        </is>
      </c>
      <c r="F210" s="6" t="n">
        <v>3390000</v>
      </c>
    </row>
    <row r="211">
      <c r="A211" s="4" t="inlineStr">
        <is>
          <t>Dispensary License</t>
        </is>
      </c>
      <c r="F211" s="6" t="n">
        <v>13900000</v>
      </c>
    </row>
    <row r="212">
      <c r="A212" s="4" t="inlineStr">
        <is>
          <t>Total Intangible Assets</t>
        </is>
      </c>
      <c r="F212" s="6" t="n">
        <v>17290000</v>
      </c>
    </row>
    <row r="213">
      <c r="A213" s="4" t="inlineStr">
        <is>
          <t>Total Identifiable Net Assets</t>
        </is>
      </c>
      <c r="F213" s="6" t="n">
        <v>16308730</v>
      </c>
    </row>
    <row r="214">
      <c r="A214" s="4" t="inlineStr">
        <is>
          <t>Goodwill</t>
        </is>
      </c>
      <c r="F214" s="6" t="n">
        <v>14860708</v>
      </c>
    </row>
    <row r="215">
      <c r="A215" s="4" t="inlineStr">
        <is>
          <t>Total Preliminary Accounting Estimate of Net Assets Acquired</t>
        </is>
      </c>
      <c r="F215" s="6" t="n">
        <v>31169438</v>
      </c>
    </row>
    <row r="216">
      <c r="A216" s="4" t="inlineStr">
        <is>
          <t>Acquisition Costs Expensed</t>
        </is>
      </c>
      <c r="F216" s="4" t="inlineStr">
        <is>
          <t xml:space="preserve"> </t>
        </is>
      </c>
    </row>
    <row r="217">
      <c r="A217" s="4" t="inlineStr">
        <is>
          <t>Net Income (Loss)</t>
        </is>
      </c>
      <c r="F217" s="6" t="n">
        <v>-1143117</v>
      </c>
    </row>
    <row r="218">
      <c r="A218" s="4" t="inlineStr">
        <is>
          <t>Revenues</t>
        </is>
      </c>
      <c r="F218" s="6" t="n">
        <v>6139233</v>
      </c>
    </row>
    <row r="219">
      <c r="A219" s="4" t="inlineStr">
        <is>
          <t>Pro Forma Net Income (Loss)</t>
        </is>
      </c>
      <c r="F219" s="6" t="n">
        <v>2511000</v>
      </c>
    </row>
    <row r="220">
      <c r="A220" s="4" t="inlineStr">
        <is>
          <t>Pro Forma Revenues</t>
        </is>
      </c>
      <c r="F220" s="6" t="n">
        <v>11044000</v>
      </c>
    </row>
    <row r="221">
      <c r="A221" s="4" t="inlineStr">
        <is>
          <t>TOTAL [Member]</t>
        </is>
      </c>
    </row>
    <row r="222">
      <c r="A222" s="3" t="inlineStr">
        <is>
          <t>Business Acquisition [Line Items]</t>
        </is>
      </c>
    </row>
    <row r="223">
      <c r="A223" s="4" t="inlineStr">
        <is>
          <t>Cash</t>
        </is>
      </c>
      <c r="E223" s="6" t="n">
        <v>1000000</v>
      </c>
      <c r="F223" s="6" t="n">
        <v>26661541</v>
      </c>
    </row>
    <row r="224">
      <c r="A224" s="4" t="inlineStr">
        <is>
          <t>Note Payable</t>
        </is>
      </c>
      <c r="E224" s="4" t="inlineStr">
        <is>
          <t xml:space="preserve"> </t>
        </is>
      </c>
      <c r="F224" s="6" t="n">
        <v>26750000</v>
      </c>
    </row>
    <row r="225">
      <c r="A225" s="4" t="inlineStr">
        <is>
          <t>Relief of Credit</t>
        </is>
      </c>
      <c r="E225" s="5" t="n">
        <v>6930557</v>
      </c>
      <c r="F225" s="4" t="inlineStr">
        <is>
          <t xml:space="preserve"> </t>
        </is>
      </c>
    </row>
    <row r="226">
      <c r="A226" s="4" t="inlineStr">
        <is>
          <t>Subordinate Voting Shares</t>
        </is>
      </c>
      <c r="E226" s="4" t="inlineStr">
        <is>
          <t xml:space="preserve"> </t>
        </is>
      </c>
      <c r="F226" s="6" t="n">
        <v>34402179</v>
      </c>
    </row>
    <row r="227">
      <c r="A227" s="4" t="inlineStr">
        <is>
          <t>Present Value of Deferred Payments</t>
        </is>
      </c>
      <c r="E227" s="5" t="n">
        <v>1875000</v>
      </c>
      <c r="F227" s="4" t="inlineStr">
        <is>
          <t xml:space="preserve"> </t>
        </is>
      </c>
    </row>
    <row r="228">
      <c r="A228" s="4" t="inlineStr">
        <is>
          <t>Contingent Consideration</t>
        </is>
      </c>
      <c r="E228" s="6" t="n">
        <v>9833000</v>
      </c>
      <c r="F228" s="6" t="n">
        <v>774000</v>
      </c>
    </row>
    <row r="229">
      <c r="A229" s="4" t="inlineStr">
        <is>
          <t>Total Consideration</t>
        </is>
      </c>
      <c r="E229" s="5" t="n">
        <v>19638577</v>
      </c>
      <c r="F229" s="5" t="n">
        <v>88587720</v>
      </c>
    </row>
    <row r="230">
      <c r="A230" s="4" t="inlineStr">
        <is>
          <t>Subordinate Voting Shares 1</t>
        </is>
      </c>
      <c r="E230" s="6" t="n">
        <v>5112263</v>
      </c>
      <c r="F230" s="6" t="n">
        <v>10875929</v>
      </c>
    </row>
    <row r="231">
      <c r="A231" s="4" t="inlineStr">
        <is>
          <t>Current assets</t>
        </is>
      </c>
      <c r="E231" s="5" t="n">
        <v>942771</v>
      </c>
      <c r="F231" s="5" t="n">
        <v>3930672</v>
      </c>
    </row>
    <row r="232">
      <c r="A232" s="4" t="inlineStr">
        <is>
          <t>Fixed Assets</t>
        </is>
      </c>
      <c r="E232" s="6" t="n">
        <v>430621</v>
      </c>
      <c r="F232" s="6" t="n">
        <v>3820014</v>
      </c>
    </row>
    <row r="233">
      <c r="A233" s="4" t="inlineStr">
        <is>
          <t>Non-Current Assets</t>
        </is>
      </c>
      <c r="E233" s="4" t="inlineStr">
        <is>
          <t xml:space="preserve"> </t>
        </is>
      </c>
      <c r="F233" s="6" t="n">
        <v>3328</v>
      </c>
    </row>
    <row r="234">
      <c r="A234" s="4" t="inlineStr">
        <is>
          <t>Liabilities Assumed</t>
        </is>
      </c>
      <c r="E234" s="4" t="inlineStr">
        <is>
          <t xml:space="preserve"> </t>
        </is>
      </c>
      <c r="F234" s="6" t="n">
        <v>-740270</v>
      </c>
    </row>
    <row r="235">
      <c r="A235" s="4" t="inlineStr">
        <is>
          <t>Deferred Tax Liabilities</t>
        </is>
      </c>
      <c r="E235" s="6" t="n">
        <v>-3428210</v>
      </c>
      <c r="F235" s="6" t="n">
        <v>-11776958</v>
      </c>
    </row>
    <row r="236">
      <c r="A236" s="4" t="inlineStr">
        <is>
          <t>Customer Relationships</t>
        </is>
      </c>
      <c r="E236" s="6" t="n">
        <v>1130000</v>
      </c>
      <c r="F236" s="6" t="n">
        <v>9839000</v>
      </c>
    </row>
    <row r="237">
      <c r="A237" s="4" t="inlineStr">
        <is>
          <t>Dispensary License</t>
        </is>
      </c>
      <c r="E237" s="6" t="n">
        <v>9600000</v>
      </c>
      <c r="F237" s="6" t="n">
        <v>28169000</v>
      </c>
    </row>
    <row r="238">
      <c r="A238" s="4" t="inlineStr">
        <is>
          <t>Total Intangible Assets</t>
        </is>
      </c>
      <c r="E238" s="6" t="n">
        <v>10730000</v>
      </c>
      <c r="F238" s="6" t="n">
        <v>38008000</v>
      </c>
    </row>
    <row r="239">
      <c r="A239" s="4" t="inlineStr">
        <is>
          <t>Total Identifiable Net Assets</t>
        </is>
      </c>
      <c r="E239" s="6" t="n">
        <v>8675182</v>
      </c>
      <c r="F239" s="6" t="n">
        <v>33244786</v>
      </c>
    </row>
    <row r="240">
      <c r="A240" s="4" t="inlineStr">
        <is>
          <t>Goodwill</t>
        </is>
      </c>
      <c r="E240" s="6" t="n">
        <v>10963375</v>
      </c>
      <c r="F240" s="6" t="n">
        <v>55342934</v>
      </c>
    </row>
    <row r="241">
      <c r="A241" s="4" t="inlineStr">
        <is>
          <t>Total Preliminary Accounting Estimate of Net Assets Acquired</t>
        </is>
      </c>
      <c r="E241" s="6" t="n">
        <v>19638577</v>
      </c>
      <c r="F241" s="6" t="n">
        <v>88587720</v>
      </c>
    </row>
    <row r="242">
      <c r="A242" s="4" t="inlineStr">
        <is>
          <t>Acquisition Costs Expensed</t>
        </is>
      </c>
      <c r="E242" s="6" t="n">
        <v>421497</v>
      </c>
      <c r="F242" s="6" t="n">
        <v>2578700</v>
      </c>
    </row>
    <row r="243">
      <c r="A243" s="4" t="inlineStr">
        <is>
          <t>Net Income (Loss)</t>
        </is>
      </c>
      <c r="E243" s="6" t="n">
        <v>-10423016</v>
      </c>
      <c r="F243" s="6" t="n">
        <v>-6448151</v>
      </c>
    </row>
    <row r="244">
      <c r="A244" s="4" t="inlineStr">
        <is>
          <t>Revenues</t>
        </is>
      </c>
      <c r="E244" s="6" t="n">
        <v>9482933</v>
      </c>
      <c r="F244" s="6" t="n">
        <v>16916227</v>
      </c>
    </row>
    <row r="245">
      <c r="A245" s="4" t="inlineStr">
        <is>
          <t>Pro Forma Net Income (Loss)</t>
        </is>
      </c>
      <c r="E245" s="6" t="n">
        <v>-122726</v>
      </c>
      <c r="F245" s="6" t="n">
        <v>912000</v>
      </c>
    </row>
    <row r="246">
      <c r="A246" s="4" t="inlineStr">
        <is>
          <t>Pro Forma Revenues</t>
        </is>
      </c>
      <c r="E246" s="5" t="n">
        <v>4538035</v>
      </c>
      <c r="F246" s="5" t="n">
        <v>25044000</v>
      </c>
    </row>
  </sheetData>
  <mergeCells count="3">
    <mergeCell ref="A1:A2"/>
    <mergeCell ref="C1:D1"/>
    <mergeCell ref="E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t>
        </is>
      </c>
      <c r="B1" s="2" t="inlineStr">
        <is>
          <t>9 Months Ended</t>
        </is>
      </c>
      <c r="C1" s="2" t="inlineStr">
        <is>
          <t>12 Months Ended</t>
        </is>
      </c>
    </row>
    <row r="2">
      <c r="B2" s="2" t="inlineStr">
        <is>
          <t>Mar. 27, 2021</t>
        </is>
      </c>
      <c r="C2" s="2" t="inlineStr">
        <is>
          <t>Jun. 27, 2020</t>
        </is>
      </c>
    </row>
    <row r="3">
      <c r="A3" s="3" t="inlineStr">
        <is>
          <t>Deferred Costs, Capitalized, Prepaid, and Other Assets Disclosure [Abstract]</t>
        </is>
      </c>
    </row>
    <row r="4">
      <c r="A4" s="4" t="inlineStr">
        <is>
          <t>OTHER ASSETS</t>
        </is>
      </c>
      <c r="B4" s="4" t="inlineStr">
        <is>
          <t xml:space="preserve">8. OTHER
ASSETS As
of March 27, 2021 and June 27, 2020, other assets consist of the following:
Schedule of other assets
March 27, June 27,
2021 2020
Long-Term Security Deposits for Leases $ 4,817,042 $ 8,177,871
Loans and Other Long-Term Deposits 7,808,326 7,568,738
Other Assets 5,593 53,648
Total Other Assets $ 12,630,961 $ 15,800,257 </t>
        </is>
      </c>
      <c r="C4" s="4" t="inlineStr">
        <is>
          <t>13. OTHER
ASSETS As
of June 27, 2020 and June 29, 2019, other assets consist of the following:
Schedule of other assets
2020 2019
Long Term Security Deposits for Leases $ 9,752,611 $ 10,451,381
Loans and other Long-Term Deposits 7,568,738 20,501,166
Other Assets 53,648 1,350,000
Total Other Assets $ 17,374,997 $ 32,302,547 During
the year ended June 27, 2020, management noted indicators of realizability for certain loans and assets. Accordingly, the Company recorded
an impairment of $ 5,944,14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 width="80"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BUSINESS ACQUISITIONS (Details Narrative) - USD ($)</t>
        </is>
      </c>
      <c r="B1" s="2" t="inlineStr">
        <is>
          <t>1 Months Ended</t>
        </is>
      </c>
      <c r="F1" s="2" t="inlineStr">
        <is>
          <t>3 Months Ended</t>
        </is>
      </c>
      <c r="H1" s="2" t="inlineStr">
        <is>
          <t>9 Months Ended</t>
        </is>
      </c>
      <c r="J1" s="2" t="inlineStr">
        <is>
          <t>12 Months Ended</t>
        </is>
      </c>
    </row>
    <row r="2">
      <c r="B2" s="2" t="inlineStr">
        <is>
          <t>Sep. 03, 2019</t>
        </is>
      </c>
      <c r="C2" s="2" t="inlineStr">
        <is>
          <t>Feb. 13, 2019</t>
        </is>
      </c>
      <c r="D2" s="2" t="inlineStr">
        <is>
          <t>Feb. 04, 2019</t>
        </is>
      </c>
      <c r="E2" s="2" t="inlineStr">
        <is>
          <t>Dec. 03, 2018</t>
        </is>
      </c>
      <c r="F2" s="2" t="inlineStr">
        <is>
          <t>Mar. 27, 2021</t>
        </is>
      </c>
      <c r="G2" s="2" t="inlineStr">
        <is>
          <t>Mar. 28, 2020</t>
        </is>
      </c>
      <c r="H2" s="2" t="inlineStr">
        <is>
          <t>Mar. 27, 2021</t>
        </is>
      </c>
      <c r="I2" s="2" t="inlineStr">
        <is>
          <t>Mar. 28, 2020</t>
        </is>
      </c>
      <c r="J2" s="2" t="inlineStr">
        <is>
          <t>Jun. 27, 2020</t>
        </is>
      </c>
      <c r="K2" s="2" t="inlineStr">
        <is>
          <t>Jun. 29, 2019</t>
        </is>
      </c>
      <c r="L2" s="2" t="inlineStr">
        <is>
          <t>Dec. 02, 2019</t>
        </is>
      </c>
      <c r="M2" s="2" t="inlineStr">
        <is>
          <t>Mar. 29, 2019</t>
        </is>
      </c>
      <c r="N2" s="2" t="inlineStr">
        <is>
          <t>Jan. 15, 2019</t>
        </is>
      </c>
      <c r="O2" s="2" t="inlineStr">
        <is>
          <t>Oct. 09, 2018</t>
        </is>
      </c>
    </row>
    <row r="3">
      <c r="A3" s="3" t="inlineStr">
        <is>
          <t>Business Acquisition [Line Items]</t>
        </is>
      </c>
    </row>
    <row r="4">
      <c r="A4" s="4" t="inlineStr">
        <is>
          <t>Loss on extinguishment of debt</t>
        </is>
      </c>
      <c r="F4" s="5" t="n">
        <v>6420526</v>
      </c>
      <c r="G4" s="5" t="n">
        <v>11570696</v>
      </c>
      <c r="H4" s="5" t="n">
        <v>17493887</v>
      </c>
      <c r="I4" s="5" t="n">
        <v>43800931</v>
      </c>
      <c r="J4" s="5" t="n">
        <v>44355401</v>
      </c>
      <c r="K4" s="5" t="n">
        <v>1164054</v>
      </c>
    </row>
    <row r="5">
      <c r="A5" s="4" t="inlineStr">
        <is>
          <t>TOTAL [Member]</t>
        </is>
      </c>
    </row>
    <row r="6">
      <c r="A6" s="3" t="inlineStr">
        <is>
          <t>Business Acquisition [Line Items]</t>
        </is>
      </c>
    </row>
    <row r="7">
      <c r="A7" s="4" t="inlineStr">
        <is>
          <t>Aggregate consideration</t>
        </is>
      </c>
      <c r="J7" s="6" t="n">
        <v>19638577</v>
      </c>
      <c r="K7" s="6" t="n">
        <v>88587720</v>
      </c>
    </row>
    <row r="8">
      <c r="A8" s="4" t="inlineStr">
        <is>
          <t>Cash</t>
        </is>
      </c>
      <c r="J8" s="5" t="n">
        <v>1000000</v>
      </c>
      <c r="K8" s="5" t="n">
        <v>26661541</v>
      </c>
    </row>
    <row r="9">
      <c r="A9" s="4" t="inlineStr">
        <is>
          <t>Subordinate voting shares</t>
        </is>
      </c>
      <c r="J9" s="6" t="n">
        <v>5112263</v>
      </c>
      <c r="K9" s="6" t="n">
        <v>10875929</v>
      </c>
    </row>
    <row r="10">
      <c r="A10" s="4" t="inlineStr">
        <is>
          <t>Contingent Consideration aggregate value</t>
        </is>
      </c>
      <c r="J10" s="5" t="n">
        <v>9833000</v>
      </c>
      <c r="K10" s="5" t="n">
        <v>774000</v>
      </c>
    </row>
    <row r="11">
      <c r="A11" s="4" t="inlineStr">
        <is>
          <t>Note Payable</t>
        </is>
      </c>
      <c r="J11" s="4" t="inlineStr">
        <is>
          <t xml:space="preserve"> </t>
        </is>
      </c>
      <c r="K11" s="5" t="n">
        <v>26750000</v>
      </c>
    </row>
    <row r="12">
      <c r="A12" s="4" t="inlineStr">
        <is>
          <t>Monarch [Member]</t>
        </is>
      </c>
    </row>
    <row r="13">
      <c r="A13" s="3" t="inlineStr">
        <is>
          <t>Business Acquisition [Line Items]</t>
        </is>
      </c>
    </row>
    <row r="14">
      <c r="A14" s="4" t="inlineStr">
        <is>
          <t>Aggregate consideration</t>
        </is>
      </c>
      <c r="E14" s="5" t="n">
        <v>21098012</v>
      </c>
    </row>
    <row r="15">
      <c r="A15" s="4" t="inlineStr">
        <is>
          <t>Cash</t>
        </is>
      </c>
      <c r="E15" s="5" t="n">
        <v>6986541</v>
      </c>
    </row>
    <row r="16">
      <c r="A16" s="4" t="inlineStr">
        <is>
          <t>Deferred payment description</t>
        </is>
      </c>
      <c r="E16" s="4" t="inlineStr">
        <is>
          <t>The Company determined the present value of the Company’s estimates of future outcomes of revenue targets being
met (revenue targets ranged from $7,000,000 to $10,000,000) and the likelihood of the earn out being paid which was valued at $774,000.</t>
        </is>
      </c>
    </row>
    <row r="17">
      <c r="A17" s="4" t="inlineStr">
        <is>
          <t>Subordinate voting shares</t>
        </is>
      </c>
      <c r="E17" s="6" t="n">
        <v>4019065</v>
      </c>
    </row>
    <row r="18">
      <c r="A18" s="4" t="inlineStr">
        <is>
          <t>Subordinate voting shares value</t>
        </is>
      </c>
      <c r="E18" s="5" t="n">
        <v>1000000</v>
      </c>
    </row>
    <row r="19">
      <c r="A19" s="4" t="inlineStr">
        <is>
          <t>Per share price</t>
        </is>
      </c>
      <c r="E19" s="7" t="n">
        <v>3.32</v>
      </c>
    </row>
    <row r="20">
      <c r="A20" s="4" t="inlineStr">
        <is>
          <t>Mattn Jeremy, Inc. [Member] | One Love Beach Club [Member]</t>
        </is>
      </c>
    </row>
    <row r="21">
      <c r="A21" s="3" t="inlineStr">
        <is>
          <t>Business Acquisition [Line Items]</t>
        </is>
      </c>
    </row>
    <row r="22">
      <c r="A22" s="4" t="inlineStr">
        <is>
          <t>Aggregate consideration</t>
        </is>
      </c>
      <c r="B22" s="5" t="n">
        <v>12708000</v>
      </c>
    </row>
    <row r="23">
      <c r="A23" s="4" t="inlineStr">
        <is>
          <t>Cash</t>
        </is>
      </c>
      <c r="B23" s="5" t="n">
        <v>1000000</v>
      </c>
    </row>
    <row r="24">
      <c r="A24" s="4" t="inlineStr">
        <is>
          <t>Deferred payment description</t>
        </is>
      </c>
      <c r="B24" s="4" t="inlineStr">
        <is>
          <t>$1,000,000 deferred
payment to be paid six months after closing, $1,000,000 deferred payment to be paid one year after closing</t>
        </is>
      </c>
    </row>
    <row r="25">
      <c r="A25" s="4" t="inlineStr">
        <is>
          <t>Subordinate voting shares</t>
        </is>
      </c>
      <c r="B25" s="6" t="n">
        <v>5112263</v>
      </c>
      <c r="J25" s="6" t="n">
        <v>3045989</v>
      </c>
    </row>
    <row r="26">
      <c r="A26" s="4" t="inlineStr">
        <is>
          <t>Contingent Consideration aggregate value</t>
        </is>
      </c>
      <c r="B26" s="5" t="n">
        <v>9833000</v>
      </c>
    </row>
    <row r="27">
      <c r="A27" s="4" t="inlineStr">
        <is>
          <t>Deferred payment present value</t>
        </is>
      </c>
      <c r="B27" s="5" t="n">
        <v>1875000</v>
      </c>
    </row>
    <row r="28">
      <c r="A28" s="4" t="inlineStr">
        <is>
          <t>Subordinate voting shares value</t>
        </is>
      </c>
      <c r="J28" s="5" t="n">
        <v>748658</v>
      </c>
    </row>
    <row r="29">
      <c r="A29" s="4" t="inlineStr">
        <is>
          <t>Loss on extinguishment of debt</t>
        </is>
      </c>
      <c r="J29" s="5" t="n">
        <v>248656</v>
      </c>
    </row>
    <row r="30">
      <c r="A30" s="4" t="inlineStr">
        <is>
          <t>MME Evanston Retail, LLC [Member]</t>
        </is>
      </c>
    </row>
    <row r="31">
      <c r="A31" s="3" t="inlineStr">
        <is>
          <t>Business Acquisition [Line Items]</t>
        </is>
      </c>
    </row>
    <row r="32">
      <c r="A32" s="4" t="inlineStr">
        <is>
          <t>Aggregate consideration</t>
        </is>
      </c>
      <c r="L32" s="5" t="n">
        <v>6930557</v>
      </c>
    </row>
    <row r="33">
      <c r="A33" s="4" t="inlineStr">
        <is>
          <t>Membership interests</t>
        </is>
      </c>
      <c r="L33" s="4" t="inlineStr">
        <is>
          <t>100.00%</t>
        </is>
      </c>
    </row>
    <row r="34">
      <c r="A34" s="4" t="inlineStr">
        <is>
          <t>LVMC, LLC [Member] | Cannacopia [Member]</t>
        </is>
      </c>
    </row>
    <row r="35">
      <c r="A35" s="3" t="inlineStr">
        <is>
          <t>Business Acquisition [Line Items]</t>
        </is>
      </c>
    </row>
    <row r="36">
      <c r="A36" s="4" t="inlineStr">
        <is>
          <t>Cash</t>
        </is>
      </c>
      <c r="O36" s="5" t="n">
        <v>10075000</v>
      </c>
    </row>
    <row r="37">
      <c r="A37" s="4" t="inlineStr">
        <is>
          <t>Viktoriya's Medical Supplies, LLC [Member] | Buddys Cannabis [Member]</t>
        </is>
      </c>
    </row>
    <row r="38">
      <c r="A38" s="3" t="inlineStr">
        <is>
          <t>Business Acquisition [Line Items]</t>
        </is>
      </c>
    </row>
    <row r="39">
      <c r="A39" s="4" t="inlineStr">
        <is>
          <t>Aggregate consideration</t>
        </is>
      </c>
      <c r="N39" s="5" t="n">
        <v>10300000</v>
      </c>
    </row>
    <row r="40">
      <c r="A40" s="4" t="inlineStr">
        <is>
          <t>Cash</t>
        </is>
      </c>
      <c r="N40" s="6" t="n">
        <v>3800000</v>
      </c>
    </row>
    <row r="41">
      <c r="A41" s="4" t="inlineStr">
        <is>
          <t>Note Payable</t>
        </is>
      </c>
      <c r="N41" s="5" t="n">
        <v>6500000</v>
      </c>
    </row>
    <row r="42">
      <c r="A42" s="4" t="inlineStr">
        <is>
          <t>Future Transactions Holdings, LLC [Member] | Seven Point [Member]</t>
        </is>
      </c>
    </row>
    <row r="43">
      <c r="A43" s="3" t="inlineStr">
        <is>
          <t>Business Acquisition [Line Items]</t>
        </is>
      </c>
    </row>
    <row r="44">
      <c r="A44" s="4" t="inlineStr">
        <is>
          <t>Aggregate consideration</t>
        </is>
      </c>
      <c r="D44" s="5" t="n">
        <v>12945270</v>
      </c>
    </row>
    <row r="45">
      <c r="A45" s="4" t="inlineStr">
        <is>
          <t>Cash</t>
        </is>
      </c>
      <c r="D45" s="5" t="n">
        <v>3050000</v>
      </c>
    </row>
    <row r="46">
      <c r="A46" s="4" t="inlineStr">
        <is>
          <t>Subordinate voting shares</t>
        </is>
      </c>
      <c r="D46" s="6" t="n">
        <v>2117238</v>
      </c>
    </row>
    <row r="47">
      <c r="A47" s="4" t="inlineStr">
        <is>
          <t>Per share price</t>
        </is>
      </c>
      <c r="D47" s="7" t="n">
        <v>3.26</v>
      </c>
    </row>
    <row r="48">
      <c r="A48" s="4" t="inlineStr">
        <is>
          <t>Note Payable</t>
        </is>
      </c>
      <c r="D48" s="5" t="n">
        <v>3000000</v>
      </c>
    </row>
    <row r="49">
      <c r="A49" s="4" t="inlineStr">
        <is>
          <t>Kannaboost Technology Inc. and CSI Solutions LLC [Member]</t>
        </is>
      </c>
    </row>
    <row r="50">
      <c r="A50" s="3" t="inlineStr">
        <is>
          <t>Business Acquisition [Line Items]</t>
        </is>
      </c>
    </row>
    <row r="51">
      <c r="A51" s="4" t="inlineStr">
        <is>
          <t>Aggregate consideration</t>
        </is>
      </c>
      <c r="C51" s="5" t="n">
        <v>31169438</v>
      </c>
    </row>
    <row r="52">
      <c r="A52" s="4" t="inlineStr">
        <is>
          <t>Cash</t>
        </is>
      </c>
      <c r="C52" s="5" t="n">
        <v>2000000</v>
      </c>
    </row>
    <row r="53">
      <c r="A53" s="4" t="inlineStr">
        <is>
          <t>Deferred payment description</t>
        </is>
      </c>
      <c r="C53" s="4" t="inlineStr">
        <is>
          <t>As part of the transaction, the Company also received a 40% stake in top-selling brand K.I.N.D. Concentrates, which is currently distributed
in over 90% of the dispensaries in Arizona.</t>
        </is>
      </c>
    </row>
    <row r="54">
      <c r="A54" s="4" t="inlineStr">
        <is>
          <t>Subordinate voting shares</t>
        </is>
      </c>
      <c r="C54" s="6" t="n">
        <v>4739626</v>
      </c>
    </row>
    <row r="55">
      <c r="A55" s="4" t="inlineStr">
        <is>
          <t>Per share price</t>
        </is>
      </c>
      <c r="C55" s="7" t="n">
        <v>2.99</v>
      </c>
    </row>
    <row r="56">
      <c r="A56" s="4" t="inlineStr">
        <is>
          <t>Note Payable</t>
        </is>
      </c>
      <c r="C56" s="5" t="n">
        <v>15000000</v>
      </c>
    </row>
    <row r="57">
      <c r="A57" s="4" t="inlineStr">
        <is>
          <t>PHSL, LLC [Member] | SugarLeaf Trading Co. [Member]</t>
        </is>
      </c>
    </row>
    <row r="58">
      <c r="A58" s="3" t="inlineStr">
        <is>
          <t>Business Acquisition [Line Items]</t>
        </is>
      </c>
    </row>
    <row r="59">
      <c r="A59" s="4" t="inlineStr">
        <is>
          <t>Aggregate consideration</t>
        </is>
      </c>
      <c r="M59" s="5" t="n">
        <v>3000000</v>
      </c>
    </row>
    <row r="60">
      <c r="A60" s="4" t="inlineStr">
        <is>
          <t>Cash</t>
        </is>
      </c>
      <c r="M60" s="5" t="n">
        <v>750000</v>
      </c>
    </row>
    <row r="61">
      <c r="A61" s="4" t="inlineStr">
        <is>
          <t>Membership interests</t>
        </is>
      </c>
      <c r="M61" s="4" t="inlineStr">
        <is>
          <t>100.00%</t>
        </is>
      </c>
    </row>
    <row r="62">
      <c r="A62" s="4" t="inlineStr">
        <is>
          <t>Note Payable</t>
        </is>
      </c>
      <c r="M62" s="5" t="n">
        <v>2250000</v>
      </c>
    </row>
  </sheetData>
  <mergeCells count="5">
    <mergeCell ref="A1:A2"/>
    <mergeCell ref="B1:E1"/>
    <mergeCell ref="F1:G1"/>
    <mergeCell ref="H1:I1"/>
    <mergeCell ref="J1:K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TERMINATION OF PREVIOUSLY ANNOUNCED ACQUISITION (Details Narrative) - USD ($)</t>
        </is>
      </c>
      <c r="B1" s="2" t="inlineStr">
        <is>
          <t>Oct. 11, 2018</t>
        </is>
      </c>
      <c r="C1" s="2" t="inlineStr">
        <is>
          <t>Jun. 27, 2020</t>
        </is>
      </c>
      <c r="D1" s="2" t="inlineStr">
        <is>
          <t>Oct. 07, 2019</t>
        </is>
      </c>
      <c r="E1" s="2" t="inlineStr">
        <is>
          <t>Oct. 09, 2018</t>
        </is>
      </c>
    </row>
    <row r="2">
      <c r="A2" s="3" t="inlineStr">
        <is>
          <t>Business Acquisition [Line Items]</t>
        </is>
      </c>
    </row>
    <row r="3">
      <c r="A3" s="4" t="inlineStr">
        <is>
          <t>Excluded value of land</t>
        </is>
      </c>
      <c r="C3" s="5" t="n">
        <v>212000</v>
      </c>
    </row>
    <row r="4">
      <c r="A4" s="4" t="inlineStr">
        <is>
          <t>Proceeds from sale of right of asset</t>
        </is>
      </c>
      <c r="C4" s="6" t="n">
        <v>17000000</v>
      </c>
    </row>
    <row r="5">
      <c r="A5" s="4" t="inlineStr">
        <is>
          <t>Pharma Cann Assets [Member]</t>
        </is>
      </c>
    </row>
    <row r="6">
      <c r="A6" s="3" t="inlineStr">
        <is>
          <t>Business Acquisition [Line Items]</t>
        </is>
      </c>
    </row>
    <row r="7">
      <c r="A7" s="4" t="inlineStr">
        <is>
          <t>Transferred in assets held for sale related to Staunton</t>
        </is>
      </c>
      <c r="C7" s="6" t="n">
        <v>6870833</v>
      </c>
    </row>
    <row r="8">
      <c r="A8" s="4" t="inlineStr">
        <is>
          <t>PharmaCann Acquisition [Member]</t>
        </is>
      </c>
    </row>
    <row r="9">
      <c r="A9" s="3" t="inlineStr">
        <is>
          <t>Business Acquisition [Line Items]</t>
        </is>
      </c>
    </row>
    <row r="10">
      <c r="A10" s="4" t="inlineStr">
        <is>
          <t>Outstanding equity interest</t>
        </is>
      </c>
      <c r="B10" s="5" t="n">
        <v>682000000</v>
      </c>
    </row>
    <row r="11">
      <c r="A11" s="4" t="inlineStr">
        <is>
          <t>Line of credit</t>
        </is>
      </c>
      <c r="E11" s="5" t="n">
        <v>20000000</v>
      </c>
    </row>
    <row r="12">
      <c r="A12" s="4" t="inlineStr">
        <is>
          <t>Interest rate</t>
        </is>
      </c>
      <c r="E12" s="4" t="inlineStr">
        <is>
          <t>7.50%</t>
        </is>
      </c>
    </row>
    <row r="13">
      <c r="A13" s="4" t="inlineStr">
        <is>
          <t>Transfer of membership interests</t>
        </is>
      </c>
      <c r="D13" s="4" t="inlineStr">
        <is>
          <t>100.00%</t>
        </is>
      </c>
    </row>
    <row r="14">
      <c r="A14" s="4" t="inlineStr">
        <is>
          <t>Realized and unrealized gain on investments</t>
        </is>
      </c>
      <c r="C14" s="6" t="n">
        <v>1050833</v>
      </c>
    </row>
    <row r="15">
      <c r="A15" s="4" t="inlineStr">
        <is>
          <t>Impairment component of land value</t>
        </is>
      </c>
      <c r="C15" s="6" t="n">
        <v>5607600</v>
      </c>
    </row>
    <row r="16">
      <c r="A16" s="4" t="inlineStr">
        <is>
          <t>Gain on sale of Hillcrest assets</t>
        </is>
      </c>
      <c r="C16" s="5" t="n">
        <v>94908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 (Details Narrative) - USD ($)</t>
        </is>
      </c>
      <c r="B1" s="2" t="inlineStr">
        <is>
          <t>3 Months Ended</t>
        </is>
      </c>
      <c r="D1" s="2" t="inlineStr">
        <is>
          <t>9 Months Ended</t>
        </is>
      </c>
      <c r="F1" s="2" t="inlineStr">
        <is>
          <t>12 Months Ended</t>
        </is>
      </c>
    </row>
    <row r="2">
      <c r="B2" s="2" t="inlineStr">
        <is>
          <t>Mar. 27, 2021</t>
        </is>
      </c>
      <c r="C2" s="2" t="inlineStr">
        <is>
          <t>Mar. 28, 2020</t>
        </is>
      </c>
      <c r="D2" s="2" t="inlineStr">
        <is>
          <t>Mar. 27, 2021</t>
        </is>
      </c>
      <c r="E2" s="2" t="inlineStr">
        <is>
          <t>Mar. 28, 2020</t>
        </is>
      </c>
      <c r="F2" s="2" t="inlineStr">
        <is>
          <t>Jun. 27, 2020</t>
        </is>
      </c>
      <c r="G2" s="2" t="inlineStr">
        <is>
          <t>Jun. 29, 2019</t>
        </is>
      </c>
    </row>
    <row r="3">
      <c r="A3" s="3" t="inlineStr">
        <is>
          <t>Finite-Lived Intangible Assets [Line Items]</t>
        </is>
      </c>
    </row>
    <row r="4">
      <c r="A4" s="4" t="inlineStr">
        <is>
          <t>Accumulated Depreciation, Depletion and Amortization, Property, Plant, and Equipment</t>
        </is>
      </c>
      <c r="B4" s="5" t="n">
        <v>42690375</v>
      </c>
      <c r="D4" s="5" t="n">
        <v>42690375</v>
      </c>
      <c r="F4" s="5" t="n">
        <v>30457820</v>
      </c>
    </row>
    <row r="5">
      <c r="A5" s="4" t="inlineStr">
        <is>
          <t>Amortization expense</t>
        </is>
      </c>
      <c r="B5" s="6" t="n">
        <v>4452573</v>
      </c>
      <c r="C5" s="5" t="n">
        <v>4333212</v>
      </c>
      <c r="D5" s="6" t="n">
        <v>13104322</v>
      </c>
      <c r="E5" s="5" t="n">
        <v>10660164</v>
      </c>
      <c r="F5" s="6" t="n">
        <v>16880094</v>
      </c>
      <c r="G5" s="5" t="n">
        <v>12439105</v>
      </c>
    </row>
    <row r="6">
      <c r="A6" s="4" t="inlineStr">
        <is>
          <t>Share based compensation</t>
        </is>
      </c>
      <c r="B6" s="6" t="n">
        <v>24832</v>
      </c>
      <c r="C6" s="5" t="n">
        <v>41293</v>
      </c>
      <c r="D6" s="6" t="n">
        <v>62951</v>
      </c>
      <c r="E6" s="5" t="n">
        <v>313535</v>
      </c>
      <c r="F6" s="6" t="n">
        <v>346180</v>
      </c>
      <c r="G6" s="6" t="n">
        <v>276847</v>
      </c>
    </row>
    <row r="7">
      <c r="A7" s="4" t="inlineStr">
        <is>
          <t>Impairment expense</t>
        </is>
      </c>
      <c r="F7" s="6" t="n">
        <v>38959000</v>
      </c>
    </row>
    <row r="8">
      <c r="A8" s="4" t="inlineStr">
        <is>
          <t>Capitalized Software [Member]</t>
        </is>
      </c>
    </row>
    <row r="9">
      <c r="A9" s="3" t="inlineStr">
        <is>
          <t>Finite-Lived Intangible Assets [Line Items]</t>
        </is>
      </c>
    </row>
    <row r="10">
      <c r="A10" s="4" t="inlineStr">
        <is>
          <t>Accumulated Depreciation, Depletion and Amortization, Property, Plant, and Equipment</t>
        </is>
      </c>
      <c r="B10" s="6" t="n">
        <v>4071756</v>
      </c>
      <c r="D10" s="6" t="n">
        <v>4071756</v>
      </c>
      <c r="F10" s="6" t="n">
        <v>2273432</v>
      </c>
      <c r="G10" s="6" t="n">
        <v>579161</v>
      </c>
    </row>
    <row r="11">
      <c r="A11" s="4" t="inlineStr">
        <is>
          <t>Management Agreements [Member]</t>
        </is>
      </c>
    </row>
    <row r="12">
      <c r="A12" s="3" t="inlineStr">
        <is>
          <t>Finite-Lived Intangible Assets [Line Items]</t>
        </is>
      </c>
    </row>
    <row r="13">
      <c r="A13" s="4" t="inlineStr">
        <is>
          <t>Accumulated Depreciation, Depletion and Amortization, Property, Plant, and Equipment</t>
        </is>
      </c>
      <c r="F13" s="6" t="n">
        <v>565972</v>
      </c>
    </row>
    <row r="14">
      <c r="A14" s="4" t="inlineStr">
        <is>
          <t>Management Agreement [Member]</t>
        </is>
      </c>
    </row>
    <row r="15">
      <c r="A15" s="3" t="inlineStr">
        <is>
          <t>Finite-Lived Intangible Assets [Line Items]</t>
        </is>
      </c>
    </row>
    <row r="16">
      <c r="A16" s="4" t="inlineStr">
        <is>
          <t>Accumulated Depreciation, Depletion and Amortization, Property, Plant, and Equipment</t>
        </is>
      </c>
      <c r="B16" s="6" t="n">
        <v>715761</v>
      </c>
      <c r="D16" s="6" t="n">
        <v>715761</v>
      </c>
      <c r="F16" s="6" t="n">
        <v>565972</v>
      </c>
      <c r="G16" s="6" t="n">
        <v>366667</v>
      </c>
    </row>
    <row r="17">
      <c r="A17" s="4" t="inlineStr">
        <is>
          <t>Customer Relationships [Member]</t>
        </is>
      </c>
    </row>
    <row r="18">
      <c r="A18" s="3" t="inlineStr">
        <is>
          <t>Finite-Lived Intangible Assets [Line Items]</t>
        </is>
      </c>
    </row>
    <row r="19">
      <c r="A19" s="4" t="inlineStr">
        <is>
          <t>Accumulated Depreciation, Depletion and Amortization, Property, Plant, and Equipment</t>
        </is>
      </c>
      <c r="F19" s="6" t="n">
        <v>8113913</v>
      </c>
    </row>
    <row r="20">
      <c r="A20" s="4" t="inlineStr">
        <is>
          <t>Intellectual Property [Member]</t>
        </is>
      </c>
    </row>
    <row r="21">
      <c r="A21" s="3" t="inlineStr">
        <is>
          <t>Finite-Lived Intangible Assets [Line Items]</t>
        </is>
      </c>
    </row>
    <row r="22">
      <c r="A22" s="4" t="inlineStr">
        <is>
          <t>Accumulated Depreciation, Depletion and Amortization, Property, Plant, and Equipment</t>
        </is>
      </c>
      <c r="B22" s="6" t="n">
        <v>3006772</v>
      </c>
      <c r="D22" s="6" t="n">
        <v>3006772</v>
      </c>
      <c r="F22" s="6" t="n">
        <v>5496231</v>
      </c>
      <c r="G22" s="6" t="n">
        <v>0</v>
      </c>
    </row>
    <row r="23">
      <c r="A23" s="4" t="inlineStr">
        <is>
          <t>Customer Relationship [Member]</t>
        </is>
      </c>
    </row>
    <row r="24">
      <c r="A24" s="3" t="inlineStr">
        <is>
          <t>Finite-Lived Intangible Assets [Line Items]</t>
        </is>
      </c>
    </row>
    <row r="25">
      <c r="A25" s="4" t="inlineStr">
        <is>
          <t>Accumulated Depreciation, Depletion and Amortization, Property, Plant, and Equipment</t>
        </is>
      </c>
      <c r="B25" s="6" t="n">
        <v>14210226</v>
      </c>
      <c r="D25" s="6" t="n">
        <v>14210226</v>
      </c>
      <c r="F25" s="6" t="n">
        <v>6261515</v>
      </c>
      <c r="G25" s="6" t="n">
        <v>6484668</v>
      </c>
    </row>
    <row r="26">
      <c r="A26" s="4" t="inlineStr">
        <is>
          <t>Dispensary Licenses [Member]</t>
        </is>
      </c>
    </row>
    <row r="27">
      <c r="A27" s="3" t="inlineStr">
        <is>
          <t>Finite-Lived Intangible Assets [Line Items]</t>
        </is>
      </c>
    </row>
    <row r="28">
      <c r="A28" s="4" t="inlineStr">
        <is>
          <t>Accumulated Depreciation, Depletion and Amortization, Property, Plant, and Equipment</t>
        </is>
      </c>
      <c r="F28" s="6" t="n">
        <v>19162587</v>
      </c>
    </row>
    <row r="29">
      <c r="A29" s="4" t="inlineStr">
        <is>
          <t>Dispensary License [Member]</t>
        </is>
      </c>
    </row>
    <row r="30">
      <c r="A30" s="3" t="inlineStr">
        <is>
          <t>Finite-Lived Intangible Assets [Line Items]</t>
        </is>
      </c>
    </row>
    <row r="31">
      <c r="A31" s="4" t="inlineStr">
        <is>
          <t>Accumulated Depreciation, Depletion and Amortization, Property, Plant, and Equipment</t>
        </is>
      </c>
      <c r="B31" s="5" t="n">
        <v>20685860</v>
      </c>
      <c r="D31" s="5" t="n">
        <v>20685860</v>
      </c>
      <c r="F31" s="5" t="n">
        <v>15860670</v>
      </c>
      <c r="G31" s="5" t="n">
        <v>9330150</v>
      </c>
    </row>
  </sheetData>
  <mergeCells count="4">
    <mergeCell ref="A1:A2"/>
    <mergeCell ref="B1:C1"/>
    <mergeCell ref="D1:E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USD ($)</t>
        </is>
      </c>
      <c r="B1" s="2" t="inlineStr">
        <is>
          <t>12 Months Ended</t>
        </is>
      </c>
    </row>
    <row r="2">
      <c r="B2" s="2" t="inlineStr">
        <is>
          <t>Jun. 27, 2020</t>
        </is>
      </c>
      <c r="C2" s="2" t="inlineStr">
        <is>
          <t>Jun. 29, 2019</t>
        </is>
      </c>
    </row>
    <row r="3">
      <c r="A3" s="3" t="inlineStr">
        <is>
          <t>SEC Schedule, 12-29, Real Estate Companies, Investment in Mortgage Loans on Real Estate [Line Items]</t>
        </is>
      </c>
    </row>
    <row r="4">
      <c r="A4" s="4" t="inlineStr">
        <is>
          <t>Goodwill beginning balance</t>
        </is>
      </c>
      <c r="C4" s="5" t="n">
        <v>30217597</v>
      </c>
    </row>
    <row r="5">
      <c r="A5" s="4" t="inlineStr">
        <is>
          <t>Acquired Goodwil</t>
        </is>
      </c>
      <c r="B5" s="5" t="n">
        <v>10963375</v>
      </c>
      <c r="C5" s="6" t="n">
        <v>55342934</v>
      </c>
    </row>
    <row r="6">
      <c r="A6" s="4" t="inlineStr">
        <is>
          <t>Transferred to Assets Held for Sale</t>
        </is>
      </c>
      <c r="B6" s="6" t="n">
        <v>-4615810</v>
      </c>
      <c r="C6" s="6" t="n">
        <v>-31773659</v>
      </c>
    </row>
    <row r="7">
      <c r="A7" s="4" t="inlineStr">
        <is>
          <t>Goodwill ending balance</t>
        </is>
      </c>
      <c r="B7" s="6" t="n">
        <v>33861150</v>
      </c>
      <c r="C7" s="6" t="n">
        <v>53786872</v>
      </c>
    </row>
    <row r="8">
      <c r="A8" s="4" t="inlineStr">
        <is>
          <t>Impairment Losses</t>
        </is>
      </c>
      <c r="B8" s="6" t="n">
        <v>-26273287</v>
      </c>
    </row>
    <row r="9">
      <c r="A9" s="4" t="inlineStr">
        <is>
          <t>California [Member]</t>
        </is>
      </c>
    </row>
    <row r="10">
      <c r="A10" s="3" t="inlineStr">
        <is>
          <t>SEC Schedule, 12-29, Real Estate Companies, Investment in Mortgage Loans on Real Estate [Line Items]</t>
        </is>
      </c>
    </row>
    <row r="11">
      <c r="A11" s="4" t="inlineStr">
        <is>
          <t>Goodwill beginning balance</t>
        </is>
      </c>
      <c r="C11" s="6" t="n">
        <v>8427925</v>
      </c>
    </row>
    <row r="12">
      <c r="A12" s="4" t="inlineStr">
        <is>
          <t>Acquired Goodwil</t>
        </is>
      </c>
      <c r="B12" s="6" t="n">
        <v>8217465</v>
      </c>
      <c r="C12" s="6" t="n">
        <v>8314918</v>
      </c>
    </row>
    <row r="13">
      <c r="A13" s="4" t="inlineStr">
        <is>
          <t>Transferred to Assets Held for Sale</t>
        </is>
      </c>
      <c r="B13" s="6" t="n">
        <v>-1869900</v>
      </c>
      <c r="C13" s="4" t="inlineStr">
        <is>
          <t xml:space="preserve"> </t>
        </is>
      </c>
    </row>
    <row r="14">
      <c r="A14" s="4" t="inlineStr">
        <is>
          <t>Goodwill ending balance</t>
        </is>
      </c>
      <c r="B14" s="6" t="n">
        <v>23090408</v>
      </c>
      <c r="C14" s="6" t="n">
        <v>16742843</v>
      </c>
    </row>
    <row r="15">
      <c r="A15" s="4" t="inlineStr">
        <is>
          <t>Impairment Losses</t>
        </is>
      </c>
      <c r="B15" s="4" t="inlineStr">
        <is>
          <t xml:space="preserve"> </t>
        </is>
      </c>
    </row>
    <row r="16">
      <c r="A16" s="4" t="inlineStr">
        <is>
          <t>Illinois [Member]</t>
        </is>
      </c>
    </row>
    <row r="17">
      <c r="A17" s="3" t="inlineStr">
        <is>
          <t>SEC Schedule, 12-29, Real Estate Companies, Investment in Mortgage Loans on Real Estate [Line Items]</t>
        </is>
      </c>
    </row>
    <row r="18">
      <c r="A18" s="4" t="inlineStr">
        <is>
          <t>Goodwill beginning balance</t>
        </is>
      </c>
      <c r="C18" s="4" t="inlineStr">
        <is>
          <t xml:space="preserve"> </t>
        </is>
      </c>
    </row>
    <row r="19">
      <c r="A19" s="4" t="inlineStr">
        <is>
          <t>Acquired Goodwil</t>
        </is>
      </c>
      <c r="B19" s="6" t="n">
        <v>2745910</v>
      </c>
      <c r="C19" s="6" t="n">
        <v>9810050</v>
      </c>
    </row>
    <row r="20">
      <c r="A20" s="4" t="inlineStr">
        <is>
          <t>Transferred to Assets Held for Sale</t>
        </is>
      </c>
      <c r="B20" s="6" t="n">
        <v>-2745910</v>
      </c>
      <c r="C20" s="4" t="inlineStr">
        <is>
          <t xml:space="preserve"> </t>
        </is>
      </c>
    </row>
    <row r="21">
      <c r="A21" s="4" t="inlineStr">
        <is>
          <t>Goodwill ending balance</t>
        </is>
      </c>
      <c r="B21" s="6" t="n">
        <v>9810050</v>
      </c>
      <c r="C21" s="6" t="n">
        <v>9810050</v>
      </c>
    </row>
    <row r="22">
      <c r="A22" s="4" t="inlineStr">
        <is>
          <t>Impairment Losses</t>
        </is>
      </c>
      <c r="B22" s="4" t="inlineStr">
        <is>
          <t xml:space="preserve"> </t>
        </is>
      </c>
    </row>
    <row r="23">
      <c r="A23" s="4" t="inlineStr">
        <is>
          <t>Nevada [Member]</t>
        </is>
      </c>
    </row>
    <row r="24">
      <c r="A24" s="3" t="inlineStr">
        <is>
          <t>SEC Schedule, 12-29, Real Estate Companies, Investment in Mortgage Loans on Real Estate [Line Items]</t>
        </is>
      </c>
    </row>
    <row r="25">
      <c r="A25" s="4" t="inlineStr">
        <is>
          <t>Goodwill beginning balance</t>
        </is>
      </c>
      <c r="C25" s="6" t="n">
        <v>11111980</v>
      </c>
    </row>
    <row r="26">
      <c r="A26" s="4" t="inlineStr">
        <is>
          <t>Acquired Goodwil</t>
        </is>
      </c>
      <c r="B26" s="4" t="inlineStr">
        <is>
          <t xml:space="preserve"> </t>
        </is>
      </c>
      <c r="C26" s="6" t="n">
        <v>5444307</v>
      </c>
    </row>
    <row r="27">
      <c r="A27" s="4" t="inlineStr">
        <is>
          <t>Transferred to Assets Held for Sale</t>
        </is>
      </c>
      <c r="B27" s="4" t="inlineStr">
        <is>
          <t xml:space="preserve"> </t>
        </is>
      </c>
      <c r="C27" s="4" t="inlineStr">
        <is>
          <t xml:space="preserve"> </t>
        </is>
      </c>
    </row>
    <row r="28">
      <c r="A28" s="4" t="inlineStr">
        <is>
          <t>Goodwill ending balance</t>
        </is>
      </c>
      <c r="B28" s="4" t="inlineStr">
        <is>
          <t xml:space="preserve"> </t>
        </is>
      </c>
      <c r="C28" s="6" t="n">
        <v>16556287</v>
      </c>
    </row>
    <row r="29">
      <c r="A29" s="4" t="inlineStr">
        <is>
          <t>Impairment Losses</t>
        </is>
      </c>
      <c r="B29" s="6" t="n">
        <v>-16556287</v>
      </c>
    </row>
    <row r="30">
      <c r="A30" s="4" t="inlineStr">
        <is>
          <t>Arizona [Member]</t>
        </is>
      </c>
    </row>
    <row r="31">
      <c r="A31" s="3" t="inlineStr">
        <is>
          <t>SEC Schedule, 12-29, Real Estate Companies, Investment in Mortgage Loans on Real Estate [Line Items]</t>
        </is>
      </c>
    </row>
    <row r="32">
      <c r="A32" s="4" t="inlineStr">
        <is>
          <t>Goodwill beginning balance</t>
        </is>
      </c>
      <c r="C32" s="4" t="inlineStr">
        <is>
          <t xml:space="preserve"> </t>
        </is>
      </c>
    </row>
    <row r="33">
      <c r="A33" s="4" t="inlineStr">
        <is>
          <t>Acquired Goodwil</t>
        </is>
      </c>
      <c r="B33" s="4" t="inlineStr">
        <is>
          <t xml:space="preserve"> </t>
        </is>
      </c>
      <c r="C33" s="6" t="n">
        <v>31773659</v>
      </c>
    </row>
    <row r="34">
      <c r="A34" s="4" t="inlineStr">
        <is>
          <t>Transferred to Assets Held for Sale</t>
        </is>
      </c>
      <c r="B34" s="4" t="inlineStr">
        <is>
          <t xml:space="preserve"> </t>
        </is>
      </c>
      <c r="C34" s="6" t="n">
        <v>-31773659</v>
      </c>
    </row>
    <row r="35">
      <c r="A35" s="4" t="inlineStr">
        <is>
          <t>Goodwill ending balance</t>
        </is>
      </c>
      <c r="B35" s="4" t="inlineStr">
        <is>
          <t xml:space="preserve"> </t>
        </is>
      </c>
      <c r="C35" s="4" t="inlineStr">
        <is>
          <t xml:space="preserve"> </t>
        </is>
      </c>
    </row>
    <row r="36">
      <c r="A36" s="4" t="inlineStr">
        <is>
          <t>Impairment Losses</t>
        </is>
      </c>
      <c r="B36" s="4" t="inlineStr">
        <is>
          <t xml:space="preserve"> </t>
        </is>
      </c>
    </row>
    <row r="37">
      <c r="A37" s="4" t="inlineStr">
        <is>
          <t>New York [Member]</t>
        </is>
      </c>
    </row>
    <row r="38">
      <c r="A38" s="3" t="inlineStr">
        <is>
          <t>SEC Schedule, 12-29, Real Estate Companies, Investment in Mortgage Loans on Real Estate [Line Items]</t>
        </is>
      </c>
    </row>
    <row r="39">
      <c r="A39" s="4" t="inlineStr">
        <is>
          <t>Goodwill beginning balance</t>
        </is>
      </c>
      <c r="C39" s="6" t="n">
        <v>10677692</v>
      </c>
    </row>
    <row r="40">
      <c r="A40" s="4" t="inlineStr">
        <is>
          <t>Acquired Goodwil</t>
        </is>
      </c>
      <c r="B40" s="4" t="inlineStr">
        <is>
          <t xml:space="preserve"> </t>
        </is>
      </c>
      <c r="C40" s="4" t="inlineStr">
        <is>
          <t xml:space="preserve"> </t>
        </is>
      </c>
    </row>
    <row r="41">
      <c r="A41" s="4" t="inlineStr">
        <is>
          <t>Transferred to Assets Held for Sale</t>
        </is>
      </c>
      <c r="B41" s="4" t="inlineStr">
        <is>
          <t xml:space="preserve"> </t>
        </is>
      </c>
      <c r="C41" s="4" t="inlineStr">
        <is>
          <t xml:space="preserve"> </t>
        </is>
      </c>
    </row>
    <row r="42">
      <c r="A42" s="4" t="inlineStr">
        <is>
          <t>Goodwill ending balance</t>
        </is>
      </c>
      <c r="B42" s="6" t="n">
        <v>960692</v>
      </c>
      <c r="C42" s="5" t="n">
        <v>10677692</v>
      </c>
    </row>
    <row r="43">
      <c r="A43" s="4" t="inlineStr">
        <is>
          <t>Impairment Losses</t>
        </is>
      </c>
      <c r="B43" s="5" t="n">
        <v>-97170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Jun. 27, 2020</t>
        </is>
      </c>
      <c r="C1" s="2" t="inlineStr">
        <is>
          <t>Jun. 29, 2019</t>
        </is>
      </c>
    </row>
    <row r="2">
      <c r="A2" s="3" t="inlineStr">
        <is>
          <t>Goodwill and Intangible Assets Disclosure [Abstract]</t>
        </is>
      </c>
    </row>
    <row r="3">
      <c r="A3" s="4" t="inlineStr">
        <is>
          <t>Goodwill</t>
        </is>
      </c>
      <c r="B3" s="5" t="n">
        <v>33861150</v>
      </c>
      <c r="C3" s="5" t="n">
        <v>53786872</v>
      </c>
    </row>
    <row r="4">
      <c r="A4" s="4" t="inlineStr">
        <is>
          <t>Goodwill impairment loss</t>
        </is>
      </c>
      <c r="B4" s="5" t="n">
        <v>2627328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Details Narrative) - USD ($)</t>
        </is>
      </c>
      <c r="B1" s="2" t="inlineStr">
        <is>
          <t>3 Months Ended</t>
        </is>
      </c>
      <c r="C1" s="2" t="inlineStr">
        <is>
          <t>12 Months Ended</t>
        </is>
      </c>
    </row>
    <row r="2">
      <c r="B2" s="2" t="inlineStr">
        <is>
          <t>Mar. 27, 2021</t>
        </is>
      </c>
      <c r="C2" s="2" t="inlineStr">
        <is>
          <t>Jun. 27, 2020</t>
        </is>
      </c>
    </row>
    <row r="3">
      <c r="A3" s="3" t="inlineStr">
        <is>
          <t>Customer Securities for which Entity has Right to Sell or Repledge (Including Securities Sold or Repledged) [Line Items]</t>
        </is>
      </c>
    </row>
    <row r="4">
      <c r="A4" s="4" t="inlineStr">
        <is>
          <t>Impairment expense of other assets</t>
        </is>
      </c>
      <c r="B4" s="5" t="n">
        <v>1573563</v>
      </c>
    </row>
    <row r="5">
      <c r="A5" s="4" t="inlineStr">
        <is>
          <t>Other Assets [Member]</t>
        </is>
      </c>
    </row>
    <row r="6">
      <c r="A6" s="3" t="inlineStr">
        <is>
          <t>Customer Securities for which Entity has Right to Sell or Repledge (Including Securities Sold or Repledged) [Line Items]</t>
        </is>
      </c>
    </row>
    <row r="7">
      <c r="A7" s="4" t="inlineStr">
        <is>
          <t>Impairment expense of other assets</t>
        </is>
      </c>
      <c r="C7" s="5" t="n">
        <v>5944143</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AND OTHER NON-CURRENT LIABILITIES (Details) - USD ($)</t>
        </is>
      </c>
      <c r="B1" s="2" t="inlineStr">
        <is>
          <t>Mar. 27, 2021</t>
        </is>
      </c>
      <c r="C1" s="2" t="inlineStr">
        <is>
          <t>Jun. 27, 2020</t>
        </is>
      </c>
      <c r="D1" s="2" t="inlineStr">
        <is>
          <t>Jun. 29, 2019</t>
        </is>
      </c>
    </row>
    <row r="2">
      <c r="A2" s="3" t="inlineStr">
        <is>
          <t>Customer Securities for which Entity has Right to Sell or Repledge (Including Securities Sold or Repledged) [Line Items]</t>
        </is>
      </c>
    </row>
    <row r="3">
      <c r="A3" s="4" t="inlineStr">
        <is>
          <t>Accrued Interest Payable</t>
        </is>
      </c>
      <c r="C3" s="5" t="n">
        <v>405000</v>
      </c>
    </row>
    <row r="4">
      <c r="A4" s="4" t="inlineStr">
        <is>
          <t>Other Current Liabilities</t>
        </is>
      </c>
      <c r="B4" s="5" t="n">
        <v>20722125</v>
      </c>
      <c r="C4" s="6" t="n">
        <v>20278381</v>
      </c>
    </row>
    <row r="5">
      <c r="A5" s="4" t="inlineStr">
        <is>
          <t>Other Current Liabilitiesand Other Non Current Liabilities [Member]</t>
        </is>
      </c>
    </row>
    <row r="6">
      <c r="A6" s="3" t="inlineStr">
        <is>
          <t>Customer Securities for which Entity has Right to Sell or Repledge (Including Securities Sold or Repledged) [Line Items]</t>
        </is>
      </c>
    </row>
    <row r="7">
      <c r="A7" s="4" t="inlineStr">
        <is>
          <t>Accrued Interest Payable</t>
        </is>
      </c>
      <c r="B7" s="6" t="n">
        <v>790906</v>
      </c>
      <c r="C7" s="6" t="n">
        <v>9051650</v>
      </c>
      <c r="D7" s="5" t="n">
        <v>2819594</v>
      </c>
    </row>
    <row r="8">
      <c r="A8" s="4" t="inlineStr">
        <is>
          <t>Contingent Consideration</t>
        </is>
      </c>
      <c r="B8" s="6" t="n">
        <v>87893</v>
      </c>
      <c r="C8" s="6" t="n">
        <v>8951801</v>
      </c>
      <c r="D8" s="6" t="n">
        <v>774000</v>
      </c>
    </row>
    <row r="9">
      <c r="A9" s="4" t="inlineStr">
        <is>
          <t>Other Current Liabilities</t>
        </is>
      </c>
      <c r="B9" s="5" t="n">
        <v>14135611</v>
      </c>
      <c r="C9" s="6" t="n">
        <v>1728854</v>
      </c>
      <c r="D9" s="6" t="n">
        <v>52786</v>
      </c>
    </row>
    <row r="10">
      <c r="A10" s="4" t="inlineStr">
        <is>
          <t>Total Other Current Liabilities</t>
        </is>
      </c>
      <c r="C10" s="5" t="n">
        <v>19732305</v>
      </c>
      <c r="D10" s="5" t="n">
        <v>364638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OTHER NON-CURRENT LIABILITIES (Details 1) - USD ($)</t>
        </is>
      </c>
      <c r="B1" s="2" t="inlineStr">
        <is>
          <t>Jun. 27, 2020</t>
        </is>
      </c>
      <c r="C1" s="2" t="inlineStr">
        <is>
          <t>Jun. 29, 2019</t>
        </is>
      </c>
    </row>
    <row r="2">
      <c r="A2" s="3" t="inlineStr">
        <is>
          <t>Customer Securities for which Entity has Right to Sell or Repledge (Including Securities Sold or Repledged) [Line Items]</t>
        </is>
      </c>
    </row>
    <row r="3">
      <c r="A3" s="4" t="inlineStr">
        <is>
          <t>Deferred Gain on Sale of Assets (1)(2)</t>
        </is>
      </c>
      <c r="B3" s="5" t="n">
        <v>4164713</v>
      </c>
      <c r="C3" s="5" t="n">
        <v>4731338</v>
      </c>
    </row>
    <row r="4">
      <c r="A4" s="4" t="inlineStr">
        <is>
          <t>Other Current Liabilitiesand Other Non Current Liabilities [Member]</t>
        </is>
      </c>
    </row>
    <row r="5">
      <c r="A5" s="3" t="inlineStr">
        <is>
          <t>Customer Securities for which Entity has Right to Sell or Repledge (Including Securities Sold or Repledged) [Line Items]</t>
        </is>
      </c>
    </row>
    <row r="6">
      <c r="A6" s="4" t="inlineStr">
        <is>
          <t>Deferred Gain on Sale of Assets (1)(2)</t>
        </is>
      </c>
      <c r="B6" s="6" t="n">
        <v>4164713</v>
      </c>
      <c r="C6" s="6" t="n">
        <v>4731338</v>
      </c>
    </row>
    <row r="7">
      <c r="A7" s="4" t="inlineStr">
        <is>
          <t>Contingent Consideration</t>
        </is>
      </c>
      <c r="B7" s="4" t="inlineStr">
        <is>
          <t xml:space="preserve"> </t>
        </is>
      </c>
      <c r="C7" s="6" t="n">
        <v>20197690</v>
      </c>
    </row>
    <row r="8">
      <c r="A8" s="4" t="inlineStr">
        <is>
          <t>Other Long Term Liabilities</t>
        </is>
      </c>
      <c r="B8" s="6" t="n">
        <v>50820</v>
      </c>
      <c r="C8" s="4" t="inlineStr">
        <is>
          <t xml:space="preserve"> </t>
        </is>
      </c>
    </row>
    <row r="9">
      <c r="A9" s="4" t="inlineStr">
        <is>
          <t>Total Other Non-Current Liabilities</t>
        </is>
      </c>
      <c r="B9" s="5" t="n">
        <v>4215533</v>
      </c>
      <c r="C9" s="5" t="n">
        <v>2492902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OTHER CURRENT LIABILITIES AND OTHER NON-CURRENT LIABILITIES (Details Narrative) - USD ($)</t>
        </is>
      </c>
      <c r="B1" s="2" t="inlineStr">
        <is>
          <t>6 Months Ended</t>
        </is>
      </c>
      <c r="C1" s="2" t="inlineStr">
        <is>
          <t>9 Months Ended</t>
        </is>
      </c>
      <c r="E1" s="2" t="inlineStr">
        <is>
          <t>12 Months Ended</t>
        </is>
      </c>
    </row>
    <row r="2">
      <c r="B2" s="2" t="inlineStr">
        <is>
          <t>Dec. 26, 2020</t>
        </is>
      </c>
      <c r="C2" s="2" t="inlineStr">
        <is>
          <t>Mar. 27, 2021</t>
        </is>
      </c>
      <c r="D2" s="2" t="inlineStr">
        <is>
          <t>Mar. 28, 2020</t>
        </is>
      </c>
      <c r="E2" s="2" t="inlineStr">
        <is>
          <t>Jun. 27, 2020</t>
        </is>
      </c>
      <c r="F2" s="2" t="inlineStr">
        <is>
          <t>Jun. 29, 2019</t>
        </is>
      </c>
    </row>
    <row r="3">
      <c r="A3" s="3" t="inlineStr">
        <is>
          <t>Customer Securities for which Entity has Right to Sell or Repledge (Including Securities Sold or Repledged) [Line Items]</t>
        </is>
      </c>
    </row>
    <row r="4">
      <c r="A4" s="4" t="inlineStr">
        <is>
          <t>Increase in Fair Value of Contingent Consideration Related to Asset Acquisition</t>
        </is>
      </c>
      <c r="C4" s="5" t="n">
        <v>622329</v>
      </c>
      <c r="D4" s="5" t="n">
        <v>2686488</v>
      </c>
      <c r="E4" s="5" t="n">
        <v>4140786</v>
      </c>
      <c r="F4" s="5" t="n">
        <v>3084097</v>
      </c>
    </row>
    <row r="5">
      <c r="A5" s="4" t="inlineStr">
        <is>
          <t>Other Current Liabilitiesand Other Non Current Liabilities [Member]</t>
        </is>
      </c>
    </row>
    <row r="6">
      <c r="A6" s="3" t="inlineStr">
        <is>
          <t>Customer Securities for which Entity has Right to Sell or Repledge (Including Securities Sold or Repledged) [Line Items]</t>
        </is>
      </c>
    </row>
    <row r="7">
      <c r="A7" s="4" t="inlineStr">
        <is>
          <t>Contingent Consideration for other liabilities</t>
        </is>
      </c>
      <c r="F7" s="6" t="n">
        <v>20197689</v>
      </c>
    </row>
    <row r="8">
      <c r="A8" s="4" t="inlineStr">
        <is>
          <t>Increase in Fair Value of Contingent Consideration Related to Asset Acquisition</t>
        </is>
      </c>
      <c r="F8" s="5" t="n">
        <v>8438690</v>
      </c>
    </row>
    <row r="9">
      <c r="A9" s="4" t="inlineStr">
        <is>
          <t>Cash received</t>
        </is>
      </c>
      <c r="B9" s="5" t="n">
        <v>10000000</v>
      </c>
    </row>
    <row r="10">
      <c r="A10" s="4" t="inlineStr">
        <is>
          <t>Settlement of Contingent Consideration</t>
        </is>
      </c>
      <c r="E10" s="6" t="n">
        <v>10811219</v>
      </c>
    </row>
    <row r="11">
      <c r="A11" s="4" t="inlineStr">
        <is>
          <t>Fair value of the liability</t>
        </is>
      </c>
      <c r="E11" s="5" t="n">
        <v>9386471</v>
      </c>
    </row>
  </sheetData>
  <mergeCells count="3">
    <mergeCell ref="A1:A2"/>
    <mergeCell ref="C1:D1"/>
    <mergeCell ref="E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0" customWidth="1" min="2" max="2"/>
  </cols>
  <sheetData>
    <row r="1">
      <c r="A1" s="1" t="inlineStr">
        <is>
          <t>DERIVATIVE LIABILITIES (Details) - Warrants One [Member]</t>
        </is>
      </c>
      <c r="B1" s="2" t="inlineStr">
        <is>
          <t>Jun. 29, 2019shares</t>
        </is>
      </c>
    </row>
    <row r="2">
      <c r="A2" s="3" t="inlineStr">
        <is>
          <t>Fair Value Measurement Inputs and Valuation Techniques [Line Items]</t>
        </is>
      </c>
    </row>
    <row r="3">
      <c r="A3" s="4" t="inlineStr">
        <is>
          <t>September Bought Deal Equity Financing</t>
        </is>
      </c>
      <c r="B3" s="6" t="n">
        <v>7840909</v>
      </c>
    </row>
    <row r="4">
      <c r="A4" s="4" t="inlineStr">
        <is>
          <t>December Bought Deal Equity Financing</t>
        </is>
      </c>
      <c r="B4" s="6" t="n">
        <v>13640000</v>
      </c>
    </row>
    <row r="5">
      <c r="A5" s="4" t="inlineStr">
        <is>
          <t>Total</t>
        </is>
      </c>
      <c r="B5" s="6" t="n">
        <v>2148090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27, 2021</t>
        </is>
      </c>
    </row>
    <row r="3">
      <c r="A3" s="3" t="inlineStr">
        <is>
          <t>Payables and Accruals [Abstract]</t>
        </is>
      </c>
    </row>
    <row r="4">
      <c r="A4" s="4" t="inlineStr">
        <is>
          <t>ACCOUNTS PAYABLE AND ACCRUED LIABILITIES</t>
        </is>
      </c>
      <c r="B4" s="4" t="inlineStr">
        <is>
          <t xml:space="preserve">9. ACCOUNTS
PAYABLE AND ACCRUED LIABILITIES As
of March 27, 2021 and June 27, 2020, accounts payable and accrued liabilities consist of the following:
Schedule of accounts payable and accrued liabilities
March 27, June 27,
2021 2020
Accounts Payable $ 32,203,779 $ 54,916,904
Accrued Liabilities 14,889,269 10,404,629
Other Accrued Liabilities 10,994,206 10,103,628
Total Accounts Payable and Accrued Liabilities $ 58,087,254 $ 75,425,16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1) - Derivative Liabilities One [Member] - USD ($)</t>
        </is>
      </c>
      <c r="B1" s="2" t="inlineStr">
        <is>
          <t>Jun. 27, 2020</t>
        </is>
      </c>
      <c r="C1" s="2" t="inlineStr">
        <is>
          <t>Jun. 29, 2019</t>
        </is>
      </c>
    </row>
    <row r="2">
      <c r="A2" s="3" t="inlineStr">
        <is>
          <t>Fair Value Measurement Inputs and Valuation Techniques [Line Items]</t>
        </is>
      </c>
    </row>
    <row r="3">
      <c r="A3" s="4" t="inlineStr">
        <is>
          <t>Balance at Beginning of Period</t>
        </is>
      </c>
      <c r="B3" s="5" t="n">
        <v>9343485</v>
      </c>
      <c r="C3" s="4" t="inlineStr">
        <is>
          <t xml:space="preserve"> </t>
        </is>
      </c>
    </row>
    <row r="4">
      <c r="A4" s="4" t="inlineStr">
        <is>
          <t>Initial Recognition of Derivative Liabilities</t>
        </is>
      </c>
      <c r="B4" s="4" t="inlineStr">
        <is>
          <t xml:space="preserve"> </t>
        </is>
      </c>
      <c r="C4" s="6" t="n">
        <v>13252207</v>
      </c>
    </row>
    <row r="5">
      <c r="A5" s="4" t="inlineStr">
        <is>
          <t>Change in Fair Value of Derivative Liabilities</t>
        </is>
      </c>
      <c r="B5" s="6" t="n">
        <v>-8797409</v>
      </c>
      <c r="C5" s="6" t="n">
        <v>-3908722</v>
      </c>
    </row>
    <row r="6">
      <c r="A6" s="4" t="inlineStr">
        <is>
          <t>Balance at End of Period</t>
        </is>
      </c>
      <c r="B6" s="5" t="n">
        <v>546076</v>
      </c>
      <c r="C6" s="5" t="n">
        <v>934348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2) - USD ($)</t>
        </is>
      </c>
      <c r="B1" s="2" t="inlineStr">
        <is>
          <t>Jun. 27, 2020</t>
        </is>
      </c>
      <c r="C1" s="2" t="inlineStr">
        <is>
          <t>Jun. 29, 2019</t>
        </is>
      </c>
    </row>
    <row r="2">
      <c r="A2" s="3" t="inlineStr">
        <is>
          <t>Leases [Abstract]</t>
        </is>
      </c>
    </row>
    <row r="3">
      <c r="A3" s="4" t="inlineStr">
        <is>
          <t>Balance at Beginning of Year</t>
        </is>
      </c>
      <c r="B3" s="5" t="n">
        <v>5297965</v>
      </c>
      <c r="C3" s="4" t="inlineStr">
        <is>
          <t xml:space="preserve"> </t>
        </is>
      </c>
    </row>
    <row r="4">
      <c r="A4" s="4" t="inlineStr">
        <is>
          <t>Additions</t>
        </is>
      </c>
      <c r="B4" s="4" t="inlineStr">
        <is>
          <t xml:space="preserve"> </t>
        </is>
      </c>
      <c r="C4" s="6" t="n">
        <v>5666274</v>
      </c>
    </row>
    <row r="5">
      <c r="A5" s="4" t="inlineStr">
        <is>
          <t>Amortization</t>
        </is>
      </c>
      <c r="B5" s="6" t="n">
        <v>566625</v>
      </c>
      <c r="C5" s="6" t="n">
        <v>368309</v>
      </c>
    </row>
    <row r="6">
      <c r="A6" s="4" t="inlineStr">
        <is>
          <t>Balance at End of Year</t>
        </is>
      </c>
      <c r="B6" s="6" t="n">
        <v>4731340</v>
      </c>
      <c r="C6" s="6" t="n">
        <v>5297965</v>
      </c>
    </row>
    <row r="7">
      <c r="A7" s="4" t="inlineStr">
        <is>
          <t>Less Current Portion of Deferred Gain</t>
        </is>
      </c>
      <c r="B7" s="6" t="n">
        <v>-566627</v>
      </c>
      <c r="C7" s="6" t="n">
        <v>-566627</v>
      </c>
    </row>
    <row r="8">
      <c r="A8" s="4" t="inlineStr">
        <is>
          <t>Deferred Gain on Sale of Assets, Net of Current Portion</t>
        </is>
      </c>
      <c r="B8" s="5" t="n">
        <v>4164713</v>
      </c>
      <c r="C8" s="5" t="n">
        <v>473133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LEASES (Details 3) - USD ($)</t>
        </is>
      </c>
      <c r="B1" s="2" t="inlineStr">
        <is>
          <t>Mar. 27, 2021</t>
        </is>
      </c>
      <c r="C1" s="2" t="inlineStr">
        <is>
          <t>Jun. 27, 2020</t>
        </is>
      </c>
    </row>
    <row r="2">
      <c r="A2" s="3" t="inlineStr">
        <is>
          <t>Leases [Abstract]</t>
        </is>
      </c>
    </row>
    <row r="3">
      <c r="A3" s="4" t="inlineStr">
        <is>
          <t>June 26, 2021</t>
        </is>
      </c>
      <c r="B3" s="5" t="n">
        <v>5504585</v>
      </c>
      <c r="C3" s="5" t="n">
        <v>34049336</v>
      </c>
    </row>
    <row r="4">
      <c r="A4" s="4" t="inlineStr">
        <is>
          <t>June 25, 2022</t>
        </is>
      </c>
      <c r="B4" s="6" t="n">
        <v>22989719</v>
      </c>
      <c r="C4" s="6" t="n">
        <v>34040450</v>
      </c>
    </row>
    <row r="5">
      <c r="A5" s="4" t="inlineStr">
        <is>
          <t>June 24, 2023</t>
        </is>
      </c>
      <c r="B5" s="6" t="n">
        <v>23241907</v>
      </c>
      <c r="C5" s="6" t="n">
        <v>34224191</v>
      </c>
    </row>
    <row r="6">
      <c r="A6" s="4" t="inlineStr">
        <is>
          <t>June 29, 2024</t>
        </is>
      </c>
      <c r="B6" s="6" t="n">
        <v>27249872</v>
      </c>
      <c r="C6" s="6" t="n">
        <v>31289161</v>
      </c>
    </row>
    <row r="7">
      <c r="A7" s="4" t="inlineStr">
        <is>
          <t>June 28, 2025</t>
        </is>
      </c>
      <c r="B7" s="6" t="n">
        <v>21096035</v>
      </c>
      <c r="C7" s="6" t="n">
        <v>30837827</v>
      </c>
    </row>
    <row r="8">
      <c r="A8" s="4" t="inlineStr">
        <is>
          <t>December 27, 2026 and Thereafter</t>
        </is>
      </c>
      <c r="B8" s="6" t="n">
        <v>102173727</v>
      </c>
      <c r="C8" s="6" t="n">
        <v>134553668</v>
      </c>
    </row>
    <row r="9">
      <c r="A9" s="4" t="inlineStr">
        <is>
          <t>Total lease payment</t>
        </is>
      </c>
      <c r="B9" s="5" t="n">
        <v>202255845</v>
      </c>
      <c r="C9" s="5" t="n">
        <v>29899466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NOTES PAYABLE (Details 2)</t>
        </is>
      </c>
      <c r="B1" s="2" t="inlineStr">
        <is>
          <t>Jun. 27, 2020USD ($)</t>
        </is>
      </c>
    </row>
    <row r="2">
      <c r="A2" s="3" t="inlineStr">
        <is>
          <t>Notes Payable</t>
        </is>
      </c>
    </row>
    <row r="3">
      <c r="A3" s="4" t="inlineStr">
        <is>
          <t>June 26, 2021</t>
        </is>
      </c>
      <c r="B3" s="5" t="n">
        <v>16188668</v>
      </c>
    </row>
    <row r="4">
      <c r="A4" s="4" t="inlineStr">
        <is>
          <t>June 25, 2022</t>
        </is>
      </c>
      <c r="B4" s="6" t="n">
        <v>77675000</v>
      </c>
    </row>
    <row r="5">
      <c r="A5" s="4" t="inlineStr">
        <is>
          <t>June 24, 2023</t>
        </is>
      </c>
      <c r="B5" s="4" t="inlineStr">
        <is>
          <t xml:space="preserve"> </t>
        </is>
      </c>
    </row>
    <row r="6">
      <c r="A6" s="4" t="inlineStr">
        <is>
          <t>June 29, 2024</t>
        </is>
      </c>
      <c r="B6" s="4" t="inlineStr">
        <is>
          <t xml:space="preserve"> </t>
        </is>
      </c>
    </row>
    <row r="7">
      <c r="A7" s="4" t="inlineStr">
        <is>
          <t>June 28, 2025</t>
        </is>
      </c>
      <c r="B7" s="4" t="inlineStr">
        <is>
          <t xml:space="preserve"> </t>
        </is>
      </c>
    </row>
    <row r="8">
      <c r="A8" s="4" t="inlineStr">
        <is>
          <t>June 27, 2026 and Thereafter</t>
        </is>
      </c>
      <c r="B8" s="6" t="n">
        <v>85916225</v>
      </c>
    </row>
    <row r="9">
      <c r="A9" s="4" t="inlineStr">
        <is>
          <t>Total Notes Payable</t>
        </is>
      </c>
      <c r="B9" s="5" t="n">
        <v>17977989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SHAREHOLDERS’ EQUITIES (Details Narrative) - USD ($)</t>
        </is>
      </c>
      <c r="B1" s="2" t="inlineStr">
        <is>
          <t>Apr. 10, 2019</t>
        </is>
      </c>
      <c r="C1" s="2" t="inlineStr">
        <is>
          <t>Dec. 05, 2018</t>
        </is>
      </c>
      <c r="D1" s="2" t="inlineStr">
        <is>
          <t>Sep. 27, 2018</t>
        </is>
      </c>
      <c r="E1" s="2" t="inlineStr">
        <is>
          <t>Dec. 26, 2020</t>
        </is>
      </c>
      <c r="F1" s="2" t="inlineStr">
        <is>
          <t>Jun. 27, 2020</t>
        </is>
      </c>
      <c r="G1" s="2" t="inlineStr">
        <is>
          <t>Mar. 27, 2021</t>
        </is>
      </c>
      <c r="H1" s="2" t="inlineStr">
        <is>
          <t>Dec. 10, 2019</t>
        </is>
      </c>
      <c r="I1" s="2" t="inlineStr">
        <is>
          <t>Jun. 29, 2019</t>
        </is>
      </c>
    </row>
    <row r="2">
      <c r="A2" s="3" t="inlineStr">
        <is>
          <t>Class of Warrant or Right [Line Items]</t>
        </is>
      </c>
    </row>
    <row r="3">
      <c r="A3" s="4" t="inlineStr">
        <is>
          <t>Bought Deal Equity Financing description</t>
        </is>
      </c>
      <c r="C3" s="4" t="inlineStr">
        <is>
          <t>On
December 5, 2018, MedMen Corp completed a bought deal financing (the “December Offering”) of 13,640,000 units (the “December
Units”) at a price of C$5.50 per December Unit (the “December Issue Price”) for aggregate gross proceeds of approximately
C$75,020,000 (or $55,976,720 U.S. dollars).</t>
        </is>
      </c>
      <c r="D3" s="4" t="inlineStr">
        <is>
          <t>On
September 27, 2018, MedMen Corp completed a bought deal financing (the “September Offering”) of 15,681,818 units (the “September
Units”) at a price of C$5.50 per September Unit (the “September Issue Price”), which included the exercise in full
by the Underwriters of their over-allotment option, for aggregate gross proceeds of approximately C$86,250,000 (or $65,935,325 U.S. dollars).</t>
        </is>
      </c>
    </row>
    <row r="4">
      <c r="A4" s="4" t="inlineStr">
        <is>
          <t>Voting Share exercise price</t>
        </is>
      </c>
      <c r="C4" s="7" t="n">
        <v>5.28</v>
      </c>
      <c r="H4" s="7" t="n">
        <v>0.43</v>
      </c>
    </row>
    <row r="5">
      <c r="A5" s="4" t="inlineStr">
        <is>
          <t>Distribution agreement Description</t>
        </is>
      </c>
      <c r="B5" s="4" t="inlineStr">
        <is>
          <t>the Company may, from time to time, sell Subordinate Voting Shares for aggregate gross proceeds of up
to C$60,000,000.</t>
        </is>
      </c>
    </row>
    <row r="6">
      <c r="A6" s="4" t="inlineStr">
        <is>
          <t>Proceed from shares issued, shares</t>
        </is>
      </c>
      <c r="F6" s="6" t="n">
        <v>9789300</v>
      </c>
      <c r="I6" s="6" t="n">
        <v>5168500</v>
      </c>
    </row>
    <row r="7">
      <c r="A7" s="4" t="inlineStr">
        <is>
          <t>Proceed from shares issued, amount</t>
        </is>
      </c>
      <c r="F7" s="5" t="n">
        <v>12399252</v>
      </c>
      <c r="I7" s="5" t="n">
        <v>13306096</v>
      </c>
    </row>
    <row r="8">
      <c r="A8" s="4" t="inlineStr">
        <is>
          <t>LLC for gross proceeds</t>
        </is>
      </c>
      <c r="F8" s="5" t="n">
        <v>12500000</v>
      </c>
    </row>
    <row r="9">
      <c r="A9" s="4" t="inlineStr">
        <is>
          <t>MM CAN USA [Member]</t>
        </is>
      </c>
    </row>
    <row r="10">
      <c r="A10" s="3" t="inlineStr">
        <is>
          <t>Class of Warrant or Right [Line Items]</t>
        </is>
      </c>
    </row>
    <row r="11">
      <c r="A11" s="4" t="inlineStr">
        <is>
          <t>Non-controlling interest, shares issued</t>
        </is>
      </c>
      <c r="F11" s="4" t="inlineStr">
        <is>
          <t>36.89%</t>
        </is>
      </c>
      <c r="I11" s="4" t="inlineStr">
        <is>
          <t>64.85%</t>
        </is>
      </c>
    </row>
    <row r="12">
      <c r="A12" s="4" t="inlineStr">
        <is>
          <t>MM Enterprises USA Common Units [Member]</t>
        </is>
      </c>
    </row>
    <row r="13">
      <c r="A13" s="3" t="inlineStr">
        <is>
          <t>Class of Warrant or Right [Line Items]</t>
        </is>
      </c>
    </row>
    <row r="14">
      <c r="A14" s="4" t="inlineStr">
        <is>
          <t>Non-controlling interest, shares issued</t>
        </is>
      </c>
      <c r="F14" s="4" t="inlineStr">
        <is>
          <t>0.11%</t>
        </is>
      </c>
      <c r="G14" s="4" t="inlineStr">
        <is>
          <t>0.10%</t>
        </is>
      </c>
      <c r="I14" s="4" t="inlineStr">
        <is>
          <t>0.15%</t>
        </is>
      </c>
    </row>
    <row r="15">
      <c r="A15" s="4" t="inlineStr">
        <is>
          <t>MM CAN USA [Member]</t>
        </is>
      </c>
    </row>
    <row r="16">
      <c r="A16" s="3" t="inlineStr">
        <is>
          <t>Class of Warrant or Right [Line Items]</t>
        </is>
      </c>
    </row>
    <row r="17">
      <c r="A17" s="4" t="inlineStr">
        <is>
          <t>Redeemable stock par value</t>
        </is>
      </c>
      <c r="F17" s="8" t="n">
        <v>0.001</v>
      </c>
    </row>
    <row r="18">
      <c r="A18" s="4" t="inlineStr">
        <is>
          <t>Class B authorized shares</t>
        </is>
      </c>
      <c r="F18" s="5" t="n">
        <v>1000000000</v>
      </c>
    </row>
    <row r="19">
      <c r="A19" s="4" t="inlineStr">
        <is>
          <t>January 19, 2019 [Member] | Purchase agreement [Member]</t>
        </is>
      </c>
    </row>
    <row r="20">
      <c r="A20" s="3" t="inlineStr">
        <is>
          <t>Class of Warrant or Right [Line Items]</t>
        </is>
      </c>
    </row>
    <row r="21">
      <c r="A21" s="4" t="inlineStr">
        <is>
          <t>Acquisition from related party</t>
        </is>
      </c>
      <c r="F21" s="5" t="n">
        <v>33035817</v>
      </c>
    </row>
    <row r="22">
      <c r="A22" s="4" t="inlineStr">
        <is>
          <t>Purchase price of subordinate voting share</t>
        </is>
      </c>
      <c r="F22" s="6" t="n">
        <v>9736870</v>
      </c>
    </row>
    <row r="23">
      <c r="A23" s="4" t="inlineStr">
        <is>
          <t>Aggregate value of Subordinate Voting Shares</t>
        </is>
      </c>
      <c r="F23" s="5" t="n">
        <v>33035817</v>
      </c>
    </row>
    <row r="24">
      <c r="A24" s="4" t="inlineStr">
        <is>
          <t>Additional subordinate Shares issued</t>
        </is>
      </c>
      <c r="F24" s="6" t="n">
        <v>1051902</v>
      </c>
    </row>
    <row r="25">
      <c r="A25" s="4" t="inlineStr">
        <is>
          <t>Class A Super Voting Shares [Member]</t>
        </is>
      </c>
    </row>
    <row r="26">
      <c r="A26" s="3" t="inlineStr">
        <is>
          <t>Class of Warrant or Right [Line Items]</t>
        </is>
      </c>
    </row>
    <row r="27">
      <c r="A27" s="4" t="inlineStr">
        <is>
          <t>Super voting shares description</t>
        </is>
      </c>
      <c r="F27" s="4" t="inlineStr">
        <is>
          <t>At each such meeting, holders of Super Voting Shares are entitled to 1,000 votes in respect of each Super Voting Share held.
Provided that the founders hold more than 50% of the issued and outstanding non-voting common shares of MM Corp and Common Units of LLC,
otherwise each holders of Super Voting Shares are entitled to 50 votes in respect of each Super Voting Share held.</t>
        </is>
      </c>
    </row>
    <row r="28">
      <c r="A28" s="4" t="inlineStr">
        <is>
          <t>Voting Share exercise price</t>
        </is>
      </c>
      <c r="F28" s="9" t="n">
        <v>0.10119</v>
      </c>
    </row>
    <row r="29">
      <c r="A29" s="4" t="inlineStr">
        <is>
          <t>Total redeemable amount</t>
        </is>
      </c>
      <c r="F29" s="5" t="n">
        <v>82500</v>
      </c>
    </row>
    <row r="30">
      <c r="A30" s="4" t="inlineStr">
        <is>
          <t>Amount due to related party</t>
        </is>
      </c>
      <c r="F30" s="5" t="n">
        <v>475650</v>
      </c>
    </row>
    <row r="31">
      <c r="A31" s="4" t="inlineStr">
        <is>
          <t>Super Voting Shares [Member] | December 10, 2020 [Member]</t>
        </is>
      </c>
    </row>
    <row r="32">
      <c r="A32" s="3" t="inlineStr">
        <is>
          <t>Class of Warrant or Right [Line Items]</t>
        </is>
      </c>
    </row>
    <row r="33">
      <c r="A33" s="4" t="inlineStr">
        <is>
          <t>Cancellation of Super Voting Shares</t>
        </is>
      </c>
      <c r="E33" s="6" t="n">
        <v>81529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cols>
    <col width="49" customWidth="1" min="1" max="1"/>
    <col width="30" customWidth="1" min="2" max="2"/>
  </cols>
  <sheetData>
    <row r="1">
      <c r="A1" s="1" t="inlineStr">
        <is>
          <t>SHARE-BASED COMPENSATION (Details 2)</t>
        </is>
      </c>
      <c r="B1" s="2" t="inlineStr">
        <is>
          <t>12 Months Ended</t>
        </is>
      </c>
    </row>
    <row r="2">
      <c r="B2" s="2" t="inlineStr">
        <is>
          <t>Jun. 27, 2020$ / sharesshares</t>
        </is>
      </c>
    </row>
    <row r="3">
      <c r="A3" s="3" t="inlineStr">
        <is>
          <t>Class of Warrant or Right [Line Items]</t>
        </is>
      </c>
    </row>
    <row r="4">
      <c r="A4" s="4" t="inlineStr">
        <is>
          <t>Stock Options Outstanding</t>
        </is>
      </c>
      <c r="B4" s="6" t="n">
        <v>8618204</v>
      </c>
    </row>
    <row r="5">
      <c r="A5" s="4" t="inlineStr">
        <is>
          <t>Stock Options Exercisable</t>
        </is>
      </c>
      <c r="B5" s="6" t="n">
        <v>4248393</v>
      </c>
    </row>
    <row r="6">
      <c r="A6" s="4" t="inlineStr">
        <is>
          <t>Subordinate Votings Shares One [Member]</t>
        </is>
      </c>
    </row>
    <row r="7">
      <c r="A7" s="3" t="inlineStr">
        <is>
          <t>Class of Warrant or Right [Line Items]</t>
        </is>
      </c>
    </row>
    <row r="8">
      <c r="A8" s="4" t="inlineStr">
        <is>
          <t>Exercise Price | $ / shares</t>
        </is>
      </c>
      <c r="B8" s="7" t="n">
        <v>3.41</v>
      </c>
    </row>
    <row r="9">
      <c r="A9" s="4" t="inlineStr">
        <is>
          <t>Expiration Date</t>
        </is>
      </c>
      <c r="B9" s="4" t="inlineStr">
        <is>
          <t>August 2021</t>
        </is>
      </c>
    </row>
    <row r="10">
      <c r="A10" s="4" t="inlineStr">
        <is>
          <t>Stock Options Outstanding</t>
        </is>
      </c>
      <c r="B10" s="6" t="n">
        <v>32974</v>
      </c>
    </row>
    <row r="11">
      <c r="A11" s="4" t="inlineStr">
        <is>
          <t>Stock Options Exercisable</t>
        </is>
      </c>
      <c r="B11" s="6" t="n">
        <v>32974</v>
      </c>
    </row>
    <row r="12">
      <c r="A12" s="4" t="inlineStr">
        <is>
          <t>Subordinate Votings Shares Two [Member]</t>
        </is>
      </c>
    </row>
    <row r="13">
      <c r="A13" s="3" t="inlineStr">
        <is>
          <t>Class of Warrant or Right [Line Items]</t>
        </is>
      </c>
    </row>
    <row r="14">
      <c r="A14" s="4" t="inlineStr">
        <is>
          <t>Exercise Price | $ / shares</t>
        </is>
      </c>
      <c r="B14" s="7" t="n">
        <v>3.84</v>
      </c>
    </row>
    <row r="15">
      <c r="A15" s="4" t="inlineStr">
        <is>
          <t>Expiration Date</t>
        </is>
      </c>
      <c r="B15" s="4" t="inlineStr">
        <is>
          <t>July 2023</t>
        </is>
      </c>
    </row>
    <row r="16">
      <c r="A16" s="4" t="inlineStr">
        <is>
          <t>Stock Options Outstanding</t>
        </is>
      </c>
      <c r="B16" s="6" t="n">
        <v>200000</v>
      </c>
    </row>
    <row r="17">
      <c r="A17" s="4" t="inlineStr">
        <is>
          <t>Stock Options Exercisable</t>
        </is>
      </c>
      <c r="B17" s="6" t="n">
        <v>200000</v>
      </c>
    </row>
    <row r="18">
      <c r="A18" s="4" t="inlineStr">
        <is>
          <t>Subordinate Votings Shares Three [Member]</t>
        </is>
      </c>
    </row>
    <row r="19">
      <c r="A19" s="3" t="inlineStr">
        <is>
          <t>Class of Warrant or Right [Line Items]</t>
        </is>
      </c>
    </row>
    <row r="20">
      <c r="A20" s="4" t="inlineStr">
        <is>
          <t>Exercise Price | $ / shares</t>
        </is>
      </c>
      <c r="B20" s="7" t="n">
        <v>4.03</v>
      </c>
    </row>
    <row r="21">
      <c r="A21" s="4" t="inlineStr">
        <is>
          <t>Expiration Date</t>
        </is>
      </c>
      <c r="B21" s="4" t="inlineStr">
        <is>
          <t>May 2028</t>
        </is>
      </c>
    </row>
    <row r="22">
      <c r="A22" s="4" t="inlineStr">
        <is>
          <t>Stock Options Outstanding</t>
        </is>
      </c>
      <c r="B22" s="6" t="n">
        <v>1916739</v>
      </c>
    </row>
    <row r="23">
      <c r="A23" s="4" t="inlineStr">
        <is>
          <t>Stock Options Exercisable</t>
        </is>
      </c>
      <c r="B23" s="6" t="n">
        <v>1426900</v>
      </c>
    </row>
    <row r="24">
      <c r="A24" s="4" t="inlineStr">
        <is>
          <t>Subordinate Votings Shares Four [Member]</t>
        </is>
      </c>
    </row>
    <row r="25">
      <c r="A25" s="3" t="inlineStr">
        <is>
          <t>Class of Warrant or Right [Line Items]</t>
        </is>
      </c>
    </row>
    <row r="26">
      <c r="A26" s="4" t="inlineStr">
        <is>
          <t>Exercise Price | $ / shares</t>
        </is>
      </c>
      <c r="B26" s="7" t="n">
        <v>4.05</v>
      </c>
    </row>
    <row r="27">
      <c r="A27" s="4" t="inlineStr">
        <is>
          <t>Expiration Date</t>
        </is>
      </c>
      <c r="B27" s="4" t="inlineStr">
        <is>
          <t>August 2028</t>
        </is>
      </c>
    </row>
    <row r="28">
      <c r="A28" s="4" t="inlineStr">
        <is>
          <t>Stock Options Outstanding</t>
        </is>
      </c>
      <c r="B28" s="6" t="n">
        <v>61950</v>
      </c>
    </row>
    <row r="29">
      <c r="A29" s="4" t="inlineStr">
        <is>
          <t>Stock Options Exercisable</t>
        </is>
      </c>
      <c r="B29" s="6" t="n">
        <v>61950</v>
      </c>
    </row>
    <row r="30">
      <c r="A30" s="4" t="inlineStr">
        <is>
          <t>Subordinate Votings Shares Five [Member]</t>
        </is>
      </c>
    </row>
    <row r="31">
      <c r="A31" s="3" t="inlineStr">
        <is>
          <t>Class of Warrant or Right [Line Items]</t>
        </is>
      </c>
    </row>
    <row r="32">
      <c r="A32" s="4" t="inlineStr">
        <is>
          <t>Exercise Price | $ / shares</t>
        </is>
      </c>
      <c r="B32" s="7" t="n">
        <v>4.05</v>
      </c>
    </row>
    <row r="33">
      <c r="A33" s="4" t="inlineStr">
        <is>
          <t>Expiration Date</t>
        </is>
      </c>
      <c r="B33" s="4" t="inlineStr">
        <is>
          <t>August 2028</t>
        </is>
      </c>
    </row>
    <row r="34">
      <c r="A34" s="4" t="inlineStr">
        <is>
          <t>Stock Options Outstanding</t>
        </is>
      </c>
      <c r="B34" s="6" t="n">
        <v>376746</v>
      </c>
    </row>
    <row r="35">
      <c r="A35" s="4" t="inlineStr">
        <is>
          <t>Stock Options Exercisable</t>
        </is>
      </c>
      <c r="B35" s="4" t="inlineStr">
        <is>
          <t xml:space="preserve"> </t>
        </is>
      </c>
    </row>
    <row r="36">
      <c r="A36" s="4" t="inlineStr">
        <is>
          <t>Subordinate Votings Shares Six [Member]</t>
        </is>
      </c>
    </row>
    <row r="37">
      <c r="A37" s="3" t="inlineStr">
        <is>
          <t>Class of Warrant or Right [Line Items]</t>
        </is>
      </c>
    </row>
    <row r="38">
      <c r="A38" s="4" t="inlineStr">
        <is>
          <t>Exercise Price | $ / shares</t>
        </is>
      </c>
      <c r="B38" s="7" t="n">
        <v>4.03</v>
      </c>
    </row>
    <row r="39">
      <c r="A39" s="4" t="inlineStr">
        <is>
          <t>Expiration Date</t>
        </is>
      </c>
      <c r="B39" s="4" t="inlineStr">
        <is>
          <t>October 2028</t>
        </is>
      </c>
    </row>
    <row r="40">
      <c r="A40" s="4" t="inlineStr">
        <is>
          <t>Stock Options Outstanding</t>
        </is>
      </c>
      <c r="B40" s="6" t="n">
        <v>35000</v>
      </c>
    </row>
    <row r="41">
      <c r="A41" s="4" t="inlineStr">
        <is>
          <t>Stock Options Exercisable</t>
        </is>
      </c>
      <c r="B41" s="6" t="n">
        <v>16041</v>
      </c>
    </row>
    <row r="42">
      <c r="A42" s="4" t="inlineStr">
        <is>
          <t>Subordinate Votings Shares Seven [Member]</t>
        </is>
      </c>
    </row>
    <row r="43">
      <c r="A43" s="3" t="inlineStr">
        <is>
          <t>Class of Warrant or Right [Line Items]</t>
        </is>
      </c>
    </row>
    <row r="44">
      <c r="A44" s="4" t="inlineStr">
        <is>
          <t>Exercise Price | $ / shares</t>
        </is>
      </c>
      <c r="B44" s="7" t="n">
        <v>5.71</v>
      </c>
    </row>
    <row r="45">
      <c r="A45" s="4" t="inlineStr">
        <is>
          <t>Expiration Date</t>
        </is>
      </c>
      <c r="B45" s="4" t="inlineStr">
        <is>
          <t>October 2028</t>
        </is>
      </c>
    </row>
    <row r="46">
      <c r="A46" s="4" t="inlineStr">
        <is>
          <t>Stock Options Outstanding</t>
        </is>
      </c>
      <c r="B46" s="6" t="n">
        <v>466075</v>
      </c>
    </row>
    <row r="47">
      <c r="A47" s="4" t="inlineStr">
        <is>
          <t>Stock Options Exercisable</t>
        </is>
      </c>
      <c r="B47" s="6" t="n">
        <v>251968</v>
      </c>
    </row>
    <row r="48">
      <c r="A48" s="4" t="inlineStr">
        <is>
          <t>Subordinate Votings Shares Eight [Member]</t>
        </is>
      </c>
    </row>
    <row r="49">
      <c r="A49" s="3" t="inlineStr">
        <is>
          <t>Class of Warrant or Right [Line Items]</t>
        </is>
      </c>
    </row>
    <row r="50">
      <c r="A50" s="4" t="inlineStr">
        <is>
          <t>Exercise Price | $ / shares</t>
        </is>
      </c>
      <c r="B50" s="7" t="n">
        <v>3.42</v>
      </c>
    </row>
    <row r="51">
      <c r="A51" s="4" t="inlineStr">
        <is>
          <t>Expiration Date</t>
        </is>
      </c>
      <c r="B51" s="4" t="inlineStr">
        <is>
          <t>January 2029</t>
        </is>
      </c>
    </row>
    <row r="52">
      <c r="A52" s="4" t="inlineStr">
        <is>
          <t>Stock Options Outstanding</t>
        </is>
      </c>
      <c r="B52" s="6" t="n">
        <v>394980</v>
      </c>
    </row>
    <row r="53">
      <c r="A53" s="4" t="inlineStr">
        <is>
          <t>Stock Options Exercisable</t>
        </is>
      </c>
      <c r="B53" s="6" t="n">
        <v>298046</v>
      </c>
    </row>
    <row r="54">
      <c r="A54" s="4" t="inlineStr">
        <is>
          <t>Subordinate Votings Shares Nine [Member]</t>
        </is>
      </c>
    </row>
    <row r="55">
      <c r="A55" s="3" t="inlineStr">
        <is>
          <t>Class of Warrant or Right [Line Items]</t>
        </is>
      </c>
    </row>
    <row r="56">
      <c r="A56" s="4" t="inlineStr">
        <is>
          <t>Exercise Price | $ / shares</t>
        </is>
      </c>
      <c r="B56" s="7" t="n">
        <v>2.64</v>
      </c>
    </row>
    <row r="57">
      <c r="A57" s="4" t="inlineStr">
        <is>
          <t>Expiration Date</t>
        </is>
      </c>
      <c r="B57" s="4" t="inlineStr">
        <is>
          <t>None</t>
        </is>
      </c>
    </row>
    <row r="58">
      <c r="A58" s="4" t="inlineStr">
        <is>
          <t>Stock Options Outstanding</t>
        </is>
      </c>
      <c r="B58" s="4" t="inlineStr">
        <is>
          <t xml:space="preserve"> </t>
        </is>
      </c>
    </row>
    <row r="59">
      <c r="A59" s="4" t="inlineStr">
        <is>
          <t>Stock Options Exercisable</t>
        </is>
      </c>
      <c r="B59" s="4" t="inlineStr">
        <is>
          <t xml:space="preserve"> </t>
        </is>
      </c>
    </row>
    <row r="60">
      <c r="A60" s="4" t="inlineStr">
        <is>
          <t>Subordinate Votings Shares Ten [Member]</t>
        </is>
      </c>
    </row>
    <row r="61">
      <c r="A61" s="3" t="inlineStr">
        <is>
          <t>Class of Warrant or Right [Line Items]</t>
        </is>
      </c>
    </row>
    <row r="62">
      <c r="A62" s="4" t="inlineStr">
        <is>
          <t>Exercise Price | $ / shares</t>
        </is>
      </c>
      <c r="B62" s="7" t="n">
        <v>3.36</v>
      </c>
    </row>
    <row r="63">
      <c r="A63" s="4" t="inlineStr">
        <is>
          <t>Expiration Date</t>
        </is>
      </c>
      <c r="B63" s="4" t="inlineStr">
        <is>
          <t>February 2029</t>
        </is>
      </c>
    </row>
    <row r="64">
      <c r="A64" s="4" t="inlineStr">
        <is>
          <t>Stock Options Outstanding</t>
        </is>
      </c>
      <c r="B64" s="6" t="n">
        <v>207842</v>
      </c>
    </row>
    <row r="65">
      <c r="A65" s="4" t="inlineStr">
        <is>
          <t>Stock Options Exercisable</t>
        </is>
      </c>
      <c r="B65" s="6" t="n">
        <v>207842</v>
      </c>
    </row>
    <row r="66">
      <c r="A66" s="4" t="inlineStr">
        <is>
          <t>Subordinate Votings Shares Eleven [Member]</t>
        </is>
      </c>
    </row>
    <row r="67">
      <c r="A67" s="3" t="inlineStr">
        <is>
          <t>Class of Warrant or Right [Line Items]</t>
        </is>
      </c>
    </row>
    <row r="68">
      <c r="A68" s="4" t="inlineStr">
        <is>
          <t>Exercise Price | $ / shares</t>
        </is>
      </c>
      <c r="B68" s="7" t="n">
        <v>3.06</v>
      </c>
    </row>
    <row r="69">
      <c r="A69" s="4" t="inlineStr">
        <is>
          <t>Expiration Date</t>
        </is>
      </c>
      <c r="B69" s="4" t="inlineStr">
        <is>
          <t>April 2029</t>
        </is>
      </c>
    </row>
    <row r="70">
      <c r="A70" s="4" t="inlineStr">
        <is>
          <t>Stock Options Outstanding</t>
        </is>
      </c>
      <c r="B70" s="6" t="n">
        <v>238064</v>
      </c>
    </row>
    <row r="71">
      <c r="A71" s="4" t="inlineStr">
        <is>
          <t>Stock Options Exercisable</t>
        </is>
      </c>
      <c r="B71" s="6" t="n">
        <v>132262</v>
      </c>
    </row>
    <row r="72">
      <c r="A72" s="4" t="inlineStr">
        <is>
          <t>Subordinate Votings Shares Twelve [Member]</t>
        </is>
      </c>
    </row>
    <row r="73">
      <c r="A73" s="3" t="inlineStr">
        <is>
          <t>Class of Warrant or Right [Line Items]</t>
        </is>
      </c>
    </row>
    <row r="74">
      <c r="A74" s="4" t="inlineStr">
        <is>
          <t>Exercise Price | $ / shares</t>
        </is>
      </c>
      <c r="B74" s="7" t="n">
        <v>2.79</v>
      </c>
    </row>
    <row r="75">
      <c r="A75" s="4" t="inlineStr">
        <is>
          <t>Expiration Date</t>
        </is>
      </c>
      <c r="B75" s="4" t="inlineStr">
        <is>
          <t>April 2029</t>
        </is>
      </c>
    </row>
    <row r="76">
      <c r="A76" s="4" t="inlineStr">
        <is>
          <t>Stock Options Outstanding</t>
        </is>
      </c>
      <c r="B76" s="6" t="n">
        <v>225106</v>
      </c>
    </row>
    <row r="77">
      <c r="A77" s="4" t="inlineStr">
        <is>
          <t>Stock Options Exercisable</t>
        </is>
      </c>
      <c r="B77" s="6" t="n">
        <v>71847</v>
      </c>
    </row>
    <row r="78">
      <c r="A78" s="4" t="inlineStr">
        <is>
          <t>Subordinate Votings Shares Thirteen [Member]</t>
        </is>
      </c>
    </row>
    <row r="79">
      <c r="A79" s="3" t="inlineStr">
        <is>
          <t>Class of Warrant or Right [Line Items]</t>
        </is>
      </c>
    </row>
    <row r="80">
      <c r="A80" s="4" t="inlineStr">
        <is>
          <t>Exercise Price | $ / shares</t>
        </is>
      </c>
      <c r="B80" s="7" t="n">
        <v>2.36</v>
      </c>
    </row>
    <row r="81">
      <c r="A81" s="4" t="inlineStr">
        <is>
          <t>Expiration Date</t>
        </is>
      </c>
      <c r="B81" s="4" t="inlineStr">
        <is>
          <t>May 2029</t>
        </is>
      </c>
    </row>
    <row r="82">
      <c r="A82" s="4" t="inlineStr">
        <is>
          <t>Stock Options Outstanding</t>
        </is>
      </c>
      <c r="B82" s="6" t="n">
        <v>35895</v>
      </c>
    </row>
    <row r="83">
      <c r="A83" s="4" t="inlineStr">
        <is>
          <t>Stock Options Exercisable</t>
        </is>
      </c>
      <c r="B83" s="6" t="n">
        <v>14014</v>
      </c>
    </row>
    <row r="84">
      <c r="A84" s="4" t="inlineStr">
        <is>
          <t>Subordinate Votings Shares Fourteen [Member]</t>
        </is>
      </c>
    </row>
    <row r="85">
      <c r="A85" s="3" t="inlineStr">
        <is>
          <t>Class of Warrant or Right [Line Items]</t>
        </is>
      </c>
    </row>
    <row r="86">
      <c r="A86" s="4" t="inlineStr">
        <is>
          <t>Exercise Price | $ / shares</t>
        </is>
      </c>
      <c r="B86" s="7" t="n">
        <v>2.66</v>
      </c>
    </row>
    <row r="87">
      <c r="A87" s="4" t="inlineStr">
        <is>
          <t>Expiration Date</t>
        </is>
      </c>
      <c r="B87" s="4" t="inlineStr">
        <is>
          <t>June 2029</t>
        </is>
      </c>
    </row>
    <row r="88">
      <c r="A88" s="4" t="inlineStr">
        <is>
          <t>Stock Options Outstanding</t>
        </is>
      </c>
      <c r="B88" s="6" t="n">
        <v>63250</v>
      </c>
    </row>
    <row r="89">
      <c r="A89" s="4" t="inlineStr">
        <is>
          <t>Stock Options Exercisable</t>
        </is>
      </c>
      <c r="B89" s="6" t="n">
        <v>16291</v>
      </c>
    </row>
    <row r="90">
      <c r="A90" s="4" t="inlineStr">
        <is>
          <t>Subordinate Votings Shares Fifteen [Member]</t>
        </is>
      </c>
    </row>
    <row r="91">
      <c r="A91" s="3" t="inlineStr">
        <is>
          <t>Class of Warrant or Right [Line Items]</t>
        </is>
      </c>
    </row>
    <row r="92">
      <c r="A92" s="4" t="inlineStr">
        <is>
          <t>Exercise Price | $ / shares</t>
        </is>
      </c>
      <c r="B92" s="7" t="n">
        <v>2.17</v>
      </c>
    </row>
    <row r="93">
      <c r="A93" s="4" t="inlineStr">
        <is>
          <t>Expiration Date</t>
        </is>
      </c>
      <c r="B93" s="4" t="inlineStr">
        <is>
          <t>June 2029</t>
        </is>
      </c>
    </row>
    <row r="94">
      <c r="A94" s="4" t="inlineStr">
        <is>
          <t>Stock Options Outstanding</t>
        </is>
      </c>
      <c r="B94" s="6" t="n">
        <v>724645</v>
      </c>
    </row>
    <row r="95">
      <c r="A95" s="4" t="inlineStr">
        <is>
          <t>Stock Options Exercisable</t>
        </is>
      </c>
      <c r="B95" s="6" t="n">
        <v>724645</v>
      </c>
    </row>
    <row r="96">
      <c r="A96" s="4" t="inlineStr">
        <is>
          <t>Subordinate Votings Shares Sixteen [Member]</t>
        </is>
      </c>
    </row>
    <row r="97">
      <c r="A97" s="3" t="inlineStr">
        <is>
          <t>Class of Warrant or Right [Line Items]</t>
        </is>
      </c>
    </row>
    <row r="98">
      <c r="A98" s="4" t="inlineStr">
        <is>
          <t>Exercise Price | $ / shares</t>
        </is>
      </c>
      <c r="B98" s="7" t="n">
        <v>2.02</v>
      </c>
    </row>
    <row r="99">
      <c r="A99" s="4" t="inlineStr">
        <is>
          <t>Expiration Date</t>
        </is>
      </c>
      <c r="B99" s="4" t="inlineStr">
        <is>
          <t>July 2029</t>
        </is>
      </c>
    </row>
    <row r="100">
      <c r="A100" s="4" t="inlineStr">
        <is>
          <t>Stock Options Outstanding</t>
        </is>
      </c>
      <c r="B100" s="6" t="n">
        <v>578623</v>
      </c>
    </row>
    <row r="101">
      <c r="A101" s="4" t="inlineStr">
        <is>
          <t>Stock Options Exercisable</t>
        </is>
      </c>
      <c r="B101" s="4" t="inlineStr">
        <is>
          <t xml:space="preserve"> </t>
        </is>
      </c>
    </row>
    <row r="102">
      <c r="A102" s="4" t="inlineStr">
        <is>
          <t>Subordinate Votings Shares Seventeen [Member]</t>
        </is>
      </c>
    </row>
    <row r="103">
      <c r="A103" s="3" t="inlineStr">
        <is>
          <t>Class of Warrant or Right [Line Items]</t>
        </is>
      </c>
    </row>
    <row r="104">
      <c r="A104" s="4" t="inlineStr">
        <is>
          <t>Exercise Price | $ / shares</t>
        </is>
      </c>
      <c r="B104" s="7" t="n">
        <v>1.99</v>
      </c>
    </row>
    <row r="105">
      <c r="A105" s="4" t="inlineStr">
        <is>
          <t>Expiration Date</t>
        </is>
      </c>
      <c r="B105" s="4" t="inlineStr">
        <is>
          <t>August 2029</t>
        </is>
      </c>
    </row>
    <row r="106">
      <c r="A106" s="4" t="inlineStr">
        <is>
          <t>Stock Options Outstanding</t>
        </is>
      </c>
      <c r="B106" s="6" t="n">
        <v>467660</v>
      </c>
    </row>
    <row r="107">
      <c r="A107" s="4" t="inlineStr">
        <is>
          <t>Stock Options Exercisable</t>
        </is>
      </c>
      <c r="B107" s="4" t="inlineStr">
        <is>
          <t xml:space="preserve"> </t>
        </is>
      </c>
    </row>
    <row r="108">
      <c r="A108" s="4" t="inlineStr">
        <is>
          <t>Subordinate Votings Shares Eighteen [Member]</t>
        </is>
      </c>
    </row>
    <row r="109">
      <c r="A109" s="3" t="inlineStr">
        <is>
          <t>Class of Warrant or Right [Line Items]</t>
        </is>
      </c>
    </row>
    <row r="110">
      <c r="A110" s="4" t="inlineStr">
        <is>
          <t>Exercise Price | $ / shares</t>
        </is>
      </c>
      <c r="B110" s="7" t="n">
        <v>1.55</v>
      </c>
    </row>
    <row r="111">
      <c r="A111" s="4" t="inlineStr">
        <is>
          <t>Expiration Date</t>
        </is>
      </c>
      <c r="B111" s="4" t="inlineStr">
        <is>
          <t>September 2029</t>
        </is>
      </c>
    </row>
    <row r="112">
      <c r="A112" s="4" t="inlineStr">
        <is>
          <t>Stock Options Outstanding</t>
        </is>
      </c>
      <c r="B112" s="6" t="n">
        <v>269655</v>
      </c>
    </row>
    <row r="113">
      <c r="A113" s="4" t="inlineStr">
        <is>
          <t>Stock Options Exercisable</t>
        </is>
      </c>
      <c r="B113" s="4" t="inlineStr">
        <is>
          <t xml:space="preserve"> </t>
        </is>
      </c>
    </row>
    <row r="114">
      <c r="A114" s="4" t="inlineStr">
        <is>
          <t>Subordinate Votings Shares Nineteen [Member]</t>
        </is>
      </c>
    </row>
    <row r="115">
      <c r="A115" s="3" t="inlineStr">
        <is>
          <t>Class of Warrant or Right [Line Items]</t>
        </is>
      </c>
    </row>
    <row r="116">
      <c r="A116" s="4" t="inlineStr">
        <is>
          <t>Exercise Price | $ / shares</t>
        </is>
      </c>
      <c r="B116" s="7" t="n">
        <v>2.02</v>
      </c>
    </row>
    <row r="117">
      <c r="A117" s="4" t="inlineStr">
        <is>
          <t>Expiration Date</t>
        </is>
      </c>
      <c r="B117" s="4" t="inlineStr">
        <is>
          <t>None</t>
        </is>
      </c>
    </row>
    <row r="118">
      <c r="A118" s="4" t="inlineStr">
        <is>
          <t>Stock Options Outstanding</t>
        </is>
      </c>
      <c r="B118" s="6" t="n">
        <v>645705</v>
      </c>
    </row>
    <row r="119">
      <c r="A119" s="4" t="inlineStr">
        <is>
          <t>Stock Options Exercisable</t>
        </is>
      </c>
      <c r="B119" s="4" t="inlineStr">
        <is>
          <t xml:space="preserve"> </t>
        </is>
      </c>
    </row>
    <row r="120">
      <c r="A120" s="4" t="inlineStr">
        <is>
          <t>Subordinate Votings Shares Twenty [Member]</t>
        </is>
      </c>
    </row>
    <row r="121">
      <c r="A121" s="3" t="inlineStr">
        <is>
          <t>Class of Warrant or Right [Line Items]</t>
        </is>
      </c>
    </row>
    <row r="122">
      <c r="A122" s="4" t="inlineStr">
        <is>
          <t>Exercise Price | $ / shares</t>
        </is>
      </c>
      <c r="B122" s="7" t="n">
        <v>1.38</v>
      </c>
    </row>
    <row r="123">
      <c r="A123" s="4" t="inlineStr">
        <is>
          <t>Expiration Date</t>
        </is>
      </c>
      <c r="B123" s="4" t="inlineStr">
        <is>
          <t>October 2029</t>
        </is>
      </c>
    </row>
    <row r="124">
      <c r="A124" s="4" t="inlineStr">
        <is>
          <t>Stock Options Outstanding</t>
        </is>
      </c>
      <c r="B124" s="6" t="n">
        <v>144260</v>
      </c>
    </row>
    <row r="125">
      <c r="A125" s="4" t="inlineStr">
        <is>
          <t>Stock Options Exercisable</t>
        </is>
      </c>
      <c r="B125" s="4" t="inlineStr">
        <is>
          <t xml:space="preserve"> </t>
        </is>
      </c>
    </row>
    <row r="126">
      <c r="A126" s="4" t="inlineStr">
        <is>
          <t>Subordinate Votings Shares Twenty One [Member]</t>
        </is>
      </c>
    </row>
    <row r="127">
      <c r="A127" s="3" t="inlineStr">
        <is>
          <t>Class of Warrant or Right [Line Items]</t>
        </is>
      </c>
    </row>
    <row r="128">
      <c r="A128" s="4" t="inlineStr">
        <is>
          <t>Exercise Price | $ / shares</t>
        </is>
      </c>
      <c r="B128" s="7" t="n">
        <v>0.44</v>
      </c>
    </row>
    <row r="129">
      <c r="A129" s="4" t="inlineStr">
        <is>
          <t>Expiration Date</t>
        </is>
      </c>
      <c r="B129" s="4" t="inlineStr">
        <is>
          <t>December 2029</t>
        </is>
      </c>
    </row>
    <row r="130">
      <c r="A130" s="4" t="inlineStr">
        <is>
          <t>Stock Options Outstanding</t>
        </is>
      </c>
      <c r="B130" s="6" t="n">
        <v>249908</v>
      </c>
    </row>
    <row r="131">
      <c r="A131" s="4" t="inlineStr">
        <is>
          <t>Stock Options Exercisable</t>
        </is>
      </c>
      <c r="B131" s="4" t="inlineStr">
        <is>
          <t xml:space="preserve"> </t>
        </is>
      </c>
    </row>
    <row r="132">
      <c r="A132" s="4" t="inlineStr">
        <is>
          <t>Subordinate Votings Shares Twenty Two [Member]</t>
        </is>
      </c>
    </row>
    <row r="133">
      <c r="A133" s="3" t="inlineStr">
        <is>
          <t>Class of Warrant or Right [Line Items]</t>
        </is>
      </c>
    </row>
    <row r="134">
      <c r="A134" s="4" t="inlineStr">
        <is>
          <t>Exercise Price | $ / shares</t>
        </is>
      </c>
      <c r="B134" s="7" t="n">
        <v>0.53</v>
      </c>
    </row>
    <row r="135">
      <c r="A135" s="4" t="inlineStr">
        <is>
          <t>Expiration Date</t>
        </is>
      </c>
      <c r="B135" s="4" t="inlineStr">
        <is>
          <t>January 2030</t>
        </is>
      </c>
    </row>
    <row r="136">
      <c r="A136" s="4" t="inlineStr">
        <is>
          <t>Stock Options Outstanding</t>
        </is>
      </c>
      <c r="B136" s="6" t="n">
        <v>161395</v>
      </c>
    </row>
    <row r="137">
      <c r="A137" s="4" t="inlineStr">
        <is>
          <t>Stock Options Exercisable</t>
        </is>
      </c>
      <c r="B137" s="4" t="inlineStr">
        <is>
          <t xml:space="preserve"> </t>
        </is>
      </c>
    </row>
    <row r="138">
      <c r="A138" s="4" t="inlineStr">
        <is>
          <t>Subordinate Votings Shares Twenty Three [Member]</t>
        </is>
      </c>
    </row>
    <row r="139">
      <c r="A139" s="3" t="inlineStr">
        <is>
          <t>Class of Warrant or Right [Line Items]</t>
        </is>
      </c>
    </row>
    <row r="140">
      <c r="A140" s="4" t="inlineStr">
        <is>
          <t>Exercise Price | $ / shares</t>
        </is>
      </c>
      <c r="B140" s="7" t="n">
        <v>0.53</v>
      </c>
    </row>
    <row r="141">
      <c r="A141" s="4" t="inlineStr">
        <is>
          <t>Expiration Date</t>
        </is>
      </c>
      <c r="B141" s="4" t="inlineStr">
        <is>
          <t>January 2030</t>
        </is>
      </c>
    </row>
    <row r="142">
      <c r="A142" s="4" t="inlineStr">
        <is>
          <t>Stock Options Outstanding</t>
        </is>
      </c>
      <c r="B142" s="6" t="n">
        <v>231630</v>
      </c>
    </row>
    <row r="143">
      <c r="A143" s="4" t="inlineStr">
        <is>
          <t>Stock Options Exercisable</t>
        </is>
      </c>
      <c r="B143" s="6" t="n">
        <v>231630</v>
      </c>
    </row>
    <row r="144">
      <c r="A144" s="4" t="inlineStr">
        <is>
          <t>Subordinate Votings Shares Twenty Four [Member]</t>
        </is>
      </c>
    </row>
    <row r="145">
      <c r="A145" s="3" t="inlineStr">
        <is>
          <t>Class of Warrant or Right [Line Items]</t>
        </is>
      </c>
    </row>
    <row r="146">
      <c r="A146" s="4" t="inlineStr">
        <is>
          <t>Exercise Price | $ / shares</t>
        </is>
      </c>
      <c r="B146" s="7" t="n">
        <v>0.47</v>
      </c>
    </row>
    <row r="147">
      <c r="A147" s="4" t="inlineStr">
        <is>
          <t>Expiration Date</t>
        </is>
      </c>
      <c r="B147" s="4" t="inlineStr">
        <is>
          <t>January 2030</t>
        </is>
      </c>
    </row>
    <row r="148">
      <c r="A148" s="4" t="inlineStr">
        <is>
          <t>Stock Options Outstanding</t>
        </is>
      </c>
      <c r="B148" s="6" t="n">
        <v>289119</v>
      </c>
    </row>
    <row r="149">
      <c r="A149" s="4" t="inlineStr">
        <is>
          <t>Stock Options Exercisable</t>
        </is>
      </c>
      <c r="B149" s="4" t="inlineStr">
        <is>
          <t xml:space="preserve"> </t>
        </is>
      </c>
    </row>
    <row r="150">
      <c r="A150" s="4" t="inlineStr">
        <is>
          <t>Subordinate Votings Shares Twenty Five [Member]</t>
        </is>
      </c>
    </row>
    <row r="151">
      <c r="A151" s="3" t="inlineStr">
        <is>
          <t>Class of Warrant or Right [Line Items]</t>
        </is>
      </c>
    </row>
    <row r="152">
      <c r="A152" s="4" t="inlineStr">
        <is>
          <t>Exercise Price | $ / shares</t>
        </is>
      </c>
      <c r="B152" s="7" t="n">
        <v>0.27</v>
      </c>
    </row>
    <row r="153">
      <c r="A153" s="4" t="inlineStr">
        <is>
          <t>Expiration Date</t>
        </is>
      </c>
      <c r="B153" s="4" t="inlineStr">
        <is>
          <t>February 2030</t>
        </is>
      </c>
    </row>
    <row r="154">
      <c r="A154" s="4" t="inlineStr">
        <is>
          <t>Stock Options Outstanding</t>
        </is>
      </c>
      <c r="B154" s="6" t="n">
        <v>32000</v>
      </c>
    </row>
    <row r="155">
      <c r="A155" s="4" t="inlineStr">
        <is>
          <t>Stock Options Exercisable</t>
        </is>
      </c>
      <c r="B155" s="4" t="inlineStr">
        <is>
          <t xml:space="preserve"> </t>
        </is>
      </c>
    </row>
    <row r="156">
      <c r="A156" s="4" t="inlineStr">
        <is>
          <t>Subordinate Votings Shares Twenty Six [Member]</t>
        </is>
      </c>
    </row>
    <row r="157">
      <c r="A157" s="3" t="inlineStr">
        <is>
          <t>Class of Warrant or Right [Line Items]</t>
        </is>
      </c>
    </row>
    <row r="158">
      <c r="A158" s="4" t="inlineStr">
        <is>
          <t>Exercise Price | $ / shares</t>
        </is>
      </c>
      <c r="B158" s="7" t="n">
        <v>0.11</v>
      </c>
    </row>
    <row r="159">
      <c r="A159" s="4" t="inlineStr">
        <is>
          <t>Expiration Date</t>
        </is>
      </c>
      <c r="B159" s="4" t="inlineStr">
        <is>
          <t>March 2030</t>
        </is>
      </c>
    </row>
    <row r="160">
      <c r="A160" s="4" t="inlineStr">
        <is>
          <t>Stock Options Outstanding</t>
        </is>
      </c>
      <c r="B160" s="6" t="n">
        <v>46608</v>
      </c>
    </row>
    <row r="161">
      <c r="A161" s="4" t="inlineStr">
        <is>
          <t>Stock Options Exercisable</t>
        </is>
      </c>
      <c r="B161" s="6" t="n">
        <v>46608</v>
      </c>
    </row>
    <row r="162">
      <c r="A162" s="4" t="inlineStr">
        <is>
          <t>Subordinate Votings Shares Twenty Seven [Member]</t>
        </is>
      </c>
    </row>
    <row r="163">
      <c r="A163" s="3" t="inlineStr">
        <is>
          <t>Class of Warrant or Right [Line Items]</t>
        </is>
      </c>
    </row>
    <row r="164">
      <c r="A164" s="4" t="inlineStr">
        <is>
          <t>Exercise Price | $ / shares</t>
        </is>
      </c>
      <c r="B164" s="7" t="n">
        <v>0.38</v>
      </c>
    </row>
    <row r="165">
      <c r="A165" s="4" t="inlineStr">
        <is>
          <t>Expiration Date</t>
        </is>
      </c>
      <c r="B165" s="4" t="inlineStr">
        <is>
          <t>March 2030</t>
        </is>
      </c>
    </row>
    <row r="166">
      <c r="A166" s="4" t="inlineStr">
        <is>
          <t>Stock Options Outstanding</t>
        </is>
      </c>
      <c r="B166" s="6" t="n">
        <v>7000</v>
      </c>
    </row>
    <row r="167">
      <c r="A167" s="4" t="inlineStr">
        <is>
          <t>Stock Options Exercisable</t>
        </is>
      </c>
      <c r="B167" s="4" t="inlineStr">
        <is>
          <t xml:space="preserve"> </t>
        </is>
      </c>
    </row>
    <row r="168">
      <c r="A168" s="4" t="inlineStr">
        <is>
          <t>Subordinate Votings Shares Twenty Eight [Member]</t>
        </is>
      </c>
    </row>
    <row r="169">
      <c r="A169" s="3" t="inlineStr">
        <is>
          <t>Class of Warrant or Right [Line Items]</t>
        </is>
      </c>
    </row>
    <row r="170">
      <c r="A170" s="4" t="inlineStr">
        <is>
          <t>Exercise Price | $ / shares</t>
        </is>
      </c>
      <c r="B170" s="7" t="n">
        <v>0.18</v>
      </c>
    </row>
    <row r="171">
      <c r="A171" s="4" t="inlineStr">
        <is>
          <t>Expiration Date</t>
        </is>
      </c>
      <c r="B171" s="4" t="inlineStr">
        <is>
          <t>May 2030</t>
        </is>
      </c>
    </row>
    <row r="172">
      <c r="A172" s="4" t="inlineStr">
        <is>
          <t>Stock Options Outstanding</t>
        </is>
      </c>
      <c r="B172" s="6" t="n">
        <v>199290</v>
      </c>
    </row>
    <row r="173">
      <c r="A173" s="4" t="inlineStr">
        <is>
          <t>Stock Options Exercisable</t>
        </is>
      </c>
      <c r="B173" s="6" t="n">
        <v>199290</v>
      </c>
    </row>
    <row r="174">
      <c r="A174" s="4" t="inlineStr">
        <is>
          <t>Subordinate Voting Shares [Member]</t>
        </is>
      </c>
    </row>
    <row r="175">
      <c r="A175" s="3" t="inlineStr">
        <is>
          <t>Class of Warrant or Right [Line Items]</t>
        </is>
      </c>
    </row>
    <row r="176">
      <c r="A176" s="4" t="inlineStr">
        <is>
          <t>Exercise Price | $ / shares</t>
        </is>
      </c>
      <c r="B176" s="7" t="n">
        <v>3.26</v>
      </c>
    </row>
    <row r="177">
      <c r="A177" s="4" t="inlineStr">
        <is>
          <t>Expiration Date</t>
        </is>
      </c>
      <c r="B177" s="4" t="inlineStr">
        <is>
          <t>February 2029</t>
        </is>
      </c>
    </row>
    <row r="178">
      <c r="A178" s="4" t="inlineStr">
        <is>
          <t>Stock Options Outstanding</t>
        </is>
      </c>
      <c r="B178" s="6" t="n">
        <v>316085</v>
      </c>
    </row>
    <row r="179">
      <c r="A179" s="4" t="inlineStr">
        <is>
          <t>Stock Options Exercisable</t>
        </is>
      </c>
      <c r="B179" s="6" t="n">
        <v>316085</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8" customWidth="1" min="4" max="4"/>
  </cols>
  <sheetData>
    <row r="1">
      <c r="A1" s="1" t="inlineStr">
        <is>
          <t>SHARE-BASED COMPENSATION (Details 7) - $ / shares</t>
        </is>
      </c>
      <c r="B1" s="2" t="inlineStr">
        <is>
          <t>9 Months Ended</t>
        </is>
      </c>
      <c r="C1" s="2" t="inlineStr">
        <is>
          <t>12 Months Ended</t>
        </is>
      </c>
    </row>
    <row r="2">
      <c r="B2" s="2" t="inlineStr">
        <is>
          <t>Mar. 27, 2021</t>
        </is>
      </c>
      <c r="C2" s="2" t="inlineStr">
        <is>
          <t>Jun. 27, 2020</t>
        </is>
      </c>
      <c r="D2" s="2" t="inlineStr">
        <is>
          <t>Jun. 29, 2019</t>
        </is>
      </c>
    </row>
    <row r="3">
      <c r="A3" s="3" t="inlineStr">
        <is>
          <t>Share-based Compensation Arrangement by Share-based Payment Award [Line Items]</t>
        </is>
      </c>
    </row>
    <row r="4">
      <c r="A4" s="4" t="inlineStr">
        <is>
          <t>Weighted-Average Stock Price</t>
        </is>
      </c>
      <c r="C4" s="7" t="n">
        <v>2.65</v>
      </c>
      <c r="D4" s="7" t="n">
        <v>4.1</v>
      </c>
    </row>
    <row r="5">
      <c r="A5" s="4" t="inlineStr">
        <is>
          <t>Weighted-Average Volatility</t>
        </is>
      </c>
      <c r="B5" s="4" t="inlineStr">
        <is>
          <t>90.01%</t>
        </is>
      </c>
      <c r="C5" s="4" t="inlineStr">
        <is>
          <t>83.30%</t>
        </is>
      </c>
      <c r="D5" s="4" t="inlineStr">
        <is>
          <t>72.00%</t>
        </is>
      </c>
    </row>
    <row r="6">
      <c r="A6" s="4" t="inlineStr">
        <is>
          <t>Restricted Stock [Member]</t>
        </is>
      </c>
    </row>
    <row r="7">
      <c r="A7" s="3" t="inlineStr">
        <is>
          <t>Share-based Compensation Arrangement by Share-based Payment Award [Line Items]</t>
        </is>
      </c>
    </row>
    <row r="8">
      <c r="A8" s="4" t="inlineStr">
        <is>
          <t>Weighted-Average Stock Price</t>
        </is>
      </c>
      <c r="D8" s="7" t="n">
        <v>5.07</v>
      </c>
    </row>
    <row r="9">
      <c r="A9" s="4" t="inlineStr">
        <is>
          <t>Weighted-Average CDN to USD Conversion Rate</t>
        </is>
      </c>
      <c r="D9" s="4" t="inlineStr">
        <is>
          <t>76.00%</t>
        </is>
      </c>
    </row>
    <row r="10">
      <c r="A10" s="4" t="inlineStr">
        <is>
          <t>Weighted-Average Volatility</t>
        </is>
      </c>
      <c r="D10" s="4" t="inlineStr">
        <is>
          <t>72.00%</t>
        </is>
      </c>
    </row>
    <row r="11">
      <c r="A11" s="4" t="inlineStr">
        <is>
          <t>Weighted-Average Months</t>
        </is>
      </c>
      <c r="D11" s="4" t="inlineStr">
        <is>
          <t>28 months 21 days</t>
        </is>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AND DEFERRED INCOME TAXES (Details 1) - Deferred Tax Assets [Member] - USD ($)</t>
        </is>
      </c>
      <c r="B1" s="2" t="inlineStr">
        <is>
          <t>Jun. 27, 2020</t>
        </is>
      </c>
      <c r="C1" s="2" t="inlineStr">
        <is>
          <t>Jun. 29, 2019</t>
        </is>
      </c>
    </row>
    <row r="2">
      <c r="A2" s="3" t="inlineStr">
        <is>
          <t>Regulatory Assets [Line Items]</t>
        </is>
      </c>
    </row>
    <row r="3">
      <c r="A3" s="4" t="inlineStr">
        <is>
          <t>Sale and Leaseback</t>
        </is>
      </c>
      <c r="B3" s="5" t="n">
        <v>1378229</v>
      </c>
      <c r="C3" s="5" t="n">
        <v>1563839</v>
      </c>
    </row>
    <row r="4">
      <c r="A4" s="4" t="inlineStr">
        <is>
          <t>Net Operating Loss</t>
        </is>
      </c>
      <c r="B4" s="6" t="n">
        <v>14773963</v>
      </c>
      <c r="C4" s="6" t="n">
        <v>2960466</v>
      </c>
    </row>
    <row r="5">
      <c r="A5" s="4" t="inlineStr">
        <is>
          <t>Fair Value of Investments</t>
        </is>
      </c>
      <c r="B5" s="6" t="n">
        <v>1019919</v>
      </c>
      <c r="C5" s="4" t="inlineStr">
        <is>
          <t xml:space="preserve"> </t>
        </is>
      </c>
    </row>
    <row r="6">
      <c r="A6" s="4" t="inlineStr">
        <is>
          <t>Lease Liability</t>
        </is>
      </c>
      <c r="B6" s="6" t="n">
        <v>30545899</v>
      </c>
      <c r="C6" s="4" t="inlineStr">
        <is>
          <t xml:space="preserve"> </t>
        </is>
      </c>
    </row>
    <row r="7">
      <c r="A7" s="4" t="inlineStr">
        <is>
          <t>Held for Sale</t>
        </is>
      </c>
      <c r="B7" s="6" t="n">
        <v>16580885</v>
      </c>
      <c r="C7" s="4" t="inlineStr">
        <is>
          <t xml:space="preserve"> </t>
        </is>
      </c>
    </row>
    <row r="8">
      <c r="A8" s="4" t="inlineStr">
        <is>
          <t>Notes Payable</t>
        </is>
      </c>
      <c r="B8" s="6" t="n">
        <v>16156489</v>
      </c>
      <c r="C8" s="6" t="n">
        <v>11368955</v>
      </c>
    </row>
    <row r="9">
      <c r="A9" s="4" t="inlineStr">
        <is>
          <t>Total Deferred Tax Assets</t>
        </is>
      </c>
      <c r="B9" s="6" t="n">
        <v>80455384</v>
      </c>
      <c r="C9" s="6" t="n">
        <v>15893260</v>
      </c>
    </row>
    <row r="10">
      <c r="A10" s="4" t="inlineStr">
        <is>
          <t>Deferred Tax Assets Not Recognized</t>
        </is>
      </c>
      <c r="B10" s="6" t="n">
        <v>-49939139</v>
      </c>
      <c r="C10" s="6" t="n">
        <v>-2465506</v>
      </c>
    </row>
    <row r="11">
      <c r="A11" s="4" t="inlineStr">
        <is>
          <t>Net Deferred Tax Assets</t>
        </is>
      </c>
      <c r="B11" s="6" t="n">
        <v>30516245</v>
      </c>
      <c r="C11" s="6" t="n">
        <v>13427754</v>
      </c>
    </row>
    <row r="12">
      <c r="A12" s="4" t="inlineStr">
        <is>
          <t>Leases</t>
        </is>
      </c>
      <c r="B12" s="6" t="n">
        <v>-14974482</v>
      </c>
      <c r="C12" s="4" t="inlineStr">
        <is>
          <t xml:space="preserve"> </t>
        </is>
      </c>
    </row>
    <row r="13">
      <c r="A13" s="4" t="inlineStr">
        <is>
          <t>Property, Plant &amp; Equipment</t>
        </is>
      </c>
      <c r="B13" s="6" t="n">
        <v>-25286947</v>
      </c>
      <c r="C13" s="6" t="n">
        <v>-42916321</v>
      </c>
    </row>
    <row r="14">
      <c r="A14" s="4" t="inlineStr">
        <is>
          <t>Intangible Assets</t>
        </is>
      </c>
      <c r="B14" s="6" t="n">
        <v>-37731096</v>
      </c>
      <c r="C14" s="6" t="n">
        <v>-54108705</v>
      </c>
    </row>
    <row r="15">
      <c r="A15" s="4" t="inlineStr">
        <is>
          <t>Senior Secured Convertible Credit Facility</t>
        </is>
      </c>
      <c r="B15" s="6" t="n">
        <v>-9420472</v>
      </c>
      <c r="C15" s="6" t="n">
        <v>-6880066</v>
      </c>
    </row>
    <row r="16">
      <c r="A16" s="4" t="inlineStr">
        <is>
          <t>Fair Value of Investments</t>
        </is>
      </c>
      <c r="B16" s="4" t="inlineStr">
        <is>
          <t xml:space="preserve"> </t>
        </is>
      </c>
      <c r="C16" s="6" t="n">
        <v>-1270885</v>
      </c>
    </row>
    <row r="17">
      <c r="A17" s="4" t="inlineStr">
        <is>
          <t>Total Deferred Tax Liabilities</t>
        </is>
      </c>
      <c r="B17" s="6" t="n">
        <v>-87412297</v>
      </c>
      <c r="C17" s="6" t="n">
        <v>-105175977</v>
      </c>
    </row>
    <row r="18">
      <c r="A18" s="4" t="inlineStr">
        <is>
          <t>Net Deferred Tax Liabilities</t>
        </is>
      </c>
      <c r="B18" s="5" t="n">
        <v>-56896752</v>
      </c>
      <c r="C18" s="5" t="n">
        <v>-9174822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VISION FOR INCOME TAXES AND DEFERRED INCOME TAXES (Details 2) - USD ($)</t>
        </is>
      </c>
      <c r="B1" s="2" t="inlineStr">
        <is>
          <t>3 Months Ended</t>
        </is>
      </c>
      <c r="D1" s="2" t="inlineStr">
        <is>
          <t>9 Months Ended</t>
        </is>
      </c>
      <c r="F1" s="2" t="inlineStr">
        <is>
          <t>12 Months Ended</t>
        </is>
      </c>
    </row>
    <row r="2">
      <c r="B2" s="2" t="inlineStr">
        <is>
          <t>Mar. 27, 2021</t>
        </is>
      </c>
      <c r="C2" s="2" t="inlineStr">
        <is>
          <t>Mar. 28, 2020</t>
        </is>
      </c>
      <c r="D2" s="2" t="inlineStr">
        <is>
          <t>Mar. 27, 2021</t>
        </is>
      </c>
      <c r="E2" s="2" t="inlineStr">
        <is>
          <t>Mar. 28, 2020</t>
        </is>
      </c>
      <c r="F2" s="2" t="inlineStr">
        <is>
          <t>Jun. 27, 2020</t>
        </is>
      </c>
      <c r="G2" s="2" t="inlineStr">
        <is>
          <t>Jun. 29, 2019</t>
        </is>
      </c>
    </row>
    <row r="3">
      <c r="A3" s="3" t="inlineStr">
        <is>
          <t>Income Tax Disclosure [Abstract]</t>
        </is>
      </c>
    </row>
    <row r="4">
      <c r="A4" s="4" t="inlineStr">
        <is>
          <t>Expected Income Tax Benefit at Statutory Tax Rate</t>
        </is>
      </c>
      <c r="F4" s="5" t="n">
        <v>-113915623</v>
      </c>
      <c r="G4" s="5" t="n">
        <v>-55276377</v>
      </c>
    </row>
    <row r="5">
      <c r="A5" s="4" t="inlineStr">
        <is>
          <t>Section 280E Permanent and Other Non-Deductible Items</t>
        </is>
      </c>
      <c r="F5" s="6" t="n">
        <v>89883278</v>
      </c>
      <c r="G5" s="6" t="n">
        <v>54421363</v>
      </c>
    </row>
    <row r="6">
      <c r="A6" s="4" t="inlineStr">
        <is>
          <t>State Rate</t>
        </is>
      </c>
      <c r="F6" s="6" t="n">
        <v>2471663</v>
      </c>
      <c r="G6" s="6" t="n">
        <v>2401365</v>
      </c>
    </row>
    <row r="7">
      <c r="A7" s="4" t="inlineStr">
        <is>
          <t>Tax Gain on Sale Leaseback</t>
        </is>
      </c>
      <c r="F7" s="6" t="n">
        <v>8377927</v>
      </c>
      <c r="G7" s="6" t="n">
        <v>4732502</v>
      </c>
    </row>
    <row r="8">
      <c r="A8" s="4" t="inlineStr">
        <is>
          <t>Benefit on Failed Sale Lease back</t>
        </is>
      </c>
      <c r="F8" s="4" t="inlineStr">
        <is>
          <t xml:space="preserve"> </t>
        </is>
      </c>
      <c r="G8" s="6" t="n">
        <v>-11368955</v>
      </c>
    </row>
    <row r="9">
      <c r="A9" s="4" t="inlineStr">
        <is>
          <t>Effect of GAAP Impairment</t>
        </is>
      </c>
      <c r="F9" s="6" t="n">
        <v>-37651440</v>
      </c>
      <c r="G9" s="4" t="inlineStr">
        <is>
          <t xml:space="preserve"> </t>
        </is>
      </c>
    </row>
    <row r="10">
      <c r="A10" s="4" t="inlineStr">
        <is>
          <t>Effect of Held for Sale</t>
        </is>
      </c>
      <c r="F10" s="6" t="n">
        <v>-16580885</v>
      </c>
      <c r="G10" s="4" t="inlineStr">
        <is>
          <t xml:space="preserve"> </t>
        </is>
      </c>
    </row>
    <row r="11">
      <c r="A11" s="4" t="inlineStr">
        <is>
          <t>Effect of ASC 842 Implementation</t>
        </is>
      </c>
      <c r="F11" s="6" t="n">
        <v>-15571417</v>
      </c>
      <c r="G11" s="4" t="inlineStr">
        <is>
          <t xml:space="preserve"> </t>
        </is>
      </c>
    </row>
    <row r="12">
      <c r="A12" s="4" t="inlineStr">
        <is>
          <t>Benefit on Recognized California Net Operating Loss</t>
        </is>
      </c>
      <c r="F12" s="6" t="n">
        <v>-2935116</v>
      </c>
      <c r="G12" s="6" t="n">
        <v>-2960466</v>
      </c>
    </row>
    <row r="13">
      <c r="A13" s="4" t="inlineStr">
        <is>
          <t>Valuation Allowance</t>
        </is>
      </c>
      <c r="F13" s="6" t="n">
        <v>45092787</v>
      </c>
      <c r="G13" s="6" t="n">
        <v>2465505</v>
      </c>
    </row>
    <row r="14">
      <c r="A14" s="4" t="inlineStr">
        <is>
          <t>Reported Income Tax Expense</t>
        </is>
      </c>
      <c r="F14" s="5" t="n">
        <v>-40828826</v>
      </c>
      <c r="G14" s="5" t="n">
        <v>-5585061</v>
      </c>
    </row>
    <row r="15">
      <c r="A15" s="4" t="inlineStr">
        <is>
          <t>Effective Tax Rate</t>
        </is>
      </c>
      <c r="B15" s="4" t="inlineStr">
        <is>
          <t>65.00%</t>
        </is>
      </c>
      <c r="C15" s="4" t="inlineStr">
        <is>
          <t>23.00%</t>
        </is>
      </c>
      <c r="D15" s="4" t="inlineStr">
        <is>
          <t>2.00%</t>
        </is>
      </c>
      <c r="E15" s="4" t="inlineStr">
        <is>
          <t>24.00%</t>
        </is>
      </c>
      <c r="F15" s="4" t="inlineStr">
        <is>
          <t>7.09%</t>
        </is>
      </c>
      <c r="G15" s="4" t="inlineStr">
        <is>
          <t>1.03%</t>
        </is>
      </c>
    </row>
  </sheetData>
  <mergeCells count="4">
    <mergeCell ref="A1:A2"/>
    <mergeCell ref="B1:C1"/>
    <mergeCell ref="D1:E1"/>
    <mergeCell ref="F1:G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VISION FOR INCOME TAXES AND DEFERRED INCOME TAXES (Details 3) - USD ($)</t>
        </is>
      </c>
      <c r="B1" s="2" t="inlineStr">
        <is>
          <t>12 Months Ended</t>
        </is>
      </c>
    </row>
    <row r="2">
      <c r="B2" s="2" t="inlineStr">
        <is>
          <t>Jun. 27, 2020</t>
        </is>
      </c>
      <c r="C2" s="2" t="inlineStr">
        <is>
          <t>Jun. 29, 2019</t>
        </is>
      </c>
    </row>
    <row r="3">
      <c r="A3" s="3" t="inlineStr">
        <is>
          <t>Income Tax Disclosure [Abstract]</t>
        </is>
      </c>
    </row>
    <row r="4">
      <c r="A4" s="4" t="inlineStr">
        <is>
          <t>Balance at Beginning of Period</t>
        </is>
      </c>
      <c r="B4" s="5" t="n">
        <v>-91748223</v>
      </c>
      <c r="C4" s="5" t="n">
        <v>-11160195</v>
      </c>
    </row>
    <row r="5">
      <c r="A5" s="4" t="inlineStr">
        <is>
          <t>Recognized in Profit or Loss</t>
        </is>
      </c>
      <c r="B5" s="6" t="n">
        <v>64976314</v>
      </c>
      <c r="C5" s="6" t="n">
        <v>26183289</v>
      </c>
    </row>
    <row r="6">
      <c r="A6" s="4" t="inlineStr">
        <is>
          <t>Recognized in Property, Plant &amp; Equipment and Intangible Assets</t>
        </is>
      </c>
      <c r="B6" s="6" t="n">
        <v>-15586467</v>
      </c>
      <c r="C6" s="6" t="n">
        <v>-88625236</v>
      </c>
    </row>
    <row r="7">
      <c r="A7" s="4" t="inlineStr">
        <is>
          <t>Recognized in Goodwill</t>
        </is>
      </c>
      <c r="B7" s="6" t="n">
        <v>-3428210</v>
      </c>
      <c r="C7" s="6" t="n">
        <v>-11776956</v>
      </c>
    </row>
    <row r="8">
      <c r="A8" s="4" t="inlineStr">
        <is>
          <t>Recognized in Equity</t>
        </is>
      </c>
      <c r="B8" s="6" t="n">
        <v>-11110166</v>
      </c>
      <c r="C8" s="6" t="n">
        <v>-7407693</v>
      </c>
    </row>
    <row r="9">
      <c r="A9" s="4" t="inlineStr">
        <is>
          <t>Recognized in Retained Earnings</t>
        </is>
      </c>
      <c r="B9" s="4" t="inlineStr">
        <is>
          <t xml:space="preserve"> </t>
        </is>
      </c>
      <c r="C9" s="6" t="n">
        <v>1038568</v>
      </c>
    </row>
    <row r="10">
      <c r="A10" s="4" t="inlineStr">
        <is>
          <t>Balance at End of Period</t>
        </is>
      </c>
      <c r="B10" s="5" t="n">
        <v>-56896752</v>
      </c>
      <c r="C10" s="5" t="n">
        <v>-9174822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Mar. 27, 2021</t>
        </is>
      </c>
    </row>
    <row r="3">
      <c r="A3" s="3" t="inlineStr">
        <is>
          <t>Other Liabilities Disclosure [Abstract]</t>
        </is>
      </c>
    </row>
    <row r="4">
      <c r="A4" s="4" t="inlineStr">
        <is>
          <t>OTHER CURRENT LIABILITIES</t>
        </is>
      </c>
      <c r="B4" s="4" t="inlineStr">
        <is>
          <t xml:space="preserve">10. OTHER
CURRENT LIABILITIES As
of March 27, 2021 and June 27, 2020, other current liabilities consist of the following:
Schedule of other current liabilities
March 27, June 27,
2021 2020
Accrued Interest Payable $ 790,906 $ 9,051,650
Contingent Consideration 87,893 8,951,801
Derivatives 5,707,715 546,076
Other Current Liabilities 14,135,611 1,728,854
Total Other Current Liabilities $ 20,722,125 $ 20,278,381 Contingent
Consideration Contingent
consideration recorded relates to a business acquisition during the year ended June 27, 2020. The contingent consideration related
to the acquisition of One Love Beach Club is based upon fair value of the additional shares required to be paid upon the expiration
of the lock-up and is based upon the fair market value of the Company’s trading stock and is considered a Level 1 categorization
in the fair value hierarchy. Contingent consideration classified as a liability and measured at fair value in accordance with
ASC 480, “Distinguishing Liabilities from Equity” Derivative
Liabilities During the three months ended March 27, 2021,
the Company issued the 50,000,000 warrants related to a private placement. The exercise price of the warrants is denominated in Canadian
dollars. See “ Note 14 - Shareholders’ Equity – Private Placement “Derivatives and Hedging” The following are the warrants issued related
to the financing transactions that were accounted for as derivative liabilities:
Schedule of warrants issued related to the financing transactions
Number of Warrants
September Bought Deal Equity Financing 7,840,909
December Bought Deal Equity Financing 13,640,000
March 2021 Private Placement 50,000,000 (1) (2)
71,480,909
(1) During
the three months ended March 27, 2021, the Company issued 50,000,000 warrants for Subordinate Voting Shares with an exercise price
of C$0.50 per warrant and an expiration date of March 27, 2024. The exercise price of the warrants was denominated in a price
other than the Company’s functional currency. In accordance with ASC 815, a share warrant denominated in a price other than
the functional currency of the Company fails to meet the definition of equity. Accordingly, such a contract or instrument would
be accounted for as derivative liabilities and measured at fair value with changes in fair value recognized in the unaudited interim
Condensed Consolidated Statements of Operations at each period-end.
(2) See
“Note 14 - Shareholders’ Equity – Private Placement” for further information. A
reconciliation of the beginning and ending balance of derivative liabilities and change in fair value of derivative liabilities
for the nine months ended March 27, 2021 is as follows:
Schedule of fair value of derivative liabilities
March 27,
2021
Balance at Beginning of Period $ 546,076
Initial Recognition of Derivative Liabilities 7,228,134
Change in Fair Value of Derivative Liabilities (2,066,495 )
Balance at End of Period $ 5,707,715 The
fair value of the September and December bought deal warrants was measured based on Level 1 inputs on the fair value hierarchy
since there are quoted prices in active markets for these warrants. The Company used the closing price of the publicly-traded
warrants to estimate fair value of the derivative liability as of March 27, 2021 for those warrants. The fair value of the March
2021 private placement warrants was measured based on Level 3 inputs on the fair value hierarchy using the Black-Scholes Option
pricing model using the following variables:
Schedule of assumptions to measure fair value
Expected Stock Price Volatility 90.01 %
Risk-Free Annual Interest Rate 0.06 %
Expected Life 1.00
Share Price 0.33
Exercise Price 0.4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Mar. 27, 2021</t>
        </is>
      </c>
      <c r="C1" s="2" t="inlineStr">
        <is>
          <t>Jul. 27, 2020</t>
        </is>
      </c>
      <c r="D1" s="2" t="inlineStr">
        <is>
          <t>Jun. 27, 2020</t>
        </is>
      </c>
      <c r="E1" s="2" t="inlineStr">
        <is>
          <t>Jun. 29, 2019</t>
        </is>
      </c>
    </row>
    <row r="2">
      <c r="A2" s="3" t="inlineStr">
        <is>
          <t>Related Party Transaction [Line Items]</t>
        </is>
      </c>
    </row>
    <row r="3">
      <c r="A3" s="4" t="inlineStr">
        <is>
          <t>Amounts due from related parties</t>
        </is>
      </c>
      <c r="D3" s="5" t="n">
        <v>3109717</v>
      </c>
      <c r="E3" s="5" t="n">
        <v>4921455</v>
      </c>
    </row>
    <row r="4">
      <c r="A4" s="4" t="inlineStr">
        <is>
          <t>Amounts due to related parties</t>
        </is>
      </c>
      <c r="B4" s="5" t="n">
        <v>-1476921</v>
      </c>
      <c r="D4" s="6" t="n">
        <v>-4556814</v>
      </c>
      <c r="E4" s="6" t="n">
        <v>-5640817</v>
      </c>
    </row>
    <row r="5">
      <c r="A5" s="4" t="inlineStr">
        <is>
          <t>Med Men Opportunity Fund G P L L C [Member]</t>
        </is>
      </c>
    </row>
    <row r="6">
      <c r="A6" s="3" t="inlineStr">
        <is>
          <t>Related Party Transaction [Line Items]</t>
        </is>
      </c>
    </row>
    <row r="7">
      <c r="A7" s="4" t="inlineStr">
        <is>
          <t>Amounts due from related parties</t>
        </is>
      </c>
      <c r="D7" s="6" t="n">
        <v>1289513</v>
      </c>
      <c r="E7" s="6" t="n">
        <v>1228259</v>
      </c>
    </row>
    <row r="8">
      <c r="A8" s="4" t="inlineStr">
        <is>
          <t>Med Men Canada Inc [Member]</t>
        </is>
      </c>
    </row>
    <row r="9">
      <c r="A9" s="3" t="inlineStr">
        <is>
          <t>Related Party Transaction [Line Items]</t>
        </is>
      </c>
    </row>
    <row r="10">
      <c r="A10" s="4" t="inlineStr">
        <is>
          <t>Amounts due from related parties</t>
        </is>
      </c>
      <c r="D10" s="4" t="inlineStr">
        <is>
          <t xml:space="preserve"> </t>
        </is>
      </c>
      <c r="E10" s="6" t="n">
        <v>1153200</v>
      </c>
    </row>
    <row r="11">
      <c r="A11" s="4" t="inlineStr">
        <is>
          <t>Related Party Transactions [Member]</t>
        </is>
      </c>
    </row>
    <row r="12">
      <c r="A12" s="3" t="inlineStr">
        <is>
          <t>Related Party Transaction [Line Items]</t>
        </is>
      </c>
    </row>
    <row r="13">
      <c r="A13" s="4" t="inlineStr">
        <is>
          <t>Amounts due to related parties</t>
        </is>
      </c>
      <c r="D13" s="6" t="n">
        <v>-4556814</v>
      </c>
      <c r="E13" s="6" t="n">
        <v>-5640817</v>
      </c>
    </row>
    <row r="14">
      <c r="A14" s="4" t="inlineStr">
        <is>
          <t>M M O F G P Fund [Member]</t>
        </is>
      </c>
    </row>
    <row r="15">
      <c r="A15" s="3" t="inlineStr">
        <is>
          <t>Related Party Transaction [Line Items]</t>
        </is>
      </c>
    </row>
    <row r="16">
      <c r="A16" s="4" t="inlineStr">
        <is>
          <t>Amounts due from related parties</t>
        </is>
      </c>
      <c r="D16" s="6" t="n">
        <v>1820204</v>
      </c>
      <c r="E16" s="6" t="n">
        <v>1820904</v>
      </c>
    </row>
    <row r="17">
      <c r="A17" s="4" t="inlineStr">
        <is>
          <t>Other [Member]</t>
        </is>
      </c>
    </row>
    <row r="18">
      <c r="A18" s="3" t="inlineStr">
        <is>
          <t>Related Party Transaction [Line Items]</t>
        </is>
      </c>
    </row>
    <row r="19">
      <c r="A19" s="4" t="inlineStr">
        <is>
          <t>Amounts due from related parties</t>
        </is>
      </c>
      <c r="D19" s="4" t="inlineStr">
        <is>
          <t xml:space="preserve"> </t>
        </is>
      </c>
      <c r="E19" s="6" t="n">
        <v>719092</v>
      </c>
    </row>
    <row r="20">
      <c r="A20" s="4" t="inlineStr">
        <is>
          <t>Amounts due to related parties</t>
        </is>
      </c>
      <c r="D20" s="6" t="n">
        <v>-1476221</v>
      </c>
      <c r="E20" s="6" t="n">
        <v>-1684274</v>
      </c>
    </row>
    <row r="21">
      <c r="A21" s="4" t="inlineStr">
        <is>
          <t>Fund L P I I [Member]</t>
        </is>
      </c>
    </row>
    <row r="22">
      <c r="A22" s="3" t="inlineStr">
        <is>
          <t>Related Party Transaction [Line Items]</t>
        </is>
      </c>
    </row>
    <row r="23">
      <c r="A23" s="4" t="inlineStr">
        <is>
          <t>Amounts due from related parties</t>
        </is>
      </c>
      <c r="C23" s="5" t="n">
        <v>1820204</v>
      </c>
    </row>
    <row r="24">
      <c r="A24" s="4" t="inlineStr">
        <is>
          <t>Amounts due to related parties</t>
        </is>
      </c>
      <c r="D24" s="6" t="n">
        <v>-1093896</v>
      </c>
      <c r="E24" s="6" t="n">
        <v>-1093896</v>
      </c>
    </row>
    <row r="25">
      <c r="A25" s="4" t="inlineStr">
        <is>
          <t>Fund L P [Member]</t>
        </is>
      </c>
    </row>
    <row r="26">
      <c r="A26" s="3" t="inlineStr">
        <is>
          <t>Related Party Transaction [Line Items]</t>
        </is>
      </c>
    </row>
    <row r="27">
      <c r="A27" s="4" t="inlineStr">
        <is>
          <t>Amounts due from related parties</t>
        </is>
      </c>
      <c r="C27" s="5" t="n">
        <v>1289513</v>
      </c>
    </row>
    <row r="28">
      <c r="A28" s="4" t="inlineStr">
        <is>
          <t>Amounts due to related parties</t>
        </is>
      </c>
      <c r="D28" s="5" t="n">
        <v>-1986697</v>
      </c>
      <c r="E28" s="5" t="n">
        <v>-286264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rrection of Error in Previously Issued Financial Statements (Details) - USD ($)</t>
        </is>
      </c>
      <c r="B1" s="2" t="inlineStr">
        <is>
          <t>3 Months Ended</t>
        </is>
      </c>
      <c r="D1" s="2" t="inlineStr">
        <is>
          <t>9 Months Ended</t>
        </is>
      </c>
      <c r="F1" s="2" t="inlineStr">
        <is>
          <t>12 Months Ended</t>
        </is>
      </c>
    </row>
    <row r="2">
      <c r="B2" s="2" t="inlineStr">
        <is>
          <t>Mar. 27, 2021</t>
        </is>
      </c>
      <c r="C2" s="2" t="inlineStr">
        <is>
          <t>Mar. 28, 2020</t>
        </is>
      </c>
      <c r="D2" s="2" t="inlineStr">
        <is>
          <t>Mar. 27, 2021</t>
        </is>
      </c>
      <c r="E2" s="2" t="inlineStr">
        <is>
          <t>Mar. 28, 2020</t>
        </is>
      </c>
      <c r="F2" s="2" t="inlineStr">
        <is>
          <t>Jun. 27, 2020</t>
        </is>
      </c>
      <c r="G2" s="2" t="inlineStr">
        <is>
          <t>Jun. 29, 2019</t>
        </is>
      </c>
    </row>
    <row r="3">
      <c r="A3" s="3" t="inlineStr">
        <is>
          <t>New Accounting Pronouncements or Change in Accounting Principle [Line Items]</t>
        </is>
      </c>
    </row>
    <row r="4">
      <c r="A4" s="4" t="inlineStr">
        <is>
          <t>Revenue</t>
        </is>
      </c>
      <c r="B4" s="5" t="n">
        <v>32028679</v>
      </c>
      <c r="C4" s="5" t="n">
        <v>44064955</v>
      </c>
      <c r="D4" s="5" t="n">
        <v>96390475</v>
      </c>
      <c r="E4" s="5" t="n">
        <v>123391681</v>
      </c>
      <c r="F4" s="5" t="n">
        <v>157112281</v>
      </c>
      <c r="G4" s="5" t="n">
        <v>119919169</v>
      </c>
    </row>
    <row r="5">
      <c r="A5" s="4" t="inlineStr">
        <is>
          <t>Cost of Goods Sold</t>
        </is>
      </c>
      <c r="B5" s="6" t="n">
        <v>42452</v>
      </c>
      <c r="C5" s="6" t="n">
        <v>536729</v>
      </c>
      <c r="D5" s="6" t="n">
        <v>383618</v>
      </c>
      <c r="E5" s="6" t="n">
        <v>1640176</v>
      </c>
      <c r="F5" s="6" t="n">
        <v>22989561</v>
      </c>
      <c r="G5" s="6" t="n">
        <v>1424358</v>
      </c>
    </row>
    <row r="6">
      <c r="A6" s="4" t="inlineStr">
        <is>
          <t>Gross Profit</t>
        </is>
      </c>
      <c r="B6" s="6" t="n">
        <v>13321505</v>
      </c>
      <c r="C6" s="6" t="n">
        <v>13635892</v>
      </c>
      <c r="D6" s="6" t="n">
        <v>45723648</v>
      </c>
      <c r="E6" s="6" t="n">
        <v>44815935</v>
      </c>
      <c r="F6" s="6" t="n">
        <v>58120974</v>
      </c>
      <c r="G6" s="6" t="n">
        <v>55450812</v>
      </c>
    </row>
    <row r="7">
      <c r="A7" s="4" t="inlineStr">
        <is>
          <t>General and Administrative</t>
        </is>
      </c>
      <c r="B7" s="6" t="n">
        <v>28939691</v>
      </c>
      <c r="C7" s="6" t="n">
        <v>42957935</v>
      </c>
      <c r="D7" s="6" t="n">
        <v>89686896</v>
      </c>
      <c r="E7" s="6" t="n">
        <v>150774000</v>
      </c>
      <c r="F7" s="6" t="n">
        <v>200273872</v>
      </c>
      <c r="G7" s="6" t="n">
        <v>239344688</v>
      </c>
    </row>
    <row r="8">
      <c r="A8" s="4" t="inlineStr">
        <is>
          <t>Sales and Marketing</t>
        </is>
      </c>
      <c r="B8" s="6" t="n">
        <v>127570</v>
      </c>
      <c r="C8" s="6" t="n">
        <v>1047996</v>
      </c>
      <c r="D8" s="6" t="n">
        <v>524209</v>
      </c>
      <c r="E8" s="6" t="n">
        <v>10440773</v>
      </c>
      <c r="F8" s="6" t="n">
        <v>10641912</v>
      </c>
      <c r="G8" s="6" t="n">
        <v>27548784</v>
      </c>
    </row>
    <row r="9">
      <c r="A9" s="4" t="inlineStr">
        <is>
          <t>Depreciation and Amortization</t>
        </is>
      </c>
      <c r="B9" s="6" t="n">
        <v>7950490</v>
      </c>
      <c r="C9" s="6" t="n">
        <v>7476622</v>
      </c>
      <c r="D9" s="6" t="n">
        <v>24837550</v>
      </c>
      <c r="E9" s="6" t="n">
        <v>22351909</v>
      </c>
      <c r="F9" s="6" t="n">
        <v>39953805</v>
      </c>
      <c r="G9" s="6" t="n">
        <v>22055590</v>
      </c>
    </row>
    <row r="10">
      <c r="A10" s="4" t="inlineStr">
        <is>
          <t>Impairment Expense</t>
        </is>
      </c>
      <c r="B10" s="6" t="n">
        <v>1573563</v>
      </c>
      <c r="C10" s="4" t="inlineStr">
        <is>
          <t xml:space="preserve"> </t>
        </is>
      </c>
      <c r="D10" s="6" t="n">
        <v>2363272</v>
      </c>
      <c r="E10" s="4" t="inlineStr">
        <is>
          <t xml:space="preserve"> </t>
        </is>
      </c>
      <c r="F10" s="6" t="n">
        <v>239509415</v>
      </c>
      <c r="G10" s="4" t="inlineStr">
        <is>
          <t xml:space="preserve"> </t>
        </is>
      </c>
    </row>
    <row r="11">
      <c r="A11" s="4" t="inlineStr">
        <is>
          <t>Total Expenses</t>
        </is>
      </c>
      <c r="B11" s="6" t="n">
        <v>40149844</v>
      </c>
      <c r="C11" s="6" t="n">
        <v>54293553</v>
      </c>
      <c r="D11" s="6" t="n">
        <v>92984611</v>
      </c>
      <c r="E11" s="6" t="n">
        <v>198811967</v>
      </c>
      <c r="F11" s="6" t="n">
        <v>505563839</v>
      </c>
      <c r="G11" s="6" t="n">
        <v>305491902</v>
      </c>
    </row>
    <row r="12">
      <c r="A12" s="4" t="inlineStr">
        <is>
          <t>Loss from Operations</t>
        </is>
      </c>
      <c r="B12" s="6" t="n">
        <v>-26828339</v>
      </c>
      <c r="C12" s="6" t="n">
        <v>-40657661</v>
      </c>
      <c r="D12" s="6" t="n">
        <v>-47260963</v>
      </c>
      <c r="E12" s="6" t="n">
        <v>-153996032</v>
      </c>
      <c r="F12" s="6" t="n">
        <v>-447442865</v>
      </c>
      <c r="G12" s="6" t="n">
        <v>-250041090</v>
      </c>
    </row>
    <row r="13">
      <c r="A13" s="4" t="inlineStr">
        <is>
          <t>Interest Expense</t>
        </is>
      </c>
      <c r="B13" s="6" t="n">
        <v>10114050</v>
      </c>
      <c r="C13" s="6" t="n">
        <v>7136316</v>
      </c>
      <c r="D13" s="6" t="n">
        <v>26574962</v>
      </c>
      <c r="E13" s="6" t="n">
        <v>21313190</v>
      </c>
      <c r="F13" s="6" t="n">
        <v>40425315</v>
      </c>
      <c r="G13" s="6" t="n">
        <v>12381121</v>
      </c>
    </row>
    <row r="14">
      <c r="A14" s="4" t="inlineStr">
        <is>
          <t>Amortization of Debt Discount and Loan Origination Fees</t>
        </is>
      </c>
      <c r="B14" s="6" t="n">
        <v>8166700</v>
      </c>
      <c r="C14" s="6" t="n">
        <v>1511085</v>
      </c>
      <c r="D14" s="6" t="n">
        <v>14634267</v>
      </c>
      <c r="E14" s="6" t="n">
        <v>3289863</v>
      </c>
      <c r="F14" s="6" t="n">
        <v>9061967</v>
      </c>
      <c r="G14" s="6" t="n">
        <v>8308751</v>
      </c>
    </row>
    <row r="15">
      <c r="A15" s="4" t="inlineStr">
        <is>
          <t>Change in Fair Value of Derivatives</t>
        </is>
      </c>
      <c r="B15" s="6" t="n">
        <v>-1938995</v>
      </c>
      <c r="C15" s="6" t="n">
        <v>-11725</v>
      </c>
      <c r="D15" s="6" t="n">
        <v>-2066495</v>
      </c>
      <c r="E15" s="6" t="n">
        <v>-8041429</v>
      </c>
      <c r="F15" s="6" t="n">
        <v>-8797409</v>
      </c>
      <c r="G15" s="6" t="n">
        <v>-3908722</v>
      </c>
    </row>
    <row r="16">
      <c r="A16" s="4" t="inlineStr">
        <is>
          <t>Realized and Unrealized Gain on Investment, Assets Held For Sale and Other Assets</t>
        </is>
      </c>
      <c r="B16" s="4" t="inlineStr">
        <is>
          <t xml:space="preserve"> </t>
        </is>
      </c>
      <c r="C16" s="6" t="n">
        <v>-86124</v>
      </c>
      <c r="D16" s="4" t="inlineStr">
        <is>
          <t xml:space="preserve"> </t>
        </is>
      </c>
      <c r="E16" s="6" t="n">
        <v>-16600604</v>
      </c>
      <c r="F16" s="6" t="n">
        <v>-16373788</v>
      </c>
      <c r="G16" s="6" t="n">
        <v>-4259000</v>
      </c>
    </row>
    <row r="17">
      <c r="A17" s="4" t="inlineStr">
        <is>
          <t>Loss on Extinguishment of Debt</t>
        </is>
      </c>
      <c r="B17" s="6" t="n">
        <v>6420526</v>
      </c>
      <c r="C17" s="6" t="n">
        <v>11570696</v>
      </c>
      <c r="D17" s="6" t="n">
        <v>17493887</v>
      </c>
      <c r="E17" s="6" t="n">
        <v>43800931</v>
      </c>
      <c r="F17" s="6" t="n">
        <v>44355401</v>
      </c>
      <c r="G17" s="6" t="n">
        <v>1164054</v>
      </c>
    </row>
    <row r="18">
      <c r="A18" s="4" t="inlineStr">
        <is>
          <t>Total Other Expenses</t>
        </is>
      </c>
      <c r="B18" s="6" t="n">
        <v>22720366</v>
      </c>
      <c r="C18" s="6" t="n">
        <v>19994159</v>
      </c>
      <c r="D18" s="6" t="n">
        <v>56053641</v>
      </c>
      <c r="E18" s="6" t="n">
        <v>43001142</v>
      </c>
      <c r="F18" s="6" t="n">
        <v>67905451</v>
      </c>
      <c r="G18" s="6" t="n">
        <v>12984414</v>
      </c>
    </row>
    <row r="19">
      <c r="A19" s="4" t="inlineStr">
        <is>
          <t>Loss from Continuing Operations Before Provision for Income Taxes</t>
        </is>
      </c>
      <c r="B19" s="6" t="n">
        <v>-49548705</v>
      </c>
      <c r="C19" s="6" t="n">
        <v>-60651820</v>
      </c>
      <c r="D19" s="6" t="n">
        <v>-103314604</v>
      </c>
      <c r="E19" s="6" t="n">
        <v>-196997174</v>
      </c>
      <c r="F19" s="6" t="n">
        <v>-515348316</v>
      </c>
      <c r="G19" s="6" t="n">
        <v>-263025504</v>
      </c>
    </row>
    <row r="20">
      <c r="A20" s="4" t="inlineStr">
        <is>
          <t>Provision for Income Tax Benefit</t>
        </is>
      </c>
      <c r="B20" s="6" t="n">
        <v>-32207910</v>
      </c>
      <c r="C20" s="6" t="n">
        <v>-13836022</v>
      </c>
      <c r="D20" s="6" t="n">
        <v>2101121</v>
      </c>
      <c r="E20" s="6" t="n">
        <v>-47088266</v>
      </c>
      <c r="F20" s="6" t="n">
        <v>-39598946</v>
      </c>
      <c r="G20" s="6" t="n">
        <v>-6369046</v>
      </c>
    </row>
    <row r="21">
      <c r="A21" s="4" t="inlineStr">
        <is>
          <t>Net Loss from Continuing Operations</t>
        </is>
      </c>
      <c r="B21" s="6" t="n">
        <v>-17340795</v>
      </c>
      <c r="C21" s="6" t="n">
        <v>-46815798</v>
      </c>
      <c r="D21" s="6" t="n">
        <v>-105415725</v>
      </c>
      <c r="E21" s="6" t="n">
        <v>-149908908</v>
      </c>
      <c r="F21" s="6" t="n">
        <v>-475749370</v>
      </c>
      <c r="G21" s="6" t="n">
        <v>-256656458</v>
      </c>
    </row>
    <row r="22">
      <c r="A22" s="4" t="inlineStr">
        <is>
          <t>Net Loss from Discontinued Operations, Net of Taxes</t>
        </is>
      </c>
      <c r="B22" s="6" t="n">
        <v>7609983</v>
      </c>
      <c r="C22" s="6" t="n">
        <v>-5843713</v>
      </c>
      <c r="D22" s="6" t="n">
        <v>-6023429</v>
      </c>
      <c r="E22" s="6" t="n">
        <v>-58797102</v>
      </c>
      <c r="F22" s="6" t="n">
        <v>-50781039</v>
      </c>
      <c r="G22" s="6" t="n">
        <v>-1264196</v>
      </c>
    </row>
    <row r="23">
      <c r="A23" s="4" t="inlineStr">
        <is>
          <t>Net Loss</t>
        </is>
      </c>
      <c r="B23" s="6" t="n">
        <v>-9730812</v>
      </c>
      <c r="C23" s="6" t="n">
        <v>-52659511</v>
      </c>
      <c r="D23" s="6" t="n">
        <v>-111439154</v>
      </c>
      <c r="E23" s="6" t="n">
        <v>-208706010</v>
      </c>
      <c r="F23" s="6" t="n">
        <v>-526530409</v>
      </c>
      <c r="G23" s="6" t="n">
        <v>-257920654</v>
      </c>
    </row>
    <row r="24">
      <c r="A24" s="4" t="inlineStr">
        <is>
          <t>Net Loss Attributable to Non-Controlling Interest</t>
        </is>
      </c>
      <c r="B24" s="6" t="n">
        <v>3987882</v>
      </c>
      <c r="C24" s="6" t="n">
        <v>-27687295</v>
      </c>
      <c r="D24" s="6" t="n">
        <v>-26105114</v>
      </c>
      <c r="E24" s="6" t="n">
        <v>-118260518</v>
      </c>
      <c r="F24" s="6" t="n">
        <v>-279266058</v>
      </c>
      <c r="G24" s="6" t="n">
        <v>-188840766</v>
      </c>
    </row>
    <row r="25">
      <c r="A25" s="4" t="inlineStr">
        <is>
          <t>Net Loss Attributable to Shareholders of MedMen Enterprises Inc.</t>
        </is>
      </c>
      <c r="B25" s="5" t="n">
        <v>-13718694</v>
      </c>
      <c r="C25" s="5" t="n">
        <v>-24972216</v>
      </c>
      <c r="D25" s="5" t="n">
        <v>-85334040</v>
      </c>
      <c r="E25" s="5" t="n">
        <v>-90445492</v>
      </c>
      <c r="F25" s="5" t="n">
        <v>-247264351</v>
      </c>
      <c r="G25" s="5" t="n">
        <v>-69079888</v>
      </c>
    </row>
    <row r="26">
      <c r="A26" s="4" t="inlineStr">
        <is>
          <t>From Continuing Operations Attributable to Shareholders of MedMen Enterprises, Inc.</t>
        </is>
      </c>
      <c r="B26" s="7" t="n">
        <v>-0.04</v>
      </c>
      <c r="C26" s="7" t="n">
        <v>-0.06</v>
      </c>
      <c r="D26" s="7" t="n">
        <v>-0.18</v>
      </c>
      <c r="E26" s="7" t="n">
        <v>-0.48</v>
      </c>
      <c r="F26" s="7" t="n">
        <v>-0.73</v>
      </c>
      <c r="G26" s="7" t="n">
        <v>-0.64</v>
      </c>
    </row>
    <row r="27">
      <c r="A27" s="4" t="inlineStr">
        <is>
          <t>From Discontinued Operations Attributable to Shareholders of MedMen Enterprises, Inc.</t>
        </is>
      </c>
      <c r="B27" s="7" t="n">
        <v>0.01</v>
      </c>
      <c r="C27" s="7" t="n">
        <v>-0.02</v>
      </c>
      <c r="D27" s="7" t="n">
        <v>-0.01</v>
      </c>
      <c r="E27" s="7" t="n">
        <v>-0.89</v>
      </c>
      <c r="F27" s="7" t="n">
        <v>-0.19</v>
      </c>
      <c r="G27" s="7" t="n">
        <v>-0.01</v>
      </c>
    </row>
    <row r="28">
      <c r="A28" s="4" t="inlineStr">
        <is>
          <t>Weighted-Average Shares Outstanding - Basic and Diluted</t>
        </is>
      </c>
      <c r="B28" s="6" t="n">
        <v>541029620</v>
      </c>
      <c r="C28" s="6" t="n">
        <v>315384911</v>
      </c>
      <c r="D28" s="6" t="n">
        <v>482213951</v>
      </c>
      <c r="E28" s="6" t="n">
        <v>65930969</v>
      </c>
      <c r="F28" s="6" t="n">
        <v>270418842</v>
      </c>
      <c r="G28" s="6" t="n">
        <v>105915105</v>
      </c>
    </row>
    <row r="29">
      <c r="A29" s="4" t="inlineStr">
        <is>
          <t>Previously Reported [Member]</t>
        </is>
      </c>
    </row>
    <row r="30">
      <c r="A30" s="3" t="inlineStr">
        <is>
          <t>New Accounting Pronouncements or Change in Accounting Principle [Line Items]</t>
        </is>
      </c>
    </row>
    <row r="31">
      <c r="A31" s="4" t="inlineStr">
        <is>
          <t>Revenue</t>
        </is>
      </c>
      <c r="F31" s="5" t="n">
        <v>157112281</v>
      </c>
      <c r="G31" s="5" t="n">
        <v>119919169</v>
      </c>
    </row>
    <row r="32">
      <c r="A32" s="4" t="inlineStr">
        <is>
          <t>Cost of Goods Sold</t>
        </is>
      </c>
      <c r="F32" s="6" t="n">
        <v>98991307</v>
      </c>
      <c r="G32" s="6" t="n">
        <v>64468357</v>
      </c>
    </row>
    <row r="33">
      <c r="A33" s="4" t="inlineStr">
        <is>
          <t>Gross Profit</t>
        </is>
      </c>
      <c r="F33" s="6" t="n">
        <v>58120974</v>
      </c>
      <c r="G33" s="6" t="n">
        <v>55450812</v>
      </c>
    </row>
    <row r="34">
      <c r="A34" s="4" t="inlineStr">
        <is>
          <t>General and Administrative</t>
        </is>
      </c>
      <c r="F34" s="6" t="n">
        <v>200273872</v>
      </c>
      <c r="G34" s="6" t="n">
        <v>239344688</v>
      </c>
    </row>
    <row r="35">
      <c r="A35" s="4" t="inlineStr">
        <is>
          <t>Sales and Marketing</t>
        </is>
      </c>
      <c r="F35" s="6" t="n">
        <v>10641912</v>
      </c>
      <c r="G35" s="6" t="n">
        <v>27548784</v>
      </c>
    </row>
    <row r="36">
      <c r="A36" s="4" t="inlineStr">
        <is>
          <t>Depreciation and Amortization</t>
        </is>
      </c>
      <c r="F36" s="6" t="n">
        <v>39953805</v>
      </c>
      <c r="G36" s="6" t="n">
        <v>22055590</v>
      </c>
    </row>
    <row r="37">
      <c r="A37" s="4" t="inlineStr">
        <is>
          <t>Realized and Unrealized Gain on Changes in Fair Value of Contingent Consideration</t>
        </is>
      </c>
      <c r="F37" s="4" t="inlineStr">
        <is>
          <t xml:space="preserve"> </t>
        </is>
      </c>
      <c r="G37" s="4" t="inlineStr">
        <is>
          <t xml:space="preserve"> </t>
        </is>
      </c>
    </row>
    <row r="38">
      <c r="A38" s="4" t="inlineStr">
        <is>
          <t>Impairment Expense</t>
        </is>
      </c>
      <c r="F38" s="4" t="inlineStr">
        <is>
          <t xml:space="preserve"> </t>
        </is>
      </c>
      <c r="G38" s="4" t="inlineStr">
        <is>
          <t xml:space="preserve"> </t>
        </is>
      </c>
    </row>
    <row r="39">
      <c r="A39" s="4" t="inlineStr">
        <is>
          <t>Loss on Disposals of Assets, Restructuring Fees and Other Expenses</t>
        </is>
      </c>
      <c r="F39" s="4" t="inlineStr">
        <is>
          <t xml:space="preserve"> </t>
        </is>
      </c>
      <c r="G39" s="4" t="inlineStr">
        <is>
          <t xml:space="preserve"> </t>
        </is>
      </c>
    </row>
    <row r="40">
      <c r="A40" s="4" t="inlineStr">
        <is>
          <t>Total Expenses</t>
        </is>
      </c>
      <c r="F40" s="6" t="n">
        <v>250869589</v>
      </c>
      <c r="G40" s="6" t="n">
        <v>288949062</v>
      </c>
    </row>
    <row r="41">
      <c r="A41" s="4" t="inlineStr">
        <is>
          <t>Loss from Operations</t>
        </is>
      </c>
      <c r="F41" s="6" t="n">
        <v>-192748615</v>
      </c>
      <c r="G41" s="6" t="n">
        <v>-233498250</v>
      </c>
    </row>
    <row r="42">
      <c r="A42" s="4" t="inlineStr">
        <is>
          <t>Interest Expense</t>
        </is>
      </c>
      <c r="F42" s="6" t="n">
        <v>40425315</v>
      </c>
      <c r="G42" s="6" t="n">
        <v>12381121</v>
      </c>
    </row>
    <row r="43">
      <c r="A43" s="4" t="inlineStr">
        <is>
          <t>Interest Income</t>
        </is>
      </c>
      <c r="F43" s="6" t="n">
        <v>-766035</v>
      </c>
      <c r="G43" s="6" t="n">
        <v>-701790</v>
      </c>
    </row>
    <row r="44">
      <c r="A44" s="4" t="inlineStr">
        <is>
          <t>Amortization of Debt Discount and Loan Origination Fees</t>
        </is>
      </c>
      <c r="F44" s="6" t="n">
        <v>9061967</v>
      </c>
      <c r="G44" s="6" t="n">
        <v>8308751</v>
      </c>
    </row>
    <row r="45">
      <c r="A45" s="4" t="inlineStr">
        <is>
          <t>Change in Fair Value of Derivatives</t>
        </is>
      </c>
      <c r="F45" s="6" t="n">
        <v>-8797409</v>
      </c>
      <c r="G45" s="6" t="n">
        <v>-3908722</v>
      </c>
    </row>
    <row r="46">
      <c r="A46" s="4" t="inlineStr">
        <is>
          <t>Realized and Unrealized Gain on Investment, Assets Held For Sale and Other Assets</t>
        </is>
      </c>
      <c r="F46" s="6" t="n">
        <v>-16373788</v>
      </c>
      <c r="G46" s="6" t="n">
        <v>-4259000</v>
      </c>
    </row>
    <row r="47">
      <c r="A47" s="4" t="inlineStr">
        <is>
          <t>Realized and Unrealized Gain on Changes in Fair Value of Contingent Consideration</t>
        </is>
      </c>
      <c r="F47" s="6" t="n">
        <v>8951801</v>
      </c>
      <c r="G47" s="4" t="inlineStr">
        <is>
          <t xml:space="preserve"> </t>
        </is>
      </c>
    </row>
    <row r="48">
      <c r="A48" s="4" t="inlineStr">
        <is>
          <t>Impairment Expense</t>
        </is>
      </c>
      <c r="F48" s="6" t="n">
        <v>239509415</v>
      </c>
      <c r="G48" s="4" t="inlineStr">
        <is>
          <t xml:space="preserve"> </t>
        </is>
      </c>
    </row>
    <row r="49">
      <c r="A49" s="4" t="inlineStr">
        <is>
          <t>Loss on Disposals of Assets, Restructuring Fees and Other Expenses</t>
        </is>
      </c>
      <c r="F49" s="6" t="n">
        <v>50588435</v>
      </c>
      <c r="G49" s="6" t="n">
        <v>16542840</v>
      </c>
    </row>
    <row r="50">
      <c r="A50" s="4" t="inlineStr">
        <is>
          <t>Loss on Extinguishment of Debt</t>
        </is>
      </c>
      <c r="F50" s="4" t="inlineStr">
        <is>
          <t xml:space="preserve"> </t>
        </is>
      </c>
      <c r="G50" s="6" t="n">
        <v>1164054</v>
      </c>
    </row>
    <row r="51">
      <c r="A51" s="4" t="inlineStr">
        <is>
          <t>Total Other Expenses</t>
        </is>
      </c>
      <c r="F51" s="6" t="n">
        <v>322599701</v>
      </c>
      <c r="G51" s="6" t="n">
        <v>29527254</v>
      </c>
    </row>
    <row r="52">
      <c r="A52" s="4" t="inlineStr">
        <is>
          <t>Loss from Continuing Operations Before Provision for Income Taxes</t>
        </is>
      </c>
      <c r="F52" s="6" t="n">
        <v>-515348316</v>
      </c>
      <c r="G52" s="6" t="n">
        <v>-263025504</v>
      </c>
    </row>
    <row r="53">
      <c r="A53" s="4" t="inlineStr">
        <is>
          <t>Provision for Income Tax Benefit</t>
        </is>
      </c>
      <c r="F53" s="6" t="n">
        <v>39598946</v>
      </c>
      <c r="G53" s="6" t="n">
        <v>6369046</v>
      </c>
    </row>
    <row r="54">
      <c r="A54" s="4" t="inlineStr">
        <is>
          <t>Net Loss from Continuing Operations</t>
        </is>
      </c>
      <c r="F54" s="6" t="n">
        <v>-475749370</v>
      </c>
      <c r="G54" s="6" t="n">
        <v>-256656458</v>
      </c>
    </row>
    <row r="55">
      <c r="A55" s="4" t="inlineStr">
        <is>
          <t>Net Loss from Discontinued Operations, Net of Taxes</t>
        </is>
      </c>
      <c r="F55" s="6" t="n">
        <v>-50781039</v>
      </c>
      <c r="G55" s="6" t="n">
        <v>-1264196</v>
      </c>
    </row>
    <row r="56">
      <c r="A56" s="4" t="inlineStr">
        <is>
          <t>Net Loss</t>
        </is>
      </c>
      <c r="F56" s="6" t="n">
        <v>-526530409</v>
      </c>
      <c r="G56" s="6" t="n">
        <v>-257920654</v>
      </c>
    </row>
    <row r="57">
      <c r="A57" s="4" t="inlineStr">
        <is>
          <t>Net Loss Attributable to Non-Controlling Interest</t>
        </is>
      </c>
      <c r="F57" s="6" t="n">
        <v>-279266058</v>
      </c>
      <c r="G57" s="6" t="n">
        <v>-188840766</v>
      </c>
    </row>
    <row r="58">
      <c r="A58" s="4" t="inlineStr">
        <is>
          <t>Net Loss Attributable to Shareholders of MedMen Enterprises Inc.</t>
        </is>
      </c>
      <c r="F58" s="5" t="n">
        <v>-247264351</v>
      </c>
      <c r="G58" s="5" t="n">
        <v>-69079888</v>
      </c>
    </row>
    <row r="59">
      <c r="A59" s="4" t="inlineStr">
        <is>
          <t>From Continuing Operations Attributable to Shareholders of MedMen Enterprises, Inc.</t>
        </is>
      </c>
      <c r="F59" s="7" t="n">
        <v>-0.73</v>
      </c>
      <c r="G59" s="7" t="n">
        <v>-0.64</v>
      </c>
    </row>
    <row r="60">
      <c r="A60" s="4" t="inlineStr">
        <is>
          <t>From Discontinued Operations Attributable to Shareholders of MedMen Enterprises, Inc.</t>
        </is>
      </c>
      <c r="F60" s="7" t="n">
        <v>-0.19</v>
      </c>
      <c r="G60" s="7" t="n">
        <v>-0.01</v>
      </c>
    </row>
    <row r="61">
      <c r="A61" s="4" t="inlineStr">
        <is>
          <t>Weighted-Average Shares Outstanding - Basic and Diluted</t>
        </is>
      </c>
      <c r="F61" s="6" t="n">
        <v>270418842</v>
      </c>
      <c r="G61" s="6" t="n">
        <v>105915105</v>
      </c>
    </row>
    <row r="62">
      <c r="A62" s="4" t="inlineStr">
        <is>
          <t>Revision of Prior Period, Adjustment [Member]</t>
        </is>
      </c>
    </row>
    <row r="63">
      <c r="A63" s="3" t="inlineStr">
        <is>
          <t>New Accounting Pronouncements or Change in Accounting Principle [Line Items]</t>
        </is>
      </c>
    </row>
    <row r="64">
      <c r="A64" s="4" t="inlineStr">
        <is>
          <t>Revenue</t>
        </is>
      </c>
      <c r="F64" s="4" t="inlineStr">
        <is>
          <t xml:space="preserve"> </t>
        </is>
      </c>
      <c r="G64" s="4" t="inlineStr">
        <is>
          <t xml:space="preserve"> </t>
        </is>
      </c>
    </row>
    <row r="65">
      <c r="A65" s="4" t="inlineStr">
        <is>
          <t>Cost of Goods Sold</t>
        </is>
      </c>
      <c r="F65" s="4" t="inlineStr">
        <is>
          <t xml:space="preserve"> </t>
        </is>
      </c>
      <c r="G65" s="4" t="inlineStr">
        <is>
          <t xml:space="preserve"> </t>
        </is>
      </c>
    </row>
    <row r="66">
      <c r="A66" s="4" t="inlineStr">
        <is>
          <t>Gross Profit</t>
        </is>
      </c>
      <c r="F66" s="4" t="inlineStr">
        <is>
          <t xml:space="preserve"> </t>
        </is>
      </c>
      <c r="G66" s="4" t="inlineStr">
        <is>
          <t xml:space="preserve"> </t>
        </is>
      </c>
    </row>
    <row r="67">
      <c r="A67" s="4" t="inlineStr">
        <is>
          <t>General and Administrative</t>
        </is>
      </c>
      <c r="F67" s="4" t="inlineStr">
        <is>
          <t xml:space="preserve"> </t>
        </is>
      </c>
      <c r="G67" s="4" t="inlineStr">
        <is>
          <t xml:space="preserve"> </t>
        </is>
      </c>
    </row>
    <row r="68">
      <c r="A68" s="4" t="inlineStr">
        <is>
          <t>Sales and Marketing</t>
        </is>
      </c>
      <c r="F68" s="4" t="inlineStr">
        <is>
          <t xml:space="preserve"> </t>
        </is>
      </c>
      <c r="G68" s="4" t="inlineStr">
        <is>
          <t xml:space="preserve"> </t>
        </is>
      </c>
    </row>
    <row r="69">
      <c r="A69" s="4" t="inlineStr">
        <is>
          <t>Depreciation and Amortization</t>
        </is>
      </c>
      <c r="F69" s="4" t="inlineStr">
        <is>
          <t xml:space="preserve"> </t>
        </is>
      </c>
      <c r="G69" s="4" t="inlineStr">
        <is>
          <t xml:space="preserve"> </t>
        </is>
      </c>
    </row>
    <row r="70">
      <c r="A70" s="4" t="inlineStr">
        <is>
          <t>Realized and Unrealized Gain on Changes in Fair Value of Contingent Consideration</t>
        </is>
      </c>
      <c r="F70" s="6" t="n">
        <v>8951801</v>
      </c>
      <c r="G70" s="4" t="inlineStr">
        <is>
          <t xml:space="preserve"> </t>
        </is>
      </c>
    </row>
    <row r="71">
      <c r="A71" s="4" t="inlineStr">
        <is>
          <t>Impairment Expense</t>
        </is>
      </c>
      <c r="F71" s="6" t="n">
        <v>239509415</v>
      </c>
      <c r="G71" s="4" t="inlineStr">
        <is>
          <t xml:space="preserve"> </t>
        </is>
      </c>
    </row>
    <row r="72">
      <c r="A72" s="4" t="inlineStr">
        <is>
          <t>Loss on Disposals of Assets, Restructuring Fees and Other Expenses</t>
        </is>
      </c>
      <c r="F72" s="6" t="n">
        <v>6233034</v>
      </c>
      <c r="G72" s="6" t="n">
        <v>16542840</v>
      </c>
    </row>
    <row r="73">
      <c r="A73" s="4" t="inlineStr">
        <is>
          <t>Total Expenses</t>
        </is>
      </c>
      <c r="F73" s="6" t="n">
        <v>254694250</v>
      </c>
      <c r="G73" s="6" t="n">
        <v>16542840</v>
      </c>
    </row>
    <row r="74">
      <c r="A74" s="4" t="inlineStr">
        <is>
          <t>Loss from Operations</t>
        </is>
      </c>
      <c r="F74" s="6" t="n">
        <v>-254694250</v>
      </c>
      <c r="G74" s="6" t="n">
        <v>-16542840</v>
      </c>
    </row>
    <row r="75">
      <c r="A75" s="4" t="inlineStr">
        <is>
          <t>Interest Expense</t>
        </is>
      </c>
      <c r="F75" s="4" t="inlineStr">
        <is>
          <t xml:space="preserve"> </t>
        </is>
      </c>
      <c r="G75" s="4" t="inlineStr">
        <is>
          <t xml:space="preserve"> </t>
        </is>
      </c>
    </row>
    <row r="76">
      <c r="A76" s="4" t="inlineStr">
        <is>
          <t>Interest Income</t>
        </is>
      </c>
      <c r="F76" s="4" t="inlineStr">
        <is>
          <t xml:space="preserve"> </t>
        </is>
      </c>
      <c r="G76" s="4" t="inlineStr">
        <is>
          <t xml:space="preserve"> </t>
        </is>
      </c>
    </row>
    <row r="77">
      <c r="A77" s="4" t="inlineStr">
        <is>
          <t>Amortization of Debt Discount and Loan Origination Fees</t>
        </is>
      </c>
      <c r="F77" s="4" t="inlineStr">
        <is>
          <t xml:space="preserve"> </t>
        </is>
      </c>
      <c r="G77" s="4" t="inlineStr">
        <is>
          <t xml:space="preserve"> </t>
        </is>
      </c>
    </row>
    <row r="78">
      <c r="A78" s="4" t="inlineStr">
        <is>
          <t>Change in Fair Value of Derivatives</t>
        </is>
      </c>
      <c r="F78" s="4" t="inlineStr">
        <is>
          <t xml:space="preserve"> </t>
        </is>
      </c>
      <c r="G78" s="4" t="inlineStr">
        <is>
          <t xml:space="preserve"> </t>
        </is>
      </c>
    </row>
    <row r="79">
      <c r="A79" s="4" t="inlineStr">
        <is>
          <t>Realized and Unrealized Gain on Investment, Assets Held For Sale and Other Assets</t>
        </is>
      </c>
      <c r="F79" s="4" t="inlineStr">
        <is>
          <t xml:space="preserve"> </t>
        </is>
      </c>
      <c r="G79" s="4" t="inlineStr">
        <is>
          <t xml:space="preserve"> </t>
        </is>
      </c>
    </row>
    <row r="80">
      <c r="A80" s="4" t="inlineStr">
        <is>
          <t>Realized and Unrealized Gain on Changes in Fair Value of Contingent Consideration</t>
        </is>
      </c>
      <c r="F80" s="6" t="n">
        <v>-8951801</v>
      </c>
      <c r="G80" s="4" t="inlineStr">
        <is>
          <t xml:space="preserve"> </t>
        </is>
      </c>
    </row>
    <row r="81">
      <c r="A81" s="4" t="inlineStr">
        <is>
          <t>Impairment Expense</t>
        </is>
      </c>
      <c r="F81" s="6" t="n">
        <v>-239509415</v>
      </c>
      <c r="G81" s="4" t="inlineStr">
        <is>
          <t xml:space="preserve"> </t>
        </is>
      </c>
    </row>
    <row r="82">
      <c r="A82" s="4" t="inlineStr">
        <is>
          <t>Loss on Disposals of Assets, Restructuring Fees and Other Expenses</t>
        </is>
      </c>
      <c r="F82" s="6" t="n">
        <v>-50588435</v>
      </c>
      <c r="G82" s="6" t="n">
        <v>-16542840</v>
      </c>
    </row>
    <row r="83">
      <c r="A83" s="4" t="inlineStr">
        <is>
          <t>Loss on Extinguishment of Debt</t>
        </is>
      </c>
      <c r="F83" s="6" t="n">
        <v>44355401</v>
      </c>
      <c r="G83" s="4" t="inlineStr">
        <is>
          <t xml:space="preserve"> </t>
        </is>
      </c>
    </row>
    <row r="84">
      <c r="A84" s="4" t="inlineStr">
        <is>
          <t>Total Other Expenses</t>
        </is>
      </c>
      <c r="F84" s="6" t="n">
        <v>-254694250</v>
      </c>
      <c r="G84" s="6" t="n">
        <v>-16542840</v>
      </c>
    </row>
    <row r="85">
      <c r="A85" s="4" t="inlineStr">
        <is>
          <t>Loss from Continuing Operations Before Provision for Income Taxes</t>
        </is>
      </c>
      <c r="F85" s="4" t="inlineStr">
        <is>
          <t xml:space="preserve"> </t>
        </is>
      </c>
      <c r="G85" s="4" t="inlineStr">
        <is>
          <t xml:space="preserve"> </t>
        </is>
      </c>
    </row>
    <row r="86">
      <c r="A86" s="4" t="inlineStr">
        <is>
          <t>Provision for Income Tax Benefit</t>
        </is>
      </c>
      <c r="F86" s="4" t="inlineStr">
        <is>
          <t xml:space="preserve"> </t>
        </is>
      </c>
      <c r="G86" s="4" t="inlineStr">
        <is>
          <t xml:space="preserve"> </t>
        </is>
      </c>
    </row>
    <row r="87">
      <c r="A87" s="4" t="inlineStr">
        <is>
          <t>Net Loss from Continuing Operations</t>
        </is>
      </c>
      <c r="F87" s="4" t="inlineStr">
        <is>
          <t xml:space="preserve"> </t>
        </is>
      </c>
      <c r="G87" s="4" t="inlineStr">
        <is>
          <t xml:space="preserve"> </t>
        </is>
      </c>
    </row>
    <row r="88">
      <c r="A88" s="4" t="inlineStr">
        <is>
          <t>Net Loss from Discontinued Operations, Net of Taxes</t>
        </is>
      </c>
      <c r="F88" s="4" t="inlineStr">
        <is>
          <t xml:space="preserve"> </t>
        </is>
      </c>
      <c r="G88" s="4" t="inlineStr">
        <is>
          <t xml:space="preserve"> </t>
        </is>
      </c>
    </row>
    <row r="89">
      <c r="A89" s="4" t="inlineStr">
        <is>
          <t>Net Loss</t>
        </is>
      </c>
      <c r="F89" s="4" t="inlineStr">
        <is>
          <t xml:space="preserve"> </t>
        </is>
      </c>
      <c r="G89" s="4" t="inlineStr">
        <is>
          <t xml:space="preserve"> </t>
        </is>
      </c>
    </row>
    <row r="90">
      <c r="A90" s="4" t="inlineStr">
        <is>
          <t>Net Loss Attributable to Non-Controlling Interest</t>
        </is>
      </c>
      <c r="F90" s="4" t="inlineStr">
        <is>
          <t xml:space="preserve"> </t>
        </is>
      </c>
      <c r="G90" s="4" t="inlineStr">
        <is>
          <t xml:space="preserve"> </t>
        </is>
      </c>
    </row>
    <row r="91">
      <c r="A91" s="4" t="inlineStr">
        <is>
          <t>Net Loss Attributable to Shareholders of MedMen Enterprises Inc.</t>
        </is>
      </c>
      <c r="F91" s="4" t="inlineStr">
        <is>
          <t xml:space="preserve"> </t>
        </is>
      </c>
      <c r="G91" s="4" t="inlineStr">
        <is>
          <t xml:space="preserve"> </t>
        </is>
      </c>
    </row>
    <row r="92">
      <c r="A92" s="4" t="inlineStr">
        <is>
          <t>From Continuing Operations Attributable to Shareholders of MedMen Enterprises, Inc.</t>
        </is>
      </c>
      <c r="F92" s="4" t="inlineStr">
        <is>
          <t xml:space="preserve"> </t>
        </is>
      </c>
      <c r="G92" s="4" t="inlineStr">
        <is>
          <t xml:space="preserve"> </t>
        </is>
      </c>
    </row>
    <row r="93">
      <c r="A93" s="4" t="inlineStr">
        <is>
          <t>From Discontinued Operations Attributable to Shareholders of MedMen Enterprises, Inc.</t>
        </is>
      </c>
      <c r="F93" s="4" t="inlineStr">
        <is>
          <t xml:space="preserve"> </t>
        </is>
      </c>
      <c r="G93" s="4" t="inlineStr">
        <is>
          <t xml:space="preserve"> </t>
        </is>
      </c>
    </row>
    <row r="94">
      <c r="A94" s="4" t="inlineStr">
        <is>
          <t>Weighted-Average Shares Outstanding - Basic and Diluted</t>
        </is>
      </c>
      <c r="F94" s="4" t="inlineStr">
        <is>
          <t xml:space="preserve"> </t>
        </is>
      </c>
      <c r="G94" s="4" t="inlineStr">
        <is>
          <t xml:space="preserve"> </t>
        </is>
      </c>
    </row>
    <row r="95">
      <c r="A95" s="4" t="inlineStr">
        <is>
          <t>As Corrected [Member]</t>
        </is>
      </c>
    </row>
    <row r="96">
      <c r="A96" s="3" t="inlineStr">
        <is>
          <t>New Accounting Pronouncements or Change in Accounting Principle [Line Items]</t>
        </is>
      </c>
    </row>
    <row r="97">
      <c r="A97" s="4" t="inlineStr">
        <is>
          <t>Revenue</t>
        </is>
      </c>
      <c r="F97" s="5" t="n">
        <v>157112281</v>
      </c>
      <c r="G97" s="5" t="n">
        <v>119919169</v>
      </c>
    </row>
    <row r="98">
      <c r="A98" s="4" t="inlineStr">
        <is>
          <t>Cost of Goods Sold</t>
        </is>
      </c>
      <c r="F98" s="6" t="n">
        <v>98991307</v>
      </c>
      <c r="G98" s="6" t="n">
        <v>64468357</v>
      </c>
    </row>
    <row r="99">
      <c r="A99" s="4" t="inlineStr">
        <is>
          <t>Gross Profit</t>
        </is>
      </c>
      <c r="F99" s="6" t="n">
        <v>58120974</v>
      </c>
      <c r="G99" s="6" t="n">
        <v>55450812</v>
      </c>
    </row>
    <row r="100">
      <c r="A100" s="4" t="inlineStr">
        <is>
          <t>General and Administrative</t>
        </is>
      </c>
      <c r="F100" s="6" t="n">
        <v>200273872</v>
      </c>
      <c r="G100" s="6" t="n">
        <v>239344688</v>
      </c>
    </row>
    <row r="101">
      <c r="A101" s="4" t="inlineStr">
        <is>
          <t>Sales and Marketing</t>
        </is>
      </c>
      <c r="F101" s="6" t="n">
        <v>10641912</v>
      </c>
      <c r="G101" s="6" t="n">
        <v>27548784</v>
      </c>
    </row>
    <row r="102">
      <c r="A102" s="4" t="inlineStr">
        <is>
          <t>Depreciation and Amortization</t>
        </is>
      </c>
      <c r="F102" s="6" t="n">
        <v>39953805</v>
      </c>
      <c r="G102" s="6" t="n">
        <v>22055590</v>
      </c>
    </row>
    <row r="103">
      <c r="A103" s="4" t="inlineStr">
        <is>
          <t>Realized and Unrealized Gain on Changes in Fair Value of Contingent Consideration</t>
        </is>
      </c>
      <c r="F103" s="6" t="n">
        <v>8951801</v>
      </c>
      <c r="G103" s="4" t="inlineStr">
        <is>
          <t xml:space="preserve"> </t>
        </is>
      </c>
    </row>
    <row r="104">
      <c r="A104" s="4" t="inlineStr">
        <is>
          <t>Impairment Expense</t>
        </is>
      </c>
      <c r="F104" s="6" t="n">
        <v>239509415</v>
      </c>
      <c r="G104" s="4" t="inlineStr">
        <is>
          <t xml:space="preserve"> </t>
        </is>
      </c>
    </row>
    <row r="105">
      <c r="A105" s="4" t="inlineStr">
        <is>
          <t>Loss on Disposals of Assets, Restructuring Fees and Other Expenses</t>
        </is>
      </c>
      <c r="F105" s="6" t="n">
        <v>6233034</v>
      </c>
      <c r="G105" s="6" t="n">
        <v>16542840</v>
      </c>
    </row>
    <row r="106">
      <c r="A106" s="4" t="inlineStr">
        <is>
          <t>Total Expenses</t>
        </is>
      </c>
      <c r="F106" s="6" t="n">
        <v>505563839</v>
      </c>
      <c r="G106" s="6" t="n">
        <v>305491902</v>
      </c>
    </row>
    <row r="107">
      <c r="A107" s="4" t="inlineStr">
        <is>
          <t>Loss from Operations</t>
        </is>
      </c>
      <c r="F107" s="6" t="n">
        <v>-447442865</v>
      </c>
      <c r="G107" s="6" t="n">
        <v>-250041090</v>
      </c>
    </row>
    <row r="108">
      <c r="A108" s="4" t="inlineStr">
        <is>
          <t>Interest Expense</t>
        </is>
      </c>
      <c r="F108" s="6" t="n">
        <v>40425315</v>
      </c>
      <c r="G108" s="6" t="n">
        <v>12381121</v>
      </c>
    </row>
    <row r="109">
      <c r="A109" s="4" t="inlineStr">
        <is>
          <t>Interest Income</t>
        </is>
      </c>
      <c r="F109" s="6" t="n">
        <v>-766035</v>
      </c>
      <c r="G109" s="6" t="n">
        <v>-701790</v>
      </c>
    </row>
    <row r="110">
      <c r="A110" s="4" t="inlineStr">
        <is>
          <t>Amortization of Debt Discount and Loan Origination Fees</t>
        </is>
      </c>
      <c r="F110" s="6" t="n">
        <v>9061967</v>
      </c>
      <c r="G110" s="6" t="n">
        <v>8308751</v>
      </c>
    </row>
    <row r="111">
      <c r="A111" s="4" t="inlineStr">
        <is>
          <t>Change in Fair Value of Derivatives</t>
        </is>
      </c>
      <c r="F111" s="6" t="n">
        <v>-8797409</v>
      </c>
      <c r="G111" s="6" t="n">
        <v>-3908722</v>
      </c>
    </row>
    <row r="112">
      <c r="A112" s="4" t="inlineStr">
        <is>
          <t>Realized and Unrealized Gain on Investment, Assets Held For Sale and Other Assets</t>
        </is>
      </c>
      <c r="F112" s="6" t="n">
        <v>-16373788</v>
      </c>
      <c r="G112" s="6" t="n">
        <v>-4259000</v>
      </c>
    </row>
    <row r="113">
      <c r="A113" s="4" t="inlineStr">
        <is>
          <t>Realized and Unrealized Gain on Changes in Fair Value of Contingent Consideration</t>
        </is>
      </c>
      <c r="F113" s="4" t="inlineStr">
        <is>
          <t xml:space="preserve"> </t>
        </is>
      </c>
      <c r="G113" s="4" t="inlineStr">
        <is>
          <t xml:space="preserve"> </t>
        </is>
      </c>
    </row>
    <row r="114">
      <c r="A114" s="4" t="inlineStr">
        <is>
          <t>Impairment Expense</t>
        </is>
      </c>
      <c r="F114" s="4" t="inlineStr">
        <is>
          <t xml:space="preserve"> </t>
        </is>
      </c>
      <c r="G114" s="4" t="inlineStr">
        <is>
          <t xml:space="preserve"> </t>
        </is>
      </c>
    </row>
    <row r="115">
      <c r="A115" s="4" t="inlineStr">
        <is>
          <t>Loss on Disposals of Assets, Restructuring Fees and Other Expenses</t>
        </is>
      </c>
      <c r="F115" s="4" t="inlineStr">
        <is>
          <t xml:space="preserve"> </t>
        </is>
      </c>
      <c r="G115" s="4" t="inlineStr">
        <is>
          <t xml:space="preserve"> </t>
        </is>
      </c>
    </row>
    <row r="116">
      <c r="A116" s="4" t="inlineStr">
        <is>
          <t>Loss on Extinguishment of Debt</t>
        </is>
      </c>
      <c r="F116" s="6" t="n">
        <v>44355401</v>
      </c>
      <c r="G116" s="6" t="n">
        <v>1164054</v>
      </c>
    </row>
    <row r="117">
      <c r="A117" s="4" t="inlineStr">
        <is>
          <t>Total Other Expenses</t>
        </is>
      </c>
      <c r="F117" s="6" t="n">
        <v>67905451</v>
      </c>
      <c r="G117" s="6" t="n">
        <v>12984414</v>
      </c>
    </row>
    <row r="118">
      <c r="A118" s="4" t="inlineStr">
        <is>
          <t>Loss from Continuing Operations Before Provision for Income Taxes</t>
        </is>
      </c>
      <c r="F118" s="6" t="n">
        <v>-515348316</v>
      </c>
      <c r="G118" s="6" t="n">
        <v>-263025504</v>
      </c>
    </row>
    <row r="119">
      <c r="A119" s="4" t="inlineStr">
        <is>
          <t>Provision for Income Tax Benefit</t>
        </is>
      </c>
      <c r="F119" s="6" t="n">
        <v>39598946</v>
      </c>
      <c r="G119" s="6" t="n">
        <v>6369046</v>
      </c>
    </row>
    <row r="120">
      <c r="A120" s="4" t="inlineStr">
        <is>
          <t>Net Loss from Continuing Operations</t>
        </is>
      </c>
      <c r="F120" s="6" t="n">
        <v>-475749370</v>
      </c>
      <c r="G120" s="6" t="n">
        <v>-256656458</v>
      </c>
    </row>
    <row r="121">
      <c r="A121" s="4" t="inlineStr">
        <is>
          <t>Net Loss from Discontinued Operations, Net of Taxes</t>
        </is>
      </c>
      <c r="F121" s="6" t="n">
        <v>-50781039</v>
      </c>
      <c r="G121" s="6" t="n">
        <v>-1264196</v>
      </c>
    </row>
    <row r="122">
      <c r="A122" s="4" t="inlineStr">
        <is>
          <t>Net Loss</t>
        </is>
      </c>
      <c r="F122" s="6" t="n">
        <v>-526530409</v>
      </c>
      <c r="G122" s="6" t="n">
        <v>-257920654</v>
      </c>
    </row>
    <row r="123">
      <c r="A123" s="4" t="inlineStr">
        <is>
          <t>Net Loss Attributable to Non-Controlling Interest</t>
        </is>
      </c>
      <c r="F123" s="6" t="n">
        <v>-279266058</v>
      </c>
      <c r="G123" s="6" t="n">
        <v>-279266058</v>
      </c>
    </row>
    <row r="124">
      <c r="A124" s="4" t="inlineStr">
        <is>
          <t>Net Loss Attributable to Shareholders of MedMen Enterprises Inc.</t>
        </is>
      </c>
      <c r="F124" s="5" t="n">
        <v>-247264351</v>
      </c>
      <c r="G124" s="5" t="n">
        <v>21345404</v>
      </c>
    </row>
    <row r="125">
      <c r="A125" s="4" t="inlineStr">
        <is>
          <t>From Continuing Operations Attributable to Shareholders of MedMen Enterprises, Inc.</t>
        </is>
      </c>
      <c r="F125" s="7" t="n">
        <v>-0.73</v>
      </c>
      <c r="G125" s="7" t="n">
        <v>-0.64</v>
      </c>
    </row>
    <row r="126">
      <c r="A126" s="4" t="inlineStr">
        <is>
          <t>From Discontinued Operations Attributable to Shareholders of MedMen Enterprises, Inc.</t>
        </is>
      </c>
      <c r="F126" s="7" t="n">
        <v>-0.19</v>
      </c>
      <c r="G126" s="7" t="n">
        <v>-0.01</v>
      </c>
    </row>
    <row r="127">
      <c r="A127" s="4" t="inlineStr">
        <is>
          <t>Weighted-Average Shares Outstanding - Basic and Diluted</t>
        </is>
      </c>
      <c r="F127" s="6" t="n">
        <v>270418842</v>
      </c>
      <c r="G127" s="6" t="n">
        <v>105915105</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Mar. 27, 2021</t>
        </is>
      </c>
      <c r="C2" s="2" t="inlineStr">
        <is>
          <t>Jun. 27, 2020</t>
        </is>
      </c>
    </row>
    <row r="3">
      <c r="A3" s="3" t="inlineStr">
        <is>
          <t>Leases [Abstract]</t>
        </is>
      </c>
    </row>
    <row r="4">
      <c r="A4" s="4" t="inlineStr">
        <is>
          <t>LEASES</t>
        </is>
      </c>
      <c r="B4" s="4" t="inlineStr">
        <is>
          <t>11. LEASES In accordance with ASU 2016-02 “Leases”,
the Company determines if an arrangement is a lease at inception. Operating leases are included in operating lease right-of-use (“ROU”)
assets and accrued obligations under operating lease (current and non-current) liabilities in the unaudited interim Condensed Consolidated
Balance Sheets. Finance lease ROU assets are included in property and equipment, net and accrued obligations under finance lease (current
and noncurrent) liabilities in the unaudited interim Condensed Consolidated Balance Sheets. ROU
assets represent the Company’s right to use an underlying asset for the lease term and lease liabilities represent the Company’s
obligation to make lease payments arising from the lease. ROU assets are classified as a finance lease or an operating lease.
The Company classifies a lease as an operating lease when it does not meet any of the criteria of a finance lease as set forth
by ASU 2016-02. ROU
assets and liabilities are recognized at commencement date based on the present value of lease payments over the lease term. Most
operating leases contain renewal options that provide for rent increases based on prevailing market conditions. The Company has
lease extension terms at its properties that have either been extended or are likely to be extended. The terms used to calculate
the ROU assets for these properties include the renewal options that the Company is reasonably certain to exercise. The
below are the details of the lease cost and other disclosures regarding the Company’s leases for the three and nine months
ended March 27, 2021 and March 28, 2020:
Schedule of lease cost
Three Months Ended Nine Months Ended
March 27, March 28, March 27, March 28,
2021 2020 2021 2020
Finance Lease Cost:
Amortization of Finance Lease Right-of-Use Assets $ 438,557 $ 586,376 $ 835,497 $ 3,203,300
Interest on Lease Liabilities 2,077,724 1,635,017 4,061,842 4,617,716
Operating Lease Cost 7,512,753 6,377,596 20,935,916 19,076,003
Total Lease Expenses $ 10,029,034 $ 8,598,989 $ 25,833,255 $ 26,897,019
2021 2020 2021 2020
Gain on Sale and Leaseback Transactions, Net $ - $ - $ - $ (704,207 )
Cash Paid for Amounts Included in the Measurement of Lease Liabilities:
Financing Cash Flows from Finance Leases $ - $ 509,844 $ - $ 807,432
Operating Cash Flows from Operating Leases $ 1,712,630 $ 1,625,567 $ 15,611,252 $ 16,892,734
Non-Cash Additions to Right-of-Use Assets and Lease Liabilities:
Recognition of Right-of-Use Assets for Finance Leases $ - $ - $ - $ 45,614,041
Recognition of Right-of-Use Assets for Operating Leases $ - $ 8,131,728 $ - $ 144,602,158 The
weighted-average remaining lease term and discount rate related to the Company’s finance lease liabilities as of March 27,
2021 were 48 17.77 5 10.25 Future lease payments under non-cancellable operating leases and finance
leases as of March 27, 2021 are as follows:
Schedule of Future lease payments
Fiscal Year Ending Operating Leases Finance Leases
June 26, 2021 $ 5,504,585 $ 1,302,684
June 25, 2022 22,989,719 5,324,591
June 24, 2023 23,241,907 5,484,327
June 29, 2024 27,249,872 9,860,306
June 28, 2025 21,096,035 6,522,077
Thereafter 102,173,727 1,076,074,995
Total Lease Payments 202,255,845 1,104,568,980
Less Interest (96,771,980 ) (1,075,923,388 )
Present Value of Lease Liability $ 105,483,865 $ 28,645,592 Finance
leases noted above contain required security deposits, refer to “Note 8 – Other Assets” Lease
Deferral Arrangements During
the nine months ended March 27, 2021, the Company modified its existing lease arrangements with the Treehouse Real Estate Investment
Trust (the “REIT”) in which the REIT agreed to defer a portion of total current monthly base rent on certain cultivation
facilities and ground leases for the 36-month period between July 1, 2020 and July 1, 2023 for a total of fourteen properties.
Amendments for eight of the properties were accounted for as lease modifications in accordance with ASC 842, “ Leases Debt Note
12 – Notes Payable 8.6 3,500,000 0.34 16,274,615</t>
        </is>
      </c>
      <c r="C4" s="4" t="inlineStr">
        <is>
          <t xml:space="preserve">16.
LEASES As
a result of the adoption of ASC 842 on June 30, 2019, the Company has changed its accounting policy for leases. The Company determines
if an arrangement is a lease at inception. Operating leases are included in operating lease right-of-use (“ROU”) assets and
accrued obligations under operating lease (current and non-current) liabilities in the Consolidated Balance Sheets. Finance lease ROU
assets are included in property and equipment, net and accrued obligations under finance lease (current and noncurrent) liabilities in
the Consolidated Balance Sheets.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Most operating
leases contain renewal options that provide for rent increases based on prevailing market conditions. The Company has lease extension
terms at its properties that have either been extended or are likely to be extended. The terms used to calculate the ROU assets for these
properties include the renewal options that the Company is reasonably certain to exercise. As
of the adoption date, the Company capitalized operating and finance right-of-use assets totaling $ 153,851,114 24,852,891 During
the year ended June 27, 2020, management noted indicators of impairment of its long-lived assets of certain asset groups in California,
Nevada and Florida which included right-of-use assets related to operating leases. The Company used various Level 3 inputs and a discounted
cash flow model to determine the fair value of these asset groups. Accordingly, the Company recorded an impairment of $ 19,785,621 The
below are the details of the lease cost and other disclosures regarding the Company’s leases as of June 27, 2020:
Schedule of lease cost
2020
Finance
Lease Cost:
Amortization
of Finance Lease Right-of-Use Assets $ 2,752,022
Interest
on Lease Liabilities 6,262,019
Operating
Lease Cost 30,661,411
Total
Lease Expenses $ 39,675,453
2020
(Gain)
and Loss on Sale and Leaseback Transactions, Net $ (704,207 )
Cash
Paid for Amounts Included in the Measurement of Lease Liabilities:
Financing
Cash Flows from Finance Leases $ 1,785,282
Operating
Cash Flows from Operating Leases $ 27,304,389
Non-Cash
Additions to Right-of-Use Assets and Lease Liabilities:
Recognition
of Right-of-Use Assets for Finance Leases $ 45,614,041
Recognition
of Right-of-Use Assets for Operating Leases $ 152,141,639
2020
Weighted-Average
Remaining Lease Term (Years) - Finance Leases 48
Weighted-Average
Remaining Lease Term (Years) - Operating Leases 9
Weighted-Average
Discount Rate - Finance Leases 10.68 %
Weighted-Average
Discount Rate - Operating Leases 12.15 % The
discount rate used to determine the commencement date present value of lease payments is the interest rate implicit in the lease, or
when that is not readily determinable, the Company utilizes its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lease terms may include options to extend or terminate the lease when it is reasonably certain
that the Company will exercise that option. Finance
Leases Certain
lease monthly payments may escalate up to 3.0% each year, other lease monthly payments will increase to the greater of 3.0% or the consumer
price index from the United States Department of Labor in which variability is included within the current and noncurrent finance lease
liabilities. Future
minimum principal payments under finance leases are as follows:
Schedule of future leases payments
Fiscal Year Ending Finance Leases
June 26, 2021 $ 1,439,200
June 25, 2022 1,579,608
June 24, 2023 1,790,448
June 29, 2024 2,021,743
June 28, 2025 2,279,010
June 27, 2026 and Thereafter 51,479,265
Total Future Minimum Lease Payments $ 60,589,274 Finance
leases noted above contain required security deposits, refer to “Note 11 - Other Assets” Sale
and Leaseback Transactions During
the years ended June 27, 2020 and June 29, 2019, the Company sold and subsequently leased back several of its properties in transactions
with the Treehouse Real Estate Investment Trust (the “REIT”) and other third parties for total proceeds of $ 20,400,000 96,373,000 “Note 17 - Notes Payable” During
the year ended June 27, 2020, the Company sold two properties and subsequently leased them back. One of the transactions did not qualify
for sale leaseback accounting as the resulting lease was a finance lease under ASC 842 and thus did not meet the criteria for transfer
of control under ASC 606. Accordingly, the asset remained on the Company’s Consolidated Balance Sheet as of June 27, 2020 at its
cost basis and the Company recorded a financing liability for the amount of consideration received. The financing liability is included
in notes payable on the Consolidated Balance Sheets. Refer to “Note 17 - Notes Payable” for further information. The other
transaction qualified for sale leaseback accounting and the Company recognized a gain immediately upon sale. During the year ended June
29, 2019, of the sale and leaseback transactions, two of the sold properties qualified as a finance lease in which any gains are recognized
over the term of the new lease while losses are recognized immediately recognized under ASC 840. Gains recognized upon the sale and leaseback
transactions were deferred under ASC 840 as noted below. As
of June 27, 2020 and June 29, 2019, the total deferred gain recorded for the sale and leaseback transactions was as follows:
Schedule of deferred gain
2020 2019
Balance at Beginning of Year $ 5,297,965 $ -
Additions - 5,666,274
Amortization (566,625 ) (368,309 )
Balance at End of Year 4,731,340 5,297,965
Less Current Portion of Deferred Gain (566,627 ) (566,627 )
Deferred Gain on Sale of Assets, Net of Current Portion $ 4,164,713 $ 4,731,338 The
current portion and non-current portion of deferred gains are included as a component of accounts payable and other non-current liabilities
in the Consolidated Balance sheet. Operating
Lease Liabilities The
Company leases certain business facilities from third parties under operating lease agreements that specify minimum rentals. The leases
expire through 2038 and contain certain renewal provisions with implied interest rates ranging from 19.2% through 11.7%. The operating
leases require monthly payments ranging from $446 to $195,780. Certain lease monthly payments may escalate up to 3.0% each year, other
lease monthly payments will increase to the greater of 3.0% or the consumer price index from the United States Department of Labor in
which variability is included within the current and noncurrent operating lease liabilities. Future
minimum operating lease payments under non-cancelable operating leases is as follows:
Schedule of Future
minimum operating lease payments under non-cancelable operating leases
Fiscal Year Ending Operating Leases
June 26, 2021 $ 34,049,336
June 25, 2022 34,040,450
June 24, 2023 34,224,191
June 29, 2024 31,289,161
June 28, 2025 30,837,827
June 27, 2026 and Thereafter 134,553,668
Total Future Minimum Lease Payments $ 298,994,6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Mar. 27, 2021</t>
        </is>
      </c>
      <c r="C2" s="2" t="inlineStr">
        <is>
          <t>Jun. 27, 2020</t>
        </is>
      </c>
    </row>
    <row r="3">
      <c r="A3" s="3" t="inlineStr">
        <is>
          <t>Notes Payable</t>
        </is>
      </c>
    </row>
    <row r="4">
      <c r="A4" s="4" t="inlineStr">
        <is>
          <t>NOTES PAYABLE</t>
        </is>
      </c>
      <c r="B4" s="4" t="inlineStr">
        <is>
          <t xml:space="preserve">12. NOTES
PAYABLE As
of March 27, 2021 and June 27, 2020, notes payable consist of the following:
Schedule of notes payable
March 27, June 27,
2021 2020
Financing liability incurred on various dates between January 2019 through September 2019 with implied interest rates ranging from 0.7% to 17.0% per annum. $ 83,400,000 $ 83,576,661
Non-revolving, senior secured term notes dated between October 1, 2018 and October 30, 2020, issued to accredited investors, which mature on January 31, 2022, and bear interest at a rate of 15.5% and 18.0% per annum. 104,436,180 77,675,000
Convertible debentures dated between September 16, 2020 and December 17, 2020, issued to accredited investors and qualified institutional buyers, which mature two years from issuance, and bear interest at a rate of 7.5% per annum. 5,000,000 -
Promissory notes dated between January 15, 2019 through March 29, 2019, issued for deferred payments on acquisitions, which mature on varying dates from July 31, 2021 to April 1, 2022 and bear interest at rates ranging from 8.0% to 9.0% per annum. 3,762,500 16,173,250
Promissory notes dated November 7, 2018, issued to Lessor for tenant improvements as part of sales and leaseback transactions, which mature on November 7, 2028, bear interest at a rate of 10.0% per annum and require minimum monthly payments of $15,660 and $18,471. 2,233,720 2,339,564
Other 15,418 15,418
Total Notes Payable 198,847,818 179,779,893
Less Unamortized Debt Issuance Costs and Loan Origination Fees (8,832,434 ) (10,781,288 )
Net Amount $ 190,015,384 $ 168,998,605
Less Current Portion of Notes Payable (97,169,640 ) (16,188,668 )
Notes Payable, Net of Current Portion $ 92,845,744 $ 152,809,937 A
reconciliation of the beginning and ending balances of notes payable for the nine months ended March 27, 2021 is as follows:
Schedule of reconciliation notes payable
Balance at Beginning of Period $ 168,998,605
Cash Additions 15,830,279
Non-Cash Addition - Debt Modification 877,439
Debt Discount Recognized on Modification (977,370 )
Extinguishment of Debt (12,173,250 )
Paid-In-Kind Interest Capitalized 15,178,462
Cash Payments (660,094 )
Equity Component of Debt- New and Amended (5,583,407 )
Cash Paid for Debt Issuance Costs 99,931
Accretion of Debt Discount included in Discontinued Operations 5,834,043
Accretion of Debt Discount 2,590,746
Balance at End of Period $ 190,015,384
Less Current Portion of Notes Payable (97,169,640 )
Notes Payable, Net of Current Portion $ 92,845,744 Amendments
to Senior Secured Term Loan Facility On
July 2, 2020, the Company completed the amendment of its existing term loan facility (the “Facility”) in the principal
amount of $ 77,675,000 15.5 “Modifications and Extinguishments” The
Company incurred an amendment fee of $ 834,000 20,227,863 0.34 20,227,863 0.60 December 31, 2022 906,436 “Note 15 – Share-Based Compensation” On
September 16, 2020, the Company entered into further amendments wherein the amount of funds available under the Facility was increased
by $ 12,000,000 5,700,000 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 Note 13 – Senior Secured Convertible Credit Facility September 16, 2025 542,986 On
September 16, 2020, the Company closed on an incremental term loan of $ 3,000,000 30,000,000 7,705,279 77,052,790 “Note 15 – Share-Based Compensation” On
September 16, 2020 and September 28, 2020, the down round feature on the warrants issued in connection with the incremental term
loan of $ 3,000,000 405,480 Amendment
to Promissory Note On
February 25, 2021, the Company completed the second amendment of its existing promissory note in the principal amount of $ 3,500,000 April 1, 2022 9.0 2,410,504 Acquisition
Promissory Note During the three months ended March 27, 2021,
as a result of the legal proceedings and decisions by the applicable governing bodies, the Company derecognized an acquisition promissory
note and its accrued interest in the aggregate amount of $ 13,375,430 Note 21 – Commitments and Contingences Unsecured
Convertible Facility On
September 16, 2020, the Company entered into an unsecured convertible debenture facility for total available proceeds of $ 10,000,000 7.5 1,000,000 10,000,000 7.5 0.25 0.17 On
September 16, 2020, the Company closed on an initial $ 1,000,000 3,293,413 0.21 3,777,475 0.17 1,000,000 0.15 3,592,425 0.17 1,000,000 0.15 3,597,100 0.18 799,949 On
February 10, 2021, the Company entered into an agreement with Wicklow Capital, a related party, to issue additional warrants for
Subordinate Voting Shares within 12 months based on the borrowed amount of the unsecured convertible facility tranches. These
warrants will consist of 644,068, 761,205, 775,510, 741,260, and 693,575 warrants with an exercise price of $0.21, $0.18, $0.17,
$0.18, and $0.19, respectively. The commitment to issue warrants related to the existing unsecured convertible facility was deemed
to be a substantial modification of the facility under ASC 470-50 and a loss on extinguishment of $4,010,022 was recorded in the
unaudited interim Condensed Consolidated Statements of Operations for the three and nine months ended March 27, 2021. Financing
Liability In
connection with the Company’s failed sale and leaseback transactions described in “Note 11 – Leases” </t>
        </is>
      </c>
      <c r="C4" s="4" t="inlineStr">
        <is>
          <t>17.
NOTES
PAYABLE As
of June 27, 2020 and June 29, 2019, notes payable consist of the following:
Schedule of notes payable
2020 2019
Promissory notes dated between January 15, 2019 through March 29, 2019, issued for deferred payments on acquisitions, which mature on varying dates from August 3, 2019 to June 30, 2020 and bear interest at rates ranging from 8.0% to 9.0% per annum. $ 16,173,250 $ 26,750,000
Secured promissory note dated November 27, 2019, issued to refinance property acquisition loans, which matures on May 31, 2020 and bears interest at a rate of 9.5% per annum. - 6,050,000
Finance liabilities incurred on various dates between January 2019 through September 2019 with implied interest rates ranging from 0.7% to 17.0% per annum. 83,576,661 71,538,352
Non-revolving, senior secured term note dated October 1, 2018, issued to accredited investors, which matures on January 31, 2022, and bears interest at a fixed rate of 15.5% per annum and requires monthly interest payments of 12.0% and 3.5% will accrue monthly as payment-in-kind. 77,675,000 77,675,000
Promissory notes dated November 7, 2018, issued to Lessor for tenant improvements as part of sales and leaseback transactions, which mature on November 7, 2028, bear interest at a rate of 10.0% per annum and require minimum monthly payments of $15,660 and $18,471. 2,339,564 2,484,357
Other 15,418 21,120
Total Notes Payable 179,779,893 184,518,829
Less Unamortized Debt Issuance Costs and Loan Origination Fees (10,781,288 ) (11,771,270 )
Net Amount $ 168,998,605 $ 172,747,559
Less Current Portion of Notes Payable (16,188,668 ) (21,998,522 )
Notes Payable, Net of Current Portion $ 152,809,937 $ 150,749,037 A
reconciliation of the beginning and ending balances of notes payable for the years ended June 27, 2020 and June 29, 2019 is as follows:
Schedule of reconciliation notes payable
2020 2019
Balance at Beginning of Period $ 172,747,559 $ 55,946,959
Cash Additions 13,850,000 166,243,539
Non-Cash Additions - Business Acquisition - 26,750,000
Non-Cash Addition - Debt Modification 1,000,000 -
Debt Discount Recognized on Modification (1,000,000 ) -
Payment of Amendment Fee (500,000 ) -
Cash Payments (14,779,091 ) (55,007,057 )
Equity Component of Debt (5,331,969 ) (13,590,104 )
Shares Issued for Debt Issuance Costs - (1,857,431 )
Conversion of Convertible Debentures - (3,802,381 )
Shares Issued to Settle Debt (4,393,342 ) (8,929,288 )
Cash Paid for Debt Issuance Costs (61,500 ) (2,019,472 )
Accretion of Debt Discount 6,895,051 7,848,740
Non-Cash Loss on Extinguishment of Debt 571,897 1,164,054
Balance at End of Period $ 168,998,605 $ 172,747,559
Less Current Portion of Notes Payable (16,188,668 ) (21,998,522 )
Notes Payable, Net of Current Portion $ 152,809,937 $ 150,749,037 Scheduled
maturities of debt are as follows:
Schedule of maturities of debt
Fiscal Year Ending Scheduled Maturity
June 26, 2021 $ 16,188,668
June 25, 2022 77,675,000
June 24, 2023 -
June 29, 2024 -
June 28, 2025 -
June 27, 2026 and Thereafter 85,916,225
Total Notes Payable $ 179,779,893 Senior
Secured Term Loan Facility On
October 1, 2018, the Company closed a $ 73,275,000 77,675,000 7.5 1 Additionally,
MM CAN issued to the Lenders 8,105,642 4.97 In
connection with the increased principal under the Facility, MM CAN issued to the Lenders an additional 511,628 4.73 In
addition to providing a portion of the Facility, Stable Road Capital provided advisory services to the Company. Advisory services included
introducing the Company to brands and various service providers, advice on the Facility and providing advice with respect to the Company’s
planned structured sale of real estate assets. For its advisory services, MM CAN issued to Stable Road Capital 8,105,642 4.97 511,628 4.73 Amendment
to Senior Secured Term Loan Facility On
January 13, 2020, the Company completed the amendment of its existing term loan facility in the principal amount of $ 77,675,000 15.5 Company may prepay the amounts outstanding, on a non-revolving basis,
at any time and from time to time, in whole or in part, without penalty. The amendment secured the Facility by a pledge of 100% of the
equity interest in Project Compassion NY, LLC, which includes MedMen NY, Inc. and MMOF NY Retail, LLC. “Modifications and Extinguishments” Further,
the Company cancelled the existing 16,211,284 and 1,023,256 warrants issued to the lenders exercisable at $4.97 and $4.73 per share,
respectively, representing 100% of the loan amount. The Company issued new warrants to the lenders totaling 40,455,729 warrants exercisable
at $0.60 per share until December 31, 2022. “Derivatives and Hedging”
“Note 20 - Share-Based Compensation” 5,331,969 The
existing loan facility is subject to certain covenant clauses whereby the Company is required to meet certain key financial ratios. As
of June 27, 2020, the lenders waived certain covenant clauses. Refer to “Note 27 - Subsequent Events” Amendment
to Secured Promissory Note On
January 30, 2020, the Company amended the secured promissory note issued in connection with the acquisition of Kannaboost Technology
Inc. and CSI Solutions LLC (collectively referred to as “Level Up”) wherein the principal amount was amended from $12,000,000
to $13,000,000 and the maturity date was extended to April 8, 2020. On February 10, 2020 500,000 “Modifications and Extinguishment” 571,897 On
April 8, 2020, the Company entered into a third amendment of the Level Up secured promissory note wherein the maturity date was extended
to the earlier of December 31, 2020 or in the event of default. No payments shall be due prior to the maturity date unless certain events
occur. The balance of the secured promissory note will bear interest at a rate of 9.0 Settlement
of Debt During
the fiscal year ended June 27, 2020, the Company entered into agreements with various noteholders to settle debt and accrued interest
by the issuance of 6,801,790 5,255,172 4,393,342 405,000 456,830 Financing
Liability In
connection with the Company’s failed sale and leaseback transactions described in “Note 16 -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NIOR SECURED CONVERTIBLE CREDIT FACILITY</t>
        </is>
      </c>
      <c r="B1" s="2" t="inlineStr">
        <is>
          <t>9 Months Ended</t>
        </is>
      </c>
      <c r="C1" s="2" t="inlineStr">
        <is>
          <t>12 Months Ended</t>
        </is>
      </c>
    </row>
    <row r="2">
      <c r="B2" s="2" t="inlineStr">
        <is>
          <t>Mar. 27, 2021</t>
        </is>
      </c>
      <c r="C2" s="2" t="inlineStr">
        <is>
          <t>Jun. 27, 2020</t>
        </is>
      </c>
    </row>
    <row r="3">
      <c r="A3" s="3" t="inlineStr">
        <is>
          <t>Debt Disclosure [Abstract]</t>
        </is>
      </c>
    </row>
    <row r="4">
      <c r="A4" s="4" t="inlineStr">
        <is>
          <t>SENIOR SECURED CONVERTIBLE CREDIT FACILITY</t>
        </is>
      </c>
      <c r="B4" s="4" t="inlineStr">
        <is>
          <t>13. SENIOR
SECURED CONVERTIBLE CREDIT FACILITY As
of March 27, 2021 and June 27, 2020, senior secured convertible credit facility consists of the following:
Schedule of senior secured convertible credit facility
March 27, June 27,
Tranche 2021 2020
Senior secured convertible notes dated April 23, 2019, issued to accredited investors, which mature on April 23, 2022 and bear interest at LIBOR plus 6.0% per annum. 1A $ 20,674,403 $ 21,660,583
Senior secured convertible notes dated May 22, 2019, issued to accredited investors, which mature on April 23, 2022 and bear interest at LIBOR plus 6.0% per annum. 1B 89,039,556 86,053,316
Senior secured convertible notes dated July 12, 2019, issued to accredited investors, which mature on April 23, 2022 and bear interest at LIBOR plus 6.0% per annum. 2 28,953,899 26,570,948
Senior secured convertible notes dated November 27, 2019, issued to accredited investors, which mature on April 23, 2022 and bear interest at LIBOR plus 6.0% per annum. 3 11,211,533 10,288,815
Senior secured convertible notes dated March 27, 2020, issued to accredited investors, which mature on April 23, 2022 and bear interest at LIBOR plus 6.0% per annum. 4 13,609,724 12,500,000
Amendment fee converted to senior secured convertible notes dated October 29, 2019, which mature on April 23, 2022 and bear interest at LIBOR plus 6.0% per annum. - 21,165,550 19,423,593
Senior secured convertible notes dated April 24, 2020, issued to accredited investors, which mature on April 23, 2022 and bear interest at LIBOR plus 6.0% per annum. IA-1 2,959,951 2,734,282
Senior secured convertible notes dated September 14, 2020, issued to accredited investors, which mature on April 23, 2022 and bear interest at LIBOR plus 6.0% per annum. IA-2 5,724,068 -
Restatement fee issued in senior secured convertible notes dated March 27, 2020, which mature on April 23, 2022 and bear interest at LIBOR plus 6.0% per annum. - 8,513,121 8,199,863
Second restatement fee issued in senior secured convertible notes dated July 2, 2020, which mature on April 23, 2022 and bear interest at LIBOR plus 6.0% per annum. - 1,979,156 -
Third restatement fee issued in senior secured convertible notes dated January 11, 2021, which mature on April 23, 2022 and bear interest at LIBOR plus 6.0% per annum. - 11,131,939 -
Total Drawn on Senior Secured Convertible Credit Facility 214,962,900 187,431,400
Less Unamortized Debt Discount (57,897,490 ) (21,062,937 )
Senior Secured Convertible Credit Facility, Net $ 157,065,410 $ 166,368,463 A
reconciliation of the beginning and ending balances of senior secured convertible credit facility for the nine months ended March
27, 2021 is as follows:
Schedule of reconciliation senior secured convertible credit facilty
Tranche
1 Tranche
2 Tranche
3 Tranche
4 Incremental
Advance - 1 Incremental
Advance - 2 3rd
Advance Amendment
Restatement
Fee Notes 2nd
Restatement Fee Notes TOTAL
Balance
as of June 27, 2020 $ 102,833,447 $ 25,352,687 $ 9,680,433 $ 2,455,231 $ 2,168,540 $ - $ - $ 18,964,600 $ 7,082,065 $ - 166,368,463
Cash Additions - - - - - 5,420,564 10,937,127 - - - 16,357,691
Repayments (8,000,000 ) - - - - - - - - - (8,000,000 )
Principal Reallocation 585,058 (3,276 ) (1,277 ) (404,451 ) (340 ) (589 ) - (2,395 ) (24,084 ) (148,646 ) -
Fees Capitalized to Debt Related
to - - - - - (468,564 ) (937,127 ) - - - (1,405,691 )
Paid-In-Kind Interest Capitalized 9,396,021 2,386,229 923,996 1,115,478 226,009 303,299 194,812 1,744,352 736,039 127,802 17,154,037
Net Effect on Debt from Extinguishment 4,812,996 962,750 497,175 2,167,870 (453,979 ) - - 455,792 630,758 2,000,000 11,073,362
Equity Component Debt - New
(23,562,662 ) (6,147,968 ) (2,480,673 ) (2,839,499 ) (1,296,844 ) (3,239,507 ) (7,694,405 ) (4,337,438 ) (4,551,977 ) - (56,150,973 )
Cash Paid for Debt Issuance
Costs - - - - - (175,000 ) (200,000 ) - - - (375,000 )
Amortization
of Debt Discounts 5,394,019 1,282,359 531,455 1,057,893 414,622 726,545 565,258 971,013 1,099,158 1,198 12,043,520
Balance
as of March 27, 2021 $ 91,458,879 $ 23,832,781 $ 9,151,109 $ 1,383,982 $ 1,058,008 $ 2,566,748 $ 2,865,665 $ 17,795,924 $ 4,971,959 $ 1,980,354 $ 157,065,410 On
July 2, 2020, the Company amended and restated the securities purchase agreement with Gotham Green Partners (“GGP”)
under the senior secured convertible credit facility (the “Convertible Facility”) (the “Fourth Amendment”)
wherein the minimum liquidity covenant was waived until September 30, 2020 and resetting at $ 5,000,000 the Convertible Facility
with a 5% prepayment penalty until 2nd anniversary of the Fourth Amendment and 3% prepayment penalty thereafter. As
consideration for the amendment, the conversion price for 52% of the tranches 1 through 3 and the first amendment fee notes outstanding
under the Convertible Facility were amended to $0.34 per share. 2,000,000 0.28 10,129,655 On
September 14, 2020, the Company closed on an incremental advance in the amount of $ 5,000,000 0.20 25,000,000 1,080,255 16,875,001 the conversion price for 5.0% of
the existing Notes outstanding prior to Tranche 4 and Incremental Advance (including paid-in-kind interest accrued on such Notes),
being 5.0% of an aggregate principal amount of $170,729,923, was amended to $0.20 per share. 468,564 0.20 On
September 16, 2020 and September 28, 2020, the down round feature on the convertible notes and warrants issued in connection with
Tranche 4, Incremental Advances and certain amendment fees was triggered wherein the exercise price was adjusted to $ 0.17 32,744,770 6,723,954 On
November 1, 2020, the Company repaid $ 8,000,000 943,706 On
January 11, 2021, the Company amended and restated the securities purchase agreement under the Convertible Facility (the “Fifth
Amendment”) wherein the minimum liquidity covenant was waived until June 30, 2021 and resetting at $7,500,000 effective
on July 1, 2021 through December 31, 2021, and $15,000,000 thereafter, and waiver of the minimum liquidity covenant if the Company
is current on cash interest. Furthermore, covenants with regards to non-operating leases, capital expenditures and corporate SG&amp;A
will now be tied to a board of directors approved budget. In conjunction with the Fifth Amendment, the Company received an additional
advance of $10,000,000 under its existing Convertible Facility with GGP with a conversion price of $0.16 per share. The Company
also issued 62,174,567 warrants exercisable for five years at a purchase price of $0.16 per share. The notes, restatement fee
notes and warrants are subject to down round adjustment provisions, with certain exceptions, if the Company issues securities
at a lower price. The Fifth Amendment to the Convertible Facility was not deemed to be a substantial modification under ASC 470-50 . Pursuant
to the terms of the GGP Facility, the conversion price of $47,100,000 of the existing Notes outstanding prior to Tranche 4 and
Incremental Advance (including paid-in-kind interest accrued on such Notes), of an aggregate principal amount of $168,100,000,
was amended to $0.17 per share, of which $16,800,000 of the Notes outstanding will continue to be subject to down round adjustment
provisions. In addition, the Company cancelled an aggregate of 2,160,507 warrants that were issued with such notes and, in exchange,
issued 41,967,832 warrants with an exercise price of $0.16 per share. In connection with the Fifth Amendment, the Company issued
convertible notes as consideration for a $937,127 fee with a conversion price of $0.16 per share.</t>
        </is>
      </c>
      <c r="C4" s="4" t="inlineStr">
        <is>
          <t>18. SENIOR
SECURED CONVERTIBLE CREDIT FACILITY As
of June 27, 2020 and June 29, 2019, senior secured convertible credit facility consists of the following:
Schedule
of senior secured convertible credit facility
Tranche 2020 2019
Senior
secured convertible notes dated April 23, 2019, issued to accredited investors, which mature on April 23, 2022 and bear interest
at LIBOR plus 6.0% per annum. 1A $ 21,660,583 $ 20,000,000
Senior
secured convertible notes dated May 22, 2019, issued to accredited investors, which mature on April 23, 2022 and bear interest at
LIBOR plus 6.0% per annum. 1B 86,053,316 80,000,000
Senior
secured convertible notes dated July 12, 2019, issued to accredited investors, which mature on April 23, 2022 and bear interest at
LIBOR plus 6.0% per annum. 2 26,570,948 -
Senior
secured convertible notes dated November 27, 2019, issued to accredited investors, which mature on April 23, 2022 and bear interest
at LIBOR plus 6.0% per annum. 3 10,288,815 -
Senior
secured convertible notes dated March 27, 2020, issued to accredited investors, which mature on April 23, 2022 and bear interest
at LIBOR plus 6.0% per annum. 4 12,500,000 -
Amendment
fee converted to senior secured convertible notes dated October 29, 2019, which mature on April 23, 2022 and bear interest at LIBOR
plus 6.0% per annum. - 19,423,593 -
Senior
secured convertible notes dated April 24, 2020, issued to accredited investors, which mature on April 23, 2022 and bear interest
at LIBOR plus 6.0% per annum. IA-1 2,734,282 -
Restatement
fee issued in senior secured convertible notes dated March 27, 2020, which mature on April 23, 2022 and bear interest at LIBOR plus
6.0% per annum. - 8,199,863 -
Total
Drawn on Senior Secured Convertible Credit Facility 187,431,400 100,000,000
Less
Unamortized Debt Discount (21,062,937 ) (13,144,585 )
Senior
Secured Convertible Credit Facility, Net $ 166,368,463 $ 86,855,415 A
reconciliation of the beginning and ending balances of senior secured convertible credit facility for the years ended June 27, 2020 and
June 29, 2019 is as follows:
Schedule of reconciliation senior secured convertible credit
facility
Tranche 1 Tranche 2 Tranche 3 Tranche 4 Amendment Restatement Fee Notes TOTAL
Balance as of July 1, 2018 $ - $ - $ - $ - $ - $ - $ -
Cash Additions 100,000,000 - - - - - 100,000,000
Net Effect on Equity Component of New (7,548,720 ) - - - - - (7,548,720 )
Shares Issued for Debt Issuance Costs (3,979,119 ) - - - - - (3,979,119 )
Cash Paid for Debt Issuance Costs (2,076,757 ) - - - - - (2,076,757 )
Amortization of Debt Discounts 460,011 - - - - - 460,011
Balance as of June 29, 2019 $ 86,855,415 $ - $ - $ - $ - $ - $ 86,855,415
Cash Additions - 25,000,000 10,000,000 15,000,000 - - 50,000,000
Fees Capitalized to Debt Related to - - - 234,282 18,750,000 8,199,863 27,184,145
Paid-In-Kind Interest Capitalized 7,713,899 1,570,948 288,815 - 673,593 - 10,247,255
Net Effect on Equity Component of New 6,942,719 (1,137,637 ) (172,786 ) (12,161,866 ) (511,900 ) (1,245,676 ) (8,287,146 )
Cash Paid for Debt Issuance Costs - (482,998 ) (641,689 ) (673,435 ) - - (1,798,122 )
Amortization of Debt Discounts 1,321,414 402,374 206,093 56,250 52,907 127,878 2,166,916
Balance as of June 27, 2020 $ 102,833,447 $ 25,352,687 $ 9,680,433 $ 2,455,231 $ 18,964,600 $ 7,082,065 $ 166,368,463 On
March 22, 2019, the Company signed a binding term sheet for a senior secured convertible credit facility (the “Convertible Facility”)
of up to $ 250,000,000 The
Convertible Facility will be accessed through issuances to the lenders of convertible senior secured notes (“Notes”) co-issued
by the Company and MM CAN, in an aggregate amount of up to $ 250,000,000 100,000,000 All
Notes will have a maturity date of 36 months from the Closing Date (the “Maturity Date”),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may be
paid-in-kind (“PIK”) at the Company’s option such that any amount of PIK interest will be added to the outstanding
principal of the Notes. The Company shall have the right after the first year, to prepay the outstanding principal amount of the Notes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 The conversion price for
each tranche of Notes is determined based upon a predefined formula as defined in the agreement immediately prior to funding of each
tranche. The
Company may force the conversion of up to 75% of the then outstanding Notes if the VWAP of the Subordinate Voting Shares (converted to
U.S. dollars) is at least $8.00 for any 20 consecutive trading day period, at a conversion price per Subordinate Voting Share equal to
$8.00. If 75% of the then outstanding Notes are converted by the Company Upon
issuance of Notes pursuant to any tranche, the lenders will be issued share purchase warrants of the Company (“Warrants”),
each of which would be exercisable to purchase one Subordinate Voting Share for 36 months from the date of issue. The number of Warrants
to be issued will represent an approximate 50% Warrant coverage for each tranche. The exercise prices for each tranche of Warrants are
determined based upon a predefined formula as defined in the agreement immediately prior to funding of each tranche. In
connection with Tranche 1, the Company issued to the lenders 10,086,066 3.72 42,913,752 4.29 7,548,720 2,276,757 1,748,251 3,979,119 As
additional consideration for the purchase of the Notes, at the time of each Tranche closing, the lenders will be paid an advance fee
of 1.5% of the principal amount of the Notes purchased in such Tranche. While the Notes are outstanding, the lenders will be entitled
to the collective rights (a) to nominate an individual to the board of directors of the Company, and (b) to appoint a representative
to attend all meetings of the board of directors in a non-voting observer capacity. The Notes and the Warrants, and any Subordinate Voting
Shares issuable as a result of a conversion of the Notes or exercise of the Warrants, will be subject to a four-month hold period from
the date of issuance of such Notes or such Warrants, as applicable, in accordance with applicable Canadian securities laws. As
of June 29, 2019, the Company has drawn down $ 20,000,000 80,000,000 100,000,000 25,000,000 10,000,000 12,500,000 2,500,000 On
August 12, 2019, the Company amended certain provisions of the Convertible Facility led by GGP (the “First Amendment”). The
Company agreed to pay GGP 15% of the $ 125,000,000 18,750,000 1.28 2.95 50,000,000 75,000,000 “Modifications and Extinguishments” On
October 29, 2019, the Company completed the second amendment of the Convertible Facility with GGP (the “Second Amendment”)
wherein certain reporting and financial covenants were modified. The Amendment removed the senior debt to market capitalization ratio
covenant. The conversion of any portion of the obligations into shares is restricted until on or after October 29, 2020. As a result
of the Second Amendment, the Company has the right to repay, in whole or in part, the outstanding principal amount of the Note together
with accrued and unpaid interest and fees, plus the applicable premium which is five percent (5%) of the principal amount being repaid
before the second anniversary of the date of issuance of each convertible note, and three percent (3%) of the principal amount being
repaid thereafter. The amount of available credit in the remaining tranches was amended to $ 10,000,000 115,000,000 “Modifications and Extinguishments” On
March 27, 2020, the Company amended and restated the securities purchase agreement with GGP (the “Third Amendment”) wherein
GGP committed to fund up to $ 150,000,000 The maximum funding capacity under the
Convertible Facility, as amended on March 27, 2020 is $285,000,000 of which $135,000,000 had been drawn down in prior tranches. The final
$25,000,000 is subject to acceptance by the Company. The
Company agreed to pay GGP 10% of the existing Notes outstanding prior to Tranche 4, including paid-in-kind interest accrued on such Notes
(the “Existing Notes”), or $163,997,255, as a restatement fee (the “Restatement Fee”), of which the first 50%
of the Restatement Fee was paid through the issuance of additional Notes in an aggregate principal amount equal to $8,199,863 at a conversion
price of $0.26 (the “Restatement Fee Notes”). The remaining 50% of the Restatement Fee, or $8,199,863, will be due upon each
Incremental Advance on a pro-rata basis of $87,500,000. 187,500 1.5 Under
the Amended and Restated SPA, each Incremental Advance will be issued at a conversion price per Subordinate Voting Share equal to the
five (5) day VWAP of the Subordinate Voting Shares as of the trading day immediately preceding the date of completion of such Incremental
Advance, subject to a minimum price of $ 0.20 0.40 0.26 In
connection with each Incremental Advance, the Company will also share purchase warrants of the Company (“Incremental Warrants”)
representing 100% coverage on the aggregate principal amount of such Incremental Advance, each of which will be exercisable to purchase
one Subordinate Voting Share for a period of five (5) years from the date of issuance, at an exercise price per Subordinate Voting Share
equal to the Restatement Conversion Price for such Incremental Advance. In addition, as any Incremental Advances are funded, the relative
portion of the existing share purchase warrants issued under the Convertible Facility and outstanding prior to Tranche 4 (the “Existing
Warrants”) will be cancelled and replaced by new share purchase warrants of the Company (the “Replacement Warrants”),
each of which will be exercisable to purchase one Subordinate Voting Share for a period of five (5) years from the date of issuance at
an exercise price equal to the Restatement Conversion Price for such Incremental Advance. The Incremental Warrants, including the Tranche
4 Warrants, and the Replacement Warrants will be exercisable on a cashless (net exercise) basis. In addition, if the Company’s
retail operations achieve two (2) consecutive three-month periods of positive after-tax free cash flow during any time prior to the expiry
date for the Replacement Warrants, then all outstanding Replacement Warrants will be automatically cancelled upon achieving the milestone. The
principal amount of the Existing Notes that will be repriced and the number of Existing Warrants that will be cancelled and replaced
upon an Incremental Advance will be based on the percentage that the amount of such Incremental Advance is of a total funding target
of $ 100,000,000 135,000,000 10,706,883 As
a result of the amendments during fiscal year ended June 27, 2020, all convertible notes will have a maturity date of 36 months from
April 23, 2019 (the “Maturity Date”), with a twelve-month extension feature available to the Company on certain conditions,
including payment of an extension fee of 1.0% of the principal amount under the outstanding Convertible Facility, provided that if the
Tranche 4 Notes and Funding Commitments reach at least $100,000,000 in the aggregate, GGP will have certain options to extend the Maturity
Date up to April 23, 2027. The Convertible Facility will bear interest from their date of issue at LIBOR plus 6.0% per annum. During
the first twelve months, interest may be paid-in-kind (“PIK”) at the Company’s option such that any amount of PIK interest
will be added to the outstanding principal of the Convertible Facility. The Company shall have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 The
Convertible Facility is subject to certain covenant clauses, whereby the Company is required to meet certain key financial ratios. As
of June 27, 2020, the Company did not fulfill certain minimum liquidity debt covenants for the Convertible Facility as required in the
agreement. However, subsequent to year-end, in addition to amendments to the Facility, the Company obtained a waiver of the violations
as well as amendments to the covenants. The Company believes it will meet the amended covenants for the following 12-month period and
has classified the balance of the Convertible Facility as non-current in the Consolidated Balance Sheets. Refer to “ Note 2 -
Summary of Significant Accounting Policies, Going Concern Note 27 - Subsequent Events Upon
funding of Tranche 2 in the amount of $ 25,000,000 2,967,708 857,336 3.16 3.65 3,708,772 1,071,421 1.01 1.17 Upon
funding of the Tranche 4 Advance in the amount of $12,500,000 on March 27, 2020, the Company issued 48,076,923 Warrants with an exercise
price of $0.26, representing 100% coverage of the Tranche 4 Advance. Additionally, in accordance with the Third Amendment, the Company
cancelled 2,700,628 of the 21,605,061 Existing Warrants issued under Tranche 1, Tranche 2 and Tranche 3 and reissued 32,451,923 Replacement
Warrants with an exercise price per share equal to $0.26. Upon funding of the Tranche 4 Advance on March 27, 2020, the conversion price
for $20,499,657 of the convertible notes, representing 12.5% of each under Tranche 1, Tranche 2 and Tranche 3 was amended to $0.26 per
Subordinate Voting Share. Upon funding of the incremental advance in the amount of $2,500,000 on April 24, 2020, the Company issued 9,615,385
warrants with an exercise price of $0.26. In addition, 540,128 Existing Warrants were cancelled and replaced with 6,490,385 warrants
with an exercise price of $0.26 in accordance with the Third Amendment. Warrants
issued pursuant to the Third Amendment may be exercised at the election of their holders on a cashless basis. All Existing and Replacement
Warrants issued in connection with the Convertible Facility met the scope exception under ASC 815, “Derivatives and Hedging”
“Note 20 - Share-Based Compensation” While
the Notes are outstanding, the lenders will be entitled to the collective rights to (a) nominate an individual to the Board of Directors
of the Company, and (b) appoint a representative to attend all meetings of the Board of Directors in a non-voting observer capacity.
Pursuant to the Side Letter executed on October 29, 2019 in conjunction with the Amendment, GGP has the right to nominate a majority
of the Company’s Board of Directors while the aggregate principal amount outstanding under the Notes being more than $ 25,000,000 The
Notes and the Warrants, and any Subordinate Voting Shares issuable as a result of a conversion of the Notes or exercise of the
Warrants, will be subject to a four-month hold period from the date of issuance of such Notes or such Warrants, as applicable,
in accordance with applicable Canadian securities laws. Closing of any tranche of the Convertible Facility subsequent to Tranche
1 is subject to certain conditions being satisfied including, but not limited to, there is no event of default, reconfirmation
of representations and warranties and compliance with applicable covenants and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Balance Sheets - USD ($)</t>
        </is>
      </c>
      <c r="B1" s="2" t="inlineStr">
        <is>
          <t>Mar. 27, 2021</t>
        </is>
      </c>
      <c r="C1" s="2" t="inlineStr">
        <is>
          <t>Jun. 27, 2020</t>
        </is>
      </c>
      <c r="D1" s="2" t="inlineStr">
        <is>
          <t>Jun. 29, 2019</t>
        </is>
      </c>
    </row>
    <row r="2">
      <c r="A2" s="3" t="inlineStr">
        <is>
          <t>Current Assets:</t>
        </is>
      </c>
    </row>
    <row r="3">
      <c r="A3" s="4" t="inlineStr">
        <is>
          <t>Cash and Cash Equivalents</t>
        </is>
      </c>
      <c r="B3" s="5" t="n">
        <v>21313672</v>
      </c>
      <c r="C3" s="5" t="n">
        <v>9418501</v>
      </c>
    </row>
    <row r="4">
      <c r="A4" s="4" t="inlineStr">
        <is>
          <t>Cash and Cash Equivalents</t>
        </is>
      </c>
      <c r="C4" s="6" t="n">
        <v>10093925</v>
      </c>
      <c r="D4" s="5" t="n">
        <v>33226370</v>
      </c>
    </row>
    <row r="5">
      <c r="A5" s="4" t="inlineStr">
        <is>
          <t>Restricted Cash</t>
        </is>
      </c>
      <c r="B5" s="6" t="n">
        <v>730</v>
      </c>
      <c r="C5" s="6" t="n">
        <v>1029</v>
      </c>
    </row>
    <row r="6">
      <c r="A6" s="4" t="inlineStr">
        <is>
          <t>Restricted Cash</t>
        </is>
      </c>
      <c r="C6" s="6" t="n">
        <v>9873</v>
      </c>
      <c r="D6" s="6" t="n">
        <v>55618</v>
      </c>
    </row>
    <row r="7">
      <c r="A7" s="4" t="inlineStr">
        <is>
          <t>Accounts Receivable and Prepaid Expenses</t>
        </is>
      </c>
      <c r="B7" s="6" t="n">
        <v>6658615</v>
      </c>
      <c r="C7" s="6" t="n">
        <v>5532044</v>
      </c>
    </row>
    <row r="8">
      <c r="A8" s="4" t="inlineStr">
        <is>
          <t>Accounts Receivable</t>
        </is>
      </c>
      <c r="C8" s="6" t="n">
        <v>963997</v>
      </c>
      <c r="D8" s="6" t="n">
        <v>621945</v>
      </c>
    </row>
    <row r="9">
      <c r="A9" s="4" t="inlineStr">
        <is>
          <t>Current Portion of Prepaid Rent - Related Party</t>
        </is>
      </c>
      <c r="C9" s="4" t="inlineStr">
        <is>
          <t xml:space="preserve"> </t>
        </is>
      </c>
      <c r="D9" s="6" t="n">
        <v>1580205</v>
      </c>
    </row>
    <row r="10">
      <c r="A10" s="4" t="inlineStr">
        <is>
          <t>Prepaid Expenses</t>
        </is>
      </c>
      <c r="C10" s="6" t="n">
        <v>4662764</v>
      </c>
      <c r="D10" s="6" t="n">
        <v>13897904</v>
      </c>
    </row>
    <row r="11">
      <c r="A11" s="4" t="inlineStr">
        <is>
          <t>Inventory</t>
        </is>
      </c>
      <c r="B11" s="6" t="n">
        <v>17047620</v>
      </c>
      <c r="C11" s="6" t="n">
        <v>18976978</v>
      </c>
    </row>
    <row r="12">
      <c r="A12" s="4" t="inlineStr">
        <is>
          <t>Inventory</t>
        </is>
      </c>
      <c r="C12" s="6" t="n">
        <v>22638120</v>
      </c>
      <c r="D12" s="6" t="n">
        <v>25481122</v>
      </c>
    </row>
    <row r="13">
      <c r="A13" s="4" t="inlineStr">
        <is>
          <t>Current Assets Held for Sale</t>
        </is>
      </c>
      <c r="B13" s="6" t="n">
        <v>64216871</v>
      </c>
      <c r="C13" s="6" t="n">
        <v>37900006</v>
      </c>
    </row>
    <row r="14">
      <c r="A14" s="4" t="inlineStr">
        <is>
          <t>Current Assets Held for Sale</t>
        </is>
      </c>
      <c r="C14" s="6" t="n">
        <v>33459879</v>
      </c>
      <c r="D14" s="6" t="n">
        <v>7395018</v>
      </c>
    </row>
    <row r="15">
      <c r="A15" s="4" t="inlineStr">
        <is>
          <t>Other Current Assets</t>
        </is>
      </c>
      <c r="B15" s="6" t="n">
        <v>8177203</v>
      </c>
      <c r="C15" s="6" t="n">
        <v>9105457</v>
      </c>
      <c r="D15" s="6" t="n">
        <v>18913039</v>
      </c>
    </row>
    <row r="16">
      <c r="A16" s="4" t="inlineStr">
        <is>
          <t>Due from Related Party</t>
        </is>
      </c>
      <c r="B16" s="4" t="inlineStr">
        <is>
          <t xml:space="preserve"> </t>
        </is>
      </c>
      <c r="C16" s="6" t="n">
        <v>3109717</v>
      </c>
      <c r="D16" s="6" t="n">
        <v>4921455</v>
      </c>
    </row>
    <row r="17">
      <c r="A17" s="4" t="inlineStr">
        <is>
          <t>Total Current Assets</t>
        </is>
      </c>
      <c r="B17" s="6" t="n">
        <v>117414711</v>
      </c>
      <c r="C17" s="6" t="n">
        <v>84043732</v>
      </c>
      <c r="D17" s="6" t="n">
        <v>106092676</v>
      </c>
    </row>
    <row r="18">
      <c r="A18" s="4" t="inlineStr">
        <is>
          <t>Prepaid Rent - Related Party, Net of Current Portion</t>
        </is>
      </c>
      <c r="C18" s="4" t="inlineStr">
        <is>
          <t xml:space="preserve"> </t>
        </is>
      </c>
      <c r="D18" s="6" t="n">
        <v>4327077</v>
      </c>
    </row>
    <row r="19">
      <c r="A19" s="4" t="inlineStr">
        <is>
          <t>Operating Lease Right-of-Use Assets</t>
        </is>
      </c>
      <c r="B19" s="6" t="n">
        <v>74873584</v>
      </c>
      <c r="C19" s="6" t="n">
        <v>95262366</v>
      </c>
    </row>
    <row r="20">
      <c r="A20" s="4" t="inlineStr">
        <is>
          <t>Operating Lease Right-of-Use Assets</t>
        </is>
      </c>
      <c r="C20" s="6" t="n">
        <v>116354828</v>
      </c>
      <c r="D20" s="4" t="inlineStr">
        <is>
          <t xml:space="preserve"> </t>
        </is>
      </c>
    </row>
    <row r="21">
      <c r="A21" s="4" t="inlineStr">
        <is>
          <t>Property and Equipment, Net</t>
        </is>
      </c>
      <c r="B21" s="6" t="n">
        <v>134176989</v>
      </c>
      <c r="C21" s="6" t="n">
        <v>163623095</v>
      </c>
    </row>
    <row r="22">
      <c r="A22" s="4" t="inlineStr">
        <is>
          <t>Property and Equipment, Net</t>
        </is>
      </c>
      <c r="C22" s="6" t="n">
        <v>174547867</v>
      </c>
      <c r="D22" s="6" t="n">
        <v>232895281</v>
      </c>
    </row>
    <row r="23">
      <c r="A23" s="4" t="inlineStr">
        <is>
          <t>Intangible Assets, Net</t>
        </is>
      </c>
      <c r="B23" s="6" t="n">
        <v>115334085</v>
      </c>
      <c r="C23" s="6" t="n">
        <v>136405145</v>
      </c>
    </row>
    <row r="24">
      <c r="A24" s="4" t="inlineStr">
        <is>
          <t>Intangible Assets, Net</t>
        </is>
      </c>
      <c r="C24" s="6" t="n">
        <v>148081030</v>
      </c>
      <c r="D24" s="6" t="n">
        <v>201101415</v>
      </c>
    </row>
    <row r="25">
      <c r="A25" s="4" t="inlineStr">
        <is>
          <t>Goodwill</t>
        </is>
      </c>
      <c r="B25" s="6" t="n">
        <v>32900458</v>
      </c>
      <c r="C25" s="6" t="n">
        <v>32900458</v>
      </c>
    </row>
    <row r="26">
      <c r="A26" s="4" t="inlineStr">
        <is>
          <t>Goodwill</t>
        </is>
      </c>
      <c r="C26" s="6" t="n">
        <v>33861150</v>
      </c>
      <c r="D26" s="6" t="n">
        <v>53786872</v>
      </c>
    </row>
    <row r="27">
      <c r="A27" s="4" t="inlineStr">
        <is>
          <t>Non-Current Assets Held for Sale</t>
        </is>
      </c>
      <c r="B27" s="4" t="inlineStr">
        <is>
          <t xml:space="preserve"> </t>
        </is>
      </c>
      <c r="C27" s="6" t="n">
        <v>46228551</v>
      </c>
    </row>
    <row r="28">
      <c r="A28" s="4" t="inlineStr">
        <is>
          <t>Non-Current Assets Held for Sale</t>
        </is>
      </c>
      <c r="C28" s="4" t="inlineStr">
        <is>
          <t xml:space="preserve"> </t>
        </is>
      </c>
      <c r="D28" s="6" t="n">
        <v>56970526</v>
      </c>
    </row>
    <row r="29">
      <c r="A29" s="4" t="inlineStr">
        <is>
          <t>Other Assets</t>
        </is>
      </c>
      <c r="B29" s="6" t="n">
        <v>12630961</v>
      </c>
      <c r="C29" s="6" t="n">
        <v>15800257</v>
      </c>
    </row>
    <row r="30">
      <c r="A30" s="4" t="inlineStr">
        <is>
          <t>Other Assets</t>
        </is>
      </c>
      <c r="C30" s="6" t="n">
        <v>17374997</v>
      </c>
      <c r="D30" s="6" t="n">
        <v>32302547</v>
      </c>
    </row>
    <row r="31">
      <c r="A31" s="4" t="inlineStr">
        <is>
          <t>TOTAL ASSETS</t>
        </is>
      </c>
      <c r="B31" s="6" t="n">
        <v>487330788</v>
      </c>
      <c r="C31" s="6" t="n">
        <v>574263604</v>
      </c>
      <c r="D31" s="6" t="n">
        <v>687476394</v>
      </c>
    </row>
    <row r="32">
      <c r="A32" s="3" t="inlineStr">
        <is>
          <t>Current Liabilities:</t>
        </is>
      </c>
    </row>
    <row r="33">
      <c r="A33" s="4" t="inlineStr">
        <is>
          <t>Accounts Payable and Accrued Liabilities</t>
        </is>
      </c>
      <c r="B33" s="6" t="n">
        <v>58087253</v>
      </c>
      <c r="C33" s="6" t="n">
        <v>75425161</v>
      </c>
    </row>
    <row r="34">
      <c r="A34" s="4" t="inlineStr">
        <is>
          <t>Accounts Payable and Accrued Liabilities</t>
        </is>
      </c>
      <c r="C34" s="6" t="n">
        <v>79530930</v>
      </c>
      <c r="D34" s="6" t="n">
        <v>47610197</v>
      </c>
    </row>
    <row r="35">
      <c r="A35" s="4" t="inlineStr">
        <is>
          <t>Income Taxes Payable</t>
        </is>
      </c>
      <c r="B35" s="6" t="n">
        <v>51795935</v>
      </c>
      <c r="C35" s="6" t="n">
        <v>38770314</v>
      </c>
    </row>
    <row r="36">
      <c r="A36" s="4" t="inlineStr">
        <is>
          <t>Income Taxes Payable</t>
        </is>
      </c>
      <c r="C36" s="6" t="n">
        <v>38599349</v>
      </c>
      <c r="D36" s="6" t="n">
        <v>13658111</v>
      </c>
    </row>
    <row r="37">
      <c r="A37" s="4" t="inlineStr">
        <is>
          <t>Other Current Liabilities</t>
        </is>
      </c>
      <c r="B37" s="6" t="n">
        <v>20722125</v>
      </c>
      <c r="C37" s="6" t="n">
        <v>20278381</v>
      </c>
    </row>
    <row r="38">
      <c r="A38" s="4" t="inlineStr">
        <is>
          <t>Other Current Liabilities</t>
        </is>
      </c>
      <c r="C38" s="6" t="n">
        <v>19732305</v>
      </c>
      <c r="D38" s="6" t="n">
        <v>3646380</v>
      </c>
    </row>
    <row r="39">
      <c r="A39" s="4" t="inlineStr">
        <is>
          <t>Derivative Liabilities</t>
        </is>
      </c>
      <c r="C39" s="6" t="n">
        <v>546076</v>
      </c>
      <c r="D39" s="6" t="n">
        <v>9343485</v>
      </c>
    </row>
    <row r="40">
      <c r="A40" s="4" t="inlineStr">
        <is>
          <t>Current Portion of Operating Lease Liabilities</t>
        </is>
      </c>
      <c r="B40" s="6" t="n">
        <v>8704279</v>
      </c>
      <c r="C40" s="6" t="n">
        <v>8318506</v>
      </c>
    </row>
    <row r="41">
      <c r="A41" s="4" t="inlineStr">
        <is>
          <t>Current Portion of Operating Lease Liabilities</t>
        </is>
      </c>
      <c r="C41" s="6" t="n">
        <v>9757669</v>
      </c>
      <c r="D41" s="4" t="inlineStr">
        <is>
          <t xml:space="preserve"> </t>
        </is>
      </c>
    </row>
    <row r="42">
      <c r="A42" s="4" t="inlineStr">
        <is>
          <t>Current Portion of Finance Lease Liabilities</t>
        </is>
      </c>
      <c r="B42" s="6" t="n">
        <v>204770</v>
      </c>
      <c r="C42" s="6" t="n">
        <v>1644044</v>
      </c>
    </row>
    <row r="43">
      <c r="A43" s="4" t="inlineStr">
        <is>
          <t>Current Portion of Notes Payable</t>
        </is>
      </c>
      <c r="B43" s="6" t="n">
        <v>97169640</v>
      </c>
      <c r="C43" s="6" t="n">
        <v>16188668</v>
      </c>
      <c r="D43" s="6" t="n">
        <v>21998522</v>
      </c>
    </row>
    <row r="44">
      <c r="A44" s="4" t="inlineStr">
        <is>
          <t>Current Liabilities Held for Sale</t>
        </is>
      </c>
      <c r="C44" s="6" t="n">
        <v>18659038</v>
      </c>
      <c r="D44" s="6" t="n">
        <v>3641620</v>
      </c>
    </row>
    <row r="45">
      <c r="A45" s="4" t="inlineStr">
        <is>
          <t>Current Liabilities Held for Sale</t>
        </is>
      </c>
      <c r="B45" s="6" t="n">
        <v>44523220</v>
      </c>
      <c r="C45" s="6" t="n">
        <v>24033005</v>
      </c>
    </row>
    <row r="46">
      <c r="A46" s="4" t="inlineStr">
        <is>
          <t>Due to Related Party</t>
        </is>
      </c>
      <c r="B46" s="6" t="n">
        <v>1476921</v>
      </c>
      <c r="C46" s="6" t="n">
        <v>4556814</v>
      </c>
      <c r="D46" s="6" t="n">
        <v>5640817</v>
      </c>
    </row>
    <row r="47">
      <c r="A47" s="4" t="inlineStr">
        <is>
          <t>Total Current Liabilities</t>
        </is>
      </c>
      <c r="B47" s="6" t="n">
        <v>282684143</v>
      </c>
      <c r="C47" s="6" t="n">
        <v>189214893</v>
      </c>
      <c r="D47" s="6" t="n">
        <v>109693067</v>
      </c>
    </row>
    <row r="48">
      <c r="A48" s="4" t="inlineStr">
        <is>
          <t>Operating Lease Liabilities, Net of Current Portion</t>
        </is>
      </c>
      <c r="C48" s="6" t="n">
        <v>131045238</v>
      </c>
      <c r="D48" s="4" t="inlineStr">
        <is>
          <t xml:space="preserve"> </t>
        </is>
      </c>
    </row>
    <row r="49">
      <c r="A49" s="4" t="inlineStr">
        <is>
          <t>Operating Lease Liabilities, Net of Current Portion</t>
        </is>
      </c>
      <c r="B49" s="6" t="n">
        <v>96779586</v>
      </c>
      <c r="C49" s="6" t="n">
        <v>110928400</v>
      </c>
    </row>
    <row r="50">
      <c r="A50" s="4" t="inlineStr">
        <is>
          <t>Finance Lease Liabilities, Net of Current Portion</t>
        </is>
      </c>
      <c r="B50" s="6" t="n">
        <v>28440822</v>
      </c>
      <c r="C50" s="6" t="n">
        <v>58569498</v>
      </c>
      <c r="D50" s="6" t="n">
        <v>12230848</v>
      </c>
    </row>
    <row r="51">
      <c r="A51" s="4" t="inlineStr">
        <is>
          <t>Other Non-Current Liabilities</t>
        </is>
      </c>
      <c r="B51" s="6" t="n">
        <v>3790561</v>
      </c>
      <c r="C51" s="6" t="n">
        <v>4215533</v>
      </c>
      <c r="D51" s="6" t="n">
        <v>24929028</v>
      </c>
    </row>
    <row r="52">
      <c r="A52" s="4" t="inlineStr">
        <is>
          <t>Non-Current Liabilities Held for Sale</t>
        </is>
      </c>
      <c r="C52" s="4" t="inlineStr">
        <is>
          <t xml:space="preserve"> </t>
        </is>
      </c>
      <c r="D52" s="6" t="n">
        <v>7185447</v>
      </c>
    </row>
    <row r="53">
      <c r="A53" s="4" t="inlineStr">
        <is>
          <t>Non-Current Liabilities Held for Sale</t>
        </is>
      </c>
      <c r="B53" s="4" t="inlineStr">
        <is>
          <t xml:space="preserve"> </t>
        </is>
      </c>
      <c r="C53" s="6" t="n">
        <v>28502256</v>
      </c>
    </row>
    <row r="54">
      <c r="A54" s="4" t="inlineStr">
        <is>
          <t>Deferred Tax Liabilities</t>
        </is>
      </c>
      <c r="B54" s="6" t="n">
        <v>48105032</v>
      </c>
      <c r="C54" s="6" t="n">
        <v>40543074</v>
      </c>
    </row>
    <row r="55">
      <c r="A55" s="4" t="inlineStr">
        <is>
          <t>Deferred Tax Liabilities</t>
        </is>
      </c>
      <c r="C55" s="6" t="n">
        <v>48928492</v>
      </c>
      <c r="D55" s="6" t="n">
        <v>84562776</v>
      </c>
    </row>
    <row r="56">
      <c r="A56" s="4" t="inlineStr">
        <is>
          <t>Senior Secured Convertible Credit Facility</t>
        </is>
      </c>
      <c r="B56" s="6" t="n">
        <v>157065410</v>
      </c>
      <c r="C56" s="6" t="n">
        <v>166368463</v>
      </c>
      <c r="D56" s="6" t="n">
        <v>86855415</v>
      </c>
    </row>
    <row r="57">
      <c r="A57" s="4" t="inlineStr">
        <is>
          <t>Notes Payable, Net of Current Portion</t>
        </is>
      </c>
      <c r="B57" s="6" t="n">
        <v>92845744</v>
      </c>
      <c r="C57" s="6" t="n">
        <v>152809937</v>
      </c>
      <c r="D57" s="6" t="n">
        <v>150749037</v>
      </c>
    </row>
    <row r="58">
      <c r="A58" s="4" t="inlineStr">
        <is>
          <t>TOTAL LIABILITIES</t>
        </is>
      </c>
      <c r="B58" s="6" t="n">
        <v>709711298</v>
      </c>
      <c r="C58" s="6" t="n">
        <v>751152054</v>
      </c>
      <c r="D58" s="6" t="n">
        <v>476205618</v>
      </c>
    </row>
    <row r="59">
      <c r="A59" s="3" t="inlineStr">
        <is>
          <t>MEZZANINE EQUITY</t>
        </is>
      </c>
    </row>
    <row r="60">
      <c r="A60" s="4" t="inlineStr">
        <is>
          <t>Super Voting Shares (no par value, unlimited shares authorized, 0 nil and 815,295 shares issued and outstanding as of March 27, 2021 and June 27, 2020, respectively)</t>
        </is>
      </c>
      <c r="B60" s="4" t="inlineStr">
        <is>
          <t xml:space="preserve"> </t>
        </is>
      </c>
      <c r="C60" s="6" t="n">
        <v>82500</v>
      </c>
      <c r="D60" s="6" t="n">
        <v>164999</v>
      </c>
    </row>
    <row r="61">
      <c r="A61" s="3" t="inlineStr">
        <is>
          <t>SHAREHOLDERS’ EQUITY:</t>
        </is>
      </c>
    </row>
    <row r="62">
      <c r="A62" s="4" t="inlineStr">
        <is>
          <t>Preferred Shares (no par value, unlimited shares authorized and no shares issued and outstanding)</t>
        </is>
      </c>
      <c r="B62" s="4" t="inlineStr">
        <is>
          <t xml:space="preserve"> </t>
        </is>
      </c>
      <c r="C62" s="4" t="inlineStr">
        <is>
          <t xml:space="preserve"> </t>
        </is>
      </c>
      <c r="D62" s="4" t="inlineStr">
        <is>
          <t xml:space="preserve"> </t>
        </is>
      </c>
    </row>
    <row r="63">
      <c r="A63" s="4" t="inlineStr">
        <is>
          <t>Subordinate Voting Shares (no par value, unlimited shares authorized, 625,769,627 and 403,907,218 shares issued and outstanding as of March 27, 2021 and June 27, 2020, respectively)</t>
        </is>
      </c>
      <c r="B63" s="4" t="inlineStr">
        <is>
          <t xml:space="preserve"> </t>
        </is>
      </c>
      <c r="C63" s="4" t="inlineStr">
        <is>
          <t xml:space="preserve"> </t>
        </is>
      </c>
      <c r="D63" s="4" t="inlineStr">
        <is>
          <t xml:space="preserve"> </t>
        </is>
      </c>
    </row>
    <row r="64">
      <c r="A64" s="4" t="inlineStr">
        <is>
          <t>Additional Paid-In Capital</t>
        </is>
      </c>
      <c r="B64" s="6" t="n">
        <v>892713747</v>
      </c>
      <c r="C64" s="6" t="n">
        <v>791172613</v>
      </c>
    </row>
    <row r="65">
      <c r="A65" s="4" t="inlineStr">
        <is>
          <t>Additional Paid-In Capital</t>
        </is>
      </c>
      <c r="C65" s="6" t="n">
        <v>791172612</v>
      </c>
      <c r="D65" s="6" t="n">
        <v>613356006</v>
      </c>
    </row>
    <row r="66">
      <c r="A66" s="4" t="inlineStr">
        <is>
          <t>Accumulated Deficit</t>
        </is>
      </c>
      <c r="B66" s="6" t="n">
        <v>-679595695</v>
      </c>
      <c r="C66" s="6" t="n">
        <v>-631365866</v>
      </c>
    </row>
    <row r="67">
      <c r="A67" s="4" t="inlineStr">
        <is>
          <t>Accumulated Deficit</t>
        </is>
      </c>
      <c r="C67" s="6" t="n">
        <v>-631365865</v>
      </c>
      <c r="D67" s="6" t="n">
        <v>-370382824</v>
      </c>
    </row>
    <row r="68">
      <c r="A68" s="4" t="inlineStr">
        <is>
          <t>Total Equity Attributable to Shareholders of MedMen Enterprises Inc.</t>
        </is>
      </c>
      <c r="B68" s="6" t="n">
        <v>213118052</v>
      </c>
      <c r="C68" s="6" t="n">
        <v>159889247</v>
      </c>
      <c r="D68" s="6" t="n">
        <v>243138181</v>
      </c>
    </row>
    <row r="69">
      <c r="A69" s="4" t="inlineStr">
        <is>
          <t>Non-Controlling Interest</t>
        </is>
      </c>
      <c r="B69" s="6" t="n">
        <v>-435498562</v>
      </c>
      <c r="C69" s="6" t="n">
        <v>-336777697</v>
      </c>
      <c r="D69" s="6" t="n">
        <v>-31867405</v>
      </c>
    </row>
    <row r="70">
      <c r="A70" s="4" t="inlineStr">
        <is>
          <t>TOTAL SHAREHOLDERS’ EQUITY</t>
        </is>
      </c>
      <c r="B70" s="6" t="n">
        <v>-222380510</v>
      </c>
      <c r="C70" s="6" t="n">
        <v>-176888450</v>
      </c>
      <c r="D70" s="6" t="n">
        <v>211270776</v>
      </c>
    </row>
    <row r="71">
      <c r="A71" s="4" t="inlineStr">
        <is>
          <t>TOTAL LIABILITIES AND SHAREHOLDERS’ EQUITY</t>
        </is>
      </c>
      <c r="B71" s="5" t="n">
        <v>487330788</v>
      </c>
      <c r="C71" s="5" t="n">
        <v>574263604</v>
      </c>
      <c r="D71" s="5" t="n">
        <v>687476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Mar. 27, 2021</t>
        </is>
      </c>
      <c r="C2" s="2" t="inlineStr">
        <is>
          <t>Jun. 27, 2020</t>
        </is>
      </c>
    </row>
    <row r="3">
      <c r="A3" s="3" t="inlineStr">
        <is>
          <t>MEZZANINE EQUITY</t>
        </is>
      </c>
    </row>
    <row r="4">
      <c r="A4" s="4" t="inlineStr">
        <is>
          <t>SHAREHOLDERS’ EQUITY</t>
        </is>
      </c>
      <c r="B4" s="4" t="inlineStr">
        <is>
          <t>14. SHAREHOLDERS’
EQUITY Issued
and Outstanding A
reconciliation of the beginning and ending issued and outstanding shares is as follows:
Schedule of Shares issued and outstanding
Subordinate Voting Super MM CAN USA MM Enterprises USA
Balance as of June 27, 2020 403,907,218 815,295 236,123,851 725,016
Cancellation of Super Voting Shares - (815,295 ) - -
Shares Issued for Cash 57,800,000 - - -
Shares Issued to Settle Accounts Payable and Liabilities 14,911,047 - - -
Shares Issued for Exercise of Warrants - - 27,164,323 -
Redemption of MedMen Corp Redeemable Shares 133,969,228 - (133,969,228 ) -
Shares Issued for Vested Restricted Stock Units 7,173,256 - - -
Shares Issued for Debt Amendment Fees 4,305,148 - - -
Stock Grants for Compensation 3,703,730 - - -
Balance as of March 27, 2021 625,769,627 - 129,318,946 725,016 Cancellation
of Super Voting Shares Effective
as of December 10, 2020, the Company cancelled the remaining 815,295 Class A Super Voting Shares that were granted via proxy to
Benjamin Rose wherein no consideration was paid. The effect of the cancellation was recognized as a reduction in the mezzanine
equity for the book value of $82,500 and the difference over the repurchase price of nil was recorded to additional paid-in capital.
There was no effect on total shareholders’ equity as a result of this cancellation. As of March 27, 2021, there are no outstanding
Class A Super Voting Shares. Private
Placement Effective
as of February 15, 2021, the Company executed the sale of 7,800,000 units through an investor agreement for a purchase price of
$0.37 per share or aggregated total proceeds of approximately $2,866,000. Each unit consists of one Class B Subordinate Voting
Share and one share purchase warrant. Each warrant permits the holder to purchase one additional Class B Subordinate Voting Share
at an exercise price of $0.46 per share for a period of five years from the date of issuance. The warrants were classified within
shareholders’ equity as additional-paid-in-capital in accordance with ASC 815-10, “ Derivatives and Hedging Effective
as of March 18, 2021, the Company executed the sale (“Private Placement Offering”) of 50,000,000 units (“Private
Placement Units”) and 50,000,000 warrants that were granted through a separate private placement for a purchase price of
C$0.40 per Private Placement Unit for aggregated total proceeds of approximately C$20,000,000 (or $16,019,597 U.S. dollars). Each
Private Placement Unit consisted of one Class B Subordinate Voting Share and one share purchase warrant of the Company (“Private
Placement Warrant”). Each Private Placement Warrant entitles the holder to purchase one Subordinate Voting Share at an exercise
price of C$0.50 for a period of 3 years following the closing of the Private Placement Offering. See “Note 10 –
Other Current Liabilities” Cashless
Exercise of Warrants On
March 22, 2021, 40,000,000 warrants were exercised on a cashless basis for 27,164,323 MM CAN USA Class B Redeemable Shares.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March 27, 2021 and June 27, 2020, the holders of the MM CAN USA
Redeemable Shares represent approximately 17.13% 36.89% 0.10% 0.11%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LAX Fund II Group, LLC, Natures Cure, Inc. and Venice Caregiver Foundation, Inc. This information represents amounts
before intercompany eliminations. As
of and for the nine months ended March 27, 2021, the balances of the VIEs before any intercompany eliminations consists of the
following:
Schedule of VIE
Venice Caregivers Foundation, Inc. LAX Fund II Group, LLC Natures Cure, Inc. TOTAL
Current Assets $ 1,197,557 $ - $ 10,310,942 $ 11,508,499
Non-Current Assets 13,045,511 2,925,798 4,980,057 20,951,366
Total Assets $ 14,243,068 $ 2,925,798 $ 15,290,999 $ 32,459,865
Current Liabilities $ 10,836,220 $ 9,032,248 $ 3,083,532 $ 22,952,000
Non-Current Liabilities 7,827,937 2,386,061 7 10,214,005
Total Liabilities $ 18,664,157 $ 11,418,309 $ 3,083,539 $ 33,166,005
Non-Controlling Interest $ (4,421,089 ) $ (8,492,511 ) $ 12,207,460 $ (706,140 )
Revenues $ 6,457,626 $ - $ 9,911,450 $ 16,369,076
Net Income (Loss) Attributable to
Non-Controlling Interest $ 1,504,096 $ (2,422,184 ) $ 5,427,833 $ 4,509,745 As
of and for the year ended June 27, 2020, the balances of the VIEs consists of the following:
Venice Caregivers Foundation, Inc. LAX Fund II Group, LLC Natures Cure, Inc. TOTAL
Current Assets $ 1,233,188 $ 811,025 $ 6,639,231 $ 8,683,444
Non-Current Assets 16,867,824 3,259,563 5,032,428 25,159,815
Total Assets $ 18,101,012 $ 4,070,588 $ 11,671,659 $ 33,843,259
Current Liabilities $ 12,831,161 $ 7,481,953 $ 3,745,710 $ 24,058,824
Non-Current Liabilities 11,196,585 2,662,078 1,146,322 15,004,985
Total Liabilities $ 24,027,746 $ 10,144,031 $ 4,892,032 $ 39,063,809
Non-Controlling Interest $ (5,926,734 ) $ (6,073,443 ) $ 6,779,627 $ (5,220,550 )
Revenues $ 10,949,458 $ - $ 13,976,810 $ 24,926,268
Net Income (Loss) Attributable to
Non-Controlling Interest $ (6,132,528 ) $ (3,777,079 ) $ 3,143,437 $ (6,766,170 ) The
net change in the consolidated VIEs and other non-controlling interest are as follows for the nine months ended March 27, 2021:
Schedule of other non-controlling interest
Venice Caregivers Foundation, Inc. LAX Fund II Group, LLC Natures Cure, Inc. Other Non- Controlling Interests TOTAL
Balance as of June 27, 2020 $ (5,925,185 ) $ (6,070,327 ) $ 6,779,627 $ (331,561,812 ) $ (336,777,697 )
Net Income (Loss) 1,504,096 (2,422,184 ) 5,427,833 (30,614,859 ) (26,105,114 )
Equity Component on Debt and Debt
Modification - - - 4,055,133 4,055,133
Deferred Tax Impact On Conversion Feature - - - (1,210,052 ) (1,210,052 )
Redemption of MedMen Corp
Redeemable Shares - - - (75,460,832 ) (75,460,832 )
Balance as of March 27, 2021 $ (4,421,089 ) $ (8,492,511 ) $ 12,207,460 $ (434,792,422 ) $ (435,498,562 ) Le
Cirque Rouge, LP (the “Operating Partnership,” or the “OP”) is a Delaware limited partnership that holds
substantially all of the real estate assets owned by the REIT, conducts the REIT’s operations, and is financed by the REIT.
Under ASC 810, “Consolidation” “Note 11 – Leases”</t>
        </is>
      </c>
      <c r="C4" s="4" t="inlineStr">
        <is>
          <t>19.
SHAREHOLDERS’
EQUITIES Authorized The
authorized share capital of the Company is comprised of the following: Unlimited
Number of Class B Subordinate Voting Shares Holders
of Subordinate Voting Shares are entitled to notice of and to attend at any meeting of the shareholders of the Company, except a meeting
of which only holders of another particular class or series of shares of the Company will have the right to vote. At each such meeting,
holders of Subordinate Voting Shares are entitled to one vote in respect of each Subordinate Voting Share held. As long as any Subordinate
Voting Shares remain outstanding, the Company will not, without the consent of the holders of the Subordinate Voting Shares by separate
special resolution, prejudice or interfere with any right attached to the Subordinate Voting Shares. Holders of Subordinate Voting Shares
are entitled to receive as and when declared by the directors of the Company, dividends in cash or property of the Company. In the event
of the liquidation, dissolution or winding-up of the Company, whether voluntary or involuntary, or in the event of any other distribution
of assets of the Company among its shareholders, the holders of Class B Subordinate Voting Shares shall, subject to the prior rights
of the holders of any shares of the Company ranking in priority rights of the holders of any shares of the Company ranking in priority
to the Class B Shares (including without restriction the Class A Super Voting Shares) be entitled to participate ratably along with all
other holders of Class B Shares. Unlimited
Number of Class A Super Voting Shares Holders
of Super Voting Shares are not entitled to receive dividends. They are entitled to notice of and to attend at any meeting of the shareholders
of the Company, except a meeting of which only holders of another particular class or series of shares of the Company have the right
to vote. At each such meeting, holders of Super Voting Shares are entitled to 1,000 votes in respect of each Super Voting Share held.
Provided that the founders hold more than 50% of the issued and outstanding non-voting common shares of MM Corp and Common Units of LLC,
otherwise each holders of Super Voting Shares are entitled to 50 votes in respect of each Super Voting Share held. 0.10119 82,500 Distinguishing Liabilities from Equity In
the event of the liquidation, dissolution or winding-up of the Company, whether voluntary or involuntary, or in the event of any other
distribution of assets of the Company among its shareholders, the Company will distribute its assets firstly and in priority to the rights
of holders of any other class of shares of the Company (including the holders of preferred shares of any series and Class B Subordinate
Voting Shares) to return the issue price of the Class A Super Voting Shares. If there are insufficient assets to fully return the issue
price, such holders will receive an amount equal to the holders of the Class A Super Voting Shares such holders will receive an amount
equal to their pro rata share in proportion to the issue price of their Class A Super Voting Shares along with all other holders of Class
A Super Voting Shares. On
January 31, 2020, the Company announced that Adam Bierman and Andrew Modlin agreed to surrender all of their Class A Super Voting Shares
to the Company. The value of the Super Voting Shares will be determined by a special committee of the Board (the “Special Committee”)
through a process that includes hiring a third-party supervised by the Special Committee. As of June 27, 2020, the third-party valuation
has not been completed. Accordingly, 815,295 475,650 Unlimited
Number of Preferred Shares The
Preferred Shares may be issued at any time or from time to time in one or more series. The board of directors of the Company may, by
resolution, alter its Notice of Articles of the Company to create any series of Preferred Shares and to fix before issuance, the designation,
rights, privileges, restrictions and conditions to attach to the Preferred Shares of each series, including the rate, form, entitlement
and payment of preferential dividends, the dates and place for payment thereof, the redemption price, terms, procedures and conditions
of redemption, if any, voting rights and conversion rights, if any, and any sinking fund, purchase fund or other provisions attaching
to the Preferred Shares of such series; provided, however, that no Preferred Shares of any series shall be issued until the Company has
filed an alteration to its Notice of Articles with the British Columbia Registrar of Companies. Preferred shares shall be entitled to
preference over other classes of shares, dividends when declared and any distribution of assets in event of liquidation, dissolution
or winding up the Company, whether voluntary or involuntary. 2,000,000,000
Units of MM CAN USA Redeemable Shares The
Company’s subsidiary, MM CAN USA, Inc. has two authorized classes of units, Class A and Class B Redeemable Stock with a $ 0.001 1,000,000,000 Unlimited
Number of MM Enterprises USA Common Units The
Company’s subsidiary, MM Enterprises USA, LLC has one authorized class of units being Common Units. Common Units contain no voting
rights and are redeemable into Class B Redeemable Units of MedMen Corp or of the Company’s Class B Subordinate Voting Shares. Distributions
to members, upon the dissolution or liquidation of the Company, whether voluntary or involuntary may be declared by out of distributable
cash or other funds or property legally available therefor in such amounts and on such terms as the Company shall determine using such
record date as the Company may designate on a pro-rata basis in accordance with each members percentage interest in the Company. Issued
and Outstanding A
reconciliation of the beginning and ending issued and outstanding shares is as follows:
Schedule of shares issued and outstanding
Subordinate Voting Super MM CAN USA MM Enterprises USA
Balance as of July 1, 2018 45,215,976 1,630,590 365,961,334 1,570,064
Bought Deal Equity Financing 29,321,818 - - -
At-the-Market Equity Financing Program 5,168,500 - - -
Shares Issued to Settle Debt 632,130 - 3,932,415 -
Debt Issuance Costs 2,691,141 - - -
Redemption of MedMen Corp Redeemable Shares 58,095,821 - (58,095,821 ) -
Redemption of LLC Redeemable Units 5,566,993 - 4,274,566 (9,841,559 )
Other Assets 919,711 - 72,464 -
Acquisition Costs 159,435 - 169,487 -
Acquisition of Non-Controlling Interest 9,736,870 - - -
Business Acquisitions 10,875,929 - - -
Asset Acquisitions 1,658,884 - - 8,996,511
Vested Restricted Stock Units 333,479 - - -
Exercise of Warrants - - 2,878,770 -
Stock Grants for Compensation 2,634,235 - - -
Balance as of June 29, 2019 173,010,922 1,630,590 319,193,215 725,016
Cancellation of Super Voting Shares - (815,295 ) - -
At-the-Market Equity Financing Program, Net 9,789,300 - - -
Shares Issued for Cash 61,596,792 - - -
Shares Issued to Settle Debt and Accrued Interest 6,801,790 - - -
Shares Issued to Settle Accounts Payable and Liabilities 24,116,461 - - -
Shares Issued to Settle Contingent Consideration 13,737,444 - - -
Asset Acquisitions 7,373,034 - - -
Redemption of MedMen Corp Redeemable Shares 83,119,182 - (83,119,182 ) -
Shares Issued for Vested Restricted Stock Units 329,548 - - -
Shares Issued for Other Assets 13,479,589 - - -
Shares Issued for Acquisition Costs 765,876 - - -
Shares Issued for Business Acquisition 5,112,263 - - -
Stock Grants for Compensation 4,675,017 - 49,818 -
Balance as of June 27, 2020 403,907,218 815,295 236,123,851 725,016 September
Bought Deal Equity Financing On
September 27, 2018, MedMen Corp completed a bought deal financing (the “September Offering”) of 15,681,818 units (the “September
Units”) at a price of C$5.50 per September Unit (the “September Issue Price”), which included the exercise in full
by the Underwriters of their over-allotment option, for aggregate gross proceeds of approximately C$86,250,000 (or $65,935,325 U.S. dollars). Each
September Unit consisted of one Subordinate Voting Share and one-half of one share purchase warrant of the Company (each whole share
purchase warrant, a “September Warrant”). Each September Warrant entitles the holder thereof to acquire, subject to adjustment
in certain circumstances, one Subordinate Voting Share at an exercise price of C$6.87 for a period of 36 months following the closing
of the September Offering. On September 27, 2018, the September Warrants commenced trading under the ticker symbol “MMEN.WT”.
See “Note 15 - Derivative Liabilities” December
Bought Deal Equity Financing On
December 5, 2018, MedMen Corp completed a bought deal financing (the “December Offering”) of 13,640,000 units (the “December
Units”) at a price of C$5.50 per December Unit (the “December Issue Price”) for aggregate gross proceeds of approximately
C$75,020,000 (or $55,976,720 U.S. dollars). Each
December Unit consisted of one Subordinate Voting Share and one share purchase warrant of the Company (“December Warrant”).
Each December Warrant entitles the holder thereof to acquire, subject to adjustment in certain circumstances, one Subordinate Voting
Share at an exercise price of C$6.87 ($ 5.28 “Note 15 - Derivative Liabilities” At-the-Market
Equity Financing Program On
April 10, 2019, the Company entered into an equity distribution agreement (the “Equity Distribution Agreement”) with Canaccord
Genuity Corp. pursuant to which the Company may, from time to time, sell Subordinate Voting Shares for aggregate gross proceeds of up
to C$60,000,000. 9,789,300 5,168,500 12,399,252 13,306,096 Non-Controlling
Interests Non-controlling
interest represents the net assets of the subsidiaries the holders of the Subordinate Voting Shares do not directly own. The net
assets of the non-controlling interest are represented by the holders of the MM CAN USA Redeemable Shares. and the holders of
MM Enterprises USA Common Units. Non-controlling interest also represents the net assets of the entities the Company does not
directly own but controls through a management agreement. As of June 27, 2020 and June 29, 2019, the holders of the MM CAN USA
Redeemable Shares represent approximately 36.89 64.85 0.11 0.15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LAX Fund II Group, LLC, Natures Cure, Inc. and Venice Caregiver Foundation, Inc. This information represents amounts before intercompany
eliminations. Acquisition
of Previously Consolidated VIE Prior
to January 25, 2019, the Company VIE’s also included The Source Santa Ana and The Farmacy Collective. On January 25, 2019, the
Company completed the acquisition of the Source Santa Ana and The Farmacy Collective from Captor Capital Corp. (“Captor”),
a related party for $ 33,035,817 9,736,870 33,035,817 1,051,902 As
of and for the year ended June 27, 2020, the balances of the VIEs consist of the following:
Schedule of VIE
Venice Caregivers Foundation, Inc. LAX Fund II Group, LLC Natures Cure, Inc. TOTAL
Current Assets $ 1,233,188 $ 811,025 $ 6,639,231 $ 8,683,444
Non-Current Assets 16,867,824 3,259,563 5,032,428 25,159,815
Total Assets 18,101,012 4,070,588 11,671,659 33,843,259
Current Liabilities $ 12,831,161 $ 7,481,953 $ 3,745,710 $ 24,058,824
Non-Current Liabilities 11,196,585 2,662,078 1,146,322 15,004,985
Total Liabilities 24,027,746 10,144,031 4,892,032 39,063,809
Non-Controlling Interest $ (5,926,734 ) $ (6,073,443 ) $ 6,779,627 $ (5,220,550 )
Revenues $ 10,949,458 $ - $ 13,976,810 $ 24,926,268
Net (Loss) Income Attributable to Non-Controlling Interest $ (6,132,528 ) $ (3,777,079 ) $ 3,143,437 $ (6,766,170 ) As
of and for the year ended June 29, 2019, the balances of the VIEs consist of the following:
Venice Caregivers Foundation, Inc. LAX Fund II Group, LLC Natures Cure, Inc. TOTAL
Current Assets $ 1,793,174 $ 1,156,113 $ 1,437,604 $ 4,386,891
Non-Current Assets 6,133,804 1,753,897 4,000,000 11,887,701
Total Assets 7,926,978 2,910,010 5,437,604 16,274,592
Current Liabilities $ 6,375,156 $ 5,203,258 $ 1,801,414 $ 13,379,828
Non-Current Liabilities 1,344,479 - - 1,344,479
Total Liabilities 7,719,635 5,203,258 1,801,414 14,724,307
Non-Controlling Interest $ 207,343 $ (2,293,248 ) $ 3,636,190 $ 1,550,285
Revenues $ 9,767,302 $ - $ 11,630,475 $ 21,397,777
Net (Loss) Income Attributable to Non-Controlling Interest $ (5,563,148 ) $ (5,264,296 ) $ 3,345,828 $ (7,481,616 ) The
net change in the consolidated VIEs and other non-controlling interest are as follows for the year ended June 27, 2020:
Schedule of other non-controlling interest
Venice Caregivers Foundation, Inc. LAX Fund II Group, LLC Natures Cure, Inc. Other Non- Controlling Interests TOTAL
Balance as of June 29, 2019 $ 207,343 $ (2,293,248 ) $ 3,636,190 $ (33,417,690 ) $ (31,867,405 )
Net Income (Loss) (6,132,528 ) (3,777,079 ) 3,143,437 (272,499,888 ) (279,266,058 )
Cash Distributions from Non-Controlling Members - - - (310,633 ) (310,633 )
Stock Grants for Compensation - - - 35,157 35,157
Equity Component on Debt and Debt Modification - - - 5,331,969 5,331,969
Redemption of MedMen Corp Redeemable Shares - - - (32,192,800 ) (32,192,800 )
Share-Based Compensation - - - 1,492,073 1,492,073
Balance as of June 27, 2020 $ (5,925,185 ) $ (6,070,327 ) $ 6,779,627 $ (331,561,812 ) $ (336,777,697 ) The
net change in the consolidated VIEs and other non-controlling interest are as follows for the year ended June 29, 2019:
Venice Caregivers Foundation, Inc. LAX Fund II Group, LLC Natures Cure, Inc. Farmacy Collective and The Source Santa Ana Other Non- Controlling Interests TOTAL
Balance as of June 30, 2018 $ 5,770,491 $ 2,971,048 $ 290,362 $ (692,837 ) $ 77,389,350 $ 85,728,414
Net Income (Loss) (5,563,148 ) (5,264,296 ) 3,345,828 596,288 (181,955,438 ) (188,840,766 )
Cash Contributions from Non-Controlling Members - - - - 290,000 290,000
Conversion of Convertible Debentures - - - - 3,802,381 3,802,381
Asset Acquisitions - - - - 41,154,986 41,154,986
Fair Value of Warrants Issued for Debt - - - - 13,590,104 13,590,104
Issuance of Equity for the Repayment of Notes Payable - - - - 6,759,125 6,759,125
Exercise of Warrants - - - - 8,521,268 8,521,268
Other Assets - - - - 343,678 343,678
Acquisition Costs - - - - 597,320 597,320
Share-Based Compensation - - - - 12,845,773 12,845,773
Acquisition of Non-Controlling Interest - - - 96,549 - 96,549
Redemption of MedMen Corp Redeemable Shares - - - - 7,683,232 7,683,232
Redemption of LLC Redeemable Units - - - - (24,439,469 ) (24,439,469 )
Balance as of June 29, 2019 $ 207,343 $ (2,293,248 ) $ 3,636,190 $ - $ (33,417,690 ) $ (31,867,405 ) The
consolidated financial statements for the fiscal year ended June 29, 2019 presented herein include LCR Manager, LLC as described in “Note
2 - Basis of Consolidation”. LCR Manager, LLC holds less than 0.01% of the total outstanding units in Le Cirque Rouge, LP (the
“Operating Partnership,” or the “OP”) in which the investment was accounted for under the equity method due to
the Company’s significant influence as a result of LCR Manager, LLC being the manager of the OP and owning equity interests in
the OP. In addition, certain members of management of the Company are also members of management to the REIT (see below). The amount
of initial investment in the OP was nominal, and thus the equity interests in the OP, and accordingly, the amount of investment, was
determined to be insignificant and therefore has not been recorded in these financial statements. Accordingly, the Company’s maximum
exposure to loss as a result of its involvement with the OP is not significant. During the fiscal year ended June 27, 2020, the Company
sold its interests in LCR Manager, LLC for gross proceeds of $ 12,500,000 Le
Cirque Rouge, LP is a Delaware limited partnership that holds substantially all of the real estate assets owned by the REIT, conducts
the REIT’s operations, and is financed by the REIT. Under ASC 810, “Consolidation” “Note 16 -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Mar. 27, 2021</t>
        </is>
      </c>
      <c r="C2" s="2" t="inlineStr">
        <is>
          <t>Jun. 27, 2020</t>
        </is>
      </c>
    </row>
    <row r="3">
      <c r="A3" s="3" t="inlineStr">
        <is>
          <t>Share-based Payment Arrangement [Abstract]</t>
        </is>
      </c>
    </row>
    <row r="4">
      <c r="A4" s="4" t="inlineStr">
        <is>
          <t>SHARE-BASED COMPENSATION</t>
        </is>
      </c>
      <c r="B4" s="4" t="inlineStr">
        <is>
          <t>15. SHARE-BASED
COMPENSATION 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and restricted stock grants (together, “Awards”).
Stock based compensation expenses are recorded as a component of general and administrative to the extent that the Company has
not appointed a Compensation Committee, all rights and obligations under the Incentive Plan shall be those of the full Board of
Directors. The maximum number of Awards that may be issued under the Incentive Plan shall be determined by the Compensation Committee
or the Board of Directors in the absence of a Compensation Committee. Any shares subject to an Award under the Incentive Plan
that are forfeited, canceled, expire unexercised, are settled in cash, or are used or withheld to satisfy tax withholding obligations,
shall again be available for Awards under the Incentive Plan. Vesting of Awards will be determined by the Compensation Committee
or Board of Directors in the absence of one. The exercise price for Awards (if applicable) will generally not be less than the
fair market value of the Award at the time of grant and will generally expire after 10 A
summary of share-based compensation expense for the three and nine months ended March 27, 2021 and March 28, 2020 is as follows:
Schedule of share-based compensation expense
Three Months Ended Nine Months Ended
March 27, March 28, March 27, March 28,
2021 2020 2021 2020
Stock Options $ 305,565 $ (69,571 ) $ 2,851,785 $ 2,584,933
LTIP Units - 179,014 - 1,492,073
Stock Grants for Services, Net (63,189 ) 1,151,366 58,043 3,041,012
Restricted Stock Grants - 916,842 437,386 3,727,485
Total Share-Based Compensation $ 242,376 $ 2,177,651 $ 3,347,214 $ 10,845,503 For
the nine months ended March 27, 2021 and March 28, 2020, the fair value of stock options granted with a fixed exercise price was
determined using the Black-Scholes option-pricing model with the following assumptions at the time of grant:
Schedule of Black-Scholes option-pricing model
Nine Months Ended
March 27, March 28,
2021 2020
Weighted-Average Risk-Free Annual Interest Rate 1.05 % 1.70 %
Weighted-Average Expected Annual Dividend Yield 0.0 % 0.0 %
Weighted-Average Expected Stock Price Volatility 116.5 % 87.9 %
Weighted-Average Expected Life in Years 7.50 7.50
Weighted-Average Estimated Forfeiture Rate 40.0 % 40.0 % Stock
Options A
reconciliation of the beginning and ending balance of stock options outstanding is as follows:
Schedule of stock options
Number of Stock Options Weighted-
Balance as of June 27, 2020 8,618,204 $ 2.78
Granted 7,318,669 -
Forfeited (1,344,375 )
Balance as of March 27, 2021 14,592,498 $ 1.48
Stock Options Exercisable as of March 27, 2021 12,769,339 $ 1.45 The
aggregate intrinsic value of options outstanding was nil at both March 27, 2021 and June 27, 2020. LTIP
Units and LLC Redeemable Units A
reconciliation of the beginning and ending balances of the LTIP Units and LLC Redeemable Units issued for compensation outstanding
is as follows:
Schedule of LTIP Units and LLC Redeemable Units
Weighted
LTIP Units LLC Average
Issued and Redeemable Grant Date
Outstanding Units Fair Value
0.74
Balance as of June 27, 2020 and March 27, 2021 19,323,878 725,016 $ 0.52
Redemptions - - -
Balance as of June 27, 2020 and March 27, 2021 19,323,878 725,016 0.52 Deferred
Stock Units Effective
December 10, 2019, the Company’s board of directors approved a Deferred Share Unit (“DSU”) award under the
Company’s Incentive Plan. The DSU award was for units to the Company’s non-management directors. Each director
will be provided the Company’s Subordinate Voting Shares based on the duration of their term as a director up to $ 250,000 0 1,283,567
Schedule of Deferred Stock Units
Issued and Outstanding Weighted-
Balance as of June 27, 2020 1,283,567 $ 0.38
Settled (1,283,567 ) $ (0.38 )
Balance as of March 27, 2021 - $ - Restricted
Stock Grants During
the nine months ended March 27, 2021, the Company granted an entitlement to 28,210,512
Schedule of Restricted Stock Grants
Issued and Outstanding Vested Weighted-
Balance as of June 27, 2020 7,159,164 192,459 $ 0.68
Granted (1) 28,210,512 - $ 0.17
Forfeiture of Restricted Stock (2) (4,240,013 ) - $ (0.20 )
Redemption of Vested Stock (8,107,249 ) (8,107,249 ) $ (0.26 )
Vesting of Restricted Stock - 8,533,485 $ 0.35
Balance as of March 27, 2021 23,022,414 618,695 $ 0.28
(1) Issued
on December 11, 2020 to certain officers and employees of the Company and vest 37.5%, 12.5%, 37.5%, 12.5% on the 1st, 2nd, 3rd
and 4th anniversary, respectively.
(2) 4,240,013
of the restricted stock grants were forfeited upon the resignation of certain employees
prior to their vesting. Certain
restricted stock granted has vesting which is based on market conditions. For restricted stock that have no market condition vesting,
the fair value was determined using the trading value of the Subordinate Voting Shares on the date of grant. For the restricted
stock that have market condition vesting, these shares were valued using a Monte Carlo simulation model taking into account the
trading value of the Company’s Subordinate Voting Shares on the date of grant and into the future encompassing a wide range
of possible future market conditions. During the nine months ended March 27, 2021, there were no restricted stock grants with
a market vesting condition. Warrants A
reconciliation of the beginning and ending balance of warrants outstanding is as follows:
Schedule of Warrants
Number of Warrants Outstanding Weighted-Average Exercise Price
Subordinate Voting Shares MedMen Corp Redeemable Shares Total Subordinate Voting Shares MedMen Corp Redeemable Shares Total
Balance as of June 27, 2020 114,998,915 40,455,731 155,454,646 $ 0.75 $ 0.60 $ 0.71
Issued 229,602,951 147,508,516 377,111,467 $ 0.18 $ 0.28 $ 0.21
Exercised - (40,000,000 ) (40,000,000 ) $ - $ (0.20 ) $ (0.20 )
Cancelled (9,796,509 ) (40,455,731 ) (50,252,240 ) $ (0.50 ) $ (0.44 ) $ (0.45 )
Balance as of March 27, 2021 334,805,358 107,508,516 442,313,874 $ 0.33 $ 0.28 $ 0.32 As
of March 27, 2021 and June 27, 2020, warrants outstanding for Subordinate Voting Shares have a weighted-average remaining contractual
life of 3.8 4.8 4.5 2.5 The
fair value of warrants exercisable for MedMen Corp Redeemable Shares was determined using the Black-Scholes option-pricing model
with the following assumptions on the date of issuance:
Schedule of fair value of warrants
March 27, June 27
2021 2020
Weighted-Average Risk-Free Annual Interest Rate 0.13 % 2.20 %
Weighted-Average Expected Annual Dividend Yield 0 % 0 %
Weighted-Average Expected Stock Price Volatility 92.06 % 88.19 %
Weighted-Average Expected Life of Warrants 1 1 The
fair value of warrants exercisable for the Company’s Subordinate Voting Shares was determined using the Black-Scholes option-pricing
model with the following assumptions on the latest modification of December 17, 2020:
Weighted-Average Risk-Free Annual Interest Rate 0.16 %
Weighted-Average Expected Annual Dividend Yield 0 %
Weighted-Average Expected Stock Price Volatility 85.39 %
Weighted-Average Expected Life of Warrants 1 Stock
price volatility was estimated by using the historical volatility of the Company’s Subordinate Voting Shares and the average
historical volatility of comparable companies from a representative peer group of publicly-traded cannabis companies. The expected
life in years represents the period of time that warrants issued are expected to be outstanding. The risk-free rate was based
on U.S. Treasury bills with a remaining term equal to the expected life of the warrants. 97,785,140 “Note 25 – Subsequent Events”</t>
        </is>
      </c>
      <c r="C4" s="4" t="inlineStr">
        <is>
          <t>20.
SHARE-BASED
COMPENSATION 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deferred stock units, restricted stock grants, LTIP, P units and warrants
(together, “Awards”). Stock based compensation expenses are recorded as a component of general and administrative expenses.
To the extent that the Company has not appointed a Compensation Committee, all rights and obligations under the Incentive Plan shall
be those of the full Board of Directors. The maximum number of Awards that may be issued under the Incentive Plan shall be determined
by the Compensation Committee or the Board of Directors in the absence of a Compensation Committee. Any shares subject to an Award under
the Incentive Plan that are forfeited, canceled, expire unexercised, are settled in cash, or are used or withheld to satisfy tax withholding
obligations, shall again be available for Awards under the Incentive Plan. Vesting of Awards will be determined by the Compensation Committee
or Board of Directors in absence of one. The exercise price for Awards (if applicable) will generally not be less than the fair market
value of the Award at the time of grant and will generally expire after 10 years. A
summary of share-based compensation expense for the years ended June 27, 2020 and June 29, 2019 is as follows:
Schedule of share-based compensation expense
2020 2019
Stock Options $ 1,876,225 $ 11,699,796
Deferred Stock Units 484,932 -
LTIP Units 1,492,073 12,845,773
Stock Grants for Services 3,656,926 5,712,872
Restricted Stock Grants 3,554,968 2,235,773
Warrants - 227,244
Total Share-Based Compensation $ 11,065,124 $ 32,721,458 On
February 1, 2020, Adam Bierman resigned as Chief Executive Officer of the Company and surrendered all Class A Super Voting Shares to
the Company. See “ Note 19 - Shareholders’ Equity Stock
Options A
reconciliation of the beginning and ending balance of stock options outstanding is as follows:
Schedule of stock options
Number of Stock Options Weighted-Average Exercise Price
Balance as of July 1, 2018 5,793,374 $ 4.14
Granted 10,374,075 $ 3.45
Forfeited (2,629,347 ) $ (4.32 )
Balance as of June 29, 2019 13,538,102 $ 4.31
Granted 6,812,552 $ 1.34
Forfeited (11,732,450 ) $ (2.79 )
Balance as of June 27, 2020 8,618,204 $ 2.79 The
following table summarizes the stock options that remain outstanding as of June 27, 2020:
Schedule of stock options that remain outstanding
Security Issuable Exercise Price Expiration Date Stock Options Outstanding Stock Options Exercisable
Subordinate Voting Shares $ 3.26 February 2029 316,085 (3) 316,085
Subordinate Voting Shares $ 3.41 August 2021 32,974 (4) 32,974
Subordinate Voting Shares $ 3.84 July 2023 200,000 (6) 200,000
Subordinate Voting Shares $ 4.03 May 2028 1,916,739 (5) 1,426,900
Subordinate Voting Shares $ 4.05 August 2028 61,950 (7) 61,950
Subordinate Voting Shares $ 4.05 August 2028 376,746 (7) -
Subordinate Voting Shares $ 4.03 October 2028 35,000 (5) 16,041
Subordinate Voting Shares $ 5.71 October 2028 466,075 (5) 251,968
Subordinate Voting Shares $ 3.42 January 2029 394,980 (5) 298,046
Subordinate Voting Shares $ 2.64 None - (1) -
Subordinate Voting Shares $ 3.36 February 2029 207,842 (2) 207,842
Subordinate Voting Shares $ 3.06 April 2029 238,064 (5) 132,262
Subordinate Voting Shares $ 2.79 April 2029 225,106 (5) 71,847
Subordinate Voting Shares $ 2.36 May 2029 35,895 (5) 14,014
Subordinate Voting Shares $ 2.66 June 2029 63,250 (5) 16,291
Subordinate Voting Shares $ 2.17 June 2029 724,645 (8) 724,645
Subordinate Voting Shares $ 2.02 July 2029 578,623 (5) -
Subordinate Voting Shares $ 1.99 August 2029 467,660 (5) -
Subordinate Voting Shares $ 1.55 September 2029 269,655 (5) -
Subordinate Voting Shares $ 2.02 None 645,705 (5) -
Subordinate Voting Shares $ 1.38 October 2029 144,260 (5) -
Subordinate Voting Shares $ 0.44 December 2029 249,908 (5) -
Subordinate Voting Shares $ 0.53 January 2030 161,395 (5) -
Subordinate Voting Shares $ 0.53 January 2030 231,630 (5) 231,630
Subordinate Voting Shares $ 0.47 January 2030 289,119 (5) -
Subordinate Voting Shares $ 0.27 February 2030 32,000 (5) -
Subordinate Voting Shares $ 0.11 March 2030 46,608 (5) 46,608
Subordinate Voting Shares $ 0.38 March 2030 7,000 (5) -
Subordinate Voting Shares $ 0.18 May 2030 199,290 (5) 199,290
8,618,204 4,248,393
(1)
Issued
to certain officers of the Company under the Company’s stock and incentive plan. Such options will vest contingent upon
achievement of certain price targets in respect of the Subordinate Voting Shares, whereby 1,585,288 of such options, one third
will vest when the price of the Subordinate Voting Shares reaches US$10 in the open market, another third will vest when such
share price reaches US$15 in the open market and another third will vest when such share price reaches US$20 in the open market,
and 1,714,699 of such options, one third will vest when the price of the Subordinate Voting Shares reaches US$15 in the open
market, another third will vest when such share price reaches US$30 in the open market and another third will vest when such
share price reaches US$60 in the open market. These options have no expiration date. Such share price will be determined as
a 5-day volume weighted-average trading price on any exchange on which the Subordinate Voting Shares are traded.
(2)
Issued
to a certain officer of the Company under the Company’s stock and incentive plan. Such options expire in ten years from
the date of grant and 1/36th of the options will vest upon each successive month after the grant date.
(3)
Issued
to a consultant in connection with services rendered under the Company’s stock and incentive plan. Such options expire
in one year from the date of grant and 1/12th of the options will vest upon each successive month after March 1, 2019.
(4)
Issued
to certain directors of the Company under the Company’s stock and incentive plan. Such options expire in August 2021
and 1/8th of the options will vest upon each successive month after the grant date.
(5)
Issued
to employees of certain subsidiaries of the Company under the Company’s stock and incentive plan. Such options expire
in ten years from the date of grant and have the following vesting conditions: Such option will vest over a period of four
years from the employees hire date as 1/4th of the options vest on the first anniversary of the hire date and, 1/48th of the
options will vest upon each successive month after the first anniversary of the employee’s hire date for a period of
three years.
(6)
Issued
to a consultant in connection with services rendered under the Company’s stock and incentive plan. Such options fully
vest on the grant date. Such options expire in five years from the grant date.
(7)
Issued
to certain directors of the Company under the Company’s stock and incentive plan. 61,950 of such options vest at the
end of the first year of service and 376,746 of such options vest at the end of three years of service. All options expire
in ten years from the date of grant.
(8)
Issued
to a certain officer of the Company under the Company’s stock and incentive plan. Such options expire in ten years from
the date of grant and were vested immediately upon the grant date. For
the years ended June 27, 2020 and June 29, 2019, the fair value of stock options granted with a fixed exercise price was determined using
the Block-Scholes option-pricing model with the following assumptions at the time of grant:
Schedule of Block-Scholes option-pricing model
2020 2019
Weighted-Average Risk-Free Annual Interest Rate 1.60 % 1.95 %
Weighted-Average Expected Annual Dividend Yield 0.0 % 0.0 %
Weighted-Average Expected Stock Price Volatility 91.0 % 87.8 %
Weighted-Average Expected Life in Years 7.50 6.15
Weighted-Average Estimated Forfeiture Rate 40.0 % 33.0 % Stock
price volatility was estimated by using the average historical volatility of comparable companies from a representative peer group of
publicly-traded cannabis companies. The expected life represents the period of time that stock options granted are expected to be outstanding.
The risk-free rate was based on Bank of Canada zero coupon bond with a remaining term equal to the expected life of the options. For
the year ended June 27, 2020, the fair value of stock options granted with vesting contingent upon achievement of certain price targets
was determined using a Monte Carlo simulation model taking into account the fair value of the Company’s Subordinate Voting Shares
on the date of grant and into the future encompassing a wide range of possible future market conditions. The following assumptions were
used at the time of grant:
2020 2019
Weighted-Average Stock Price C$2.65 C$4.10
Weighted-Average Probability 6.0 % 6.0 %
Weighted-Average Term in Years 3.0 3.0
Weighted-Average Volatility 83.3 % 72.0 % During
the years ended June 27, 2020 and June 29, 2019, the weighted-average fair value of stock options granted was $ 0.98 2.67 7.5 9.1 In
the fourth quarter of the year ended June 29, 2019, the Company modified the Company’s stock option plan for all outstanding employee
options, allowing the vesting period to begin on the date of hire. Previously, the vesting period commenced on the grant date. The Company
analyzed the impact of the modification on its financials and determined the modification accelerated the vesting and expense recognition.
The Company determined the amount of additional expense recognized for this modification did not have a significant impact on its Consolidated
Statement of Operations for the years ended June 27, 2020 and June 29, 2019. LTIP
Units and LLC Redeemable Units A
reconciliation of the beginning and ending balances of the LTIP Units and LLC Redeemable Units issued for compensation outstanding is
as follows:
Schedule of LTIP Units and LLC Redeemable Units
Weighted
LTIP Units LLC Average
Issued and Redeemable Grant Date
Outstanding Units Fair Value
Balance as of July 1, 2018 30,314,333 1,570,064 $ 1.56
Redemptions - (845,048 ) $ (3.38 )
Forfeiture of LTIP Units (2) (3,962,422 ) - $ (3.38 )
Cancellation of LTIP Units (2) (724,645 ) - $ (3.38 )
Vesting and Converted (1)(3) (4,744,911 ) - $ (3.38 )
Balance as of June 29, 2019 20,882,355 725,016 $ 0.74
Vesting and Converted (1)(3) (1,558,477 ) - $ (3.38 )
Balance as of June 27, 2020 19,323,878 725,016 $ 0.74
(1)
LTIP Units
and LLC Redeemable Units will vest as follows:
● 19,323,878
of the LTIP Units will vest contingent upon achievement of certain price targets in respect of the Subordinate Voting Shares, whereby
one third of such aggregate LTIP Units will vest when the price of the Subordinate Voting Shares reaches C$10 in the open market,
another third will vest when such share price reaches C$15 in the open market and the final third will vest when such share price
reaches C$20 in the open market. Such share price will be determined as a 5-day volume weighted-average trading price on any exchange
on which the Subordinate Voting Shares are traded. 9,661,939 of the LTIPs were modified to extend the vesting periods to 10 years
from the modification date of February 1, 2020.
● 6,038,712 (a) 25% vested immediately on issuance; and (b) the remaining 75% vest ratably, on a monthly
basis, beginning on May 17, 2018 and concluding with all LTIP Units being fully vested on March 15, 2020.
● 4,227,098 (a) 14.3% vested immediately on issuance; and (b) the remaining 85.7% vest ratably, on
a monthly basis, beginning on May 17, 2018 and concluding with all FV LTIP Units being fully vested on March 15, 2022.
● 724,645
(2) 3,237,778 724,645
(3) For
the year ended June 27, 2020 and June 29, 2019, 1,558,477 4,744,991 Deferred
Stock Units Effective
December 10, 2019, the Company’s board of directors approved a Deferred Share Unit (“DSU”) award under the Company’s
Incentive Plan. The DSU award was for units to the Company’s non-management directors. Each director will be provided the Company’s
Subordinate Voting Shares based on the duration of their term as a director up to $ 250,000 1,276,169 484,932
Schedule of deferred stock units
Issued and Outstanding Weighted-
Balance as of July 1, 2018 - $ -
- -
Balance as of June 29, 2019 - $ -
Granted 1,283,567 $ 0.38
Balance as of June 27, 2020 1,283,567 $ 0.38 Restricted
Stock Grants During
the years ended June 27, 2020 and June 29, 2019, the Company granted an entitlement to 7,443,954 4,352,340 A
reconciliation of the beginning and ending balance of restricted stock grants outstanding is as follows:
Schedule of restricted stock grants
Issued and Outstanding Vested (1) Weighted-
Balance as of July 1, 2018 - - $ -
Granted 4,352,340 336,441 $ 3.89
Forfeiture of Restricted Stock (2) (3,000,000 ) - $ (4.25 )
Redemption of Vested Shares (333,479 ) (333,479 ) $ (3.07 )
Balance as of June 29, 2019 1,018,861 2,962 $ 3.89
Granted 7,443,954 - $ 0.73
Forfeiture
of Restricted Stock (2) (974,103 ) - $ 2.69
Redemption of Vested Stock (329,548 ) (329,548 ) $ 3.14
Vesting of Restricted Stock - 519,045 $ 2.28
Balance as of June 27, 2020 7,159,164 192,459 $ 0.68
(1)
Restricted
stock grants will vest as follows:
●
3,000,000
of the restricted stock grants will vest as follows: one-fourth upon the 12-month employment anniversary, with the remaining three-fourths
vesting in amounts of one third each when the trading price of the Subordinate Voting Shares on the then current stock exchange at
any time during the term of employment reaches a minimum of C$10, C$15 and C$20, respectively.
●
46,331 restricted stock grants on July 11, 2018 will vest in four (4) equal quarterly installments on each three-month anniversary
of the Date of Grant.
●
131,859 restricted stock grants on August 29, 2018 will vest in four (4) equal quarterly installments on each three-month anniversary
of the Date of Grant.
●
918,785 restricted stock grants will vest ratably as follows: one-fourth within 30-days of the grant date, with the remaining three-fourths
in three equal installments on every anniversary of the grant date, beginning on December 18, 2018 and concluding with all restricted
stock grants being fully vested on December 18, 2021.
●
23,082 restricted stock grants will vest on a straight-line basis, beginning on January 3, 2019, and concluding with all restricted
stock grants being fully vested on August 28, 2019.
●
162,455 one-fourth of the total number of restricted stock shall vest on March 26, 2019.
Thereafter, 1/36 of the remainder shall vest on the first day of each month over a period of three years until all restricted stock
shall have vested.
●
72,202 one-fourth of the total number of restricted stock shall vest on May 7, 2019.
Thereafter, 1/36 of the remainder shall vest on the first day of each month over a period of three years until all restricted stock
shall have vested.
● 5,458,749 vest as follows on the first anniversary of the grant date, December 10, 2020.
● 1,885,408 vest as follows: on the second anniversary of the grant date, July 30, 2021.
● 50,181 vest as follows: on the first anniversary of the grant date, August 26, 2020.
● 49,616 restricted stock units will vest as follows: on August 1, 2021.
(2)
3,000,000 974,103 Certain
restricted stock granted has vesting which is based on market conditions. For restricted stock that have no market condition vesting,
the fair value was determined using the trading value of the Subordinate Voting Shares on the date of grant. For the restricted stock
that have market condition vesting, these shares were valued using a Monte Carlo simulation model taking into account the trading value
of the Company’s Subordinate Voting Shares on the date of grant and into the future encompassing a wide range of possible future
market conditions. For
the years ended June 27, 2020 and June 29, 2019, the Company had nil and one restricted stock grant that was forfeited, respectively,
with a market vesting condition. The fair value at grant was based on a Monte Carlo simulation model using the following assumptions
at the time of grant:
Schedule of fair value grant
2020 2019
Weighted-Average Stock Price Nil C$ 5.07
Weighted-Average CDN to USD Conversion Rate Nil 0.76
Weighted-Average Volatility Nil 72.0 %
Weighted-Average Months Nil 28.72 For
the years ended June 27, 2020 and June 29, 2019, the market vesting restricted stock grant was forfeited and the expense recorded as
reversed as no vesting conditions were met. Warrants A
reconciliation of the beginning and ending balance of warrants outstanding is as follows:
Schedule of warrants
Number of Warrants Outstanding
Subordinate Voting Shares MedMen Corp Redeemable Shares Total Weighted-
Balance as of July 1, 2018 2,415,485 8,797,019 11,212,504 $ 3.53
Issued 12,999,815 17,234,540 30,234,355 $ 4.48
Exercised (897,863 ) (3,701,040 ) (4,598,903 ) $ (3.50 )
Expired (1,517,622 ) (5,095,979 ) (6,613,601 ) $ (3.54 )
Balance as of June 29, 2019 12,999,815 17,234,540 30,234,355 $ 4.48
Issued 105,239,862 40,455,729 145,695,591 $ 0.58
Cancelled (3,240,762 ) (17,234,540 ) (20,475,302 ) $ 4.66
Balance as of June 27, 2020 114,998,915 40,455,729 155,454,644 $ 0.71 The
following table summarizes the warrants that remain outstanding as of June 27, 2020:
Security
Issuable Exercise
Price Number
of Warrants Expiration
Date
MedMen
Corp Redeemable Shares $ 0.60 40,455,729 December
31, 2022
Total
MedMen Corp Redeemable Shares 40,455,729
Subordinate
Voting Shares $ 3.72 1,647,391 April 23,
2022
Subordinate
Voting Shares $ 4.29 562,578 April 23,
2022
Subordinate
Voting Shares $ 3.72 6,589,559 May 22,
2022
Subordinate
Voting Shares $ 4.29 2,250,314 May 22,
2022
Subordinate
Voting Shares $ 3.16 2,522,554 July 12,
2022
Subordinate
Voting Shares $ 3.65 728,737 July 12,
2022
Subordinate
Voting Shares $ 1.01 3,152,457 November
27, 2022
Subordinate
Voting Shares $ 1.17 910,709 November
27, 2022
Subordinate
Voting Shares $ 0.26 80,528,846 March 27,
2025
Subordinate
Voting Shares $ 0.26 16,105,770 April 24,
2025
Total
Subordinate Voting Shares 114,998,915
Total
Warrants Outstanding 155,454,644 The
fair value of warrants exercisable for MedMen Corp Redeemable Shares was determined using the Black-Scholes option-pricing model with
the following assumptions on the date of issuance:
Schedule of fair value of warrants
2020
2019
Weighted-Average
Risk-Free Annual Interest Rate 2.20 % 2.82 %
Weighted-Average
Expected Annual Dividend Yield 0 % 0 %
Weighted-Average
Expected Stock Price Volatility 88.19 % 82.93 %
Weighted-Average
Expected Life of Warrants 1 1 Stock
price volatility was estimated by using the historical volatility of the Company’s Subordinate Voting Shares and the average historical
volatility of comparable companies from a representative peer group of publicly-traded cannabis companies. The expected life in years
represents the period of time that warrants issued are expected to be outstanding. The risk-free rate was based on U.S. Treasury bills
with a remaining term equal to the expected life of the warrants. The
fair value of warrants exercisable for the Company’s Subordinate Voting Shares was determined using the Black-Scholes option-pricing
model with the following assumptions on the latest modification of April, 24, 2020:
2020
2019
Weighted-Average
Risk-Free Annual Interest Rate 0.16 % 2.20 %
Weighted-Average
Expected Annual Dividend Yield 0 % 0 %
Weighted-Average
Expected Stock Price Volatility 111.76 % 88.19 %
Weighted-Average
Expected Life of Warrants 0.8 1 Stock
price volatility was estimated by using the historical volatility of the Company’s Subordinate Voting Shares and the average historical
volatility of comparable companies from a representative peer group of publicly-traded cannabis companies. The expected life in years
represents the period of time that warrants issued are expected to be outstanding. The risk-free rate was based on U.S. Treasury bills
with a remaining term equal to the expected life of the warrants. 77,884,615 As
of June 27, 2020 and June 29, 2019, warrants outstanding have a weighted-average remaining contractual life of 46.2 2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Mar. 27, 2021</t>
        </is>
      </c>
      <c r="C2" s="2" t="inlineStr">
        <is>
          <t>Jun. 27, 2020</t>
        </is>
      </c>
    </row>
    <row r="3">
      <c r="A3" s="3" t="inlineStr">
        <is>
          <t>Earnings Per Share [Abstract]</t>
        </is>
      </c>
    </row>
    <row r="4">
      <c r="A4" s="4" t="inlineStr">
        <is>
          <t>LOSS PER SHARE</t>
        </is>
      </c>
      <c r="B4" s="4" t="inlineStr">
        <is>
          <t>16. LOSS
PER SHARE The
following is a reconciliation for the calculation of basic and diluted loss per share for the three and nine months ended March
27, 2021 and March 28, 2020:
Schedule of basic and diluted loss per share
Three Months Ended Nine Months Ended
March 27, March 28, March 27, March 28,
2021 2020 2021 2020
Net Loss from Continuing Operations Attributable to Shareholders of MedMen Enterprises, Inc. $ (21,328,677 ) $ (19,128,503 ) $ (79,310,611 ) $ (31,648,390 )
Less Deemed Dividend - Down Round Feature of Warrants - - (6,364,183 ) -
Net Loss from Continuing Operations Available to Shareholders of MedMen Enterprises, Inc. $ (21,328,677 ) $ (19,128,503 ) $ (85,674,794 ) $ (31,648,390 )
Net Income (Loss) from Discontinued Operations 7,609,983 (5,843,713 ) (6,023,429 ) (58,797,102 )
Total Net Loss $ (13,718,694 ) $ (24,972,216 ) $ (91,698,223 ) $ (90,445,492 )
Weighted-Average Shares Outstanding - Basic and Diluted 541,029,620 315,384,911 482,213,951 65,930,969
Income (Loss) Per Share - Basic and Diluted:
From Continuing Operations Attributable to Shareholders of MedMen Enterprises Inc. $ (0.04 ) $ (0.06 ) $ (0.18 ) $ (0.48 )
From Discontinued Operations Attributable to Shareholders of MedMen Enterprises Inc. $ 0.01 $ (0.02 ) $ (0.01 ) $ (0.89 ) Diluted
loss per share is the same as basic loss per share as the issuance of shares on the exercise of convertible debentures, LTIP share
units, warrants and share options is anti-dilutive.</t>
        </is>
      </c>
      <c r="C4" s="4" t="inlineStr">
        <is>
          <t>21.
LOSS
PER SHARE The
following is a reconciliation for the calculation of basic and diluted loss per share for the years ended June 27, 2020 and June 29,
2019:
Schedule of basic and diluted loss per share
2020 Note 2 2019
Net Loss from Continuing Operations Attributable to Shareholders of MedMen Enterprises, Inc. $ (196,483,312 ) $ (67,815,692 )
Net Loss from Discontinued Operations (50,781,039 ) (1,264,196 )
Total Net Loss and Comprehensive Loss $ (247,264,351 ) $ (69,079,888 )
Weighted-Average Number of Shares Outstanding 270,418,842 105,915,105
Earnings (Loss) Per Share - Basic and Diluted:
From Continuing Operations Attributable to Shareholders of MedMen Enterprises, Inc. $ (0.73 ) $ (0.64 )
From Discontinued Operations $ (0.19 ) $ (0.01 ) Diluted
loss per share is the same as basic loss per share as the issuance of shares on the exercise of convertible debentures, LTIP share units,
warrants and share options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Mar. 27, 2021</t>
        </is>
      </c>
    </row>
    <row r="3">
      <c r="A3" s="3" t="inlineStr">
        <is>
          <t>General And Administrative Expenses</t>
        </is>
      </c>
    </row>
    <row r="4">
      <c r="A4" s="4" t="inlineStr">
        <is>
          <t>GENERAL AND ADMINISTRATIVE EXPENSES</t>
        </is>
      </c>
      <c r="B4" s="4" t="inlineStr">
        <is>
          <t xml:space="preserve">17. GENERAL AND ADMINISTRATIVE EXPENSES During
the three and nine months ended March 27, 2021 and March 28, 2020, general and administrative expenses consisted of the following:
Schedule of general and administrative expenses
Three Months Ended Nine Months Ended
March 27, March 28, March 27, March 28,
2021 2020 2021 2020
Salaries and Benefits $ 8,787,495 $ 16,809,025 $ 26,904,558 $ 58,876,098
Professional Fees 5,480,969 4,634,854 12,668,101 14,850,558
Rent 7,368,225 7,188,853 22,662,161 21,288,400
Licenses, Fees and Taxes 882,742 3,404,080 5,612,825 11,232,164
Other General and Administrative 6,420,260 10,921,123 21,839,251 44,526,780
Total General and Administrative Expenses $ 28,939,691 $ 42,957,935 $ 89,686,896 $ 150,77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EXPENSE</t>
        </is>
      </c>
      <c r="B1" s="2" t="inlineStr">
        <is>
          <t>9 Months Ended</t>
        </is>
      </c>
    </row>
    <row r="2">
      <c r="B2" s="2" t="inlineStr">
        <is>
          <t>Mar. 27, 2021</t>
        </is>
      </c>
    </row>
    <row r="3">
      <c r="A3" s="3" t="inlineStr">
        <is>
          <t>Other Operating Expense</t>
        </is>
      </c>
    </row>
    <row r="4">
      <c r="A4" s="4" t="inlineStr">
        <is>
          <t>OTHER OPERATING EXPENSE</t>
        </is>
      </c>
      <c r="B4" s="4" t="inlineStr">
        <is>
          <t xml:space="preserve">18. OTHER
OPERATING EXPENSE During
the three and nine months ended March 27, 2021 and March 28, 2020, other operating expense (income) consisted of the following:
Schedule of other operating expenses
Three Months Ended Nine Months Ended
March 27, March 28, March 27, March 28,
2021 2020 2021 2020
Loss on Disposals of Assets $ 394,621 $ - $ 779,198 $ 226,335
Restructuring and Reorganization Expense 1,600,721 - 2,781,131 5,564,104
(Gain) Loss on Settlement of Accounts Payable (175,951 ) - 849,737 -
Loss (Gain) on Lease Terminations 160,449 - (17,748,368 ) (217,127 )
Gain on Disposal of Assets Held for Sale (255,391 ) - (10,709,999 ) -
Other Expense (Income) (165,919 ) 1,848,209 (769,742 ) 1,209,857
Total Other Operating Expense (Income) $ 1,558,530 $ 1,848,209 $ (24,818,043 ) $ 6,783,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IZED AND UNREALIZED GAIN ON INVESTMENTS</t>
        </is>
      </c>
      <c r="B1" s="2" t="inlineStr">
        <is>
          <t>9 Months Ended</t>
        </is>
      </c>
    </row>
    <row r="2">
      <c r="B2" s="2" t="inlineStr">
        <is>
          <t>Mar. 27, 2021</t>
        </is>
      </c>
    </row>
    <row r="3">
      <c r="A3" s="3" t="inlineStr">
        <is>
          <t>Realized And Unrealized Gain On Investments</t>
        </is>
      </c>
    </row>
    <row r="4">
      <c r="A4" s="4" t="inlineStr">
        <is>
          <t>REALIZED AND UNREALIZED GAIN ON INVESTMENTS</t>
        </is>
      </c>
      <c r="B4" s="4" t="inlineStr">
        <is>
          <t xml:space="preserve">19. REALIZED
AND UNREALIZED GAIN ON INVESTMENTS During the three and nine
months ended March 27, 2021 and March 28, 2020, realized and unrealized gain on investments consisted of the following:
Schedule of realized and unrealized loss (gain) on investments and assets held for sale
Three Months Ended Nine Months Ended
March 27, March 28, March 27, March 28,
2021 2020 2021 2020
Gain on Changes in Fair Value of Investments (86,124 ) (16,600,604 )
Total Realized and Unrealized Gain on Investments $ - $ (86,124 ) $ - $ (16,600,60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OVISION FOR INCOME TAXES AND DEFERRED INCOME TAXES</t>
        </is>
      </c>
      <c r="B1" s="2" t="inlineStr">
        <is>
          <t>9 Months Ended</t>
        </is>
      </c>
      <c r="C1" s="2" t="inlineStr">
        <is>
          <t>12 Months Ended</t>
        </is>
      </c>
    </row>
    <row r="2">
      <c r="B2" s="2" t="inlineStr">
        <is>
          <t>Mar. 27, 2021</t>
        </is>
      </c>
      <c r="C2" s="2" t="inlineStr">
        <is>
          <t>Jun. 27, 2020</t>
        </is>
      </c>
    </row>
    <row r="3">
      <c r="A3" s="3" t="inlineStr">
        <is>
          <t>Income Tax Disclosure [Abstract]</t>
        </is>
      </c>
    </row>
    <row r="4">
      <c r="A4" s="4" t="inlineStr">
        <is>
          <t>PROVISION FOR INCOME TAXES AND DEFERRED INCOME TAXES</t>
        </is>
      </c>
      <c r="B4" s="4" t="inlineStr">
        <is>
          <t xml:space="preserve">20. PROVISION
FOR INCOME TAXES AND DEFERRED INCOME TAXES The
following table summarizes the Company’s income tax expense and effective tax rates for the three and nine months ended
March 27, 2021 and March 28, 2020:
Schedule of income tax expense and effective tax rates
Three Months Ended Nine Months Ended
March 27, March 28, March 27, March 28,
2021 2020 2021 2020
Loss from Continuing Operations Before Provision for Income Taxes $ (49,548,705 ) $ (60,651,820 ) $ (103,314,604 ) $ (196,997,174 )
Income Tax Benefit (Expense) 32,207,910 13,836,022 (2,101,121 ) 47,088,266
Effective Tax Rate 65 % 23 % 2 % 24 % Historically,
the Company has computed its provision for income taxes under the discrete method which treats the year-to-date period as if it
were the annual period and determines the income tax expense or benefit on that basis. For the three and nine months ended March
27, 2021, the Company has calculated its provision for income taxes during its interim reporting periods by applying an estimate
of the annual effective tax rate for the full year “ordinary” income or loss for the respective reporting period.
Historically, the discrete method was applied due to the reliability of the estimate the annual effective tax rate. The Company
believes that, at this time, the use of the estimated annual tax rate is more appropriate under FASB Interpretation No. 18 an
interpretation of APB Opinion No. 28 than the discrete method given the Company’s utilization of its forecast. As
the Company operates in the legal cannabis industry, the Company is subject to the limits of IRC Section 280E for U.S. federal,
Illinois state, Florida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Since
IRC Section 280E was not applied in the California Franchise Tax returns, the Company has approximately $ 76,700,000 2,500,000 The
effective tax rate for the three and nine months ended March 27, 2021 varies widely from the three and nine months ended March
28, 2020, respectively, primarily due to the Company reporting increased expenses subject to IRC Section 280E relative to pre-tax
book loss. The Company incurred a large amount of expenses that were not deductible due to IRC Section 280E limitations which
resulted in income tax expense being incurred while there were pre-tax losses for the nine months ended March 2020. The
federal statute of limitations remains open for the 2017 tax year to the present. The state income tax returns generally remain
open for the 2016 tax year through the present. Net operating losses arising prior to these years are also open to examination
if and when utilized. </t>
        </is>
      </c>
      <c r="C4" s="4" t="inlineStr">
        <is>
          <t xml:space="preserve">22.
PROVISION
FOR INCOME TAXES AND DEFERRED INCOME TAXES As
the Company operates in the legal cannabis industry, the Company is subject to the limits of IRC Section 280E for U.S. federal, Illinois
state, Florida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The
Company intends to be treated as a United States corporation for United States federal income tax purposes under Section 7874 of the
U.S. Tax Code and is expected to be subject to United States federal income tax. However, for Canadian tax purposes, the Company is expected,
regardless of any application of Section 7874 of the U.S. Tax Code, to be treated as a Canadian resident company (as defined in the Income
Tax Act (Canada) (the “ITA”) for Canadian income tax purposes. As a result, the Corporation will be subject to taxation both
in Canada and the United States. The
Company has approximately gross $ 6,720,000 1,780,000 6,915,000 76,700,000 2038 The Company has evaluated the realization of its California net operating loss tax attribute
and has determined under the more likely than not standard that $ 2,500,000 Provision
for income taxes consists of the following for the years ended June 27, 2020 and June 29, 2019:
Schedule of Provision
for income taxes
2020 2019
Current:
Federal $ 21,675,826 $ 17,380,191
State 2,471,663 2,401,365
Total Current 24,147,489 19,781,556
Deferred:
Federal (52,822,427 ) (17,388,695 )
State (12,153,888 ) (7,977,922 )
Total Deferred (64,976,315 (25,366,617 )
Total Provision for Income Taxes $ (40,828,826 ) $ (5,585,061 ) As
of June 27, 2020 and June 29, 2019, the components of deferred tax assets and liabilities were as follows:
Schedule of components of deferred tax assets and liabilities
2020 2019
Deferred Tax Assets:
Sale and Leaseback $ 1,378,229 $ 1,563,839
Net Operating Loss 14,773,963 2,960,466
Fair Value of Investments 1,019,919 -
Lease Liability 30,545,899 -
Held for Sale 16,580,885 -
Notes Payable 16,156,489 11,368,955
Total Deferred Tax Assets 80,455,384 15,893,260
Deferred Tax Assets Not Recognized (49,939,139 ) (2,465,506 )
Net Deferred Tax Assets $ 30,516,245 $ 13,427,754
2020 2019
Deferred Tax Liabilities:
Leases $ (14,974,482 ) $ -
Property, Plant &amp; Equipment $ (25,286,947 ) (42,916,321 )
Intangible Assets (37,731,096 ) (54,108,705 )
Senior Secured Convertible Credit Facility (9,420,472 ) (6,880,066 )
Fair Value of Investments - (1,270,885 )
Total Deferred Tax Liabilities (87,412,297 ) (105,175,977 )
Net Deferred Tax Liabilities $ (56,896,752 ) $ (91,748,223 ) The
reconciliation between the effective tax rate on income from continuing operations and the statutory tax rate is as follows:
Schedule of reconciliation between the effective tax rate on income from continuing operations and the statutory tax rat
2020 2019
Expected Income Tax Benefit at Statutory Tax Rate $ (113,915,623 ) $ (55,276,377 )
Section 280E Permanent and Other Non-Deductible Items 89,883,278 54,421,363
State Rate 2,471,663 2,401,365
Tax Gain on Sale Leaseback 8,377,927 4,732,502
Benefit on Failed Sale Lease back - (11,368,955 )
Effect of GAAP Impairment (37,651,440 ) -
Effect of Held for Sale (16,580,885 ) -
Effect of ASC 842 Implementation (15,571,417 ) -
Benefit on Recognized California Net Operating Loss (2,935,116 ) (2,960,466 )
Valuation Allowance 45,092,787 ) 2,465,505
Reported Income Tax Expense $ (40,828,826 ) $ (5,585,061 )
Effective Tax Rate 7.09 % 1.03 % During
the years ended June 27, 2020 and June 29, 2019, the movement in net deferred tax liabilities was as follows:
Schedule of movement in net deferred tax liabilities
2020 2019
Balance at Beginning of Period $ (91,748,223 ) $ (11,160,195 )
Recognized in Profit or Loss 64,976,314 26,183,289
Recognized in Property, Plant &amp; Equipment and Intangible Assets (15,586,467 ) (88,625,236 )
Recognized in Goodwill (3,428,210 ) (11,776,956 )
Recognized in Equity (11,110,166 ) (7,407,693 )
Recognized in Retained Earnings - 1,038,568
Balance at End of Period $ (56,896,752 ) $ (91,748,2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r. 27, 2021</t>
        </is>
      </c>
      <c r="C2" s="2" t="inlineStr">
        <is>
          <t>Jun. 27, 2020</t>
        </is>
      </c>
    </row>
    <row r="3">
      <c r="A3" s="3" t="inlineStr">
        <is>
          <t>Commitments and Contingencies Disclosure [Abstract]</t>
        </is>
      </c>
    </row>
    <row r="4">
      <c r="A4" s="4" t="inlineStr">
        <is>
          <t>COMMITMENTS AND CONTINGENCIES</t>
        </is>
      </c>
      <c r="B4" s="4" t="inlineStr">
        <is>
          <t xml:space="preserve">21. COMMITMENTS
AND CONTINGENCIES 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March 27, 2021 and June 27, 2020,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March 27, 2021, there were no pending or threatening lawsuits that could be reasonably assessed to have resulted in a probable
loss to the Company in an amount that can be reasonably estimated. As of March 27, 2021, there are also no proceedings in which
any of the Company’s directors, officers or affiliates is an adverse party to the Company or has a material interest adverse
to the Company’s interest. In
July 2018, a legal claim was filed against the Company related to alleged misrepresentations in respect of a financing transaction
completed in May 2018. The claimant is seeking damages of approximately $ 2,200,000 In
late January 2019, the Company’s former Chief Financial Officer (“CFO”) filed a complaint against MM Enterprises
in the Superior Court of California, County of Los Angeles, seeking damages for claims relating to his employment. The Company
is currently defending against this lawsuit, which seeks damages for wrongful termination, breach of contract, and breach of implied
covenant of good faith. The former CFO’s employment agreement provided for the payment of severance in the event of termination
without cause. The Company disputes the claims set forth in this lawsuit and believes that the outcome is neither probable nor
estimable. As of March 27, 2021, $ 584,000 In
March 2020, litigation was filed against the Company related to a purchase agreement for a previous acquisition. The Company is
currently defending against this lawsuit, which seeks damages for fraudulent inducement and breach of contract. The Company believes
the likelihood of a loss contingency is neither probable nor estimable. As such, no amount has been accrued in these financial
statements. In
May 2020, litigation was filed against the Company related to a purchase agreement and secured promissory note for a previous
acquisition. The Company is currently defending against this lawsuit, which claims for breach of contract, breach of implied covenant
of good faith and fair dealing, common law fraud and securities fraud. The plaintiffs are seeking damages for such claims in which
the amount is currently not reasonably estimable. Therefore, pursuant to ASC 450, “ Contingencies Note 12 – Notes Payable In
September 2020, a legal dispute was filed against the Company related to the separation of a former officer in which the severance
issued is currently being disputed. The Company believes the likelihood of loss is remote. As a result, no amount has been set
up for potential damages in these financial statements. In
February 2020, a legal dispute was filed against the Company and settled in December 2020 for approximately $ 2,400,000 In
January 2021, a cross-complaint was filed against the Company related a lien foreclosure alleging breach of contract, quantum
merit and implied indemnity. The Company is actively defending the legal matter which the claimant is seeking damages of approximately
$ 11,000,000 </t>
        </is>
      </c>
      <c r="C4" s="4" t="inlineStr">
        <is>
          <t>23.
COMMITMENTS
AND CONTINGENCIES 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June 27, 2020
and June 29, 2019,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June 27, 2020, there were no pending or threatening lawsuits that could be reasonably assessed to have resulted in a probable loss
to the Company in an amount that can be reasonably estimated. As such, no accrual has been made in the Consolidated Financial Statements
relating to claims and litigations. As of June 29, 2019, there are also no proceedings in which any of the Company’s directors,
officers or affiliates is an adverse party to the Company or has a material interest adverse to the Company’s interest. In
July 2018, a legal claim was filed against the Company related to alleged misrepresentations in respect of a financing transaction completed
in May 2018. The claimant is seeking damages of approximately $ 2,200,000 In
late January 2019, the Company’s former Chief Financial Officer (“CFO”) filed a complaint against MM Enterprises in
the Superior Court of California, County of Los Angeles, seeking damages for claims relating to his employment. The Company is currently
defending against this lawsuit, which seeks damages for wrongful termination, breach of contract, and breach of implied covenant of good
faith. The former CFO’s employment agreement provided for the payment of severance in the event of termination without cause. The
Company disputes the claims set forth in this lawsuit and believes that the outcome is neither probable nor estimable; therefore, no
amounts have been accrued in relation to the claim. In
March 2020, litigation was filed against the Company related to a purchase agreement for a previous acquisition. The Company is currently
defending against this lawsuit, which seeks damages for fraudulent inducement and breach of contract. The Company believes the likelihood
of a loss contingency is neither probable nor remote and the amount cannot be estimated reliably. As such, no amount has been accrued
in these financial statements. In
May 2020, litigation was filed against the Company related to a purchase agreement and secured promissory note for a previous acquisition.
The Company is currently defending against this lawsuit, which seeks damages for breach of contract, breach of implied covenant of good
faith and fair dealing, common law fraud and securities fraud. The Company disputes the claims set forth in this lawsuit. The Company
disputes the claims set forth in this lawsuit and believes that the outcome is neither probable nor estimable; therefore, no amounts
have been accrued in relation to the claim. See “Note 17 - Notes Payable” for further discussion on the secured promissory
note and related amendments. In
September 2020, a legal dispute was filed against the Company related to the separation of a former officer in which the severance issued
is currently being disputed. The Company believes the likelihood of loss is remote. As a result, no amount has been set up for potential
damages in these financial statements. A
legal dispute has been filed against the Company and is currently in arbitration. The dispute is at an early stage and the Company believes
that a loss contingency as a result of the settlement is reasonably possible; however the amount is not estimable. Accordingly, no amount
has been accrued in relation to the dispu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27, 2021</t>
        </is>
      </c>
      <c r="C2" s="2" t="inlineStr">
        <is>
          <t>Jun. 27, 2020</t>
        </is>
      </c>
    </row>
    <row r="3">
      <c r="A3" s="3" t="inlineStr">
        <is>
          <t>Related Party Transactions [Abstract]</t>
        </is>
      </c>
    </row>
    <row r="4">
      <c r="A4" s="4" t="inlineStr">
        <is>
          <t>RELATED PARTY TRANSACTIONS</t>
        </is>
      </c>
      <c r="B4" s="4" t="inlineStr">
        <is>
          <t>22. RELATED
PARTY TRANSACTIONS All
related party balances due to the Company as of March 27, 2021 and June 27, 2020 did not have any formal contractual agreements
regarding payment terms or interest. As of February 2020 and May 2020, Mr. Adam Bierman and Mr. Andrew Modlin, respectively, no
longer held board or management positions and therefore as of March 27, 2021, they are not considered related parties under ASC
850, “Related Party Disclosures” 1,820,204 1,289,513 1,476,921 1,093,896 1,986,697 1,476,221 Pursuant to the Side Letter executed on July 2,
2020 in conjunction with the Fourth Amendment of the Convertible Facility with GGP, Wicklow Capital and GGP have the right to approve
director nominees submitted by the Company. The ability to approve the nominees to the Company’s Board of Directors meets the definition
of control under ASC 850 and accordingly, Wicklow Capital is a related party of the Company. As
of March 27, 2021, the Company determined GGP to be a related party as a result of GGP having significant influence over the Company.
See “Note 13 – Senior Secured Convertible Credit Facility” In March 2020, the Company entered into a restructuring
plan and retained interim management and advisory firm, Sierra Constellation Partners (“SCP”). As part of the engagement,
Tom Lynch was appointed as Interim Chief Executive Officer and Chief Restructuring Officer, and Tim Bossidy was appointed as Interim Chief
Operating Officer. Mr. Lynch is a Partner and Senior Managing Director at SCP. Mr. Bossidy is a Director at SCP. In December 2020, Mr.
Lynch was elected as Chairman of the Board and Reece Fulgham, a Managing Director at SCP, was appointed as Interim Chief Financial Officer.
During the nine months ended March 27, 2021, the Company had paid $ 2,172,709 124,868 The
Company’s Board of Directors each receive quarterly fees of $200,000 of which one-third is paid in cash and two-thirds is
paid in Class B Subordinate Voting Shares. The Class B Subordinate Voting Shares is recorded as a restricted stock unit until
settled.</t>
        </is>
      </c>
      <c r="C4" s="4" t="inlineStr">
        <is>
          <t>24. RELATED
PARTY TRANSACTIONS All
related party balances due from or due to the Company as of June 27, 2020 and June 29, 2019 did not have any formal contractual agreements
regarding payment terms or interest. As
of June 27, 2020 and June 29, 2019, amounts due from related parties were as follows:
Schedule
of related party transactions
Name
and Relationship to Company Transaction
2020 2019
MMOF
GP II, LLC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Management
Fees $ 1,820,204 $ 1,820,904
MedMen
Opportunity Fund GP, LLC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Management
Fees 1,289,513 1,228,259
MedMen
Canada Inc., a 50/50 joint venture partnership between the Company and Cronos Group Inc. Advance - 1,153,200
Other - 719,092
Total
Amounts Due from Related Parties $ 3,109,717 $ 4,921,455
(1)
As
of February 2020 and May 2020, Mr. Adam Bierman and Mr. Andrew Modlin, respectively, no longer held board or management positions
and therefore as of June 27, 2020 are not related parties, however they were during the fiscal years ended June 27, 2020 and June
29, 2019. As
of June 27, 2020 and June 29, 2019, amounts due to related parties were as follows:
Name
and Relationship to Company Transaction
2020 2019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Working
Capital, Construction and Tenant Improvements, Lease Deposits and Cash Used for Acquisitions $ (1,093,896 ) $ (1,093,896 )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Working
Capital, Management Fees and Cash Used for Acquisitions (1,986,697 ) (2,862,647 )
Other (1,476,221 ) (1,684,274 )
Total
Amounts Due to Related Parties $ (4,556,814 ) $ (5,640,817 )
(1)
As of
February 2020 and May 2020, Mr. Adam Bierman and Mr. Andrew Modlin, respectively, no longer held board or management positions and
therefore as of June 27, 2020 are not related parties, however they were during the fiscal years ended June 27, 2020 and June 29,
2019. The
Company sells and subsequently leases back several of its properties in transactions with the REIT wherein the properties are leased
to the Company at market rates under long-term leases. Refer to “Note 16 - Leases” for information on the sale and leaseback
transactions during the years ended June 27, 2020 and June 29, 2019. The REIT was determined to be a related party under ASC 850, “Related
Party Disclosures” as a result of certain members of common management between the Company and the REIT. Due to a reorganization
of the REIT during September 2019, common management is no longer shared between the Company and the REIT. In addition, the REIT conducted
its business through the Operating Partnership managed by LCR Manager, LLC, a subsidiary of the Company. In November 2019, the Company
sold all of its interest, which is 70% of the total outstanding units, in LCR Manager, LLC and terminated the management agreement with
LCR Manager, LLC. Accordingly, as of June 27, 2020, the REIT was no longer determined to be a related party. Refer to “Note 19
- Shareholders’ Equity” for discussion of the REIT as a variable interest entity. On
December 11, 2019, the Company announced that Benjamin Rose, the Executive Chairman of the Board, was granted a limited proxy of 815,295 5,458,749 On
July 10, 2019, the Company announced an equity commitment from its existing creditor, Gotham Green Partners, with participation from
Wicklow Capital, in the amount of $30,000,000. As a result, the Company issued 14,634,147 Subordinate Voting Shares to the investors
at a price equal to $2.18 per share. On
December 10, 2019, the Company executed a term sheet for a non-brokered private placement wherein Wicklow Capital participated in the
offering and the Company issued 46,962,645 Subordinate Voting Shares at a price of $ 0.43 20,190,000 In
March 2020, the Company entered into restructuring plan and retained interim management and advisory firm, Sierra Constellation Partners
(“SCP”). As part of the engagement, Tom Lynch was appointed as Interim Chief Executive Officer and Chief Restructuring Officer,
and Tim Bossidy was appointed as Interim Chief Operating Officer. Mr. Lynch is a Partner and Senior Managing Director at SCP. Mr. Bossidy
is a Director at SCP. As of June 27, 2020, the Company had paid $ 699,3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ED INFORMATION</t>
        </is>
      </c>
      <c r="B1" s="2" t="inlineStr">
        <is>
          <t>9 Months Ended</t>
        </is>
      </c>
      <c r="C1" s="2" t="inlineStr">
        <is>
          <t>12 Months Ended</t>
        </is>
      </c>
    </row>
    <row r="2">
      <c r="B2" s="2" t="inlineStr">
        <is>
          <t>Mar. 27, 2021</t>
        </is>
      </c>
      <c r="C2" s="2" t="inlineStr">
        <is>
          <t>Jun. 27, 2020</t>
        </is>
      </c>
    </row>
    <row r="3">
      <c r="A3" s="3" t="inlineStr">
        <is>
          <t>Segment Reporting [Abstract]</t>
        </is>
      </c>
    </row>
    <row r="4">
      <c r="A4" s="4" t="inlineStr">
        <is>
          <t>SEGMENTED INFORMATION</t>
        </is>
      </c>
      <c r="B4" s="4" t="inlineStr">
        <is>
          <t>23. SEGMENTED
INFORMATION 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t>
        </is>
      </c>
      <c r="C4" s="4" t="inlineStr">
        <is>
          <t>25.
SEGMENTED
INFORMATION The
Company currently operates in one segment, the production and sale of cannabis products, which is how the Company’s Chief Operating
Decision Maker managers the business and makes operating decisions. The Company’s cultivation operations are not considered significant
to the overall operations of the Company. Intercompany sales and transactions are eliminated in consol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Balance Sheets (Parenthetical) - shares</t>
        </is>
      </c>
      <c r="B1" s="2" t="inlineStr">
        <is>
          <t>Mar. 27, 2021</t>
        </is>
      </c>
      <c r="C1" s="2" t="inlineStr">
        <is>
          <t>Jun. 27, 2020</t>
        </is>
      </c>
      <c r="D1" s="2" t="inlineStr">
        <is>
          <t>Jun. 29, 2019</t>
        </is>
      </c>
    </row>
    <row r="2">
      <c r="A2" s="4" t="inlineStr">
        <is>
          <t>Super Voting Shares [Member]</t>
        </is>
      </c>
    </row>
    <row r="3">
      <c r="A3" s="3" t="inlineStr">
        <is>
          <t>Class of Warrant or Right [Line Items]</t>
        </is>
      </c>
    </row>
    <row r="4">
      <c r="A4" s="4" t="inlineStr">
        <is>
          <t>Super voting shares issued</t>
        </is>
      </c>
      <c r="B4" s="6" t="n">
        <v>0</v>
      </c>
      <c r="C4" s="6" t="n">
        <v>815295</v>
      </c>
      <c r="D4" s="6" t="n">
        <v>1630590</v>
      </c>
    </row>
    <row r="5">
      <c r="A5" s="4" t="inlineStr">
        <is>
          <t>Super voting shares outstanding</t>
        </is>
      </c>
      <c r="B5" s="6" t="n">
        <v>0</v>
      </c>
      <c r="C5" s="6" t="n">
        <v>815295</v>
      </c>
      <c r="D5" s="6" t="n">
        <v>1630590</v>
      </c>
    </row>
    <row r="6">
      <c r="A6" s="4" t="inlineStr">
        <is>
          <t>Subordinate Voting Shares [Member]</t>
        </is>
      </c>
    </row>
    <row r="7">
      <c r="A7" s="3" t="inlineStr">
        <is>
          <t>Class of Warrant or Right [Line Items]</t>
        </is>
      </c>
    </row>
    <row r="8">
      <c r="A8" s="4" t="inlineStr">
        <is>
          <t>Subordinate voting, shares issued</t>
        </is>
      </c>
      <c r="B8" s="6" t="n">
        <v>625769627</v>
      </c>
      <c r="C8" s="6" t="n">
        <v>403907218</v>
      </c>
      <c r="D8" s="6" t="n">
        <v>173010922</v>
      </c>
    </row>
    <row r="9">
      <c r="A9" s="4" t="inlineStr">
        <is>
          <t>Subordinate voting, shares outstanding</t>
        </is>
      </c>
      <c r="B9" s="6" t="n">
        <v>625769627</v>
      </c>
      <c r="C9" s="6" t="n">
        <v>403907218</v>
      </c>
      <c r="D9" s="6" t="n">
        <v>173010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Mar. 27, 2021</t>
        </is>
      </c>
      <c r="C2" s="2" t="inlineStr">
        <is>
          <t>Jun. 27, 2020</t>
        </is>
      </c>
    </row>
    <row r="3">
      <c r="A3" s="3" t="inlineStr">
        <is>
          <t>Discontinued Operations and Disposal Groups [Abstract]</t>
        </is>
      </c>
    </row>
    <row r="4">
      <c r="A4" s="4" t="inlineStr">
        <is>
          <t>DISCONTINUED OPERATIONS</t>
        </is>
      </c>
      <c r="B4" s="4" t="inlineStr">
        <is>
          <t xml:space="preserve">24. DISCONTINUED
OPERATIONS During the fiscal year ended June 27, 2020, the
Company contemplated the divesture of non-core assets and management entered into a plan to sell its operations in the state of Arizona.
Consequently, assets and liabilities allocable to the operations within the state of Arizona were classified as a discontinued operation.
The assets associated with the Arizona component have been measured at the lower of their carrying amount or FVLCTS. Revenue and expenses,
gains or losses relating to the discontinuation of Arizona operations have been eliminated from profit or loss from the Company’s
continuing operations and are shown as a single line item in the unaudited interim Condensed Consolidated Statements of Operations. During the fiscal year ended June 27, 2020, the
Company began separate negotiations to sell its operations in the state of Arizona, including the related management entities. In October
2020, Kannaboost Technology Inc. and CSI Solutions LLC (collectively referred to as “Level Up”) was sold at auction for a
total sales price of $ 25,150,000 Note 21
- Commitments and Contingencies Note 21 – Commitments and Contingencies 1,628,124 On January 29, 2018, the Company acquired all
membership interests and assets in Project Compassion NY, LLC (“Project Compassion”) as a part of the formation of
MM Enterprises USA through a joint venture. Through Project Compassion, the Company has one cultivation and production facility
in Utica, New York, and operates four dispensaries in the state of New York that are located in Buffalo, Lake Success, Salina and
Manhattan (collectively, “MedMen NY, Inc.”). During the three months ended March 27, 2021, the Company contemplated
the divesture of non-core assets and management entered into a plan to sell MedMen NY, Inc. On February 25, 2021, the Company entered
into a definitive investment agreement to sell a controlling interest in MedMen NY, Inc. equity of approximately 86.7% with the
option to purchase the remaining equity of approximately 13.3% that the Company will retain in MedMen NY, Inc. following the sale
for a total sales price of up to $73,000,000. In conjunction with the investment agreement, MedMen NY, Inc. will engage the services
of the purchaser pursuant to a management agreement until regulatory approval has been obtained. The aggregate sales price consists
of a cash purchase price of $35,000,000, subject to adjustments and a senior secured promissory note of $28,000,000 which shall
be assigned to Hankey Capital in partial satisfaction of the outstanding debt, and within five business days after the first sale
by MedMen NY, Inc. of adult-use cannabis products at one or more of its retail store locations, additional shares of MedMen NY,
Inc. will be purchased for $10,000,000 in cash. The proceeds in cash will be used to repay a portion of the Hankey Capital notes
payable due by the Company. Accordingly, interest expense and amortization of debt discounts and loan origination fees related
to the Senior Secured Term Loan Facility totalling $ 4,797,506 2,308,388 13,329,130 7,507,064 “Note 12 - Notes Payable” Consequently, assets and liabilities allocable
to the operations within the state of New York were classified as a discontinued operation. Revenue and expenses, gains or losses relating
to the discontinuation of New York operations have been eliminated from profit or loss from the Company’s continuing operations
and are shown as a single line item in the unaudited interim Condensed Consolidated Statements of Operations. The assets associated with
the New York component have been measured at the lower of the carrying amount or FVLCTS. The Company will continue to operate the remaining
Arizona and New York operations until the ultimate sale of the components. The operating results of the discontinued operations are summarized
as follows:
Schedule of net operating loss of discontinued operation
Three Months Ended Nine Months Ended
March 27, March 28, March 27, March 28,
2021 2020 2021 2020
Revenue $ 7,387,484 $ 5,865,570 $ 15,768,813 $ 18,856,242
Cost of Goods Sold 4,621,955 4,746,321 9,788,393 14,051,806
Gross Profit 2,765,529 1,119,249 5,980,420 4,804,436
Expenses:
General and Administrative 3,215,889 4,471,200 9,415,436 14,853,915
Sales and Marketing 21,756 2,986 52,857 45,991
Depreciation and Amortization 1,003,276 518,691 2,528,380 2,932,558
Gain on Disposal of Assets (13,375,430 ) - (13,375,430 ) -
Impairment Expense - - - 46,702,659
Total Expenses (9,134,509 ) 4,992,877 (1,378,757 ) 64,535,123
Operating Income (Loss) from Discontinued Operations 11,900,038 (3,873,628 ) 7,359,177 (59,730,687 )
Other Expense (Income):
Interest Expense 2,629,476 1,985,129 7,549,165 4,066,905
Interest Income (1,545 ) - (1,545 ) -
Amortization of Debt Discount and Loan Origination Fees 2,197,946 323,916 5,834,043 3,444,098
Other (Income) Expense (177,006 ) (584 ) (174,341 ) 77,494
Total Other Expense 4,648,871 2,308,461 13,207,322 7,588,497
Income (Loss) on Discontinued Operations Before Provision for Income Taxes 7,251,167 (6,182,089 ) (5,848,145 ) (67,319,184 )
Provision for Income Tax Benefit (Expense) 358,816 338,376 (175,284 ) 8,522,082
Income (Loss) on Discontinued Operations $ 7,609,983 $ (5,843,713 ) $ (6,023,429 ) $ (58,797,102 ) The
carrying amounts of assets and liabilities in the disposal group are summarized as follows:
Schedule of assets included in discontinued operation
March 27, June 27,
2021 2020
Carrying Amounts of the Assets Included in Discontinued Operations:
Cash and Cash Equivalents $ 1,115,295 $ 1,198,390
Restricted Cash 5,280 8,844
Accounts Receivable 744,830 283,730
Prepaid Expenses 371,185 172,403
Inventory 6,252,896 6,985,120
Other Current Assets - 64,600
TOTAL CURRENT ASSETS (1)
Property and Equipment, Net 15,344,556 15,213,580
Operating Lease Right-of-Use Assets 24,428,302 26,349,789
Intangible Assets, Net 14,255,791 18,936,173
Goodwill 960,691 960,692
Other Assets 525,646 1,688,316
TOTAL NON-CURRENT ASSETS (1)
TOTAL ASSETS OF THE DISPOSAL GROUP CLASSIFIED AS HELD FOR SALE $ 64,004,472 $ 71,861,637
Carrying Amounts of the Liabilities Included in Discontinued Operations:
Accounts Payable and Accrued Liabilities $ 4,898,172 $ 6,231,931
Income Taxes Payable 1,273,275 775,714
Other Current Liabilities 326,567 22,747
Current Portion of Operating Lease Liabilities 2,425,234 1,824,862
TOTAL CURRENT LIABILITIES (1)
Operating Lease Liabilities, Net of Current Portion 25,540,209 25,417,774
Finance Lease Liabilities, Net of Current Portion 349,312 -
Deferred Tax Liabilities 9,710,451 14,663,497
TOTAL NON-CURRENT LIABILITIES (1)
TOTAL LIABILITIES OF THE DISPOSAL GROUP CLASSIFIED AS HELD FOR SALE $ 44,523,220 $ 48,936,525
(1) The assets and liabilities of the remaining Arizona disposal group and MedMen NY, Inc. classified as held for sale are classified as current on the unaudited interim Condensed Consolidated Balance Sheets as of March 27, 2021 because it is probable that the sale will occur and proceeds will be collected within one year. The assets and liabilities of Level Up classified as held for sale are classified as current in the amounts of $21,181,051 and $15,060,302, respectively, on the audited Consolidated Balance Sheets as of June 27, 2020. The assets and liabilities of MedMen NY, Inc. classified as held for sale are classified as current and noncurrent in the amounts of $4,440,127and $46,228,551, respectively, on the audited Consolidated Balance Sheets as of June 27, 2020. The liabilities of MedMen NY, Inc. classified as held for sale are classified as current and noncurrent in the amounts of $2,915,276 and $30,960,947, respectively, on the audited Consolidated Balance Sheets as of June 27, 2020. </t>
        </is>
      </c>
      <c r="C4" s="4" t="inlineStr">
        <is>
          <t xml:space="preserve">26.
DISCONTINUED
OPERATIONS On
December 3, 2018, the Company acquired EBA Holdings, Inc. d/b/a Monarch Wellness Center, an Arizona-based medical cannabis license holder
with dispensary, cultivation and processing operations, through the acquisition of Omaha Management Services, LLC (collectively, “Monarch”).
As part of the acquisition of Monarch, the Company acquired a dispensary license and customer relationships, including co-manufacturing
and licensing agreements within the state of Arizona. The Company recorded goodwill of $ 16,912,951 “Note 9 - Business Acquisitions”. On
February 13, 2019, the Company acquired Level Up. As part of the acquisition of Level Up, the Company acquired licenses for two vertically-integrated
operations in Arizona, which include retail locations in Scottsdale and Tempe and cultivation and production facilities in Tempe and
Phoenix. The Company recorded goodwill of $ 14,860,708 “Note
9 - Business Acquisitions”. During
the fiscal second quarter of 2020, the Company contemplated the divesture of non-core assets and management entered into a plan to sell
its operations in the state of Arizona. During the fiscal year ended June 27, 2020, the Company entered into binding and non-binding
term sheets and began separate negotiations to sell its operations in the state of Arizona, including the related management entities,
for total gross proceeds of approximately $ 25,500,000 Consequently,
assets and liabilities allocable to the operations within the state of Arizona were classified as a disposal group. Revenue and expenses,
gains or losses relating to the discontinuation of Arizona operations have been eliminated from profit or loss from the Company’s
continuing operations and are shown as a single line item in the Consolidated Statements of Operations. The assets associated with the
Arizona disposal group have been measured at the lower of its carrying amount or FVLCTS. The
Company will continue to operate the Arizona operations until the ultimate sale of the disposal group. Net operating loss of the discontinued
operations and the gain or loss from re-measurement of assets and liabilities classified as held for sale are summarized as follows:
Schedule of Net operating loss of the discontinued
operations
2020 2019
Revenue $ 15,164,131 $ 10,044,235
Cost of Goods Sold 11,947,208 4,010,987
Gross Profit 3,216,923 6,033,248
Expenses:
General and Administrative 6,905,155 4,702,461
Sales and Marketing 81,489 -
Depreciation and Amortization 1,532,792 1,280,090
Total Expenses 8,519,436 5,982,551
Loss from Operations (5,302,513 ) 50,697
Other Expense (Income):
Impairment of Assets 46,702,660 -
Other Expense 5,385 167,550
Total Other Expense 46,708,045 167,550
Loss on Discontinued Operations Before Provision for Income Taxes (52,010,559 ) (116,853 )
Provision for Income Tax (Expense) Benefit 1,229,520 (1,147,343 )
Loss on Discontinued Operations $ (50,781,039 ) $ (1,264,196 ) The
carrying amounts of assets and liabilities in the disposal group are summarized as follows:
Schedule of assets included in discontinued operations
2020 2019
Carrying Amounts of the Assets Included in Discontinued Operations:
Cash and Cash Equivalents $ 522,966 $ 527,377
Accounts Receivable 274,886 865,485
Prepaid Expenses 74,622 249,309
Inventory 3,323,978 5,752,847
Other Current Assets 64,600 -
TOTAL CURRENT ASSETS
(1) 7,395,018
Property and Equipment, Net 4,288,808 4,633,289
Operating Lease Right-of-Use Assets 5,257,327 -
Intangible Assets, Net 7,260,288 20,449,002
Goodwill - 31,773,659
Other Assets 113,576 114,576
TOTAL
NON-CURRENT ASSETS (1) 56,970,526
TOTAL ASSETS OF THE DISPOSAL GROUP CLASSIFIED AS HELD FOR SALE $ 21,181,051 $ 64,365,544
Carrying Amounts of the Liabilities Included in Discontinued Operations:
Accounts Payable and Accrued Liabilities $ 2,126,162 $ 1,742,133
Income Taxes Payable 946,679 1,899,487
Other Current Liabilities 22,747 -
Current Portion of Operating Lease Liabilities 385,699 -
TOTAL
CURRENT LIABILITIES (1) 3,641,620
Operating Lease Liabilities, Net of Current Portion 5,300,936 -
Deferred Tax Liabilities 6,278,079 7,185,447
TOTAL
NON-CURRENT LIABILITIES (1) 7,185,447
TOTAL LIABILITIES OF THE DISPOSAL GROUP CLASSIFIED AS HELD FOR SALE $ 15,060,302 $ 10,827,067
(1)
The
assets and liabilities of the disposal group classified as held for sale are classified as current on the Consolidated Balance Sheets
as of June 27, 2020 because it is probable that the sale will occur and proceeds will be collected within one y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27, 2021</t>
        </is>
      </c>
      <c r="C2" s="2" t="inlineStr">
        <is>
          <t>Jun. 27, 2020</t>
        </is>
      </c>
    </row>
    <row r="3">
      <c r="A3" s="3" t="inlineStr">
        <is>
          <t>Subsequent Events [Abstract]</t>
        </is>
      </c>
    </row>
    <row r="4">
      <c r="A4" s="4" t="inlineStr">
        <is>
          <t>SUBSEQUENT EVENTS</t>
        </is>
      </c>
      <c r="B4" s="4" t="inlineStr">
        <is>
          <t>25. SUBSEQUENT
EVENTS The Company has evaluated subsequent events through
May 11, 2021, which is the date these unaudited interim Condensed Consolidated Financial Statements were issued and has concluded that
the following subsequent events have occurred that would require recognition in the unaudited interim Condensed Consolidated Financial
Statements or disclosure in the notes to the unaudited interim Condensed Consolidated Financial Statements. Senior
Secured Credit Facility On
April 21, 2021, the Company cancelled existing warrants issued to Gotham Green Partners pursuant to the Fifth Amendment of the
Senior Secured Credit Facility, see “ Note 13 – Senior Secured Credit Facility 32,451,923 6,490,385 16,875,000 41,967,832 0.26 0.26 0.20 0.16</t>
        </is>
      </c>
      <c r="C4" s="4" t="inlineStr">
        <is>
          <t>27.
SUBSEQUENT
EVENTS The
Company has evaluated subsequent events through October 15, 2020, which is the date these consolidated financial statements were issued,
and has concluded that the following subsequent events have occurred that would require recognition in the consolidated financial statements
or disclosure in the notes to the consolidated financial statements. Senior
Secured Convertible Credit Facility On
July 2, 2020, the Company amended and restated the securities purchase agreement with GGP (the “Fourth Amendment”) wherein
the minimum liquidity covenant was waived until September 30, 2020 and resetting at $ 5,000,000 0.34 2,000,000 0.28 On
September 14, 2020, the Company closed on an incremental advance in the amount of $ 5,000,000 25,000,000 0.20 1,080,255 16,875,001 170,729,923 468,564 Senior
Secured Term Loan Facility On
July 2, 2020, the Company amended the term loan facility wherein the minimum liquidity covenant was waived until September 30, 2020 and
resetting at $5,000,000 thereafter with incremental increases on March 31, 2021 and December 31, 2021. Effective March 1, 2020 through
July, the entirety of the interest (15.5%) shall accrue monthly to the outstanding principal as payment-in-kind. In addition, 100% of
the total interest payable prior to June 2021 will be paid-in-kind and 50% of the cash interest due thereafter will be paid-in-kind.
As consideration for the amendment, the Company issued approximately 20,227,863 warrants, each exercisable at $0.34 per share. The Company
also cancelled 20,227,863 warrants of the total issued warrants held by the lenders which were each exercisable at $0.60 per share. An
amendment fee of $834,000 was also paid-in-kind. On
September 16, 2020, the Company entered into further amendments wherein the potential size of the Senior Secured Term Loan Facility was
increased by $ 12,000,000 On September 16, 2020, the Company closed on $3,000,000
of the incremental notes which bears interest at a rate of 18.0% per annum wherein 12.0% shall be paid in cash monthly in arrears and
6.0% shall accrue monthly as payment-in-kind. the Company issued 20,227,863 warrants
with an exercise price of $0.34 and 30,000,000 warrants with an exercise price of $0.20 per share each exercisable at the greater of
(a) $0.20 per share and (b) 115% multiplied by the volume-weighted average trading price of the shares for the five consecutive trading
days ending on the trading day immediately prior to the applicable funding date of the second tranche. On September 30, 2020, the Company
closed on the remaining $2,700,000 of the incremental notes. Unsecured
Convertible Facility On
September 16, 2020, the Company entered into an unsecured convertible debenture facility for total available proceeds of $ 10,000,000 1,000,000 On
September 16, 2020, the Company closed on an initial $1,000,000 of the facility with a conversion price of $0.17 per Subordinate Voting
Share. In connection with the initial tranche, the Company issued 3,293,413 warrants with an exercise price of $0.21 per share. On September
28, 2020, the Company closed on an additional $1,000,000 and issued 3,777,475 warrants with an exercise price of $0.17 per share. Treehouse
Real Estate Investment Trust On
July 2, 2020, the Company announced modifications to its existing lease arrangements with the REIT in which the REIT agreed to defer
a portion of total current monthly base rent for the 36-month period between July 1, 2020 and July 1, 2023. The total amount of all deferred
rent accrues interest at 8.6% per annum during the deferral period. As consideration for the rent deferral, the Company issued 3,500,000 Sale
of Assets Subsequent
to June 27, 2020, the Company entered into definitive agreements for the sale of one of its retail licenses outside of California for
a total purchase price of $20,000,000 wherein $10,000,000 was due at signing, $8,000,000 due at or around the four-month anniversary
of signing, and the remaining $2,000,000 shall be due three months following the prior payment. In
August 2020, the Company entered into an agreement to exchange all of its investment in The Hacienda Company, LLC to settle outstanding
balances totaling approximately $ 7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t>
        </is>
      </c>
      <c r="B1" s="2" t="inlineStr">
        <is>
          <t>9 Months Ended</t>
        </is>
      </c>
    </row>
    <row r="2">
      <c r="B2" s="2" t="inlineStr">
        <is>
          <t>Mar. 27, 2021</t>
        </is>
      </c>
    </row>
    <row r="3">
      <c r="A3" s="3" t="inlineStr">
        <is>
          <t>Organization, Consolidation and Presentation of Financial Statements [Abstract]</t>
        </is>
      </c>
    </row>
    <row r="4">
      <c r="A4" s="4" t="inlineStr">
        <is>
          <t>RECLASSIFICATIONS</t>
        </is>
      </c>
      <c r="B4" s="4" t="inlineStr">
        <is>
          <t>26. RECLASSIFICATIONS Certain
comparative amounts have been reclassified to conform with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12 Months Ended</t>
        </is>
      </c>
    </row>
    <row r="2">
      <c r="B2" s="2" t="inlineStr">
        <is>
          <t>Jun. 27, 2020</t>
        </is>
      </c>
    </row>
    <row r="3">
      <c r="A3" s="3" t="inlineStr">
        <is>
          <t>Fair Value Disclosures [Abstract]</t>
        </is>
      </c>
    </row>
    <row r="4">
      <c r="A4" s="4" t="inlineStr">
        <is>
          <t>CONCENTRATIONS OF BUSINESS AND CREDIT RISK</t>
        </is>
      </c>
      <c r="B4" s="4" t="inlineStr">
        <is>
          <t>3.
CONCENTRATIONS
OF BUSINESS AND CREDIT RISK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and results of operations.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 of the Company’s revenue
for the years ended June 27, 2020 and June 29,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t>
        </is>
      </c>
      <c r="B1" s="2" t="inlineStr">
        <is>
          <t>12 Months Ended</t>
        </is>
      </c>
    </row>
    <row r="2">
      <c r="B2" s="2" t="inlineStr">
        <is>
          <t>Jun. 27, 2020</t>
        </is>
      </c>
    </row>
    <row r="3">
      <c r="A3" s="3" t="inlineStr">
        <is>
          <t>Disclosure Prepaid Expenses Abstract</t>
        </is>
      </c>
    </row>
    <row r="4">
      <c r="A4" s="4" t="inlineStr">
        <is>
          <t>PREPAID EXPENSES</t>
        </is>
      </c>
      <c r="B4" s="4" t="inlineStr">
        <is>
          <t xml:space="preserve">4.
PREPAID
EXPENSES As
of June 27, 2020 and June 29, 2019, prepaid expenses consist of the following:
Schedule of prepaid expenses
2020 2019
Prepaid Expenses $ 3,962,686 $ 9,471,692
Prepaid Rent - 2,077,771
Prepaid Insurance 700,078 2,348,441
Total Prepaid Expenses $ 4,662,764 $ 13,897,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Jun. 27, 2020</t>
        </is>
      </c>
    </row>
    <row r="3">
      <c r="A3" s="3" t="inlineStr">
        <is>
          <t>Business Combination and Asset Acquisition [Abstract]</t>
        </is>
      </c>
    </row>
    <row r="4">
      <c r="A4" s="4" t="inlineStr">
        <is>
          <t>BUSINESS ACQUISITIONS</t>
        </is>
      </c>
      <c r="B4" s="4" t="inlineStr">
        <is>
          <t>9.
BUSINESS
ACQUISITIONS A
summary of business acquisitions completed during the years ended June 27, 2020 and June 29, 2019 is as follows:
Schedule of business acquisitions
2019
Acquisitions 2020
Acquisitions
LVMC,
LLC Monarch Viktoriya’s
Medical Supplies LLC Future
Transactions Holdings LLC Kannaboost
Technology Inc. and CSI Solutions LLC PHSL,
LLC 2019
TOTAL MattnJeremy,
Inc. MME
Evanston Retail, LLC 2020
TOTAL
Closing
Date: October
9, December 3, January
15, February
4, February 13, March
29, September
3, 2019 December 2, 2019
Total
Consideration
Cash $ 10,075,000 $ 6,986,541 $ 3,800,000 $ 3,050,000 $ 2,000,000 $ 750,000 $ 26,661,541 $ 1,000,000 $ - $ 1,000,000
Note Payable - - 6,500,000 3,000,000 15,000,000 2,250,000 26,750,000 - - -
Relief of Credit - - - - - - - - 6,930,557 6,930,557
Stock Issued:
Subordinate Voting
Shares - 13,337,471 - 6,895,270 14,169,438 - 34,402,179 - - -
Present Value of Deferred
Payments - - - - - - - 1,875,000 - 1,875,000
Contingent
Consideration - 774,000 - - - - 774,000 9,833,000 - 9,833,000
Total
Consideration $ 10,075,000 $ 21,098,012 $ 10,300,000 $ 12,945,270 $ 31,169,438 $ 3,000,000 $ 88,587,720 $ 12,708,000 $ 6,930,557 $ 19,638,577
Number
of Shares Issued:
Subordinate
Voting Shares - 4,019,065 - 2,117,238 4,739,626 - 10,875,929 5,112,263 - 5,112,263
Preliminary
Accounting Estimate of Net Assets Acquired
Current Assets $ - $ 1,670,296 $ 200,000 $ 88,142 $ 1,857,589 $ 114,645 $ 3,930,672 $ 405,000 $ 537,771 $ 942,771
Fixed Assets - 162,560 - 436,499 3,220,955 - 3,820,014 - 430,621 430,621
Non-Current Assets - - 3,328 - - - 3,328 - - -
Liabilities Assumed - (647,800 ) - (24,481 ) - (67,989 ) (740,270 ) - - -
Deferred Tax Liabilities (1,028,307 ) (1,229,995 ) (1,539,744 ) (1,444,940 ) (6,059,814 ) (474,158 ) (11,776,958 ) (1,844,465 ) (1,583,745 ) (3,428,210 )
Intangible Assets: -
Customer Relationships 770,000 1,820,000 1,650,000 1,550,000 3,390,000 659,000 9,839,000 830,000 300,000 1,130,000
Dispensary License 4,889,000 2,410,000 3,510,000 2,530,000 13,900,000 930,000 28,169,000 5,100,000 4,500,000 9,600,000
Total
Intangible Assets 5,659,000 4,230,000 5,160,000 4,080,000 17,290,000 1,589,000 38,008,000 5,930,000 4,800,000 10,730,000
Total Identifiable
Net Assets 4,630,693 4,185,061 3,823,584 3,135,220 16,308,730 1,161,498 33,244,786 4,490,535 4,184,647 8,675,182
Goodwill
(1) 5,444,307 16,912,951 6,476,416 9,810,050 14,860,708 1,838,502 55,342,934 8,217,465 2,745,910 10,963,375
Total
Preliminary Accounting Estimate of Net Assets Acquired $ 10,075,000 $ 21,098,012 $ 10,300,000 $ 12,945,270 $ 31,169,438 $ 3,000,000 $ 88,587,720 $ 12,708,000 $ 6,930,557 $ 19,638,577
Acquisition
Costs Expensed (3) $ 650,000 $ 1,147,320 $ 528,888 $ 252,492 $ - $ - $ 2,578,700 $ 421,497 $ - $ 421,497
Net
Income (Loss) $ (2,108,596 ) $ (1,369,842 ) $ (1,462,801 ) $ (455,441 ) $ (1,143,117 ) $ 91,646 $ (6,448,151 ) $ (11,293,305 ) $ 870,289 $ (10,423,016 )
Revenues $ 1,914,479 $ 3,905,002 $ 2,960,376 $ 1,665,602 $ 6,139,233 $ 331,535 $ 16,916,227 $ 3,199,684 $ 6,283,249 $ 9,482,933
Pro
Forma Net Income (Loss) (2) $ (140,000 ) $ (219,000 ) $ (755,000 ) $ (250,000 ) $ 2,511,000 $ (235,000 ) $ 912,000 $ 10,000 $ (132,726 ) $ (122,726 )
Pro
Forma Revenues (2) $ - $ 5,770,000 $ 5,334,000 $ 1,664,000 $ 11,044,000 $ 1,232,000 $ 25,044,000 $ 50,000 $ 4,488,035 $ 4,538,035
(1) Goodwill
arising from acquisitions represent expected synergies, future income and growth, and
other intangibles that do not qualify for separate recognition. Generally speaking, goodwill
related to dispensaries acquired within a state adds to the footprint of the MedMen dispensaries
within the state, giving the Company’s customers more access to the Company’s
branded stores. Goodwill related to cultivation and wholesale acquisitions provide for
lower costs and synergies of the Company’s growing and wholesale distribution methods
which allow for overall lower costs.
(2) If
the acquisition had been completed on July 1, 2018 or July 1, 2019 for the 2019 Acquisitions
and 2020 Acquisitions, respectively, the Company estimates it would have recorded increases
in revenues and net income (loss) shown in the pro forma amounts above.
(3) Acquisition
costs include amounts paid in cash and equity. Of the acquisition costs paid in equity
during 2019, the Company issued 159,435 Subordinate Voting Shares valued at the trading
price of the Subordinate Voting Shares upon grant ($515,500) and 169,487 MedMen Corp
Redeemable Shares valued at the trading price of the Subordinate Voting Shares upon grant
($597,320). Of the acquisition costs paid in equity during 2020, the Company issued 214,716
Subordinate Voting Shares valued at the trading price of the Subordinate Voting Shares
upon grant ($421,497). The
purchase price allocations for the acquisitions, as set forth in the table above, reflect various preliminary fair value estimates and
analyses that are subject to change within the measurement period as valuations are finalized. The primary areas of the preliminary purchase
price allocations that are not yet finalized relate to the fair values of certain tangible assets, the valuation of intangible assets
acquired and residual goodwill. The Company expects to continue to obtain information to assist in determining the fair value of the
net assets acquired at the acquisition date during the measurement period.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be affected. All the acquisitions
noted below were accounted for in accordance with ASC 805, “ Business Combinations” Business
acquisitions completed during the year ended June 27, 2020 is as follows: MattnJeremy,
Inc., d/b/a One Love Beach Club On
September 3, 2019, the Company completed the acquisition of MattnJeremy, Inc., d/b/a One Love Beach Club (“One Love”), a
licensed medical and recreational cannabis dispensary located in Long Beach, California. The Company acquired all of the issued and outstanding
shares of One Love for aggregate consideration of $ 12,708,000 1,000,000 $1,000,000 deferred
payment to be paid six months after closing, $1,000,000 deferred payment to be paid one year after closing 5,112,263 9,833,000 1,875,000 1,000,000 3,045,989 748,658 248,656 MME
Evanston Retail, LLC In
connection with the termination of the PharmaCann Acquisition, on December 2, 2019, the Company received 100 6,930,557 “Note 10 - Termination of Previously Announced Acquisition”
Business
acquisitions completed during the year ended June 29, 2019 is as follows: LVMC,
LLC, d/b/a Cannacopia On
October 9, 2018, the Company completed the acquisition of LVMC, LLC, d/b/a Cannacopia, a Nevada limited liability company (“LVMC”).
The assets consist primarily of the state of Nevada issued dispensary license and customer relationships. The Company began retail operations
at its current location in November 2018 with the intention of moving operations to real property purchased at 3035 Highland Drive, Las
Vegas, Nevada 89109 and 3025 South Highland Drive, Las Vegas, Nevada 89109. The Company acquired all of the issued and outstanding shares
of LVMC for aggregate consideration of $ 10,075,000 Monarch On
December 3, 2018, the Company completed the acquisition of Monarch, a Scottsdale, Arizona-based licensed medical cannabis license holder
with dispensary, cultivation and processing operations, from WhiteStar Solutions LLC (“WhiteStar”) through the acquisition
of Omaha Management Services, LLC. In addition, the Company acquired from WhiteStar their exclusive co-manufacturing and licensing agreements
with Kiva, Mirth Provisions and HUXTON for the state of Arizona. The Company acquired all of the issued and outstanding shares of Monarch
for aggregate consideration of $ 21,098,012 6,986,541 4,019,065 3.32 1,000,000 The Company determined the present value of the Company’s estimates of future outcomes of revenue targets being
met (revenue targets ranged from $7,000,000 to $10,000,000) and the likelihood of the earn out being paid which was valued at $774,000. Viktoriya’s
Medical Supplies LLC, d/b/a Buddy’s Cannabis On
January 15, 2019, the Company completed the acquisition of Viktoriya’s Medical Supplies LLC (“VMS”), d/b/a Buddy’s
Cannabis. VMS owns a microbusiness license to retail, distribute, cultivate and manufacture cannabis onsite in San Jose, California.
The Company acquired all of the issued and outstanding shares of VMS for aggregate consideration of $ 10,300,000 3,800,000 6,500,000 Future
Transactions Holdings LLC d/b/a Seven Point On
February 4, 2019, the Company completed the acquisition of Future Transactions Holdings LLC (“Future Transactions”), d/b/a
Seven Point, a licensed medical cannabis dispensary located in Oak Park, Illinois. The Company acquired all of the issued and outstanding
shares of Future Transactions for aggregate consideration of $ 12,945,270 3,050,000 3,000,000 2,117,238 3.26 Kannaboost
Technology Inc. and CSI Solutions LLC On
February 13, 2019, the Company completed the acquisition of Kannaboost Technology Inc. and CSI Solutions LLC (collectively referred to
as “Level Up”). Level Up holds licenses for two vertically-integrated operations in Arizona, which include retail locations
in Scottsdale and Tempe, as well as 25,000 square feet of cultivation and production capacity in Tempe and Phoenix. The Company acquired
all of the issued and outstanding shares of Level Up for aggregate consideration of $ 31,169,438 2,000,000 15,000,000 4,739,626 2.99 As part of the transaction, the Company also received a 40% stake in top-selling brand K.I.N.D. Concentrates, which is currently distributed
in over 90% of the dispensaries in Arizona. PHSL,
LLC, d/b/a SugarLeaf Trading Co. On
March 29, 2019, the Company completed the acquisition of PHSL, LLC, d/b/a SugarLeaf Trading Co. (“SugarLeaf”), an adult and
medical use cannabis license holder in Seaside, California. The Company acquired 100 3,000,000 750,000 2,25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RMINATION OF PREVIOUSLY ANNOUNCED ACQUISITION</t>
        </is>
      </c>
      <c r="B1" s="2" t="inlineStr">
        <is>
          <t>12 Months Ended</t>
        </is>
      </c>
    </row>
    <row r="2">
      <c r="B2" s="2" t="inlineStr">
        <is>
          <t>Jun. 27, 2020</t>
        </is>
      </c>
    </row>
    <row r="3">
      <c r="A3" s="3" t="inlineStr">
        <is>
          <t>Business Combination and Asset Acquisition [Abstract]</t>
        </is>
      </c>
    </row>
    <row r="4">
      <c r="A4" s="4" t="inlineStr">
        <is>
          <t>TERMINATION OF PREVIOUSLY ANNOUNCED ACQUISITION</t>
        </is>
      </c>
      <c r="B4" s="4" t="inlineStr">
        <is>
          <t>10.
TERMINATION
OF PREVIOUSLY ANNOUNCED ACQUISITION On
October 11, 2018, the Company entered into a binding letter of intent with PharmaCann, LLC (“PharmaCann”) to acquire all
outstanding equity interests in PharmaCann in an all-stock transaction (the “PharmaCann Acquisition”), valued at $ 682,000,000 20,000,000 7.5 On
October 7, 2019, the Company and PharmaCann entered into a mutual agreement to terminate the PharmaCann Acquisition. As compensation
for the termination, the Company and PharmaCann agreed to accept a transfer of assets in exchange for repayment of the line of credit.
The assets transferred were 100
● MME Evanston
Retail, LLC (“Evanston”), which holds a retail location in Evanston, Illinois and related licenses, and a retail license
for Greater Chicago, Illinois;
● PharmaCann
Virginia, LLC (“Staunton”), which holds land and a license for a vertically-integrated facility in Staunton, Virginia;
and
● PC 16280
East Twombly LLC (“Hillcrest”), which holds an operational cultivation and production facility in Hillcrest, Illinois
and related licenses. Each
delivery of the Transfer of Interest, after successful regulatory approval, if any, will relieve one-third of the line of credit and
any accrued interest due from PharmaCann. Concurrent with the termination agreement, the Company and PharmaCann entered into a membership
interest purchase agreement which detailed the assets to be delivered to the Company. The Company entered into plans to sell the Staunton
and Hillcrest assets while the Evanston assets will be owned and operated by the Company. As of June 27, 2020, the Company successfully
received the membership interests in Evanston and Staunton, and transferred the rights to receive the equity interest in Hillcrest to
a third party, and relieved the full amount due from PharmaCann. The
Evanston assets received were accounted for as a business combination in accordance with ASC 805, “Business Combinations”
as the Evanston assets met the definition of a business. Pursuant to ASC 805, the fair value of the consideration paid, which
is the portion of the line of credit relieved, approximates its carrying value. See “Note 9 - Business Acquisitions”
for further information on the acquisition of Evanston. The
Company determined that the cost of the Staunton assets received was equal to the fair value of the assets given up as consideration,
being the portion of the line of credit relieved. Accordingly, no gain or loss was recorded upon receipt of the Staunton assets. The
Staunton assets were classified as assets held for sale in accordance with ASC 360, “Long-Lived Assets Classified as Held for Sale”
and are measured at the lower of its carrying amount or FVLCTS. During the year ended June 27, 2020, the Company recorded $ 6,870,833 1,050,833 212,000 5,607,600 The
Company determined that the cost of the Hillcrest assets was equal to the fair value of the assets given up as consideration, being the
portion of the line of credit relieved. The Company sold its rights to the Hillcrest assets for total gross proceeds of approximately
$ 17,000,000 9,490,8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t>
        </is>
      </c>
      <c r="B1" s="2" t="inlineStr">
        <is>
          <t>9 Months Ended</t>
        </is>
      </c>
      <c r="C1" s="2" t="inlineStr">
        <is>
          <t>12 Months Ended</t>
        </is>
      </c>
    </row>
    <row r="2">
      <c r="B2" s="2" t="inlineStr">
        <is>
          <t>Mar. 27, 2021</t>
        </is>
      </c>
      <c r="C2" s="2" t="inlineStr">
        <is>
          <t>Jun. 27, 2020</t>
        </is>
      </c>
    </row>
    <row r="3">
      <c r="A3" s="3" t="inlineStr">
        <is>
          <t>Goodwill and Intangible Assets Disclosure [Abstract]</t>
        </is>
      </c>
    </row>
    <row r="4">
      <c r="A4" s="4" t="inlineStr">
        <is>
          <t>INTANGIBLE ASSET</t>
        </is>
      </c>
      <c r="B4" s="4" t="inlineStr">
        <is>
          <t>7. INTANGIBLE
ASSETS As
of March 27, 2021 and June 27, 2020, intangible assets consist of the following:
Schedule of intangible assets
March 27, June 27,
2021 2020
Dispensary Licenses $ 118,881,616 $ 125,565,281
Customer Relationships 15,927,600 15,927,600
Management Agreement 7,594,937 7,594,937
Capitalized Software 9,343,352 9,255,026
Intellectual Property 6,276,955 8,520,121
Total Intangible Assets 158,024,460 166,862,965
Dispensary Licenses (20,685,860 ) (15,860,670 )
Customer Relationships (14,210,226 ) (6,261,515 )
Management Agreement (715,761 ) (565,972 )
Capitalized Software (4,071,756 ) (2,273,432 )
Intellectual Property (3,006,772 ) (5,496,231 )
Less Accumulated Amortization (42,690,375 ) (30,457,820 )
Intangible Assets, Net $ 115,334,085 $ 136,405,145 The Company recorded amortization expense related
to continuing operations of $ 4,452,573 13,104,322 4,333,212 10,660,164 1,573,563 24,832 62,951 41,293 313,535</t>
        </is>
      </c>
      <c r="C4" s="4" t="inlineStr">
        <is>
          <t>11.
INTANGIBLE
ASSET As
of June 27, 2020 and June 29, 2019, intangible assets consist of the following:
Schedule of intangible assets
2020 2019
Dispensary Licenses $ 139,736,881 $ 179,628,706
Customer Relationships 18,586,200 18,415,200
Management Agreement 7,594,937 7,594,937
Capitalized Software 9,255,026 4,010,454
Intellectual Property 8,520,121 8,212,764
Total Intangible Assets 183,693,165 217,862,061
Less Accumulated Amortization (35,612,135 ) (16,760,646 )
Intangible Assets, Net $ 148,081,030 $ 201,101,415 As
of June 27, 2020, accumulated amortization for dispensary licenses, customer relationships, management agreement, capitalized
software and intellectual property is $ 19,162,587 ,
$ 8,113,913 ,
$ 565,972 ,
$ 2,273,432 and
$ 5,496,231 respectively.
As of June 29, 2019, accumulated amortization for dispensary licenses, customer relationships, management agreement, capitalized
software and intellectual property is $ 9,330,150 ,
$ 6,484,668 ,
$ 366,667 ,
$ 579,161 and
nil 0 ,
respectively. The
Company recorded amortization expense related to continuing operations of $ 16,880,094 12,439,105 346,180 276,847 During
the year ended June 27, 2020, management noted indicators of impairment of its long-lived assets of certain asset groups in California,
Nevada and Florida. The Company used various Level 3 inputs and a discounted cash flow model to determine the fair value of these asset
groups. Accordingly, the Company recorded an impairment of $ 38,959,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27, 2020</t>
        </is>
      </c>
    </row>
    <row r="3">
      <c r="A3" s="3" t="inlineStr">
        <is>
          <t>Goodwill and Intangible Assets Disclosure [Abstract]</t>
        </is>
      </c>
    </row>
    <row r="4">
      <c r="A4" s="4" t="inlineStr">
        <is>
          <t>GOODWILL</t>
        </is>
      </c>
      <c r="B4" s="4" t="inlineStr">
        <is>
          <t>12.
GOODWILL As
of June 27, 2020 and June 29, 2019, goodwill was $ 33,861,150 53,786,872 “Note 9 - Business Acquisitions”
Note 26 - Discontinued Operations”
Schedule of carrying
amounts of goodwill
California Illinois Nevada Arizona New York TOTAL
Balance as of July 1, 2018 $ 8,427,925 $ - $ 11,111,980 $ - $ 10,677,692 $ 30,217,597
Acquired Goodwill 8,314,918 9,810,050 5,444,307 31,773,659 - 55,342,934
Transferred to Assets Held for Sale - - - (31,773,659 ) - (31,773,659 )
Balance as of June 29, 2019 $ 16,742,843 $ 9,810,050 $ 16,556,287 $ - $ 10,677,692 $ 53,786,872
Acquired Goodwill 8,217,465 2,745,910 - - - 10,963,375
Transferred to Assets Held for Sale (1,869,900 ) (2,745,910 ) - - - (4,615,810 )
Impairment Losses - - (16,556,287 ) - (9,717,000 ) (26,273,287 )
Balance as of June 27, 2020 $ 23,090,408 $ 9,810,050 $ - $ - $ 960,692 $ 33,861,150 Goodwill
is assigned to the reporting unit, which is the operating segment level or one level below the operating segment. Goodwill arises from
the purchase price for acquired businesses exceeding the fair value of tangible and intangible assets acquired less assumed liabilities.
Goodwill is reviewed annually for impairment or more frequently if impairment indicators arise. The Company adopted ASU 2017-04 which
eliminates Step 2 from the quantitative assessment of the goodwill impairment test wherein the goodwill impairment loss was measured
by comparing the implied fair value of a reporting unit’s goodwill with its carrying amount. As amendment, the goodwill impairment
test consists of one step comparing the fair value of a reporting unit with its carrying amount. The amount by which the carrying amount
exceeds the reporting unit’s fair value is recognized as a goodwill impairment loss. The
Company conducts its annual goodwill impairment assessment as of the last day of the year. For the purpose of the goodwill impairment
test, the Company performed a quantitative assessment wherein the fair value of each reporting unit is determined using a discounted
cash flow method (income approach). The earnings forecast for the reporting unit impaired was revised based on a decrease in anticipated
operating profits and cash flows for the next five years as it relates to the current economic environment related to COVID-19. The fair
value of that reporting unit was estimated using the expected present value of future cash flows. As of June 27, 2020, the Company recorded
a goodwill impairment loss in the amount of $ 26,273,2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LIABILITIES AND OTHER NON-CURRENT LIABILITIES</t>
        </is>
      </c>
      <c r="B1" s="2" t="inlineStr">
        <is>
          <t>12 Months Ended</t>
        </is>
      </c>
    </row>
    <row r="2">
      <c r="B2" s="2" t="inlineStr">
        <is>
          <t>Jun. 27, 2020</t>
        </is>
      </c>
    </row>
    <row r="3">
      <c r="A3" s="3" t="inlineStr">
        <is>
          <t>Payables and Accruals [Abstract]</t>
        </is>
      </c>
    </row>
    <row r="4">
      <c r="A4" s="4" t="inlineStr">
        <is>
          <t>OTHER CURRENT LIABILITIES AND OTHER NON-CURRENT LIABILITIES</t>
        </is>
      </c>
      <c r="B4" s="4" t="inlineStr">
        <is>
          <t>14.
OTHER
CURRENT LIABILITIES AND OTHER NON-CURRENT LIABILITIES As
of June 27, 2020 and June 29, 2019, other current liabilities consist of the following:
Schedule of other current liabilities
2020 2019
Accrued Interest Payable $ 9,051,650 $ 2,819,594
Contingent Consideration 8,951,801 774,000
Other Current Liabilities 1,728,854 52,786
Total Other Current Liabilities $ 19,732,305 $ 3,646,380 As
of June 27, 2020 and June 29, 2019, other non-current liabilities, net of current portion, consist of the following:
Schedule of other non-current liabilities
2020 2019
Deferred Gain on Sale of Assets (1)(2) $ 4,164,713 $ 4,731,338
Contingent Consideration - 20,197,690
Other Long Term Liabilities 50,820 -
Total Other Non-Current Liabilities $ 4,215,533 $ 24,929,028
(1)
See
“Note 16 - Leases” for further information.
(2)
The
current portion of Deferred Gain on Sale of Assets of $566,627 is recorded in Accounts Payable and Accrued Liabilities. Contingent
Consideration Contingent
consideration recorded relates to a business acquisition (see “Note 9 - Business Acquisitions” “Distinguishing Liabilities from Equity”. As
of June 29, 2019, the Company evaluated the contingent consideration related to an asset acquisition and remeasured the liability at
fair value of $ 20,197,689 8,438,690 Note 11 - Intangible Assets” 10,000,000 10,811,219 9,386,4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Interim Condensed Consolidated Statements of Operations - USD ($)</t>
        </is>
      </c>
      <c r="B1" s="2" t="inlineStr">
        <is>
          <t>3 Months Ended</t>
        </is>
      </c>
      <c r="D1" s="2" t="inlineStr">
        <is>
          <t>9 Months Ended</t>
        </is>
      </c>
      <c r="F1" s="2" t="inlineStr">
        <is>
          <t>12 Months Ended</t>
        </is>
      </c>
    </row>
    <row r="2">
      <c r="B2" s="2" t="inlineStr">
        <is>
          <t>Mar. 27, 2021</t>
        </is>
      </c>
      <c r="C2" s="2" t="inlineStr">
        <is>
          <t>Mar. 28, 2020</t>
        </is>
      </c>
      <c r="D2" s="2" t="inlineStr">
        <is>
          <t>Mar. 27, 2021</t>
        </is>
      </c>
      <c r="E2" s="2" t="inlineStr">
        <is>
          <t>Mar. 28, 2020</t>
        </is>
      </c>
      <c r="F2" s="2" t="inlineStr">
        <is>
          <t>Jun. 27, 2020</t>
        </is>
      </c>
      <c r="G2" s="2" t="inlineStr">
        <is>
          <t>Jun. 29, 2019</t>
        </is>
      </c>
    </row>
    <row r="3">
      <c r="A3" s="3" t="inlineStr">
        <is>
          <t>Income Statement [Abstract]</t>
        </is>
      </c>
    </row>
    <row r="4">
      <c r="A4" s="4" t="inlineStr">
        <is>
          <t>Revenue</t>
        </is>
      </c>
      <c r="B4" s="5" t="n">
        <v>32028679</v>
      </c>
      <c r="C4" s="5" t="n">
        <v>44064955</v>
      </c>
      <c r="D4" s="5" t="n">
        <v>96390475</v>
      </c>
      <c r="E4" s="5" t="n">
        <v>123391681</v>
      </c>
      <c r="F4" s="5" t="n">
        <v>157112281</v>
      </c>
      <c r="G4" s="5" t="n">
        <v>119919169</v>
      </c>
    </row>
    <row r="5">
      <c r="A5" s="4" t="inlineStr">
        <is>
          <t>Cost of Goods Sold</t>
        </is>
      </c>
      <c r="B5" s="6" t="n">
        <v>18707174</v>
      </c>
      <c r="C5" s="6" t="n">
        <v>30429063</v>
      </c>
      <c r="D5" s="6" t="n">
        <v>50666827</v>
      </c>
      <c r="E5" s="6" t="n">
        <v>78575746</v>
      </c>
      <c r="F5" s="6" t="n">
        <v>98991307</v>
      </c>
      <c r="G5" s="6" t="n">
        <v>64468357</v>
      </c>
    </row>
    <row r="6">
      <c r="A6" s="4" t="inlineStr">
        <is>
          <t>Gross Profit</t>
        </is>
      </c>
      <c r="B6" s="6" t="n">
        <v>13321505</v>
      </c>
      <c r="C6" s="6" t="n">
        <v>13635892</v>
      </c>
      <c r="D6" s="6" t="n">
        <v>45723648</v>
      </c>
      <c r="E6" s="6" t="n">
        <v>44815935</v>
      </c>
      <c r="F6" s="6" t="n">
        <v>58120974</v>
      </c>
      <c r="G6" s="6" t="n">
        <v>55450812</v>
      </c>
    </row>
    <row r="7">
      <c r="A7" s="3" t="inlineStr">
        <is>
          <t>Expenses:</t>
        </is>
      </c>
    </row>
    <row r="8">
      <c r="A8" s="4" t="inlineStr">
        <is>
          <t>General and Administrative</t>
        </is>
      </c>
      <c r="B8" s="6" t="n">
        <v>28939691</v>
      </c>
      <c r="C8" s="6" t="n">
        <v>42957935</v>
      </c>
      <c r="D8" s="6" t="n">
        <v>89686896</v>
      </c>
      <c r="E8" s="6" t="n">
        <v>150774000</v>
      </c>
      <c r="F8" s="6" t="n">
        <v>200273872</v>
      </c>
      <c r="G8" s="6" t="n">
        <v>239344688</v>
      </c>
    </row>
    <row r="9">
      <c r="A9" s="4" t="inlineStr">
        <is>
          <t>Sales and Marketing</t>
        </is>
      </c>
      <c r="B9" s="6" t="n">
        <v>127570</v>
      </c>
      <c r="C9" s="6" t="n">
        <v>1047996</v>
      </c>
      <c r="D9" s="6" t="n">
        <v>524209</v>
      </c>
      <c r="E9" s="6" t="n">
        <v>10440773</v>
      </c>
      <c r="F9" s="6" t="n">
        <v>10641912</v>
      </c>
      <c r="G9" s="6" t="n">
        <v>27548784</v>
      </c>
    </row>
    <row r="10">
      <c r="A10" s="4" t="inlineStr">
        <is>
          <t>Depreciation and Amortization</t>
        </is>
      </c>
      <c r="B10" s="6" t="n">
        <v>7950490</v>
      </c>
      <c r="C10" s="6" t="n">
        <v>7476622</v>
      </c>
      <c r="D10" s="6" t="n">
        <v>24837550</v>
      </c>
      <c r="E10" s="6" t="n">
        <v>22351909</v>
      </c>
      <c r="F10" s="6" t="n">
        <v>39953805</v>
      </c>
      <c r="G10" s="6" t="n">
        <v>22055590</v>
      </c>
    </row>
    <row r="11">
      <c r="A11" s="4" t="inlineStr">
        <is>
          <t>Realized and Unrealized Gain on Changes in Fair Value of Contingent Consideration</t>
        </is>
      </c>
      <c r="B11" s="4" t="inlineStr">
        <is>
          <t xml:space="preserve"> </t>
        </is>
      </c>
      <c r="C11" s="6" t="n">
        <v>962791</v>
      </c>
      <c r="D11" s="6" t="n">
        <v>390727</v>
      </c>
      <c r="E11" s="6" t="n">
        <v>8462116</v>
      </c>
      <c r="F11" s="6" t="n">
        <v>8951801</v>
      </c>
      <c r="G11" s="4" t="inlineStr">
        <is>
          <t xml:space="preserve"> </t>
        </is>
      </c>
    </row>
    <row r="12">
      <c r="A12" s="4" t="inlineStr">
        <is>
          <t>Impairment Expense</t>
        </is>
      </c>
      <c r="B12" s="6" t="n">
        <v>1573563</v>
      </c>
      <c r="C12" s="4" t="inlineStr">
        <is>
          <t xml:space="preserve"> </t>
        </is>
      </c>
      <c r="D12" s="6" t="n">
        <v>2363272</v>
      </c>
      <c r="E12" s="4" t="inlineStr">
        <is>
          <t xml:space="preserve"> </t>
        </is>
      </c>
      <c r="F12" s="6" t="n">
        <v>239509415</v>
      </c>
      <c r="G12" s="4" t="inlineStr">
        <is>
          <t xml:space="preserve"> </t>
        </is>
      </c>
    </row>
    <row r="13">
      <c r="A13" s="4" t="inlineStr">
        <is>
          <t>Loss on Disposals of Assets, Restructuring Fees and Other Expense</t>
        </is>
      </c>
      <c r="F13" s="6" t="n">
        <v>6233034</v>
      </c>
      <c r="G13" s="6" t="n">
        <v>16542840</v>
      </c>
    </row>
    <row r="14">
      <c r="A14" s="4" t="inlineStr">
        <is>
          <t>Other Operating Expense (Income)</t>
        </is>
      </c>
      <c r="B14" s="6" t="n">
        <v>1558530</v>
      </c>
      <c r="C14" s="6" t="n">
        <v>1848209</v>
      </c>
      <c r="D14" s="6" t="n">
        <v>-24818043</v>
      </c>
      <c r="E14" s="6" t="n">
        <v>6783169</v>
      </c>
    </row>
    <row r="15">
      <c r="A15" s="4" t="inlineStr">
        <is>
          <t>Total Expenses</t>
        </is>
      </c>
      <c r="B15" s="6" t="n">
        <v>40149844</v>
      </c>
      <c r="C15" s="6" t="n">
        <v>54293553</v>
      </c>
      <c r="D15" s="6" t="n">
        <v>92984611</v>
      </c>
      <c r="E15" s="6" t="n">
        <v>198811967</v>
      </c>
      <c r="F15" s="6" t="n">
        <v>505563839</v>
      </c>
      <c r="G15" s="6" t="n">
        <v>305491902</v>
      </c>
    </row>
    <row r="16">
      <c r="A16" s="4" t="inlineStr">
        <is>
          <t>Loss from Operations</t>
        </is>
      </c>
      <c r="B16" s="6" t="n">
        <v>-26828339</v>
      </c>
      <c r="C16" s="6" t="n">
        <v>-40657661</v>
      </c>
      <c r="D16" s="6" t="n">
        <v>-47260963</v>
      </c>
      <c r="E16" s="6" t="n">
        <v>-153996032</v>
      </c>
      <c r="F16" s="6" t="n">
        <v>-447442865</v>
      </c>
      <c r="G16" s="6" t="n">
        <v>-250041090</v>
      </c>
    </row>
    <row r="17">
      <c r="A17" s="3" t="inlineStr">
        <is>
          <t>Other Expense (Income):</t>
        </is>
      </c>
    </row>
    <row r="18">
      <c r="A18" s="4" t="inlineStr">
        <is>
          <t>Interest Expense</t>
        </is>
      </c>
      <c r="B18" s="6" t="n">
        <v>10114050</v>
      </c>
      <c r="C18" s="6" t="n">
        <v>7136316</v>
      </c>
      <c r="D18" s="6" t="n">
        <v>26574962</v>
      </c>
      <c r="E18" s="6" t="n">
        <v>21313190</v>
      </c>
      <c r="F18" s="6" t="n">
        <v>40425315</v>
      </c>
      <c r="G18" s="6" t="n">
        <v>12381121</v>
      </c>
    </row>
    <row r="19">
      <c r="A19" s="4" t="inlineStr">
        <is>
          <t>Interest Income</t>
        </is>
      </c>
      <c r="B19" s="6" t="n">
        <v>-41915</v>
      </c>
      <c r="C19" s="6" t="n">
        <v>-126089</v>
      </c>
      <c r="D19" s="6" t="n">
        <v>-582980</v>
      </c>
      <c r="E19" s="6" t="n">
        <v>-760809</v>
      </c>
      <c r="F19" s="6" t="n">
        <v>-766035</v>
      </c>
      <c r="G19" s="6" t="n">
        <v>-701790</v>
      </c>
    </row>
    <row r="20">
      <c r="A20" s="4" t="inlineStr">
        <is>
          <t>Amortization of Debt Discount and Loan Origination Fees</t>
        </is>
      </c>
      <c r="B20" s="6" t="n">
        <v>8166700</v>
      </c>
      <c r="C20" s="6" t="n">
        <v>1511085</v>
      </c>
      <c r="D20" s="6" t="n">
        <v>14634267</v>
      </c>
      <c r="E20" s="6" t="n">
        <v>3289863</v>
      </c>
      <c r="F20" s="6" t="n">
        <v>9061967</v>
      </c>
      <c r="G20" s="6" t="n">
        <v>8308751</v>
      </c>
    </row>
    <row r="21">
      <c r="A21" s="4" t="inlineStr">
        <is>
          <t>Change in Fair Value of Derivatives</t>
        </is>
      </c>
      <c r="B21" s="6" t="n">
        <v>-1938995</v>
      </c>
      <c r="C21" s="6" t="n">
        <v>-11725</v>
      </c>
      <c r="D21" s="6" t="n">
        <v>-2066495</v>
      </c>
      <c r="E21" s="6" t="n">
        <v>-8041429</v>
      </c>
      <c r="F21" s="6" t="n">
        <v>-8797409</v>
      </c>
      <c r="G21" s="6" t="n">
        <v>-3908722</v>
      </c>
    </row>
    <row r="22">
      <c r="A22" s="4" t="inlineStr">
        <is>
          <t>Realized and Unrealized Gain on Investments, Assets Held For Sale and Other Assets</t>
        </is>
      </c>
      <c r="B22" s="4" t="inlineStr">
        <is>
          <t xml:space="preserve"> </t>
        </is>
      </c>
      <c r="C22" s="6" t="n">
        <v>-86124</v>
      </c>
      <c r="D22" s="4" t="inlineStr">
        <is>
          <t xml:space="preserve"> </t>
        </is>
      </c>
      <c r="E22" s="6" t="n">
        <v>-16600604</v>
      </c>
      <c r="F22" s="6" t="n">
        <v>-16373788</v>
      </c>
      <c r="G22" s="6" t="n">
        <v>-4259000</v>
      </c>
    </row>
    <row r="23">
      <c r="A23" s="4" t="inlineStr">
        <is>
          <t>Loss on Extinguishment of Debt</t>
        </is>
      </c>
      <c r="B23" s="6" t="n">
        <v>6420526</v>
      </c>
      <c r="C23" s="6" t="n">
        <v>11570696</v>
      </c>
      <c r="D23" s="6" t="n">
        <v>17493887</v>
      </c>
      <c r="E23" s="6" t="n">
        <v>43800931</v>
      </c>
      <c r="F23" s="6" t="n">
        <v>44355401</v>
      </c>
      <c r="G23" s="6" t="n">
        <v>1164054</v>
      </c>
    </row>
    <row r="24">
      <c r="A24" s="4" t="inlineStr">
        <is>
          <t>Total Other Expense</t>
        </is>
      </c>
      <c r="B24" s="6" t="n">
        <v>22720366</v>
      </c>
      <c r="C24" s="6" t="n">
        <v>19994159</v>
      </c>
      <c r="D24" s="6" t="n">
        <v>56053641</v>
      </c>
      <c r="E24" s="6" t="n">
        <v>43001142</v>
      </c>
      <c r="F24" s="6" t="n">
        <v>67905451</v>
      </c>
      <c r="G24" s="6" t="n">
        <v>12984414</v>
      </c>
    </row>
    <row r="25">
      <c r="A25" s="4" t="inlineStr">
        <is>
          <t>Loss from Continuing Operations Before Provision for Income Taxes</t>
        </is>
      </c>
      <c r="B25" s="6" t="n">
        <v>-49548705</v>
      </c>
      <c r="C25" s="6" t="n">
        <v>-60651820</v>
      </c>
      <c r="D25" s="6" t="n">
        <v>-103314604</v>
      </c>
      <c r="E25" s="6" t="n">
        <v>-196997174</v>
      </c>
      <c r="F25" s="6" t="n">
        <v>-515348316</v>
      </c>
      <c r="G25" s="6" t="n">
        <v>-263025504</v>
      </c>
    </row>
    <row r="26">
      <c r="A26" s="4" t="inlineStr">
        <is>
          <t>Provision for Income Tax Benefit</t>
        </is>
      </c>
      <c r="B26" s="6" t="n">
        <v>32207910</v>
      </c>
      <c r="C26" s="6" t="n">
        <v>13836022</v>
      </c>
      <c r="D26" s="6" t="n">
        <v>-2101121</v>
      </c>
      <c r="E26" s="6" t="n">
        <v>47088266</v>
      </c>
      <c r="F26" s="6" t="n">
        <v>39598946</v>
      </c>
      <c r="G26" s="6" t="n">
        <v>6369046</v>
      </c>
    </row>
    <row r="27">
      <c r="A27" s="4" t="inlineStr">
        <is>
          <t>Net Loss from Continuing Operations</t>
        </is>
      </c>
      <c r="B27" s="6" t="n">
        <v>-17340795</v>
      </c>
      <c r="C27" s="6" t="n">
        <v>-46815798</v>
      </c>
      <c r="D27" s="6" t="n">
        <v>-105415725</v>
      </c>
      <c r="E27" s="6" t="n">
        <v>-149908908</v>
      </c>
      <c r="F27" s="6" t="n">
        <v>-475749370</v>
      </c>
      <c r="G27" s="6" t="n">
        <v>-256656458</v>
      </c>
    </row>
    <row r="28">
      <c r="A28" s="4" t="inlineStr">
        <is>
          <t>Net Loss from Discontinued Operations, Net of Taxes</t>
        </is>
      </c>
      <c r="B28" s="6" t="n">
        <v>7609983</v>
      </c>
      <c r="C28" s="6" t="n">
        <v>-5843713</v>
      </c>
      <c r="D28" s="6" t="n">
        <v>-6023429</v>
      </c>
      <c r="E28" s="6" t="n">
        <v>-58797102</v>
      </c>
      <c r="F28" s="6" t="n">
        <v>-50781039</v>
      </c>
      <c r="G28" s="6" t="n">
        <v>-1264196</v>
      </c>
    </row>
    <row r="29">
      <c r="A29" s="4" t="inlineStr">
        <is>
          <t>Net Loss</t>
        </is>
      </c>
      <c r="B29" s="6" t="n">
        <v>-9730812</v>
      </c>
      <c r="C29" s="6" t="n">
        <v>-52659511</v>
      </c>
      <c r="D29" s="6" t="n">
        <v>-111439154</v>
      </c>
      <c r="E29" s="6" t="n">
        <v>-208706010</v>
      </c>
      <c r="F29" s="6" t="n">
        <v>-526530409</v>
      </c>
      <c r="G29" s="6" t="n">
        <v>-257920654</v>
      </c>
    </row>
    <row r="30">
      <c r="A30" s="4" t="inlineStr">
        <is>
          <t>Net Loss Attributable to Non-Controlling Interest</t>
        </is>
      </c>
      <c r="B30" s="6" t="n">
        <v>3987882</v>
      </c>
      <c r="C30" s="6" t="n">
        <v>-27687295</v>
      </c>
      <c r="D30" s="6" t="n">
        <v>-26105114</v>
      </c>
      <c r="E30" s="6" t="n">
        <v>-118260518</v>
      </c>
      <c r="F30" s="6" t="n">
        <v>-279266058</v>
      </c>
      <c r="G30" s="6" t="n">
        <v>-188840766</v>
      </c>
    </row>
    <row r="31">
      <c r="A31" s="4" t="inlineStr">
        <is>
          <t>Net Loss Attributable to Shareholders of MedMen Enterprises Inc.</t>
        </is>
      </c>
      <c r="B31" s="5" t="n">
        <v>-13718694</v>
      </c>
      <c r="C31" s="5" t="n">
        <v>-24972216</v>
      </c>
      <c r="D31" s="5" t="n">
        <v>-85334040</v>
      </c>
      <c r="E31" s="5" t="n">
        <v>-90445492</v>
      </c>
      <c r="F31" s="5" t="n">
        <v>-247264351</v>
      </c>
      <c r="G31" s="5" t="n">
        <v>-69079888</v>
      </c>
    </row>
    <row r="32">
      <c r="A32" s="3" t="inlineStr">
        <is>
          <t>Loss Per Share - Basic and Diluted:</t>
        </is>
      </c>
    </row>
    <row r="33">
      <c r="A33" s="4" t="inlineStr">
        <is>
          <t>From Continuing Operations Attributable to Shareholders of MedMen Enterprises, Inc.</t>
        </is>
      </c>
      <c r="B33" s="7" t="n">
        <v>-0.04</v>
      </c>
      <c r="C33" s="7" t="n">
        <v>-0.06</v>
      </c>
      <c r="D33" s="7" t="n">
        <v>-0.18</v>
      </c>
      <c r="E33" s="7" t="n">
        <v>-0.48</v>
      </c>
      <c r="F33" s="7" t="n">
        <v>-0.73</v>
      </c>
      <c r="G33" s="7" t="n">
        <v>-0.64</v>
      </c>
    </row>
    <row r="34">
      <c r="A34" s="4" t="inlineStr">
        <is>
          <t>From Discontinued Operations Attributable to Shareholders of MedMen Enterprises, Inc.</t>
        </is>
      </c>
      <c r="B34" s="7" t="n">
        <v>0.01</v>
      </c>
      <c r="C34" s="7" t="n">
        <v>-0.02</v>
      </c>
      <c r="D34" s="7" t="n">
        <v>-0.01</v>
      </c>
      <c r="E34" s="7" t="n">
        <v>-0.89</v>
      </c>
      <c r="F34" s="7" t="n">
        <v>-0.19</v>
      </c>
      <c r="G34" s="7" t="n">
        <v>-0.01</v>
      </c>
    </row>
    <row r="35">
      <c r="A35" s="4" t="inlineStr">
        <is>
          <t>Weighted-Average Shares Outstanding - Basic and Diluted</t>
        </is>
      </c>
      <c r="B35" s="6" t="n">
        <v>541029620</v>
      </c>
      <c r="C35" s="6" t="n">
        <v>315384911</v>
      </c>
      <c r="D35" s="6" t="n">
        <v>482213951</v>
      </c>
      <c r="E35" s="6" t="n">
        <v>65930969</v>
      </c>
      <c r="F35" s="6" t="n">
        <v>270418842</v>
      </c>
      <c r="G35" s="6" t="n">
        <v>10591510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un. 27, 2020</t>
        </is>
      </c>
    </row>
    <row r="3">
      <c r="A3" s="3" t="inlineStr">
        <is>
          <t>Derivative Instruments and Hedging Activities Disclosure [Abstract]</t>
        </is>
      </c>
    </row>
    <row r="4">
      <c r="A4" s="4" t="inlineStr">
        <is>
          <t>DERIVATIVE LIABILITIES</t>
        </is>
      </c>
      <c r="B4" s="4" t="inlineStr">
        <is>
          <t xml:space="preserve">15. DERIVATIVE
LIABILITIES During
the year ended June 29, 2019, the Company issued the following warrants related to bought deals. The exercise price of the warrants is
denominated in Canadian dollars. Upon the analysis of the warrants issued under ASC 815, the Company determined that the warrants are
to be accounted as derivative liabilities. The warrants are traded on the Canadian stock exchange. The following are the warrants issued
related to the bought deals that were accounted for as derivative liabilities:
Schedule of warrants issued
Number
of Warrants
September
Bought Deal Equity Financing 7,840,909 ( 1)(2)(3)
December
Bought Deal Equity Financing 13,640,000 ( 1)(2)(4)
21,480,909
(1)
The
exercise price of the warrants was denominated in a price other than the Company’s functional currency. In accordance
with ASC 815-40, a share warrant denominated in a price other than the functional currency of the Company fails to meet the
definition of equity. Accordingly, such a contract or instrument would be accounted for as a derivative liability and measured
at fair value with changes in fair value recognized in the Consolidated Statement of Operations at each period-end.
(2)
Measured
based on Level 1 inputs on the fair value hierarchy since there are quoted prices in active markets for these warrants. The
Company used the closing price of the publicly-traded warrants to estimate fair value of the derivative liability at issuance
and at each reporting date.
(3)
See
“Note 19 - Shareholders’ Equity - September Bought Deal Equity Financing” for further information.
(4)
See
“Note 19 - Shareholders’ Equity - December Bought Deal Equity Financing” for further information. A
reconciliation of the beginning and ending balance of derivative liabilities and change in fair value of derivative liabilities for the
years ended June 27, 2020 and June 29, 2019 is as follows:
Schedule of reconciliation of the beginning and ending balance of derivative liabilities and change in fair value of derivative liabilities
2020 2019
Balance as of Beginning of Year $ 9,343,485 $ -
Initial Recognition of Derivative Liabilities - 13,252,207
Change in Fair Value of Derivative Liabilities (8,797,409 ) (3,908,722 )
Balance as of End of Year $ 546,076 $ 9,343,4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HAREHOLDERS’ EQUITIES</t>
        </is>
      </c>
      <c r="B1" s="2" t="inlineStr">
        <is>
          <t>9 Months Ended</t>
        </is>
      </c>
      <c r="C1" s="2" t="inlineStr">
        <is>
          <t>12 Months Ended</t>
        </is>
      </c>
    </row>
    <row r="2">
      <c r="B2" s="2" t="inlineStr">
        <is>
          <t>Mar. 27, 2021</t>
        </is>
      </c>
      <c r="C2" s="2" t="inlineStr">
        <is>
          <t>Jun. 27, 2020</t>
        </is>
      </c>
    </row>
    <row r="3">
      <c r="A3" s="3" t="inlineStr">
        <is>
          <t>MEZZANINE EQUITY</t>
        </is>
      </c>
    </row>
    <row r="4">
      <c r="A4" s="4" t="inlineStr">
        <is>
          <t>SHAREHOLDERS’ EQUITIES</t>
        </is>
      </c>
      <c r="B4" s="4" t="inlineStr">
        <is>
          <t>14. SHAREHOLDERS’
EQUITY Issued
and Outstanding A
reconciliation of the beginning and ending issued and outstanding shares is as follows:
Schedule of Shares issued and outstanding
Subordinate Voting Super MM CAN USA MM Enterprises USA
Balance as of June 27, 2020 403,907,218 815,295 236,123,851 725,016
Cancellation of Super Voting Shares - (815,295 ) - -
Shares Issued for Cash 57,800,000 - - -
Shares Issued to Settle Accounts Payable and Liabilities 14,911,047 - - -
Shares Issued for Exercise of Warrants - - 27,164,323 -
Redemption of MedMen Corp Redeemable Shares 133,969,228 - (133,969,228 ) -
Shares Issued for Vested Restricted Stock Units 7,173,256 - - -
Shares Issued for Debt Amendment Fees 4,305,148 - - -
Stock Grants for Compensation 3,703,730 - - -
Balance as of March 27, 2021 625,769,627 - 129,318,946 725,016 Cancellation
of Super Voting Shares Effective
as of December 10, 2020, the Company cancelled the remaining 815,295 Class A Super Voting Shares that were granted via proxy to
Benjamin Rose wherein no consideration was paid. The effect of the cancellation was recognized as a reduction in the mezzanine
equity for the book value of $82,500 and the difference over the repurchase price of nil was recorded to additional paid-in capital.
There was no effect on total shareholders’ equity as a result of this cancellation. As of March 27, 2021, there are no outstanding
Class A Super Voting Shares. Private
Placement Effective
as of February 15, 2021, the Company executed the sale of 7,800,000 units through an investor agreement for a purchase price of
$0.37 per share or aggregated total proceeds of approximately $2,866,000. Each unit consists of one Class B Subordinate Voting
Share and one share purchase warrant. Each warrant permits the holder to purchase one additional Class B Subordinate Voting Share
at an exercise price of $0.46 per share for a period of five years from the date of issuance. The warrants were classified within
shareholders’ equity as additional-paid-in-capital in accordance with ASC 815-10, “ Derivatives and Hedging Effective
as of March 18, 2021, the Company executed the sale (“Private Placement Offering”) of 50,000,000 units (“Private
Placement Units”) and 50,000,000 warrants that were granted through a separate private placement for a purchase price of
C$0.40 per Private Placement Unit for aggregated total proceeds of approximately C$20,000,000 (or $16,019,597 U.S. dollars). Each
Private Placement Unit consisted of one Class B Subordinate Voting Share and one share purchase warrant of the Company (“Private
Placement Warrant”). Each Private Placement Warrant entitles the holder to purchase one Subordinate Voting Share at an exercise
price of C$0.50 for a period of 3 years following the closing of the Private Placement Offering. See “Note 10 –
Other Current Liabilities” Cashless
Exercise of Warrants On
March 22, 2021, 40,000,000 warrants were exercised on a cashless basis for 27,164,323 MM CAN USA Class B Redeemable Shares.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March 27, 2021 and June 27, 2020, the holders of the MM CAN USA
Redeemable Shares represent approximately 17.13% 36.89% 0.10% 0.11%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LAX Fund II Group, LLC, Natures Cure, Inc. and Venice Caregiver Foundation, Inc. This information represents amounts
before intercompany eliminations. As
of and for the nine months ended March 27, 2021, the balances of the VIEs before any intercompany eliminations consists of the
following:
Schedule of VIE
Venice Caregivers Foundation, Inc. LAX Fund II Group, LLC Natures Cure, Inc. TOTAL
Current Assets $ 1,197,557 $ - $ 10,310,942 $ 11,508,499
Non-Current Assets 13,045,511 2,925,798 4,980,057 20,951,366
Total Assets $ 14,243,068 $ 2,925,798 $ 15,290,999 $ 32,459,865
Current Liabilities $ 10,836,220 $ 9,032,248 $ 3,083,532 $ 22,952,000
Non-Current Liabilities 7,827,937 2,386,061 7 10,214,005
Total Liabilities $ 18,664,157 $ 11,418,309 $ 3,083,539 $ 33,166,005
Non-Controlling Interest $ (4,421,089 ) $ (8,492,511 ) $ 12,207,460 $ (706,140 )
Revenues $ 6,457,626 $ - $ 9,911,450 $ 16,369,076
Net Income (Loss) Attributable to
Non-Controlling Interest $ 1,504,096 $ (2,422,184 ) $ 5,427,833 $ 4,509,745 As
of and for the year ended June 27, 2020, the balances of the VIEs consists of the following:
Venice Caregivers Foundation, Inc. LAX Fund II Group, LLC Natures Cure, Inc. TOTAL
Current Assets $ 1,233,188 $ 811,025 $ 6,639,231 $ 8,683,444
Non-Current Assets 16,867,824 3,259,563 5,032,428 25,159,815
Total Assets $ 18,101,012 $ 4,070,588 $ 11,671,659 $ 33,843,259
Current Liabilities $ 12,831,161 $ 7,481,953 $ 3,745,710 $ 24,058,824
Non-Current Liabilities 11,196,585 2,662,078 1,146,322 15,004,985
Total Liabilities $ 24,027,746 $ 10,144,031 $ 4,892,032 $ 39,063,809
Non-Controlling Interest $ (5,926,734 ) $ (6,073,443 ) $ 6,779,627 $ (5,220,550 )
Revenues $ 10,949,458 $ - $ 13,976,810 $ 24,926,268
Net Income (Loss) Attributable to
Non-Controlling Interest $ (6,132,528 ) $ (3,777,079 ) $ 3,143,437 $ (6,766,170 ) The
net change in the consolidated VIEs and other non-controlling interest are as follows for the nine months ended March 27, 2021:
Schedule of other non-controlling interest
Venice Caregivers Foundation, Inc. LAX Fund II Group, LLC Natures Cure, Inc. Other Non- Controlling Interests TOTAL
Balance as of June 27, 2020 $ (5,925,185 ) $ (6,070,327 ) $ 6,779,627 $ (331,561,812 ) $ (336,777,697 )
Net Income (Loss) 1,504,096 (2,422,184 ) 5,427,833 (30,614,859 ) (26,105,114 )
Equity Component on Debt and Debt
Modification - - - 4,055,133 4,055,133
Deferred Tax Impact On Conversion Feature - - - (1,210,052 ) (1,210,052 )
Redemption of MedMen Corp
Redeemable Shares - - - (75,460,832 ) (75,460,832 )
Balance as of March 27, 2021 $ (4,421,089 ) $ (8,492,511 ) $ 12,207,460 $ (434,792,422 ) $ (435,498,562 ) Le
Cirque Rouge, LP (the “Operating Partnership,” or the “OP”) is a Delaware limited partnership that holds
substantially all of the real estate assets owned by the REIT, conducts the REIT’s operations, and is financed by the REIT.
Under ASC 810, “Consolidation” “Note 11 – Leases”</t>
        </is>
      </c>
      <c r="C4" s="4" t="inlineStr">
        <is>
          <t>19.
SHAREHOLDERS’
EQUITIES Authorized The
authorized share capital of the Company is comprised of the following: Unlimited
Number of Class B Subordinate Voting Shares Holders
of Subordinate Voting Shares are entitled to notice of and to attend at any meeting of the shareholders of the Company, except a meeting
of which only holders of another particular class or series of shares of the Company will have the right to vote. At each such meeting,
holders of Subordinate Voting Shares are entitled to one vote in respect of each Subordinate Voting Share held. As long as any Subordinate
Voting Shares remain outstanding, the Company will not, without the consent of the holders of the Subordinate Voting Shares by separate
special resolution, prejudice or interfere with any right attached to the Subordinate Voting Shares. Holders of Subordinate Voting Shares
are entitled to receive as and when declared by the directors of the Company, dividends in cash or property of the Company. In the event
of the liquidation, dissolution or winding-up of the Company, whether voluntary or involuntary, or in the event of any other distribution
of assets of the Company among its shareholders, the holders of Class B Subordinate Voting Shares shall, subject to the prior rights
of the holders of any shares of the Company ranking in priority rights of the holders of any shares of the Company ranking in priority
to the Class B Shares (including without restriction the Class A Super Voting Shares) be entitled to participate ratably along with all
other holders of Class B Shares. Unlimited
Number of Class A Super Voting Shares Holders
of Super Voting Shares are not entitled to receive dividends. They are entitled to notice of and to attend at any meeting of the shareholders
of the Company, except a meeting of which only holders of another particular class or series of shares of the Company have the right
to vote. At each such meeting, holders of Super Voting Shares are entitled to 1,000 votes in respect of each Super Voting Share held.
Provided that the founders hold more than 50% of the issued and outstanding non-voting common shares of MM Corp and Common Units of LLC,
otherwise each holders of Super Voting Shares are entitled to 50 votes in respect of each Super Voting Share held. 0.10119 82,500 Distinguishing Liabilities from Equity In
the event of the liquidation, dissolution or winding-up of the Company, whether voluntary or involuntary, or in the event of any other
distribution of assets of the Company among its shareholders, the Company will distribute its assets firstly and in priority to the rights
of holders of any other class of shares of the Company (including the holders of preferred shares of any series and Class B Subordinate
Voting Shares) to return the issue price of the Class A Super Voting Shares. If there are insufficient assets to fully return the issue
price, such holders will receive an amount equal to the holders of the Class A Super Voting Shares such holders will receive an amount
equal to their pro rata share in proportion to the issue price of their Class A Super Voting Shares along with all other holders of Class
A Super Voting Shares. On
January 31, 2020, the Company announced that Adam Bierman and Andrew Modlin agreed to surrender all of their Class A Super Voting Shares
to the Company. The value of the Super Voting Shares will be determined by a special committee of the Board (the “Special Committee”)
through a process that includes hiring a third-party supervised by the Special Committee. As of June 27, 2020, the third-party valuation
has not been completed. Accordingly, 815,295 475,650 Unlimited
Number of Preferred Shares The
Preferred Shares may be issued at any time or from time to time in one or more series. The board of directors of the Company may, by
resolution, alter its Notice of Articles of the Company to create any series of Preferred Shares and to fix before issuance, the designation,
rights, privileges, restrictions and conditions to attach to the Preferred Shares of each series, including the rate, form, entitlement
and payment of preferential dividends, the dates and place for payment thereof, the redemption price, terms, procedures and conditions
of redemption, if any, voting rights and conversion rights, if any, and any sinking fund, purchase fund or other provisions attaching
to the Preferred Shares of such series; provided, however, that no Preferred Shares of any series shall be issued until the Company has
filed an alteration to its Notice of Articles with the British Columbia Registrar of Companies. Preferred shares shall be entitled to
preference over other classes of shares, dividends when declared and any distribution of assets in event of liquidation, dissolution
or winding up the Company, whether voluntary or involuntary. 2,000,000,000
Units of MM CAN USA Redeemable Shares The
Company’s subsidiary, MM CAN USA, Inc. has two authorized classes of units, Class A and Class B Redeemable Stock with a $ 0.001 1,000,000,000 Unlimited
Number of MM Enterprises USA Common Units The
Company’s subsidiary, MM Enterprises USA, LLC has one authorized class of units being Common Units. Common Units contain no voting
rights and are redeemable into Class B Redeemable Units of MedMen Corp or of the Company’s Class B Subordinate Voting Shares. Distributions
to members, upon the dissolution or liquidation of the Company, whether voluntary or involuntary may be declared by out of distributable
cash or other funds or property legally available therefor in such amounts and on such terms as the Company shall determine using such
record date as the Company may designate on a pro-rata basis in accordance with each members percentage interest in the Company. Issued
and Outstanding A
reconciliation of the beginning and ending issued and outstanding shares is as follows:
Schedule of shares issued and outstanding
Subordinate Voting Super MM CAN USA MM Enterprises USA
Balance as of July 1, 2018 45,215,976 1,630,590 365,961,334 1,570,064
Bought Deal Equity Financing 29,321,818 - - -
At-the-Market Equity Financing Program 5,168,500 - - -
Shares Issued to Settle Debt 632,130 - 3,932,415 -
Debt Issuance Costs 2,691,141 - - -
Redemption of MedMen Corp Redeemable Shares 58,095,821 - (58,095,821 ) -
Redemption of LLC Redeemable Units 5,566,993 - 4,274,566 (9,841,559 )
Other Assets 919,711 - 72,464 -
Acquisition Costs 159,435 - 169,487 -
Acquisition of Non-Controlling Interest 9,736,870 - - -
Business Acquisitions 10,875,929 - - -
Asset Acquisitions 1,658,884 - - 8,996,511
Vested Restricted Stock Units 333,479 - - -
Exercise of Warrants - - 2,878,770 -
Stock Grants for Compensation 2,634,235 - - -
Balance as of June 29, 2019 173,010,922 1,630,590 319,193,215 725,016
Cancellation of Super Voting Shares - (815,295 ) - -
At-the-Market Equity Financing Program, Net 9,789,300 - - -
Shares Issued for Cash 61,596,792 - - -
Shares Issued to Settle Debt and Accrued Interest 6,801,790 - - -
Shares Issued to Settle Accounts Payable and Liabilities 24,116,461 - - -
Shares Issued to Settle Contingent Consideration 13,737,444 - - -
Asset Acquisitions 7,373,034 - - -
Redemption of MedMen Corp Redeemable Shares 83,119,182 - (83,119,182 ) -
Shares Issued for Vested Restricted Stock Units 329,548 - - -
Shares Issued for Other Assets 13,479,589 - - -
Shares Issued for Acquisition Costs 765,876 - - -
Shares Issued for Business Acquisition 5,112,263 - - -
Stock Grants for Compensation 4,675,017 - 49,818 -
Balance as of June 27, 2020 403,907,218 815,295 236,123,851 725,016 September
Bought Deal Equity Financing On
September 27, 2018, MedMen Corp completed a bought deal financing (the “September Offering”) of 15,681,818 units (the “September
Units”) at a price of C$5.50 per September Unit (the “September Issue Price”), which included the exercise in full
by the Underwriters of their over-allotment option, for aggregate gross proceeds of approximately C$86,250,000 (or $65,935,325 U.S. dollars). Each
September Unit consisted of one Subordinate Voting Share and one-half of one share purchase warrant of the Company (each whole share
purchase warrant, a “September Warrant”). Each September Warrant entitles the holder thereof to acquire, subject to adjustment
in certain circumstances, one Subordinate Voting Share at an exercise price of C$6.87 for a period of 36 months following the closing
of the September Offering. On September 27, 2018, the September Warrants commenced trading under the ticker symbol “MMEN.WT”.
See “Note 15 - Derivative Liabilities” December
Bought Deal Equity Financing On
December 5, 2018, MedMen Corp completed a bought deal financing (the “December Offering”) of 13,640,000 units (the “December
Units”) at a price of C$5.50 per December Unit (the “December Issue Price”) for aggregate gross proceeds of approximately
C$75,020,000 (or $55,976,720 U.S. dollars). Each
December Unit consisted of one Subordinate Voting Share and one share purchase warrant of the Company (“December Warrant”).
Each December Warrant entitles the holder thereof to acquire, subject to adjustment in certain circumstances, one Subordinate Voting
Share at an exercise price of C$6.87 ($ 5.28 “Note 15 - Derivative Liabilities” At-the-Market
Equity Financing Program On
April 10, 2019, the Company entered into an equity distribution agreement (the “Equity Distribution Agreement”) with Canaccord
Genuity Corp. pursuant to which the Company may, from time to time, sell Subordinate Voting Shares for aggregate gross proceeds of up
to C$60,000,000. 9,789,300 5,168,500 12,399,252 13,306,096 Non-Controlling
Interests Non-controlling
interest represents the net assets of the subsidiaries the holders of the Subordinate Voting Shares do not directly own. The net
assets of the non-controlling interest are represented by the holders of the MM CAN USA Redeemable Shares. and the holders of
MM Enterprises USA Common Units. Non-controlling interest also represents the net assets of the entities the Company does not
directly own but controls through a management agreement. As of June 27, 2020 and June 29, 2019, the holders of the MM CAN USA
Redeemable Shares represent approximately 36.89 64.85 0.11 0.15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LAX Fund II Group, LLC, Natures Cure, Inc. and Venice Caregiver Foundation, Inc. This information represents amounts before intercompany
eliminations. Acquisition
of Previously Consolidated VIE Prior
to January 25, 2019, the Company VIE’s also included The Source Santa Ana and The Farmacy Collective. On January 25, 2019, the
Company completed the acquisition of the Source Santa Ana and The Farmacy Collective from Captor Capital Corp. (“Captor”),
a related party for $ 33,035,817 9,736,870 33,035,817 1,051,902 As
of and for the year ended June 27, 2020, the balances of the VIEs consist of the following:
Schedule of VIE
Venice Caregivers Foundation, Inc. LAX Fund II Group, LLC Natures Cure, Inc. TOTAL
Current Assets $ 1,233,188 $ 811,025 $ 6,639,231 $ 8,683,444
Non-Current Assets 16,867,824 3,259,563 5,032,428 25,159,815
Total Assets 18,101,012 4,070,588 11,671,659 33,843,259
Current Liabilities $ 12,831,161 $ 7,481,953 $ 3,745,710 $ 24,058,824
Non-Current Liabilities 11,196,585 2,662,078 1,146,322 15,004,985
Total Liabilities 24,027,746 10,144,031 4,892,032 39,063,809
Non-Controlling Interest $ (5,926,734 ) $ (6,073,443 ) $ 6,779,627 $ (5,220,550 )
Revenues $ 10,949,458 $ - $ 13,976,810 $ 24,926,268
Net (Loss) Income Attributable to Non-Controlling Interest $ (6,132,528 ) $ (3,777,079 ) $ 3,143,437 $ (6,766,170 ) As
of and for the year ended June 29, 2019, the balances of the VIEs consist of the following:
Venice Caregivers Foundation, Inc. LAX Fund II Group, LLC Natures Cure, Inc. TOTAL
Current Assets $ 1,793,174 $ 1,156,113 $ 1,437,604 $ 4,386,891
Non-Current Assets 6,133,804 1,753,897 4,000,000 11,887,701
Total Assets 7,926,978 2,910,010 5,437,604 16,274,592
Current Liabilities $ 6,375,156 $ 5,203,258 $ 1,801,414 $ 13,379,828
Non-Current Liabilities 1,344,479 - - 1,344,479
Total Liabilities 7,719,635 5,203,258 1,801,414 14,724,307
Non-Controlling Interest $ 207,343 $ (2,293,248 ) $ 3,636,190 $ 1,550,285
Revenues $ 9,767,302 $ - $ 11,630,475 $ 21,397,777
Net (Loss) Income Attributable to Non-Controlling Interest $ (5,563,148 ) $ (5,264,296 ) $ 3,345,828 $ (7,481,616 ) The
net change in the consolidated VIEs and other non-controlling interest are as follows for the year ended June 27, 2020:
Schedule of other non-controlling interest
Venice Caregivers Foundation, Inc. LAX Fund II Group, LLC Natures Cure, Inc. Other Non- Controlling Interests TOTAL
Balance as of June 29, 2019 $ 207,343 $ (2,293,248 ) $ 3,636,190 $ (33,417,690 ) $ (31,867,405 )
Net Income (Loss) (6,132,528 ) (3,777,079 ) 3,143,437 (272,499,888 ) (279,266,058 )
Cash Distributions from Non-Controlling Members - - - (310,633 ) (310,633 )
Stock Grants for Compensation - - - 35,157 35,157
Equity Component on Debt and Debt Modification - - - 5,331,969 5,331,969
Redemption of MedMen Corp Redeemable Shares - - - (32,192,800 ) (32,192,800 )
Share-Based Compensation - - - 1,492,073 1,492,073
Balance as of June 27, 2020 $ (5,925,185 ) $ (6,070,327 ) $ 6,779,627 $ (331,561,812 ) $ (336,777,697 ) The
net change in the consolidated VIEs and other non-controlling interest are as follows for the year ended June 29, 2019:
Venice Caregivers Foundation, Inc. LAX Fund II Group, LLC Natures Cure, Inc. Farmacy Collective and The Source Santa Ana Other Non- Controlling Interests TOTAL
Balance as of June 30, 2018 $ 5,770,491 $ 2,971,048 $ 290,362 $ (692,837 ) $ 77,389,350 $ 85,728,414
Net Income (Loss) (5,563,148 ) (5,264,296 ) 3,345,828 596,288 (181,955,438 ) (188,840,766 )
Cash Contributions from Non-Controlling Members - - - - 290,000 290,000
Conversion of Convertible Debentures - - - - 3,802,381 3,802,381
Asset Acquisitions - - - - 41,154,986 41,154,986
Fair Value of Warrants Issued for Debt - - - - 13,590,104 13,590,104
Issuance of Equity for the Repayment of Notes Payable - - - - 6,759,125 6,759,125
Exercise of Warrants - - - - 8,521,268 8,521,268
Other Assets - - - - 343,678 343,678
Acquisition Costs - - - - 597,320 597,320
Share-Based Compensation - - - - 12,845,773 12,845,773
Acquisition of Non-Controlling Interest - - - 96,549 - 96,549
Redemption of MedMen Corp Redeemable Shares - - - - 7,683,232 7,683,232
Redemption of LLC Redeemable Units - - - - (24,439,469 ) (24,439,469 )
Balance as of June 29, 2019 $ 207,343 $ (2,293,248 ) $ 3,636,190 $ - $ (33,417,690 ) $ (31,867,405 ) The
consolidated financial statements for the fiscal year ended June 29, 2019 presented herein include LCR Manager, LLC as described in “Note
2 - Basis of Consolidation”. LCR Manager, LLC holds less than 0.01% of the total outstanding units in Le Cirque Rouge, LP (the
“Operating Partnership,” or the “OP”) in which the investment was accounted for under the equity method due to
the Company’s significant influence as a result of LCR Manager, LLC being the manager of the OP and owning equity interests in
the OP. In addition, certain members of management of the Company are also members of management to the REIT (see below). The amount
of initial investment in the OP was nominal, and thus the equity interests in the OP, and accordingly, the amount of investment, was
determined to be insignificant and therefore has not been recorded in these financial statements. Accordingly, the Company’s maximum
exposure to loss as a result of its involvement with the OP is not significant. During the fiscal year ended June 27, 2020, the Company
sold its interests in LCR Manager, LLC for gross proceeds of $ 12,500,000 Le
Cirque Rouge, LP is a Delaware limited partnership that holds substantially all of the real estate assets owned by the REIT, conducts
the REIT’s operations, and is financed by the REIT. Under ASC 810, “Consolidation” “Note 16 - Lea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rrection of Error in Previously Issued Financial Statements</t>
        </is>
      </c>
      <c r="B1" s="2" t="inlineStr">
        <is>
          <t>12 Months Ended</t>
        </is>
      </c>
    </row>
    <row r="2">
      <c r="B2" s="2" t="inlineStr">
        <is>
          <t>Jun. 27, 2020</t>
        </is>
      </c>
    </row>
    <row r="3">
      <c r="A3" s="3" t="inlineStr">
        <is>
          <t>Correction Of Error In Previously Issued Financial Statements</t>
        </is>
      </c>
    </row>
    <row r="4">
      <c r="A4" s="4" t="inlineStr">
        <is>
          <t>Correction of Error in Previously Issued Financial Statements</t>
        </is>
      </c>
      <c r="B4" s="4" t="inlineStr">
        <is>
          <t>28.
Correction
of Error in Previously Issued Financial Statements Subsequent
to the issuance of the Consolidated Financial Statements as of and for the fiscal years ended June 27, 2020 and June 29, 2019 on October
15, 2020, potential misclassifications were noted in the following financial statement line items in the statements of operations for
the fiscal years ended June 27, 2020 and June 29, 2019: realized and unrealized loss on changes in fair value of contingent consideration,
impairment expense and loss on disposals of assets, restructuring fees and other expenses. Following the identification of these potential
misclassifications, the Company reviewed applicable accounting guidance and as a result adjusted the presentation of these line items
to be included in the subtotal of total expenses and loss from operations. The misclassification was deemed to be an error in previously
issued financial statements under ASC 250, “ Accounting
Changes and Error Corrections The
following tables present the summary impacts of the adjustments on our previously reported consolidated statements of operations for
the fiscal years ended June 27, 2020 and June 29, 2019:
Schedule of previously reported consolidated statements of operations
Fiscal
Year Ended June 27, 2020 Fiscal
Year Ended June 29, 2019
Previously
Reported Adjustment As
Corrected Previously
Reported Adjustment As
Corrected
Revenue $ 157,112,281 $ - $ 157,112,281 $ 119,919,169 $ - $ 119,919,169
Cost
of Goods Sold 98,991,307 - 98,991,307 64,468,357 - 64,468,357
Gross Profit 58,120,974 - 58,120,974 55,450,812 - 55,450,812
Expenses:
General and Administrative 200,273,872 - 200,273,872 239,344,688 - 239,344,688
Sales and Marketing 10,641,912 - 10,641,912 27,548,784 - 27,548,784
Depreciation and Amortization 39,953,805 - 39,953,805 22,055,590 - 22,055,590
Realized and Unrealized
Gain on Changes in Fair Value of Contingent Consideration - 8,951,801 8,951,801 - - -
Impairment Expense - 239,509,415 239,509,415 - - -
Loss on Disposals of
Assets, Restructuring Fees and Other Expenses - 6,233,034 6,233,034 - 16,542,840 16,542,840
Total Expenses 250,869,589 254,694,250 505,563,839 288,949,062 16,542,840 305,491,902
Loss
from Operations (192,748,615 ) (254,694,250 ) (447,442,865 ) (233,498,250 ) (16,542,840 ) (250,041,090 )
Other Expense (Income):
Interest Expense 40,425,315 - 40,425,315 12,381,121 - 12,381,121
Interest Income (766,035 ) - (766,035 ) (701,790 ) - (701,790 )
Amortization of Debt
Discount and Loan Origination Fees 9,061,967 - 9,061,967 8,308,751 - 8,308,751
Change in Fair Value
of Derivatives (8,797,409 ) - (8,797,409 ) (3,908,722 ) - (3,908,722 )
Realized and Unrealized
Gain on Investment, Assets Held For Sale and Other Assets (16,373,788 ) - (16,373,788 ) (4,259,000 ) - (4,259,000 )
Realized and Unrealized
Gain on Changes in Fair Value of Contingent Consideration 8,951,801 (8,951,801 ) - - - -
Impairment Expense 239,509,415 (239,509,415 ) - - - -
Loss on Disposals of
Assets, Restructuring Fees and Other Expenses 50,588,435 (50,588,435 ) - 16,542,840 (16,542,840 ) -
Loss on Extinguishment
of Debt - 44,355,401 44,355,401 1,164,054 - 1,164,054
Total Other Expenses 322,599,701 (254,694,250 ) 67,905,451 29,527,254 (16,542,840 ) 12,984,414
Loss from Continuing
Operations Before Provision for Income Taxes (515,348,316 ) - (515,348,316 ) (263,025,504 ) - (263,025,504 )
Provision
for Income Tax Benefit 39,598,946 - 39,598,946 6,369,046 - 6,369,046
Net Loss from Continuing
Operations (475,749,370 ) - (475,749,370 ) (256,656,458 ) - (256,656,458 )
Net
Loss from Discontinued Operations, Net of Taxes (50,781,039 ) - (50,781,039 ) (1,264,196 ) - (1,264,196 )
Net Loss (526,530,409 ) - (526,530,409 ) (257,920,654 ) - (257,920,654 )
Net
Loss Attributable to Non-Controlling Interest (279,266,058 ) - (279,266,058 ) (188,840,766 ) - (279,266,058 )
Net
Loss Attributable to Shareholders of MedMen Enterprises Inc. $ (247,264,351 ) $ - $ (247,264,351 ) $ (69,079,888 ) $ - $ 21,345,404
Loss
Per Share - Basic and Diluted:
From
Continuing Operations Attributable to Shareholders of MedMen Enterprises, Inc. $ (0.73 ) $ - $ (0.73 ) $ (0.64 ) $ - $ (0.64 )
From
Discontinued Operations Attributable to Shareholders of MedMen Enterprises, Inc. $ (0.19 ) $ - $ (0.19 ) $ (0.01 ) $ - $ (0.01 )
Weighted-Average
Shares Outstanding - Basic and Diluted 270,418,842 - 270,418,842 105,915,105 - 105,915,105 There
was no effect on retained earnings or other appropriate components of equity or net assets in the statement of financial position as
of and for the fiscal years ended June 27, 2020 and June 29, 2019 as a result of the correction of error in previously issu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Mar. 27, 2021</t>
        </is>
      </c>
      <c r="C2" s="2" t="inlineStr">
        <is>
          <t>Jun. 27, 2020</t>
        </is>
      </c>
    </row>
    <row r="3">
      <c r="A3" s="3" t="inlineStr">
        <is>
          <t>Accounting Policies [Abstract]</t>
        </is>
      </c>
    </row>
    <row r="4">
      <c r="A4" s="4" t="inlineStr">
        <is>
          <t>Basis of Preparation</t>
        </is>
      </c>
      <c r="B4" s="4" t="inlineStr">
        <is>
          <t xml:space="preserve">Basis
of Preparation The
accompanying unaudited interim Condensed Consolidated Financial Statements have been prepared on a going concern basis in accordance
with accounting principles generally accepted in the United States of America (“GAAP”) for interim financial information
and in accordance with the rules and regulations of the Securities and Exchange Commission (“SEC”). The unaudited
interim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sting only of normal recurring adjustments) considered necessary for a fair presentation
of the consolidated financial position of the Company as of March 27, 2021 and June 27, 2020, the consolidated results of operations
for the three and nine months ended March 27, 2021 and March 28, 2020, and the consolidated statements of cash flows for the nine
months ended March 27, 2021 and March 28, 2020 have been included. The
accompanying unaudited interim Condensed Consolidated Financial Statements do not include all of the information required for
full annual financial statements. Accordingly, certain information, footnotes and disclosures normally included in the annual
financial statements, prepared in accordance with GAAP, have been condensed or omitted in accordance with SEC rules and regulations
within the instruction to Form 10-Q and Article 10 of Regulation S-X. The financial data presented herein should be read in conjunction
with the audited Consolidated Financial Statements and accompanying notes included in Item 13 of the registration statement on
Form 10 for the fiscal year ended June 27, 2020. </t>
        </is>
      </c>
      <c r="C4" s="4" t="inlineStr">
        <is>
          <t xml:space="preserve">Basis
of Preparation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27, 2020 and June 29, 2019, the consolidated results of operations and cash flows for the years ended June
27, 2020 and June 29, 2019 have been included. In accordance with the provisions of FASB ASC 810, “ Consolidation </t>
        </is>
      </c>
    </row>
    <row r="5">
      <c r="A5" s="4" t="inlineStr">
        <is>
          <t>Going Concern</t>
        </is>
      </c>
      <c r="B5" s="4" t="inlineStr">
        <is>
          <t xml:space="preserve">Going
Concern As
reflected in the unaudited interim Condensed Consolidated Financial Statements, the Company had an accumulated deficit and a negative
net working capital (current liabilities greater than current assets) as of March 27, 2021, as well as a net loss and negative
cash flow from operating activities for the reporting period then ended. These factors raise substantial doubt about the Company’s
ability to continue as a going concern for at least one year from the issuance of these unaudited interim Condensed Consolidated
Financial Statements. Management
believes that substantial doubt of our ability to meet our obligations for the next twelve months from the date these financial
statements were first made available has been alleviated due to, but not limited to, (i) capital raised between May 2021 and May
2022, (ii) restructuring plans that have already been put in place to reduce corporate-level expenses, (iii) debt amendments that
have been agreed to with lenders and landlords to defer cash interest and rent payments, (iv) rationalization of capital expenditures
to correlate to our new store opening strategy, (v) plans to divest non-core assets to raise non-dilutive capital and (vi) enhancements
to its digital offering, including direct-to-consumer delivery and curbside pick-up in light of COVID-19.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The
Company will continually monitor its capital requirements based on its capital and operational needs and the economic environment
and may raise new capital as necessary. The Company’s ability to continue as a going concern will depend on its ability
to raise additional equity or debt in the private or public markets, reducing operating expenses, divesting of certain non-core
assets, and achieving cash flow profitability. While the Company has been successful in raising equity and debt to date, there
can be no assurances that the Company will be successful in completing a financing in the future. If the Company is unable to
raise additional capital whenever necessary, it may be forced to divest additional assets to raise capital and/or pay down its
debt, amend its debt agreements, which could potentially have a dilutive effect on the Company’s shareholders, further reduce
operating expenses and temporarily pause the opening of new store locations. Furthermore, COVID-19 and the impact the global pandemic
has had and will continue to have on the broader retail environment could also have a significant impact on the Company’s
financial operations. </t>
        </is>
      </c>
      <c r="C5" s="4" t="inlineStr">
        <is>
          <t xml:space="preserve">Going
Concern As
reflected in the consolidated financial statements, the Company had an accumulated deficit and a negative net working capital
(current liabilities greater than current assets) as of June 27, 2020, as well as a net loss and negative cash flow from operating
activities for the reporting period then ended. These factors raise substantial doubt about the Company’s ability to continue
as a going concern for at least one year from the issuance of these financial statements. Management
believes that substantial doubt of our ability to meet our obligations for the next twelve months from the date these financial
statements were first made available has been alleviated due to, but not limited to, (i) capital raised between July 2020 and
July 2021, (ii) restructuring plans that have already been put in place to reduce corporate-level expenses, (iii) debt amendments
that have been agreed to with lenders and landlords to defer cash interest and rent payments, (iv) reduction in capital expenditures
through a slow-down in new store buildouts, (v) plans to divest non-core assets to raise non-dilutive capital, (vi) enhancements
to its digital offering, including direct-to-consumer delivery and curbside pick-up in light of COVID-19 and (vii) a change in
retail strategy to pass certain local taxes and payment processing fees to customers.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The
Company will continually monitor its capital requirements based on its capital and operational needs and the economic environment
and may raise new capital as necessary. The Company’s ability to continue as a going concern will depend on its ability
to raise additional equity or debt in the private or public markets, reducing operating expenses, divesting of certain non-core
assets, achieving cash flow profitability. While the Company has been successful in raising equity and debt to date, there can
be no assurances that the Company will be successful in completing a financing in the future. If the Company is unable to raise
additional capital whenever necessary, it may be forced to divest additional assets to raise capital and/or pay down its debt,
amend its debt agreements which could potentially have a dilutive effect on the Company’s shareholders, further reduce operating
expenses and temporarily pause the opening of new store locations. Furthermore, COVID-19 and the impact the global pandemic has
had and will continue to have on the broader retail environment could also have a significant impact on the Company’s financial
operations. </t>
        </is>
      </c>
    </row>
    <row r="6">
      <c r="A6" s="4" t="inlineStr">
        <is>
          <t>COVID-19</t>
        </is>
      </c>
      <c r="B6" s="4" t="inlineStr">
        <is>
          <t xml:space="preserve">COVID-19 The
COVID-19 pandemic promoted various recommendations and safety measures from governmental authorities to try and limit the pandemic.
The response of governmental authorities is having a significant impact on the private sector and individuals, including unprecedented
business, employment and economic disruption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 </t>
        </is>
      </c>
    </row>
    <row r="7">
      <c r="A7" s="4" t="inlineStr">
        <is>
          <t>Emerging Growth Company</t>
        </is>
      </c>
      <c r="B7" s="4" t="inlineStr">
        <is>
          <t xml:space="preserve">Emerging
Growth Company The Company is an emerging growth company as defined
in the Jumpstart Our Business Startups Act under which emerging growth companies can delay adopting new or revised accounting standards
until such time as those standards apply to private companies. </t>
        </is>
      </c>
      <c r="C7" s="4" t="inlineStr">
        <is>
          <t xml:space="preserve">Emerging
Growth Company The
Company is an emerging growth company as defined in the Jumpstart Our Business Startups Act (the “JOBS Act”) under
which emerging growth companies can delay adopting new or revised accounting standards until such time as those standards apply
to private companies. </t>
        </is>
      </c>
    </row>
    <row r="8">
      <c r="A8" s="4" t="inlineStr">
        <is>
          <t>Functional Currency</t>
        </is>
      </c>
      <c r="B8" s="4" t="inlineStr">
        <is>
          <t xml:space="preserve">Functional
Currency The
Company and its subsidiaries’ functional currency, as determined by management, is the United States (“U.S.”)
dollar. These unaudited interim Condensed Consolidated Financial Statements are presented in U.S. dollars as this is the primary
economic environment of the group. All references to “C$” refer to Canadian dollars. </t>
        </is>
      </c>
      <c r="C8" s="4" t="inlineStr">
        <is>
          <t xml:space="preserve">Functional
Currency The
Company and its subsidiaries’ functional currency, as determined by management, is the United States (“U.S.”)
dollar. These consolidated financial statements are presented in U.S. dollars as this is the primary economic environment of the
group. All references to “C$” refer to Canadian dollars. </t>
        </is>
      </c>
    </row>
    <row r="9">
      <c r="A9" s="4" t="inlineStr">
        <is>
          <t>Significant Accounting Policies</t>
        </is>
      </c>
      <c r="B9" s="4" t="inlineStr">
        <is>
          <t xml:space="preserve">Significant
Accounting Policies The
significant accounting policies and critical estimates applied by the Company in these unaudited interim Condensed Consolidated
Financial Statements are the same as those applied in the Company’s audited Consolidated Financial Statements and accompanying
notes included in Item 13 of the registration statement on Form 10 for the fiscal year ended June 27, 2020, unless otherwise disclosed
in these accompanying notes to the unaudited interim Condensed Consolidated Financial Statements for the nine months ended March
27, 2021. </t>
        </is>
      </c>
    </row>
    <row r="10">
      <c r="A10" s="4" t="inlineStr">
        <is>
          <t>Restricted Cash</t>
        </is>
      </c>
      <c r="B10" s="4" t="inlineStr">
        <is>
          <t xml:space="preserve">Restricted
Cash Restricted
cash balances are those which meet the definition of cash and cash equivalents but are not available for use by the Company. As
of March 27, 2021 and June 27, 2020, restricted cash was $ 730 1,029 </t>
        </is>
      </c>
      <c r="C10" s="4" t="inlineStr">
        <is>
          <t xml:space="preserve">Restricted
Cash Restricted
cash balances are those which meet the definition of cash and cash equivalents but are not available for use by the Company. As of June
27, 2020 and June 29, 2019, restricted cash was $ 9,873 55,618 </t>
        </is>
      </c>
    </row>
    <row r="11">
      <c r="A11" s="4" t="inlineStr">
        <is>
          <t>Down-Round Features</t>
        </is>
      </c>
      <c r="B11" s="4" t="inlineStr">
        <is>
          <t xml:space="preserve">Down-Round
Features The
Company calculates down-round features under Accounting Standards Update (“ASU”) No. 2017-11 (“ASU 2017-11”),
“Earnings Per Share (Topic 260); Distinguishing Liabilities from Equity (Topic 480); Derivatives and Hedging (Topic 815):
(Part I) Accounting for Certain Financial Instruments with Down Round Features” </t>
        </is>
      </c>
    </row>
    <row r="12">
      <c r="A12" s="4" t="inlineStr">
        <is>
          <t>Discontinued Operations</t>
        </is>
      </c>
      <c r="B12" s="4" t="inlineStr">
        <is>
          <t xml:space="preserve">Allocation of Interest to Discontinued Operations Under ASC 205-20 “ Discontinued Operations Note 24 – Discontinued
Operations </t>
        </is>
      </c>
      <c r="C12" s="4" t="inlineStr">
        <is>
          <t xml:space="preserve">Discontinued
Operations A
component of an entity is identified as operations and cash flows that can be clearly distinguished, operationally and financially, from
the rest of the entity. Under ASC 205-20, “Discontinued Operations” “Note 26 - Discontinued Operations” </t>
        </is>
      </c>
    </row>
    <row r="13">
      <c r="A13" s="4" t="inlineStr">
        <is>
          <t>Loss per Share</t>
        </is>
      </c>
      <c r="B13" s="4" t="inlineStr">
        <is>
          <t xml:space="preserve">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DSU, restricted stock grants, warrants and stock
options issued. </t>
        </is>
      </c>
      <c r="C13" s="4" t="inlineStr">
        <is>
          <t>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DSU, RSU,
warrants and stock options issued.</t>
        </is>
      </c>
    </row>
    <row r="14">
      <c r="A14" s="4" t="inlineStr">
        <is>
          <t>Recently Adopted Accounting Standards</t>
        </is>
      </c>
      <c r="B14" s="4" t="inlineStr">
        <is>
          <t xml:space="preserve">Recently
Adopted Accounting Standards In
June 2016, the Financial Accounting Standards Board (“FASB”) issued ASU No. 2016-13, “Financial Instruments
- Credit Losses (Topic 326) Measurement of Credit Losses on Financial Instruments” In
January 2017, the FASB issued ASU No. 2017-04 “Intangibles— Goodwill and Other (Topic 350): Simplifying the Test
for Goodwill Impairment” In
August 2018, the FASB issued ASU 2018-13, “ Fair Value Measurement (Topic 820): Disclosure Framework—Changes to
the Disclosure Requirements for Fair Value Measurement </t>
        </is>
      </c>
    </row>
    <row r="15">
      <c r="A15" s="4" t="inlineStr">
        <is>
          <t>Recently Issued Accounting Standards</t>
        </is>
      </c>
      <c r="B15" s="4" t="inlineStr">
        <is>
          <t>Recently
Issued Accounting Standards In
December 2019, the FASB issued ASU 2019-12, “Simplifying the Accounting for Income Taxes (Topic 740)”, In
January 2020, the FASB issued ASU 2020-01, “ Investments – Equity Securities (Topic 321) Investments
– Equity Method and Joint Ventures (Topic 323) Derivatives and Hedging (Topic 815) In
August 2020, the FASB issued ASU 2020-06, “ Debt – Debt with Conversion and Other Options (Subtopic 470-20) Derivatives and Hedging-Contracts in Entity’s Own Equity (Subtopic 815-40): Accounting for Convertible instruments
and contracts in an Entity’s Own Equity</t>
        </is>
      </c>
    </row>
    <row r="16">
      <c r="A16" s="4" t="inlineStr">
        <is>
          <t>Fiscal Year-End</t>
        </is>
      </c>
      <c r="C16" s="4" t="inlineStr">
        <is>
          <t xml:space="preserve">Fiscal
Year-End The
Company’s fiscal year is a 52/53 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4. The Company’s
fiscal years ended June 27, 2020 and June 29, 2019 included 52 weeks. </t>
        </is>
      </c>
    </row>
    <row r="17">
      <c r="A17" s="4" t="inlineStr">
        <is>
          <t>Consolidation of Variable Interest Entities (“VIE”)</t>
        </is>
      </c>
      <c r="C17" s="4" t="inlineStr">
        <is>
          <t xml:space="preserve">Consolidation
of Variable Interest Entities (“VIE”)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Company does not consolidate a VIE in which it is not considered the primary beneficiary. The Company evaluates its relationships
with all the VIE’s on an ongoing basis to reassess if it continues to be the primary beneficiary. The
following are the Company’s VIE that are included in these consolidated financial statements as of and for the fiscal years
ended June 27, 2020 and June 29, 2019: Retail
Entities
Schedule of retail
entities
Ownership
Entity Location Purpose 2020 2019
Nature’s Cure, Inc. (1)(3) Los Angeles - LAX Airport Dispensary 0 % 0 %
LAX Fund II Group, LLC (1)(4) 0 % 0 %
Venice Caregiver Foundation, Inc. (2)(3) Venice Beach - Abbot Kinney Dispensary 0 % 0 %
(1) Nature’s
Cure, Inc. is wholly-owned by MedMen Opportunity Fund II, LP, a related party, and under control of the Company through a management
agreement. The Company does not hold any ownership interests in the entity.
(2) Venice
Caregivers Foundation, Inc. is wholly-owned by MedMen Opportunity Fund II, LP, a related party, and under control of the Company
through a management agreement. The Company does not hold any ownership interests in the entity.
(3) California
Corporation
(4) California
Limited Liability Company </t>
        </is>
      </c>
    </row>
    <row r="18">
      <c r="A18" s="4" t="inlineStr">
        <is>
          <t>Basis of Consolidation</t>
        </is>
      </c>
      <c r="C18" s="4" t="inlineStr">
        <is>
          <t xml:space="preserve">Basis
of Consolidation These
consolidated financial statements as of and for the year ended June 27, 2020 and June 29, 2019 include the accounts of the Company,
its wholly-owned subsidiaries and entities over which the Company has control as defined in ASC 810.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50 percent of the outstanding voting shares of another entity. In assessing control, potential
voting rights that are currently exercisable are taken into account. The
following are the Company’s principal whole-owned subsidiaries that are included in these consolidated financial statements
as of and for the fiscal years ended June 27, 2020 and June 29, 2019: Corporate
Entities
Schedule of corporate
entities
Ownership
Entity Location Purpose 2020 2019
MM CAN USA, Inc. (5) California Manager of MM 100 % 100 %
MM Enterprises USA, LLC (8) Delaware Operating Entity 100 % 100 %
Convergence Management Services, Ltd. (17) Canada Public Relations Entity 100 % 0 % Management
Entities
Schedule of management entities
Ownership
Subsidiaries Location Purpose 2020 2019
LCR SLP, LLC (8) Delaware Holding Company 100 % 100 %
LCR Manager, LLC (16) Delaware Manager of the 0 % 70 % The
following are MM Enterprises USA’s wholly-owned subsidiaries and entities over which the Company has control that are included
in these consolidated financial statements as of and for the fiscal years ended June 27, 2020 and June 29, 2019: Real
Estate Entities
Schedule of real
estate entities
Ownership
Subsidiaries Location Purpose 2020 2019
MMOF Venice Parking, LLC (6) Venice Beach - Lincoln Blvd. Parking Lot 100 % 100 %
MME RE AK, LLC (6) Venice Beach - Abbot Kinney Building 100 % 100 %
MMOF RE SD, LLC (6) San Diego - Kearny Mesa Building 100 % 100 %
MMOF RE Vegas 2, LLC (10) Las Vegas - The Strip Building 100 % 100 %
MMOF RE Fremont, LLC (10) Las Vegas - Downtown Arts District Building 100 % 100 %
MME RE BH, LLC (6) Los Angeles - Beverly Hills Building 100 % 100 %
NVGN RE Holdings, LLC (10) Nevada Genetics R&amp;D Facility 100 % 100 % Retail
Entities
Schedule of retail entities
Ownership
Subsidiaries Location Purpose 2020 2019
Manlin I, LLC (1)(2)(6) Los Angeles - West Hollywood Dispensary 100 % 100 %
Farmacy Collective (1)(3)(7) Los Angeles - West Hollywood Dispensary 100 % 100 %
The Source Santa Ana (1)(4)(6) Orange County - Santa Ana Dispensary 100 % 100 %
SA Fund Group RT, LLC 100 % 100 %
CYON Corporation, Inc. (5) Los Angeles - Beverly Hills Dispensary 100 % 100 %
BH Fund II Group, LLC (6) 100 % 100 %
MMOF Downtown Collective, LLC (6) Los Angeles - Downtown Dispensary 100 % 100 %
Advanced Patients’ Collective (5) 100 % 100 %
DT Fund II Group, LLC (5) 100 % 100 %
MMOF San Diego Retail, Inc. (6) San Diego - Kearny Mesa Dispensary 100 % 100 %
San Diego Retail Group II, LLC (5) 100 % 100 %
MMOF Venice, LLC (6) Venice Beach - Lincoln Blvd. Dispensary 100 % 100 %
The Compassion Network, LLC (5) 100 % 100 %
MMOF PD, LLC (6) Palm Desert Dispensary 100 % 100 %
MMOF Palm Desert, Inc. (5) 100 % 100 %
MMOF SM, LLC (6) Santa Monica Dispensary 100 % 100 %
MMOF Santa Monica, Inc. (5) 100 % 100 %
MMOF Fremont, LLC (10) Las Vegas - Downtown Arts District Dispensary 100 % 100 %
MMOF Fremont Retail, Inc. (9) 100 % 100 %
MME SF Retail, Inc. (5) San Francisco Dispensary 100 % 100 %
MMOF Vegas, LLC (10) Las Vegas - North Las Vegas Dispensary 100 % 100 %
MMOF Vegas Retail, Inc. (9) 100 % 100 %
MMOF Vegas 2, LLC (10) Las Vegas - Cannacopia Dispensary 100 % 100 %
MMOF Vegas Retail 2, Inc. (9) 100 % 100 %
MME VMS, LLC (7) San Jose Dispensary 100 % 100 %
Viktoriya’s Medical Supplies, LLC (7) 100 % 100 %
Project Compassion Venture, LLC (9) 100 % 100 %
Project Compassion Capital, LLC (9) 100 % 100 %
Project Compassion NY, LLC (9) 100 % 100 %
Ownership
Subsidiaries Location Purpose 2020 2019
MedMen NY, Inc. (11) New York Dispensaries 100 % 100 %
MME IL Group LLC (15) Oak Park, Illinois Dispensary 100 % 100 %
Future Transactions Holdings, LLC (15) 100 % 100 %
MME Seaside, LLC (6) Seaside, California Dispensary 100 % 100 %
PHSL, LLC (6) 100 % 100 %
MME Sorrento Valley, LLC (6) San Diego - Sorrento Valley Dispensary 100 % 100 %
Sure Felt, LLC (6) 100 % 100 %
Rochambeau, Inc. (5) Emeryville, California Dispensary 100 % 100 %
Kannaboost Technology, Inc. (14) Scottsdale and Tempe, Arizona Dispensaries 100 % 100 %
CSI Solutions, LLC (13) 100 % 100 %
MME AZ Group, LLC (13) Mesa, Arizona Dispensary 100 % 100 %
EBA Holdings, Inc. (14) 100 % 100 %
MattnJeremy, Inc. (5) Long Beach, California Dispensary 100 % 0 %
Milkman, LLC (6) Grover Beach, California Dispensary 100 % 0 %
MME 1001 North Retail, LLC (15) Chicago, Illinois Dispensary 100 % 0 %
MME Evanston Retail, LLC (15) Evanston, Illinois Dispensary 100 % 0 % Cultivation
Entities
Schedule of cultivation entities
Ownership
Subsidiaries Location Purpose 2020 2019
Project Mustang Development, LLC (10) Northern Nevada Cultivation and Production Facility 100 % 100 %
The MedMen of Nevada 2, LLC (10) 100 % 100 %
MMNV2 Holdings I, LLC (10) 100 % 100 %
MMNV2 Holdings II, LLC (10) 100 % 100 %
MMNV2 Holdings III, LLC (10) 100 % 100 %
MMNV2 Holdings IV, LLC (10) 100 % 100 %
MMNV2 Holdings V, LLC (10) 100 % 100 %
Manlin DHS Development, LLC (10) Desert Hot Springs, California Cultivation and Production Facility 100 % 100 %
Desert Hot Springs Green Horizon, Inc. (7) 100 % 100 %
Project Compassion Venture, LLC (8) Utica, New York Cultivation and Production Facility 100 % 100 %
EBA Holdings, Inc. (14) Mesa, Arizona Cultivation and Production Facility 100 % 100 %
Kannaboost Technology, Inc. (14) Mesa, Arizona Cultivation and Production Facility 100 % 100 %
CSI Solutions, LLC (13) 100 % 100 %
MME Florida, LLC (12) Eustis, Florida Cultivation and Production Facility 100 % 100 %
(1) Subsidiary
over which the Company previously controlled under a management agreement. See “Note 2 - Consolidation of Variable Interest
Entities” for further information. All intercompany balances and transactions are eliminated on consolidation.
(2) Manlin
I, LLC contains the operations of the MedMen West Hollywood dispensary (“WeHo”). The Company had a management agreement
with i5 Holdings Ltd. (“i5”) to manage WeHo, which was wholly-owned by i5, an entity controlled or owned by Captor Capital.
Prior to January 25, 2019, the Company consolidated the entity as a VIE. On January 25, 2019, the Company acquired all non-controlling
interest from i5. See “Note 19 - Shareholders’ Equity” for further information.
(3) Farmacy
Collective contains the operations of WeHo. The Company had a management agreement with i5 to manage WeHo, which was wholly-owned
by i5, an entity controlled or owned by Captor Capital. Prior to January 25, 2019, the Company consolidated the entity as a VIE.
On January 25, 2019, the Company acquired all non-controlling interest from i5. See “Note 19 - Shareholders’ Equity”
for further information.
(4) The
Source Santa Ana contains the operations of the MedMen Santa Ana dispensary (“Santa Ana”). The Company had a management
agreement with i5 to manage Santa Ana, which was wholly-owned by i5, an entity controlled or owned by Captor Capital. Prior to January
25, 2019, the Company consolidated the entity as a VIE. On January 25, 2019, the Company acquired all non-controlling interest from
i5. See “Note 19 - Shareholders’ Equity” for further information.
(5)
California
Corporation
(6)
California
Limited Liability Company
(7)
California
Non-Profit Corporation
(8)
Delaware
Limited Liability Company
(9)
Nevada
Corporation
(10)
Nevada
Limited Liability Company
(11)
New
York Corporation
(12)
Florida
Limited Liability Company
(13)
Arizona
Limited Liability Company
(14)
Arizona
Corporation
(15)
Illinois
Liability Company
(16) Delaware
Limited Liability Company </t>
        </is>
      </c>
    </row>
    <row r="19">
      <c r="A19" s="4" t="inlineStr">
        <is>
          <t>Non-Controlling Interest</t>
        </is>
      </c>
      <c r="C19" s="4" t="inlineStr">
        <is>
          <t>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t>
        </is>
      </c>
    </row>
    <row r="20">
      <c r="A20" s="4" t="inlineStr">
        <is>
          <t>Use of Estimates</t>
        </is>
      </c>
      <c r="C20" s="4" t="inlineStr">
        <is>
          <t xml:space="preserve">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tock-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t>
        </is>
      </c>
    </row>
    <row r="21">
      <c r="A21" s="4" t="inlineStr">
        <is>
          <t>Cash and Cash Equivalents</t>
        </is>
      </c>
      <c r="C21" s="4" t="inlineStr">
        <is>
          <t xml:space="preserve">Cash
and Cash Equivalents Cash
and cash equivalents comprised of cash and highly liquid investments that are readily convertible into known amounts of cash with original
maturities of three months or less. </t>
        </is>
      </c>
    </row>
    <row r="22">
      <c r="A22" s="4" t="inlineStr">
        <is>
          <t>Inventory</t>
        </is>
      </c>
      <c r="C22" s="4" t="inlineStr">
        <is>
          <t>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 of Operations. Raw materials and work-in-process is stated at the lower of cost or
net realizable value, determined using the weighted average cost.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June 27, 2020 and June 29, 2019, the Company
determined that no reserve was necessary.</t>
        </is>
      </c>
    </row>
    <row r="23">
      <c r="A23" s="4" t="inlineStr">
        <is>
          <t>Investments</t>
        </is>
      </c>
      <c r="C23" s="4" t="inlineStr">
        <is>
          <t xml:space="preserve">Investments Investments
in unconsolidated affiliates are accounted as follows: Equity
Method and Joint Venture Investments The
Company accounts for investments in which it can exert significant influence but does not control as equity method investments in accordance
with ASC 323, “Investments-Equity Method and Joint Ventures”. In accordance with ASC 825, the fair value option (“FVO”)
to measure eligible items at fair value on an instrument by instrument basis can be applied. Joint ventures are joint arrangements whereby
the parties that have joint control of the arrangement have rights to the net assets of the arrangement. Investments in joint ventures
are accounted for under the equity method. These investments are recorded at the amount of the Company’s investment and adjusted
each period for the Company’s share of the investee’s income or loss, and dividends paid. Investments
at Fair Value Equity
investments not accounted for using the equity method are carried at fair value, with changes recognized in profit or loss (“FVTPL”)
in accordance with ASC 321, “ Investments-Equity Securities Investments
in Equity without Readily Determinable Fair Value Investments
without readily determinable fair values (which are classified as Level 3 investments in the fair value hierarchy) use a determinable
available measurement alternative in accordance with ASC 321, “ Investments-Equity Securities </t>
        </is>
      </c>
    </row>
    <row r="24">
      <c r="A24" s="4" t="inlineStr">
        <is>
          <t>Property and Equipment</t>
        </is>
      </c>
      <c r="C24" s="4" t="inlineStr">
        <is>
          <t>Property
and Equipment Property
and equipment is stated at cost, net of accumulated depreciation and impairment losses, if any. Depreciation is calculated on a straight-line
basis over the estimated useful life of the asset using the following terms and methods:
Schedule of property
plant and equipment
Land Not Depreciated
Buildings
and Improvements 39
Finance
Lease Asset Shorter
of Lease Term or Economic Life
Right
of Use Assets 10 20
Furniture
and Fixtures 3 7
Leasehold
Improvements Shorter
of Lease Term or Economic Life
Equipment
and Software 3 7
Construction
in Progress Not Depreciated The
assets’ residual values, useful lives and methods of depreciation are reviewed at each reporting period and adjusted prospectively
if appropriate. An item of property and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period the asset is derecognized.</t>
        </is>
      </c>
    </row>
    <row r="25">
      <c r="A25" s="4" t="inlineStr">
        <is>
          <t>Intangible Assets</t>
        </is>
      </c>
      <c r="C25" s="4" t="inlineStr">
        <is>
          <t xml:space="preserve">Intangible
Assets Intangible
assets are recorded at cost, less accumulated amortization and impairment losses, if any. Intangible assets acquired in a business combination
are measured at fair value at the acquisition date. Amortization of definite life intangibles is recorded on a straight-line basis over
their estimated useful lives, which do not exceed the contractual period, if any. The estimated useful lives, residual values and amortization
methods are reviewed at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Schedule of intangible assets
Dispensary
Licenses 15
Customer
Relationships 5
Management
Agreement 30
Intellectual
Property 10
Capitalized
Software 3 In
accordance with ASC 350, “ Intangibles-Goodwill and Other </t>
        </is>
      </c>
    </row>
    <row r="26">
      <c r="A26" s="4" t="inlineStr">
        <is>
          <t>Goodwill</t>
        </is>
      </c>
      <c r="C26" s="4" t="inlineStr">
        <is>
          <t>Goodwill Goodwill
is measured as the excess of consideration transferred and the net of the acquisition date fair value of assets acquired, and liabilities
assumed in a business acquisition. In accordance with ASC 350, “ Intangibles-Goodwill and Other”</t>
        </is>
      </c>
    </row>
    <row r="27">
      <c r="A27" s="4" t="inlineStr">
        <is>
          <t>mpairment of Long-Lived Assets</t>
        </is>
      </c>
      <c r="C27" s="4" t="inlineStr">
        <is>
          <t xml:space="preserve">I 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The Company reviews long-lived assets for impairment whenever events or changes in circumstances indicate that the carrying value of
an asset may not be recoverable. In order to determine if assets have been impaired, the impairment test is a two-step approach wherein
the recoverability test is performed first to determine whether the long-lived asset is recoverable. The recoverability test (Step 1)
compares the carrying amount of the asset to the sum of its future undiscounted cash flows using entity-specific assumptions generated
through the asset’s use and eventual disposition. If the carrying amount of the asset is less than the cash flows, the asset is
recoverable and an impairment is not recorded. If the carrying amount of the asset is greater than the cash flows, the asset is not recoverable
and an impairment loss calculation (Step 2) is required. The measurement of the impairment loss to be recognized is based on the difference
between the fair value and the carrying value of the asset group. Fair value can be determined using a market approach, income approach
or cost approach. The cash flow projection and fair value represents management’s best estimate, using appropriate and customary
assumptions, projections and methodologies, at the date of evaluation. The reversal of impairment losses is prohibited. </t>
        </is>
      </c>
    </row>
    <row r="28">
      <c r="A28" s="4" t="inlineStr">
        <is>
          <t>Leased Assets</t>
        </is>
      </c>
      <c r="C28" s="4" t="inlineStr">
        <is>
          <t>Leased
Assets On
June 30, 2019, the Company adopted ASU 2016-02, “ Leases (Topic 842)”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are considered. The Company reassesses the lease term
if there is a significant event or change in circumstances that is within its control and affects its ability to exercise or not to exercise
the option to renew or to terminate. In adoption of ASC 842, the Company applied the practical expedient which applies hindsight in determining
the lease term and assessing impairment of right-of-use assets by using its actual knowledge or current expectation as of the effective
date.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 of-use asset. Lessees are required to record a right of use asset and
a lease liability for all leases with a term greater than twelve months. Lease liabilities and their corresponding right-of-use assets
are recorded based on the present value of lease payments over the expected remaining lease term. The incremental borrowing rate is determined
using estimates which are based on the information available at commencement date and determines the present value of lease payments
if the implicit rate is unavailable. If
a previous sale and leaseback transaction was accounted for as a sale and capital leaseback under ASC 840, then the entity continues
recognizing any deferred gain or loss under ASC 842. Sale and leaseback transactions are assessed to determine whether a sale has occurred
under ASC 606.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recognized on disposal for the difference between the two amounts, if any. On the date of adoption,
the Company recognized right of use assets and lease liabilities on its Consolidated Balance Sheets, which reflect the present value
of the Company’s current minimum lease payments over the lease terms, which include options that are reasonably certain to be exercised,
discounted using the Company’s incremental borrowing rate. Refer to “Note 16 - Leases</t>
        </is>
      </c>
    </row>
    <row r="29">
      <c r="A29" s="4" t="inlineStr">
        <is>
          <t>Income Taxes</t>
        </is>
      </c>
      <c r="C29" s="4" t="inlineStr">
        <is>
          <t xml:space="preserve">Income
Taxes Tax
expense recognized in profit or loss comprises the sum of current and deferred taxes not recognized in other comprehensive income or
directly in equity. Current
Tax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Deferred
Tax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 Company believe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the
Company would be able to realize deferred tax assets in the future in excess of their net recorded amount, an adjustment to the deferred
tax asset valuation allowance is recorded, which would reduce the provision for income taxes. Uncertain
tax positions are recorded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
        </is>
      </c>
    </row>
    <row r="30">
      <c r="A30" s="4" t="inlineStr">
        <is>
          <t>Change in Tax Policy</t>
        </is>
      </c>
      <c r="C30" s="4" t="inlineStr">
        <is>
          <t>Change
in Tax Policy During
the year ended June 27, 2020, the Company elected to change its policy on how it treats deferred taxes on its lease transactions. Upon
the adoption of ASC 842, the Company elects to treat deferred taxes related to lease transactions subject to IRC Section 280E as permanent
differences. Prior to this election, lease transactions were treated as temporary differences. Accordingly, the Company retrospectively
applied this change to the prior year. As of June 29, 2019, the effect of the retrospective adjustments consists of the following:
Schedule of change in tax policy
Increase (Decrease)
Consolidated Balance Sheet
Property and Equipment, Net $ (6,105,588 )
Deferred Tax Liabilities $ (9,540,007 )
Accumulated Deficit $ 3,434,419
Consolidated Statement of Operations
Provision for Income Taxes $ 3,355,935
Net Loss and Comprehensive Loss Attributable to Shareholders of MedMen Enterprises Inc. $ 3,355,935
Loss Per Share - Basic and Diluted Attributable to Shareholders of MedMen Enterprises Inc. $ 0.03
Consolidated Statement of Cash Flows
Deferred Tax (Recovery) Expense $ (3,355,935 )
Depreciation and Amortization $ (78,484 )
Non - Cash Deferred Tax Impact on Property Purchases $ (6,184,072 ) Convertible
Instruments The
Company evaluates and accounts for conversion options embedded in its convertible instruments in accordance with ASC 815, “Accounting
for Derivative Instruments and Hedging Activities” The
Company accounts for convertible instruments (when it has determined that the embedded conversion options should not be bifurcated from
their host instruments) in accordance ASC 470, “Accounting for Convertible Securities with Beneficial Conversion Features”,</t>
        </is>
      </c>
    </row>
    <row r="31">
      <c r="A31" s="4" t="inlineStr">
        <is>
          <t>Derivative Liabilities</t>
        </is>
      </c>
      <c r="C31" s="4" t="inlineStr">
        <is>
          <t xml:space="preserve">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Consolidated Balance Sheets date. Critical estimates and assumptions used in
the model are discussed in “Note 15 - Derivative Liabilities </t>
        </is>
      </c>
    </row>
    <row r="32">
      <c r="A32" s="4" t="inlineStr">
        <is>
          <t>Business Combinations</t>
        </is>
      </c>
      <c r="C32" s="4" t="inlineStr">
        <is>
          <t xml:space="preserve">Business
Combinations Business
combinations are accounted for using the acquisition method. The consideration transferred in a business combination is measured at fair
value at the date of acquisition. Acquisition related transaction costs are expensed as incurred and included in the Consolidated Statements
of Operations.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n acquisition.
See “Note 9 - Business Acquisitions” Contingent
consideration is measured at its acquisition-date fair value and included as part of the consideration transferred in a business combination.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 </t>
        </is>
      </c>
    </row>
    <row r="33">
      <c r="A33" s="4" t="inlineStr">
        <is>
          <t>Assets Held for Sale</t>
        </is>
      </c>
      <c r="C33" s="4" t="inlineStr">
        <is>
          <t xml:space="preserve">Assets
Held for Sale The
Company classifies assets held for sale in accordance with ASC 360, “Property, Plant, and Equipment” “Note 7 - Assets Held for Sale” “Note 26 - Discontinued Operations” </t>
        </is>
      </c>
    </row>
    <row r="34">
      <c r="A34" s="4" t="inlineStr">
        <is>
          <t>Revenue Recognition</t>
        </is>
      </c>
      <c r="C34" s="4" t="inlineStr">
        <is>
          <t xml:space="preserve">Revenue
Recognition Revenue
is recognized by the Company in accordance with ASU 2014-09, “ Revenue from Contracts with Customers (Topic 606)” In
order to recognize revenue under ASU 2014-09,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 Recognize
revenue when or as the Company satisfies the performance obligation(s). Revenues
consist of wholesale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Sales discounts were not material during
the years ended June 27, 2020 and June 29, 2019. Revenue
is recognized upon the satisfaction of the performance obligation. The Company satisfies its performance obligation and transfers control
upon delivery and acceptance by the customer. Based on the Company’s assessment, the adoption of this new standard had no impact
on the amounts recognized in its consolidated financial statements. Dispensary
Revenue The
Company recognizes revenue from the sale of cannabis for a fixed price upon delivery of goods to customers at the point of sale since
at this time performance obligations are satisfied. Cultivation
and Wholesale The
Company recognizes revenue from the sale of cannabis for a fixed price upon the shipment of cannabis goods as the Company has transferred
to the buyer the significant risks and rewards of ownership of the goods and the Company does not retain either continuing material involvement
to the degree usually associated with ownership nor effective control over the goods sold and the amount of revenue can be measured reliably
and collectible and the costs incurred in respect of the transaction is reliably measured. Delivery
Revenue The
Company recognizes revenue from the sale of cannabis delivered to its customer for a fixed price at the point of delivery since at this
time performance obligations are satisfied. </t>
        </is>
      </c>
    </row>
    <row r="35">
      <c r="A35" s="4" t="inlineStr">
        <is>
          <t>Stock-Based Compensation</t>
        </is>
      </c>
      <c r="C35" s="4" t="inlineStr">
        <is>
          <t>Stock-Based
Compensation The
Company has a stock-based compensation plan comprised of stock options, stock grants, deferred share units (“DSU”), restricted
stock units (“RSU”) and three classes of member units: 1) Common Units; 2) Appreciation Only Long-Term Incentive Performance
Units (“AO LTIP Units”); and 3) Fair Value Long-Term Incentive Performance Units (“FV LTIP Units”). AO LTIP Units
and FV LTIP Units are convertible into Long-Term Incentive Performance Units (“LTIP Units”). LTIP Units are convertible into
Common Units on a one-for-one basis. The
Company accounts for its stock-based awards in accordance with ASC Subtopic 718-10, “Compensation - Stock Compensation” The
fair value models require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t>
        </is>
      </c>
    </row>
    <row r="36">
      <c r="A36" s="4" t="inlineStr">
        <is>
          <t>Financial Instruments</t>
        </is>
      </c>
      <c r="C36" s="4" t="inlineStr">
        <is>
          <t xml:space="preserve">Financial
Instruments 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subsequently at amortized cost. The classification of financial assets depends
on the business model for managing the financial assets and whether the contractual cash flows represent solely payments of principal
and interest (“SPPI”). Financial liabilities are classified as those to be measured at amortized cost unless they are designated
as those to be measured subsequently at FVTPL (irrevocable election at the time of recognition). For assets and liabilities measured
at fair value, gains or losses are either recorded in profit or loss or other comprehensive income. The Company reclassifies financial
assets when and only when its business model for managing those assets changes. Financial liabilities are not reclassified.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profit or loss. Financial
assets and financial liabilities with embedded derivatives are considered separately when determining whether their cash flows are solely
payment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profit and loss or other
comprehensive income (irrevocable election at the time of recognition). For financial liabilities measured subsequently at FVTPL, changes
in fair value due to credit risk are recorded in other comprehensive income. Fair
Value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 Financial
instruments are measured at amortized cost or at fair value. Financial instruments measured at amortized cost consist of accounts receivable,
due from and due to related party, other liabilities, and accounts payable and accrued liabilities wherein the carrying value approximates
fair value due to its short-term nature. Other financial instruments measured at amortized cost include notes payable and senior secured
convertible credit facility wherein the carrying value at the effective interest rate approximates fair value as the interest rate for
notes payable and the interest rate used to discount the host debt contract for senior secured convertible credit facility approximate
a market rate for similar instruments offered to the Company. Cash
and cash equivalents and restricted cash are measured at Level 1 inputs. Acquisition related liabilities resulting from business combinations
are measured at fair value using Level 1 or Level 3 inputs. Investments that are measured at fair value use Level 3 inputs. Refer to
“Note 6 - Other Current Assets” Note 14 - Contingent
Consideration Note 15 - Derivative Liabilities The
individual fair values attributed to the different components of a financing transaction, notably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The
following table summarizes the Company’s financial instruments as of June 27, 2020:
Schedule of financial instruments
Amortized Cost FVTPL TOTAL
Financial Assets:
Cash and Cash Equivalents $ - $ 10,093,925 $ 10,093,925
Restricted Cash $ - $ 9,873 $ 9,873
Accounts Receivable $ 963,997 $ - $ 963,997
Due from Related Party $ 3,109,717 $ - $ 3,109,717
Investments $ - $ 3,786,791 $ 3,786,791
Financial Liabilities:
Accounts Payable and Accrued Liabilities $ 79,530,930 $ - $ 79,530,930
Other Liabilities $ 10,780,504 $ - $ 10,780,504
Acquisition Consideration Related Liabilities $ - $ 8,951,801 $ 8,951,801
Notes Payable $ 168,998,605 $ - $ 168,998,605
Due to Related Party $ 4,556,814 $ - $ 4,556,814
Derivative Liabilities $ - $ 546,076 $ 546,076
Senior Secured Convertible Credit Facility $ 166,368,463 $ - $ 166,368,463 The
following table summarizes the Company’s financial instruments as of June 29, 2019:
Amortized Cost FVTPL TOTAL
Financial Assets:
Cash and Cash Equivalents $ - $ 33,226,370 $ 33,226,370
Restricted Cash $ - $ 55,618 $ 55,618
Accounts Receivable $ 621,945 $ - $ 621,945
Due from Related Party $ 4,921,455 $ - $ 4,921,455
Investments $ - $ 13,018,791 $ 13,018,791
Financial Liabilities:
Accounts Payable and Accrued Liabilities $ 47,610,197 $ - $ 47,610,197
Other Liabilities $ 2,872,380 $ - $ 2,872,380
Acquisition Consideration Related Liabilities $ - $ 774,000 $ 774,000
Notes Payable $ 172,747,559 $ - $ 172,747,559
Due to Related Party $ 5,640,817 $ - $ 5,640,817
Derivative Liabilities $ - $ 9,343,485 $ 9,343,485
Senior Secured Convertible Credit Facility $ 86,855,415 $ - $ 86,855,415 Impairment The
Company assesses all information available, including on a forward-looking basis the expected credit los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t the reporting date with the risk of default at the date of initial recognition based on all information available,
and reasonable and supportive forward-looking information. For accounts receivable only, the Company applies the simplified approach
as permitted by ASU 2016-13, “Financial Instruments - Credit Losses (Topic 326): Measurement of Credit Losses on Financial
Instruments”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credit ratings, the existence of third-party insurance, and forward-looking macro-economic factors in the measurement of the
expected credit losses associated with its assets carried at amortized cost. The Company measures expected credit loss by considering
the risk of default over the contract period and incorporates forward-looking information into its measurement. </t>
        </is>
      </c>
    </row>
    <row r="37">
      <c r="A37" s="4" t="inlineStr">
        <is>
          <t>Recently Issued Accounting Standards</t>
        </is>
      </c>
      <c r="C37" s="4" t="inlineStr">
        <is>
          <t>Recently
Issued Accounting Standards In
December 2019, FASB issued ASU 2019-12, “Simplifying the Accounting for Income Taxes” In
January 2020, the FASB issued ASU 2020-01, “Investments-Equity Securities (Topic 321)” “Investments-Equity
Method and Joint Ventures (Topic 323)” “Derivatives and Hedging (Topic 815)” In
August 2020, the FASB issued ASU 2020-06, “ Debt - Debt With Conversion and Other Options (Subtopic 470-20)”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Mar. 27, 2021</t>
        </is>
      </c>
      <c r="C2" s="2" t="inlineStr">
        <is>
          <t>Jun. 27, 2020</t>
        </is>
      </c>
    </row>
    <row r="3">
      <c r="A3" s="3" t="inlineStr">
        <is>
          <t>Inventory Disclosure [Abstract]</t>
        </is>
      </c>
    </row>
    <row r="4">
      <c r="A4" s="4" t="inlineStr">
        <is>
          <t>Schedule of inventory</t>
        </is>
      </c>
      <c r="B4" s="4" t="inlineStr">
        <is>
          <t xml:space="preserve">Schedule of inventory
March 27, June 27,
2021 2020
Raw Materials $ 965,641 $ 1,790,050
Work-in-Process 4,760,097 6,229,152
Finished Goods 11,321,882 10,957,776
Total Inventory $ 17,047,620 $ 18,976,978 </t>
        </is>
      </c>
      <c r="C4" s="4" t="inlineStr">
        <is>
          <t xml:space="preserve">Schedule of inventory
2020 2019
Raw Materials $ 2,055,500 $ 3,696,177
Work-in-Process 8,807,137 6,527,407
Finished Goods 11,775,483 15,257,538
Total Inventory $ 22,638,120 $ 25,481,1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Tables)</t>
        </is>
      </c>
      <c r="B1" s="2" t="inlineStr">
        <is>
          <t>9 Months Ended</t>
        </is>
      </c>
      <c r="C1" s="2" t="inlineStr">
        <is>
          <t>12 Months Ended</t>
        </is>
      </c>
    </row>
    <row r="2">
      <c r="B2" s="2" t="inlineStr">
        <is>
          <t>Mar. 27, 2021</t>
        </is>
      </c>
      <c r="C2" s="2" t="inlineStr">
        <is>
          <t>Jun. 27, 2020</t>
        </is>
      </c>
    </row>
    <row r="3">
      <c r="A3" s="3" t="inlineStr">
        <is>
          <t>Deferred Costs, Capitalized, Prepaid, and Other Assets Disclosure [Abstract]</t>
        </is>
      </c>
    </row>
    <row r="4">
      <c r="A4" s="4" t="inlineStr">
        <is>
          <t>Schedule of other current assets</t>
        </is>
      </c>
      <c r="B4" s="4" t="inlineStr">
        <is>
          <t>Schedule of other current assets
March 27, June 27,
2021 2020
Investments $ 3,036,791 $ 3,786,791
Excise Tax Receivable - 5,254,595
Note Receivable (1) 1,670,038 -
Other Current Assets 3,470,374 64,071
Total Other Current Assets $ 8,177,203 $ 9,105,457
(1) See “Note 5 – Assets Held for Sale”
for further information.</t>
        </is>
      </c>
      <c r="C4" s="4" t="inlineStr">
        <is>
          <t xml:space="preserve">Schedule of other current assets
2020 2019
Investments $ 3,786,791 $ 13,018,791
Excise Tax Receivable 5,254,595 5,721,945
Other Current Assets 64,071 172,303
Total Other Current Assets $ 9,105,457 $ 18,913,039 </t>
        </is>
      </c>
    </row>
    <row r="5">
      <c r="A5" s="4" t="inlineStr">
        <is>
          <t>Schedule of investments</t>
        </is>
      </c>
      <c r="B5" s="4" t="inlineStr">
        <is>
          <t xml:space="preserve">Schedule of investments
The Hacienda Old Pal Other Investments TOTAL
Fair Value as of June 27, 2020 $ 750,000 $ 1,970,000 $ 1,066,791 $ 3,786,791
Settlement of Liabilities (750,000 ) - - (750,000 )
Fair Value as of March 27, 2021 $ - $ 1,970,000 $ 1,066,791 $ 3,036,791 </t>
        </is>
      </c>
      <c r="C5" s="4" t="inlineStr">
        <is>
          <t>Schedule of investments
ToroVerde Inc. The Hacienda Company, LLC Old Pal Other Investments TOTAL
(1) (2) (3)
Fair Value as of July 1, 2018 $ - $ - $ - $ - $ -
Additions 5,000,000 1,500,000 2,000,000 259,791 8,759,791
Unrealized Gain on Changes in Fair Value of Investments 600,000 709,000 2,430,000 520,000 4,259,000
Fair Value as of June 29, 2019 5,600,000 2,209,000 4,430,000 779,791 13,018,791
Non-Cash Additions - - - 287,000 287,000
Unrealized Gain on Changes in Fair Value of Investments - 1,294,843 2,492,822 - 3,787,665
Unrealized Loss on Changes in Fair Value of Investments (5,600,000 ) (2,753,843 ) - - (8,353,843 )
Transfer to Assets Held For Sale - (3,503,843 ) (4,952,822 ) - (8,456,665 )
Transferred Back from Assets Held for Sale - 3,503,843 - - 3,503,843
Fair Value as of June 27, 2020 $ - $ 750,000 $ 1,970,000 $ 1,066,791 $ 3,786,791
(1)
In
July 2018, the Company purchased 9,000,000 5,000,000 0.56 14.3
(2) In
July 2018, the Company purchased units of The Hacienda Company, LLC, a California limited liability company, which owns Lowell Herb
Co., a California-based cannabis brand known for its pack of pre-rolls called Lowell Smokes, for an aggregate purchase price of $ 1,500,000 3.2
(3) In
October 2018 and March 2019, the Company purchased an aggregate of 125.3 units of Old Pal, a California-based brand that provides
high-quality cannabis flower for its customers, for an aggregate purchase price of $ 2,000,000 10.0 2.6 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SSETS HELD FOR SALE (Tables)</t>
        </is>
      </c>
      <c r="B1" s="2" t="inlineStr">
        <is>
          <t>9 Months Ended</t>
        </is>
      </c>
      <c r="C1" s="2" t="inlineStr">
        <is>
          <t>12 Months Ended</t>
        </is>
      </c>
    </row>
    <row r="2">
      <c r="B2" s="2" t="inlineStr">
        <is>
          <t>Mar. 27, 2021</t>
        </is>
      </c>
      <c r="C2" s="2" t="inlineStr">
        <is>
          <t>Jun. 27, 2020</t>
        </is>
      </c>
    </row>
    <row r="3">
      <c r="A3" s="3" t="inlineStr">
        <is>
          <t>Assets Held For Sale</t>
        </is>
      </c>
    </row>
    <row r="4">
      <c r="A4" s="4" t="inlineStr">
        <is>
          <t>Schedule of assets held for sale</t>
        </is>
      </c>
      <c r="B4" s="4" t="inlineStr">
        <is>
          <t xml:space="preserve">Schedule of asset held for sale
PharmaCann Assets (1) Available for Sale Subsidiaries (2) Discontinued Operations (3) TOTAL
Balance at Beginning of Period $ 212,400 $ 12,066,428 $ 71,849,729 $ 84,128,557
Transferred In - 6,614,986 - 6,614,987
Gain on the Sale of Assets Held for Sale - 10,709,999 - 10,709,999
Proceeds from Sale - (24,750,298 ) - (24,750,298 )
Ongoing Activity from Discontinued Operations - (4,641,116 ) (7,845,258 ) (12,486,373 )
Balance at End of Period $ 212,400 $ - $ 64,004,471 $ 64,216,871 </t>
        </is>
      </c>
      <c r="C4" s="4" t="inlineStr">
        <is>
          <t>Schedule of assets held for sale
PharmaCann Assets (1) Available for Sale Subsidiaries (2) Discontinued Operations (3) Investments TOTAL
Balance at Beginning of Period $ - $ - $ 64,365,544 $ - $ 64,365,544
Transferred In 6,870,833 12,066,428 - 8,456,665 27,393,926
Transferred Out - - - (3,503,843 ) (3,503,843 )
Changes in Fair Value of Assets Held for Sale (1,050,833 ) - - - (1,050,833 )
Proceeds from Sale - - - (4,952,822 ) (4,952,822 )
Ongoing Activity from Discontinued Operations - - (43,184,493 ) - (43,184,493 )
Impairment of Assets (5,607,600 ) - - - (5,607,600 )
Total Assets Held for Sale at End of Period $ 212,400 $ 12,066,428 $ 21,181,051 $ - $ 33,459,879
(1)
See
“Note 10 - Termination of Previously Announced Acquisition” for further information.
(2)
Long-lived
assets classified as held for sale that do not qualify as discontinued operation and classified as held for sale. Significant
classes of assets and liabilities are presented in the notes to the consolidated financial in accordance with ASC 360-10.
(3)
See
“Note 26 - Discontinued Operations” for further information.</t>
        </is>
      </c>
    </row>
    <row r="5">
      <c r="A5" s="4" t="inlineStr">
        <is>
          <t>Schedule of discontinued operations</t>
        </is>
      </c>
      <c r="C5" s="4" t="inlineStr">
        <is>
          <t>Schedule of discontinued operations
2020
Carrying Amounts of the Assets Included in Assets Held for Sale:
Cash and Cash Equivalents $ 743,271
Prepaid Expenses 7,798
Inventory 520,464
Other Current Assets 81,427
TOTAL CURRENT ASSETS (1)
Property and Equipment, Net 717,952
Operating Lease Right-of-Use Assets 190,986
Intangible Assets, Net 5,227,288
Goodwill 4,577,242
TOTAL NON-CURRENT ASSETS (1)
TOTAL ASSETS OF SUBSIDIARIES CLASSIFIED AS HELD FOR SALE $ 12,066,428
Carrying Amounts of the Liabilities Included in Assets Held for Sale:
Accounts Payable and Accrued Liabilities $ 963,255
Income Taxes Payable 159,053
Other Current Liabilities 27,854
TOTAL CURRENT LIABILITIES (1)
Operating Lease Liabilities, Net of Current Portion 296,694
Deferred Tax Liabilities 2,151,879
TOTAL NON-CURRENT LIABILITIES (1)
TOTAL LIABILITIES OF SUBSIDIARIES CLASSIFIED AS HELD FOR SALE $ 3,598,735
(1) The
assets and liabilities of subsidiaries classified as held for sale are classified as current on the Consolidated Balance Sheets as of
June 27, 2020 because it is probable that the sale will occur and proceeds will be collected within one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Mar. 27, 2021</t>
        </is>
      </c>
      <c r="C2" s="2" t="inlineStr">
        <is>
          <t>Jun. 27, 2020</t>
        </is>
      </c>
    </row>
    <row r="3">
      <c r="A3" s="3" t="inlineStr">
        <is>
          <t>Property, Plant and Equipment [Abstract]</t>
        </is>
      </c>
    </row>
    <row r="4">
      <c r="A4" s="4" t="inlineStr">
        <is>
          <t>Schedule of property and equipment</t>
        </is>
      </c>
      <c r="B4" s="4" t="inlineStr">
        <is>
          <t xml:space="preserve">Schedule of property and equipment
March 27, June 27,
2021 2020
Land and Buildings $ 37,421,326 $ 37,400,378
Finance Lease Right-of-Use Assets 9,124,138 26,074,429
Furniture and Fixtures 12,428,701 12,393,369
Leasehold Improvements 59,551,369 56,026,595
Equipment and Software 25,823,935 25,379,767
Construction in Progress 28,866,937 36,833,422
Total Property and Equipment 173,216,406 194,107,960
Less Accumulated Depreciation (39,039,417 ) (30,484,865 )
Property and Equipment, Net $ 134,176,989 $ 163,623,095 </t>
        </is>
      </c>
      <c r="C4" s="4" t="inlineStr">
        <is>
          <t xml:space="preserve">Schedule of property and equipment
2020 2019
Land and Buildings $ 37,400,378 $ 68,005,575
Finance Lease Right-of-Use Assets 26,194,566 17,081,955
Furniture and Fixtures 13,970,449 14,273,678
Leasehold Improvements 63,976,372 36,186,686
Equipment and Software 29,277,120 36,175,978
Construction in Progress 38,470,016 75,997,268
Total Property and Equipment 209,288,901 247,721,140
Less Accumulated Depreciation (34,741,034 ) (14,825,859 )
Property and Equipment, Net $ 174,547,867 $ 232,895,2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Mar. 27, 2021</t>
        </is>
      </c>
      <c r="C2" s="2" t="inlineStr">
        <is>
          <t>Jun. 27, 2020</t>
        </is>
      </c>
    </row>
    <row r="3">
      <c r="A3" s="3" t="inlineStr">
        <is>
          <t>Goodwill and Intangible Assets Disclosure [Abstract]</t>
        </is>
      </c>
    </row>
    <row r="4">
      <c r="A4" s="4" t="inlineStr">
        <is>
          <t>Schedule of intangible assets</t>
        </is>
      </c>
      <c r="B4" s="4" t="inlineStr">
        <is>
          <t xml:space="preserve">Schedule of intangible assets
March 27, June 27,
2021 2020
Dispensary Licenses $ 118,881,616 $ 125,565,281
Customer Relationships 15,927,600 15,927,600
Management Agreement 7,594,937 7,594,937
Capitalized Software 9,343,352 9,255,026
Intellectual Property 6,276,955 8,520,121
Total Intangible Assets 158,024,460 166,862,965
Dispensary Licenses (20,685,860 ) (15,860,670 )
Customer Relationships (14,210,226 ) (6,261,515 )
Management Agreement (715,761 ) (565,972 )
Capitalized Software (4,071,756 ) (2,273,432 )
Intellectual Property (3,006,772 ) (5,496,231 )
Less Accumulated Amortization (42,690,375 ) (30,457,820 )
Intangible Assets, Net $ 115,334,085 $ 136,405,145 </t>
        </is>
      </c>
      <c r="C4" s="4" t="inlineStr">
        <is>
          <t xml:space="preserve">Schedule of intangible assets
2020 2019
Dispensary Licenses $ 139,736,881 $ 179,628,706
Customer Relationships 18,586,200 18,415,200
Management Agreement 7,594,937 7,594,937
Capitalized Software 9,255,026 4,010,454
Intellectual Property 8,520,121 8,212,764
Total Intangible Assets 183,693,165 217,862,061
Less Accumulated Amortization (35,612,135 ) (16,760,646 )
Intangible Assets, Net $ 148,081,030 $ 201,101,4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Tables)</t>
        </is>
      </c>
      <c r="B1" s="2" t="inlineStr">
        <is>
          <t>9 Months Ended</t>
        </is>
      </c>
      <c r="C1" s="2" t="inlineStr">
        <is>
          <t>12 Months Ended</t>
        </is>
      </c>
    </row>
    <row r="2">
      <c r="B2" s="2" t="inlineStr">
        <is>
          <t>Mar. 27, 2021</t>
        </is>
      </c>
      <c r="C2" s="2" t="inlineStr">
        <is>
          <t>Jun. 27, 2020</t>
        </is>
      </c>
    </row>
    <row r="3">
      <c r="A3" s="3" t="inlineStr">
        <is>
          <t>Deferred Costs, Capitalized, Prepaid, and Other Assets Disclosure [Abstract]</t>
        </is>
      </c>
    </row>
    <row r="4">
      <c r="A4" s="4" t="inlineStr">
        <is>
          <t>Schedule of other assets</t>
        </is>
      </c>
      <c r="B4" s="4" t="inlineStr">
        <is>
          <t xml:space="preserve">Schedule of other assets
March 27, June 27,
2021 2020
Long-Term Security Deposits for Leases $ 4,817,042 $ 8,177,871
Loans and Other Long-Term Deposits 7,808,326 7,568,738
Other Assets 5,593 53,648
Total Other Assets $ 12,630,961 $ 15,800,257 </t>
        </is>
      </c>
      <c r="C4" s="4" t="inlineStr">
        <is>
          <t xml:space="preserve">Schedule of other assets
2020 2019
Long Term Security Deposits for Leases $ 9,752,611 $ 10,451,381
Loans and other Long-Term Deposits 7,568,738 20,501,166
Other Assets 53,648 1,350,000
Total Other Assets $ 17,374,997 $ 32,302,5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cols>
    <col width="80" customWidth="1" min="1" max="1"/>
    <col width="22" customWidth="1" min="2" max="2"/>
    <col width="28" customWidth="1" min="3" max="3"/>
    <col width="36" customWidth="1" min="4" max="4"/>
    <col width="27" customWidth="1" min="5" max="5"/>
    <col width="61" customWidth="1" min="6" max="6"/>
    <col width="33" customWidth="1" min="7" max="7"/>
    <col width="14" customWidth="1" min="8" max="8"/>
  </cols>
  <sheetData>
    <row r="1">
      <c r="A1" s="1" t="inlineStr">
        <is>
          <t>Unaudited Interim Condensed Consolidated Statements of Changes in Shareholders' Equity - USD ($)</t>
        </is>
      </c>
      <c r="B1" s="2" t="inlineStr">
        <is>
          <t>Super Voting [Member]</t>
        </is>
      </c>
      <c r="C1" s="2" t="inlineStr">
        <is>
          <t>Subordinate Voting [Member]</t>
        </is>
      </c>
      <c r="D1" s="2" t="inlineStr">
        <is>
          <t>Additional Paid-in Capital [Member]</t>
        </is>
      </c>
      <c r="E1" s="2" t="inlineStr">
        <is>
          <t>Retained Earnings [Member]</t>
        </is>
      </c>
      <c r="F1" s="2" t="inlineStr">
        <is>
          <t>Total Equity Attributable To Shareholders Of Medmen [Member]</t>
        </is>
      </c>
      <c r="G1" s="2" t="inlineStr">
        <is>
          <t>Noncontrolling Interest [Member]</t>
        </is>
      </c>
      <c r="H1" s="2" t="inlineStr">
        <is>
          <t>Total</t>
        </is>
      </c>
    </row>
    <row r="2">
      <c r="A2" s="4" t="inlineStr">
        <is>
          <t>Beginning balance, value at Jul. 01, 2018</t>
        </is>
      </c>
      <c r="B2" s="5" t="n">
        <v>164999</v>
      </c>
      <c r="C2" s="4" t="inlineStr">
        <is>
          <t xml:space="preserve"> </t>
        </is>
      </c>
      <c r="D2" s="5" t="n">
        <v>172441570</v>
      </c>
      <c r="E2" s="5" t="n">
        <v>-63757867</v>
      </c>
      <c r="F2" s="5" t="n">
        <v>108848702</v>
      </c>
      <c r="G2" s="5" t="n">
        <v>85728414</v>
      </c>
      <c r="H2" s="5" t="n">
        <v>194577116</v>
      </c>
    </row>
    <row r="3">
      <c r="A3" s="4" t="inlineStr">
        <is>
          <t>Balance, shares at Jul. 01, 2018</t>
        </is>
      </c>
      <c r="B3" s="6" t="n">
        <v>1630590</v>
      </c>
      <c r="C3" s="6" t="n">
        <v>45215976</v>
      </c>
    </row>
    <row r="4">
      <c r="A4" s="4" t="inlineStr">
        <is>
          <t>Net Loss</t>
        </is>
      </c>
      <c r="B4" s="4" t="inlineStr">
        <is>
          <t xml:space="preserve"> </t>
        </is>
      </c>
      <c r="C4" s="4" t="inlineStr">
        <is>
          <t xml:space="preserve"> </t>
        </is>
      </c>
      <c r="D4" s="4" t="inlineStr">
        <is>
          <t xml:space="preserve"> </t>
        </is>
      </c>
      <c r="E4" s="6" t="n">
        <v>-69079888</v>
      </c>
      <c r="F4" s="6" t="n">
        <v>-69079888</v>
      </c>
      <c r="G4" s="6" t="n">
        <v>-188840766</v>
      </c>
      <c r="H4" s="6" t="n">
        <v>-257920654</v>
      </c>
    </row>
    <row r="5">
      <c r="A5" s="4" t="inlineStr">
        <is>
          <t>Bought Deal Equity Financing, net</t>
        </is>
      </c>
      <c r="B5" s="4" t="inlineStr">
        <is>
          <t xml:space="preserve"> </t>
        </is>
      </c>
      <c r="C5" s="4" t="inlineStr">
        <is>
          <t xml:space="preserve"> </t>
        </is>
      </c>
      <c r="D5" s="6" t="n">
        <v>115289679</v>
      </c>
      <c r="E5" s="4" t="inlineStr">
        <is>
          <t xml:space="preserve"> </t>
        </is>
      </c>
      <c r="F5" s="6" t="n">
        <v>115289679</v>
      </c>
      <c r="G5" s="4" t="inlineStr">
        <is>
          <t xml:space="preserve"> </t>
        </is>
      </c>
      <c r="H5" s="6" t="n">
        <v>115289679</v>
      </c>
    </row>
    <row r="6">
      <c r="A6" s="4" t="inlineStr">
        <is>
          <t>Bought Deal Equity Financing, net, shares</t>
        </is>
      </c>
      <c r="B6" s="4" t="inlineStr">
        <is>
          <t xml:space="preserve"> </t>
        </is>
      </c>
      <c r="C6" s="6" t="n">
        <v>29321818</v>
      </c>
    </row>
    <row r="7">
      <c r="A7" s="4" t="inlineStr">
        <is>
          <t>Derivative Liability Incurred on Issuance of Equity</t>
        </is>
      </c>
      <c r="B7" s="4" t="inlineStr">
        <is>
          <t xml:space="preserve"> </t>
        </is>
      </c>
      <c r="C7" s="4" t="inlineStr">
        <is>
          <t xml:space="preserve"> </t>
        </is>
      </c>
      <c r="D7" s="6" t="n">
        <v>-13252207</v>
      </c>
      <c r="E7" s="4" t="inlineStr">
        <is>
          <t xml:space="preserve"> </t>
        </is>
      </c>
      <c r="F7" s="6" t="n">
        <v>-13252207</v>
      </c>
      <c r="G7" s="4" t="inlineStr">
        <is>
          <t xml:space="preserve"> </t>
        </is>
      </c>
      <c r="H7" s="6" t="n">
        <v>-13252207</v>
      </c>
    </row>
    <row r="8">
      <c r="A8" s="4" t="inlineStr">
        <is>
          <t>At-the-Market Equity Financing Program, net</t>
        </is>
      </c>
      <c r="B8" s="4" t="inlineStr">
        <is>
          <t xml:space="preserve"> </t>
        </is>
      </c>
      <c r="C8" s="4" t="inlineStr">
        <is>
          <t xml:space="preserve"> </t>
        </is>
      </c>
      <c r="D8" s="6" t="n">
        <v>13306096</v>
      </c>
      <c r="E8" s="4" t="inlineStr">
        <is>
          <t xml:space="preserve"> </t>
        </is>
      </c>
      <c r="F8" s="6" t="n">
        <v>13306096</v>
      </c>
      <c r="G8" s="4" t="inlineStr">
        <is>
          <t xml:space="preserve"> </t>
        </is>
      </c>
      <c r="H8" s="6" t="n">
        <v>13306096</v>
      </c>
    </row>
    <row r="9">
      <c r="A9" s="4" t="inlineStr">
        <is>
          <t>At-the-Market Equity Financing Program, Net, shares</t>
        </is>
      </c>
      <c r="B9" s="4" t="inlineStr">
        <is>
          <t xml:space="preserve"> </t>
        </is>
      </c>
      <c r="C9" s="6" t="n">
        <v>5168500</v>
      </c>
    </row>
    <row r="10">
      <c r="A10" s="4" t="inlineStr">
        <is>
          <t>Shares Issued to Settle Debt</t>
        </is>
      </c>
      <c r="B10" s="4" t="inlineStr">
        <is>
          <t xml:space="preserve"> </t>
        </is>
      </c>
      <c r="C10" s="4" t="inlineStr">
        <is>
          <t xml:space="preserve"> </t>
        </is>
      </c>
      <c r="D10" s="6" t="n">
        <v>2170163</v>
      </c>
      <c r="E10" s="4" t="inlineStr">
        <is>
          <t xml:space="preserve"> </t>
        </is>
      </c>
      <c r="F10" s="6" t="n">
        <v>2170163</v>
      </c>
      <c r="G10" s="4" t="inlineStr">
        <is>
          <t xml:space="preserve"> </t>
        </is>
      </c>
      <c r="H10" s="6" t="n">
        <v>2170163</v>
      </c>
    </row>
    <row r="11">
      <c r="A11" s="4" t="inlineStr">
        <is>
          <t>Shares Issued to Settle Debt and Accrued Interest, shares</t>
        </is>
      </c>
      <c r="B11" s="4" t="inlineStr">
        <is>
          <t xml:space="preserve"> </t>
        </is>
      </c>
      <c r="C11" s="6" t="n">
        <v>632130</v>
      </c>
    </row>
    <row r="12">
      <c r="A12" s="4" t="inlineStr">
        <is>
          <t>Shares Issued for Debt Issuance Costs</t>
        </is>
      </c>
      <c r="B12" s="4" t="inlineStr">
        <is>
          <t xml:space="preserve"> </t>
        </is>
      </c>
      <c r="C12" s="4" t="inlineStr">
        <is>
          <t xml:space="preserve"> </t>
        </is>
      </c>
      <c r="D12" s="6" t="n">
        <v>5836550</v>
      </c>
      <c r="E12" s="4" t="inlineStr">
        <is>
          <t xml:space="preserve"> </t>
        </is>
      </c>
      <c r="F12" s="6" t="n">
        <v>5836550</v>
      </c>
      <c r="G12" s="4" t="inlineStr">
        <is>
          <t xml:space="preserve"> </t>
        </is>
      </c>
      <c r="H12" s="6" t="n">
        <v>5836550</v>
      </c>
    </row>
    <row r="13">
      <c r="A13" s="4" t="inlineStr">
        <is>
          <t>Shares Issued for Debt Issuance Costs, shares</t>
        </is>
      </c>
      <c r="B13" s="4" t="inlineStr">
        <is>
          <t xml:space="preserve"> </t>
        </is>
      </c>
      <c r="C13" s="6" t="n">
        <v>2691141</v>
      </c>
    </row>
    <row r="14">
      <c r="A14" s="4" t="inlineStr">
        <is>
          <t>Asset Acquisitions</t>
        </is>
      </c>
      <c r="B14" s="4" t="inlineStr">
        <is>
          <t xml:space="preserve"> </t>
        </is>
      </c>
      <c r="C14" s="4" t="inlineStr">
        <is>
          <t xml:space="preserve"> </t>
        </is>
      </c>
      <c r="D14" s="6" t="n">
        <v>5097436</v>
      </c>
      <c r="E14" s="4" t="inlineStr">
        <is>
          <t xml:space="preserve"> </t>
        </is>
      </c>
      <c r="F14" s="6" t="n">
        <v>5097436</v>
      </c>
      <c r="G14" s="4" t="inlineStr">
        <is>
          <t xml:space="preserve"> </t>
        </is>
      </c>
      <c r="H14" s="6" t="n">
        <v>5097436</v>
      </c>
    </row>
    <row r="15">
      <c r="A15" s="4" t="inlineStr">
        <is>
          <t>Redemption of LLC Redeemable Units</t>
        </is>
      </c>
      <c r="B15" s="4" t="inlineStr">
        <is>
          <t xml:space="preserve"> </t>
        </is>
      </c>
      <c r="C15" s="4" t="inlineStr">
        <is>
          <t xml:space="preserve"> </t>
        </is>
      </c>
      <c r="D15" s="6" t="n">
        <v>16768120</v>
      </c>
      <c r="E15" s="6" t="n">
        <v>7671349</v>
      </c>
      <c r="F15" s="6" t="n">
        <v>24439469</v>
      </c>
      <c r="G15" s="6" t="n">
        <v>-24439469</v>
      </c>
      <c r="H15" s="4" t="inlineStr">
        <is>
          <t xml:space="preserve"> </t>
        </is>
      </c>
    </row>
    <row r="16">
      <c r="A16" s="4" t="inlineStr">
        <is>
          <t>Redemption of LLC Redeemable Units, shares</t>
        </is>
      </c>
      <c r="B16" s="4" t="inlineStr">
        <is>
          <t xml:space="preserve"> </t>
        </is>
      </c>
      <c r="C16" s="6" t="n">
        <v>5566993</v>
      </c>
    </row>
    <row r="17">
      <c r="A17" s="4" t="inlineStr">
        <is>
          <t>Other Assets</t>
        </is>
      </c>
      <c r="B17" s="4" t="inlineStr">
        <is>
          <t xml:space="preserve"> </t>
        </is>
      </c>
      <c r="C17" s="4" t="inlineStr">
        <is>
          <t xml:space="preserve"> </t>
        </is>
      </c>
      <c r="D17" s="6" t="n">
        <v>2986501</v>
      </c>
      <c r="E17" s="4" t="inlineStr">
        <is>
          <t xml:space="preserve"> </t>
        </is>
      </c>
      <c r="F17" s="6" t="n">
        <v>2986501</v>
      </c>
      <c r="G17" s="4" t="inlineStr">
        <is>
          <t xml:space="preserve"> </t>
        </is>
      </c>
      <c r="H17" s="6" t="n">
        <v>2986501</v>
      </c>
    </row>
    <row r="18">
      <c r="A18" s="4" t="inlineStr">
        <is>
          <t>Other Assets, shares</t>
        </is>
      </c>
      <c r="B18" s="4" t="inlineStr">
        <is>
          <t xml:space="preserve"> </t>
        </is>
      </c>
      <c r="C18" s="6" t="n">
        <v>919711</v>
      </c>
    </row>
    <row r="19">
      <c r="A19" s="4" t="inlineStr">
        <is>
          <t>Acquisition Costs</t>
        </is>
      </c>
      <c r="B19" s="4" t="inlineStr">
        <is>
          <t xml:space="preserve"> </t>
        </is>
      </c>
      <c r="C19" s="4" t="inlineStr">
        <is>
          <t xml:space="preserve"> </t>
        </is>
      </c>
      <c r="D19" s="6" t="n">
        <v>515500</v>
      </c>
      <c r="E19" s="4" t="inlineStr">
        <is>
          <t xml:space="preserve"> </t>
        </is>
      </c>
      <c r="F19" s="6" t="n">
        <v>515500</v>
      </c>
      <c r="G19" s="4" t="inlineStr">
        <is>
          <t xml:space="preserve"> </t>
        </is>
      </c>
      <c r="H19" s="6" t="n">
        <v>515500</v>
      </c>
    </row>
    <row r="20">
      <c r="A20" s="4" t="inlineStr">
        <is>
          <t>Acquisition Costs, shares</t>
        </is>
      </c>
      <c r="C20" s="6" t="n">
        <v>159435</v>
      </c>
    </row>
    <row r="21">
      <c r="A21" s="4" t="inlineStr">
        <is>
          <t>Asset Acquisitions, shares</t>
        </is>
      </c>
      <c r="B21" s="4" t="inlineStr">
        <is>
          <t xml:space="preserve"> </t>
        </is>
      </c>
      <c r="C21" s="6" t="n">
        <v>1658884</v>
      </c>
    </row>
    <row r="22">
      <c r="A22" s="4" t="inlineStr">
        <is>
          <t>Acquisition of Non-Controlling Interest</t>
        </is>
      </c>
      <c r="B22" s="4" t="inlineStr">
        <is>
          <t xml:space="preserve"> </t>
        </is>
      </c>
      <c r="C22" s="4" t="inlineStr">
        <is>
          <t xml:space="preserve"> </t>
        </is>
      </c>
      <c r="D22" s="6" t="n">
        <v>33035817</v>
      </c>
      <c r="E22" s="6" t="n">
        <v>-33132366</v>
      </c>
      <c r="F22" s="6" t="n">
        <v>-96549</v>
      </c>
      <c r="G22" s="6" t="n">
        <v>96549</v>
      </c>
      <c r="H22" s="4" t="inlineStr">
        <is>
          <t xml:space="preserve"> </t>
        </is>
      </c>
    </row>
    <row r="23">
      <c r="A23" s="4" t="inlineStr">
        <is>
          <t>Acquisition of Non-Controlling Interest, shares</t>
        </is>
      </c>
      <c r="B23" s="4" t="inlineStr">
        <is>
          <t xml:space="preserve"> </t>
        </is>
      </c>
      <c r="C23" s="6" t="n">
        <v>9736870</v>
      </c>
    </row>
    <row r="24">
      <c r="A24" s="4" t="inlineStr">
        <is>
          <t>Equity Component of Debt</t>
        </is>
      </c>
      <c r="B24" s="4" t="inlineStr">
        <is>
          <t xml:space="preserve"> </t>
        </is>
      </c>
      <c r="C24" s="4" t="inlineStr">
        <is>
          <t xml:space="preserve"> </t>
        </is>
      </c>
      <c r="D24" s="6" t="n">
        <v>7548720</v>
      </c>
      <c r="E24" s="4" t="inlineStr">
        <is>
          <t xml:space="preserve"> </t>
        </is>
      </c>
      <c r="F24" s="6" t="n">
        <v>7548720</v>
      </c>
      <c r="G24" s="4" t="inlineStr">
        <is>
          <t xml:space="preserve"> </t>
        </is>
      </c>
      <c r="H24" s="6" t="n">
        <v>7548720</v>
      </c>
    </row>
    <row r="25">
      <c r="A25" s="4" t="inlineStr">
        <is>
          <t>Redemption of MedMen Corp Redeemable Shares</t>
        </is>
      </c>
      <c r="B25" s="4" t="inlineStr">
        <is>
          <t xml:space="preserve"> </t>
        </is>
      </c>
      <c r="C25" s="4" t="inlineStr">
        <is>
          <t xml:space="preserve"> </t>
        </is>
      </c>
      <c r="D25" s="6" t="n">
        <v>204400820</v>
      </c>
      <c r="E25" s="6" t="n">
        <v>-212084052</v>
      </c>
      <c r="F25" s="6" t="n">
        <v>-7683232</v>
      </c>
      <c r="G25" s="6" t="n">
        <v>7683232</v>
      </c>
      <c r="H25" s="4" t="inlineStr">
        <is>
          <t xml:space="preserve"> </t>
        </is>
      </c>
    </row>
    <row r="26">
      <c r="A26" s="4" t="inlineStr">
        <is>
          <t>Redemption of MedMen Corp Redeemable Shares, shares</t>
        </is>
      </c>
      <c r="B26" s="4" t="inlineStr">
        <is>
          <t xml:space="preserve"> </t>
        </is>
      </c>
      <c r="C26" s="6" t="n">
        <v>58095821</v>
      </c>
    </row>
    <row r="27">
      <c r="A27" s="4" t="inlineStr">
        <is>
          <t>Options Issued - Other Assets</t>
        </is>
      </c>
      <c r="B27" s="4" t="inlineStr">
        <is>
          <t xml:space="preserve"> </t>
        </is>
      </c>
      <c r="C27" s="4" t="inlineStr">
        <is>
          <t xml:space="preserve"> </t>
        </is>
      </c>
      <c r="D27" s="6" t="n">
        <v>633837</v>
      </c>
      <c r="E27" s="4" t="inlineStr">
        <is>
          <t xml:space="preserve"> </t>
        </is>
      </c>
      <c r="F27" s="6" t="n">
        <v>633837</v>
      </c>
      <c r="G27" s="4" t="inlineStr">
        <is>
          <t xml:space="preserve"> </t>
        </is>
      </c>
      <c r="H27" s="6" t="n">
        <v>633837</v>
      </c>
    </row>
    <row r="28">
      <c r="A28" s="4" t="inlineStr">
        <is>
          <t>Vest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Vested Restricted Stock Units, shares</t>
        </is>
      </c>
      <c r="B29" s="4" t="inlineStr">
        <is>
          <t xml:space="preserve"> </t>
        </is>
      </c>
      <c r="C29" s="6" t="n">
        <v>333479</v>
      </c>
    </row>
    <row r="30">
      <c r="A30" s="4" t="inlineStr">
        <is>
          <t>Business Acquisitions</t>
        </is>
      </c>
      <c r="B30" s="4" t="inlineStr">
        <is>
          <t xml:space="preserve"> </t>
        </is>
      </c>
      <c r="C30" s="4" t="inlineStr">
        <is>
          <t xml:space="preserve"> </t>
        </is>
      </c>
      <c r="D30" s="6" t="n">
        <v>34402179</v>
      </c>
      <c r="E30" s="4" t="inlineStr">
        <is>
          <t xml:space="preserve"> </t>
        </is>
      </c>
      <c r="F30" s="6" t="n">
        <v>34402179</v>
      </c>
      <c r="G30" s="4" t="inlineStr">
        <is>
          <t xml:space="preserve"> </t>
        </is>
      </c>
      <c r="H30" s="6" t="n">
        <v>34402179</v>
      </c>
    </row>
    <row r="31">
      <c r="A31" s="4" t="inlineStr">
        <is>
          <t>Shares Issued for Business Acquisition, shares</t>
        </is>
      </c>
      <c r="B31" s="4" t="inlineStr">
        <is>
          <t xml:space="preserve"> </t>
        </is>
      </c>
      <c r="C31" s="6" t="n">
        <v>10875929</v>
      </c>
    </row>
    <row r="32">
      <c r="A32" s="4" t="inlineStr">
        <is>
          <t>Stock Grants for Compensation</t>
        </is>
      </c>
      <c r="B32" s="4" t="inlineStr">
        <is>
          <t xml:space="preserve"> </t>
        </is>
      </c>
      <c r="C32" s="4" t="inlineStr">
        <is>
          <t xml:space="preserve"> </t>
        </is>
      </c>
      <c r="D32" s="6" t="n">
        <v>5712872</v>
      </c>
      <c r="E32" s="4" t="inlineStr">
        <is>
          <t xml:space="preserve"> </t>
        </is>
      </c>
      <c r="F32" s="6" t="n">
        <v>5712872</v>
      </c>
      <c r="G32" s="4" t="inlineStr">
        <is>
          <t xml:space="preserve"> </t>
        </is>
      </c>
      <c r="H32" s="6" t="n">
        <v>5712872</v>
      </c>
    </row>
    <row r="33">
      <c r="A33" s="4" t="inlineStr">
        <is>
          <t>Stock Grants for Compensation, shares</t>
        </is>
      </c>
      <c r="B33" s="4" t="inlineStr">
        <is>
          <t xml:space="preserve"> </t>
        </is>
      </c>
      <c r="C33" s="6" t="n">
        <v>2634235</v>
      </c>
    </row>
    <row r="34">
      <c r="A34" s="4" t="inlineStr">
        <is>
          <t>Share-Based Compensation Expense</t>
        </is>
      </c>
      <c r="B34" s="4" t="inlineStr">
        <is>
          <t xml:space="preserve"> </t>
        </is>
      </c>
      <c r="C34" s="4" t="inlineStr">
        <is>
          <t xml:space="preserve"> </t>
        </is>
      </c>
      <c r="D34" s="6" t="n">
        <v>13935569</v>
      </c>
      <c r="E34" s="4" t="inlineStr">
        <is>
          <t xml:space="preserve"> </t>
        </is>
      </c>
      <c r="F34" s="6" t="n">
        <v>13935569</v>
      </c>
      <c r="G34" s="4" t="inlineStr">
        <is>
          <t xml:space="preserve"> </t>
        </is>
      </c>
      <c r="H34" s="6" t="n">
        <v>13935569</v>
      </c>
    </row>
    <row r="35">
      <c r="A35" s="4" t="inlineStr">
        <is>
          <t>Cash Contributions</t>
        </is>
      </c>
      <c r="B35" s="4" t="inlineStr">
        <is>
          <t xml:space="preserve"> </t>
        </is>
      </c>
      <c r="C35" s="4" t="inlineStr">
        <is>
          <t xml:space="preserve"> </t>
        </is>
      </c>
      <c r="D35" s="4" t="inlineStr">
        <is>
          <t xml:space="preserve"> </t>
        </is>
      </c>
      <c r="E35" s="4" t="inlineStr">
        <is>
          <t xml:space="preserve"> </t>
        </is>
      </c>
      <c r="F35" s="4" t="inlineStr">
        <is>
          <t xml:space="preserve"> </t>
        </is>
      </c>
      <c r="G35" s="6" t="n">
        <v>290000</v>
      </c>
      <c r="H35" s="6" t="n">
        <v>290000</v>
      </c>
    </row>
    <row r="36">
      <c r="A36" s="4" t="inlineStr">
        <is>
          <t>Conversion of Convertible Debentures</t>
        </is>
      </c>
      <c r="B36" s="4" t="inlineStr">
        <is>
          <t xml:space="preserve"> </t>
        </is>
      </c>
      <c r="C36" s="4" t="inlineStr">
        <is>
          <t xml:space="preserve"> </t>
        </is>
      </c>
      <c r="D36" s="4" t="inlineStr">
        <is>
          <t xml:space="preserve"> </t>
        </is>
      </c>
      <c r="E36" s="4" t="inlineStr">
        <is>
          <t xml:space="preserve"> </t>
        </is>
      </c>
      <c r="F36" s="4" t="inlineStr">
        <is>
          <t xml:space="preserve"> </t>
        </is>
      </c>
      <c r="G36" s="6" t="n">
        <v>3802381</v>
      </c>
      <c r="H36" s="6" t="n">
        <v>3802381</v>
      </c>
    </row>
    <row r="37">
      <c r="A37" s="4" t="inlineStr">
        <is>
          <t>Asset Acquisitions</t>
        </is>
      </c>
      <c r="B37" s="4" t="inlineStr">
        <is>
          <t xml:space="preserve"> </t>
        </is>
      </c>
      <c r="C37" s="4" t="inlineStr">
        <is>
          <t xml:space="preserve"> </t>
        </is>
      </c>
      <c r="D37" s="4" t="inlineStr">
        <is>
          <t xml:space="preserve"> </t>
        </is>
      </c>
      <c r="E37" s="4" t="inlineStr">
        <is>
          <t xml:space="preserve"> </t>
        </is>
      </c>
      <c r="F37" s="4" t="inlineStr">
        <is>
          <t xml:space="preserve"> </t>
        </is>
      </c>
      <c r="G37" s="6" t="n">
        <v>41154986</v>
      </c>
      <c r="H37" s="6" t="n">
        <v>41154986</v>
      </c>
    </row>
    <row r="38">
      <c r="A38" s="4" t="inlineStr">
        <is>
          <t>Equity Component of Debt</t>
        </is>
      </c>
      <c r="B38" s="4" t="inlineStr">
        <is>
          <t xml:space="preserve"> </t>
        </is>
      </c>
      <c r="C38" s="4" t="inlineStr">
        <is>
          <t xml:space="preserve"> </t>
        </is>
      </c>
      <c r="D38" s="4" t="inlineStr">
        <is>
          <t xml:space="preserve"> </t>
        </is>
      </c>
      <c r="E38" s="4" t="inlineStr">
        <is>
          <t xml:space="preserve"> </t>
        </is>
      </c>
      <c r="F38" s="4" t="inlineStr">
        <is>
          <t xml:space="preserve"> </t>
        </is>
      </c>
      <c r="G38" s="6" t="n">
        <v>13590104</v>
      </c>
      <c r="H38" s="6" t="n">
        <v>13590104</v>
      </c>
    </row>
    <row r="39">
      <c r="A39" s="4" t="inlineStr">
        <is>
          <t>Shares Issued to Settle Debt</t>
        </is>
      </c>
      <c r="B39" s="4" t="inlineStr">
        <is>
          <t xml:space="preserve"> </t>
        </is>
      </c>
      <c r="C39" s="4" t="inlineStr">
        <is>
          <t xml:space="preserve"> </t>
        </is>
      </c>
      <c r="D39" s="4" t="inlineStr">
        <is>
          <t xml:space="preserve"> </t>
        </is>
      </c>
      <c r="E39" s="4" t="inlineStr">
        <is>
          <t xml:space="preserve"> </t>
        </is>
      </c>
      <c r="F39" s="4" t="inlineStr">
        <is>
          <t xml:space="preserve"> </t>
        </is>
      </c>
      <c r="G39" s="6" t="n">
        <v>6759125</v>
      </c>
      <c r="H39" s="6" t="n">
        <v>6759125</v>
      </c>
    </row>
    <row r="40">
      <c r="A40" s="4" t="inlineStr">
        <is>
          <t>Exercise of Warrants</t>
        </is>
      </c>
      <c r="B40" s="4" t="inlineStr">
        <is>
          <t xml:space="preserve"> </t>
        </is>
      </c>
      <c r="C40" s="4" t="inlineStr">
        <is>
          <t xml:space="preserve"> </t>
        </is>
      </c>
      <c r="D40" s="4" t="inlineStr">
        <is>
          <t xml:space="preserve"> </t>
        </is>
      </c>
      <c r="E40" s="4" t="inlineStr">
        <is>
          <t xml:space="preserve"> </t>
        </is>
      </c>
      <c r="F40" s="4" t="inlineStr">
        <is>
          <t xml:space="preserve"> </t>
        </is>
      </c>
      <c r="G40" s="6" t="n">
        <v>8521268</v>
      </c>
      <c r="H40" s="6" t="n">
        <v>8521268</v>
      </c>
    </row>
    <row r="41">
      <c r="A41" s="4" t="inlineStr">
        <is>
          <t>Other Assets</t>
        </is>
      </c>
      <c r="B41" s="4" t="inlineStr">
        <is>
          <t xml:space="preserve"> </t>
        </is>
      </c>
      <c r="C41" s="4" t="inlineStr">
        <is>
          <t xml:space="preserve"> </t>
        </is>
      </c>
      <c r="D41" s="4" t="inlineStr">
        <is>
          <t xml:space="preserve"> </t>
        </is>
      </c>
      <c r="E41" s="4" t="inlineStr">
        <is>
          <t xml:space="preserve"> </t>
        </is>
      </c>
      <c r="F41" s="4" t="inlineStr">
        <is>
          <t xml:space="preserve"> </t>
        </is>
      </c>
      <c r="G41" s="6" t="n">
        <v>343678</v>
      </c>
      <c r="H41" s="6" t="n">
        <v>343678</v>
      </c>
    </row>
    <row r="42">
      <c r="A42" s="4" t="inlineStr">
        <is>
          <t>Acquisition Costs</t>
        </is>
      </c>
      <c r="B42" s="4" t="inlineStr">
        <is>
          <t xml:space="preserve"> </t>
        </is>
      </c>
      <c r="C42" s="4" t="inlineStr">
        <is>
          <t xml:space="preserve"> </t>
        </is>
      </c>
      <c r="D42" s="4" t="inlineStr">
        <is>
          <t xml:space="preserve"> </t>
        </is>
      </c>
      <c r="E42" s="4" t="inlineStr">
        <is>
          <t xml:space="preserve"> </t>
        </is>
      </c>
      <c r="F42" s="4" t="inlineStr">
        <is>
          <t xml:space="preserve"> </t>
        </is>
      </c>
      <c r="G42" s="6" t="n">
        <v>597320</v>
      </c>
      <c r="H42" s="6" t="n">
        <v>597320</v>
      </c>
    </row>
    <row r="43">
      <c r="A43" s="4" t="inlineStr">
        <is>
          <t>Deferred Tax Impact on Conversion Feature</t>
        </is>
      </c>
      <c r="B43" s="4" t="inlineStr">
        <is>
          <t xml:space="preserve"> </t>
        </is>
      </c>
      <c r="C43" s="4" t="inlineStr">
        <is>
          <t xml:space="preserve"> </t>
        </is>
      </c>
      <c r="D43" s="6" t="n">
        <v>-7473216</v>
      </c>
      <c r="E43" s="4" t="inlineStr">
        <is>
          <t xml:space="preserve"> </t>
        </is>
      </c>
      <c r="F43" s="6" t="n">
        <v>-7473216</v>
      </c>
      <c r="G43" s="4" t="inlineStr">
        <is>
          <t xml:space="preserve"> </t>
        </is>
      </c>
      <c r="H43" s="6" t="n">
        <v>-7473216</v>
      </c>
    </row>
    <row r="44">
      <c r="A44" s="4" t="inlineStr">
        <is>
          <t>Non-Controlling Interest Equi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6" t="n">
        <v>12845773</v>
      </c>
      <c r="H45" s="6" t="n">
        <v>12845773</v>
      </c>
    </row>
    <row r="46">
      <c r="A46" s="4" t="inlineStr">
        <is>
          <t>Ending balance, value at Jun. 29, 2019</t>
        </is>
      </c>
      <c r="B46" s="5" t="n">
        <v>164999</v>
      </c>
      <c r="C46" s="4" t="inlineStr">
        <is>
          <t xml:space="preserve"> </t>
        </is>
      </c>
      <c r="D46" s="6" t="n">
        <v>613356006</v>
      </c>
      <c r="E46" s="6" t="n">
        <v>-370382824</v>
      </c>
      <c r="F46" s="6" t="n">
        <v>243138181</v>
      </c>
      <c r="G46" s="6" t="n">
        <v>-31867405</v>
      </c>
      <c r="H46" s="6" t="n">
        <v>211270776</v>
      </c>
    </row>
    <row r="47">
      <c r="A47" s="4" t="inlineStr">
        <is>
          <t>Balance, shares at Jun. 29, 2019</t>
        </is>
      </c>
      <c r="B47" s="6" t="n">
        <v>1630590</v>
      </c>
      <c r="C47" s="6" t="n">
        <v>173010922</v>
      </c>
    </row>
    <row r="48">
      <c r="A48" s="4" t="inlineStr">
        <is>
          <t>Net Loss</t>
        </is>
      </c>
      <c r="B48" s="4" t="inlineStr">
        <is>
          <t xml:space="preserve"> </t>
        </is>
      </c>
      <c r="C48" s="4" t="inlineStr">
        <is>
          <t xml:space="preserve"> </t>
        </is>
      </c>
      <c r="D48" s="4" t="inlineStr">
        <is>
          <t xml:space="preserve"> </t>
        </is>
      </c>
      <c r="E48" s="6" t="n">
        <v>-90445492</v>
      </c>
      <c r="F48" s="6" t="n">
        <v>-90445492</v>
      </c>
      <c r="G48" s="6" t="n">
        <v>-118260518</v>
      </c>
      <c r="H48" s="6" t="n">
        <v>-208706010</v>
      </c>
    </row>
    <row r="49">
      <c r="A49" s="4" t="inlineStr">
        <is>
          <t>At-the-Market Equity Financing Program, net</t>
        </is>
      </c>
      <c r="B49" s="4" t="inlineStr">
        <is>
          <t xml:space="preserve"> </t>
        </is>
      </c>
      <c r="C49" s="4" t="inlineStr">
        <is>
          <t xml:space="preserve"> </t>
        </is>
      </c>
      <c r="D49" s="6" t="n">
        <v>12399249</v>
      </c>
      <c r="E49" s="4" t="inlineStr">
        <is>
          <t xml:space="preserve"> </t>
        </is>
      </c>
      <c r="F49" s="6" t="n">
        <v>12399249</v>
      </c>
      <c r="G49" s="4" t="inlineStr">
        <is>
          <t xml:space="preserve"> </t>
        </is>
      </c>
      <c r="H49" s="6" t="n">
        <v>12399249</v>
      </c>
    </row>
    <row r="50">
      <c r="A50" s="4" t="inlineStr">
        <is>
          <t>At-the-Market Equity Financing Program, Net, shares</t>
        </is>
      </c>
      <c r="B50" s="4" t="inlineStr">
        <is>
          <t xml:space="preserve"> </t>
        </is>
      </c>
      <c r="C50" s="6" t="n">
        <v>9789300</v>
      </c>
    </row>
    <row r="51">
      <c r="A51" s="4" t="inlineStr">
        <is>
          <t>Shares Issued for Cash</t>
        </is>
      </c>
      <c r="B51" s="4" t="inlineStr">
        <is>
          <t xml:space="preserve"> </t>
        </is>
      </c>
      <c r="C51" s="4" t="inlineStr">
        <is>
          <t xml:space="preserve"> </t>
        </is>
      </c>
      <c r="D51" s="6" t="n">
        <v>50193938</v>
      </c>
      <c r="E51" s="4" t="inlineStr">
        <is>
          <t xml:space="preserve"> </t>
        </is>
      </c>
      <c r="F51" s="6" t="n">
        <v>50193938</v>
      </c>
      <c r="G51" s="4" t="inlineStr">
        <is>
          <t xml:space="preserve"> </t>
        </is>
      </c>
      <c r="H51" s="6" t="n">
        <v>50193938</v>
      </c>
    </row>
    <row r="52">
      <c r="A52" s="4" t="inlineStr">
        <is>
          <t>Shares Issued for Cash, shares</t>
        </is>
      </c>
      <c r="B52" s="4" t="inlineStr">
        <is>
          <t xml:space="preserve"> </t>
        </is>
      </c>
      <c r="C52" s="6" t="n">
        <v>61596792</v>
      </c>
    </row>
    <row r="53">
      <c r="A53" s="4" t="inlineStr">
        <is>
          <t>Shares Issued to Settle Debt</t>
        </is>
      </c>
      <c r="B53" s="4" t="inlineStr">
        <is>
          <t xml:space="preserve"> </t>
        </is>
      </c>
      <c r="C53" s="4" t="inlineStr">
        <is>
          <t xml:space="preserve"> </t>
        </is>
      </c>
      <c r="D53" s="6" t="n">
        <v>5255172</v>
      </c>
      <c r="E53" s="4" t="inlineStr">
        <is>
          <t xml:space="preserve"> </t>
        </is>
      </c>
      <c r="F53" s="6" t="n">
        <v>5255172</v>
      </c>
      <c r="G53" s="4" t="inlineStr">
        <is>
          <t xml:space="preserve"> </t>
        </is>
      </c>
      <c r="H53" s="6" t="n">
        <v>5255172</v>
      </c>
    </row>
    <row r="54">
      <c r="A54" s="4" t="inlineStr">
        <is>
          <t>Shares Issued to Settle Debt and Accrued Interest, shares</t>
        </is>
      </c>
      <c r="B54" s="4" t="inlineStr">
        <is>
          <t xml:space="preserve"> </t>
        </is>
      </c>
      <c r="C54" s="6" t="n">
        <v>6801790</v>
      </c>
    </row>
    <row r="55">
      <c r="A55" s="4" t="inlineStr">
        <is>
          <t>Shares Issued to Settle Accounts Payable and Liabilities</t>
        </is>
      </c>
      <c r="B55" s="4" t="inlineStr">
        <is>
          <t xml:space="preserve"> </t>
        </is>
      </c>
      <c r="C55" s="4" t="inlineStr">
        <is>
          <t xml:space="preserve"> </t>
        </is>
      </c>
      <c r="D55" s="6" t="n">
        <v>5684851</v>
      </c>
      <c r="E55" s="4" t="inlineStr">
        <is>
          <t xml:space="preserve"> </t>
        </is>
      </c>
      <c r="F55" s="6" t="n">
        <v>5684851</v>
      </c>
      <c r="G55" s="4" t="inlineStr">
        <is>
          <t xml:space="preserve"> </t>
        </is>
      </c>
      <c r="H55" s="6" t="n">
        <v>5684851</v>
      </c>
    </row>
    <row r="56">
      <c r="A56" s="4" t="inlineStr">
        <is>
          <t>Shares Issued to Settle Accounts Payable and Liabilities, shares</t>
        </is>
      </c>
      <c r="B56" s="4" t="inlineStr">
        <is>
          <t xml:space="preserve"> </t>
        </is>
      </c>
      <c r="C56" s="6" t="n">
        <v>15847581</v>
      </c>
    </row>
    <row r="57">
      <c r="A57" s="4" t="inlineStr">
        <is>
          <t>Shares Issued to Settle Contingent Consideration</t>
        </is>
      </c>
      <c r="B57" s="4" t="inlineStr">
        <is>
          <t xml:space="preserve"> </t>
        </is>
      </c>
      <c r="C57" s="4" t="inlineStr">
        <is>
          <t xml:space="preserve"> </t>
        </is>
      </c>
      <c r="D57" s="6" t="n">
        <v>11559875</v>
      </c>
      <c r="E57" s="4" t="inlineStr">
        <is>
          <t xml:space="preserve"> </t>
        </is>
      </c>
      <c r="F57" s="6" t="n">
        <v>11559875</v>
      </c>
      <c r="G57" s="4" t="inlineStr">
        <is>
          <t xml:space="preserve"> </t>
        </is>
      </c>
      <c r="H57" s="6" t="n">
        <v>11559875</v>
      </c>
    </row>
    <row r="58">
      <c r="A58" s="4" t="inlineStr">
        <is>
          <t>Shares Issued to Settle Contingent Consideration, shares</t>
        </is>
      </c>
      <c r="B58" s="4" t="inlineStr">
        <is>
          <t xml:space="preserve"> </t>
        </is>
      </c>
      <c r="C58" s="6" t="n">
        <v>13737444</v>
      </c>
    </row>
    <row r="59">
      <c r="A59" s="4" t="inlineStr">
        <is>
          <t>Asset Acquisitions</t>
        </is>
      </c>
      <c r="B59" s="4" t="inlineStr">
        <is>
          <t xml:space="preserve"> </t>
        </is>
      </c>
      <c r="C59" s="4" t="inlineStr">
        <is>
          <t xml:space="preserve"> </t>
        </is>
      </c>
      <c r="D59" s="6" t="n">
        <v>4904381</v>
      </c>
      <c r="E59" s="4" t="inlineStr">
        <is>
          <t xml:space="preserve"> </t>
        </is>
      </c>
      <c r="F59" s="6" t="n">
        <v>4904381</v>
      </c>
      <c r="G59" s="4" t="inlineStr">
        <is>
          <t xml:space="preserve"> </t>
        </is>
      </c>
      <c r="H59" s="6" t="n">
        <v>4904381</v>
      </c>
    </row>
    <row r="60">
      <c r="A60" s="4" t="inlineStr">
        <is>
          <t>Asset Acquisitions, shares</t>
        </is>
      </c>
      <c r="B60" s="4" t="inlineStr">
        <is>
          <t xml:space="preserve"> </t>
        </is>
      </c>
      <c r="C60" s="6" t="n">
        <v>7373034</v>
      </c>
    </row>
    <row r="61">
      <c r="A61" s="4" t="inlineStr">
        <is>
          <t>Equity Component of Debt</t>
        </is>
      </c>
      <c r="B61" s="4" t="inlineStr">
        <is>
          <t xml:space="preserve"> </t>
        </is>
      </c>
      <c r="C61" s="4" t="inlineStr">
        <is>
          <t xml:space="preserve"> </t>
        </is>
      </c>
      <c r="D61" s="6" t="n">
        <v>23093250</v>
      </c>
      <c r="E61" s="4" t="inlineStr">
        <is>
          <t xml:space="preserve"> </t>
        </is>
      </c>
      <c r="F61" s="6" t="n">
        <v>23093250</v>
      </c>
      <c r="G61" s="4" t="inlineStr">
        <is>
          <t xml:space="preserve"> </t>
        </is>
      </c>
      <c r="H61" s="6" t="n">
        <v>23093250</v>
      </c>
    </row>
    <row r="62">
      <c r="A62" s="4" t="inlineStr">
        <is>
          <t>Redemption of MedMen Corp Redeemable Shares</t>
        </is>
      </c>
      <c r="B62" s="4" t="inlineStr">
        <is>
          <t xml:space="preserve"> </t>
        </is>
      </c>
      <c r="C62" s="4" t="inlineStr">
        <is>
          <t xml:space="preserve"> </t>
        </is>
      </c>
      <c r="D62" s="6" t="n">
        <v>31690004</v>
      </c>
      <c r="E62" s="6" t="n">
        <v>-27862104</v>
      </c>
      <c r="F62" s="6" t="n">
        <v>3827900</v>
      </c>
      <c r="G62" s="6" t="n">
        <v>-3827900</v>
      </c>
      <c r="H62" s="4" t="inlineStr">
        <is>
          <t xml:space="preserve"> </t>
        </is>
      </c>
    </row>
    <row r="63">
      <c r="A63" s="4" t="inlineStr">
        <is>
          <t>Redemption of MedMen Corp Redeemable Shares, shares</t>
        </is>
      </c>
      <c r="B63" s="4" t="inlineStr">
        <is>
          <t xml:space="preserve"> </t>
        </is>
      </c>
      <c r="C63" s="6" t="n">
        <v>27090259</v>
      </c>
    </row>
    <row r="64">
      <c r="A64" s="4" t="inlineStr">
        <is>
          <t>Vested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Issued for Vested Restricted Stock Units, shares</t>
        </is>
      </c>
      <c r="B65" s="4" t="inlineStr">
        <is>
          <t xml:space="preserve"> </t>
        </is>
      </c>
      <c r="C65" s="6" t="n">
        <v>329548</v>
      </c>
    </row>
    <row r="66">
      <c r="A66" s="4" t="inlineStr">
        <is>
          <t>Shares Issued for Other Assets</t>
        </is>
      </c>
      <c r="B66" s="4" t="inlineStr">
        <is>
          <t xml:space="preserve"> </t>
        </is>
      </c>
      <c r="C66" s="4" t="inlineStr">
        <is>
          <t xml:space="preserve"> </t>
        </is>
      </c>
      <c r="D66" s="6" t="n">
        <v>7862916</v>
      </c>
      <c r="E66" s="4" t="inlineStr">
        <is>
          <t xml:space="preserve"> </t>
        </is>
      </c>
      <c r="F66" s="6" t="n">
        <v>7862916</v>
      </c>
      <c r="G66" s="4" t="inlineStr">
        <is>
          <t xml:space="preserve"> </t>
        </is>
      </c>
      <c r="H66" s="6" t="n">
        <v>7862916</v>
      </c>
    </row>
    <row r="67">
      <c r="A67" s="4" t="inlineStr">
        <is>
          <t>Shares Issued for Other Assets, shares</t>
        </is>
      </c>
      <c r="B67" s="4" t="inlineStr">
        <is>
          <t xml:space="preserve"> </t>
        </is>
      </c>
      <c r="C67" s="6" t="n">
        <v>13479589</v>
      </c>
    </row>
    <row r="68">
      <c r="A68" s="4" t="inlineStr">
        <is>
          <t>Shares Issued for Acquisition Costs</t>
        </is>
      </c>
      <c r="B68" s="4" t="inlineStr">
        <is>
          <t xml:space="preserve"> </t>
        </is>
      </c>
      <c r="C68" s="4" t="inlineStr">
        <is>
          <t xml:space="preserve"> </t>
        </is>
      </c>
      <c r="D68" s="6" t="n">
        <v>429314</v>
      </c>
      <c r="E68" s="4" t="inlineStr">
        <is>
          <t xml:space="preserve"> </t>
        </is>
      </c>
      <c r="F68" s="6" t="n">
        <v>429314</v>
      </c>
      <c r="G68" s="4" t="inlineStr">
        <is>
          <t xml:space="preserve"> </t>
        </is>
      </c>
      <c r="H68" s="6" t="n">
        <v>429314</v>
      </c>
    </row>
    <row r="69">
      <c r="A69" s="4" t="inlineStr">
        <is>
          <t>Shares Issued for Acquisition Costs, shares</t>
        </is>
      </c>
      <c r="B69" s="4" t="inlineStr">
        <is>
          <t xml:space="preserve"> </t>
        </is>
      </c>
      <c r="C69" s="6" t="n">
        <v>269817</v>
      </c>
    </row>
    <row r="70">
      <c r="A70" s="4" t="inlineStr">
        <is>
          <t>Business Acquisitions</t>
        </is>
      </c>
      <c r="B70" s="4" t="inlineStr">
        <is>
          <t xml:space="preserve"> </t>
        </is>
      </c>
      <c r="C70" s="4" t="inlineStr">
        <is>
          <t xml:space="preserve"> </t>
        </is>
      </c>
      <c r="D70" s="6" t="n">
        <v>9833000</v>
      </c>
      <c r="E70" s="4" t="inlineStr">
        <is>
          <t xml:space="preserve"> </t>
        </is>
      </c>
      <c r="F70" s="6" t="n">
        <v>9833000</v>
      </c>
      <c r="G70" s="4" t="inlineStr">
        <is>
          <t xml:space="preserve"> </t>
        </is>
      </c>
      <c r="H70" s="6" t="n">
        <v>9833000</v>
      </c>
    </row>
    <row r="71">
      <c r="A71" s="4" t="inlineStr">
        <is>
          <t>Shares Issued for Business Acquisition, shares</t>
        </is>
      </c>
      <c r="B71" s="4" t="inlineStr">
        <is>
          <t xml:space="preserve"> </t>
        </is>
      </c>
      <c r="C71" s="6" t="n">
        <v>5112263</v>
      </c>
    </row>
    <row r="72">
      <c r="A72" s="4" t="inlineStr">
        <is>
          <t>Stock Grants for Compensation</t>
        </is>
      </c>
      <c r="B72" s="4" t="inlineStr">
        <is>
          <t xml:space="preserve"> </t>
        </is>
      </c>
      <c r="C72" s="4" t="inlineStr">
        <is>
          <t xml:space="preserve"> </t>
        </is>
      </c>
      <c r="D72" s="6" t="n">
        <v>3005795</v>
      </c>
      <c r="E72" s="4" t="inlineStr">
        <is>
          <t xml:space="preserve"> </t>
        </is>
      </c>
      <c r="F72" s="6" t="n">
        <v>3005795</v>
      </c>
      <c r="G72" s="6" t="n">
        <v>35217</v>
      </c>
      <c r="H72" s="6" t="n">
        <v>3041012</v>
      </c>
    </row>
    <row r="73">
      <c r="A73" s="4" t="inlineStr">
        <is>
          <t>Stock Grants for Compensation, shares</t>
        </is>
      </c>
      <c r="B73" s="4" t="inlineStr">
        <is>
          <t xml:space="preserve"> </t>
        </is>
      </c>
      <c r="C73" s="6" t="n">
        <v>2531763</v>
      </c>
    </row>
    <row r="74">
      <c r="A74" s="4" t="inlineStr">
        <is>
          <t>Share-Based Compensation Expense</t>
        </is>
      </c>
      <c r="B74" s="4" t="inlineStr">
        <is>
          <t xml:space="preserve"> </t>
        </is>
      </c>
      <c r="C74" s="4" t="inlineStr">
        <is>
          <t xml:space="preserve"> </t>
        </is>
      </c>
      <c r="D74" s="6" t="n">
        <v>6312418</v>
      </c>
      <c r="E74" s="4" t="inlineStr">
        <is>
          <t xml:space="preserve"> </t>
        </is>
      </c>
      <c r="F74" s="6" t="n">
        <v>6312418</v>
      </c>
      <c r="G74" s="4" t="inlineStr">
        <is>
          <t xml:space="preserve"> </t>
        </is>
      </c>
      <c r="H74" s="6" t="n">
        <v>6312418</v>
      </c>
    </row>
    <row r="75">
      <c r="A75" s="4" t="inlineStr">
        <is>
          <t>Deferred Tax Impact on Conversion Feature</t>
        </is>
      </c>
      <c r="B75" s="4" t="inlineStr">
        <is>
          <t xml:space="preserve"> </t>
        </is>
      </c>
      <c r="C75" s="4" t="inlineStr">
        <is>
          <t xml:space="preserve"> </t>
        </is>
      </c>
      <c r="D75" s="4" t="inlineStr">
        <is>
          <t xml:space="preserve"> </t>
        </is>
      </c>
      <c r="E75" s="6" t="n">
        <v>-260</v>
      </c>
      <c r="F75" s="6" t="n">
        <v>-260</v>
      </c>
      <c r="G75" s="4" t="inlineStr">
        <is>
          <t xml:space="preserve"> </t>
        </is>
      </c>
      <c r="H75" s="6" t="n">
        <v>-260</v>
      </c>
    </row>
    <row r="76">
      <c r="A76" s="4" t="inlineStr">
        <is>
          <t>Repurchase and Cancellation of Super Voting Shares</t>
        </is>
      </c>
      <c r="B76" s="5" t="n">
        <v>-82500</v>
      </c>
      <c r="C76" s="4" t="inlineStr">
        <is>
          <t xml:space="preserve"> </t>
        </is>
      </c>
      <c r="D76" s="6" t="n">
        <v>82500</v>
      </c>
      <c r="E76" s="4" t="inlineStr">
        <is>
          <t xml:space="preserve"> </t>
        </is>
      </c>
      <c r="F76" s="4" t="inlineStr">
        <is>
          <t xml:space="preserve"> </t>
        </is>
      </c>
      <c r="G76" s="4" t="inlineStr">
        <is>
          <t xml:space="preserve"> </t>
        </is>
      </c>
      <c r="H76" s="4" t="inlineStr">
        <is>
          <t xml:space="preserve"> </t>
        </is>
      </c>
    </row>
    <row r="77">
      <c r="A77" s="4" t="inlineStr">
        <is>
          <t>Cancellation of Super Voting Shares, shares</t>
        </is>
      </c>
      <c r="B77" s="6" t="n">
        <v>-815295</v>
      </c>
      <c r="C77" s="4" t="inlineStr">
        <is>
          <t xml:space="preserve"> </t>
        </is>
      </c>
    </row>
    <row r="78">
      <c r="A78" s="4" t="inlineStr">
        <is>
          <t>Non-Controlling Interest Equi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6" t="n">
        <v>-310633</v>
      </c>
      <c r="H78" s="6" t="n">
        <v>-310633</v>
      </c>
    </row>
    <row r="79">
      <c r="A79" s="4" t="inlineStr">
        <is>
          <t>Distributions</t>
        </is>
      </c>
      <c r="B79" s="4" t="inlineStr">
        <is>
          <t xml:space="preserve"> </t>
        </is>
      </c>
      <c r="C79" s="4" t="inlineStr">
        <is>
          <t xml:space="preserve"> </t>
        </is>
      </c>
      <c r="D79" s="4" t="inlineStr">
        <is>
          <t xml:space="preserve"> </t>
        </is>
      </c>
      <c r="E79" s="4" t="inlineStr">
        <is>
          <t xml:space="preserve"> </t>
        </is>
      </c>
      <c r="F79" s="4" t="inlineStr">
        <is>
          <t xml:space="preserve"> </t>
        </is>
      </c>
      <c r="G79" s="6" t="n">
        <v>5331969</v>
      </c>
      <c r="H79" s="6" t="n">
        <v>5331969</v>
      </c>
    </row>
    <row r="80">
      <c r="A80" s="4" t="inlineStr">
        <is>
          <t>Share-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6" t="n">
        <v>1492073</v>
      </c>
      <c r="H80" s="6" t="n">
        <v>1492073</v>
      </c>
    </row>
    <row r="81">
      <c r="A81" s="4" t="inlineStr">
        <is>
          <t>Ending balance, value at Mar. 28, 2020</t>
        </is>
      </c>
      <c r="B81" s="5" t="n">
        <v>82500</v>
      </c>
      <c r="C81" s="4" t="inlineStr">
        <is>
          <t xml:space="preserve"> </t>
        </is>
      </c>
      <c r="D81" s="6" t="n">
        <v>785662669</v>
      </c>
      <c r="E81" s="6" t="n">
        <v>-488690680</v>
      </c>
      <c r="F81" s="6" t="n">
        <v>297054488</v>
      </c>
      <c r="G81" s="6" t="n">
        <v>-147407197</v>
      </c>
      <c r="H81" s="6" t="n">
        <v>149647291</v>
      </c>
    </row>
    <row r="82">
      <c r="A82" s="4" t="inlineStr">
        <is>
          <t>Balance, shares at Mar. 28, 2020</t>
        </is>
      </c>
      <c r="B82" s="6" t="n">
        <v>815295</v>
      </c>
      <c r="C82" s="6" t="n">
        <v>336970102</v>
      </c>
    </row>
    <row r="83">
      <c r="A83" s="4" t="inlineStr">
        <is>
          <t>Beginning balance, value at Jun. 29, 2019</t>
        </is>
      </c>
      <c r="B83" s="5" t="n">
        <v>164999</v>
      </c>
      <c r="C83" s="4" t="inlineStr">
        <is>
          <t xml:space="preserve"> </t>
        </is>
      </c>
      <c r="D83" s="6" t="n">
        <v>613356006</v>
      </c>
      <c r="E83" s="6" t="n">
        <v>-370382824</v>
      </c>
      <c r="F83" s="6" t="n">
        <v>243138181</v>
      </c>
      <c r="G83" s="6" t="n">
        <v>-31867405</v>
      </c>
      <c r="H83" s="6" t="n">
        <v>211270776</v>
      </c>
    </row>
    <row r="84">
      <c r="A84" s="4" t="inlineStr">
        <is>
          <t>Balance, shares at Jun. 29, 2019</t>
        </is>
      </c>
      <c r="B84" s="6" t="n">
        <v>1630590</v>
      </c>
      <c r="C84" s="6" t="n">
        <v>173010922</v>
      </c>
    </row>
    <row r="85">
      <c r="A85" s="4" t="inlineStr">
        <is>
          <t>Net Loss</t>
        </is>
      </c>
      <c r="B85" s="4" t="inlineStr">
        <is>
          <t xml:space="preserve"> </t>
        </is>
      </c>
      <c r="C85" s="4" t="inlineStr">
        <is>
          <t xml:space="preserve"> </t>
        </is>
      </c>
      <c r="D85" s="4" t="inlineStr">
        <is>
          <t xml:space="preserve"> </t>
        </is>
      </c>
      <c r="E85" s="6" t="n">
        <v>-247264351</v>
      </c>
      <c r="F85" s="6" t="n">
        <v>-247264351</v>
      </c>
      <c r="G85" s="6" t="n">
        <v>-279266058</v>
      </c>
      <c r="H85" s="6" t="n">
        <v>-526530409</v>
      </c>
    </row>
    <row r="86">
      <c r="A86" s="4" t="inlineStr">
        <is>
          <t>At-the-Market Equity Financing Program, net</t>
        </is>
      </c>
      <c r="B86" s="4" t="inlineStr">
        <is>
          <t xml:space="preserve"> </t>
        </is>
      </c>
      <c r="C86" s="4" t="inlineStr">
        <is>
          <t xml:space="preserve"> </t>
        </is>
      </c>
      <c r="D86" s="6" t="n">
        <v>12399252</v>
      </c>
      <c r="E86" s="4" t="inlineStr">
        <is>
          <t xml:space="preserve"> </t>
        </is>
      </c>
      <c r="F86" s="6" t="n">
        <v>12399252</v>
      </c>
      <c r="G86" s="4" t="inlineStr">
        <is>
          <t xml:space="preserve"> </t>
        </is>
      </c>
      <c r="H86" s="6" t="n">
        <v>12399252</v>
      </c>
    </row>
    <row r="87">
      <c r="A87" s="4" t="inlineStr">
        <is>
          <t>At-the-Market Equity Financing Program, Net, shares</t>
        </is>
      </c>
      <c r="B87" s="4" t="inlineStr">
        <is>
          <t xml:space="preserve"> </t>
        </is>
      </c>
      <c r="C87" s="6" t="n">
        <v>9789300</v>
      </c>
    </row>
    <row r="88">
      <c r="A88" s="4" t="inlineStr">
        <is>
          <t>Shares Issued for Cash</t>
        </is>
      </c>
      <c r="B88" s="4" t="inlineStr">
        <is>
          <t xml:space="preserve"> </t>
        </is>
      </c>
      <c r="C88" s="4" t="inlineStr">
        <is>
          <t xml:space="preserve"> </t>
        </is>
      </c>
      <c r="D88" s="6" t="n">
        <v>50193938</v>
      </c>
      <c r="E88" s="4" t="inlineStr">
        <is>
          <t xml:space="preserve"> </t>
        </is>
      </c>
      <c r="F88" s="6" t="n">
        <v>50193938</v>
      </c>
      <c r="G88" s="4" t="inlineStr">
        <is>
          <t xml:space="preserve"> </t>
        </is>
      </c>
      <c r="H88" s="6" t="n">
        <v>50193938</v>
      </c>
    </row>
    <row r="89">
      <c r="A89" s="4" t="inlineStr">
        <is>
          <t>Shares Issued for Cash, shares</t>
        </is>
      </c>
      <c r="B89" s="4" t="inlineStr">
        <is>
          <t xml:space="preserve"> </t>
        </is>
      </c>
      <c r="C89" s="6" t="n">
        <v>61596792</v>
      </c>
    </row>
    <row r="90">
      <c r="A90" s="4" t="inlineStr">
        <is>
          <t>Shares Issued to Settle Debt</t>
        </is>
      </c>
      <c r="B90" s="4" t="inlineStr">
        <is>
          <t xml:space="preserve"> </t>
        </is>
      </c>
      <c r="C90" s="4" t="inlineStr">
        <is>
          <t xml:space="preserve"> </t>
        </is>
      </c>
      <c r="D90" s="6" t="n">
        <v>5255172</v>
      </c>
      <c r="E90" s="4" t="inlineStr">
        <is>
          <t xml:space="preserve"> </t>
        </is>
      </c>
      <c r="F90" s="6" t="n">
        <v>5255172</v>
      </c>
      <c r="G90" s="4" t="inlineStr">
        <is>
          <t xml:space="preserve"> </t>
        </is>
      </c>
      <c r="H90" s="6" t="n">
        <v>5255172</v>
      </c>
    </row>
    <row r="91">
      <c r="A91" s="4" t="inlineStr">
        <is>
          <t>Shares Issued to Settle Debt and Accrued Interest, shares</t>
        </is>
      </c>
      <c r="B91" s="4" t="inlineStr">
        <is>
          <t xml:space="preserve"> </t>
        </is>
      </c>
      <c r="C91" s="6" t="n">
        <v>6801790</v>
      </c>
    </row>
    <row r="92">
      <c r="A92" s="4" t="inlineStr">
        <is>
          <t>Shares Issued to Settle Accounts Payable and Liabilities</t>
        </is>
      </c>
      <c r="B92" s="4" t="inlineStr">
        <is>
          <t xml:space="preserve"> </t>
        </is>
      </c>
      <c r="C92" s="4" t="inlineStr">
        <is>
          <t xml:space="preserve"> </t>
        </is>
      </c>
      <c r="D92" s="6" t="n">
        <v>7477045</v>
      </c>
      <c r="E92" s="4" t="inlineStr">
        <is>
          <t xml:space="preserve"> </t>
        </is>
      </c>
      <c r="F92" s="6" t="n">
        <v>7477045</v>
      </c>
      <c r="G92" s="4" t="inlineStr">
        <is>
          <t xml:space="preserve"> </t>
        </is>
      </c>
      <c r="H92" s="6" t="n">
        <v>7477045</v>
      </c>
    </row>
    <row r="93">
      <c r="A93" s="4" t="inlineStr">
        <is>
          <t>Shares Issued to Settle Accounts Payable and Liabilities, shares</t>
        </is>
      </c>
      <c r="B93" s="4" t="inlineStr">
        <is>
          <t xml:space="preserve"> </t>
        </is>
      </c>
      <c r="C93" s="6" t="n">
        <v>24116461</v>
      </c>
    </row>
    <row r="94">
      <c r="A94" s="4" t="inlineStr">
        <is>
          <t>Shares Issued to Settle Contingent Consideration</t>
        </is>
      </c>
      <c r="B94" s="4" t="inlineStr">
        <is>
          <t xml:space="preserve"> </t>
        </is>
      </c>
      <c r="C94" s="4" t="inlineStr">
        <is>
          <t xml:space="preserve"> </t>
        </is>
      </c>
      <c r="D94" s="6" t="n">
        <v>11559875</v>
      </c>
      <c r="E94" s="4" t="inlineStr">
        <is>
          <t xml:space="preserve"> </t>
        </is>
      </c>
      <c r="F94" s="6" t="n">
        <v>11559875</v>
      </c>
      <c r="G94" s="4" t="inlineStr">
        <is>
          <t xml:space="preserve"> </t>
        </is>
      </c>
      <c r="H94" s="6" t="n">
        <v>11559875</v>
      </c>
    </row>
    <row r="95">
      <c r="A95" s="4" t="inlineStr">
        <is>
          <t>Shares Issued to Settle Contingent Consideration, shares</t>
        </is>
      </c>
      <c r="B95" s="4" t="inlineStr">
        <is>
          <t xml:space="preserve"> </t>
        </is>
      </c>
      <c r="C95" s="6" t="n">
        <v>13737444</v>
      </c>
    </row>
    <row r="96">
      <c r="A96" s="4" t="inlineStr">
        <is>
          <t>Asset Acquisitions</t>
        </is>
      </c>
      <c r="B96" s="4" t="inlineStr">
        <is>
          <t xml:space="preserve"> </t>
        </is>
      </c>
      <c r="C96" s="4" t="inlineStr">
        <is>
          <t xml:space="preserve"> </t>
        </is>
      </c>
      <c r="D96" s="6" t="n">
        <v>4904381</v>
      </c>
      <c r="E96" s="4" t="inlineStr">
        <is>
          <t xml:space="preserve"> </t>
        </is>
      </c>
      <c r="F96" s="6" t="n">
        <v>4904381</v>
      </c>
      <c r="G96" s="4" t="inlineStr">
        <is>
          <t xml:space="preserve"> </t>
        </is>
      </c>
      <c r="H96" s="6" t="n">
        <v>4904381</v>
      </c>
    </row>
    <row r="97">
      <c r="A97" s="4" t="inlineStr">
        <is>
          <t>Asset Acquisitions, shares</t>
        </is>
      </c>
      <c r="B97" s="4" t="inlineStr">
        <is>
          <t xml:space="preserve"> </t>
        </is>
      </c>
      <c r="C97" s="6" t="n">
        <v>7373034</v>
      </c>
    </row>
    <row r="98">
      <c r="A98" s="4" t="inlineStr">
        <is>
          <t>Equity Component of Debt</t>
        </is>
      </c>
      <c r="B98" s="4" t="inlineStr">
        <is>
          <t xml:space="preserve"> </t>
        </is>
      </c>
      <c r="C98" s="4" t="inlineStr">
        <is>
          <t xml:space="preserve"> </t>
        </is>
      </c>
      <c r="D98" s="6" t="n">
        <v>23781053</v>
      </c>
      <c r="E98" s="4" t="inlineStr">
        <is>
          <t xml:space="preserve"> </t>
        </is>
      </c>
      <c r="F98" s="6" t="n">
        <v>23781053</v>
      </c>
      <c r="G98" s="4" t="inlineStr">
        <is>
          <t xml:space="preserve"> </t>
        </is>
      </c>
      <c r="H98" s="6" t="n">
        <v>23781053</v>
      </c>
    </row>
    <row r="99">
      <c r="A99" s="4" t="inlineStr">
        <is>
          <t>Redemption of MedMen Corp Redeemable Shares</t>
        </is>
      </c>
      <c r="B99" s="4" t="inlineStr">
        <is>
          <t xml:space="preserve"> </t>
        </is>
      </c>
      <c r="C99" s="4" t="inlineStr">
        <is>
          <t xml:space="preserve"> </t>
        </is>
      </c>
      <c r="D99" s="6" t="n">
        <v>44878551</v>
      </c>
      <c r="E99" s="6" t="n">
        <v>-12685751</v>
      </c>
      <c r="F99" s="6" t="n">
        <v>32192800</v>
      </c>
      <c r="G99" s="6" t="n">
        <v>-32192800</v>
      </c>
      <c r="H99" s="4" t="inlineStr">
        <is>
          <t xml:space="preserve"> </t>
        </is>
      </c>
    </row>
    <row r="100">
      <c r="A100" s="4" t="inlineStr">
        <is>
          <t>Redemption of MedMen Corp Redeemable Shares, shares</t>
        </is>
      </c>
      <c r="B100" s="4" t="inlineStr">
        <is>
          <t xml:space="preserve"> </t>
        </is>
      </c>
      <c r="C100" s="6" t="n">
        <v>83119182</v>
      </c>
    </row>
    <row r="101">
      <c r="A101" s="4" t="inlineStr">
        <is>
          <t>Vested Restricted Stock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hares Issued for Vested Restricted Stock Units, shares</t>
        </is>
      </c>
      <c r="B102" s="4" t="inlineStr">
        <is>
          <t xml:space="preserve"> </t>
        </is>
      </c>
      <c r="C102" s="6" t="n">
        <v>329548</v>
      </c>
    </row>
    <row r="103">
      <c r="A103" s="4" t="inlineStr">
        <is>
          <t>Shares Issued for Other Assets</t>
        </is>
      </c>
      <c r="B103" s="4" t="inlineStr">
        <is>
          <t xml:space="preserve"> </t>
        </is>
      </c>
      <c r="C103" s="4" t="inlineStr">
        <is>
          <t xml:space="preserve"> </t>
        </is>
      </c>
      <c r="D103" s="6" t="n">
        <v>7802182</v>
      </c>
      <c r="E103" s="4" t="inlineStr">
        <is>
          <t xml:space="preserve"> </t>
        </is>
      </c>
      <c r="F103" s="6" t="n">
        <v>7802182</v>
      </c>
      <c r="G103" s="4" t="inlineStr">
        <is>
          <t xml:space="preserve"> </t>
        </is>
      </c>
      <c r="H103" s="6" t="n">
        <v>7802182</v>
      </c>
    </row>
    <row r="104">
      <c r="A104" s="4" t="inlineStr">
        <is>
          <t>Shares Issued for Other Assets, shares</t>
        </is>
      </c>
      <c r="B104" s="4" t="inlineStr">
        <is>
          <t xml:space="preserve"> </t>
        </is>
      </c>
      <c r="C104" s="6" t="n">
        <v>13479589</v>
      </c>
    </row>
    <row r="105">
      <c r="A105" s="4" t="inlineStr">
        <is>
          <t>Shares Issued for Acquisition Costs</t>
        </is>
      </c>
      <c r="B105" s="4" t="inlineStr">
        <is>
          <t xml:space="preserve"> </t>
        </is>
      </c>
      <c r="C105" s="4" t="inlineStr">
        <is>
          <t xml:space="preserve"> </t>
        </is>
      </c>
      <c r="D105" s="6" t="n">
        <v>564464</v>
      </c>
      <c r="E105" s="4" t="inlineStr">
        <is>
          <t xml:space="preserve"> </t>
        </is>
      </c>
      <c r="F105" s="6" t="n">
        <v>564464</v>
      </c>
      <c r="G105" s="4" t="inlineStr">
        <is>
          <t xml:space="preserve"> </t>
        </is>
      </c>
      <c r="H105" s="6" t="n">
        <v>564464</v>
      </c>
    </row>
    <row r="106">
      <c r="A106" s="4" t="inlineStr">
        <is>
          <t>Shares Issued for Acquisition Costs, shares</t>
        </is>
      </c>
      <c r="B106" s="4" t="inlineStr">
        <is>
          <t xml:space="preserve"> </t>
        </is>
      </c>
      <c r="C106" s="6" t="n">
        <v>765876</v>
      </c>
    </row>
    <row r="107">
      <c r="A107" s="4" t="inlineStr">
        <is>
          <t>Business Acquisitions</t>
        </is>
      </c>
      <c r="B107" s="4" t="inlineStr">
        <is>
          <t xml:space="preserve"> </t>
        </is>
      </c>
      <c r="C107" s="4" t="inlineStr">
        <is>
          <t xml:space="preserve"> </t>
        </is>
      </c>
      <c r="D107" s="6" t="n">
        <v>9833000</v>
      </c>
      <c r="E107" s="4" t="inlineStr">
        <is>
          <t xml:space="preserve"> </t>
        </is>
      </c>
      <c r="F107" s="6" t="n">
        <v>9833000</v>
      </c>
      <c r="G107" s="4" t="inlineStr">
        <is>
          <t xml:space="preserve"> </t>
        </is>
      </c>
      <c r="H107" s="6" t="n">
        <v>9833000</v>
      </c>
    </row>
    <row r="108">
      <c r="A108" s="4" t="inlineStr">
        <is>
          <t>Shares Issued for Business Acquisition, shares</t>
        </is>
      </c>
      <c r="B108" s="4" t="inlineStr">
        <is>
          <t xml:space="preserve"> </t>
        </is>
      </c>
      <c r="C108" s="6" t="n">
        <v>5112263</v>
      </c>
    </row>
    <row r="109">
      <c r="A109" s="4" t="inlineStr">
        <is>
          <t>Stock Grants for Compensation</t>
        </is>
      </c>
      <c r="B109" s="4" t="inlineStr">
        <is>
          <t xml:space="preserve"> </t>
        </is>
      </c>
      <c r="C109" s="4" t="inlineStr">
        <is>
          <t xml:space="preserve"> </t>
        </is>
      </c>
      <c r="D109" s="6" t="n">
        <v>3621769</v>
      </c>
      <c r="E109" s="4" t="inlineStr">
        <is>
          <t xml:space="preserve"> </t>
        </is>
      </c>
      <c r="F109" s="6" t="n">
        <v>3621769</v>
      </c>
      <c r="G109" s="6" t="n">
        <v>35157</v>
      </c>
      <c r="H109" s="6" t="n">
        <v>3656926</v>
      </c>
    </row>
    <row r="110">
      <c r="A110" s="4" t="inlineStr">
        <is>
          <t>Stock Grants for Compensation, shares</t>
        </is>
      </c>
      <c r="B110" s="4" t="inlineStr">
        <is>
          <t xml:space="preserve"> </t>
        </is>
      </c>
      <c r="C110" s="6" t="n">
        <v>4675017</v>
      </c>
    </row>
    <row r="111">
      <c r="A111" s="4" t="inlineStr">
        <is>
          <t>Share-Based Compensation Expense</t>
        </is>
      </c>
      <c r="B111" s="4" t="inlineStr">
        <is>
          <t xml:space="preserve"> </t>
        </is>
      </c>
      <c r="C111" s="4" t="inlineStr">
        <is>
          <t xml:space="preserve"> </t>
        </is>
      </c>
      <c r="D111" s="6" t="n">
        <v>5916125</v>
      </c>
      <c r="E111" s="4" t="inlineStr">
        <is>
          <t xml:space="preserve"> </t>
        </is>
      </c>
      <c r="F111" s="6" t="n">
        <v>5916125</v>
      </c>
      <c r="G111" s="4" t="inlineStr">
        <is>
          <t xml:space="preserve"> </t>
        </is>
      </c>
      <c r="H111" s="6" t="n">
        <v>5916125</v>
      </c>
    </row>
    <row r="112">
      <c r="A112" s="4" t="inlineStr">
        <is>
          <t>Conversion of Convertible Debentures</t>
        </is>
      </c>
      <c r="H112" s="4" t="inlineStr">
        <is>
          <t xml:space="preserve"> </t>
        </is>
      </c>
    </row>
    <row r="113">
      <c r="A113" s="4" t="inlineStr">
        <is>
          <t>Deferred Tax Impact on Conversion Feature</t>
        </is>
      </c>
      <c r="B113" s="4" t="inlineStr">
        <is>
          <t xml:space="preserve"> </t>
        </is>
      </c>
      <c r="C113" s="4" t="inlineStr">
        <is>
          <t xml:space="preserve"> </t>
        </is>
      </c>
      <c r="D113" s="6" t="n">
        <v>-10452700</v>
      </c>
      <c r="E113" s="6" t="n">
        <v>-557289</v>
      </c>
      <c r="F113" s="6" t="n">
        <v>-11009989</v>
      </c>
      <c r="G113" s="4" t="inlineStr">
        <is>
          <t xml:space="preserve"> </t>
        </is>
      </c>
      <c r="H113" s="6" t="n">
        <v>-11009989</v>
      </c>
    </row>
    <row r="114">
      <c r="A114" s="4" t="inlineStr">
        <is>
          <t>Repurchase and Cancellation of Super Voting Shares</t>
        </is>
      </c>
      <c r="B114" s="5" t="n">
        <v>-82500</v>
      </c>
      <c r="C114" s="4" t="inlineStr">
        <is>
          <t xml:space="preserve"> </t>
        </is>
      </c>
      <c r="D114" s="6" t="n">
        <v>82500</v>
      </c>
      <c r="E114" s="6" t="n">
        <v>-475650</v>
      </c>
      <c r="F114" s="6" t="n">
        <v>-475650</v>
      </c>
      <c r="G114" s="4" t="inlineStr">
        <is>
          <t xml:space="preserve"> </t>
        </is>
      </c>
      <c r="H114" s="6" t="n">
        <v>-475650</v>
      </c>
    </row>
    <row r="115">
      <c r="A115" s="4" t="inlineStr">
        <is>
          <t>Cancellation of Super Voting Shares, shares</t>
        </is>
      </c>
      <c r="B115" s="6" t="n">
        <v>-815295</v>
      </c>
      <c r="C115" s="4" t="inlineStr">
        <is>
          <t xml:space="preserve"> </t>
        </is>
      </c>
    </row>
    <row r="116">
      <c r="A116" s="4" t="inlineStr">
        <is>
          <t>Equity Component on Debt and Debt Modification</t>
        </is>
      </c>
      <c r="B116" s="4" t="inlineStr">
        <is>
          <t xml:space="preserve"> </t>
        </is>
      </c>
      <c r="C116" s="4" t="inlineStr">
        <is>
          <t xml:space="preserve"> </t>
        </is>
      </c>
      <c r="D116" s="4" t="inlineStr">
        <is>
          <t xml:space="preserve"> </t>
        </is>
      </c>
      <c r="E116" s="4" t="inlineStr">
        <is>
          <t xml:space="preserve"> </t>
        </is>
      </c>
      <c r="F116" s="4" t="inlineStr">
        <is>
          <t xml:space="preserve"> </t>
        </is>
      </c>
      <c r="G116" s="6" t="n">
        <v>5331969</v>
      </c>
      <c r="H116" s="6" t="n">
        <v>5331969</v>
      </c>
    </row>
    <row r="117">
      <c r="A117" s="4" t="inlineStr">
        <is>
          <t>Non-Controlling Interest Equity Transac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Distributions</t>
        </is>
      </c>
      <c r="B118" s="4" t="inlineStr">
        <is>
          <t xml:space="preserve"> </t>
        </is>
      </c>
      <c r="C118" s="4" t="inlineStr">
        <is>
          <t xml:space="preserve"> </t>
        </is>
      </c>
      <c r="D118" s="4" t="inlineStr">
        <is>
          <t xml:space="preserve"> </t>
        </is>
      </c>
      <c r="E118" s="4" t="inlineStr">
        <is>
          <t xml:space="preserve"> </t>
        </is>
      </c>
      <c r="F118" s="4" t="inlineStr">
        <is>
          <t xml:space="preserve"> </t>
        </is>
      </c>
      <c r="G118" s="6" t="n">
        <v>-310633</v>
      </c>
      <c r="H118" s="6" t="n">
        <v>-310633</v>
      </c>
    </row>
    <row r="119">
      <c r="A119" s="4" t="inlineStr">
        <is>
          <t>Share-Based Compensation</t>
        </is>
      </c>
      <c r="B119" s="4" t="inlineStr">
        <is>
          <t xml:space="preserve"> </t>
        </is>
      </c>
      <c r="C119" s="4" t="inlineStr">
        <is>
          <t xml:space="preserve"> </t>
        </is>
      </c>
      <c r="D119" s="4" t="inlineStr">
        <is>
          <t xml:space="preserve"> </t>
        </is>
      </c>
      <c r="E119" s="4" t="inlineStr">
        <is>
          <t xml:space="preserve"> </t>
        </is>
      </c>
      <c r="F119" s="4" t="inlineStr">
        <is>
          <t xml:space="preserve"> </t>
        </is>
      </c>
      <c r="G119" s="6" t="n">
        <v>1492073</v>
      </c>
      <c r="H119" s="6" t="n">
        <v>1492073</v>
      </c>
    </row>
    <row r="120">
      <c r="A120" s="4" t="inlineStr">
        <is>
          <t>Ending balance, value at Jun. 27, 2020</t>
        </is>
      </c>
      <c r="B120" s="5" t="n">
        <v>82500</v>
      </c>
      <c r="C120" s="4" t="inlineStr">
        <is>
          <t xml:space="preserve"> </t>
        </is>
      </c>
      <c r="D120" s="6" t="n">
        <v>791172613</v>
      </c>
      <c r="E120" s="6" t="n">
        <v>-631365866</v>
      </c>
      <c r="F120" s="6" t="n">
        <v>159889247</v>
      </c>
      <c r="G120" s="6" t="n">
        <v>-336777697</v>
      </c>
      <c r="H120" s="6" t="n">
        <v>-176888450</v>
      </c>
    </row>
    <row r="121">
      <c r="A121" s="4" t="inlineStr">
        <is>
          <t>Balance, shares at Jun. 27, 2020</t>
        </is>
      </c>
      <c r="B121" s="6" t="n">
        <v>815295</v>
      </c>
      <c r="C121" s="6" t="n">
        <v>403907218</v>
      </c>
    </row>
    <row r="122">
      <c r="A122" s="4" t="inlineStr">
        <is>
          <t>Net Loss</t>
        </is>
      </c>
      <c r="B122" s="4" t="inlineStr">
        <is>
          <t xml:space="preserve"> </t>
        </is>
      </c>
      <c r="C122" s="4" t="inlineStr">
        <is>
          <t xml:space="preserve"> </t>
        </is>
      </c>
      <c r="D122" s="4" t="inlineStr">
        <is>
          <t xml:space="preserve"> </t>
        </is>
      </c>
      <c r="E122" s="6" t="n">
        <v>-85334040</v>
      </c>
      <c r="F122" s="6" t="n">
        <v>-85334040</v>
      </c>
      <c r="G122" s="6" t="n">
        <v>-26105114</v>
      </c>
      <c r="H122" s="6" t="n">
        <v>-111439154</v>
      </c>
    </row>
    <row r="123">
      <c r="A123" s="4" t="inlineStr">
        <is>
          <t>Shares Issued for Cash</t>
        </is>
      </c>
      <c r="B123" s="4" t="inlineStr">
        <is>
          <t xml:space="preserve"> </t>
        </is>
      </c>
      <c r="C123" s="4" t="inlineStr">
        <is>
          <t xml:space="preserve"> </t>
        </is>
      </c>
      <c r="D123" s="6" t="n">
        <v>18885912</v>
      </c>
      <c r="E123" s="4" t="inlineStr">
        <is>
          <t xml:space="preserve"> </t>
        </is>
      </c>
      <c r="F123" s="6" t="n">
        <v>18885912</v>
      </c>
      <c r="G123" s="4" t="inlineStr">
        <is>
          <t xml:space="preserve"> </t>
        </is>
      </c>
      <c r="H123" s="6" t="n">
        <v>18885912</v>
      </c>
    </row>
    <row r="124">
      <c r="A124" s="4" t="inlineStr">
        <is>
          <t>Shares Issued for Cash, shares</t>
        </is>
      </c>
      <c r="B124" s="4" t="inlineStr">
        <is>
          <t xml:space="preserve"> </t>
        </is>
      </c>
      <c r="C124" s="6" t="n">
        <v>57800000</v>
      </c>
    </row>
    <row r="125">
      <c r="A125" s="4" t="inlineStr">
        <is>
          <t>Fair Value of Warrants - Private Placement Cost</t>
        </is>
      </c>
      <c r="B125" s="4" t="inlineStr">
        <is>
          <t xml:space="preserve"> </t>
        </is>
      </c>
      <c r="C125" s="4" t="inlineStr">
        <is>
          <t xml:space="preserve"> </t>
        </is>
      </c>
      <c r="D125" s="6" t="n">
        <v>-7228135</v>
      </c>
      <c r="E125" s="4" t="inlineStr">
        <is>
          <t xml:space="preserve"> </t>
        </is>
      </c>
      <c r="F125" s="6" t="n">
        <v>-7228135</v>
      </c>
      <c r="G125" s="4" t="inlineStr">
        <is>
          <t xml:space="preserve"> </t>
        </is>
      </c>
      <c r="H125" s="6" t="n">
        <v>-7228135</v>
      </c>
    </row>
    <row r="126">
      <c r="A126" s="4" t="inlineStr">
        <is>
          <t>Shares Issued to Settle Accounts Payable and Liabilities</t>
        </is>
      </c>
      <c r="B126" s="4" t="inlineStr">
        <is>
          <t xml:space="preserve"> </t>
        </is>
      </c>
      <c r="C126" s="4" t="inlineStr">
        <is>
          <t xml:space="preserve"> </t>
        </is>
      </c>
      <c r="D126" s="6" t="n">
        <v>2755853</v>
      </c>
      <c r="E126" s="4" t="inlineStr">
        <is>
          <t xml:space="preserve"> </t>
        </is>
      </c>
      <c r="F126" s="6" t="n">
        <v>2755853</v>
      </c>
      <c r="G126" s="4" t="inlineStr">
        <is>
          <t xml:space="preserve"> </t>
        </is>
      </c>
      <c r="H126" s="6" t="n">
        <v>2755853</v>
      </c>
    </row>
    <row r="127">
      <c r="A127" s="4" t="inlineStr">
        <is>
          <t>Shares Issued to Settle Accounts Payable and Liabilities, shares</t>
        </is>
      </c>
      <c r="B127" s="4" t="inlineStr">
        <is>
          <t xml:space="preserve"> </t>
        </is>
      </c>
      <c r="C127" s="6" t="n">
        <v>14911047</v>
      </c>
    </row>
    <row r="128">
      <c r="A128" s="4" t="inlineStr">
        <is>
          <t>Equity Component of Debt</t>
        </is>
      </c>
      <c r="B128" s="4" t="inlineStr">
        <is>
          <t xml:space="preserve"> </t>
        </is>
      </c>
      <c r="C128" s="4" t="inlineStr">
        <is>
          <t xml:space="preserve"> </t>
        </is>
      </c>
      <c r="D128" s="6" t="n">
        <v>53854490</v>
      </c>
      <c r="E128" s="4" t="inlineStr">
        <is>
          <t xml:space="preserve"> </t>
        </is>
      </c>
      <c r="F128" s="6" t="n">
        <v>53854490</v>
      </c>
      <c r="G128" s="4" t="inlineStr">
        <is>
          <t xml:space="preserve"> </t>
        </is>
      </c>
      <c r="H128" s="6" t="n">
        <v>53854490</v>
      </c>
    </row>
    <row r="129">
      <c r="A129" s="4" t="inlineStr">
        <is>
          <t>Redemption of MedMen Corp Redeemable Shares</t>
        </is>
      </c>
      <c r="B129" s="4" t="inlineStr">
        <is>
          <t xml:space="preserve"> </t>
        </is>
      </c>
      <c r="C129" s="4" t="inlineStr">
        <is>
          <t xml:space="preserve"> </t>
        </is>
      </c>
      <c r="D129" s="6" t="n">
        <v>31992438</v>
      </c>
      <c r="E129" s="6" t="n">
        <v>43468394</v>
      </c>
      <c r="F129" s="6" t="n">
        <v>75460832</v>
      </c>
      <c r="G129" s="6" t="n">
        <v>-75460832</v>
      </c>
      <c r="H129" s="4" t="inlineStr">
        <is>
          <t xml:space="preserve"> </t>
        </is>
      </c>
    </row>
    <row r="130">
      <c r="A130" s="4" t="inlineStr">
        <is>
          <t>Redemption of MedMen Corp Redeemable Shares, shares</t>
        </is>
      </c>
      <c r="B130" s="4" t="inlineStr">
        <is>
          <t xml:space="preserve"> </t>
        </is>
      </c>
      <c r="C130" s="6" t="n">
        <v>133969228</v>
      </c>
    </row>
    <row r="131">
      <c r="A131" s="4" t="inlineStr">
        <is>
          <t>Vested Restricted Stock Units</t>
        </is>
      </c>
      <c r="B131" s="4" t="inlineStr">
        <is>
          <t xml:space="preserve"> </t>
        </is>
      </c>
      <c r="C131" s="4" t="inlineStr">
        <is>
          <t xml:space="preserve"> </t>
        </is>
      </c>
      <c r="D131" s="6" t="n">
        <v>437386</v>
      </c>
      <c r="E131" s="4" t="inlineStr">
        <is>
          <t xml:space="preserve"> </t>
        </is>
      </c>
      <c r="F131" s="6" t="n">
        <v>437386</v>
      </c>
      <c r="G131" s="4" t="inlineStr">
        <is>
          <t xml:space="preserve"> </t>
        </is>
      </c>
      <c r="H131" s="6" t="n">
        <v>437386</v>
      </c>
    </row>
    <row r="132">
      <c r="A132" s="4" t="inlineStr">
        <is>
          <t>Shares Issued for Vested Restricted Stock Units, shares</t>
        </is>
      </c>
      <c r="B132" s="4" t="inlineStr">
        <is>
          <t xml:space="preserve"> </t>
        </is>
      </c>
      <c r="C132" s="6" t="n">
        <v>7173256</v>
      </c>
    </row>
    <row r="133">
      <c r="A133" s="4" t="inlineStr">
        <is>
          <t>Warrants Issued Pursuant to Debt Agreements</t>
        </is>
      </c>
      <c r="B133" s="4" t="inlineStr">
        <is>
          <t xml:space="preserve"> </t>
        </is>
      </c>
      <c r="C133" s="4" t="inlineStr">
        <is>
          <t xml:space="preserve"> </t>
        </is>
      </c>
      <c r="D133" s="6" t="n">
        <v>7834885</v>
      </c>
      <c r="E133" s="4" t="inlineStr">
        <is>
          <t xml:space="preserve"> </t>
        </is>
      </c>
      <c r="F133" s="6" t="n">
        <v>7834885</v>
      </c>
      <c r="G133" s="4" t="inlineStr">
        <is>
          <t xml:space="preserve"> </t>
        </is>
      </c>
      <c r="H133" s="6" t="n">
        <v>7834885</v>
      </c>
    </row>
    <row r="134">
      <c r="A134" s="4" t="inlineStr">
        <is>
          <t>Stock Grants for Compensation</t>
        </is>
      </c>
      <c r="B134" s="4" t="inlineStr">
        <is>
          <t xml:space="preserve"> </t>
        </is>
      </c>
      <c r="C134" s="4" t="inlineStr">
        <is>
          <t xml:space="preserve"> </t>
        </is>
      </c>
      <c r="D134" s="6" t="n">
        <v>693659</v>
      </c>
      <c r="E134" s="4" t="inlineStr">
        <is>
          <t xml:space="preserve"> </t>
        </is>
      </c>
      <c r="F134" s="6" t="n">
        <v>693659</v>
      </c>
      <c r="G134" s="4" t="inlineStr">
        <is>
          <t xml:space="preserve"> </t>
        </is>
      </c>
      <c r="H134" s="6" t="n">
        <v>693659</v>
      </c>
    </row>
    <row r="135">
      <c r="A135" s="4" t="inlineStr">
        <is>
          <t>Stock Grants for Compensation, shares</t>
        </is>
      </c>
      <c r="B135" s="4" t="inlineStr">
        <is>
          <t xml:space="preserve"> </t>
        </is>
      </c>
      <c r="C135" s="6" t="n">
        <v>3703730</v>
      </c>
    </row>
    <row r="136">
      <c r="A136" s="4" t="inlineStr">
        <is>
          <t>Deemed Dividend - Down Round Feature of Warrants</t>
        </is>
      </c>
      <c r="B136" s="4" t="inlineStr">
        <is>
          <t xml:space="preserve"> </t>
        </is>
      </c>
      <c r="C136" s="4" t="inlineStr">
        <is>
          <t xml:space="preserve"> </t>
        </is>
      </c>
      <c r="D136" s="6" t="n">
        <v>6364183</v>
      </c>
      <c r="E136" s="6" t="n">
        <v>-6364183</v>
      </c>
      <c r="F136" s="4" t="inlineStr">
        <is>
          <t xml:space="preserve"> </t>
        </is>
      </c>
      <c r="G136" s="4" t="inlineStr">
        <is>
          <t xml:space="preserve"> </t>
        </is>
      </c>
      <c r="H136" s="4" t="inlineStr">
        <is>
          <t xml:space="preserve"> </t>
        </is>
      </c>
    </row>
    <row r="137">
      <c r="A137" s="4" t="inlineStr">
        <is>
          <t>Share-Based Compensation Expense</t>
        </is>
      </c>
      <c r="B137" s="4" t="inlineStr">
        <is>
          <t xml:space="preserve"> </t>
        </is>
      </c>
      <c r="C137" s="4" t="inlineStr">
        <is>
          <t xml:space="preserve"> </t>
        </is>
      </c>
      <c r="D137" s="6" t="n">
        <v>3033421</v>
      </c>
      <c r="E137" s="4" t="inlineStr">
        <is>
          <t xml:space="preserve"> </t>
        </is>
      </c>
      <c r="F137" s="6" t="n">
        <v>3033421</v>
      </c>
      <c r="G137" s="4" t="inlineStr">
        <is>
          <t xml:space="preserve"> </t>
        </is>
      </c>
      <c r="H137" s="6" t="n">
        <v>3033421</v>
      </c>
    </row>
    <row r="138">
      <c r="A138" s="4" t="inlineStr">
        <is>
          <t>Deferred Tax Impact on Conversion Feature</t>
        </is>
      </c>
      <c r="B138" s="4" t="inlineStr">
        <is>
          <t xml:space="preserve"> </t>
        </is>
      </c>
      <c r="C138" s="4" t="inlineStr">
        <is>
          <t xml:space="preserve"> </t>
        </is>
      </c>
      <c r="D138" s="6" t="n">
        <v>-19175962</v>
      </c>
      <c r="E138" s="4" t="inlineStr">
        <is>
          <t xml:space="preserve"> </t>
        </is>
      </c>
      <c r="F138" s="6" t="n">
        <v>-19175962</v>
      </c>
      <c r="G138" s="6" t="n">
        <v>-1210052</v>
      </c>
      <c r="H138" s="6" t="n">
        <v>-20386014</v>
      </c>
    </row>
    <row r="139">
      <c r="A139" s="4" t="inlineStr">
        <is>
          <t>Repurchase and Cancellation of Super Voting Shares</t>
        </is>
      </c>
      <c r="B139" s="5" t="n">
        <v>-82500</v>
      </c>
      <c r="C139" s="4" t="inlineStr">
        <is>
          <t xml:space="preserve"> </t>
        </is>
      </c>
      <c r="D139" s="6" t="n">
        <v>82500</v>
      </c>
      <c r="E139" s="4" t="inlineStr">
        <is>
          <t xml:space="preserve"> </t>
        </is>
      </c>
      <c r="F139" s="4" t="inlineStr">
        <is>
          <t xml:space="preserve"> </t>
        </is>
      </c>
      <c r="G139" s="4" t="inlineStr">
        <is>
          <t xml:space="preserve"> </t>
        </is>
      </c>
      <c r="H139" s="4" t="inlineStr">
        <is>
          <t xml:space="preserve"> </t>
        </is>
      </c>
    </row>
    <row r="140">
      <c r="A140" s="4" t="inlineStr">
        <is>
          <t>Cancellation of Super Voting Shares, shares</t>
        </is>
      </c>
      <c r="B140" s="6" t="n">
        <v>-815295</v>
      </c>
      <c r="C140" s="4" t="inlineStr">
        <is>
          <t xml:space="preserve"> </t>
        </is>
      </c>
    </row>
    <row r="141">
      <c r="A141" s="4" t="inlineStr">
        <is>
          <t>Debt Amendment Fees Settled in Equity</t>
        </is>
      </c>
      <c r="B141" s="4" t="inlineStr">
        <is>
          <t xml:space="preserve"> </t>
        </is>
      </c>
      <c r="C141" s="4" t="inlineStr">
        <is>
          <t xml:space="preserve"> </t>
        </is>
      </c>
      <c r="D141" s="6" t="n">
        <v>2010504</v>
      </c>
      <c r="E141" s="4" t="inlineStr">
        <is>
          <t xml:space="preserve"> </t>
        </is>
      </c>
      <c r="F141" s="6" t="n">
        <v>2010504</v>
      </c>
      <c r="G141" s="4" t="inlineStr">
        <is>
          <t xml:space="preserve"> </t>
        </is>
      </c>
      <c r="H141" s="6" t="n">
        <v>2010504</v>
      </c>
    </row>
    <row r="142">
      <c r="A142" s="4" t="inlineStr">
        <is>
          <t>Debt Amendment Fees Settled in Equity, shares</t>
        </is>
      </c>
      <c r="B142" s="4" t="inlineStr">
        <is>
          <t xml:space="preserve"> </t>
        </is>
      </c>
      <c r="C142" s="6" t="n">
        <v>4305148</v>
      </c>
    </row>
    <row r="143">
      <c r="A143" s="4" t="inlineStr">
        <is>
          <t>Equity Component on Debt and Debt Modification</t>
        </is>
      </c>
      <c r="B143" s="4" t="inlineStr">
        <is>
          <t xml:space="preserve"> </t>
        </is>
      </c>
      <c r="C143" s="4" t="inlineStr">
        <is>
          <t xml:space="preserve"> </t>
        </is>
      </c>
      <c r="D143" s="4" t="inlineStr">
        <is>
          <t xml:space="preserve"> </t>
        </is>
      </c>
      <c r="E143" s="4" t="inlineStr">
        <is>
          <t xml:space="preserve"> </t>
        </is>
      </c>
      <c r="F143" s="4" t="inlineStr">
        <is>
          <t xml:space="preserve"> </t>
        </is>
      </c>
      <c r="G143" s="6" t="n">
        <v>4055133</v>
      </c>
      <c r="H143" s="6" t="n">
        <v>4055133</v>
      </c>
    </row>
    <row r="144">
      <c r="A144" s="4" t="inlineStr">
        <is>
          <t>Ending balance, value at Mar. 27, 2021</t>
        </is>
      </c>
      <c r="B144" s="4" t="inlineStr">
        <is>
          <t xml:space="preserve"> </t>
        </is>
      </c>
      <c r="C144" s="4" t="inlineStr">
        <is>
          <t xml:space="preserve"> </t>
        </is>
      </c>
      <c r="D144" s="5" t="n">
        <v>892713747</v>
      </c>
      <c r="E144" s="5" t="n">
        <v>-679595695</v>
      </c>
      <c r="F144" s="5" t="n">
        <v>213118052</v>
      </c>
      <c r="G144" s="5" t="n">
        <v>-435498562</v>
      </c>
      <c r="H144" s="5" t="n">
        <v>-222380510</v>
      </c>
    </row>
    <row r="145">
      <c r="A145" s="4" t="inlineStr">
        <is>
          <t>Balance, shares at Mar. 27, 2021</t>
        </is>
      </c>
      <c r="B145" s="4" t="inlineStr">
        <is>
          <t xml:space="preserve"> </t>
        </is>
      </c>
      <c r="C145" s="6" t="n">
        <v>6257696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r. 27, 2021</t>
        </is>
      </c>
    </row>
    <row r="3">
      <c r="A3" s="3" t="inlineStr">
        <is>
          <t>Payables and Accruals [Abstract]</t>
        </is>
      </c>
    </row>
    <row r="4">
      <c r="A4" s="4" t="inlineStr">
        <is>
          <t>Schedule of accounts payable and accrued liabilities</t>
        </is>
      </c>
      <c r="B4" s="4" t="inlineStr">
        <is>
          <t xml:space="preserve">Schedule of accounts payable and accrued liabilities
March 27, June 27,
2021 2020
Accounts Payable $ 32,203,779 $ 54,916,904
Accrued Liabilities 14,889,269 10,404,629
Other Accrued Liabilities 10,994,206 10,103,628
Total Accounts Payable and Accrued Liabilities $ 58,087,254 $ 75,425,1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9 Months Ended</t>
        </is>
      </c>
    </row>
    <row r="2">
      <c r="B2" s="2" t="inlineStr">
        <is>
          <t>Mar. 27, 2021</t>
        </is>
      </c>
    </row>
    <row r="3">
      <c r="A3" s="3" t="inlineStr">
        <is>
          <t>Other Liabilities Disclosure [Abstract]</t>
        </is>
      </c>
    </row>
    <row r="4">
      <c r="A4" s="4" t="inlineStr">
        <is>
          <t>Schedule of other current liabilities</t>
        </is>
      </c>
      <c r="B4" s="4" t="inlineStr">
        <is>
          <t xml:space="preserve">Schedule of other current liabilities
March 27, June 27,
2021 2020
Accrued Interest Payable $ 790,906 $ 9,051,650
Contingent Consideration 87,893 8,951,801
Derivatives 5,707,715 546,076
Other Current Liabilities 14,135,611 1,728,854
Total Other Current Liabilities $ 20,722,125 $ 20,278,381 </t>
        </is>
      </c>
    </row>
    <row r="5">
      <c r="A5" s="4" t="inlineStr">
        <is>
          <t>Schedule of warrants issued related to the financing transactions</t>
        </is>
      </c>
      <c r="B5" s="4" t="inlineStr">
        <is>
          <t>Schedule of warrants issued related to the financing transactions
Number of Warrants
September Bought Deal Equity Financing 7,840,909
December Bought Deal Equity Financing 13,640,000
March 2021 Private Placement 50,000,000 (1) (2)
71,480,909
(1) During
the three months ended March 27, 2021, the Company issued 50,000,000 warrants for Subordinate Voting Shares with an exercise price
of C$0.50 per warrant and an expiration date of March 27, 2024. The exercise price of the warrants was denominated in a price
other than the Company’s functional currency. In accordance with ASC 815, a share warrant denominated in a price other than
the functional currency of the Company fails to meet the definition of equity. Accordingly, such a contract or instrument would
be accounted for as derivative liabilities and measured at fair value with changes in fair value recognized in the unaudited interim
Condensed Consolidated Statements of Operations at each period-end.
(2) See
“Note 14 - Shareholders’ Equity – Private Placement” for further information.</t>
        </is>
      </c>
    </row>
    <row r="6">
      <c r="A6" s="4" t="inlineStr">
        <is>
          <t>Schedule of fair value of derivative liabilities</t>
        </is>
      </c>
      <c r="B6" s="4" t="inlineStr">
        <is>
          <t xml:space="preserve">Schedule of fair value of derivative liabilities
March 27,
2021
Balance at Beginning of Period $ 546,076
Initial Recognition of Derivative Liabilities 7,228,134
Change in Fair Value of Derivative Liabilities (2,066,495 )
Balance at End of Period $ 5,707,715 </t>
        </is>
      </c>
    </row>
    <row r="7">
      <c r="A7" s="4" t="inlineStr">
        <is>
          <t>Schedule of assumptions to measure fair value</t>
        </is>
      </c>
      <c r="B7" s="4" t="inlineStr">
        <is>
          <t xml:space="preserve">Schedule of assumptions to measure fair value
Expected Stock Price Volatility 90.01 %
Risk-Free Annual Interest Rate 0.06 %
Expected Life 1.00
Share Price 0.33
Exercise Price 0.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Mar. 27, 2021</t>
        </is>
      </c>
      <c r="C2" s="2" t="inlineStr">
        <is>
          <t>Jun. 27, 2020</t>
        </is>
      </c>
    </row>
    <row r="3">
      <c r="A3" s="3" t="inlineStr">
        <is>
          <t>Leases [Abstract]</t>
        </is>
      </c>
    </row>
    <row r="4">
      <c r="A4" s="4" t="inlineStr">
        <is>
          <t>Schedule of lease cost</t>
        </is>
      </c>
      <c r="B4" s="4" t="inlineStr">
        <is>
          <t xml:space="preserve">Schedule of lease cost
Three Months Ended Nine Months Ended
March 27, March 28, March 27, March 28,
2021 2020 2021 2020
Finance Lease Cost:
Amortization of Finance Lease Right-of-Use Assets $ 438,557 $ 586,376 $ 835,497 $ 3,203,300
Interest on Lease Liabilities 2,077,724 1,635,017 4,061,842 4,617,716
Operating Lease Cost 7,512,753 6,377,596 20,935,916 19,076,003
Total Lease Expenses $ 10,029,034 $ 8,598,989 $ 25,833,255 $ 26,897,019
2021 2020 2021 2020
Gain on Sale and Leaseback Transactions, Net $ - $ - $ - $ (704,207 )
Cash Paid for Amounts Included in the Measurement of Lease Liabilities:
Financing Cash Flows from Finance Leases $ - $ 509,844 $ - $ 807,432
Operating Cash Flows from Operating Leases $ 1,712,630 $ 1,625,567 $ 15,611,252 $ 16,892,734
Non-Cash Additions to Right-of-Use Assets and Lease Liabilities:
Recognition of Right-of-Use Assets for Finance Leases $ - $ - $ - $ 45,614,041
Recognition of Right-of-Use Assets for Operating Leases $ - $ 8,131,728 $ - $ 144,602,158 </t>
        </is>
      </c>
      <c r="C4" s="4" t="inlineStr">
        <is>
          <t>Schedule of lease cost
2020
Finance
Lease Cost:
Amortization
of Finance Lease Right-of-Use Assets $ 2,752,022
Interest
on Lease Liabilities 6,262,019
Operating
Lease Cost 30,661,411
Total
Lease Expenses $ 39,675,453
2020
(Gain)
and Loss on Sale and Leaseback Transactions, Net $ (704,207 )
Cash
Paid for Amounts Included in the Measurement of Lease Liabilities:
Financing
Cash Flows from Finance Leases $ 1,785,282
Operating
Cash Flows from Operating Leases $ 27,304,389
Non-Cash
Additions to Right-of-Use Assets and Lease Liabilities:
Recognition
of Right-of-Use Assets for Finance Leases $ 45,614,041
Recognition
of Right-of-Use Assets for Operating Leases $ 152,141,639
2020
Weighted-Average
Remaining Lease Term (Years) - Finance Leases 48
Weighted-Average
Remaining Lease Term (Years) - Operating Leases 9
Weighted-Average
Discount Rate - Finance Leases 10.68 %
Weighted-Average
Discount Rate - Operating Leases 12.15 %</t>
        </is>
      </c>
    </row>
    <row r="5">
      <c r="A5" s="4" t="inlineStr">
        <is>
          <t>Schedule of future leases payments</t>
        </is>
      </c>
      <c r="B5" s="4" t="inlineStr">
        <is>
          <t xml:space="preserve">Schedule of Future lease payments
Fiscal Year Ending Operating Leases Finance Leases
June 26, 2021 $ 5,504,585 $ 1,302,684
June 25, 2022 22,989,719 5,324,591
June 24, 2023 23,241,907 5,484,327
June 29, 2024 27,249,872 9,860,306
June 28, 2025 21,096,035 6,522,077
Thereafter 102,173,727 1,076,074,995
Total Lease Payments 202,255,845 1,104,568,980
Less Interest (96,771,980 ) (1,075,923,388 )
Present Value of Lease Liability $ 105,483,865 $ 28,645,592 </t>
        </is>
      </c>
      <c r="C5" s="4" t="inlineStr">
        <is>
          <t xml:space="preserve">Schedule of future leases payments
Fiscal Year Ending Finance Leases
June 26, 2021 $ 1,439,200
June 25, 2022 1,579,608
June 24, 2023 1,790,448
June 29, 2024 2,021,743
June 28, 2025 2,279,010
June 27, 2026 and Thereafter 51,479,265
Total Future Minimum Lease Payments $ 60,589,274 </t>
        </is>
      </c>
    </row>
    <row r="6">
      <c r="A6" s="4" t="inlineStr">
        <is>
          <t>Schedule of deferred gain</t>
        </is>
      </c>
      <c r="C6" s="4" t="inlineStr">
        <is>
          <t xml:space="preserve">Schedule of deferred gain
2020 2019
Balance at Beginning of Year $ 5,297,965 $ -
Additions - 5,666,274
Amortization (566,625 ) (368,309 )
Balance at End of Year 4,731,340 5,297,965
Less Current Portion of Deferred Gain (566,627 ) (566,627 )
Deferred Gain on Sale of Assets, Net of Current Portion $ 4,164,713 $ 4,731,338 </t>
        </is>
      </c>
    </row>
    <row r="7">
      <c r="A7" s="4" t="inlineStr">
        <is>
          <t>Schedule of Future minimum operating lease payments under non-cancelable operating leases</t>
        </is>
      </c>
      <c r="C7" s="4" t="inlineStr">
        <is>
          <t xml:space="preserve">Schedule of Future
minimum operating lease payments under non-cancelable operating leases
Fiscal Year Ending Operating Leases
June 26, 2021 $ 34,049,336
June 25, 2022 34,040,450
June 24, 2023 34,224,191
June 29, 2024 31,289,161
June 28, 2025 30,837,827
June 27, 2026 and Thereafter 134,553,668
Total Future Minimum Lease Payments $ 298,994,6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Mar. 27, 2021</t>
        </is>
      </c>
      <c r="C2" s="2" t="inlineStr">
        <is>
          <t>Jun. 27, 2020</t>
        </is>
      </c>
    </row>
    <row r="3">
      <c r="A3" s="3" t="inlineStr">
        <is>
          <t>Notes Payable</t>
        </is>
      </c>
    </row>
    <row r="4">
      <c r="A4" s="4" t="inlineStr">
        <is>
          <t>Schedule of notes payable</t>
        </is>
      </c>
      <c r="B4" s="4" t="inlineStr">
        <is>
          <t xml:space="preserve">Schedule of notes payable
March 27, June 27,
2021 2020
Financing liability incurred on various dates between January 2019 through September 2019 with implied interest rates ranging from 0.7% to 17.0% per annum. $ 83,400,000 $ 83,576,661
Non-revolving, senior secured term notes dated between October 1, 2018 and October 30, 2020, issued to accredited investors, which mature on January 31, 2022, and bear interest at a rate of 15.5% and 18.0% per annum. 104,436,180 77,675,000
Convertible debentures dated between September 16, 2020 and December 17, 2020, issued to accredited investors and qualified institutional buyers, which mature two years from issuance, and bear interest at a rate of 7.5% per annum. 5,000,000 -
Promissory notes dated between January 15, 2019 through March 29, 2019, issued for deferred payments on acquisitions, which mature on varying dates from July 31, 2021 to April 1, 2022 and bear interest at rates ranging from 8.0% to 9.0% per annum. 3,762,500 16,173,250
Promissory notes dated November 7, 2018, issued to Lessor for tenant improvements as part of sales and leaseback transactions, which mature on November 7, 2028, bear interest at a rate of 10.0% per annum and require minimum monthly payments of $15,660 and $18,471. 2,233,720 2,339,564
Other 15,418 15,418
Total Notes Payable 198,847,818 179,779,893
Less Unamortized Debt Issuance Costs and Loan Origination Fees (8,832,434 ) (10,781,288 )
Net Amount $ 190,015,384 $ 168,998,605
Less Current Portion of Notes Payable (97,169,640 ) (16,188,668 )
Notes Payable, Net of Current Portion $ 92,845,744 $ 152,809,937 </t>
        </is>
      </c>
      <c r="C4" s="4" t="inlineStr">
        <is>
          <t xml:space="preserve">Schedule of notes payable
2020 2019
Promissory notes dated between January 15, 2019 through March 29, 2019, issued for deferred payments on acquisitions, which mature on varying dates from August 3, 2019 to June 30, 2020 and bear interest at rates ranging from 8.0% to 9.0% per annum. $ 16,173,250 $ 26,750,000
Secured promissory note dated November 27, 2019, issued to refinance property acquisition loans, which matures on May 31, 2020 and bears interest at a rate of 9.5% per annum. - 6,050,000
Finance liabilities incurred on various dates between January 2019 through September 2019 with implied interest rates ranging from 0.7% to 17.0% per annum. 83,576,661 71,538,352
Non-revolving, senior secured term note dated October 1, 2018, issued to accredited investors, which matures on January 31, 2022, and bears interest at a fixed rate of 15.5% per annum and requires monthly interest payments of 12.0% and 3.5% will accrue monthly as payment-in-kind. 77,675,000 77,675,000
Promissory notes dated November 7, 2018, issued to Lessor for tenant improvements as part of sales and leaseback transactions, which mature on November 7, 2028, bear interest at a rate of 10.0% per annum and require minimum monthly payments of $15,660 and $18,471. 2,339,564 2,484,357
Other 15,418 21,120
Total Notes Payable 179,779,893 184,518,829
Less Unamortized Debt Issuance Costs and Loan Origination Fees (10,781,288 ) (11,771,270 )
Net Amount $ 168,998,605 $ 172,747,559
Less Current Portion of Notes Payable (16,188,668 ) (21,998,522 )
Notes Payable, Net of Current Portion $ 152,809,937 $ 150,749,037 </t>
        </is>
      </c>
    </row>
    <row r="5">
      <c r="A5" s="4" t="inlineStr">
        <is>
          <t>Schedule of reconciliation notes payable</t>
        </is>
      </c>
      <c r="B5" s="4" t="inlineStr">
        <is>
          <t xml:space="preserve">Schedule of reconciliation notes payable
Balance at Beginning of Period $ 168,998,605
Cash Additions 15,830,279
Non-Cash Addition - Debt Modification 877,439
Debt Discount Recognized on Modification (977,370 )
Extinguishment of Debt (12,173,250 )
Paid-In-Kind Interest Capitalized 15,178,462
Cash Payments (660,094 )
Equity Component of Debt- New and Amended (5,583,407 )
Cash Paid for Debt Issuance Costs 99,931
Accretion of Debt Discount included in Discontinued Operations 5,834,043
Accretion of Debt Discount 2,590,746
Balance at End of Period $ 190,015,384
Less Current Portion of Notes Payable (97,169,640 )
Notes Payable, Net of Current Portion $ 92,845,744 </t>
        </is>
      </c>
      <c r="C5" s="4" t="inlineStr">
        <is>
          <t xml:space="preserve">Schedule of reconciliation notes payable
2020 2019
Balance at Beginning of Period $ 172,747,559 $ 55,946,959
Cash Additions 13,850,000 166,243,539
Non-Cash Additions - Business Acquisition - 26,750,000
Non-Cash Addition - Debt Modification 1,000,000 -
Debt Discount Recognized on Modification (1,000,000 ) -
Payment of Amendment Fee (500,000 ) -
Cash Payments (14,779,091 ) (55,007,057 )
Equity Component of Debt (5,331,969 ) (13,590,104 )
Shares Issued for Debt Issuance Costs - (1,857,431 )
Conversion of Convertible Debentures - (3,802,381 )
Shares Issued to Settle Debt (4,393,342 ) (8,929,288 )
Cash Paid for Debt Issuance Costs (61,500 ) (2,019,472 )
Accretion of Debt Discount 6,895,051 7,848,740
Non-Cash Loss on Extinguishment of Debt 571,897 1,164,054
Balance at End of Period $ 168,998,605 $ 172,747,559
Less Current Portion of Notes Payable (16,188,668 ) (21,998,522 )
Notes Payable, Net of Current Portion $ 152,809,937 $ 150,749,037 </t>
        </is>
      </c>
    </row>
    <row r="6">
      <c r="A6" s="4" t="inlineStr">
        <is>
          <t>Schedule of maturities of debt</t>
        </is>
      </c>
      <c r="C6" s="4" t="inlineStr">
        <is>
          <t xml:space="preserve">Schedule of maturities of debt
Fiscal Year Ending Scheduled Maturity
June 26, 2021 $ 16,188,668
June 25, 2022 77,675,000
June 24, 2023 -
June 29, 2024 -
June 28, 2025 -
June 27, 2026 and Thereafter 85,916,225
Total Notes Payable $ 179,779,8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ENIOR SECURED CONVERTIBLE CREDIT FACILITY (Tables)</t>
        </is>
      </c>
      <c r="B1" s="2" t="inlineStr">
        <is>
          <t>9 Months Ended</t>
        </is>
      </c>
      <c r="C1" s="2" t="inlineStr">
        <is>
          <t>12 Months Ended</t>
        </is>
      </c>
    </row>
    <row r="2">
      <c r="B2" s="2" t="inlineStr">
        <is>
          <t>Mar. 27, 2021</t>
        </is>
      </c>
      <c r="C2" s="2" t="inlineStr">
        <is>
          <t>Jun. 27, 2020</t>
        </is>
      </c>
    </row>
    <row r="3">
      <c r="A3" s="3" t="inlineStr">
        <is>
          <t>Debt Disclosure [Abstract]</t>
        </is>
      </c>
    </row>
    <row r="4">
      <c r="A4" s="4" t="inlineStr">
        <is>
          <t>Schedule of senior secured convertible credit facility</t>
        </is>
      </c>
      <c r="B4" s="4" t="inlineStr">
        <is>
          <t xml:space="preserve">Schedule of senior secured convertible credit facility
March 27, June 27,
Tranche 2021 2020
Senior secured convertible notes dated April 23, 2019, issued to accredited investors, which mature on April 23, 2022 and bear interest at LIBOR plus 6.0% per annum. 1A $ 20,674,403 $ 21,660,583
Senior secured convertible notes dated May 22, 2019, issued to accredited investors, which mature on April 23, 2022 and bear interest at LIBOR plus 6.0% per annum. 1B 89,039,556 86,053,316
Senior secured convertible notes dated July 12, 2019, issued to accredited investors, which mature on April 23, 2022 and bear interest at LIBOR plus 6.0% per annum. 2 28,953,899 26,570,948
Senior secured convertible notes dated November 27, 2019, issued to accredited investors, which mature on April 23, 2022 and bear interest at LIBOR plus 6.0% per annum. 3 11,211,533 10,288,815
Senior secured convertible notes dated March 27, 2020, issued to accredited investors, which mature on April 23, 2022 and bear interest at LIBOR plus 6.0% per annum. 4 13,609,724 12,500,000
Amendment fee converted to senior secured convertible notes dated October 29, 2019, which mature on April 23, 2022 and bear interest at LIBOR plus 6.0% per annum. - 21,165,550 19,423,593
Senior secured convertible notes dated April 24, 2020, issued to accredited investors, which mature on April 23, 2022 and bear interest at LIBOR plus 6.0% per annum. IA-1 2,959,951 2,734,282
Senior secured convertible notes dated September 14, 2020, issued to accredited investors, which mature on April 23, 2022 and bear interest at LIBOR plus 6.0% per annum. IA-2 5,724,068 -
Restatement fee issued in senior secured convertible notes dated March 27, 2020, which mature on April 23, 2022 and bear interest at LIBOR plus 6.0% per annum. - 8,513,121 8,199,863
Second restatement fee issued in senior secured convertible notes dated July 2, 2020, which mature on April 23, 2022 and bear interest at LIBOR plus 6.0% per annum. - 1,979,156 -
Third restatement fee issued in senior secured convertible notes dated January 11, 2021, which mature on April 23, 2022 and bear interest at LIBOR plus 6.0% per annum. - 11,131,939 -
Total Drawn on Senior Secured Convertible Credit Facility 214,962,900 187,431,400
Less Unamortized Debt Discount (57,897,490 ) (21,062,937 )
Senior Secured Convertible Credit Facility, Net $ 157,065,410 $ 166,368,463 </t>
        </is>
      </c>
      <c r="C4" s="4" t="inlineStr">
        <is>
          <t xml:space="preserve">Schedule
of senior secured convertible credit facility
Tranche 2020 2019
Senior
secured convertible notes dated April 23, 2019, issued to accredited investors, which mature on April 23, 2022 and bear interest
at LIBOR plus 6.0% per annum. 1A $ 21,660,583 $ 20,000,000
Senior
secured convertible notes dated May 22, 2019, issued to accredited investors, which mature on April 23, 2022 and bear interest at
LIBOR plus 6.0% per annum. 1B 86,053,316 80,000,000
Senior
secured convertible notes dated July 12, 2019, issued to accredited investors, which mature on April 23, 2022 and bear interest at
LIBOR plus 6.0% per annum. 2 26,570,948 -
Senior
secured convertible notes dated November 27, 2019, issued to accredited investors, which mature on April 23, 2022 and bear interest
at LIBOR plus 6.0% per annum. 3 10,288,815 -
Senior
secured convertible notes dated March 27, 2020, issued to accredited investors, which mature on April 23, 2022 and bear interest
at LIBOR plus 6.0% per annum. 4 12,500,000 -
Amendment
fee converted to senior secured convertible notes dated October 29, 2019, which mature on April 23, 2022 and bear interest at LIBOR
plus 6.0% per annum. - 19,423,593 -
Senior
secured convertible notes dated April 24, 2020, issued to accredited investors, which mature on April 23, 2022 and bear interest
at LIBOR plus 6.0% per annum. IA-1 2,734,282 -
Restatement
fee issued in senior secured convertible notes dated March 27, 2020, which mature on April 23, 2022 and bear interest at LIBOR plus
6.0% per annum. - 8,199,863 -
Total
Drawn on Senior Secured Convertible Credit Facility 187,431,400 100,000,000
Less
Unamortized Debt Discount (21,062,937 ) (13,144,585 )
Senior
Secured Convertible Credit Facility, Net $ 166,368,463 $ 86,855,415 </t>
        </is>
      </c>
    </row>
    <row r="5">
      <c r="A5" s="4" t="inlineStr">
        <is>
          <t>Schedule of reconciliation senior secured convertible credit facility</t>
        </is>
      </c>
      <c r="B5" s="4" t="inlineStr">
        <is>
          <t xml:space="preserve">Schedule of reconciliation senior secured convertible credit facilty
Tranche
1 Tranche
2 Tranche
3 Tranche
4 Incremental
Advance - 1 Incremental
Advance - 2 3rd
Advance Amendment
Restatement
Fee Notes 2nd
Restatement Fee Notes TOTAL
Balance
as of June 27, 2020 $ 102,833,447 $ 25,352,687 $ 9,680,433 $ 2,455,231 $ 2,168,540 $ - $ - $ 18,964,600 $ 7,082,065 $ - 166,368,463
Cash Additions - - - - - 5,420,564 10,937,127 - - - 16,357,691
Repayments (8,000,000 ) - - - - - - - - - (8,000,000 )
Principal Reallocation 585,058 (3,276 ) (1,277 ) (404,451 ) (340 ) (589 ) - (2,395 ) (24,084 ) (148,646 ) -
Fees Capitalized to Debt Related
to - - - - - (468,564 ) (937,127 ) - - - (1,405,691 )
Paid-In-Kind Interest Capitalized 9,396,021 2,386,229 923,996 1,115,478 226,009 303,299 194,812 1,744,352 736,039 127,802 17,154,037
Net Effect on Debt from Extinguishment 4,812,996 962,750 497,175 2,167,870 (453,979 ) - - 455,792 630,758 2,000,000 11,073,362
Equity Component Debt - New
(23,562,662 ) (6,147,968 ) (2,480,673 ) (2,839,499 ) (1,296,844 ) (3,239,507 ) (7,694,405 ) (4,337,438 ) (4,551,977 ) - (56,150,973 )
Cash Paid for Debt Issuance
Costs - - - - - (175,000 ) (200,000 ) - - - (375,000 )
Amortization
of Debt Discounts 5,394,019 1,282,359 531,455 1,057,893 414,622 726,545 565,258 971,013 1,099,158 1,198 12,043,520
Balance
as of March 27, 2021 $ 91,458,879 $ 23,832,781 $ 9,151,109 $ 1,383,982 $ 1,058,008 $ 2,566,748 $ 2,865,665 $ 17,795,924 $ 4,971,959 $ 1,980,354 $ 157,065,410 </t>
        </is>
      </c>
      <c r="C5" s="4" t="inlineStr">
        <is>
          <t xml:space="preserve">Schedule of reconciliation senior secured convertible credit
facility
Tranche 1 Tranche 2 Tranche 3 Tranche 4 Amendment Restatement Fee Notes TOTAL
Balance as of July 1, 2018 $ - $ - $ - $ - $ - $ - $ -
Cash Additions 100,000,000 - - - - - 100,000,000
Net Effect on Equity Component of New (7,548,720 ) - - - - - (7,548,720 )
Shares Issued for Debt Issuance Costs (3,979,119 ) - - - - - (3,979,119 )
Cash Paid for Debt Issuance Costs (2,076,757 ) - - - - - (2,076,757 )
Amortization of Debt Discounts 460,011 - - - - - 460,011
Balance as of June 29, 2019 $ 86,855,415 $ - $ - $ - $ - $ - $ 86,855,415
Cash Additions - 25,000,000 10,000,000 15,000,000 - - 50,000,000
Fees Capitalized to Debt Related to - - - 234,282 18,750,000 8,199,863 27,184,145
Paid-In-Kind Interest Capitalized 7,713,899 1,570,948 288,815 - 673,593 - 10,247,255
Net Effect on Equity Component of New 6,942,719 (1,137,637 ) (172,786 ) (12,161,866 ) (511,900 ) (1,245,676 ) (8,287,146 )
Cash Paid for Debt Issuance Costs - (482,998 ) (641,689 ) (673,435 ) - - (1,798,122 )
Amortization of Debt Discounts 1,321,414 402,374 206,093 56,250 52,907 127,878 2,166,916
Balance as of June 27, 2020 $ 102,833,447 $ 25,352,687 $ 9,680,433 $ 2,455,231 $ 18,964,600 $ 7,082,065 $ 166,368,4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HAREHOLDERS’ EQUITY (Tables)</t>
        </is>
      </c>
      <c r="B1" s="2" t="inlineStr">
        <is>
          <t>9 Months Ended</t>
        </is>
      </c>
      <c r="C1" s="2" t="inlineStr">
        <is>
          <t>12 Months Ended</t>
        </is>
      </c>
    </row>
    <row r="2">
      <c r="B2" s="2" t="inlineStr">
        <is>
          <t>Mar. 27, 2021</t>
        </is>
      </c>
      <c r="C2" s="2" t="inlineStr">
        <is>
          <t>Jun. 27, 2020</t>
        </is>
      </c>
    </row>
    <row r="3">
      <c r="A3" s="3" t="inlineStr">
        <is>
          <t>MEZZANINE EQUITY</t>
        </is>
      </c>
    </row>
    <row r="4">
      <c r="A4" s="4" t="inlineStr">
        <is>
          <t>Schedule of Shares issued and outstanding</t>
        </is>
      </c>
      <c r="B4" s="4" t="inlineStr">
        <is>
          <t xml:space="preserve">Schedule of Shares issued and outstanding
Subordinate Voting Super MM CAN USA MM Enterprises USA
Balance as of June 27, 2020 403,907,218 815,295 236,123,851 725,016
Cancellation of Super Voting Shares - (815,295 ) - -
Shares Issued for Cash 57,800,000 - - -
Shares Issued to Settle Accounts Payable and Liabilities 14,911,047 - - -
Shares Issued for Exercise of Warrants - - 27,164,323 -
Redemption of MedMen Corp Redeemable Shares 133,969,228 - (133,969,228 ) -
Shares Issued for Vested Restricted Stock Units 7,173,256 - - -
Shares Issued for Debt Amendment Fees 4,305,148 - - -
Stock Grants for Compensation 3,703,730 - - -
Balance as of March 27, 2021 625,769,627 - 129,318,946 725,016 </t>
        </is>
      </c>
      <c r="C4" s="4" t="inlineStr">
        <is>
          <t xml:space="preserve">Schedule of shares issued and outstanding
Subordinate Voting Super MM CAN USA MM Enterprises USA
Balance as of July 1, 2018 45,215,976 1,630,590 365,961,334 1,570,064
Bought Deal Equity Financing 29,321,818 - - -
At-the-Market Equity Financing Program 5,168,500 - - -
Shares Issued to Settle Debt 632,130 - 3,932,415 -
Debt Issuance Costs 2,691,141 - - -
Redemption of MedMen Corp Redeemable Shares 58,095,821 - (58,095,821 ) -
Redemption of LLC Redeemable Units 5,566,993 - 4,274,566 (9,841,559 )
Other Assets 919,711 - 72,464 -
Acquisition Costs 159,435 - 169,487 -
Acquisition of Non-Controlling Interest 9,736,870 - - -
Business Acquisitions 10,875,929 - - -
Asset Acquisitions 1,658,884 - - 8,996,511
Vested Restricted Stock Units 333,479 - - -
Exercise of Warrants - - 2,878,770 -
Stock Grants for Compensation 2,634,235 - - -
Balance as of June 29, 2019 173,010,922 1,630,590 319,193,215 725,016
Cancellation of Super Voting Shares - (815,295 ) - -
At-the-Market Equity Financing Program, Net 9,789,300 - - -
Shares Issued for Cash 61,596,792 - - -
Shares Issued to Settle Debt and Accrued Interest 6,801,790 - - -
Shares Issued to Settle Accounts Payable and Liabilities 24,116,461 - - -
Shares Issued to Settle Contingent Consideration 13,737,444 - - -
Asset Acquisitions 7,373,034 - - -
Redemption of MedMen Corp Redeemable Shares 83,119,182 - (83,119,182 ) -
Shares Issued for Vested Restricted Stock Units 329,548 - - -
Shares Issued for Other Assets 13,479,589 - - -
Shares Issued for Acquisition Costs 765,876 - - -
Shares Issued for Business Acquisition 5,112,263 - - -
Stock Grants for Compensation 4,675,017 - 49,818 -
Balance as of June 27, 2020 403,907,218 815,295 236,123,851 725,016 </t>
        </is>
      </c>
    </row>
    <row r="5">
      <c r="A5" s="4" t="inlineStr">
        <is>
          <t>Schedule of VIE</t>
        </is>
      </c>
      <c r="B5" s="4" t="inlineStr">
        <is>
          <t>Schedule of VIE
Venice Caregivers Foundation, Inc. LAX Fund II Group, LLC Natures Cure, Inc. TOTAL
Current Assets $ 1,197,557 $ - $ 10,310,942 $ 11,508,499
Non-Current Assets 13,045,511 2,925,798 4,980,057 20,951,366
Total Assets $ 14,243,068 $ 2,925,798 $ 15,290,999 $ 32,459,865
Current Liabilities $ 10,836,220 $ 9,032,248 $ 3,083,532 $ 22,952,000
Non-Current Liabilities 7,827,937 2,386,061 7 10,214,005
Total Liabilities $ 18,664,157 $ 11,418,309 $ 3,083,539 $ 33,166,005
Non-Controlling Interest $ (4,421,089 ) $ (8,492,511 ) $ 12,207,460 $ (706,140 )
Revenues $ 6,457,626 $ - $ 9,911,450 $ 16,369,076
Net Income (Loss) Attributable to
Non-Controlling Interest $ 1,504,096 $ (2,422,184 ) $ 5,427,833 $ 4,509,745 As
of and for the year ended June 27, 2020, the balances of the VIEs consists of the following:
Venice Caregivers Foundation, Inc. LAX Fund II Group, LLC Natures Cure, Inc. TOTAL
Current Assets $ 1,233,188 $ 811,025 $ 6,639,231 $ 8,683,444
Non-Current Assets 16,867,824 3,259,563 5,032,428 25,159,815
Total Assets $ 18,101,012 $ 4,070,588 $ 11,671,659 $ 33,843,259
Current Liabilities $ 12,831,161 $ 7,481,953 $ 3,745,710 $ 24,058,824
Non-Current Liabilities 11,196,585 2,662,078 1,146,322 15,004,985
Total Liabilities $ 24,027,746 $ 10,144,031 $ 4,892,032 $ 39,063,809
Non-Controlling Interest $ (5,926,734 ) $ (6,073,443 ) $ 6,779,627 $ (5,220,550 )
Revenues $ 10,949,458 $ - $ 13,976,810 $ 24,926,268
Net Income (Loss) Attributable to
Non-Controlling Interest $ (6,132,528 ) $ (3,777,079 ) $ 3,143,437 $ (6,766,170 )</t>
        </is>
      </c>
    </row>
    <row r="6">
      <c r="A6" s="4" t="inlineStr">
        <is>
          <t>Schedule of Other Nonoperating Income (Expense) [Table Text Block]</t>
        </is>
      </c>
      <c r="B6" s="4" t="inlineStr">
        <is>
          <t>Schedule of other non-controlling interest
Venice Caregivers Foundation, Inc. LAX Fund II Group, LLC Natures Cure, Inc. Other Non- Controlling Interests TOTAL
Balance as of June 27, 2020 $ (5,925,185 ) $ (6,070,327 ) $ 6,779,627 $ (331,561,812 ) $ (336,777,697 )
Net Income (Loss) 1,504,096 (2,422,184 ) 5,427,833 (30,614,859 ) (26,105,114 )
Equity Component on Debt and Debt
Modification - - - 4,055,133 4,055,133
Deferred Tax Impact On Conversion Feature - - - (1,210,052 ) (1,210,052 )
Redemption of MedMen Corp
Redeemable Shares - - - (75,460,832 ) (75,460,832 )
Balance as of March 27, 2021 $ (4,421,089 ) $ (8,492,511 ) $ 12,207,460 $ (434,792,422 ) $ (435,498,562 )</t>
        </is>
      </c>
      <c r="C6" s="4" t="inlineStr">
        <is>
          <t>Schedule of other non-controlling interest
Venice Caregivers Foundation, Inc. LAX Fund II Group, LLC Natures Cure, Inc. Other Non- Controlling Interests TOTAL
Balance as of June 29, 2019 $ 207,343 $ (2,293,248 ) $ 3,636,190 $ (33,417,690 ) $ (31,867,405 )
Net Income (Loss) (6,132,528 ) (3,777,079 ) 3,143,437 (272,499,888 ) (279,266,058 )
Cash Distributions from Non-Controlling Members - - - (310,633 ) (310,633 )
Stock Grants for Compensation - - - 35,157 35,157
Equity Component on Debt and Debt Modification - - - 5,331,969 5,331,969
Redemption of MedMen Corp Redeemable Shares - - - (32,192,800 ) (32,192,800 )
Share-Based Compensation - - - 1,492,073 1,492,073
Balance as of June 27, 2020 $ (5,925,185 ) $ (6,070,327 ) $ 6,779,627 $ (331,561,812 ) $ (336,777,697 ) The
net change in the consolidated VIEs and other non-controlling interest are as follows for the year ended June 29, 2019:
Venice Caregivers Foundation, Inc. LAX Fund II Group, LLC Natures Cure, Inc. Farmacy Collective and The Source Santa Ana Other Non- Controlling Interests TOTAL
Balance as of June 30, 2018 $ 5,770,491 $ 2,971,048 $ 290,362 $ (692,837 ) $ 77,389,350 $ 85,728,414
Net Income (Loss) (5,563,148 ) (5,264,296 ) 3,345,828 596,288 (181,955,438 ) (188,840,766 )
Cash Contributions from Non-Controlling Members - - - - 290,000 290,000
Conversion of Convertible Debentures - - - - 3,802,381 3,802,381
Asset Acquisitions - - - - 41,154,986 41,154,986
Fair Value of Warrants Issued for Debt - - - - 13,590,104 13,590,104
Issuance of Equity for the Repayment of Notes Payable - - - - 6,759,125 6,759,125
Exercise of Warrants - - - - 8,521,268 8,521,268
Other Assets - - - - 343,678 343,678
Acquisition Costs - - - - 597,320 597,320
Share-Based Compensation - - - - 12,845,773 12,845,773
Acquisition of Non-Controlling Interest - - - 96,549 - 96,549
Redemption of MedMen Corp Redeemable Shares - - - - 7,683,232 7,683,232
Redemption of LLC Redeemable Units - - - - (24,439,469 ) (24,439,469 )
Balance as of June 29, 2019 $ 207,343 $ (2,293,248 ) $ 3,636,190 $ - $ (33,417,690 ) $ (31,867,4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Mar. 27, 2021</t>
        </is>
      </c>
      <c r="C2" s="2" t="inlineStr">
        <is>
          <t>Jun. 27, 2020</t>
        </is>
      </c>
    </row>
    <row r="3">
      <c r="A3" s="3" t="inlineStr">
        <is>
          <t>Share-based Payment Arrangement [Abstract]</t>
        </is>
      </c>
    </row>
    <row r="4">
      <c r="A4" s="4" t="inlineStr">
        <is>
          <t>Schedule of share-based compensation expense</t>
        </is>
      </c>
      <c r="B4" s="4" t="inlineStr">
        <is>
          <t xml:space="preserve">Schedule of share-based compensation expense
Three Months Ended Nine Months Ended
March 27, March 28, March 27, March 28,
2021 2020 2021 2020
Stock Options $ 305,565 $ (69,571 ) $ 2,851,785 $ 2,584,933
LTIP Units - 179,014 - 1,492,073
Stock Grants for Services, Net (63,189 ) 1,151,366 58,043 3,041,012
Restricted Stock Grants - 916,842 437,386 3,727,485
Total Share-Based Compensation $ 242,376 $ 2,177,651 $ 3,347,214 $ 10,845,503 </t>
        </is>
      </c>
      <c r="C4" s="4" t="inlineStr">
        <is>
          <t xml:space="preserve">Schedule of share-based compensation expense
2020 2019
Stock Options $ 1,876,225 $ 11,699,796
Deferred Stock Units 484,932 -
LTIP Units 1,492,073 12,845,773
Stock Grants for Services 3,656,926 5,712,872
Restricted Stock Grants 3,554,968 2,235,773
Warrants - 227,244
Total Share-Based Compensation $ 11,065,124 $ 32,721,458 </t>
        </is>
      </c>
    </row>
    <row r="5">
      <c r="A5" s="4" t="inlineStr">
        <is>
          <t>Schedule of Block-Scholes option-pricing model</t>
        </is>
      </c>
      <c r="B5" s="4" t="inlineStr">
        <is>
          <t>Schedule of Black-Scholes option-pricing model
Nine Months Ended
March 27, March 28,
2021 2020
Weighted-Average Risk-Free Annual Interest Rate 1.05 % 1.70 %
Weighted-Average Expected Annual Dividend Yield 0.0 % 0.0 %
Weighted-Average Expected Stock Price Volatility 116.5 % 87.9 %
Weighted-Average Expected Life in Years 7.50 7.50
Weighted-Average Estimated Forfeiture Rate 40.0 % 40.0 %</t>
        </is>
      </c>
      <c r="C5" s="4" t="inlineStr">
        <is>
          <t>Schedule of Block-Scholes option-pricing model
2020 2019
Weighted-Average Risk-Free Annual Interest Rate 1.60 % 1.95 %
Weighted-Average Expected Annual Dividend Yield 0.0 % 0.0 %
Weighted-Average Expected Stock Price Volatility 91.0 % 87.8 %
Weighted-Average Expected Life in Years 7.50 6.15
Weighted-Average Estimated Forfeiture Rate 40.0 % 33.0 % Stock
price volatility was estimated by using the average historical volatility of comparable companies from a representative peer group of
publicly-traded cannabis companies. The expected life represents the period of time that stock options granted are expected to be outstanding.
The risk-free rate was based on Bank of Canada zero coupon bond with a remaining term equal to the expected life of the options. For
the year ended June 27, 2020, the fair value of stock options granted with vesting contingent upon achievement of certain price targets
was determined using a Monte Carlo simulation model taking into account the fair value of the Company’s Subordinate Voting Shares
on the date of grant and into the future encompassing a wide range of possible future market conditions. The following assumptions were
used at the time of grant:
2020 2019
Weighted-Average Stock Price C$2.65 C$4.10
Weighted-Average Probability 6.0 % 6.0 %
Weighted-Average Term in Years 3.0 3.0
Weighted-Average Volatility 83.3 % 72.0 %</t>
        </is>
      </c>
    </row>
    <row r="6">
      <c r="A6" s="4" t="inlineStr">
        <is>
          <t>Schedule of stock options</t>
        </is>
      </c>
      <c r="B6" s="4" t="inlineStr">
        <is>
          <t xml:space="preserve">Schedule of stock options
Number of Stock Options Weighted-
Balance as of June 27, 2020 8,618,204 $ 2.78
Granted 7,318,669 -
Forfeited (1,344,375 )
Balance as of March 27, 2021 14,592,498 $ 1.48
Stock Options Exercisable as of March 27, 2021 12,769,339 $ 1.45 </t>
        </is>
      </c>
      <c r="C6" s="4" t="inlineStr">
        <is>
          <t xml:space="preserve">Schedule of stock options
Number of Stock Options Weighted-Average Exercise Price
Balance as of July 1, 2018 5,793,374 $ 4.14
Granted 10,374,075 $ 3.45
Forfeited (2,629,347 ) $ (4.32 )
Balance as of June 29, 2019 13,538,102 $ 4.31
Granted 6,812,552 $ 1.34
Forfeited (11,732,450 ) $ (2.79 )
Balance as of June 27, 2020 8,618,204 $ 2.79 </t>
        </is>
      </c>
    </row>
    <row r="7">
      <c r="A7" s="4" t="inlineStr">
        <is>
          <t>Schedule of LTIP Units and LLC Redeemable Units</t>
        </is>
      </c>
      <c r="B7" s="4" t="inlineStr">
        <is>
          <t xml:space="preserve">Schedule of LTIP Units and LLC Redeemable Units
Weighted
LTIP Units LLC Average
Issued and Redeemable Grant Date
Outstanding Units Fair Value
0.74
Balance as of June 27, 2020 and March 27, 2021 19,323,878 725,016 $ 0.52
Redemptions - - -
Balance as of June 27, 2020 and March 27, 2021 19,323,878 725,016 0.52 </t>
        </is>
      </c>
      <c r="C7" s="4" t="inlineStr">
        <is>
          <t xml:space="preserve">Schedule of LTIP Units and LLC Redeemable Units
Weighted
LTIP Units LLC Average
Issued and Redeemable Grant Date
Outstanding Units Fair Value
Balance as of July 1, 2018 30,314,333 1,570,064 $ 1.56
Redemptions - (845,048 ) $ (3.38 )
Forfeiture of LTIP Units (2) (3,962,422 ) - $ (3.38 )
Cancellation of LTIP Units (2) (724,645 ) - $ (3.38 )
Vesting and Converted (1)(3) (4,744,911 ) - $ (3.38 )
Balance as of June 29, 2019 20,882,355 725,016 $ 0.74
Vesting and Converted (1)(3) (1,558,477 ) - $ (3.38 )
Balance as of June 27, 2020 19,323,878 725,016 $ 0.74 </t>
        </is>
      </c>
    </row>
    <row r="8">
      <c r="A8" s="4" t="inlineStr">
        <is>
          <t>Schedule of deferred stock units</t>
        </is>
      </c>
      <c r="B8" s="4" t="inlineStr">
        <is>
          <t xml:space="preserve">Schedule of Deferred Stock Units
Issued and Outstanding Weighted-
Balance as of June 27, 2020 1,283,567 $ 0.38
Settled (1,283,567 ) $ (0.38 )
Balance as of March 27, 2021 - $ - </t>
        </is>
      </c>
      <c r="C8" s="4" t="inlineStr">
        <is>
          <t xml:space="preserve">Schedule of deferred stock units
Issued and Outstanding Weighted-
Balance as of July 1, 2018 - $ -
- -
Balance as of June 29, 2019 - $ -
Granted 1,283,567 $ 0.38
Balance as of June 27, 2020 1,283,567 $ 0.38 </t>
        </is>
      </c>
    </row>
    <row r="9">
      <c r="A9" s="4" t="inlineStr">
        <is>
          <t>Schedule of restricted stock grants</t>
        </is>
      </c>
      <c r="B9" s="4" t="inlineStr">
        <is>
          <t xml:space="preserve">Schedule of Restricted Stock Grants
Issued and Outstanding Vested Weighted-
Balance as of June 27, 2020 7,159,164 192,459 $ 0.68
Granted (1) 28,210,512 - $ 0.17
Forfeiture of Restricted Stock (2) (4,240,013 ) - $ (0.20 )
Redemption of Vested Stock (8,107,249 ) (8,107,249 ) $ (0.26 )
Vesting of Restricted Stock - 8,533,485 $ 0.35
Balance as of March 27, 2021 23,022,414 618,695 $ 0.28
(1) Issued
on December 11, 2020 to certain officers and employees of the Company and vest 37.5%, 12.5%, 37.5%, 12.5% on the 1st, 2nd, 3rd
and 4th anniversary, respectively.
(2) 4,240,013
of the restricted stock grants were forfeited upon the resignation of certain employees
prior to their vesting. </t>
        </is>
      </c>
      <c r="C9" s="4" t="inlineStr">
        <is>
          <t xml:space="preserve">Schedule of restricted stock grants
Issued and Outstanding Vested (1) Weighted-
Balance as of July 1, 2018 - - $ -
Granted 4,352,340 336,441 $ 3.89
Forfeiture of Restricted Stock (2) (3,000,000 ) - $ (4.25 )
Redemption of Vested Shares (333,479 ) (333,479 ) $ (3.07 )
Balance as of June 29, 2019 1,018,861 2,962 $ 3.89
Granted 7,443,954 - $ 0.73
Forfeiture
of Restricted Stock (2) (974,103 ) - $ 2.69
Redemption of Vested Stock (329,548 ) (329,548 ) $ 3.14
Vesting of Restricted Stock - 519,045 $ 2.28
Balance as of June 27, 2020 7,159,164 192,459 $ 0.68 </t>
        </is>
      </c>
    </row>
    <row r="10">
      <c r="A10" s="4" t="inlineStr">
        <is>
          <t>Schedule of Warrants</t>
        </is>
      </c>
      <c r="B10" s="4" t="inlineStr">
        <is>
          <t xml:space="preserve">Schedule of Warrants
Number of Warrants Outstanding Weighted-Average Exercise Price
Subordinate Voting Shares MedMen Corp Redeemable Shares Total Subordinate Voting Shares MedMen Corp Redeemable Shares Total
Balance as of June 27, 2020 114,998,915 40,455,731 155,454,646 $ 0.75 $ 0.60 $ 0.71
Issued 229,602,951 147,508,516 377,111,467 $ 0.18 $ 0.28 $ 0.21
Exercised - (40,000,000 ) (40,000,000 ) $ - $ (0.20 ) $ (0.20 )
Cancelled (9,796,509 ) (40,455,731 ) (50,252,240 ) $ (0.50 ) $ (0.44 ) $ (0.45 )
Balance as of March 27, 2021 334,805,358 107,508,516 442,313,874 $ 0.33 $ 0.28 $ 0.32 </t>
        </is>
      </c>
      <c r="C10" s="4" t="inlineStr">
        <is>
          <t xml:space="preserve">Schedule of warrants
Number of Warrants Outstanding
Subordinate Voting Shares MedMen Corp Redeemable Shares Total Weighted-
Balance as of July 1, 2018 2,415,485 8,797,019 11,212,504 $ 3.53
Issued 12,999,815 17,234,540 30,234,355 $ 4.48
Exercised (897,863 ) (3,701,040 ) (4,598,903 ) $ (3.50 )
Expired (1,517,622 ) (5,095,979 ) (6,613,601 ) $ (3.54 )
Balance as of June 29, 2019 12,999,815 17,234,540 30,234,355 $ 4.48
Issued 105,239,862 40,455,729 145,695,591 $ 0.58
Cancelled (3,240,762 ) (17,234,540 ) (20,475,302 ) $ 4.66
Balance as of June 27, 2020 114,998,915 40,455,729 155,454,644 $ 0.71 The
following table summarizes the warrants that remain outstanding as of June 27, 2020:
Security
Issuable Exercise
Price Number
of Warrants Expiration
Date
MedMen
Corp Redeemable Shares $ 0.60 40,455,729 December
31, 2022
Total
MedMen Corp Redeemable Shares 40,455,729
Subordinate
Voting Shares $ 3.72 1,647,391 April 23,
2022
Subordinate
Voting Shares $ 4.29 562,578 April 23,
2022
Subordinate
Voting Shares $ 3.72 6,589,559 May 22,
2022
Subordinate
Voting Shares $ 4.29 2,250,314 May 22,
2022
Subordinate
Voting Shares $ 3.16 2,522,554 July 12,
2022
Subordinate
Voting Shares $ 3.65 728,737 July 12,
2022
Subordinate
Voting Shares $ 1.01 3,152,457 November
27, 2022
Subordinate
Voting Shares $ 1.17 910,709 November
27, 2022
Subordinate
Voting Shares $ 0.26 80,528,846 March 27,
2025
Subordinate
Voting Shares $ 0.26 16,105,770 April 24,
2025
Total
Subordinate Voting Shares 114,998,915
Total
Warrants Outstanding 155,454,644 </t>
        </is>
      </c>
    </row>
    <row r="11">
      <c r="A11" s="4" t="inlineStr">
        <is>
          <t>Schedule of fair value of warrants</t>
        </is>
      </c>
      <c r="B11" s="4" t="inlineStr">
        <is>
          <t xml:space="preserve">Schedule of fair value of warrants
March 27, June 27
2021 2020
Weighted-Average Risk-Free Annual Interest Rate 0.13 % 2.20 %
Weighted-Average Expected Annual Dividend Yield 0 % 0 %
Weighted-Average Expected Stock Price Volatility 92.06 % 88.19 %
Weighted-Average Expected Life of Warrants 1 1 The
fair value of warrants exercisable for the Company’s Subordinate Voting Shares was determined using the Black-Scholes option-pricing
model with the following assumptions on the latest modification of December 17, 2020:
Weighted-Average Risk-Free Annual Interest Rate 0.16 %
Weighted-Average Expected Annual Dividend Yield 0 %
Weighted-Average Expected Stock Price Volatility 85.39 %
Weighted-Average Expected Life of Warrants 1 </t>
        </is>
      </c>
      <c r="C11" s="4" t="inlineStr">
        <is>
          <t xml:space="preserve">Schedule of fair value of warrants
2020
2019
Weighted-Average
Risk-Free Annual Interest Rate 2.20 % 2.82 %
Weighted-Average
Expected Annual Dividend Yield 0 % 0 %
Weighted-Average
Expected Stock Price Volatility 88.19 % 82.93 %
Weighted-Average
Expected Life of Warrants 1 1 Stock
price volatility was estimated by using the historical volatility of the Company’s Subordinate Voting Shares and the average historical
volatility of comparable companies from a representative peer group of publicly-traded cannabis companies. The expected life in years
represents the period of time that warrants issued are expected to be outstanding. The risk-free rate was based on U.S. Treasury bills
with a remaining term equal to the expected life of the warrants. The
fair value of warrants exercisable for the Company’s Subordinate Voting Shares was determined using the Black-Scholes option-pricing
model with the following assumptions on the latest modification of April, 24, 2020:
2020
2019
Weighted-Average
Risk-Free Annual Interest Rate 0.16 % 2.20 %
Weighted-Average
Expected Annual Dividend Yield 0 % 0 %
Weighted-Average
Expected Stock Price Volatility 111.76 % 88.19 %
Weighted-Average
Expected Life of Warrants 0.8 1 </t>
        </is>
      </c>
    </row>
    <row r="12">
      <c r="A12" s="4" t="inlineStr">
        <is>
          <t>Schedule of stock options that remain outstanding</t>
        </is>
      </c>
      <c r="C12" s="4" t="inlineStr">
        <is>
          <t xml:space="preserve">Schedule of stock options that remain outstanding
Security Issuable Exercise Price Expiration Date Stock Options Outstanding Stock Options Exercisable
Subordinate Voting Shares $ 3.26 February 2029 316,085 (3) 316,085
Subordinate Voting Shares $ 3.41 August 2021 32,974 (4) 32,974
Subordinate Voting Shares $ 3.84 July 2023 200,000 (6) 200,000
Subordinate Voting Shares $ 4.03 May 2028 1,916,739 (5) 1,426,900
Subordinate Voting Shares $ 4.05 August 2028 61,950 (7) 61,950
Subordinate Voting Shares $ 4.05 August 2028 376,746 (7) -
Subordinate Voting Shares $ 4.03 October 2028 35,000 (5) 16,041
Subordinate Voting Shares $ 5.71 October 2028 466,075 (5) 251,968
Subordinate Voting Shares $ 3.42 January 2029 394,980 (5) 298,046
Subordinate Voting Shares $ 2.64 None - (1) -
Subordinate Voting Shares $ 3.36 February 2029 207,842 (2) 207,842
Subordinate Voting Shares $ 3.06 April 2029 238,064 (5) 132,262
Subordinate Voting Shares $ 2.79 April 2029 225,106 (5) 71,847
Subordinate Voting Shares $ 2.36 May 2029 35,895 (5) 14,014
Subordinate Voting Shares $ 2.66 June 2029 63,250 (5) 16,291
Subordinate Voting Shares $ 2.17 June 2029 724,645 (8) 724,645
Subordinate Voting Shares $ 2.02 July 2029 578,623 (5) -
Subordinate Voting Shares $ 1.99 August 2029 467,660 (5) -
Subordinate Voting Shares $ 1.55 September 2029 269,655 (5) -
Subordinate Voting Shares $ 2.02 None 645,705 (5) -
Subordinate Voting Shares $ 1.38 October 2029 144,260 (5) -
Subordinate Voting Shares $ 0.44 December 2029 249,908 (5) -
Subordinate Voting Shares $ 0.53 January 2030 161,395 (5) -
Subordinate Voting Shares $ 0.53 January 2030 231,630 (5) 231,630
Subordinate Voting Shares $ 0.47 January 2030 289,119 (5) -
Subordinate Voting Shares $ 0.27 February 2030 32,000 (5) -
Subordinate Voting Shares $ 0.11 March 2030 46,608 (5) 46,608
Subordinate Voting Shares $ 0.38 March 2030 7,000 (5) -
Subordinate Voting Shares $ 0.18 May 2030 199,290 (5) 199,290
8,618,204 4,248,393 </t>
        </is>
      </c>
    </row>
    <row r="13">
      <c r="A13" s="4" t="inlineStr">
        <is>
          <t>Schedule of fair value grant</t>
        </is>
      </c>
      <c r="C13" s="4" t="inlineStr">
        <is>
          <t xml:space="preserve">Schedule of fair value grant
2020 2019
Weighted-Average Stock Price Nil C$ 5.07
Weighted-Average CDN to USD Conversion Rate Nil 0.76
Weighted-Average Volatility Nil 72.0 %
Weighted-Average Months Nil 28.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Mar. 27, 2021</t>
        </is>
      </c>
      <c r="C2" s="2" t="inlineStr">
        <is>
          <t>Jun. 27, 2020</t>
        </is>
      </c>
    </row>
    <row r="3">
      <c r="A3" s="3" t="inlineStr">
        <is>
          <t>Earnings Per Share [Abstract]</t>
        </is>
      </c>
    </row>
    <row r="4">
      <c r="A4" s="4" t="inlineStr">
        <is>
          <t>Schedule of basic and diluted loss per share</t>
        </is>
      </c>
      <c r="B4" s="4" t="inlineStr">
        <is>
          <t>Schedule of basic and diluted loss per share
Three Months Ended Nine Months Ended
March 27, March 28, March 27, March 28,
2021 2020 2021 2020
Net Loss from Continuing Operations Attributable to Shareholders of MedMen Enterprises, Inc. $ (21,328,677 ) $ (19,128,503 ) $ (79,310,611 ) $ (31,648,390 )
Less Deemed Dividend - Down Round Feature of Warrants - - (6,364,183 ) -
Net Loss from Continuing Operations Available to Shareholders of MedMen Enterprises, Inc. $ (21,328,677 ) $ (19,128,503 ) $ (85,674,794 ) $ (31,648,390 )
Net Income (Loss) from Discontinued Operations 7,609,983 (5,843,713 ) (6,023,429 ) (58,797,102 )
Total Net Loss $ (13,718,694 ) $ (24,972,216 ) $ (91,698,223 ) $ (90,445,492 )
Weighted-Average Shares Outstanding - Basic and Diluted 541,029,620 315,384,911 482,213,951 65,930,969
Income (Loss) Per Share - Basic and Diluted:
From Continuing Operations Attributable to Shareholders of MedMen Enterprises Inc. $ (0.04 ) $ (0.06 ) $ (0.18 ) $ (0.48 )
From Discontinued Operations Attributable to Shareholders of MedMen Enterprises Inc. $ 0.01 $ (0.02 ) $ (0.01 ) $ (0.89 )</t>
        </is>
      </c>
      <c r="C4" s="4" t="inlineStr">
        <is>
          <t>Schedule of basic and diluted loss per share
2020 Note 2 2019
Net Loss from Continuing Operations Attributable to Shareholders of MedMen Enterprises, Inc. $ (196,483,312 ) $ (67,815,692 )
Net Loss from Discontinued Operations (50,781,039 ) (1,264,196 )
Total Net Loss and Comprehensive Loss $ (247,264,351 ) $ (69,079,888 )
Weighted-Average Number of Shares Outstanding 270,418,842 105,915,105
Earnings (Loss) Per Share - Basic and Diluted:
From Continuing Operations Attributable to Shareholders of MedMen Enterprises, Inc. $ (0.73 ) $ (0.64 )
From Discontinued Operations $ (0.19 ) $ (0.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9 Months Ended</t>
        </is>
      </c>
    </row>
    <row r="2">
      <c r="B2" s="2" t="inlineStr">
        <is>
          <t>Mar. 27, 2021</t>
        </is>
      </c>
    </row>
    <row r="3">
      <c r="A3" s="3" t="inlineStr">
        <is>
          <t>General And Administrative Expenses</t>
        </is>
      </c>
    </row>
    <row r="4">
      <c r="A4" s="4" t="inlineStr">
        <is>
          <t>Schedule of general and administrative expenses</t>
        </is>
      </c>
      <c r="B4" s="4" t="inlineStr">
        <is>
          <t xml:space="preserve">Schedule of general and administrative expenses
Three Months Ended Nine Months Ended
March 27, March 28, March 27, March 28,
2021 2020 2021 2020
Salaries and Benefits $ 8,787,495 $ 16,809,025 $ 26,904,558 $ 58,876,098
Professional Fees 5,480,969 4,634,854 12,668,101 14,850,558
Rent 7,368,225 7,188,853 22,662,161 21,288,400
Licenses, Fees and Taxes 882,742 3,404,080 5,612,825 11,232,164
Other General and Administrative 6,420,260 10,921,123 21,839,251 44,526,780
Total General and Administrative Expenses $ 28,939,691 $ 42,957,935 $ 89,686,896 $ 150,774,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9 Months Ended</t>
        </is>
      </c>
    </row>
    <row r="2">
      <c r="B2" s="2" t="inlineStr">
        <is>
          <t>Mar. 27, 2021</t>
        </is>
      </c>
    </row>
    <row r="3">
      <c r="A3" s="3" t="inlineStr">
        <is>
          <t>Other Operating Expense</t>
        </is>
      </c>
    </row>
    <row r="4">
      <c r="A4" s="4" t="inlineStr">
        <is>
          <t>Schedule of other operating expenses</t>
        </is>
      </c>
      <c r="B4" s="4" t="inlineStr">
        <is>
          <t xml:space="preserve">Schedule of other operating expenses
Three Months Ended Nine Months Ended
March 27, March 28, March 27, March 28,
2021 2020 2021 2020
Loss on Disposals of Assets $ 394,621 $ - $ 779,198 $ 226,335
Restructuring and Reorganization Expense 1,600,721 - 2,781,131 5,564,104
(Gain) Loss on Settlement of Accounts Payable (175,951 ) - 849,737 -
Loss (Gain) on Lease Terminations 160,449 - (17,748,368 ) (217,127 )
Gain on Disposal of Assets Held for Sale (255,391 ) - (10,709,999 ) -
Other Expense (Income) (165,919 ) 1,848,209 (769,742 ) 1,209,857
Total Other Operating Expense (Income) $ 1,558,530 $ 1,848,209 $ (24,818,043 ) $ 6,783,16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Interim Condensed Consolidated Statements of Cash Flows - USD ($)</t>
        </is>
      </c>
      <c r="B1" s="2" t="inlineStr">
        <is>
          <t>9 Months Ended</t>
        </is>
      </c>
      <c r="D1" s="2" t="inlineStr">
        <is>
          <t>12 Months Ended</t>
        </is>
      </c>
    </row>
    <row r="2">
      <c r="B2" s="2" t="inlineStr">
        <is>
          <t>Mar. 27, 2021</t>
        </is>
      </c>
      <c r="C2" s="2" t="inlineStr">
        <is>
          <t>Mar. 28, 2020</t>
        </is>
      </c>
      <c r="D2" s="2" t="inlineStr">
        <is>
          <t>Jun. 27, 2020</t>
        </is>
      </c>
      <c r="E2" s="2" t="inlineStr">
        <is>
          <t>Jun. 29, 2019</t>
        </is>
      </c>
    </row>
    <row r="3">
      <c r="A3" s="3" t="inlineStr">
        <is>
          <t>CASH FLOWS FROM OPERATING ACTIVITIES:</t>
        </is>
      </c>
    </row>
    <row r="4">
      <c r="A4" s="4" t="inlineStr">
        <is>
          <t>Net Loss from Continuing Operations</t>
        </is>
      </c>
      <c r="B4" s="5" t="n">
        <v>-105415725</v>
      </c>
      <c r="C4" s="5" t="n">
        <v>-149908908</v>
      </c>
      <c r="D4" s="5" t="n">
        <v>-475749370</v>
      </c>
      <c r="E4" s="5" t="n">
        <v>-256656458</v>
      </c>
    </row>
    <row r="5">
      <c r="A5" s="3" t="inlineStr">
        <is>
          <t>Adjustments to Reconcile Net Loss to Net Cash Used in Operating Activities:</t>
        </is>
      </c>
    </row>
    <row r="6">
      <c r="A6" s="4" t="inlineStr">
        <is>
          <t>Deferred Tax (Recovery) Expense</t>
        </is>
      </c>
      <c r="B6" s="6" t="n">
        <v>-10862478</v>
      </c>
      <c r="C6" s="6" t="n">
        <v>-62961468</v>
      </c>
      <c r="D6" s="6" t="n">
        <v>-58422755</v>
      </c>
      <c r="E6" s="6" t="n">
        <v>-26144449</v>
      </c>
    </row>
    <row r="7">
      <c r="A7" s="4" t="inlineStr">
        <is>
          <t>Depreciation and Amortization</t>
        </is>
      </c>
      <c r="B7" s="6" t="n">
        <v>25221168</v>
      </c>
      <c r="C7" s="6" t="n">
        <v>24438013</v>
      </c>
      <c r="D7" s="6" t="n">
        <v>42943366</v>
      </c>
      <c r="E7" s="6" t="n">
        <v>23679315</v>
      </c>
    </row>
    <row r="8">
      <c r="A8" s="4" t="inlineStr">
        <is>
          <t>Non-Cash Operating Lease Costs</t>
        </is>
      </c>
      <c r="B8" s="6" t="n">
        <v>20935916</v>
      </c>
      <c r="C8" s="6" t="n">
        <v>19076003</v>
      </c>
      <c r="D8" s="6" t="n">
        <v>30661411</v>
      </c>
      <c r="E8" s="4" t="inlineStr">
        <is>
          <t xml:space="preserve"> </t>
        </is>
      </c>
    </row>
    <row r="9">
      <c r="A9" s="4" t="inlineStr">
        <is>
          <t>Accretion of Debt Discount and Loan Origination Fees</t>
        </is>
      </c>
      <c r="B9" s="6" t="n">
        <v>14634266</v>
      </c>
      <c r="C9" s="6" t="n">
        <v>3289863</v>
      </c>
      <c r="D9" s="6" t="n">
        <v>9061967</v>
      </c>
      <c r="E9" s="6" t="n">
        <v>8308751</v>
      </c>
    </row>
    <row r="10">
      <c r="A10" s="4" t="inlineStr">
        <is>
          <t>Loss on Disposals of Asset</t>
        </is>
      </c>
      <c r="B10" s="6" t="n">
        <v>669601</v>
      </c>
      <c r="C10" s="4" t="inlineStr">
        <is>
          <t xml:space="preserve"> </t>
        </is>
      </c>
      <c r="D10" s="4" t="inlineStr">
        <is>
          <t xml:space="preserve"> </t>
        </is>
      </c>
      <c r="E10" s="6" t="n">
        <v>9315073</v>
      </c>
    </row>
    <row r="11">
      <c r="A11" s="4" t="inlineStr">
        <is>
          <t>Gain on Lease Modifications</t>
        </is>
      </c>
      <c r="B11" s="6" t="n">
        <v>-17748458</v>
      </c>
      <c r="C11" s="4" t="inlineStr">
        <is>
          <t xml:space="preserve"> </t>
        </is>
      </c>
    </row>
    <row r="12">
      <c r="A12" s="4" t="inlineStr">
        <is>
          <t>Accretion of Deferred Gain on Sale of Property</t>
        </is>
      </c>
      <c r="B12" s="6" t="n">
        <v>-424972</v>
      </c>
      <c r="C12" s="6" t="n">
        <v>-424970</v>
      </c>
      <c r="D12" s="6" t="n">
        <v>-566625</v>
      </c>
      <c r="E12" s="6" t="n">
        <v>-368309</v>
      </c>
    </row>
    <row r="13">
      <c r="A13" s="4" t="inlineStr">
        <is>
          <t>Impairment of Assets</t>
        </is>
      </c>
      <c r="B13" s="6" t="n">
        <v>2363272</v>
      </c>
      <c r="C13" s="4" t="inlineStr">
        <is>
          <t xml:space="preserve"> </t>
        </is>
      </c>
      <c r="D13" s="6" t="n">
        <v>239509415</v>
      </c>
      <c r="E13" s="4" t="inlineStr">
        <is>
          <t xml:space="preserve"> </t>
        </is>
      </c>
    </row>
    <row r="14">
      <c r="A14" s="4" t="inlineStr">
        <is>
          <t>Realized and Unrealized Gain on Investments, Assets Held For Sale and Other Assets</t>
        </is>
      </c>
      <c r="B14" s="6" t="n">
        <v>-10709999</v>
      </c>
      <c r="C14" s="6" t="n">
        <v>-16600604</v>
      </c>
      <c r="D14" s="6" t="n">
        <v>-16373788</v>
      </c>
      <c r="E14" s="6" t="n">
        <v>-4259000</v>
      </c>
    </row>
    <row r="15">
      <c r="A15" s="4" t="inlineStr">
        <is>
          <t>Unrealized Gain on Changes in Fair Value of Contingent Consideration</t>
        </is>
      </c>
      <c r="B15" s="6" t="n">
        <v>390727</v>
      </c>
      <c r="C15" s="6" t="n">
        <v>8462116</v>
      </c>
      <c r="D15" s="6" t="n">
        <v>8951801</v>
      </c>
      <c r="E15" s="4" t="inlineStr">
        <is>
          <t xml:space="preserve"> </t>
        </is>
      </c>
    </row>
    <row r="16">
      <c r="A16" s="4" t="inlineStr">
        <is>
          <t>Change in Fair Value of Derivative Liabilities</t>
        </is>
      </c>
      <c r="B16" s="6" t="n">
        <v>-2066495</v>
      </c>
      <c r="C16" s="6" t="n">
        <v>-8041429</v>
      </c>
      <c r="D16" s="6" t="n">
        <v>-8797409</v>
      </c>
      <c r="E16" s="6" t="n">
        <v>-3908722</v>
      </c>
    </row>
    <row r="17">
      <c r="A17" s="4" t="inlineStr">
        <is>
          <t>Loss on Extinguishment of Debt and Settlement of Accounts Payable and Accrued Liabilities</t>
        </is>
      </c>
      <c r="B17" s="6" t="n">
        <v>17493994</v>
      </c>
      <c r="C17" s="6" t="n">
        <v>43800931</v>
      </c>
      <c r="D17" s="6" t="n">
        <v>44355401</v>
      </c>
      <c r="E17" s="6" t="n">
        <v>1164054</v>
      </c>
    </row>
    <row r="18">
      <c r="A18" s="4" t="inlineStr">
        <is>
          <t>Share-Based Compensation</t>
        </is>
      </c>
      <c r="B18" s="6" t="n">
        <v>4164466</v>
      </c>
      <c r="C18" s="6" t="n">
        <v>10845503</v>
      </c>
      <c r="D18" s="6" t="n">
        <v>11065124</v>
      </c>
      <c r="E18" s="6" t="n">
        <v>32494214</v>
      </c>
    </row>
    <row r="19">
      <c r="A19" s="4" t="inlineStr">
        <is>
          <t>Interest Capitalized on Finance Lease Liabilities</t>
        </is>
      </c>
      <c r="B19" s="6" t="n">
        <v>707965</v>
      </c>
      <c r="C19" s="4" t="inlineStr">
        <is>
          <t xml:space="preserve"> </t>
        </is>
      </c>
    </row>
    <row r="20">
      <c r="A20" s="4" t="inlineStr">
        <is>
          <t>Shares Issued for Acquisition Costs</t>
        </is>
      </c>
      <c r="B20" s="4" t="inlineStr">
        <is>
          <t xml:space="preserve"> </t>
        </is>
      </c>
      <c r="C20" s="6" t="n">
        <v>429314</v>
      </c>
      <c r="D20" s="6" t="n">
        <v>564464</v>
      </c>
      <c r="E20" s="6" t="n">
        <v>1112820</v>
      </c>
    </row>
    <row r="21">
      <c r="A21" s="3" t="inlineStr">
        <is>
          <t>Changes in Operating Assets and Liabilities:</t>
        </is>
      </c>
    </row>
    <row r="22">
      <c r="A22" s="4" t="inlineStr">
        <is>
          <t>Accounts Receivable and Income Taxes Receivable</t>
        </is>
      </c>
      <c r="B22" s="6" t="n">
        <v>-1126571</v>
      </c>
      <c r="C22" s="6" t="n">
        <v>-1385228</v>
      </c>
    </row>
    <row r="23">
      <c r="A23" s="4" t="inlineStr">
        <is>
          <t>Accounts Receivable</t>
        </is>
      </c>
      <c r="D23" s="6" t="n">
        <v>-342052</v>
      </c>
      <c r="E23" s="6" t="n">
        <v>-303786</v>
      </c>
    </row>
    <row r="24">
      <c r="A24" s="4" t="inlineStr">
        <is>
          <t>Prepaid Rent - Related Party</t>
        </is>
      </c>
      <c r="B24" s="4" t="inlineStr">
        <is>
          <t xml:space="preserve"> </t>
        </is>
      </c>
      <c r="C24" s="6" t="n">
        <v>2712237</v>
      </c>
      <c r="D24" s="6" t="n">
        <v>2712237</v>
      </c>
      <c r="E24" s="6" t="n">
        <v>-1356270</v>
      </c>
    </row>
    <row r="25">
      <c r="A25" s="4" t="inlineStr">
        <is>
          <t>Prepaid Expenses</t>
        </is>
      </c>
      <c r="B25" s="6" t="n">
        <v>-171</v>
      </c>
      <c r="C25" s="6" t="n">
        <v>8141338</v>
      </c>
      <c r="D25" s="6" t="n">
        <v>9227342</v>
      </c>
      <c r="E25" s="6" t="n">
        <v>-4511307</v>
      </c>
    </row>
    <row r="26">
      <c r="A26" s="4" t="inlineStr">
        <is>
          <t>Inventory</t>
        </is>
      </c>
      <c r="B26" s="6" t="n">
        <v>1929358</v>
      </c>
      <c r="C26" s="6" t="n">
        <v>5002584</v>
      </c>
      <c r="D26" s="6" t="n">
        <v>3265309</v>
      </c>
      <c r="E26" s="6" t="n">
        <v>-18394457</v>
      </c>
    </row>
    <row r="27">
      <c r="A27" s="4" t="inlineStr">
        <is>
          <t>Other Current Assets</t>
        </is>
      </c>
      <c r="B27" s="6" t="n">
        <v>1926650</v>
      </c>
      <c r="C27" s="6" t="n">
        <v>6095806</v>
      </c>
      <c r="D27" s="6" t="n">
        <v>6846673</v>
      </c>
      <c r="E27" s="6" t="n">
        <v>923471</v>
      </c>
    </row>
    <row r="28">
      <c r="A28" s="4" t="inlineStr">
        <is>
          <t>Due from Related Party</t>
        </is>
      </c>
      <c r="B28" s="6" t="n">
        <v>3109717</v>
      </c>
      <c r="C28" s="6" t="n">
        <v>782866</v>
      </c>
      <c r="D28" s="6" t="n">
        <v>1524738</v>
      </c>
      <c r="E28" s="6" t="n">
        <v>-1412420</v>
      </c>
    </row>
    <row r="29">
      <c r="A29" s="4" t="inlineStr">
        <is>
          <t>Other Assets</t>
        </is>
      </c>
      <c r="B29" s="6" t="n">
        <v>2769296</v>
      </c>
      <c r="C29" s="6" t="n">
        <v>-13346695</v>
      </c>
      <c r="D29" s="6" t="n">
        <v>-10833928</v>
      </c>
      <c r="E29" s="6" t="n">
        <v>-19896170</v>
      </c>
    </row>
    <row r="30">
      <c r="A30" s="4" t="inlineStr">
        <is>
          <t>Accounts Payable and Accrued Liabilities</t>
        </is>
      </c>
      <c r="B30" s="6" t="n">
        <v>-2090168</v>
      </c>
      <c r="C30" s="6" t="n">
        <v>29602480</v>
      </c>
      <c r="D30" s="6" t="n">
        <v>49815754</v>
      </c>
      <c r="E30" s="6" t="n">
        <v>30555656</v>
      </c>
    </row>
    <row r="31">
      <c r="A31" s="4" t="inlineStr">
        <is>
          <t>Income Taxes Payable</t>
        </is>
      </c>
      <c r="B31" s="6" t="n">
        <v>12857702</v>
      </c>
      <c r="C31" s="6" t="n">
        <v>14375083</v>
      </c>
      <c r="D31" s="6" t="n">
        <v>20015975</v>
      </c>
      <c r="E31" s="6" t="n">
        <v>9705252</v>
      </c>
    </row>
    <row r="32">
      <c r="A32" s="4" t="inlineStr">
        <is>
          <t>Other Current Liabilities</t>
        </is>
      </c>
      <c r="B32" s="6" t="n">
        <v>28426057</v>
      </c>
      <c r="C32" s="6" t="n">
        <v>9102790</v>
      </c>
      <c r="D32" s="6" t="n">
        <v>16308233</v>
      </c>
      <c r="E32" s="6" t="n">
        <v>-17507245</v>
      </c>
    </row>
    <row r="33">
      <c r="A33" s="4" t="inlineStr">
        <is>
          <t>Interest Payments on Finance Liabilities</t>
        </is>
      </c>
      <c r="B33" s="6" t="n">
        <v>-4061842</v>
      </c>
      <c r="C33" s="6" t="n">
        <v>-4617716</v>
      </c>
      <c r="D33" s="6" t="n">
        <v>-6262019</v>
      </c>
      <c r="E33" s="4" t="inlineStr">
        <is>
          <t xml:space="preserve"> </t>
        </is>
      </c>
    </row>
    <row r="34">
      <c r="A34" s="4" t="inlineStr">
        <is>
          <t>Cash Payments - Operating Lease Liability</t>
        </is>
      </c>
      <c r="B34" s="6" t="n">
        <v>-15611252</v>
      </c>
      <c r="C34" s="6" t="n">
        <v>-16892734</v>
      </c>
      <c r="D34" s="6" t="n">
        <v>-27304389</v>
      </c>
      <c r="E34" s="4" t="inlineStr">
        <is>
          <t xml:space="preserve"> </t>
        </is>
      </c>
    </row>
    <row r="35">
      <c r="A35" s="4" t="inlineStr">
        <is>
          <t>Due to Related Party</t>
        </is>
      </c>
      <c r="B35" s="6" t="n">
        <v>-3079893</v>
      </c>
      <c r="C35" s="6" t="n">
        <v>-717847</v>
      </c>
      <c r="D35" s="6" t="n">
        <v>-1084003</v>
      </c>
      <c r="E35" s="6" t="n">
        <v>-6752861</v>
      </c>
    </row>
    <row r="36">
      <c r="A36" s="4" t="inlineStr">
        <is>
          <t>Other Non-Current Liabilities</t>
        </is>
      </c>
      <c r="B36" s="4" t="inlineStr">
        <is>
          <t xml:space="preserve"> </t>
        </is>
      </c>
      <c r="C36" s="6" t="n">
        <v>787492</v>
      </c>
      <c r="D36" s="6" t="n">
        <v>787492</v>
      </c>
      <c r="E36" s="6" t="n">
        <v>-774000</v>
      </c>
    </row>
    <row r="37">
      <c r="A37" s="4" t="inlineStr">
        <is>
          <t>NET CASH USED IN CONTINUED OPERATING ACTIVITIES</t>
        </is>
      </c>
      <c r="B37" s="6" t="n">
        <v>-35597869</v>
      </c>
      <c r="C37" s="6" t="n">
        <v>-87953180</v>
      </c>
      <c r="D37" s="6" t="n">
        <v>-108119636</v>
      </c>
      <c r="E37" s="6" t="n">
        <v>-244986848</v>
      </c>
    </row>
    <row r="38">
      <c r="A38" s="4" t="inlineStr">
        <is>
          <t>Net Cash (Used in) Provided by Discontinued Operating Activities</t>
        </is>
      </c>
      <c r="B38" s="6" t="n">
        <v>-8068255</v>
      </c>
      <c r="C38" s="6" t="n">
        <v>-4746067</v>
      </c>
      <c r="D38" s="6" t="n">
        <v>-2007113</v>
      </c>
      <c r="E38" s="6" t="n">
        <v>1986260</v>
      </c>
    </row>
    <row r="39">
      <c r="A39" s="4" t="inlineStr">
        <is>
          <t>NET CASH USED IN OPERATING ACTIVITIES</t>
        </is>
      </c>
      <c r="B39" s="6" t="n">
        <v>-43666124</v>
      </c>
      <c r="C39" s="6" t="n">
        <v>-92699247</v>
      </c>
      <c r="D39" s="6" t="n">
        <v>-110126749</v>
      </c>
      <c r="E39" s="6" t="n">
        <v>-243000588</v>
      </c>
    </row>
    <row r="40">
      <c r="A40" s="3" t="inlineStr">
        <is>
          <t>CASH FLOWS FROM INVESTING ACTIVITIES:</t>
        </is>
      </c>
    </row>
    <row r="41">
      <c r="A41" s="4" t="inlineStr">
        <is>
          <t>Purchases of Property and Equipment</t>
        </is>
      </c>
      <c r="B41" s="6" t="n">
        <v>-3451958</v>
      </c>
      <c r="C41" s="6" t="n">
        <v>-44829009</v>
      </c>
      <c r="D41" s="6" t="n">
        <v>-56687761</v>
      </c>
      <c r="E41" s="6" t="n">
        <v>-116897412</v>
      </c>
    </row>
    <row r="42">
      <c r="A42" s="4" t="inlineStr">
        <is>
          <t>Additions to Intangible Assets</t>
        </is>
      </c>
      <c r="B42" s="6" t="n">
        <v>-622329</v>
      </c>
      <c r="C42" s="6" t="n">
        <v>-2686488</v>
      </c>
      <c r="D42" s="6" t="n">
        <v>-4140786</v>
      </c>
      <c r="E42" s="6" t="n">
        <v>-3084097</v>
      </c>
    </row>
    <row r="43">
      <c r="A43" s="4" t="inlineStr">
        <is>
          <t>Proceeds from Sale of Investments</t>
        </is>
      </c>
      <c r="B43" s="4" t="inlineStr">
        <is>
          <t xml:space="preserve"> </t>
        </is>
      </c>
      <c r="C43" s="6" t="n">
        <v>12500000</v>
      </c>
      <c r="D43" s="6" t="n">
        <v>12500000</v>
      </c>
      <c r="E43" s="4" t="inlineStr">
        <is>
          <t xml:space="preserve"> </t>
        </is>
      </c>
    </row>
    <row r="44">
      <c r="A44" s="4" t="inlineStr">
        <is>
          <t>Purchase of Investments</t>
        </is>
      </c>
      <c r="D44" s="4" t="inlineStr">
        <is>
          <t xml:space="preserve"> </t>
        </is>
      </c>
      <c r="E44" s="6" t="n">
        <v>-8759791</v>
      </c>
    </row>
    <row r="45">
      <c r="A45" s="4" t="inlineStr">
        <is>
          <t>Proceeds from Sale of Assets Held for Sale and Other Assets</t>
        </is>
      </c>
      <c r="B45" s="6" t="n">
        <v>19002185</v>
      </c>
      <c r="C45" s="6" t="n">
        <v>21947797</v>
      </c>
      <c r="D45" s="6" t="n">
        <v>21947797</v>
      </c>
      <c r="E45" s="4" t="inlineStr">
        <is>
          <t xml:space="preserve"> </t>
        </is>
      </c>
    </row>
    <row r="46">
      <c r="A46" s="4" t="inlineStr">
        <is>
          <t>Proceeds from Sale of Property</t>
        </is>
      </c>
      <c r="B46" s="4" t="inlineStr">
        <is>
          <t xml:space="preserve"> </t>
        </is>
      </c>
      <c r="C46" s="6" t="n">
        <v>9300000</v>
      </c>
      <c r="D46" s="6" t="n">
        <v>9300000</v>
      </c>
      <c r="E46" s="6" t="n">
        <v>24073319</v>
      </c>
    </row>
    <row r="47">
      <c r="A47" s="4" t="inlineStr">
        <is>
          <t>Cash Payments for Asset Acquisitions</t>
        </is>
      </c>
      <c r="D47" s="4" t="inlineStr">
        <is>
          <t xml:space="preserve"> </t>
        </is>
      </c>
      <c r="E47" s="6" t="n">
        <v>-19780494</v>
      </c>
    </row>
    <row r="48">
      <c r="A48" s="4" t="inlineStr">
        <is>
          <t>Acquisition of Businesses, Net of Cash Acquired</t>
        </is>
      </c>
      <c r="B48" s="4" t="inlineStr">
        <is>
          <t xml:space="preserve"> </t>
        </is>
      </c>
      <c r="C48" s="6" t="n">
        <v>-1000000</v>
      </c>
      <c r="D48" s="6" t="n">
        <v>-1000000</v>
      </c>
      <c r="E48" s="6" t="n">
        <v>-26661541</v>
      </c>
    </row>
    <row r="49">
      <c r="A49" s="4" t="inlineStr">
        <is>
          <t>Restricted Cash</t>
        </is>
      </c>
      <c r="B49" s="6" t="n">
        <v>299</v>
      </c>
      <c r="C49" s="6" t="n">
        <v>39324</v>
      </c>
      <c r="D49" s="6" t="n">
        <v>45745</v>
      </c>
      <c r="E49" s="6" t="n">
        <v>6107981</v>
      </c>
    </row>
    <row r="50">
      <c r="A50" s="4" t="inlineStr">
        <is>
          <t>NET CASH USED IN CONTINUED INVESTING ACTIVITIES</t>
        </is>
      </c>
      <c r="B50" s="6" t="n">
        <v>14928198</v>
      </c>
      <c r="C50" s="6" t="n">
        <v>-4728376</v>
      </c>
      <c r="D50" s="6" t="n">
        <v>-18035005</v>
      </c>
      <c r="E50" s="6" t="n">
        <v>-145002035</v>
      </c>
    </row>
    <row r="51">
      <c r="A51" s="4" t="inlineStr">
        <is>
          <t>Net Cash Used in Discontinued Investing Activities</t>
        </is>
      </c>
      <c r="B51" s="4" t="inlineStr">
        <is>
          <t xml:space="preserve"> </t>
        </is>
      </c>
      <c r="C51" s="6" t="n">
        <v>-8540311</v>
      </c>
      <c r="D51" s="6" t="n">
        <v>-1356211</v>
      </c>
      <c r="E51" s="6" t="n">
        <v>-1458866</v>
      </c>
    </row>
    <row r="52">
      <c r="A52" s="4" t="inlineStr">
        <is>
          <t>NET CASH USED IN INVESTING ACTIVITIES</t>
        </is>
      </c>
      <c r="B52" s="6" t="n">
        <v>14928198</v>
      </c>
      <c r="C52" s="6" t="n">
        <v>-13268687</v>
      </c>
      <c r="D52" s="6" t="n">
        <v>-19391216</v>
      </c>
      <c r="E52" s="6" t="n">
        <v>-146460901</v>
      </c>
    </row>
    <row r="53">
      <c r="A53" s="3" t="inlineStr">
        <is>
          <t>CASH FLOWS FROM FINANCING ACTIVITIES:</t>
        </is>
      </c>
    </row>
    <row r="54">
      <c r="A54" s="4" t="inlineStr">
        <is>
          <t>Issuance of Subordinate Voting Shares for Cash</t>
        </is>
      </c>
      <c r="B54" s="6" t="n">
        <v>18885912</v>
      </c>
      <c r="C54" s="6" t="n">
        <v>62593187</v>
      </c>
      <c r="D54" s="6" t="n">
        <v>62593190</v>
      </c>
      <c r="E54" s="6" t="n">
        <v>128595775</v>
      </c>
    </row>
    <row r="55">
      <c r="A55" s="4" t="inlineStr">
        <is>
          <t>Exercise of Warrants for MedMen Corp Redeemable Shares</t>
        </is>
      </c>
      <c r="D55" s="4" t="inlineStr">
        <is>
          <t xml:space="preserve"> </t>
        </is>
      </c>
      <c r="E55" s="6" t="n">
        <v>8521268</v>
      </c>
    </row>
    <row r="56">
      <c r="A56" s="4" t="inlineStr">
        <is>
          <t>Payment of Loan Amendment Fee</t>
        </is>
      </c>
      <c r="B56" s="4" t="inlineStr">
        <is>
          <t xml:space="preserve"> </t>
        </is>
      </c>
      <c r="C56" s="6" t="n">
        <v>-500000</v>
      </c>
      <c r="D56" s="6" t="n">
        <v>-500000</v>
      </c>
      <c r="E56" s="4" t="inlineStr">
        <is>
          <t xml:space="preserve"> </t>
        </is>
      </c>
    </row>
    <row r="57">
      <c r="A57" s="4" t="inlineStr">
        <is>
          <t>Proceeds from Issuance of Senior Secured Convertible Credit Facility</t>
        </is>
      </c>
      <c r="B57" s="6" t="n">
        <v>14577000</v>
      </c>
      <c r="C57" s="6" t="n">
        <v>47500000</v>
      </c>
      <c r="D57" s="6" t="n">
        <v>50000000</v>
      </c>
      <c r="E57" s="6" t="n">
        <v>100000000</v>
      </c>
    </row>
    <row r="58">
      <c r="A58" s="4" t="inlineStr">
        <is>
          <t>Proceeds from Issuance of Notes Payable</t>
        </is>
      </c>
      <c r="B58" s="6" t="n">
        <v>15830279</v>
      </c>
      <c r="C58" s="6" t="n">
        <v>13850000</v>
      </c>
      <c r="D58" s="6" t="n">
        <v>13850000</v>
      </c>
      <c r="E58" s="6" t="n">
        <v>166243539</v>
      </c>
    </row>
    <row r="59">
      <c r="A59" s="4" t="inlineStr">
        <is>
          <t>Principal Repayments of Senior Secured Convertible Credit Facility</t>
        </is>
      </c>
      <c r="B59" s="6" t="n">
        <v>-8000000</v>
      </c>
      <c r="C59" s="4" t="inlineStr">
        <is>
          <t xml:space="preserve"> </t>
        </is>
      </c>
    </row>
    <row r="60">
      <c r="A60" s="4" t="inlineStr">
        <is>
          <t>Principal Repayments of Notes Payable</t>
        </is>
      </c>
      <c r="B60" s="6" t="n">
        <v>-660094</v>
      </c>
      <c r="C60" s="6" t="n">
        <v>-14922455</v>
      </c>
      <c r="D60" s="6" t="n">
        <v>-14779090</v>
      </c>
      <c r="E60" s="6" t="n">
        <v>-55007057</v>
      </c>
    </row>
    <row r="61">
      <c r="A61" s="4" t="inlineStr">
        <is>
          <t>Principal Repayments of Finance Lease Liability</t>
        </is>
      </c>
      <c r="B61" s="4" t="inlineStr">
        <is>
          <t xml:space="preserve"> </t>
        </is>
      </c>
      <c r="C61" s="6" t="n">
        <v>-807432</v>
      </c>
      <c r="D61" s="6" t="n">
        <v>-1785282</v>
      </c>
      <c r="E61" s="6" t="n">
        <v>-492030</v>
      </c>
    </row>
    <row r="62">
      <c r="A62" s="4" t="inlineStr">
        <is>
          <t>Debt and Equity Issuance Costs</t>
        </is>
      </c>
      <c r="B62" s="4" t="inlineStr">
        <is>
          <t xml:space="preserve"> </t>
        </is>
      </c>
      <c r="C62" s="6" t="n">
        <v>-1859784</v>
      </c>
      <c r="D62" s="6" t="n">
        <v>-1939394</v>
      </c>
      <c r="E62" s="6" t="n">
        <v>-4096229</v>
      </c>
    </row>
    <row r="63">
      <c r="A63" s="4" t="inlineStr">
        <is>
          <t>(Distributions) Contributions - Non-Controlling Interest</t>
        </is>
      </c>
      <c r="B63" s="4" t="inlineStr">
        <is>
          <t xml:space="preserve"> </t>
        </is>
      </c>
      <c r="C63" s="6" t="n">
        <v>-310633</v>
      </c>
      <c r="D63" s="6" t="n">
        <v>-310633</v>
      </c>
      <c r="E63" s="6" t="n">
        <v>290000</v>
      </c>
    </row>
    <row r="64">
      <c r="A64" s="4" t="inlineStr">
        <is>
          <t>NET CASH PROVIDED BY FINANCING ACTIVITIES</t>
        </is>
      </c>
      <c r="B64" s="6" t="n">
        <v>40633097</v>
      </c>
      <c r="C64" s="6" t="n">
        <v>105542883</v>
      </c>
      <c r="D64" s="6" t="n">
        <v>107128791</v>
      </c>
      <c r="E64" s="6" t="n">
        <v>344055266</v>
      </c>
    </row>
    <row r="65">
      <c r="A65" s="4" t="inlineStr">
        <is>
          <t>NET DECREASE IN CASH AND CASH EQUIVALENTS</t>
        </is>
      </c>
      <c r="B65" s="6" t="n">
        <v>11895171</v>
      </c>
      <c r="C65" s="6" t="n">
        <v>-425051</v>
      </c>
      <c r="D65" s="6" t="n">
        <v>-22389174</v>
      </c>
      <c r="E65" s="6" t="n">
        <v>-45406223</v>
      </c>
    </row>
    <row r="66">
      <c r="A66" s="4" t="inlineStr">
        <is>
          <t>Cash Included in Assets Held for Sale</t>
        </is>
      </c>
      <c r="D66" s="6" t="n">
        <v>-743271</v>
      </c>
      <c r="E66" s="6" t="n">
        <v>-527377</v>
      </c>
    </row>
    <row r="67">
      <c r="A67" s="4" t="inlineStr">
        <is>
          <t>Cash and Cash Equivalents, Beginning of Period</t>
        </is>
      </c>
      <c r="B67" s="6" t="n">
        <v>9418501</v>
      </c>
      <c r="C67" s="6" t="n">
        <v>32172302</v>
      </c>
      <c r="D67" s="6" t="n">
        <v>33226370</v>
      </c>
      <c r="E67" s="6" t="n">
        <v>79159970</v>
      </c>
    </row>
    <row r="68">
      <c r="A68" s="4" t="inlineStr">
        <is>
          <t>CASH AND CASH EQUIVALENTS, END OF PERIOD</t>
        </is>
      </c>
      <c r="B68" s="6" t="n">
        <v>21313672</v>
      </c>
      <c r="C68" s="6" t="n">
        <v>31747251</v>
      </c>
      <c r="D68" s="6" t="n">
        <v>10093925</v>
      </c>
      <c r="E68" s="6" t="n">
        <v>33226370</v>
      </c>
    </row>
    <row r="69">
      <c r="A69" s="3" t="inlineStr">
        <is>
          <t>SUPPLEMENTAL DISCLOSURE FOR CASH FLOW INFORMATION</t>
        </is>
      </c>
    </row>
    <row r="70">
      <c r="A70" s="4" t="inlineStr">
        <is>
          <t>Cash Paid for Interest</t>
        </is>
      </c>
      <c r="B70" s="6" t="n">
        <v>7398733</v>
      </c>
      <c r="C70" s="6" t="n">
        <v>19400295</v>
      </c>
      <c r="D70" s="6" t="n">
        <v>38608975</v>
      </c>
      <c r="E70" s="6" t="n">
        <v>13471532</v>
      </c>
    </row>
    <row r="71">
      <c r="A71" s="3" t="inlineStr">
        <is>
          <t>Non-Cash Investing and Financing Activities:</t>
        </is>
      </c>
    </row>
    <row r="72">
      <c r="A72" s="4" t="inlineStr">
        <is>
          <t>Net Assets Transferred to Held for Sale</t>
        </is>
      </c>
      <c r="B72" s="6" t="n">
        <v>6614987</v>
      </c>
      <c r="C72" s="6" t="n">
        <v>11823655</v>
      </c>
      <c r="D72" s="6" t="n">
        <v>23890069</v>
      </c>
      <c r="E72" s="6" t="n">
        <v>49785079</v>
      </c>
    </row>
    <row r="73">
      <c r="A73" s="4" t="inlineStr">
        <is>
          <t>Adoption of ASC 842 - Leases</t>
        </is>
      </c>
      <c r="B73" s="4" t="inlineStr">
        <is>
          <t xml:space="preserve"> </t>
        </is>
      </c>
      <c r="C73" s="6" t="n">
        <v>144602158</v>
      </c>
      <c r="D73" s="6" t="n">
        <v>152141639</v>
      </c>
      <c r="E73" s="4" t="inlineStr">
        <is>
          <t xml:space="preserve"> </t>
        </is>
      </c>
    </row>
    <row r="74">
      <c r="A74" s="4" t="inlineStr">
        <is>
          <t>Receivable Recorded on Asset Held for Sale</t>
        </is>
      </c>
      <c r="B74" s="6" t="n">
        <v>1748396</v>
      </c>
      <c r="C74" s="4" t="inlineStr">
        <is>
          <t xml:space="preserve"> </t>
        </is>
      </c>
    </row>
    <row r="75">
      <c r="A75" s="4" t="inlineStr">
        <is>
          <t>Relief of Accounts Payable for return of Property and equipment</t>
        </is>
      </c>
      <c r="B75" s="6" t="n">
        <v>6172096</v>
      </c>
      <c r="C75" s="4" t="inlineStr">
        <is>
          <t xml:space="preserve"> </t>
        </is>
      </c>
    </row>
    <row r="76">
      <c r="A76" s="4" t="inlineStr">
        <is>
          <t>Fair Value of Warrants - Private Placement Cost</t>
        </is>
      </c>
      <c r="B76" s="6" t="n">
        <v>7228135</v>
      </c>
      <c r="C76" s="4" t="inlineStr">
        <is>
          <t xml:space="preserve"> </t>
        </is>
      </c>
    </row>
    <row r="77">
      <c r="A77" s="4" t="inlineStr">
        <is>
          <t>Lease Termination and Amendments</t>
        </is>
      </c>
      <c r="B77" s="6" t="n">
        <v>37250808</v>
      </c>
      <c r="C77" s="4" t="inlineStr">
        <is>
          <t xml:space="preserve"> </t>
        </is>
      </c>
    </row>
    <row r="78">
      <c r="A78" s="4" t="inlineStr">
        <is>
          <t>Recognition of Right-of-Use Assets for Finance Leases</t>
        </is>
      </c>
      <c r="B78" s="4" t="inlineStr">
        <is>
          <t xml:space="preserve"> </t>
        </is>
      </c>
      <c r="C78" s="6" t="n">
        <v>45614041</v>
      </c>
      <c r="D78" s="6" t="n">
        <v>45614041</v>
      </c>
      <c r="E78" s="4" t="inlineStr">
        <is>
          <t xml:space="preserve"> </t>
        </is>
      </c>
    </row>
    <row r="79">
      <c r="A79" s="4" t="inlineStr">
        <is>
          <t>Paid-in-Kind Interest Capitalized to Debt</t>
        </is>
      </c>
      <c r="B79" s="6" t="n">
        <v>32332500</v>
      </c>
      <c r="C79" s="4" t="inlineStr">
        <is>
          <t xml:space="preserve"> </t>
        </is>
      </c>
    </row>
    <row r="80">
      <c r="A80" s="4" t="inlineStr">
        <is>
          <t>Settlement of Contingent Consideration with Shares</t>
        </is>
      </c>
      <c r="B80" s="4" t="inlineStr">
        <is>
          <t xml:space="preserve"> </t>
        </is>
      </c>
      <c r="C80" s="6" t="n">
        <v>11559875</v>
      </c>
      <c r="D80" s="6" t="n">
        <v>11559875</v>
      </c>
      <c r="E80" s="4" t="inlineStr">
        <is>
          <t xml:space="preserve"> </t>
        </is>
      </c>
    </row>
    <row r="81">
      <c r="A81" s="4" t="inlineStr">
        <is>
          <t>Increase in Fair Value of Contingent Consideration Related to Asset Acquisition</t>
        </is>
      </c>
      <c r="B81" s="4" t="inlineStr">
        <is>
          <t xml:space="preserve"> </t>
        </is>
      </c>
      <c r="C81" s="6" t="n">
        <v>9374487</v>
      </c>
      <c r="D81" s="6" t="n">
        <v>9374487</v>
      </c>
      <c r="E81" s="6" t="n">
        <v>8438690</v>
      </c>
    </row>
    <row r="82">
      <c r="A82" s="4" t="inlineStr">
        <is>
          <t>Issuance of Subordinate Voting Shares for Intangible Assets and Other Assets</t>
        </is>
      </c>
      <c r="B82" s="4" t="inlineStr">
        <is>
          <t xml:space="preserve"> </t>
        </is>
      </c>
      <c r="C82" s="6" t="n">
        <v>12767297</v>
      </c>
      <c r="D82" s="6" t="n">
        <v>12706563</v>
      </c>
      <c r="E82" s="6" t="n">
        <v>2986501</v>
      </c>
    </row>
    <row r="83">
      <c r="A83" s="4" t="inlineStr">
        <is>
          <t>Redemption of MedMen Corp Redeemable Shares</t>
        </is>
      </c>
      <c r="B83" s="6" t="n">
        <v>75460832</v>
      </c>
      <c r="C83" s="6" t="n">
        <v>3827900</v>
      </c>
      <c r="D83" s="6" t="n">
        <v>32192800</v>
      </c>
      <c r="E83" s="6" t="n">
        <v>7683232</v>
      </c>
    </row>
    <row r="84">
      <c r="A84" s="4" t="inlineStr">
        <is>
          <t>Equity Component of Debt Modification - Non-Controlling Interest</t>
        </is>
      </c>
      <c r="B84" s="4" t="inlineStr">
        <is>
          <t xml:space="preserve"> </t>
        </is>
      </c>
      <c r="C84" s="6" t="n">
        <v>5331969</v>
      </c>
      <c r="D84" s="6" t="n">
        <v>5331969</v>
      </c>
      <c r="E84" s="6" t="n">
        <v>21138824</v>
      </c>
    </row>
    <row r="85">
      <c r="A85" s="4" t="inlineStr">
        <is>
          <t>Release of Investments for Liabilities</t>
        </is>
      </c>
      <c r="B85" s="6" t="n">
        <v>750000</v>
      </c>
      <c r="C85" s="4" t="inlineStr">
        <is>
          <t xml:space="preserve"> </t>
        </is>
      </c>
    </row>
    <row r="86">
      <c r="A86" s="4" t="inlineStr">
        <is>
          <t>Shares Issued to Settle Debt and Accrued Interest</t>
        </is>
      </c>
      <c r="B86" s="6" t="n">
        <v>7228135</v>
      </c>
      <c r="C86" s="6" t="n">
        <v>5684851</v>
      </c>
      <c r="D86" s="6" t="n">
        <v>6908194</v>
      </c>
      <c r="E86" s="4" t="inlineStr">
        <is>
          <t xml:space="preserve"> </t>
        </is>
      </c>
    </row>
    <row r="87">
      <c r="A87" s="4" t="inlineStr">
        <is>
          <t>Shares Issued to Settle Accounts Payable and Liabilities</t>
        </is>
      </c>
      <c r="B87" s="6" t="n">
        <v>2755853</v>
      </c>
      <c r="C87" s="6" t="n">
        <v>4849310</v>
      </c>
      <c r="D87" s="6" t="n">
        <v>4798343</v>
      </c>
      <c r="E87" s="6" t="n">
        <v>8929288</v>
      </c>
    </row>
    <row r="88">
      <c r="A88" s="4" t="inlineStr">
        <is>
          <t>Equity Component of Debt - New and Amended</t>
        </is>
      </c>
      <c r="B88" s="6" t="n">
        <v>5583407</v>
      </c>
      <c r="C88" s="6" t="n">
        <v>23781053</v>
      </c>
    </row>
    <row r="89">
      <c r="A89" s="4" t="inlineStr">
        <is>
          <t>Accrued Interest Added to Senior Secured Convertible Debt</t>
        </is>
      </c>
      <c r="B89" s="4" t="inlineStr">
        <is>
          <t xml:space="preserve"> </t>
        </is>
      </c>
      <c r="C89" s="6" t="n">
        <v>10247255</v>
      </c>
      <c r="D89" s="6" t="n">
        <v>10247255</v>
      </c>
      <c r="E89" s="4" t="inlineStr">
        <is>
          <t xml:space="preserve"> </t>
        </is>
      </c>
    </row>
    <row r="90">
      <c r="A90" s="4" t="inlineStr">
        <is>
          <t>Deferred Tax Impact on Conversion Feature</t>
        </is>
      </c>
      <c r="B90" s="5" t="n">
        <v>20386014</v>
      </c>
      <c r="C90" s="5" t="n">
        <v>260</v>
      </c>
      <c r="D90" s="6" t="n">
        <v>11009989</v>
      </c>
      <c r="E90" s="6" t="n">
        <v>7473216</v>
      </c>
    </row>
    <row r="91">
      <c r="A91" s="4" t="inlineStr">
        <is>
          <t>Derivative Liability Incurred on Issuance of Equity</t>
        </is>
      </c>
      <c r="D91" s="4" t="inlineStr">
        <is>
          <t xml:space="preserve"> </t>
        </is>
      </c>
      <c r="E91" s="6" t="n">
        <v>13252207</v>
      </c>
    </row>
    <row r="92">
      <c r="A92" s="4" t="inlineStr">
        <is>
          <t>Issuance of MedMen Corp Redeemable Shares for Other Assets</t>
        </is>
      </c>
      <c r="D92" s="4" t="inlineStr">
        <is>
          <t xml:space="preserve"> </t>
        </is>
      </c>
      <c r="E92" s="6" t="n">
        <v>343678</v>
      </c>
    </row>
    <row r="93">
      <c r="A93" s="4" t="inlineStr">
        <is>
          <t>Redemption of MedMen LLC Redeemable Shares</t>
        </is>
      </c>
      <c r="D93" s="4" t="inlineStr">
        <is>
          <t xml:space="preserve"> </t>
        </is>
      </c>
      <c r="E93" s="6" t="n">
        <v>24439469</v>
      </c>
    </row>
    <row r="94">
      <c r="A94" s="4" t="inlineStr">
        <is>
          <t>Acquisition of Non-Controlling Interests</t>
        </is>
      </c>
      <c r="D94" s="4" t="inlineStr">
        <is>
          <t xml:space="preserve"> </t>
        </is>
      </c>
      <c r="E94" s="6" t="n">
        <v>96549</v>
      </c>
    </row>
    <row r="95">
      <c r="A95" s="4" t="inlineStr">
        <is>
          <t>Options Issued for Other Assets</t>
        </is>
      </c>
      <c r="D95" s="4" t="inlineStr">
        <is>
          <t xml:space="preserve"> </t>
        </is>
      </c>
      <c r="E95" s="6" t="n">
        <v>633837</v>
      </c>
    </row>
    <row r="96">
      <c r="A96" s="4" t="inlineStr">
        <is>
          <t>Shares Issued for Debt Issuance Costs</t>
        </is>
      </c>
      <c r="D96" s="4" t="inlineStr">
        <is>
          <t xml:space="preserve"> </t>
        </is>
      </c>
      <c r="E96" s="6" t="n">
        <v>5836550</v>
      </c>
    </row>
    <row r="97">
      <c r="A97" s="4" t="inlineStr">
        <is>
          <t>Conversion of Convertible Debentures</t>
        </is>
      </c>
      <c r="D97" s="4" t="inlineStr">
        <is>
          <t xml:space="preserve"> </t>
        </is>
      </c>
      <c r="E97" s="6" t="n">
        <v>3802381</v>
      </c>
    </row>
    <row r="98">
      <c r="A98" s="4" t="inlineStr">
        <is>
          <t>Equity Component of Debt - New and Amended</t>
        </is>
      </c>
      <c r="D98" s="6" t="n">
        <v>23781053</v>
      </c>
      <c r="E98" s="4" t="inlineStr">
        <is>
          <t xml:space="preserve"> </t>
        </is>
      </c>
    </row>
    <row r="99">
      <c r="A99" s="4" t="inlineStr">
        <is>
          <t>Finance Lease Assets Acquired Under Sale and Leaseback Transactions</t>
        </is>
      </c>
      <c r="D99" s="4" t="inlineStr">
        <is>
          <t xml:space="preserve"> </t>
        </is>
      </c>
      <c r="E99" s="6" t="n">
        <v>16876813</v>
      </c>
    </row>
    <row r="100">
      <c r="A100" s="4" t="inlineStr">
        <is>
          <t>Deferred Tax Impact on Property Purchases</t>
        </is>
      </c>
      <c r="D100" s="6" t="n">
        <v>15948592</v>
      </c>
      <c r="E100" s="6" t="n">
        <v>26230572</v>
      </c>
    </row>
    <row r="101">
      <c r="A101" s="4" t="inlineStr">
        <is>
          <t>Deferred Tax Impact on Intangible Purchases</t>
        </is>
      </c>
      <c r="D101" s="6" t="n">
        <v>-362125</v>
      </c>
      <c r="E101" s="6" t="n">
        <v>36154740</v>
      </c>
    </row>
    <row r="102">
      <c r="A102" s="4" t="inlineStr">
        <is>
          <t>Deferred Tax Impact on Intangible Asset Acquisitions</t>
        </is>
      </c>
      <c r="D102" s="4" t="inlineStr">
        <is>
          <t xml:space="preserve"> </t>
        </is>
      </c>
      <c r="E102" s="4" t="inlineStr">
        <is>
          <t xml:space="preserve"> </t>
        </is>
      </c>
    </row>
    <row r="103">
      <c r="A103" s="4" t="inlineStr">
        <is>
          <t>Accrual for the Repurchase of Class A Super Voting Shares</t>
        </is>
      </c>
      <c r="D103" s="6" t="n">
        <v>475650</v>
      </c>
      <c r="E103" s="4" t="inlineStr">
        <is>
          <t xml:space="preserve"> </t>
        </is>
      </c>
    </row>
    <row r="104">
      <c r="A104" s="4" t="inlineStr">
        <is>
          <t>Deferred Gain on Sale and Leaseback Transactions</t>
        </is>
      </c>
      <c r="D104" s="4" t="inlineStr">
        <is>
          <t xml:space="preserve"> </t>
        </is>
      </c>
      <c r="E104" s="5" t="n">
        <v>56662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GAIN ON INVESTMENTS (Tables)</t>
        </is>
      </c>
      <c r="B1" s="2" t="inlineStr">
        <is>
          <t>9 Months Ended</t>
        </is>
      </c>
    </row>
    <row r="2">
      <c r="B2" s="2" t="inlineStr">
        <is>
          <t>Mar. 27, 2021</t>
        </is>
      </c>
    </row>
    <row r="3">
      <c r="A3" s="3" t="inlineStr">
        <is>
          <t>Realized And Unrealized Gain On Investments</t>
        </is>
      </c>
    </row>
    <row r="4">
      <c r="A4" s="4" t="inlineStr">
        <is>
          <t>Schedule of realized and unrealized loss (gain) on investments and assets held for sale</t>
        </is>
      </c>
      <c r="B4" s="4" t="inlineStr">
        <is>
          <t>Schedule of realized and unrealized loss (gain) on investments and assets held for sale
Three Months Ended Nine Months Ended
March 27, March 28, March 27, March 28,
2021 2020 2021 2020
Gain on Changes in Fair Value of Investments (86,124 ) (16,600,604 )
Total Realized and Unrealized Gain on Investments $ - $ (86,124 ) $ - $ (16,600,60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VISION FOR INCOME TAXES AND DEFERRED INCOME TAXES (Tables)</t>
        </is>
      </c>
      <c r="B1" s="2" t="inlineStr">
        <is>
          <t>9 Months Ended</t>
        </is>
      </c>
      <c r="C1" s="2" t="inlineStr">
        <is>
          <t>12 Months Ended</t>
        </is>
      </c>
    </row>
    <row r="2">
      <c r="B2" s="2" t="inlineStr">
        <is>
          <t>Mar. 27, 2021</t>
        </is>
      </c>
      <c r="C2" s="2" t="inlineStr">
        <is>
          <t>Jun. 27, 2020</t>
        </is>
      </c>
    </row>
    <row r="3">
      <c r="A3" s="3" t="inlineStr">
        <is>
          <t>Income Tax Disclosure [Abstract]</t>
        </is>
      </c>
    </row>
    <row r="4">
      <c r="A4" s="4" t="inlineStr">
        <is>
          <t>Schedule of income tax expense and effective tax rates</t>
        </is>
      </c>
      <c r="B4" s="4" t="inlineStr">
        <is>
          <t>Schedule of income tax expense and effective tax rates
Three Months Ended Nine Months Ended
March 27, March 28, March 27, March 28,
2021 2020 2021 2020
Loss from Continuing Operations Before Provision for Income Taxes $ (49,548,705 ) $ (60,651,820 ) $ (103,314,604 ) $ (196,997,174 )
Income Tax Benefit (Expense) 32,207,910 13,836,022 (2,101,121 ) 47,088,266
Effective Tax Rate 65 % 23 % 2 % 24 %</t>
        </is>
      </c>
    </row>
    <row r="5">
      <c r="A5" s="4" t="inlineStr">
        <is>
          <t>Schedule of Provision for income taxes</t>
        </is>
      </c>
      <c r="C5" s="4" t="inlineStr">
        <is>
          <t>Schedule of Provision
for income taxes
2020 2019
Current:
Federal $ 21,675,826 $ 17,380,191
State 2,471,663 2,401,365
Total Current 24,147,489 19,781,556
Deferred:
Federal (52,822,427 ) (17,388,695 )
State (12,153,888 ) (7,977,922 )
Total Deferred (64,976,315 (25,366,617 )
Total Provision for Income Taxes $ (40,828,826 ) $ (5,585,061 )</t>
        </is>
      </c>
    </row>
    <row r="6">
      <c r="A6" s="4" t="inlineStr">
        <is>
          <t>Schedule of components of deferred tax assets and liabilities</t>
        </is>
      </c>
      <c r="C6" s="4" t="inlineStr">
        <is>
          <t>Schedule of components of deferred tax assets and liabilities
2020 2019
Deferred Tax Assets:
Sale and Leaseback $ 1,378,229 $ 1,563,839
Net Operating Loss 14,773,963 2,960,466
Fair Value of Investments 1,019,919 -
Lease Liability 30,545,899 -
Held for Sale 16,580,885 -
Notes Payable 16,156,489 11,368,955
Total Deferred Tax Assets 80,455,384 15,893,260
Deferred Tax Assets Not Recognized (49,939,139 ) (2,465,506 )
Net Deferred Tax Assets $ 30,516,245 $ 13,427,754
2020 2019
Deferred Tax Liabilities:
Leases $ (14,974,482 ) $ -
Property, Plant &amp; Equipment $ (25,286,947 ) (42,916,321 )
Intangible Assets (37,731,096 ) (54,108,705 )
Senior Secured Convertible Credit Facility (9,420,472 ) (6,880,066 )
Fair Value of Investments - (1,270,885 )
Total Deferred Tax Liabilities (87,412,297 ) (105,175,977 )
Net Deferred Tax Liabilities $ (56,896,752 ) $ (91,748,223 )</t>
        </is>
      </c>
    </row>
    <row r="7">
      <c r="A7" s="4" t="inlineStr">
        <is>
          <t>Schedule of reconciliation between the effective tax rate on income from continuing operations and the statutory tax rat</t>
        </is>
      </c>
      <c r="C7" s="4" t="inlineStr">
        <is>
          <t>Schedule of reconciliation between the effective tax rate on income from continuing operations and the statutory tax rat
2020 2019
Expected Income Tax Benefit at Statutory Tax Rate $ (113,915,623 ) $ (55,276,377 )
Section 280E Permanent and Other Non-Deductible Items 89,883,278 54,421,363
State Rate 2,471,663 2,401,365
Tax Gain on Sale Leaseback 8,377,927 4,732,502
Benefit on Failed Sale Lease back - (11,368,955 )
Effect of GAAP Impairment (37,651,440 ) -
Effect of Held for Sale (16,580,885 ) -
Effect of ASC 842 Implementation (15,571,417 ) -
Benefit on Recognized California Net Operating Loss (2,935,116 ) (2,960,466 )
Valuation Allowance 45,092,787 ) 2,465,505
Reported Income Tax Expense $ (40,828,826 ) $ (5,585,061 )
Effective Tax Rate 7.09 % 1.03 %</t>
        </is>
      </c>
    </row>
    <row r="8">
      <c r="A8" s="4" t="inlineStr">
        <is>
          <t>Schedule of movement in net deferred tax liabilities</t>
        </is>
      </c>
      <c r="C8" s="4" t="inlineStr">
        <is>
          <t>Schedule of movement in net deferred tax liabilities
2020 2019
Balance at Beginning of Period $ (91,748,223 ) $ (11,160,195 )
Recognized in Profit or Loss 64,976,314 26,183,289
Recognized in Property, Plant &amp; Equipment and Intangible Assets (15,586,467 ) (88,625,236 )
Recognized in Goodwill (3,428,210 ) (11,776,956 )
Recognized in Equity (11,110,166 ) (7,407,693 )
Recognized in Retained Earnings - 1,038,568
Balance at End of Period $ (56,896,752 ) $ (91,748,22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Mar. 27, 2021</t>
        </is>
      </c>
      <c r="C2" s="2" t="inlineStr">
        <is>
          <t>Jun. 27, 2020</t>
        </is>
      </c>
    </row>
    <row r="3">
      <c r="A3" s="3" t="inlineStr">
        <is>
          <t>Discontinued Operations and Disposal Groups [Abstract]</t>
        </is>
      </c>
    </row>
    <row r="4">
      <c r="A4" s="4" t="inlineStr">
        <is>
          <t>Schedule of Net operating loss of the discontinued operations</t>
        </is>
      </c>
      <c r="B4" s="4" t="inlineStr">
        <is>
          <t>Schedule of net operating loss of discontinued operation
Three Months Ended Nine Months Ended
March 27, March 28, March 27, March 28,
2021 2020 2021 2020
Revenue $ 7,387,484 $ 5,865,570 $ 15,768,813 $ 18,856,242
Cost of Goods Sold 4,621,955 4,746,321 9,788,393 14,051,806
Gross Profit 2,765,529 1,119,249 5,980,420 4,804,436
Expenses:
General and Administrative 3,215,889 4,471,200 9,415,436 14,853,915
Sales and Marketing 21,756 2,986 52,857 45,991
Depreciation and Amortization 1,003,276 518,691 2,528,380 2,932,558
Gain on Disposal of Assets (13,375,430 ) - (13,375,430 ) -
Impairment Expense - - - 46,702,659
Total Expenses (9,134,509 ) 4,992,877 (1,378,757 ) 64,535,123
Operating Income (Loss) from Discontinued Operations 11,900,038 (3,873,628 ) 7,359,177 (59,730,687 )
Other Expense (Income):
Interest Expense 2,629,476 1,985,129 7,549,165 4,066,905
Interest Income (1,545 ) - (1,545 ) -
Amortization of Debt Discount and Loan Origination Fees 2,197,946 323,916 5,834,043 3,444,098
Other (Income) Expense (177,006 ) (584 ) (174,341 ) 77,494
Total Other Expense 4,648,871 2,308,461 13,207,322 7,588,497
Income (Loss) on Discontinued Operations Before Provision for Income Taxes 7,251,167 (6,182,089 ) (5,848,145 ) (67,319,184 )
Provision for Income Tax Benefit (Expense) 358,816 338,376 (175,284 ) 8,522,082
Income (Loss) on Discontinued Operations $ 7,609,983 $ (5,843,713 ) $ (6,023,429 ) $ (58,797,102 )</t>
        </is>
      </c>
      <c r="C4" s="4" t="inlineStr">
        <is>
          <t>Schedule of Net operating loss of the discontinued
operations
2020 2019
Revenue $ 15,164,131 $ 10,044,235
Cost of Goods Sold 11,947,208 4,010,987
Gross Profit 3,216,923 6,033,248
Expenses:
General and Administrative 6,905,155 4,702,461
Sales and Marketing 81,489 -
Depreciation and Amortization 1,532,792 1,280,090
Total Expenses 8,519,436 5,982,551
Loss from Operations (5,302,513 ) 50,697
Other Expense (Income):
Impairment of Assets 46,702,660 -
Other Expense 5,385 167,550
Total Other Expense 46,708,045 167,550
Loss on Discontinued Operations Before Provision for Income Taxes (52,010,559 ) (116,853 )
Provision for Income Tax (Expense) Benefit 1,229,520 (1,147,343 )
Loss on Discontinued Operations $ (50,781,039 ) $ (1,264,196 )</t>
        </is>
      </c>
    </row>
    <row r="5">
      <c r="A5" s="4" t="inlineStr">
        <is>
          <t>Schedule of assets included in discontinued operations</t>
        </is>
      </c>
      <c r="B5" s="4" t="inlineStr">
        <is>
          <t>Schedule of assets included in discontinued operation
March 27, June 27,
2021 2020
Carrying Amounts of the Assets Included in Discontinued Operations:
Cash and Cash Equivalents $ 1,115,295 $ 1,198,390
Restricted Cash 5,280 8,844
Accounts Receivable 744,830 283,730
Prepaid Expenses 371,185 172,403
Inventory 6,252,896 6,985,120
Other Current Assets - 64,600
TOTAL CURRENT ASSETS (1)
Property and Equipment, Net 15,344,556 15,213,580
Operating Lease Right-of-Use Assets 24,428,302 26,349,789
Intangible Assets, Net 14,255,791 18,936,173
Goodwill 960,691 960,692
Other Assets 525,646 1,688,316
TOTAL NON-CURRENT ASSETS (1)
TOTAL ASSETS OF THE DISPOSAL GROUP CLASSIFIED AS HELD FOR SALE $ 64,004,472 $ 71,861,637
Carrying Amounts of the Liabilities Included in Discontinued Operations:
Accounts Payable and Accrued Liabilities $ 4,898,172 $ 6,231,931
Income Taxes Payable 1,273,275 775,714
Other Current Liabilities 326,567 22,747
Current Portion of Operating Lease Liabilities 2,425,234 1,824,862
TOTAL CURRENT LIABILITIES (1)
Operating Lease Liabilities, Net of Current Portion 25,540,209 25,417,774
Finance Lease Liabilities, Net of Current Portion 349,312 -
Deferred Tax Liabilities 9,710,451 14,663,497
TOTAL NON-CURRENT LIABILITIES (1)
TOTAL LIABILITIES OF THE DISPOSAL GROUP CLASSIFIED AS HELD FOR SALE $ 44,523,220 $ 48,936,525
(1) The assets and liabilities of the remaining Arizona disposal group and MedMen NY, Inc. classified as held for sale are classified as current on the unaudited interim Condensed Consolidated Balance Sheets as of March 27, 2021 because it is probable that the sale will occur and proceeds will be collected within one year. The assets and liabilities of Level Up classified as held for sale are classified as current in the amounts of $21,181,051 and $15,060,302, respectively, on the audited Consolidated Balance Sheets as of June 27, 2020. The assets and liabilities of MedMen NY, Inc. classified as held for sale are classified as current and noncurrent in the amounts of $4,440,127and $46,228,551, respectively, on the audited Consolidated Balance Sheets as of June 27, 2020. The liabilities of MedMen NY, Inc. classified as held for sale are classified as current and noncurrent in the amounts of $2,915,276 and $30,960,947, respectively, on the audited Consolidated Balance Sheets as of June 27, 2020.</t>
        </is>
      </c>
      <c r="C5" s="4" t="inlineStr">
        <is>
          <t xml:space="preserve">Schedule of assets included in discontinued operations
2020 2019
Carrying Amounts of the Assets Included in Discontinued Operations:
Cash and Cash Equivalents $ 522,966 $ 527,377
Accounts Receivable 274,886 865,485
Prepaid Expenses 74,622 249,309
Inventory 3,323,978 5,752,847
Other Current Assets 64,600 -
TOTAL CURRENT ASSETS
(1) 7,395,018
Property and Equipment, Net 4,288,808 4,633,289
Operating Lease Right-of-Use Assets 5,257,327 -
Intangible Assets, Net 7,260,288 20,449,002
Goodwill - 31,773,659
Other Assets 113,576 114,576
TOTAL
NON-CURRENT ASSETS (1) 56,970,526
TOTAL ASSETS OF THE DISPOSAL GROUP CLASSIFIED AS HELD FOR SALE $ 21,181,051 $ 64,365,544
Carrying Amounts of the Liabilities Included in Discontinued Operations:
Accounts Payable and Accrued Liabilities $ 2,126,162 $ 1,742,133
Income Taxes Payable 946,679 1,899,487
Other Current Liabilities 22,747 -
Current Portion of Operating Lease Liabilities 385,699 -
TOTAL
CURRENT LIABILITIES (1) 3,641,620
Operating Lease Liabilities, Net of Current Portion 5,300,936 -
Deferred Tax Liabilities 6,278,079 7,185,447
TOTAL
NON-CURRENT LIABILITIES (1) 7,185,447
TOTAL LIABILITIES OF THE DISPOSAL GROUP CLASSIFIED AS HELD FOR SALE $ 15,060,302 $ 10,827,06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27, 2020</t>
        </is>
      </c>
    </row>
    <row r="3">
      <c r="A3" s="3" t="inlineStr">
        <is>
          <t>Accounting Policies [Abstract]</t>
        </is>
      </c>
    </row>
    <row r="4">
      <c r="A4" s="4" t="inlineStr">
        <is>
          <t>Schedule of retail entities</t>
        </is>
      </c>
      <c r="B4" s="4" t="inlineStr">
        <is>
          <t>Schedule of retail
entities
Ownership
Entity Location Purpose 2020 2019
Nature’s Cure, Inc. (1)(3) Los Angeles - LAX Airport Dispensary 0 % 0 %
LAX Fund II Group, LLC (1)(4) 0 % 0 %
Venice Caregiver Foundation, Inc. (2)(3) Venice Beach - Abbot Kinney Dispensary 0 % 0 %
(1) Nature’s
Cure, Inc. is wholly-owned by MedMen Opportunity Fund II, LP, a related party, and under control of the Company through a management
agreement. The Company does not hold any ownership interests in the entity.
(2) Venice
Caregivers Foundation, Inc. is wholly-owned by MedMen Opportunity Fund II, LP, a related party, and under control of the Company
through a management agreement. The Company does not hold any ownership interests in the entity.
(3) California
Corporation
(4) California
Limited Liability Company</t>
        </is>
      </c>
    </row>
    <row r="5">
      <c r="A5" s="4" t="inlineStr">
        <is>
          <t>Schedule of corporate entities</t>
        </is>
      </c>
      <c r="B5" s="4" t="inlineStr">
        <is>
          <t xml:space="preserve">Schedule of corporate
entities
Ownership
Entity Location Purpose 2020 2019
MM CAN USA, Inc. (5) California Manager of MM 100 % 100 %
MM Enterprises USA, LLC (8) Delaware Operating Entity 100 % 100 %
Convergence Management Services, Ltd. (17) Canada Public Relations Entity 100 % 0 % </t>
        </is>
      </c>
    </row>
    <row r="6">
      <c r="A6" s="4" t="inlineStr">
        <is>
          <t>Schedule of management entities</t>
        </is>
      </c>
      <c r="B6" s="4" t="inlineStr">
        <is>
          <t xml:space="preserve">Schedule of management entities
Ownership
Subsidiaries Location Purpose 2020 2019
LCR SLP, LLC (8) Delaware Holding Company 100 % 100 %
LCR Manager, LLC (16) Delaware Manager of the 0 % 70 % </t>
        </is>
      </c>
    </row>
    <row r="7">
      <c r="A7" s="4" t="inlineStr">
        <is>
          <t>Schedule of real estate entities</t>
        </is>
      </c>
      <c r="B7" s="4" t="inlineStr">
        <is>
          <t>Schedule of real
estate entities
Ownership
Subsidiaries Location Purpose 2020 2019
MMOF Venice Parking, LLC (6) Venice Beach - Lincoln Blvd. Parking Lot 100 % 100 %
MME RE AK, LLC (6) Venice Beach - Abbot Kinney Building 100 % 100 %
MMOF RE SD, LLC (6) San Diego - Kearny Mesa Building 100 % 100 %
MMOF RE Vegas 2, LLC (10) Las Vegas - The Strip Building 100 % 100 %
MMOF RE Fremont, LLC (10) Las Vegas - Downtown Arts District Building 100 % 100 %
MME RE BH, LLC (6) Los Angeles - Beverly Hills Building 100 % 100 %
NVGN RE Holdings, LLC (10) Nevada Genetics R&amp;D Facility 100 % 100 %</t>
        </is>
      </c>
    </row>
    <row r="8">
      <c r="A8" s="4" t="inlineStr">
        <is>
          <t>Schedule of retail entities</t>
        </is>
      </c>
      <c r="B8" s="4" t="inlineStr">
        <is>
          <t>Schedule of retail entities
Ownership
Subsidiaries Location Purpose 2020 2019
Manlin I, LLC (1)(2)(6) Los Angeles - West Hollywood Dispensary 100 % 100 %
Farmacy Collective (1)(3)(7) Los Angeles - West Hollywood Dispensary 100 % 100 %
The Source Santa Ana (1)(4)(6) Orange County - Santa Ana Dispensary 100 % 100 %
SA Fund Group RT, LLC 100 % 100 %
CYON Corporation, Inc. (5) Los Angeles - Beverly Hills Dispensary 100 % 100 %
BH Fund II Group, LLC (6) 100 % 100 %
MMOF Downtown Collective, LLC (6) Los Angeles - Downtown Dispensary 100 % 100 %
Advanced Patients’ Collective (5) 100 % 100 %
DT Fund II Group, LLC (5) 100 % 100 %
MMOF San Diego Retail, Inc. (6) San Diego - Kearny Mesa Dispensary 100 % 100 %
San Diego Retail Group II, LLC (5) 100 % 100 %
MMOF Venice, LLC (6) Venice Beach - Lincoln Blvd. Dispensary 100 % 100 %
The Compassion Network, LLC (5) 100 % 100 %
MMOF PD, LLC (6) Palm Desert Dispensary 100 % 100 %
MMOF Palm Desert, Inc. (5) 100 % 100 %
MMOF SM, LLC (6) Santa Monica Dispensary 100 % 100 %
MMOF Santa Monica, Inc. (5) 100 % 100 %
MMOF Fremont, LLC (10) Las Vegas - Downtown Arts District Dispensary 100 % 100 %
MMOF Fremont Retail, Inc. (9) 100 % 100 %
MME SF Retail, Inc. (5) San Francisco Dispensary 100 % 100 %
MMOF Vegas, LLC (10) Las Vegas - North Las Vegas Dispensary 100 % 100 %
MMOF Vegas Retail, Inc. (9) 100 % 100 %
MMOF Vegas 2, LLC (10) Las Vegas - Cannacopia Dispensary 100 % 100 %
MMOF Vegas Retail 2, Inc. (9) 100 % 100 %
MME VMS, LLC (7) San Jose Dispensary 100 % 100 %
Viktoriya’s Medical Supplies, LLC (7) 100 % 100 %
Project Compassion Venture, LLC (9) 100 % 100 %
Project Compassion Capital, LLC (9) 100 % 100 %
Project Compassion NY, LLC (9) 100 % 100 %
Ownership
Subsidiaries Location Purpose 2020 2019
MedMen NY, Inc. (11) New York Dispensaries 100 % 100 %
MME IL Group LLC (15) Oak Park, Illinois Dispensary 100 % 100 %
Future Transactions Holdings, LLC (15) 100 % 100 %
MME Seaside, LLC (6) Seaside, California Dispensary 100 % 100 %
PHSL, LLC (6) 100 % 100 %
MME Sorrento Valley, LLC (6) San Diego - Sorrento Valley Dispensary 100 % 100 %
Sure Felt, LLC (6) 100 % 100 %
Rochambeau, Inc. (5) Emeryville, California Dispensary 100 % 100 %
Kannaboost Technology, Inc. (14) Scottsdale and Tempe, Arizona Dispensaries 100 % 100 %
CSI Solutions, LLC (13) 100 % 100 %
MME AZ Group, LLC (13) Mesa, Arizona Dispensary 100 % 100 %
EBA Holdings, Inc. (14) 100 % 100 %
MattnJeremy, Inc. (5) Long Beach, California Dispensary 100 % 0 %
Milkman, LLC (6) Grover Beach, California Dispensary 100 % 0 %
MME 1001 North Retail, LLC (15) Chicago, Illinois Dispensary 100 % 0 %
MME Evanston Retail, LLC (15) Evanston, Illinois Dispensary 100 % 0 %</t>
        </is>
      </c>
    </row>
    <row r="9">
      <c r="A9" s="4" t="inlineStr">
        <is>
          <t>Schedule of cultivation entities</t>
        </is>
      </c>
      <c r="B9" s="4" t="inlineStr">
        <is>
          <t>Schedule of cultivation entities
Ownership
Subsidiaries Location Purpose 2020 2019
Project Mustang Development, LLC (10) Northern Nevada Cultivation and Production Facility 100 % 100 %
The MedMen of Nevada 2, LLC (10) 100 % 100 %
MMNV2 Holdings I, LLC (10) 100 % 100 %
MMNV2 Holdings II, LLC (10) 100 % 100 %
MMNV2 Holdings III, LLC (10) 100 % 100 %
MMNV2 Holdings IV, LLC (10) 100 % 100 %
MMNV2 Holdings V, LLC (10) 100 % 100 %
Manlin DHS Development, LLC (10) Desert Hot Springs, California Cultivation and Production Facility 100 % 100 %
Desert Hot Springs Green Horizon, Inc. (7) 100 % 100 %
Project Compassion Venture, LLC (8) Utica, New York Cultivation and Production Facility 100 % 100 %
EBA Holdings, Inc. (14) Mesa, Arizona Cultivation and Production Facility 100 % 100 %
Kannaboost Technology, Inc. (14) Mesa, Arizona Cultivation and Production Facility 100 % 100 %
CSI Solutions, LLC (13) 100 % 100 %
MME Florida, LLC (12) Eustis, Florida Cultivation and Production Facility 100 % 100 %</t>
        </is>
      </c>
    </row>
    <row r="10">
      <c r="A10" s="4" t="inlineStr">
        <is>
          <t>Schedule of property plant and equipment</t>
        </is>
      </c>
      <c r="B10" s="4" t="inlineStr">
        <is>
          <t>Schedule of property
plant and equipment
Land Not Depreciated
Buildings
and Improvements 39
Finance
Lease Asset Shorter
of Lease Term or Economic Life
Right
of Use Assets 10 20
Furniture
and Fixtures 3 7
Leasehold
Improvements Shorter
of Lease Term or Economic Life
Equipment
and Software 3 7
Construction
in Progress Not Depreciated</t>
        </is>
      </c>
    </row>
    <row r="11">
      <c r="A11" s="4" t="inlineStr">
        <is>
          <t>Schedule of intangible assets</t>
        </is>
      </c>
      <c r="B11" s="4" t="inlineStr">
        <is>
          <t>Schedule of intangible assets
Dispensary
Licenses 15
Customer
Relationships 5
Management
Agreement 30
Intellectual
Property 10
Capitalized
Software 3</t>
        </is>
      </c>
    </row>
    <row r="12">
      <c r="A12" s="4" t="inlineStr">
        <is>
          <t>Schedule of change in tax policy</t>
        </is>
      </c>
      <c r="B12" s="4" t="inlineStr">
        <is>
          <t>Schedule of change in tax policy
Increase (Decrease)
Consolidated Balance Sheet
Property and Equipment, Net $ (6,105,588 )
Deferred Tax Liabilities $ (9,540,007 )
Accumulated Deficit $ 3,434,419
Consolidated Statement of Operations
Provision for Income Taxes $ 3,355,935
Net Loss and Comprehensive Loss Attributable to Shareholders of MedMen Enterprises Inc. $ 3,355,935
Loss Per Share - Basic and Diluted Attributable to Shareholders of MedMen Enterprises Inc. $ 0.03
Consolidated Statement of Cash Flows
Deferred Tax (Recovery) Expense $ (3,355,935 )
Depreciation and Amortization $ (78,484 )
Non - Cash Deferred Tax Impact on Property Purchases $ (6,184,072 )</t>
        </is>
      </c>
    </row>
    <row r="13">
      <c r="A13" s="4" t="inlineStr">
        <is>
          <t>Schedule of financial instruments</t>
        </is>
      </c>
      <c r="B13" s="4" t="inlineStr">
        <is>
          <t xml:space="preserve">Schedule of financial instruments
Amortized Cost FVTPL TOTAL
Financial Assets:
Cash and Cash Equivalents $ - $ 10,093,925 $ 10,093,925
Restricted Cash $ - $ 9,873 $ 9,873
Accounts Receivable $ 963,997 $ - $ 963,997
Due from Related Party $ 3,109,717 $ - $ 3,109,717
Investments $ - $ 3,786,791 $ 3,786,791
Financial Liabilities:
Accounts Payable and Accrued Liabilities $ 79,530,930 $ - $ 79,530,930
Other Liabilities $ 10,780,504 $ - $ 10,780,504
Acquisition Consideration Related Liabilities $ - $ 8,951,801 $ 8,951,801
Notes Payable $ 168,998,605 $ - $ 168,998,605
Due to Related Party $ 4,556,814 $ - $ 4,556,814
Derivative Liabilities $ - $ 546,076 $ 546,076
Senior Secured Convertible Credit Facility $ 166,368,463 $ - $ 166,368,463 The
following table summarizes the Company’s financial instruments as of June 29, 2019:
Amortized Cost FVTPL TOTAL
Financial Assets:
Cash and Cash Equivalents $ - $ 33,226,370 $ 33,226,370
Restricted Cash $ - $ 55,618 $ 55,618
Accounts Receivable $ 621,945 $ - $ 621,945
Due from Related Party $ 4,921,455 $ - $ 4,921,455
Investments $ - $ 13,018,791 $ 13,018,791
Financial Liabilities:
Accounts Payable and Accrued Liabilities $ 47,610,197 $ - $ 47,610,197
Other Liabilities $ 2,872,380 $ - $ 2,872,380
Acquisition Consideration Related Liabilities $ - $ 774,000 $ 774,000
Notes Payable $ 172,747,559 $ - $ 172,747,559
Due to Related Party $ 5,640,817 $ - $ 5,640,817
Derivative Liabilities $ - $ 9,343,485 $ 9,343,485
Senior Secured Convertible Credit Facility $ 86,855,415 $ - $ 86,855,41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 (Tables)</t>
        </is>
      </c>
      <c r="B1" s="2" t="inlineStr">
        <is>
          <t>12 Months Ended</t>
        </is>
      </c>
    </row>
    <row r="2">
      <c r="B2" s="2" t="inlineStr">
        <is>
          <t>Jun. 27, 2020</t>
        </is>
      </c>
    </row>
    <row r="3">
      <c r="A3" s="3" t="inlineStr">
        <is>
          <t>Disclosure Prepaid Expenses Abstract</t>
        </is>
      </c>
    </row>
    <row r="4">
      <c r="A4" s="4" t="inlineStr">
        <is>
          <t>Schedule of prepaid expenses</t>
        </is>
      </c>
      <c r="B4" s="4" t="inlineStr">
        <is>
          <t xml:space="preserve">Schedule of prepaid expenses
2020 2019
Prepaid Expenses $ 3,962,686 $ 9,471,692
Prepaid Rent - 2,077,771
Prepaid Insurance 700,078 2,348,441
Total Prepaid Expenses $ 4,662,764 $ 13,897,90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Jun. 27, 2020</t>
        </is>
      </c>
    </row>
    <row r="3">
      <c r="A3" s="3" t="inlineStr">
        <is>
          <t>Business Combination and Asset Acquisition [Abstract]</t>
        </is>
      </c>
    </row>
    <row r="4">
      <c r="A4" s="4" t="inlineStr">
        <is>
          <t>Schedule of business acquisitions</t>
        </is>
      </c>
      <c r="B4" s="4" t="inlineStr">
        <is>
          <t xml:space="preserve">Schedule of business acquisitions
2019
Acquisitions 2020
Acquisitions
LVMC,
LLC Monarch Viktoriya’s
Medical Supplies LLC Future
Transactions Holdings LLC Kannaboost
Technology Inc. and CSI Solutions LLC PHSL,
LLC 2019
TOTAL MattnJeremy,
Inc. MME
Evanston Retail, LLC 2020
TOTAL
Closing
Date: October
9, December 3, January
15, February
4, February 13, March
29, September
3, 2019 December 2, 2019
Total
Consideration
Cash $ 10,075,000 $ 6,986,541 $ 3,800,000 $ 3,050,000 $ 2,000,000 $ 750,000 $ 26,661,541 $ 1,000,000 $ - $ 1,000,000
Note Payable - - 6,500,000 3,000,000 15,000,000 2,250,000 26,750,000 - - -
Relief of Credit - - - - - - - - 6,930,557 6,930,557
Stock Issued:
Subordinate Voting
Shares - 13,337,471 - 6,895,270 14,169,438 - 34,402,179 - - -
Present Value of Deferred
Payments - - - - - - - 1,875,000 - 1,875,000
Contingent
Consideration - 774,000 - - - - 774,000 9,833,000 - 9,833,000
Total
Consideration $ 10,075,000 $ 21,098,012 $ 10,300,000 $ 12,945,270 $ 31,169,438 $ 3,000,000 $ 88,587,720 $ 12,708,000 $ 6,930,557 $ 19,638,577
Number
of Shares Issued:
Subordinate
Voting Shares - 4,019,065 - 2,117,238 4,739,626 - 10,875,929 5,112,263 - 5,112,263
Preliminary
Accounting Estimate of Net Assets Acquired
Current Assets $ - $ 1,670,296 $ 200,000 $ 88,142 $ 1,857,589 $ 114,645 $ 3,930,672 $ 405,000 $ 537,771 $ 942,771
Fixed Assets - 162,560 - 436,499 3,220,955 - 3,820,014 - 430,621 430,621
Non-Current Assets - - 3,328 - - - 3,328 - - -
Liabilities Assumed - (647,800 ) - (24,481 ) - (67,989 ) (740,270 ) - - -
Deferred Tax Liabilities (1,028,307 ) (1,229,995 ) (1,539,744 ) (1,444,940 ) (6,059,814 ) (474,158 ) (11,776,958 ) (1,844,465 ) (1,583,745 ) (3,428,210 )
Intangible Assets: -
Customer Relationships 770,000 1,820,000 1,650,000 1,550,000 3,390,000 659,000 9,839,000 830,000 300,000 1,130,000
Dispensary License 4,889,000 2,410,000 3,510,000 2,530,000 13,900,000 930,000 28,169,000 5,100,000 4,500,000 9,600,000
Total
Intangible Assets 5,659,000 4,230,000 5,160,000 4,080,000 17,290,000 1,589,000 38,008,000 5,930,000 4,800,000 10,730,000
Total Identifiable
Net Assets 4,630,693 4,185,061 3,823,584 3,135,220 16,308,730 1,161,498 33,244,786 4,490,535 4,184,647 8,675,182
Goodwill
(1) 5,444,307 16,912,951 6,476,416 9,810,050 14,860,708 1,838,502 55,342,934 8,217,465 2,745,910 10,963,375
Total
Preliminary Accounting Estimate of Net Assets Acquired $ 10,075,000 $ 21,098,012 $ 10,300,000 $ 12,945,270 $ 31,169,438 $ 3,000,000 $ 88,587,720 $ 12,708,000 $ 6,930,557 $ 19,638,577
Acquisition
Costs Expensed (3) $ 650,000 $ 1,147,320 $ 528,888 $ 252,492 $ - $ - $ 2,578,700 $ 421,497 $ - $ 421,497
Net
Income (Loss) $ (2,108,596 ) $ (1,369,842 ) $ (1,462,801 ) $ (455,441 ) $ (1,143,117 ) $ 91,646 $ (6,448,151 ) $ (11,293,305 ) $ 870,289 $ (10,423,016 )
Revenues $ 1,914,479 $ 3,905,002 $ 2,960,376 $ 1,665,602 $ 6,139,233 $ 331,535 $ 16,916,227 $ 3,199,684 $ 6,283,249 $ 9,482,933
Pro
Forma Net Income (Loss) (2) $ (140,000 ) $ (219,000 ) $ (755,000 ) $ (250,000 ) $ 2,511,000 $ (235,000 ) $ 912,000 $ 10,000 $ (132,726 ) $ (122,726 )
Pro
Forma Revenues (2) $ - $ 5,770,000 $ 5,334,000 $ 1,664,000 $ 11,044,000 $ 1,232,000 $ 25,044,000 $ 50,000 $ 4,488,035 $ 4,538,03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 (Tables)</t>
        </is>
      </c>
      <c r="B1" s="2" t="inlineStr">
        <is>
          <t>9 Months Ended</t>
        </is>
      </c>
      <c r="C1" s="2" t="inlineStr">
        <is>
          <t>12 Months Ended</t>
        </is>
      </c>
    </row>
    <row r="2">
      <c r="B2" s="2" t="inlineStr">
        <is>
          <t>Mar. 27, 2021</t>
        </is>
      </c>
      <c r="C2" s="2" t="inlineStr">
        <is>
          <t>Jun. 27, 2020</t>
        </is>
      </c>
    </row>
    <row r="3">
      <c r="A3" s="3" t="inlineStr">
        <is>
          <t>Goodwill and Intangible Assets Disclosure [Abstract]</t>
        </is>
      </c>
    </row>
    <row r="4">
      <c r="A4" s="4" t="inlineStr">
        <is>
          <t>Schedule of intangible assets</t>
        </is>
      </c>
      <c r="B4" s="4" t="inlineStr">
        <is>
          <t xml:space="preserve">Schedule of intangible assets
March 27, June 27,
2021 2020
Dispensary Licenses $ 118,881,616 $ 125,565,281
Customer Relationships 15,927,600 15,927,600
Management Agreement 7,594,937 7,594,937
Capitalized Software 9,343,352 9,255,026
Intellectual Property 6,276,955 8,520,121
Total Intangible Assets 158,024,460 166,862,965
Dispensary Licenses (20,685,860 ) (15,860,670 )
Customer Relationships (14,210,226 ) (6,261,515 )
Management Agreement (715,761 ) (565,972 )
Capitalized Software (4,071,756 ) (2,273,432 )
Intellectual Property (3,006,772 ) (5,496,231 )
Less Accumulated Amortization (42,690,375 ) (30,457,820 )
Intangible Assets, Net $ 115,334,085 $ 136,405,145 </t>
        </is>
      </c>
      <c r="C4" s="4" t="inlineStr">
        <is>
          <t xml:space="preserve">Schedule of intangible assets
2020 2019
Dispensary Licenses $ 139,736,881 $ 179,628,706
Customer Relationships 18,586,200 18,415,200
Management Agreement 7,594,937 7,594,937
Capitalized Software 9,255,026 4,010,454
Intellectual Property 8,520,121 8,212,764
Total Intangible Assets 183,693,165 217,862,061
Less Accumulated Amortization (35,612,135 ) (16,760,646 )
Intangible Assets, Net $ 148,081,030 $ 201,101,41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27, 2020</t>
        </is>
      </c>
    </row>
    <row r="3">
      <c r="A3" s="3" t="inlineStr">
        <is>
          <t>Goodwill and Intangible Assets Disclosure [Abstract]</t>
        </is>
      </c>
    </row>
    <row r="4">
      <c r="A4" s="4" t="inlineStr">
        <is>
          <t>Schedule of carrying amounts of goodwill</t>
        </is>
      </c>
      <c r="B4" s="4" t="inlineStr">
        <is>
          <t xml:space="preserve">Schedule of carrying
amounts of goodwill
California Illinois Nevada Arizona New York TOTAL
Balance as of July 1, 2018 $ 8,427,925 $ - $ 11,111,980 $ - $ 10,677,692 $ 30,217,597
Acquired Goodwill 8,314,918 9,810,050 5,444,307 31,773,659 - 55,342,934
Transferred to Assets Held for Sale - - - (31,773,659 ) - (31,773,659 )
Balance as of June 29, 2019 $ 16,742,843 $ 9,810,050 $ 16,556,287 $ - $ 10,677,692 $ 53,786,872
Acquired Goodwill 8,217,465 2,745,910 - - - 10,963,375
Transferred to Assets Held for Sale (1,869,900 ) (2,745,910 ) - - - (4,615,810 )
Impairment Losses - - (16,556,287 ) - (9,717,000 ) (26,273,287 )
Balance as of June 27, 2020 $ 23,090,408 $ 9,810,050 $ - $ - $ 960,692 $ 33,861,15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CURRENT LIABILITIES AND OTHER NON-CURRENT LIABILITIES (Tables)</t>
        </is>
      </c>
      <c r="B1" s="2" t="inlineStr">
        <is>
          <t>12 Months Ended</t>
        </is>
      </c>
    </row>
    <row r="2">
      <c r="B2" s="2" t="inlineStr">
        <is>
          <t>Jun. 27, 2020</t>
        </is>
      </c>
    </row>
    <row r="3">
      <c r="A3" s="3" t="inlineStr">
        <is>
          <t>Payables and Accruals [Abstract]</t>
        </is>
      </c>
    </row>
    <row r="4">
      <c r="A4" s="4" t="inlineStr">
        <is>
          <t>Schedule of other current liabilities</t>
        </is>
      </c>
      <c r="B4" s="4" t="inlineStr">
        <is>
          <t xml:space="preserve">Schedule of other current liabilities
2020 2019
Accrued Interest Payable $ 9,051,650 $ 2,819,594
Contingent Consideration 8,951,801 774,000
Other Current Liabilities 1,728,854 52,786
Total Other Current Liabilities $ 19,732,305 $ 3,646,380 </t>
        </is>
      </c>
    </row>
    <row r="5">
      <c r="A5" s="4" t="inlineStr">
        <is>
          <t>Schedule of other non-current liabilities</t>
        </is>
      </c>
      <c r="B5" s="4" t="inlineStr">
        <is>
          <t xml:space="preserve">Schedule of other non-current liabilities
2020 2019
Deferred Gain on Sale of Assets (1)(2) $ 4,164,713 $ 4,731,338
Contingent Consideration - 20,197,690
Other Long Term Liabilities 50,820 -
Total Other Non-Current Liabilities $ 4,215,533 $ 24,929,02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Jun. 27, 2020</t>
        </is>
      </c>
    </row>
    <row r="3">
      <c r="A3" s="3" t="inlineStr">
        <is>
          <t>Derivative Instruments and Hedging Activities Disclosure [Abstract]</t>
        </is>
      </c>
    </row>
    <row r="4">
      <c r="A4" s="4" t="inlineStr">
        <is>
          <t>Schedule of warrants issued</t>
        </is>
      </c>
      <c r="B4" s="4" t="inlineStr">
        <is>
          <t>Schedule of warrants issued
Number
of Warrants
September
Bought Deal Equity Financing 7,840,909 ( 1)(2)(3)
December
Bought Deal Equity Financing 13,640,000 ( 1)(2)(4)
21,480,909
(1)
The
exercise price of the warrants was denominated in a price other than the Company’s functional currency. In accordance
with ASC 815-40, a share warrant denominated in a price other than the functional currency of the Company fails to meet the
definition of equity. Accordingly, such a contract or instrument would be accounted for as a derivative liability and measured
at fair value with changes in fair value recognized in the Consolidated Statement of Operations at each period-end.
(2)
Measured
based on Level 1 inputs on the fair value hierarchy since there are quoted prices in active markets for these warrants. The
Company used the closing price of the publicly-traded warrants to estimate fair value of the derivative liability at issuance
and at each reporting date.
(3)
See
“Note 19 - Shareholders’ Equity - September Bought Deal Equity Financing” for further information.
(4)
See
“Note 19 - Shareholders’ Equity - December Bought Deal Equity Financing” for further information.</t>
        </is>
      </c>
    </row>
    <row r="5">
      <c r="A5" s="4" t="inlineStr">
        <is>
          <t>Schedule of reconciliation of the beginning and ending balance of derivative liabilities and change in fair value of derivative liabilities</t>
        </is>
      </c>
      <c r="B5" s="4" t="inlineStr">
        <is>
          <t xml:space="preserve">Schedule of reconciliation of the beginning and ending balance of derivative liabilities and change in fair value of derivative liabilities
2020 2019
Balance as of Beginning of Year $ 9,343,485 $ -
Initial Recognition of Derivative Liabilities - 13,252,207
Change in Fair Value of Derivative Liabilities (8,797,409 ) (3,908,722 )
Balance as of End of Year $ 546,076 $ 9,343,48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Mar. 27, 2021</t>
        </is>
      </c>
      <c r="C2" s="2" t="inlineStr">
        <is>
          <t>Jun. 27, 2020</t>
        </is>
      </c>
    </row>
    <row r="3">
      <c r="A3" s="3" t="inlineStr">
        <is>
          <t>Accounting Policies [Abstract]</t>
        </is>
      </c>
    </row>
    <row r="4">
      <c r="A4" s="4" t="inlineStr">
        <is>
          <t>NATURE OF OPERATIONS</t>
        </is>
      </c>
      <c r="B4" s="4" t="inlineStr">
        <is>
          <t>1. NATURE
OF OPERATIONS MedMen
Enterprises Inc. (“MedMen Enterprises” or the “Company”), formerly known as Ladera Ventures Corp., was
incorporated under the Business Corporations Act (British Columbia) on May 21, 1987. The Company’s Class B Subordinate Voting
Shares are listed on the Canadian Securities Exchange under the symbol “MMEN”, on the OTCQX under the symbol “MMNFF”,
on the Frankfurt Stock Exchange under the symbol “OJS.F”, on the Stuttgart Stock Exchange under the symbol “OJS.SG”,
on the Munich Stock Exchange under the symbol “OJS.MU”, on the Berlin Stock Exchange under the symbol “OJS.BE”
and on the Dusseldorf Stock Exchange under the symbol “OJS.DU”. The head office and principal address of the Company
is 10115 Jefferson Boulevard, Culver City, California 90232. The Company’s registered and records office address is 885
West Georgia Street, Suite 2200, Vancouver, British Columbia Canada V6C 3E8. The Company operates through its principal wholly-owned
subsidiaries, MM CAN USA, Inc., a California corporation (“MM CAN” or “MedMen Corp”), and MM Enterprises
USA, LLC, a Delaware limited liability company (“MM Enterprises USA”). MM
CAN was converted into a California corporation (from a Delaware corporation) on May 16, 2018 and is based in Culver City, California.
The head office and principal address of MM CAN is 10115 Jefferson Boulevard, Culver City, California 90232. MM
Enterprises USA was formed on January 9, 2018 and is based in Culver City, California. The head office and principal address of
MM Enterprises USA is 10115 Jefferson Boulevard, Culver City, California 90232. MM Enterprises USA was formed as a joint venture
whose contributors were MMMG, LLC (“MMMG”); MedMen Opportunity Fund, LP (“Fund I”); MedMen Opportunity
Fund II, LP (“Fund II”), The MedMen of Nevada 2, LLC (“MMNV2”); DHSM Investors, LLC (“DHS Owner”);
and Bloomfield Partners Utica, LLC (“Utica Owner”) (collectively, the “MedMen Group of Companies”). On
January 24, 2018, pursuant to a Formation and Contribution Agreement (the “Agreement”), a roll-up transaction was
consummated whereby the assets and liabilities of the MedMen Group of Companies were transferred into MM Enterprises USA. In return,
the MedMen Group of Companies received 217,184,382</t>
        </is>
      </c>
      <c r="C4" s="4" t="inlineStr">
        <is>
          <t>1.
NATURE
OF OPERATIONS MedMen
Enterprises Inc. (“MedMen Enterprises” or the “Company”), formerly known as Ladera Ventures Corp., was
incorporated under the Business Corporations Act (British Columbia) on May 21, 1987. The Company’s Class B Subordinate Voting
Shares are listed on the Canadian Securities Exchange under the symbol “MMEN”, on the OTCQX under the symbol “MMNFF”,
on the Frankfurt Stock Exchange under the symbol “OJS.F”, on the Stuttgart Stock Exchange under the symbol “OJS.SG”,
on the Munich Stock Exchange under the symbol “OJS.MU”, on the Berlin Stock Exchange under the symbol “OJS.BE”
and on the Dusseldorf Stock Exchange under the symbol “OJS.DU”. The head office and principal address of the Company
is 10115 Jefferson Boulevard, Culver City, California 90232. The Company’s registered and records office address is 885
West Georgia Street, Suite 2200, Vancouver, British Columbia Canada V6C 3E8. The Company operates through its principal whole-owned
subsidiaries, MM CAN USA, Inc., a California corporation (“MM CAN” or “MedMen Corp”), and MM Enterprises
USA, LLC, a Delaware limited liability company (“MM Enterprises USA”). MM
CAN was converted into a California corporation (from a Delaware corporation) on May 16, 2018 and is based in Culver City, California.
The head office and principal address of MM CAN is 10115 Jefferson Boulevard, Culver City, California 90232. MM
Enterprises USA was formed on January 9, 2018 and is based in Culver City, California. The head office and principal address of
MM Enterprises USA is 10115 Jefferson Boulevard, Culver City, California 90232. MM Enterprises USA was formed as a joint venture
whose contributors were MMMG, LLC (“MMMG”); MedMen Opportunity Fund, LP (“Fund I”); MedMen Opportunity
Fund II, LP (“Fund II”), The MedMen of Nevada 2, LLC (“MMNV2”); DHSM Investors, LLC (“DHS Owner”);
and Bloomfield Partners Utica, LLC (“Utica Owner”) (collectively, the “MedMen Group of Companies”). On
January 24, 2018, pursuant to a Formation and Contribution Agreement (the “Agreement”), a roll-up transaction was
consummated whereby the assets and liabilities of The MedMen Group of Companies were transferred into MM Enterprises USA. In return,
the MedMen Group of Companies received 217,184,38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HOLDERS’ EQUITIES (Tables)</t>
        </is>
      </c>
      <c r="B1" s="2" t="inlineStr">
        <is>
          <t>9 Months Ended</t>
        </is>
      </c>
      <c r="C1" s="2" t="inlineStr">
        <is>
          <t>12 Months Ended</t>
        </is>
      </c>
    </row>
    <row r="2">
      <c r="B2" s="2" t="inlineStr">
        <is>
          <t>Mar. 27, 2021</t>
        </is>
      </c>
      <c r="C2" s="2" t="inlineStr">
        <is>
          <t>Jun. 27, 2020</t>
        </is>
      </c>
    </row>
    <row r="3">
      <c r="A3" s="3" t="inlineStr">
        <is>
          <t>MEZZANINE EQUITY</t>
        </is>
      </c>
    </row>
    <row r="4">
      <c r="A4" s="4" t="inlineStr">
        <is>
          <t>Schedule of shares issued and outstanding</t>
        </is>
      </c>
      <c r="B4" s="4" t="inlineStr">
        <is>
          <t xml:space="preserve">Schedule of Shares issued and outstanding
Subordinate Voting Super MM CAN USA MM Enterprises USA
Balance as of June 27, 2020 403,907,218 815,295 236,123,851 725,016
Cancellation of Super Voting Shares - (815,295 ) - -
Shares Issued for Cash 57,800,000 - - -
Shares Issued to Settle Accounts Payable and Liabilities 14,911,047 - - -
Shares Issued for Exercise of Warrants - - 27,164,323 -
Redemption of MedMen Corp Redeemable Shares 133,969,228 - (133,969,228 ) -
Shares Issued for Vested Restricted Stock Units 7,173,256 - - -
Shares Issued for Debt Amendment Fees 4,305,148 - - -
Stock Grants for Compensation 3,703,730 - - -
Balance as of March 27, 2021 625,769,627 - 129,318,946 725,016 </t>
        </is>
      </c>
      <c r="C4" s="4" t="inlineStr">
        <is>
          <t xml:space="preserve">Schedule of shares issued and outstanding
Subordinate Voting Super MM CAN USA MM Enterprises USA
Balance as of July 1, 2018 45,215,976 1,630,590 365,961,334 1,570,064
Bought Deal Equity Financing 29,321,818 - - -
At-the-Market Equity Financing Program 5,168,500 - - -
Shares Issued to Settle Debt 632,130 - 3,932,415 -
Debt Issuance Costs 2,691,141 - - -
Redemption of MedMen Corp Redeemable Shares 58,095,821 - (58,095,821 ) -
Redemption of LLC Redeemable Units 5,566,993 - 4,274,566 (9,841,559 )
Other Assets 919,711 - 72,464 -
Acquisition Costs 159,435 - 169,487 -
Acquisition of Non-Controlling Interest 9,736,870 - - -
Business Acquisitions 10,875,929 - - -
Asset Acquisitions 1,658,884 - - 8,996,511
Vested Restricted Stock Units 333,479 - - -
Exercise of Warrants - - 2,878,770 -
Stock Grants for Compensation 2,634,235 - - -
Balance as of June 29, 2019 173,010,922 1,630,590 319,193,215 725,016
Cancellation of Super Voting Shares - (815,295 ) - -
At-the-Market Equity Financing Program, Net 9,789,300 - - -
Shares Issued for Cash 61,596,792 - - -
Shares Issued to Settle Debt and Accrued Interest 6,801,790 - - -
Shares Issued to Settle Accounts Payable and Liabilities 24,116,461 - - -
Shares Issued to Settle Contingent Consideration 13,737,444 - - -
Asset Acquisitions 7,373,034 - - -
Redemption of MedMen Corp Redeemable Shares 83,119,182 - (83,119,182 ) -
Shares Issued for Vested Restricted Stock Units 329,548 - - -
Shares Issued for Other Assets 13,479,589 - - -
Shares Issued for Acquisition Costs 765,876 - - -
Shares Issued for Business Acquisition 5,112,263 - - -
Stock Grants for Compensation 4,675,017 - 49,818 -
Balance as of June 27, 2020 403,907,218 815,295 236,123,851 725,016 </t>
        </is>
      </c>
    </row>
    <row r="5">
      <c r="A5" s="4" t="inlineStr">
        <is>
          <t>Schedule of VIE</t>
        </is>
      </c>
      <c r="C5" s="4" t="inlineStr">
        <is>
          <t>Schedule of VIE
Venice Caregivers Foundation, Inc. LAX Fund II Group, LLC Natures Cure, Inc. TOTAL
Current Assets $ 1,233,188 $ 811,025 $ 6,639,231 $ 8,683,444
Non-Current Assets 16,867,824 3,259,563 5,032,428 25,159,815
Total Assets 18,101,012 4,070,588 11,671,659 33,843,259
Current Liabilities $ 12,831,161 $ 7,481,953 $ 3,745,710 $ 24,058,824
Non-Current Liabilities 11,196,585 2,662,078 1,146,322 15,004,985
Total Liabilities 24,027,746 10,144,031 4,892,032 39,063,809
Non-Controlling Interest $ (5,926,734 ) $ (6,073,443 ) $ 6,779,627 $ (5,220,550 )
Revenues $ 10,949,458 $ - $ 13,976,810 $ 24,926,268
Net (Loss) Income Attributable to Non-Controlling Interest $ (6,132,528 ) $ (3,777,079 ) $ 3,143,437 $ (6,766,170 ) As
of and for the year ended June 29, 2019, the balances of the VIEs consist of the following:
Venice Caregivers Foundation, Inc. LAX Fund II Group, LLC Natures Cure, Inc. TOTAL
Current Assets $ 1,793,174 $ 1,156,113 $ 1,437,604 $ 4,386,891
Non-Current Assets 6,133,804 1,753,897 4,000,000 11,887,701
Total Assets 7,926,978 2,910,010 5,437,604 16,274,592
Current Liabilities $ 6,375,156 $ 5,203,258 $ 1,801,414 $ 13,379,828
Non-Current Liabilities 1,344,479 - - 1,344,479
Total Liabilities 7,719,635 5,203,258 1,801,414 14,724,307
Non-Controlling Interest $ 207,343 $ (2,293,248 ) $ 3,636,190 $ 1,550,285
Revenues $ 9,767,302 $ - $ 11,630,475 $ 21,397,777
Net (Loss) Income Attributable to Non-Controlling Interest $ (5,563,148 ) $ (5,264,296 ) $ 3,345,828 $ (7,481,616 )</t>
        </is>
      </c>
    </row>
    <row r="6">
      <c r="A6" s="4" t="inlineStr">
        <is>
          <t>Schedule of other non-controlling interest</t>
        </is>
      </c>
      <c r="B6" s="4" t="inlineStr">
        <is>
          <t>Schedule of other non-controlling interest
Venice Caregivers Foundation, Inc. LAX Fund II Group, LLC Natures Cure, Inc. Other Non- Controlling Interests TOTAL
Balance as of June 27, 2020 $ (5,925,185 ) $ (6,070,327 ) $ 6,779,627 $ (331,561,812 ) $ (336,777,697 )
Net Income (Loss) 1,504,096 (2,422,184 ) 5,427,833 (30,614,859 ) (26,105,114 )
Equity Component on Debt and Debt
Modification - - - 4,055,133 4,055,133
Deferred Tax Impact On Conversion Feature - - - (1,210,052 ) (1,210,052 )
Redemption of MedMen Corp
Redeemable Shares - - - (75,460,832 ) (75,460,832 )
Balance as of March 27, 2021 $ (4,421,089 ) $ (8,492,511 ) $ 12,207,460 $ (434,792,422 ) $ (435,498,562 )</t>
        </is>
      </c>
      <c r="C6" s="4" t="inlineStr">
        <is>
          <t>Schedule of other non-controlling interest
Venice Caregivers Foundation, Inc. LAX Fund II Group, LLC Natures Cure, Inc. Other Non- Controlling Interests TOTAL
Balance as of June 29, 2019 $ 207,343 $ (2,293,248 ) $ 3,636,190 $ (33,417,690 ) $ (31,867,405 )
Net Income (Loss) (6,132,528 ) (3,777,079 ) 3,143,437 (272,499,888 ) (279,266,058 )
Cash Distributions from Non-Controlling Members - - - (310,633 ) (310,633 )
Stock Grants for Compensation - - - 35,157 35,157
Equity Component on Debt and Debt Modification - - - 5,331,969 5,331,969
Redemption of MedMen Corp Redeemable Shares - - - (32,192,800 ) (32,192,800 )
Share-Based Compensation - - - 1,492,073 1,492,073
Balance as of June 27, 2020 $ (5,925,185 ) $ (6,070,327 ) $ 6,779,627 $ (331,561,812 ) $ (336,777,697 ) The
net change in the consolidated VIEs and other non-controlling interest are as follows for the year ended June 29, 2019:
Venice Caregivers Foundation, Inc. LAX Fund II Group, LLC Natures Cure, Inc. Farmacy Collective and The Source Santa Ana Other Non- Controlling Interests TOTAL
Balance as of June 30, 2018 $ 5,770,491 $ 2,971,048 $ 290,362 $ (692,837 ) $ 77,389,350 $ 85,728,414
Net Income (Loss) (5,563,148 ) (5,264,296 ) 3,345,828 596,288 (181,955,438 ) (188,840,766 )
Cash Contributions from Non-Controlling Members - - - - 290,000 290,000
Conversion of Convertible Debentures - - - - 3,802,381 3,802,381
Asset Acquisitions - - - - 41,154,986 41,154,986
Fair Value of Warrants Issued for Debt - - - - 13,590,104 13,590,104
Issuance of Equity for the Repayment of Notes Payable - - - - 6,759,125 6,759,125
Exercise of Warrants - - - - 8,521,268 8,521,268
Other Assets - - - - 343,678 343,678
Acquisition Costs - - - - 597,320 597,320
Share-Based Compensation - - - - 12,845,773 12,845,773
Acquisition of Non-Controlling Interest - - - 96,549 - 96,549
Redemption of MedMen Corp Redeemable Shares - - - - 7,683,232 7,683,232
Redemption of LLC Redeemable Units - - - - (24,439,469 ) (24,439,469 )
Balance as of June 29, 2019 $ 207,343 $ (2,293,248 ) $ 3,636,190 $ - $ (33,417,690 ) $ (31,867,40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27, 2020</t>
        </is>
      </c>
    </row>
    <row r="3">
      <c r="A3" s="3" t="inlineStr">
        <is>
          <t>Related Party Transactions [Abstract]</t>
        </is>
      </c>
    </row>
    <row r="4">
      <c r="A4" s="4" t="inlineStr">
        <is>
          <t>Schedule of related party transactions</t>
        </is>
      </c>
      <c r="B4" s="4" t="inlineStr">
        <is>
          <t>Schedule
of related party transactions
Name
and Relationship to Company Transaction
2020 2019
MMOF
GP II, LLC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Management
Fees $ 1,820,204 $ 1,820,904
MedMen
Opportunity Fund GP, LLC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Management
Fees 1,289,513 1,228,259
MedMen
Canada Inc., a 50/50 joint venture partnership between the Company and Cronos Group Inc. Advance - 1,153,200
Other - 719,092
Total
Amounts Due from Related Parties $ 3,109,717 $ 4,921,455
(1)
As
of February 2020 and May 2020, Mr. Adam Bierman and Mr. Andrew Modlin, respectively, no longer held board or management positions
and therefore as of June 27, 2020 are not related parties, however they were during the fiscal years ended June 27, 2020 and June
29, 2019. As
of June 27, 2020 and June 29, 2019, amounts due to related parties were as follows:
Name
and Relationship to Company Transaction
2020 2019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Working
Capital, Construction and Tenant Improvements, Lease Deposits and Cash Used for Acquisitions $ (1,093,896 ) $ (1,093,896 )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Working
Capital, Management Fees and Cash Used for Acquisitions (1,986,697 ) (2,862,647 )
Other (1,476,221 ) (1,684,274 )
Total
Amounts Due to Related Parties $ (4,556,814 ) $ (5,640,81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rrection of Error in Previously Issued Financial Statements (Tables)</t>
        </is>
      </c>
      <c r="B1" s="2" t="inlineStr">
        <is>
          <t>12 Months Ended</t>
        </is>
      </c>
    </row>
    <row r="2">
      <c r="B2" s="2" t="inlineStr">
        <is>
          <t>Jun. 27, 2020</t>
        </is>
      </c>
    </row>
    <row r="3">
      <c r="A3" s="3" t="inlineStr">
        <is>
          <t>Correction Of Error In Previously Issued Financial Statements</t>
        </is>
      </c>
    </row>
    <row r="4">
      <c r="A4" s="4" t="inlineStr">
        <is>
          <t>Schedule of previously reported consolidated statements of operations</t>
        </is>
      </c>
      <c r="B4" s="4" t="inlineStr">
        <is>
          <t xml:space="preserve">Schedule of previously reported consolidated statements of operations
Fiscal
Year Ended June 27, 2020 Fiscal
Year Ended June 29, 2019
Previously
Reported Adjustment As
Corrected Previously
Reported Adjustment As
Corrected
Revenue $ 157,112,281 $ - $ 157,112,281 $ 119,919,169 $ - $ 119,919,169
Cost
of Goods Sold 98,991,307 - 98,991,307 64,468,357 - 64,468,357
Gross Profit 58,120,974 - 58,120,974 55,450,812 - 55,450,812
Expenses:
General and Administrative 200,273,872 - 200,273,872 239,344,688 - 239,344,688
Sales and Marketing 10,641,912 - 10,641,912 27,548,784 - 27,548,784
Depreciation and Amortization 39,953,805 - 39,953,805 22,055,590 - 22,055,590
Realized and Unrealized
Gain on Changes in Fair Value of Contingent Consideration - 8,951,801 8,951,801 - - -
Impairment Expense - 239,509,415 239,509,415 - - -
Loss on Disposals of
Assets, Restructuring Fees and Other Expenses - 6,233,034 6,233,034 - 16,542,840 16,542,840
Total Expenses 250,869,589 254,694,250 505,563,839 288,949,062 16,542,840 305,491,902
Loss
from Operations (192,748,615 ) (254,694,250 ) (447,442,865 ) (233,498,250 ) (16,542,840 ) (250,041,090 )
Other Expense (Income):
Interest Expense 40,425,315 - 40,425,315 12,381,121 - 12,381,121
Interest Income (766,035 ) - (766,035 ) (701,790 ) - (701,790 )
Amortization of Debt
Discount and Loan Origination Fees 9,061,967 - 9,061,967 8,308,751 - 8,308,751
Change in Fair Value
of Derivatives (8,797,409 ) - (8,797,409 ) (3,908,722 ) - (3,908,722 )
Realized and Unrealized
Gain on Investment, Assets Held For Sale and Other Assets (16,373,788 ) - (16,373,788 ) (4,259,000 ) - (4,259,000 )
Realized and Unrealized
Gain on Changes in Fair Value of Contingent Consideration 8,951,801 (8,951,801 ) - - - -
Impairment Expense 239,509,415 (239,509,415 ) - - - -
Loss on Disposals of
Assets, Restructuring Fees and Other Expenses 50,588,435 (50,588,435 ) - 16,542,840 (16,542,840 ) -
Loss on Extinguishment
of Debt - 44,355,401 44,355,401 1,164,054 - 1,164,054
Total Other Expenses 322,599,701 (254,694,250 ) 67,905,451 29,527,254 (16,542,840 ) 12,984,414
Loss from Continuing
Operations Before Provision for Income Taxes (515,348,316 ) - (515,348,316 ) (263,025,504 ) - (263,025,504 )
Provision
for Income Tax Benefit 39,598,946 - 39,598,946 6,369,046 - 6,369,046
Net Loss from Continuing
Operations (475,749,370 ) - (475,749,370 ) (256,656,458 ) - (256,656,458 )
Net
Loss from Discontinued Operations, Net of Taxes (50,781,039 ) - (50,781,039 ) (1,264,196 ) - (1,264,196 )
Net Loss (526,530,409 ) - (526,530,409 ) (257,920,654 ) - (257,920,654 )
Net
Loss Attributable to Non-Controlling Interest (279,266,058 ) - (279,266,058 ) (188,840,766 ) - (279,266,058 )
Net
Loss Attributable to Shareholders of MedMen Enterprises Inc. $ (247,264,351 ) $ - $ (247,264,351 ) $ (69,079,888 ) $ - $ 21,345,404
Loss
Per Share - Basic and Diluted:
From
Continuing Operations Attributable to Shareholders of MedMen Enterprises, Inc. $ (0.73 ) $ - $ (0.73 ) $ (0.64 ) $ - $ (0.64 )
From
Discontinued Operations Attributable to Shareholders of MedMen Enterprises, Inc. $ (0.19 ) $ - $ (0.19 ) $ (0.01 ) $ - $ (0.01 )
Weighted-Average
Shares Outstanding - Basic and Diluted 270,418,842 - 270,418,842 105,915,105 - 105,915,10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0" customWidth="1" min="2" max="2"/>
  </cols>
  <sheetData>
    <row r="1">
      <c r="A1" s="1" t="inlineStr">
        <is>
          <t>NATURE OF OPERATIONS (Details Narrative)</t>
        </is>
      </c>
      <c r="B1" s="2" t="inlineStr">
        <is>
          <t>Jan. 24, 2018shares</t>
        </is>
      </c>
    </row>
    <row r="2">
      <c r="A2" s="4" t="inlineStr">
        <is>
          <t>MM Enterprises USA Class B Units [Member]</t>
        </is>
      </c>
    </row>
    <row r="3">
      <c r="A3" s="3" t="inlineStr">
        <is>
          <t>Business Acquisition [Line Items]</t>
        </is>
      </c>
    </row>
    <row r="4">
      <c r="A4" s="4" t="inlineStr">
        <is>
          <t>Shares received</t>
        </is>
      </c>
      <c r="B4" s="6" t="n">
        <v>217184382</v>
      </c>
    </row>
    <row r="5">
      <c r="A5" s="4" t="inlineStr">
        <is>
          <t>M M Enterprises U S A [Member]</t>
        </is>
      </c>
    </row>
    <row r="6">
      <c r="A6" s="3" t="inlineStr">
        <is>
          <t>Business Acquisition [Line Items]</t>
        </is>
      </c>
    </row>
    <row r="7">
      <c r="A7" s="4" t="inlineStr">
        <is>
          <t>Shares received</t>
        </is>
      </c>
      <c r="B7" s="6" t="n">
        <v>2171843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27, 2020</t>
        </is>
      </c>
      <c r="C2" s="2" t="inlineStr">
        <is>
          <t>Mar. 27, 2021</t>
        </is>
      </c>
      <c r="D2" s="2" t="inlineStr">
        <is>
          <t>Jun. 29, 2019</t>
        </is>
      </c>
    </row>
    <row r="3">
      <c r="A3" s="3" t="inlineStr">
        <is>
          <t>Accounting Policies [Abstract]</t>
        </is>
      </c>
    </row>
    <row r="4">
      <c r="A4" s="4" t="inlineStr">
        <is>
          <t>Restricted cash</t>
        </is>
      </c>
      <c r="B4" s="5" t="n">
        <v>1029</v>
      </c>
      <c r="C4" s="5" t="n">
        <v>730</v>
      </c>
    </row>
    <row r="5">
      <c r="A5" s="4" t="inlineStr">
        <is>
          <t>Restricted Cash</t>
        </is>
      </c>
      <c r="B5" s="5" t="n">
        <v>9873</v>
      </c>
      <c r="D5" s="5" t="n">
        <v>55618</v>
      </c>
    </row>
    <row r="6">
      <c r="A6" s="4" t="inlineStr">
        <is>
          <t>Description of fiscal year-end</t>
        </is>
      </c>
      <c r="B6" s="4" t="inlineStr">
        <is>
          <t>The
Company’s fiscal year is a 52/53 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4. The Company’s
fiscal years ended June 27, 2020 and June 29, 2019 included 52 week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Mar. 27, 2021</t>
        </is>
      </c>
      <c r="C1" s="2" t="inlineStr">
        <is>
          <t>Jun. 27, 2020</t>
        </is>
      </c>
      <c r="D1" s="2" t="inlineStr">
        <is>
          <t>Jun. 29, 2019</t>
        </is>
      </c>
    </row>
    <row r="2">
      <c r="A2" s="3" t="inlineStr">
        <is>
          <t>Inventory [Line Items]</t>
        </is>
      </c>
    </row>
    <row r="3">
      <c r="A3" s="4" t="inlineStr">
        <is>
          <t>Raw Materials</t>
        </is>
      </c>
      <c r="B3" s="5" t="n">
        <v>965641</v>
      </c>
      <c r="C3" s="5" t="n">
        <v>1790050</v>
      </c>
    </row>
    <row r="4">
      <c r="A4" s="4" t="inlineStr">
        <is>
          <t>Work-in-Process</t>
        </is>
      </c>
      <c r="B4" s="6" t="n">
        <v>4760097</v>
      </c>
      <c r="C4" s="6" t="n">
        <v>6229152</v>
      </c>
    </row>
    <row r="5">
      <c r="A5" s="4" t="inlineStr">
        <is>
          <t>Finished Goods</t>
        </is>
      </c>
      <c r="B5" s="6" t="n">
        <v>11321882</v>
      </c>
      <c r="C5" s="6" t="n">
        <v>10957776</v>
      </c>
    </row>
    <row r="6">
      <c r="A6" s="4" t="inlineStr">
        <is>
          <t>Total Inventory</t>
        </is>
      </c>
      <c r="B6" s="5" t="n">
        <v>17047620</v>
      </c>
      <c r="C6" s="6" t="n">
        <v>18976978</v>
      </c>
    </row>
    <row r="7">
      <c r="A7" s="4" t="inlineStr">
        <is>
          <t>Inventory [Member]</t>
        </is>
      </c>
    </row>
    <row r="8">
      <c r="A8" s="3" t="inlineStr">
        <is>
          <t>Inventory [Line Items]</t>
        </is>
      </c>
    </row>
    <row r="9">
      <c r="A9" s="4" t="inlineStr">
        <is>
          <t>Raw Materials</t>
        </is>
      </c>
      <c r="C9" s="6" t="n">
        <v>2055500</v>
      </c>
      <c r="D9" s="5" t="n">
        <v>3696177</v>
      </c>
    </row>
    <row r="10">
      <c r="A10" s="4" t="inlineStr">
        <is>
          <t>Work-in-Process</t>
        </is>
      </c>
      <c r="C10" s="6" t="n">
        <v>8807137</v>
      </c>
      <c r="D10" s="6" t="n">
        <v>6527407</v>
      </c>
    </row>
    <row r="11">
      <c r="A11" s="4" t="inlineStr">
        <is>
          <t>Finished Goods</t>
        </is>
      </c>
      <c r="C11" s="6" t="n">
        <v>11775483</v>
      </c>
      <c r="D11" s="6" t="n">
        <v>15257538</v>
      </c>
    </row>
    <row r="12">
      <c r="A12" s="4" t="inlineStr">
        <is>
          <t>Total Inventory</t>
        </is>
      </c>
      <c r="C12" s="5" t="n">
        <v>22638120</v>
      </c>
      <c r="D12" s="5" t="n">
        <v>254811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INVENTORIES (Details Narrative)</t>
        </is>
      </c>
      <c r="B1" s="2" t="inlineStr">
        <is>
          <t>3 Months Ended</t>
        </is>
      </c>
    </row>
    <row r="2">
      <c r="B2" s="2" t="inlineStr">
        <is>
          <t>Mar. 27, 2021USD ($)</t>
        </is>
      </c>
    </row>
    <row r="3">
      <c r="A3" s="3" t="inlineStr">
        <is>
          <t>Inventory Disclosure [Abstract]</t>
        </is>
      </c>
    </row>
    <row r="4">
      <c r="A4" s="4" t="inlineStr">
        <is>
          <t>Write down inventory</t>
        </is>
      </c>
      <c r="B4" s="5" t="n">
        <v>1714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Details) - USD ($)</t>
        </is>
      </c>
      <c r="B1" s="2" t="inlineStr">
        <is>
          <t>Mar. 27, 2021</t>
        </is>
      </c>
      <c r="C1" s="2" t="inlineStr">
        <is>
          <t>Jun. 27, 2020</t>
        </is>
      </c>
      <c r="D1" s="2" t="inlineStr">
        <is>
          <t>Jun. 29, 2019</t>
        </is>
      </c>
    </row>
    <row r="2">
      <c r="A2" s="3" t="inlineStr">
        <is>
          <t>Customer Securities for which Entity has Right to Sell or Repledge (Including Securities Sold or Repledged) [Line Items]</t>
        </is>
      </c>
    </row>
    <row r="3">
      <c r="A3" s="4" t="inlineStr">
        <is>
          <t>Other Current Assets</t>
        </is>
      </c>
      <c r="B3" s="5" t="n">
        <v>8177203</v>
      </c>
      <c r="C3" s="5" t="n">
        <v>9105457</v>
      </c>
      <c r="D3" s="5" t="n">
        <v>18913039</v>
      </c>
    </row>
    <row r="4">
      <c r="A4" s="4" t="inlineStr">
        <is>
          <t>Total Other Current Assets</t>
        </is>
      </c>
      <c r="C4" s="6" t="n">
        <v>17374997</v>
      </c>
      <c r="D4" s="6" t="n">
        <v>32302547</v>
      </c>
    </row>
    <row r="5">
      <c r="A5" s="4" t="inlineStr">
        <is>
          <t>Other Current Assets [Member]</t>
        </is>
      </c>
    </row>
    <row r="6">
      <c r="A6" s="3" t="inlineStr">
        <is>
          <t>Customer Securities for which Entity has Right to Sell or Repledge (Including Securities Sold or Repledged) [Line Items]</t>
        </is>
      </c>
    </row>
    <row r="7">
      <c r="A7" s="4" t="inlineStr">
        <is>
          <t>Investments</t>
        </is>
      </c>
      <c r="B7" s="6" t="n">
        <v>3036791</v>
      </c>
      <c r="C7" s="6" t="n">
        <v>3786791</v>
      </c>
      <c r="D7" s="6" t="n">
        <v>13018791</v>
      </c>
    </row>
    <row r="8">
      <c r="A8" s="4" t="inlineStr">
        <is>
          <t>Excise Tax Receivable</t>
        </is>
      </c>
      <c r="B8" s="4" t="inlineStr">
        <is>
          <t xml:space="preserve"> </t>
        </is>
      </c>
      <c r="C8" s="6" t="n">
        <v>5254595</v>
      </c>
      <c r="D8" s="6" t="n">
        <v>5721945</v>
      </c>
    </row>
    <row r="9">
      <c r="A9" s="4" t="inlineStr">
        <is>
          <t>Note Receivable (1)</t>
        </is>
      </c>
      <c r="B9" s="6" t="n">
        <v>1670038</v>
      </c>
      <c r="C9" s="4" t="inlineStr">
        <is>
          <t xml:space="preserve"> </t>
        </is>
      </c>
    </row>
    <row r="10">
      <c r="A10" s="4" t="inlineStr">
        <is>
          <t>Other Current Assets</t>
        </is>
      </c>
      <c r="B10" s="6" t="n">
        <v>3470374</v>
      </c>
      <c r="C10" s="6" t="n">
        <v>64071</v>
      </c>
      <c r="D10" s="6" t="n">
        <v>172303</v>
      </c>
    </row>
    <row r="11">
      <c r="A11" s="4" t="inlineStr">
        <is>
          <t>Total Other Current Assets</t>
        </is>
      </c>
      <c r="B11" s="5" t="n">
        <v>8177203</v>
      </c>
      <c r="C11" s="5" t="n">
        <v>9105457</v>
      </c>
      <c r="D11" s="5" t="n">
        <v>189130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THER CURRENT ASSETS (Details 1) - USD ($)</t>
        </is>
      </c>
      <c r="B1" s="2" t="inlineStr">
        <is>
          <t>1 Months Ended</t>
        </is>
      </c>
      <c r="C1" s="2" t="inlineStr">
        <is>
          <t>9 Months Ended</t>
        </is>
      </c>
      <c r="D1" s="2" t="inlineStr">
        <is>
          <t>12 Months Ended</t>
        </is>
      </c>
    </row>
    <row r="2">
      <c r="B2" s="2" t="inlineStr">
        <is>
          <t>Jul. 31, 2018</t>
        </is>
      </c>
      <c r="C2" s="2" t="inlineStr">
        <is>
          <t>Mar. 27, 2021</t>
        </is>
      </c>
      <c r="D2" s="2" t="inlineStr">
        <is>
          <t>Jun. 27, 2020</t>
        </is>
      </c>
      <c r="E2" s="2" t="inlineStr">
        <is>
          <t>Jun. 27, 2020</t>
        </is>
      </c>
      <c r="F2" s="2" t="inlineStr">
        <is>
          <t>Jun. 29, 2019</t>
        </is>
      </c>
    </row>
    <row r="3">
      <c r="A3" s="3" t="inlineStr">
        <is>
          <t>Discounted Future Net Cash Flows Relating to Proved Oil and Gas Reserves [Line Items]</t>
        </is>
      </c>
    </row>
    <row r="4">
      <c r="A4" s="4" t="inlineStr">
        <is>
          <t>Fair value ending balance</t>
        </is>
      </c>
      <c r="C4" s="5" t="n">
        <v>3036791</v>
      </c>
      <c r="D4" s="5" t="n">
        <v>3786791</v>
      </c>
      <c r="E4" s="5" t="n">
        <v>3786791</v>
      </c>
      <c r="F4" s="5" t="n">
        <v>13018791</v>
      </c>
    </row>
    <row r="5">
      <c r="A5" s="4" t="inlineStr">
        <is>
          <t>Settlement of Liabilities</t>
        </is>
      </c>
      <c r="C5" s="6" t="n">
        <v>-750000</v>
      </c>
    </row>
    <row r="6">
      <c r="A6" s="4" t="inlineStr">
        <is>
          <t>Fair value beginning balance</t>
        </is>
      </c>
      <c r="B6" s="4" t="inlineStr">
        <is>
          <t xml:space="preserve"> </t>
        </is>
      </c>
      <c r="C6" s="6" t="n">
        <v>3786791</v>
      </c>
      <c r="D6" s="6" t="n">
        <v>13018791</v>
      </c>
      <c r="F6" s="4" t="inlineStr">
        <is>
          <t xml:space="preserve"> </t>
        </is>
      </c>
    </row>
    <row r="7">
      <c r="A7" s="4" t="inlineStr">
        <is>
          <t>Additions</t>
        </is>
      </c>
      <c r="F7" s="6" t="n">
        <v>8759791</v>
      </c>
    </row>
    <row r="8">
      <c r="A8" s="4" t="inlineStr">
        <is>
          <t>Unrealized Gain on Changes in Fair Value of Investments</t>
        </is>
      </c>
      <c r="D8" s="6" t="n">
        <v>3787665</v>
      </c>
      <c r="F8" s="6" t="n">
        <v>4259000</v>
      </c>
    </row>
    <row r="9">
      <c r="A9" s="4" t="inlineStr">
        <is>
          <t>Non-Cash Additions</t>
        </is>
      </c>
      <c r="D9" s="6" t="n">
        <v>287000</v>
      </c>
    </row>
    <row r="10">
      <c r="A10" s="4" t="inlineStr">
        <is>
          <t>Unrealized Loss on Changes in Fair Value of Investments</t>
        </is>
      </c>
      <c r="D10" s="6" t="n">
        <v>-8353843</v>
      </c>
    </row>
    <row r="11">
      <c r="A11" s="4" t="inlineStr">
        <is>
          <t>Transfer to Assets Held For Sale</t>
        </is>
      </c>
      <c r="D11" s="6" t="n">
        <v>-8456665</v>
      </c>
    </row>
    <row r="12">
      <c r="A12" s="4" t="inlineStr">
        <is>
          <t>Transferred Back from Assets Held for Sale</t>
        </is>
      </c>
      <c r="D12" s="6" t="n">
        <v>3503843</v>
      </c>
    </row>
    <row r="13">
      <c r="A13" s="4" t="inlineStr">
        <is>
          <t>Fair value ending balance</t>
        </is>
      </c>
      <c r="C13" s="6" t="n">
        <v>3036791</v>
      </c>
      <c r="D13" s="5" t="n">
        <v>3786791</v>
      </c>
      <c r="E13" s="5" t="n">
        <v>3786791</v>
      </c>
      <c r="F13" s="6" t="n">
        <v>13018791</v>
      </c>
    </row>
    <row r="14">
      <c r="A14" s="4" t="inlineStr">
        <is>
          <t>ToroVerde Inc [Member]</t>
        </is>
      </c>
    </row>
    <row r="15">
      <c r="A15" s="3" t="inlineStr">
        <is>
          <t>Discounted Future Net Cash Flows Relating to Proved Oil and Gas Reserves [Line Items]</t>
        </is>
      </c>
    </row>
    <row r="16">
      <c r="A16" s="4" t="inlineStr">
        <is>
          <t>Ownership</t>
        </is>
      </c>
      <c r="D16" s="4" t="inlineStr">
        <is>
          <t>14.30%</t>
        </is>
      </c>
      <c r="E16" s="4" t="inlineStr">
        <is>
          <t>14.30%</t>
        </is>
      </c>
    </row>
    <row r="17">
      <c r="A17" s="4" t="inlineStr">
        <is>
          <t>Voting interests percentages</t>
        </is>
      </c>
      <c r="D17" s="4" t="inlineStr">
        <is>
          <t>14.30%</t>
        </is>
      </c>
      <c r="E17" s="4" t="inlineStr">
        <is>
          <t>14.30%</t>
        </is>
      </c>
    </row>
    <row r="18">
      <c r="A18" s="4" t="inlineStr">
        <is>
          <t>Hacienda Company, LLC [Member]</t>
        </is>
      </c>
    </row>
    <row r="19">
      <c r="A19" s="3" t="inlineStr">
        <is>
          <t>Discounted Future Net Cash Flows Relating to Proved Oil and Gas Reserves [Line Items]</t>
        </is>
      </c>
    </row>
    <row r="20">
      <c r="A20" s="4" t="inlineStr">
        <is>
          <t>Ownership</t>
        </is>
      </c>
      <c r="D20" s="4" t="inlineStr">
        <is>
          <t>3.20%</t>
        </is>
      </c>
      <c r="E20" s="4" t="inlineStr">
        <is>
          <t>3.20%</t>
        </is>
      </c>
    </row>
    <row r="21">
      <c r="A21" s="4" t="inlineStr">
        <is>
          <t>Voting interests percentages</t>
        </is>
      </c>
      <c r="D21" s="4" t="inlineStr">
        <is>
          <t>3.20%</t>
        </is>
      </c>
      <c r="E21" s="4" t="inlineStr">
        <is>
          <t>3.20%</t>
        </is>
      </c>
    </row>
    <row r="22">
      <c r="A22" s="4" t="inlineStr">
        <is>
          <t>Old Pal [Member]</t>
        </is>
      </c>
    </row>
    <row r="23">
      <c r="A23" s="3" t="inlineStr">
        <is>
          <t>Discounted Future Net Cash Flows Relating to Proved Oil and Gas Reserves [Line Items]</t>
        </is>
      </c>
    </row>
    <row r="24">
      <c r="A24" s="4" t="inlineStr">
        <is>
          <t>Voting interests percentages</t>
        </is>
      </c>
      <c r="D24" s="4" t="inlineStr">
        <is>
          <t>1.40%</t>
        </is>
      </c>
      <c r="E24" s="4" t="inlineStr">
        <is>
          <t>1.40%</t>
        </is>
      </c>
    </row>
    <row r="25">
      <c r="A25" s="4" t="inlineStr">
        <is>
          <t>The Hacienda Company LLC [Member]</t>
        </is>
      </c>
    </row>
    <row r="26">
      <c r="A26" s="3" t="inlineStr">
        <is>
          <t>Discounted Future Net Cash Flows Relating to Proved Oil and Gas Reserves [Line Items]</t>
        </is>
      </c>
    </row>
    <row r="27">
      <c r="A27" s="4" t="inlineStr">
        <is>
          <t>Fair value ending balance</t>
        </is>
      </c>
      <c r="C27" s="4" t="inlineStr">
        <is>
          <t xml:space="preserve"> </t>
        </is>
      </c>
      <c r="D27" s="5" t="n">
        <v>750000</v>
      </c>
      <c r="E27" s="5" t="n">
        <v>750000</v>
      </c>
      <c r="F27" s="6" t="n">
        <v>2209000</v>
      </c>
    </row>
    <row r="28">
      <c r="A28" s="4" t="inlineStr">
        <is>
          <t>Settlement of Liabilities</t>
        </is>
      </c>
      <c r="C28" s="6" t="n">
        <v>-750000</v>
      </c>
    </row>
    <row r="29">
      <c r="A29" s="4" t="inlineStr">
        <is>
          <t>Fair value beginning balance</t>
        </is>
      </c>
      <c r="B29" s="4" t="inlineStr">
        <is>
          <t xml:space="preserve"> </t>
        </is>
      </c>
      <c r="C29" s="6" t="n">
        <v>750000</v>
      </c>
      <c r="D29" s="6" t="n">
        <v>2209000</v>
      </c>
      <c r="F29" s="4" t="inlineStr">
        <is>
          <t xml:space="preserve"> </t>
        </is>
      </c>
    </row>
    <row r="30">
      <c r="A30" s="4" t="inlineStr">
        <is>
          <t>Additions</t>
        </is>
      </c>
      <c r="F30" s="6" t="n">
        <v>1500000</v>
      </c>
    </row>
    <row r="31">
      <c r="A31" s="4" t="inlineStr">
        <is>
          <t>Unrealized Gain on Changes in Fair Value of Investments</t>
        </is>
      </c>
      <c r="D31" s="6" t="n">
        <v>1294843</v>
      </c>
      <c r="F31" s="6" t="n">
        <v>709000</v>
      </c>
    </row>
    <row r="32">
      <c r="A32" s="4" t="inlineStr">
        <is>
          <t>Non-Cash Additions</t>
        </is>
      </c>
      <c r="D32" s="4" t="inlineStr">
        <is>
          <t xml:space="preserve"> </t>
        </is>
      </c>
    </row>
    <row r="33">
      <c r="A33" s="4" t="inlineStr">
        <is>
          <t>Unrealized Loss on Changes in Fair Value of Investments</t>
        </is>
      </c>
      <c r="D33" s="6" t="n">
        <v>-2753843</v>
      </c>
    </row>
    <row r="34">
      <c r="A34" s="4" t="inlineStr">
        <is>
          <t>Transfer to Assets Held For Sale</t>
        </is>
      </c>
      <c r="D34" s="6" t="n">
        <v>-3503843</v>
      </c>
    </row>
    <row r="35">
      <c r="A35" s="4" t="inlineStr">
        <is>
          <t>Transferred Back from Assets Held for Sale</t>
        </is>
      </c>
      <c r="D35" s="6" t="n">
        <v>3503843</v>
      </c>
    </row>
    <row r="36">
      <c r="A36" s="4" t="inlineStr">
        <is>
          <t>Fair value ending balance</t>
        </is>
      </c>
      <c r="C36" s="4" t="inlineStr">
        <is>
          <t xml:space="preserve"> </t>
        </is>
      </c>
      <c r="D36" s="6" t="n">
        <v>750000</v>
      </c>
      <c r="E36" s="6" t="n">
        <v>750000</v>
      </c>
      <c r="F36" s="6" t="n">
        <v>2209000</v>
      </c>
    </row>
    <row r="37">
      <c r="A37" s="4" t="inlineStr">
        <is>
          <t>Aggregate purchase price</t>
        </is>
      </c>
      <c r="B37" s="6" t="n">
        <v>1500000</v>
      </c>
    </row>
    <row r="38">
      <c r="A38" s="4" t="inlineStr">
        <is>
          <t>Old Pal [Member]</t>
        </is>
      </c>
    </row>
    <row r="39">
      <c r="A39" s="3" t="inlineStr">
        <is>
          <t>Discounted Future Net Cash Flows Relating to Proved Oil and Gas Reserves [Line Items]</t>
        </is>
      </c>
    </row>
    <row r="40">
      <c r="A40" s="4" t="inlineStr">
        <is>
          <t>Fair value ending balance</t>
        </is>
      </c>
      <c r="C40" s="6" t="n">
        <v>1970000</v>
      </c>
      <c r="D40" s="6" t="n">
        <v>1970000</v>
      </c>
      <c r="E40" s="6" t="n">
        <v>1970000</v>
      </c>
      <c r="F40" s="6" t="n">
        <v>4430000</v>
      </c>
    </row>
    <row r="41">
      <c r="A41" s="4" t="inlineStr">
        <is>
          <t>Settlement of Liabilities</t>
        </is>
      </c>
      <c r="C41" s="4" t="inlineStr">
        <is>
          <t xml:space="preserve"> </t>
        </is>
      </c>
    </row>
    <row r="42">
      <c r="A42" s="4" t="inlineStr">
        <is>
          <t>Fair value beginning balance</t>
        </is>
      </c>
      <c r="B42" s="4" t="inlineStr">
        <is>
          <t xml:space="preserve"> </t>
        </is>
      </c>
      <c r="C42" s="6" t="n">
        <v>1970000</v>
      </c>
      <c r="D42" s="6" t="n">
        <v>4430000</v>
      </c>
      <c r="F42" s="4" t="inlineStr">
        <is>
          <t xml:space="preserve"> </t>
        </is>
      </c>
    </row>
    <row r="43">
      <c r="A43" s="4" t="inlineStr">
        <is>
          <t>Additions</t>
        </is>
      </c>
      <c r="F43" s="6" t="n">
        <v>2000000</v>
      </c>
    </row>
    <row r="44">
      <c r="A44" s="4" t="inlineStr">
        <is>
          <t>Unrealized Gain on Changes in Fair Value of Investments</t>
        </is>
      </c>
      <c r="D44" s="6" t="n">
        <v>2492822</v>
      </c>
      <c r="F44" s="6" t="n">
        <v>2430000</v>
      </c>
    </row>
    <row r="45">
      <c r="A45" s="4" t="inlineStr">
        <is>
          <t>Non-Cash Additions</t>
        </is>
      </c>
      <c r="D45" s="4" t="inlineStr">
        <is>
          <t xml:space="preserve"> </t>
        </is>
      </c>
    </row>
    <row r="46">
      <c r="A46" s="4" t="inlineStr">
        <is>
          <t>Unrealized Loss on Changes in Fair Value of Investments</t>
        </is>
      </c>
      <c r="D46" s="4" t="inlineStr">
        <is>
          <t xml:space="preserve"> </t>
        </is>
      </c>
    </row>
    <row r="47">
      <c r="A47" s="4" t="inlineStr">
        <is>
          <t>Transfer to Assets Held For Sale</t>
        </is>
      </c>
      <c r="D47" s="6" t="n">
        <v>-4952822</v>
      </c>
    </row>
    <row r="48">
      <c r="A48" s="4" t="inlineStr">
        <is>
          <t>Transferred Back from Assets Held for Sale</t>
        </is>
      </c>
      <c r="D48" s="4" t="inlineStr">
        <is>
          <t xml:space="preserve"> </t>
        </is>
      </c>
    </row>
    <row r="49">
      <c r="A49" s="4" t="inlineStr">
        <is>
          <t>Fair value ending balance</t>
        </is>
      </c>
      <c r="C49" s="6" t="n">
        <v>1970000</v>
      </c>
      <c r="D49" s="5" t="n">
        <v>1970000</v>
      </c>
      <c r="E49" s="5" t="n">
        <v>1970000</v>
      </c>
      <c r="F49" s="6" t="n">
        <v>4430000</v>
      </c>
    </row>
    <row r="50">
      <c r="A50" s="4" t="inlineStr">
        <is>
          <t>Ownership</t>
        </is>
      </c>
      <c r="D50" s="4" t="inlineStr">
        <is>
          <t>2.60%</t>
        </is>
      </c>
      <c r="E50" s="4" t="inlineStr">
        <is>
          <t>2.60%</t>
        </is>
      </c>
    </row>
    <row r="51">
      <c r="A51" s="4" t="inlineStr">
        <is>
          <t>Old Pal [Member] | October 2018 and March 2019 [Member]</t>
        </is>
      </c>
    </row>
    <row r="52">
      <c r="A52" s="3" t="inlineStr">
        <is>
          <t>Discounted Future Net Cash Flows Relating to Proved Oil and Gas Reserves [Line Items]</t>
        </is>
      </c>
    </row>
    <row r="53">
      <c r="A53" s="4" t="inlineStr">
        <is>
          <t>Aggregate purchase price</t>
        </is>
      </c>
      <c r="E53" s="5" t="n">
        <v>2000000</v>
      </c>
    </row>
    <row r="54">
      <c r="A54" s="4" t="inlineStr">
        <is>
          <t>Outstanding units percentages</t>
        </is>
      </c>
      <c r="E54" s="4" t="inlineStr">
        <is>
          <t>10.00%</t>
        </is>
      </c>
    </row>
    <row r="55">
      <c r="A55" s="4" t="inlineStr">
        <is>
          <t>Other Investments [Member]</t>
        </is>
      </c>
    </row>
    <row r="56">
      <c r="A56" s="3" t="inlineStr">
        <is>
          <t>Discounted Future Net Cash Flows Relating to Proved Oil and Gas Reserves [Line Items]</t>
        </is>
      </c>
    </row>
    <row r="57">
      <c r="A57" s="4" t="inlineStr">
        <is>
          <t>Fair value ending balance</t>
        </is>
      </c>
      <c r="C57" s="6" t="n">
        <v>1066791</v>
      </c>
      <c r="D57" s="5" t="n">
        <v>1066791</v>
      </c>
      <c r="E57" s="5" t="n">
        <v>1066791</v>
      </c>
      <c r="F57" s="6" t="n">
        <v>779791</v>
      </c>
    </row>
    <row r="58">
      <c r="A58" s="4" t="inlineStr">
        <is>
          <t>Settlement of Liabilities</t>
        </is>
      </c>
      <c r="C58" s="4" t="inlineStr">
        <is>
          <t xml:space="preserve"> </t>
        </is>
      </c>
    </row>
    <row r="59">
      <c r="A59" s="4" t="inlineStr">
        <is>
          <t>Fair value beginning balance</t>
        </is>
      </c>
      <c r="B59" s="4" t="inlineStr">
        <is>
          <t xml:space="preserve"> </t>
        </is>
      </c>
      <c r="C59" s="6" t="n">
        <v>1066791</v>
      </c>
      <c r="D59" s="6" t="n">
        <v>779791</v>
      </c>
      <c r="F59" s="4" t="inlineStr">
        <is>
          <t xml:space="preserve"> </t>
        </is>
      </c>
    </row>
    <row r="60">
      <c r="A60" s="4" t="inlineStr">
        <is>
          <t>Additions</t>
        </is>
      </c>
      <c r="F60" s="6" t="n">
        <v>259791</v>
      </c>
    </row>
    <row r="61">
      <c r="A61" s="4" t="inlineStr">
        <is>
          <t>Unrealized Gain on Changes in Fair Value of Investments</t>
        </is>
      </c>
      <c r="D61" s="4" t="inlineStr">
        <is>
          <t xml:space="preserve"> </t>
        </is>
      </c>
      <c r="F61" s="6" t="n">
        <v>520000</v>
      </c>
    </row>
    <row r="62">
      <c r="A62" s="4" t="inlineStr">
        <is>
          <t>Non-Cash Additions</t>
        </is>
      </c>
      <c r="D62" s="6" t="n">
        <v>287000</v>
      </c>
    </row>
    <row r="63">
      <c r="A63" s="4" t="inlineStr">
        <is>
          <t>Unrealized Loss on Changes in Fair Value of Investments</t>
        </is>
      </c>
      <c r="D63" s="4" t="inlineStr">
        <is>
          <t xml:space="preserve"> </t>
        </is>
      </c>
    </row>
    <row r="64">
      <c r="A64" s="4" t="inlineStr">
        <is>
          <t>Transfer to Assets Held For Sale</t>
        </is>
      </c>
      <c r="D64" s="4" t="inlineStr">
        <is>
          <t xml:space="preserve"> </t>
        </is>
      </c>
    </row>
    <row r="65">
      <c r="A65" s="4" t="inlineStr">
        <is>
          <t>Transferred Back from Assets Held for Sale</t>
        </is>
      </c>
      <c r="D65" s="4" t="inlineStr">
        <is>
          <t xml:space="preserve"> </t>
        </is>
      </c>
    </row>
    <row r="66">
      <c r="A66" s="4" t="inlineStr">
        <is>
          <t>Fair value ending balance</t>
        </is>
      </c>
      <c r="C66" s="6" t="n">
        <v>1066791</v>
      </c>
      <c r="D66" s="6" t="n">
        <v>1066791</v>
      </c>
      <c r="E66" s="6" t="n">
        <v>1066791</v>
      </c>
      <c r="F66" s="6" t="n">
        <v>779791</v>
      </c>
    </row>
    <row r="67">
      <c r="A67" s="4" t="inlineStr">
        <is>
          <t>ToroVerde Inc [Member]</t>
        </is>
      </c>
    </row>
    <row r="68">
      <c r="A68" s="3" t="inlineStr">
        <is>
          <t>Discounted Future Net Cash Flows Relating to Proved Oil and Gas Reserves [Line Items]</t>
        </is>
      </c>
    </row>
    <row r="69">
      <c r="A69" s="4" t="inlineStr">
        <is>
          <t>Fair value ending balance</t>
        </is>
      </c>
      <c r="D69" s="4" t="inlineStr">
        <is>
          <t xml:space="preserve"> </t>
        </is>
      </c>
      <c r="E69" s="4" t="inlineStr">
        <is>
          <t xml:space="preserve"> </t>
        </is>
      </c>
      <c r="F69" s="6" t="n">
        <v>5600000</v>
      </c>
    </row>
    <row r="70">
      <c r="A70" s="4" t="inlineStr">
        <is>
          <t>Fair value beginning balance</t>
        </is>
      </c>
      <c r="B70" s="4" t="inlineStr">
        <is>
          <t xml:space="preserve"> </t>
        </is>
      </c>
      <c r="C70" s="4" t="inlineStr">
        <is>
          <t xml:space="preserve"> </t>
        </is>
      </c>
      <c r="D70" s="6" t="n">
        <v>5600000</v>
      </c>
      <c r="F70" s="4" t="inlineStr">
        <is>
          <t xml:space="preserve"> </t>
        </is>
      </c>
    </row>
    <row r="71">
      <c r="A71" s="4" t="inlineStr">
        <is>
          <t>Additions</t>
        </is>
      </c>
      <c r="F71" s="6" t="n">
        <v>5000000</v>
      </c>
    </row>
    <row r="72">
      <c r="A72" s="4" t="inlineStr">
        <is>
          <t>Unrealized Gain on Changes in Fair Value of Investments</t>
        </is>
      </c>
      <c r="D72" s="4" t="inlineStr">
        <is>
          <t xml:space="preserve"> </t>
        </is>
      </c>
      <c r="F72" s="6" t="n">
        <v>600000</v>
      </c>
    </row>
    <row r="73">
      <c r="A73" s="4" t="inlineStr">
        <is>
          <t>Non-Cash Additions</t>
        </is>
      </c>
      <c r="D73" s="4" t="inlineStr">
        <is>
          <t xml:space="preserve"> </t>
        </is>
      </c>
    </row>
    <row r="74">
      <c r="A74" s="4" t="inlineStr">
        <is>
          <t>Unrealized Loss on Changes in Fair Value of Investments</t>
        </is>
      </c>
      <c r="D74" s="6" t="n">
        <v>-5600000</v>
      </c>
    </row>
    <row r="75">
      <c r="A75" s="4" t="inlineStr">
        <is>
          <t>Transfer to Assets Held For Sale</t>
        </is>
      </c>
      <c r="D75" s="4" t="inlineStr">
        <is>
          <t xml:space="preserve"> </t>
        </is>
      </c>
    </row>
    <row r="76">
      <c r="A76" s="4" t="inlineStr">
        <is>
          <t>Transferred Back from Assets Held for Sale</t>
        </is>
      </c>
      <c r="D76" s="4" t="inlineStr">
        <is>
          <t xml:space="preserve"> </t>
        </is>
      </c>
    </row>
    <row r="77">
      <c r="A77" s="4" t="inlineStr">
        <is>
          <t>Fair value ending balance</t>
        </is>
      </c>
      <c r="D77" s="4" t="inlineStr">
        <is>
          <t xml:space="preserve"> </t>
        </is>
      </c>
      <c r="E77" s="4" t="inlineStr">
        <is>
          <t xml:space="preserve"> </t>
        </is>
      </c>
      <c r="F77" s="5" t="n">
        <v>5600000</v>
      </c>
    </row>
    <row r="78">
      <c r="A78" s="4" t="inlineStr">
        <is>
          <t>Common shares purchased</t>
        </is>
      </c>
      <c r="B78" s="6" t="n">
        <v>9000000</v>
      </c>
    </row>
    <row r="79">
      <c r="A79" s="4" t="inlineStr">
        <is>
          <t>Aggregate purchase price</t>
        </is>
      </c>
      <c r="B79" s="5" t="n">
        <v>5000000</v>
      </c>
    </row>
    <row r="80">
      <c r="A80" s="4" t="inlineStr">
        <is>
          <t>Common shares purchase price per share</t>
        </is>
      </c>
      <c r="B80" s="7" t="n">
        <v>0.5600000000000001</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CURRENT ASSETS (Details Narrative) - USD ($)</t>
        </is>
      </c>
      <c r="B1" s="2" t="inlineStr">
        <is>
          <t>12 Months Ended</t>
        </is>
      </c>
    </row>
    <row r="2">
      <c r="B2" s="2" t="inlineStr">
        <is>
          <t>Jun. 27, 2020</t>
        </is>
      </c>
      <c r="C2" s="2" t="inlineStr">
        <is>
          <t>Mar. 27, 2021</t>
        </is>
      </c>
    </row>
    <row r="3">
      <c r="A3" s="3" t="inlineStr">
        <is>
          <t>Business Acquisition [Line Items]</t>
        </is>
      </c>
    </row>
    <row r="4">
      <c r="A4" s="4" t="inlineStr">
        <is>
          <t>Net loss on changes in fair value of investments</t>
        </is>
      </c>
      <c r="B4" s="5" t="n">
        <v>4566178</v>
      </c>
    </row>
    <row r="5">
      <c r="A5" s="4" t="inlineStr">
        <is>
          <t>Old Pal [Member]</t>
        </is>
      </c>
    </row>
    <row r="6">
      <c r="A6" s="3" t="inlineStr">
        <is>
          <t>Business Acquisition [Line Items]</t>
        </is>
      </c>
    </row>
    <row r="7">
      <c r="A7" s="4" t="inlineStr">
        <is>
          <t>Fair Value of investment</t>
        </is>
      </c>
      <c r="B7" s="6" t="n">
        <v>1970000</v>
      </c>
      <c r="C7" s="5" t="n">
        <v>1970000</v>
      </c>
    </row>
    <row r="8">
      <c r="A8" s="4" t="inlineStr">
        <is>
          <t>The Hacienda Company LLC [Member]</t>
        </is>
      </c>
    </row>
    <row r="9">
      <c r="A9" s="3" t="inlineStr">
        <is>
          <t>Business Acquisition [Line Items]</t>
        </is>
      </c>
    </row>
    <row r="10">
      <c r="A10" s="4" t="inlineStr">
        <is>
          <t>Settlement of outstanding balances</t>
        </is>
      </c>
      <c r="C10" s="5" t="n">
        <v>750000</v>
      </c>
    </row>
    <row r="11">
      <c r="A11" s="4" t="inlineStr">
        <is>
          <t>ToroVerde Inc [Member]</t>
        </is>
      </c>
    </row>
    <row r="12">
      <c r="A12" s="3" t="inlineStr">
        <is>
          <t>Business Acquisition [Line Items]</t>
        </is>
      </c>
    </row>
    <row r="13">
      <c r="A13" s="4" t="inlineStr">
        <is>
          <t>Settlement of outstanding balances</t>
        </is>
      </c>
      <c r="B13" s="6" t="n">
        <v>0</v>
      </c>
    </row>
    <row r="14">
      <c r="A14" s="4" t="inlineStr">
        <is>
          <t>Hacienda Company, LLC [Member]</t>
        </is>
      </c>
    </row>
    <row r="15">
      <c r="A15" s="3" t="inlineStr">
        <is>
          <t>Business Acquisition [Line Items]</t>
        </is>
      </c>
    </row>
    <row r="16">
      <c r="A16" s="4" t="inlineStr">
        <is>
          <t>Settlement of outstanding balances</t>
        </is>
      </c>
      <c r="B16"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27, 2021</t>
        </is>
      </c>
      <c r="C2" s="2" t="inlineStr">
        <is>
          <t>Jun. 27, 2020</t>
        </is>
      </c>
    </row>
    <row r="3">
      <c r="A3" s="3" t="inlineStr">
        <is>
          <t>Accounting Policies [Abstract]</t>
        </is>
      </c>
    </row>
    <row r="4">
      <c r="A4" s="4" t="inlineStr">
        <is>
          <t>SUMMARY OF SIGNIFICANT ACCOUNTING POLICIES</t>
        </is>
      </c>
      <c r="B4" s="4" t="inlineStr">
        <is>
          <t>2. SUMMARY
OF SIGNIFICANT ACCOUNTING POLICIES Basis
of Preparation The
accompanying unaudited interim Condensed Consolidated Financial Statements have been prepared on a going concern basis in accordance
with accounting principles generally accepted in the United States of America (“GAAP”) for interim financial information
and in accordance with the rules and regulations of the Securities and Exchange Commission (“SEC”). The unaudited
interim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sting only of normal recurring adjustments) considered necessary for a fair presentation
of the consolidated financial position of the Company as of March 27, 2021 and June 27, 2020, the consolidated results of operations
for the three and nine months ended March 27, 2021 and March 28, 2020, and the consolidated statements of cash flows for the nine
months ended March 27, 2021 and March 28, 2020 have been included. The
accompanying unaudited interim Condensed Consolidated Financial Statements do not include all of the information required for
full annual financial statements. Accordingly, certain information, footnotes and disclosures normally included in the annual
financial statements, prepared in accordance with GAAP, have been condensed or omitted in accordance with SEC rules and regulations
within the instruction to Form 10-Q and Article 10 of Regulation S-X. The financial data presented herein should be read in conjunction
with the audited Consolidated Financial Statements and accompanying notes included in Item 13 of the registration statement on
Form 10 for the fiscal year ended June 27, 2020. Going
Concern As
reflected in the unaudited interim Condensed Consolidated Financial Statements, the Company had an accumulated deficit and a negative
net working capital (current liabilities greater than current assets) as of March 27, 2021, as well as a net loss and negative
cash flow from operating activities for the reporting period then ended. These factors raise substantial doubt about the Company’s
ability to continue as a going concern for at least one year from the issuance of these unaudited interim Condensed Consolidated
Financial Statements. Management
believes that substantial doubt of our ability to meet our obligations for the next twelve months from the date these financial
statements were first made available has been alleviated due to, but not limited to, (i) capital raised between May 2021 and May
2022, (ii) restructuring plans that have already been put in place to reduce corporate-level expenses, (iii) debt amendments that
have been agreed to with lenders and landlords to defer cash interest and rent payments, (iv) rationalization of capital expenditures
to correlate to our new store opening strategy, (v) plans to divest non-core assets to raise non-dilutive capital and (vi) enhancements
to its digital offering, including direct-to-consumer delivery and curbside pick-up in light of COVID-19.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The
Company will continually monitor its capital requirements based on its capital and operational needs and the economic environment
and may raise new capital as necessary. The Company’s ability to continue as a going concern will depend on its ability
to raise additional equity or debt in the private or public markets, reducing operating expenses, divesting of certain non-core
assets, and achieving cash flow profitability. While the Company has been successful in raising equity and debt to date, there
can be no assurances that the Company will be successful in completing a financing in the future. If the Company is unable to
raise additional capital whenever necessary, it may be forced to divest additional assets to raise capital and/or pay down its
debt, amend its debt agreements, which could potentially have a dilutive effect on the Company’s shareholders, further reduce
operating expenses and temporarily pause the opening of new store locations. Furthermore, COVID-19 and the impact the global pandemic
has had and will continue to have on the broader retail environment could also have a significant impact on the Company’s
financial operations. COVID-19 The
COVID-19 pandemic promoted various recommendations and safety measures from governmental authorities to try and limit the pandemic.
The response of governmental authorities is having a significant impact on the private sector and individuals, including unprecedented
business, employment and economic disruption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 Emerging
Growth Company The Company is an emerging growth company as defined
in the Jumpstart Our Business Startups Act under which emerging growth companies can delay adopting new or revised accounting standards
until such time as those standards apply to private companies. Functional
Currency The
Company and its subsidiaries’ functional currency, as determined by management, is the United States (“U.S.”)
dollar. These unaudited interim Condensed Consolidated Financial Statements are presented in U.S. dollars as this is the primary
economic environment of the group. All references to “C$” refer to Canadian dollars. Significant
Accounting Policies The
significant accounting policies and critical estimates applied by the Company in these unaudited interim Condensed Consolidated
Financial Statements are the same as those applied in the Company’s audited Consolidated Financial Statements and accompanying
notes included in Item 13 of the registration statement on Form 10 for the fiscal year ended June 27, 2020, unless otherwise disclosed
in these accompanying notes to the unaudited interim Condensed Consolidated Financial Statements for the nine months ended March
27, 2021. Restricted
Cash Restricted
cash balances are those which meet the definition of cash and cash equivalents but are not available for use by the Company. As
of March 27, 2021 and June 27, 2020, restricted cash was $ 730 1,029 Down-Round
Features The
Company calculates down-round features under Accounting Standards Update (“ASU”) No. 2017-11 (“ASU 2017-11”),
“Earnings Per Share (Topic 260); Distinguishing Liabilities from Equity (Topic 480); Derivatives and Hedging (Topic 815):
(Part I) Accounting for Certain Financial Instruments with Down Round Features” Allocation of Interest to Discontinued Operations Under ASC 205-20 “ Discontinued Operations Note 24 – Discontinued
Operations 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DSU, restricted stock grants, warrants and stock
options issued. Recently
Adopted Accounting Standards In
June 2016, the Financial Accounting Standards Board (“FASB”) issued ASU No. 2016-13, “Financial Instruments
- Credit Losses (Topic 326) Measurement of Credit Losses on Financial Instruments” In
January 2017, the FASB issued ASU No. 2017-04 “Intangibles— Goodwill and Other (Topic 350): Simplifying the Test
for Goodwill Impairment” In
August 2018, the FASB issued ASU 2018-13, “ Fair Value Measurement (Topic 820): Disclosure Framework—Changes to
the Disclosure Requirements for Fair Value Measurement Recently
Issued Accounting Standards In
December 2019, the FASB issued ASU 2019-12, “Simplifying the Accounting for Income Taxes (Topic 740)”, In
January 2020, the FASB issued ASU 2020-01, “ Investments – Equity Securities (Topic 321) Investments
– Equity Method and Joint Ventures (Topic 323) Derivatives and Hedging (Topic 815) In
August 2020, the FASB issued ASU 2020-06, “ Debt – Debt with Conversion and Other Options (Subtopic 470-20) Derivatives and Hedging-Contracts in Entity’s Own Equity (Subtopic 815-40): Accounting for Convertible instruments
and contracts in an Entity’s Own Equity</t>
        </is>
      </c>
      <c r="C4" s="4" t="inlineStr">
        <is>
          <t>2.
SUMMARY
OF SIGNIFICANT ACCOUNTING POLICIES Basis
of Preparation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27, 2020 and June 29, 2019, the consolidated results of operations and cash flows for the years ended June
27, 2020 and June 29, 2019 have been included. In accordance with the provisions of FASB ASC 810, “ Consolidation Fiscal
Year-End The
Company’s fiscal year is a 52/53 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4. The Company’s
fiscal years ended June 27, 2020 and June 29, 2019 included 52 weeks. Going
Concern As
reflected in the consolidated financial statements, the Company had an accumulated deficit and a negative net working capital
(current liabilities greater than current assets) as of June 27, 2020, as well as a net loss and negative cash flow from operating
activities for the reporting period then ended. These factors raise substantial doubt about the Company’s ability to continue
as a going concern for at least one year from the issuance of these financial statements. Management
believes that substantial doubt of our ability to meet our obligations for the next twelve months from the date these financial
statements were first made available has been alleviated due to, but not limited to, (i) capital raised between July 2020 and
July 2021, (ii) restructuring plans that have already been put in place to reduce corporate-level expenses, (iii) debt amendments
that have been agreed to with lenders and landlords to defer cash interest and rent payments, (iv) reduction in capital expenditures
through a slow-down in new store buildouts, (v) plans to divest non-core assets to raise non-dilutive capital, (vi) enhancements
to its digital offering, including direct-to-consumer delivery and curbside pick-up in light of COVID-19 and (vii) a change in
retail strategy to pass certain local taxes and payment processing fees to customers.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The
Company will continually monitor its capital requirements based on its capital and operational needs and the economic environment
and may raise new capital as necessary. The Company’s ability to continue as a going concern will depend on its ability
to raise additional equity or debt in the private or public markets, reducing operating expenses, divesting of certain non-core
assets, achieving cash flow profitability. While the Company has been successful in raising equity and debt to date, there can
be no assurances that the Company will be successful in completing a financing in the future. If the Company is unable to raise
additional capital whenever necessary, it may be forced to divest additional assets to raise capital and/or pay down its debt,
amend its debt agreements which could potentially have a dilutive effect on the Company’s shareholders, further reduce operating
expenses and temporarily pause the opening of new store locations. Furthermore, COVID-19 and the impact the global pandemic has
had and will continue to have on the broader retail environment could also have a significant impact on the Company’s financial
operations. Emerging
Growth Company The
Company is an emerging growth company as defined in the Jumpstart Our Business Startups Act (the “JOBS Act”) under
which emerging growth companies can delay adopting new or revised accounting standards until such time as those standards apply
to private companies. Functional
Currency The
Company and its subsidiaries’ functional currency, as determined by management, is the United States (“U.S.”)
dollar. These consolidated financial statements are presented in U.S. dollars as this is the primary economic environment of the
group. All references to “C$” refer to Canadian dollars. Consolidation
of Variable Interest Entities (“VIE”)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Company does not consolidate a VIE in which it is not considered the primary beneficiary. The Company evaluates its relationships
with all the VIE’s on an ongoing basis to reassess if it continues to be the primary beneficiary. The
following are the Company’s VIE that are included in these consolidated financial statements as of and for the fiscal years
ended June 27, 2020 and June 29, 2019: Retail
Entities
Schedule of retail
entities
Ownership
Entity Location Purpose 2020 2019
Nature’s Cure, Inc. (1)(3) Los Angeles - LAX Airport Dispensary 0 % 0 %
LAX Fund II Group, LLC (1)(4) 0 % 0 %
Venice Caregiver Foundation, Inc. (2)(3) Venice Beach - Abbot Kinney Dispensary 0 % 0 %
(1) Nature’s
Cure, Inc. is wholly-owned by MedMen Opportunity Fund II, LP, a related party, and under control of the Company through a management
agreement. The Company does not hold any ownership interests in the entity.
(2) Venice
Caregivers Foundation, Inc. is wholly-owned by MedMen Opportunity Fund II, LP, a related party, and under control of the Company
through a management agreement. The Company does not hold any ownership interests in the entity.
(3) California
Corporation
(4) California
Limited Liability Company Basis
of Consolidation These
consolidated financial statements as of and for the year ended June 27, 2020 and June 29, 2019 include the accounts of the Company,
its wholly-owned subsidiaries and entities over which the Company has control as defined in ASC 810.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50 percent of the outstanding voting shares of another entity. In assessing control, potential
voting rights that are currently exercisable are taken into account. The
following are the Company’s principal whole-owned subsidiaries that are included in these consolidated financial statements
as of and for the fiscal years ended June 27, 2020 and June 29, 2019: Corporate
Entities
Schedule of corporate
entities
Ownership
Entity Location Purpose 2020 2019
MM CAN USA, Inc. (5) California Manager of MM 100 % 100 %
MM Enterprises USA, LLC (8) Delaware Operating Entity 100 % 100 %
Convergence Management Services, Ltd. (17) Canada Public Relations Entity 100 % 0 % Management
Entities
Schedule of management entities
Ownership
Subsidiaries Location Purpose 2020 2019
LCR SLP, LLC (8) Delaware Holding Company 100 % 100 %
LCR Manager, LLC (16) Delaware Manager of the 0 % 70 % The
following are MM Enterprises USA’s wholly-owned subsidiaries and entities over which the Company has control that are included
in these consolidated financial statements as of and for the fiscal years ended June 27, 2020 and June 29, 2019: Real
Estate Entities
Schedule of real
estate entities
Ownership
Subsidiaries Location Purpose 2020 2019
MMOF Venice Parking, LLC (6) Venice Beach - Lincoln Blvd. Parking Lot 100 % 100 %
MME RE AK, LLC (6) Venice Beach - Abbot Kinney Building 100 % 100 %
MMOF RE SD, LLC (6) San Diego - Kearny Mesa Building 100 % 100 %
MMOF RE Vegas 2, LLC (10) Las Vegas - The Strip Building 100 % 100 %
MMOF RE Fremont, LLC (10) Las Vegas - Downtown Arts District Building 100 % 100 %
MME RE BH, LLC (6) Los Angeles - Beverly Hills Building 100 % 100 %
NVGN RE Holdings, LLC (10) Nevada Genetics R&amp;D Facility 100 % 100 % Retail
Entities
Schedule of retail entities
Ownership
Subsidiaries Location Purpose 2020 2019
Manlin I, LLC (1)(2)(6) Los Angeles - West Hollywood Dispensary 100 % 100 %
Farmacy Collective (1)(3)(7) Los Angeles - West Hollywood Dispensary 100 % 100 %
The Source Santa Ana (1)(4)(6) Orange County - Santa Ana Dispensary 100 % 100 %
SA Fund Group RT, LLC 100 % 100 %
CYON Corporation, Inc. (5) Los Angeles - Beverly Hills Dispensary 100 % 100 %
BH Fund II Group, LLC (6) 100 % 100 %
MMOF Downtown Collective, LLC (6) Los Angeles - Downtown Dispensary 100 % 100 %
Advanced Patients’ Collective (5) 100 % 100 %
DT Fund II Group, LLC (5) 100 % 100 %
MMOF San Diego Retail, Inc. (6) San Diego - Kearny Mesa Dispensary 100 % 100 %
San Diego Retail Group II, LLC (5) 100 % 100 %
MMOF Venice, LLC (6) Venice Beach - Lincoln Blvd. Dispensary 100 % 100 %
The Compassion Network, LLC (5) 100 % 100 %
MMOF PD, LLC (6) Palm Desert Dispensary 100 % 100 %
MMOF Palm Desert, Inc. (5) 100 % 100 %
MMOF SM, LLC (6) Santa Monica Dispensary 100 % 100 %
MMOF Santa Monica, Inc. (5) 100 % 100 %
MMOF Fremont, LLC (10) Las Vegas - Downtown Arts District Dispensary 100 % 100 %
MMOF Fremont Retail, Inc. (9) 100 % 100 %
MME SF Retail, Inc. (5) San Francisco Dispensary 100 % 100 %
MMOF Vegas, LLC (10) Las Vegas - North Las Vegas Dispensary 100 % 100 %
MMOF Vegas Retail, Inc. (9) 100 % 100 %
MMOF Vegas 2, LLC (10) Las Vegas - Cannacopia Dispensary 100 % 100 %
MMOF Vegas Retail 2, Inc. (9) 100 % 100 %
MME VMS, LLC (7) San Jose Dispensary 100 % 100 %
Viktoriya’s Medical Supplies, LLC (7) 100 % 100 %
Project Compassion Venture, LLC (9) 100 % 100 %
Project Compassion Capital, LLC (9) 100 % 100 %
Project Compassion NY, LLC (9) 100 % 100 %
Ownership
Subsidiaries Location Purpose 2020 2019
MedMen NY, Inc. (11) New York Dispensaries 100 % 100 %
MME IL Group LLC (15) Oak Park, Illinois Dispensary 100 % 100 %
Future Transactions Holdings, LLC (15) 100 % 100 %
MME Seaside, LLC (6) Seaside, California Dispensary 100 % 100 %
PHSL, LLC (6) 100 % 100 %
MME Sorrento Valley, LLC (6) San Diego - Sorrento Valley Dispensary 100 % 100 %
Sure Felt, LLC (6) 100 % 100 %
Rochambeau, Inc. (5) Emeryville, California Dispensary 100 % 100 %
Kannaboost Technology, Inc. (14) Scottsdale and Tempe, Arizona Dispensaries 100 % 100 %
CSI Solutions, LLC (13) 100 % 100 %
MME AZ Group, LLC (13) Mesa, Arizona Dispensary 100 % 100 %
EBA Holdings, Inc. (14) 100 % 100 %
MattnJeremy, Inc. (5) Long Beach, California Dispensary 100 % 0 %
Milkman, LLC (6) Grover Beach, California Dispensary 100 % 0 %
MME 1001 North Retail, LLC (15) Chicago, Illinois Dispensary 100 % 0 %
MME Evanston Retail, LLC (15) Evanston, Illinois Dispensary 100 % 0 % Cultivation
Entities
Schedule of cultivation entities
Ownership
Subsidiaries Location Purpose 2020 2019
Project Mustang Development, LLC (10) Northern Nevada Cultivation and Production Facility 100 % 100 %
The MedMen of Nevada 2, LLC (10) 100 % 100 %
MMNV2 Holdings I, LLC (10) 100 % 100 %
MMNV2 Holdings II, LLC (10) 100 % 100 %
MMNV2 Holdings III, LLC (10) 100 % 100 %
MMNV2 Holdings IV, LLC (10) 100 % 100 %
MMNV2 Holdings V, LLC (10) 100 % 100 %
Manlin DHS Development, LLC (10) Desert Hot Springs, California Cultivation and Production Facility 100 % 100 %
Desert Hot Springs Green Horizon, Inc. (7) 100 % 100 %
Project Compassion Venture, LLC (8) Utica, New York Cultivation and Production Facility 100 % 100 %
EBA Holdings, Inc. (14) Mesa, Arizona Cultivation and Production Facility 100 % 100 %
Kannaboost Technology, Inc. (14) Mesa, Arizona Cultivation and Production Facility 100 % 100 %
CSI Solutions, LLC (13) 100 % 100 %
MME Florida, LLC (12) Eustis, Florida Cultivation and Production Facility 100 % 100 %
(1) Subsidiary
over which the Company previously controlled under a management agreement. See “Note 2 - Consolidation of Variable Interest
Entities” for further information. All intercompany balances and transactions are eliminated on consolidation.
(2) Manlin
I, LLC contains the operations of the MedMen West Hollywood dispensary (“WeHo”). The Company had a management agreement
with i5 Holdings Ltd. (“i5”) to manage WeHo, which was wholly-owned by i5, an entity controlled or owned by Captor Capital.
Prior to January 25, 2019, the Company consolidated the entity as a VIE. On January 25, 2019, the Company acquired all non-controlling
interest from i5. See “Note 19 - Shareholders’ Equity” for further information.
(3) Farmacy
Collective contains the operations of WeHo. The Company had a management agreement with i5 to manage WeHo, which was wholly-owned
by i5, an entity controlled or owned by Captor Capital. Prior to January 25, 2019, the Company consolidated the entity as a VIE.
On January 25, 2019, the Company acquired all non-controlling interest from i5. See “Note 19 - Shareholders’ Equity”
for further information.
(4) The
Source Santa Ana contains the operations of the MedMen Santa Ana dispensary (“Santa Ana”). The Company had a management
agreement with i5 to manage Santa Ana, which was wholly-owned by i5, an entity controlled or owned by Captor Capital. Prior to January
25, 2019, the Company consolidated the entity as a VIE. On January 25, 2019, the Company acquired all non-controlling interest from
i5. See “Note 19 - Shareholders’ Equity” for further information.
(5)
California
Corporation
(6)
California
Limited Liability Company
(7)
California
Non-Profit Corporation
(8)
Delaware
Limited Liability Company
(9)
Nevada
Corporation
(10)
Nevada
Limited Liability Company
(11)
New
York Corporation
(12)
Florida
Limited Liability Company
(13)
Arizona
Limited Liability Company
(14)
Arizona
Corporation
(15)
Illinois
Liability Company
(16) Delaware
Limited Liability Company 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 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tock-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Cash
and Cash Equivalents Cash
and cash equivalents comprised of cash and highly liquid investments that are readily convertible into known amounts of cash with original
maturities of three months or less. Restricted
Cash Restricted
cash balances are those which meet the definition of cash and cash equivalents but are not available for use by the Company. As of June
27, 2020 and June 29, 2019, restricted cash was $ 9,873 55,618 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 of Operations. Raw materials and work-in-process is stated at the lower of cost or
net realizable value, determined using the weighted average cost.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June 27, 2020 and June 29, 2019, the Company
determined that no reserve was necessary. Investments Investments
in unconsolidated affiliates are accounted as follows: Equity
Method and Joint Venture Investments The
Company accounts for investments in which it can exert significant influence but does not control as equity method investments in accordance
with ASC 323, “Investments-Equity Method and Joint Ventures”. In accordance with ASC 825, the fair value option (“FVO”)
to measure eligible items at fair value on an instrument by instrument basis can be applied. Joint ventures are joint arrangements whereby
the parties that have joint control of the arrangement have rights to the net assets of the arrangement. Investments in joint ventures
are accounted for under the equity method. These investments are recorded at the amount of the Company’s investment and adjusted
each period for the Company’s share of the investee’s income or loss, and dividends paid. Investments
at Fair Value Equity
investments not accounted for using the equity method are carried at fair value, with changes recognized in profit or loss (“FVTPL”)
in accordance with ASC 321, “ Investments-Equity Securities Investments
in Equity without Readily Determinable Fair Value Investments
without readily determinable fair values (which are classified as Level 3 investments in the fair value hierarchy) use a determinable
available measurement alternative in accordance with ASC 321, “ Investments-Equity Securities Property
and Equipment Property
and equipment is stated at cost, net of accumulated depreciation and impairment losses, if any. Depreciation is calculated on a straight-line
basis over the estimated useful life of the asset using the following terms and methods:
Schedule of property
plant and equipment
Land Not Depreciated
Buildings
and Improvements 39
Finance
Lease Asset Shorter
of Lease Term or Economic Life
Right
of Use Assets 10 20
Furniture
and Fixtures 3 7
Leasehold
Improvements Shorter
of Lease Term or Economic Life
Equipment
and Software 3 7
Construction
in Progress Not Depreciated The
assets’ residual values, useful lives and methods of depreciation are reviewed at each reporting period and adjusted prospectively
if appropriate. An item of property and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period the asset is derecognized. Intangible
Assets Intangible
assets are recorded at cost, less accumulated amortization and impairment losses, if any. Intangible assets acquired in a business combination
are measured at fair value at the acquisition date. Amortization of definite life intangibles is recorded on a straight-line basis over
their estimated useful lives, which do not exceed the contractual period, if any. The estimated useful lives, residual values and amortization
methods are reviewed at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Schedule of intangible assets
Dispensary
Licenses 15
Customer
Relationships 5
Management
Agreement 30
Intellectual
Property 10
Capitalized
Software 3 In
accordance with ASC 350, “ Intangibles-Goodwill and Other Goodwill Goodwill
is measured as the excess of consideration transferred and the net of the acquisition date fair value of assets acquired, and liabilities
assumed in a business acquisition. In accordance with ASC 350, “ Intangibles-Goodwill and Other” I 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The Company reviews long-lived assets for impairment whenever events or changes in circumstances indicate that the carrying value of
an asset may not be recoverable. In order to determine if assets have been impaired, the impairment test is a two-step approach wherein
the recoverability test is performed first to determine whether the long-lived asset is recoverable. The recoverability test (Step 1)
compares the carrying amount of the asset to the sum of its future undiscounted cash flows using entity-specific assumptions generated
through the asset’s use and eventual disposition. If the carrying amount of the asset is less than the cash flows, the asset is
recoverable and an impairment is not recorded. If the carrying amount of the asset is greater than the cash flows, the asset is not recoverable
and an impairment loss calculation (Step 2) is required. The measurement of the impairment loss to be recognized is based on the difference
between the fair value and the carrying value of the asset group. Fair value can be determined using a market approach, income approach
or cost approach. The cash flow projection and fair value represents management’s best estimate, using appropriate and customary
assumptions, projections and methodologies, at the date of evaluation. The reversal of impairment losses is prohibited. Leased
Assets On
June 30, 2019, the Company adopted ASU 2016-02, “ Leases (Topic 842)”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are considered. The Company reassesses the lease term
if there is a significant event or change in circumstances that is within its control and affects its ability to exercise or not to exercise
the option to renew or to terminate. In adoption of ASC 842, the Company applied the practical expedient which applies hindsight in determining
the lease term and assessing impairment of right-of-use assets by using its actual knowledge or current expectation as of the effective
date.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 of-use asset. Lessees are required to record a right of use asset and
a lease liability for all leases with a term greater than twelve months. Lease liabilities and their corresponding right-of-use assets
are recorded based on the present value of lease payments over the expected remaining lease term. The incremental borrowing rate is determined
using estimates which are based on the information available at commencement date and determines the present value of lease payments
if the implicit rate is unavailable. If
a previous sale and leaseback transaction was accounted for as a sale and capital leaseback under ASC 840, then the entity continues
recognizing any deferred gain or loss under ASC 842. Sale and leaseback transactions are assessed to determine whether a sale has occurred
under ASC 606.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recognized on disposal for the difference between the two amounts, if any. On the date of adoption,
the Company recognized right of use assets and lease liabilities on its Consolidated Balance Sheets, which reflect the present value
of the Company’s current minimum lease payments over the lease terms, which include options that are reasonably certain to be exercised,
discounted using the Company’s incremental borrowing rate. Refer to “Note 16 - Leases Income
Taxes Tax
expense recognized in profit or loss comprises the sum of current and deferred taxes not recognized in other comprehensive income or
directly in equity. Current
Tax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Deferred
Tax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 Company believe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the
Company would be able to realize deferred tax assets in the future in excess of their net recorded amount, an adjustment to the deferred
tax asset valuation allowance is recorded, which would reduce the provision for income taxes. Uncertain
tax positions are recorded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Change
in Tax Policy During
the year ended June 27, 2020, the Company elected to change its policy on how it treats deferred taxes on its lease transactions. Upon
the adoption of ASC 842, the Company elects to treat deferred taxes related to lease transactions subject to IRC Section 280E as permanent
differences. Prior to this election, lease transactions were treated as temporary differences. Accordingly, the Company retrospectively
applied this change to the prior year. As of June 29, 2019, the effect of the retrospective adjustments consists of the following:
Schedule of change in tax policy
Increase (Decrease)
Consolidated Balance Sheet
Property and Equipment, Net $ (6,105,588 )
Deferred Tax Liabilities $ (9,540,007 )
Accumulated Deficit $ 3,434,419
Consolidated Statement of Operations
Provision for Income Taxes $ 3,355,935
Net Loss and Comprehensive Loss Attributable to Shareholders of MedMen Enterprises Inc. $ 3,355,935
Loss Per Share - Basic and Diluted Attributable to Shareholders of MedMen Enterprises Inc. $ 0.03
Consolidated Statement of Cash Flows
Deferred Tax (Recovery) Expense $ (3,355,935 )
Depreciation and Amortization $ (78,484 )
Non - Cash Deferred Tax Impact on Property Purchases $ (6,184,072 ) Convertible
Instruments The
Company evaluates and accounts for conversion options embedded in its convertible instruments in accordance with ASC 815, “Accounting
for Derivative Instruments and Hedging Activities” The
Company accounts for convertible instruments (when it has determined that the embedded conversion options should not be bifurcated from
their host instruments) in accordance ASC 470, “Accounting for Convertible Securities with Beneficial Conversion Features”,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Consolidated Balance Sheets date. Critical estimates and assumptions 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 width="14" customWidth="1" min="5" max="5"/>
  </cols>
  <sheetData>
    <row r="1">
      <c r="A1" s="1" t="inlineStr">
        <is>
          <t>ASSETS HELD FOR SALE (Details) - USD ($)</t>
        </is>
      </c>
      <c r="B1" s="2" t="inlineStr">
        <is>
          <t>3 Months Ended</t>
        </is>
      </c>
      <c r="C1" s="2" t="inlineStr">
        <is>
          <t>9 Months Ended</t>
        </is>
      </c>
      <c r="D1" s="2" t="inlineStr">
        <is>
          <t>12 Months Ended</t>
        </is>
      </c>
    </row>
    <row r="2">
      <c r="B2" s="2" t="inlineStr">
        <is>
          <t>Mar. 27, 2021</t>
        </is>
      </c>
      <c r="C2" s="2" t="inlineStr">
        <is>
          <t>Mar. 27, 2021</t>
        </is>
      </c>
      <c r="D2" s="2" t="inlineStr">
        <is>
          <t>Jun. 27, 2020</t>
        </is>
      </c>
      <c r="E2" s="2" t="inlineStr">
        <is>
          <t>Jun. 29, 2019</t>
        </is>
      </c>
    </row>
    <row r="3">
      <c r="A3" s="3" t="inlineStr">
        <is>
          <t>Related Party Transaction [Line Items]</t>
        </is>
      </c>
    </row>
    <row r="4">
      <c r="A4" s="4" t="inlineStr">
        <is>
          <t>Balance at Beginning of Period</t>
        </is>
      </c>
      <c r="C4" s="5" t="n">
        <v>37900006</v>
      </c>
    </row>
    <row r="5">
      <c r="A5" s="4" t="inlineStr">
        <is>
          <t>Gain on the Sale of Assets Held for Sale</t>
        </is>
      </c>
      <c r="D5" s="5" t="n">
        <v>6233034</v>
      </c>
      <c r="E5" s="5" t="n">
        <v>16542840</v>
      </c>
    </row>
    <row r="6">
      <c r="A6" s="4" t="inlineStr">
        <is>
          <t>Balance at End of Period</t>
        </is>
      </c>
      <c r="B6" s="5" t="n">
        <v>64216871</v>
      </c>
      <c r="C6" s="6" t="n">
        <v>64216871</v>
      </c>
      <c r="D6" s="6" t="n">
        <v>37900006</v>
      </c>
    </row>
    <row r="7">
      <c r="A7" s="4" t="inlineStr">
        <is>
          <t>Balance at Beginning of Period</t>
        </is>
      </c>
      <c r="C7" s="6" t="n">
        <v>33459879</v>
      </c>
      <c r="D7" s="6" t="n">
        <v>7395018</v>
      </c>
    </row>
    <row r="8">
      <c r="A8" s="4" t="inlineStr">
        <is>
          <t>Gain on the Sale of Assets Held for Sale</t>
        </is>
      </c>
      <c r="D8" s="6" t="n">
        <v>-6233034</v>
      </c>
      <c r="E8" s="6" t="n">
        <v>-16542840</v>
      </c>
    </row>
    <row r="9">
      <c r="A9" s="4" t="inlineStr">
        <is>
          <t>Impairment of Assets</t>
        </is>
      </c>
      <c r="B9" s="6" t="n">
        <v>-1573563</v>
      </c>
    </row>
    <row r="10">
      <c r="A10" s="4" t="inlineStr">
        <is>
          <t>Balance at End of Period</t>
        </is>
      </c>
      <c r="D10" s="6" t="n">
        <v>33459879</v>
      </c>
      <c r="E10" s="6" t="n">
        <v>7395018</v>
      </c>
    </row>
    <row r="11">
      <c r="A11" s="4" t="inlineStr">
        <is>
          <t>Total [Member]</t>
        </is>
      </c>
    </row>
    <row r="12">
      <c r="A12" s="3" t="inlineStr">
        <is>
          <t>Related Party Transaction [Line Items]</t>
        </is>
      </c>
    </row>
    <row r="13">
      <c r="A13" s="4" t="inlineStr">
        <is>
          <t>Transferred In</t>
        </is>
      </c>
      <c r="D13" s="6" t="n">
        <v>27393926</v>
      </c>
    </row>
    <row r="14">
      <c r="A14" s="4" t="inlineStr">
        <is>
          <t>Gain on the Sale of Assets Held for Sale</t>
        </is>
      </c>
      <c r="D14" s="6" t="n">
        <v>1050833</v>
      </c>
    </row>
    <row r="15">
      <c r="A15" s="4" t="inlineStr">
        <is>
          <t>Proceeds from Sale</t>
        </is>
      </c>
      <c r="D15" s="6" t="n">
        <v>-4952822</v>
      </c>
    </row>
    <row r="16">
      <c r="A16" s="4" t="inlineStr">
        <is>
          <t>Ongoing Activity from Discontinued Operations</t>
        </is>
      </c>
      <c r="D16" s="6" t="n">
        <v>-43184493</v>
      </c>
    </row>
    <row r="17">
      <c r="A17" s="4" t="inlineStr">
        <is>
          <t>Balance at Beginning of Period</t>
        </is>
      </c>
      <c r="C17" s="6" t="n">
        <v>33459879</v>
      </c>
      <c r="D17" s="6" t="n">
        <v>64365544</v>
      </c>
    </row>
    <row r="18">
      <c r="A18" s="4" t="inlineStr">
        <is>
          <t>Transferred Out</t>
        </is>
      </c>
      <c r="D18" s="6" t="n">
        <v>-3503843</v>
      </c>
    </row>
    <row r="19">
      <c r="A19" s="4" t="inlineStr">
        <is>
          <t>Gain on the Sale of Assets Held for Sale</t>
        </is>
      </c>
      <c r="D19" s="6" t="n">
        <v>-1050833</v>
      </c>
    </row>
    <row r="20">
      <c r="A20" s="4" t="inlineStr">
        <is>
          <t>Impairment of Assets</t>
        </is>
      </c>
      <c r="D20" s="6" t="n">
        <v>-5607600</v>
      </c>
    </row>
    <row r="21">
      <c r="A21" s="4" t="inlineStr">
        <is>
          <t>Balance at End of Period</t>
        </is>
      </c>
      <c r="D21" s="6" t="n">
        <v>33459879</v>
      </c>
      <c r="E21" s="6" t="n">
        <v>64365544</v>
      </c>
    </row>
    <row r="22">
      <c r="A22" s="4" t="inlineStr">
        <is>
          <t>Available For Sale Subsidiaries [Member]</t>
        </is>
      </c>
    </row>
    <row r="23">
      <c r="A23" s="3" t="inlineStr">
        <is>
          <t>Related Party Transaction [Line Items]</t>
        </is>
      </c>
    </row>
    <row r="24">
      <c r="A24" s="4" t="inlineStr">
        <is>
          <t>Balance at Beginning of Period</t>
        </is>
      </c>
      <c r="C24" s="6" t="n">
        <v>12066428</v>
      </c>
    </row>
    <row r="25">
      <c r="A25" s="4" t="inlineStr">
        <is>
          <t>Transferred In</t>
        </is>
      </c>
      <c r="C25" s="6" t="n">
        <v>6614986</v>
      </c>
      <c r="D25" s="6" t="n">
        <v>12066428</v>
      </c>
    </row>
    <row r="26">
      <c r="A26" s="4" t="inlineStr">
        <is>
          <t>Gain on the Sale of Assets Held for Sale</t>
        </is>
      </c>
      <c r="C26" s="6" t="n">
        <v>10709999</v>
      </c>
      <c r="D26" s="4" t="inlineStr">
        <is>
          <t xml:space="preserve"> </t>
        </is>
      </c>
    </row>
    <row r="27">
      <c r="A27" s="4" t="inlineStr">
        <is>
          <t>Proceeds from Sale</t>
        </is>
      </c>
      <c r="C27" s="6" t="n">
        <v>-24750298</v>
      </c>
      <c r="D27" s="4" t="inlineStr">
        <is>
          <t xml:space="preserve"> </t>
        </is>
      </c>
    </row>
    <row r="28">
      <c r="A28" s="4" t="inlineStr">
        <is>
          <t>Ongoing Activity from Discontinued Operations</t>
        </is>
      </c>
      <c r="C28" s="6" t="n">
        <v>-4641116</v>
      </c>
      <c r="D28" s="4" t="inlineStr">
        <is>
          <t xml:space="preserve"> </t>
        </is>
      </c>
    </row>
    <row r="29">
      <c r="A29" s="4" t="inlineStr">
        <is>
          <t>Balance at End of Period</t>
        </is>
      </c>
      <c r="B29" s="4" t="inlineStr">
        <is>
          <t xml:space="preserve"> </t>
        </is>
      </c>
      <c r="C29" s="4" t="inlineStr">
        <is>
          <t xml:space="preserve"> </t>
        </is>
      </c>
      <c r="D29" s="6" t="n">
        <v>12066428</v>
      </c>
    </row>
    <row r="30">
      <c r="A30" s="4" t="inlineStr">
        <is>
          <t>Balance at Beginning of Period</t>
        </is>
      </c>
      <c r="C30" s="6" t="n">
        <v>12066428</v>
      </c>
      <c r="D30" s="4" t="inlineStr">
        <is>
          <t xml:space="preserve"> </t>
        </is>
      </c>
    </row>
    <row r="31">
      <c r="A31" s="4" t="inlineStr">
        <is>
          <t>Transferred Out</t>
        </is>
      </c>
      <c r="D31" s="4" t="inlineStr">
        <is>
          <t xml:space="preserve"> </t>
        </is>
      </c>
    </row>
    <row r="32">
      <c r="A32" s="4" t="inlineStr">
        <is>
          <t>Gain on the Sale of Assets Held for Sale</t>
        </is>
      </c>
      <c r="C32" s="6" t="n">
        <v>-10709999</v>
      </c>
      <c r="D32" s="4" t="inlineStr">
        <is>
          <t xml:space="preserve"> </t>
        </is>
      </c>
    </row>
    <row r="33">
      <c r="A33" s="4" t="inlineStr">
        <is>
          <t>Impairment of Assets</t>
        </is>
      </c>
      <c r="D33" s="4" t="inlineStr">
        <is>
          <t xml:space="preserve"> </t>
        </is>
      </c>
    </row>
    <row r="34">
      <c r="A34" s="4" t="inlineStr">
        <is>
          <t>Balance at End of Period</t>
        </is>
      </c>
      <c r="D34" s="6" t="n">
        <v>12066428</v>
      </c>
      <c r="E34" s="4" t="inlineStr">
        <is>
          <t xml:space="preserve"> </t>
        </is>
      </c>
    </row>
    <row r="35">
      <c r="A35" s="4" t="inlineStr">
        <is>
          <t>Discontinued Operations [Member]</t>
        </is>
      </c>
    </row>
    <row r="36">
      <c r="A36" s="3" t="inlineStr">
        <is>
          <t>Related Party Transaction [Line Items]</t>
        </is>
      </c>
    </row>
    <row r="37">
      <c r="A37" s="4" t="inlineStr">
        <is>
          <t>Balance at Beginning of Period</t>
        </is>
      </c>
      <c r="C37" s="6" t="n">
        <v>71849729</v>
      </c>
    </row>
    <row r="38">
      <c r="A38" s="4" t="inlineStr">
        <is>
          <t>Transferred In</t>
        </is>
      </c>
      <c r="C38" s="4" t="inlineStr">
        <is>
          <t xml:space="preserve"> </t>
        </is>
      </c>
      <c r="D38" s="4" t="inlineStr">
        <is>
          <t xml:space="preserve"> </t>
        </is>
      </c>
    </row>
    <row r="39">
      <c r="A39" s="4" t="inlineStr">
        <is>
          <t>Gain on the Sale of Assets Held for Sale</t>
        </is>
      </c>
      <c r="C39" s="4" t="inlineStr">
        <is>
          <t xml:space="preserve"> </t>
        </is>
      </c>
      <c r="D39" s="4" t="inlineStr">
        <is>
          <t xml:space="preserve"> </t>
        </is>
      </c>
    </row>
    <row r="40">
      <c r="A40" s="4" t="inlineStr">
        <is>
          <t>Proceeds from Sale</t>
        </is>
      </c>
      <c r="C40" s="4" t="inlineStr">
        <is>
          <t xml:space="preserve"> </t>
        </is>
      </c>
      <c r="D40" s="4" t="inlineStr">
        <is>
          <t xml:space="preserve"> </t>
        </is>
      </c>
    </row>
    <row r="41">
      <c r="A41" s="4" t="inlineStr">
        <is>
          <t>Ongoing Activity from Discontinued Operations</t>
        </is>
      </c>
      <c r="C41" s="6" t="n">
        <v>-7845258</v>
      </c>
      <c r="D41" s="6" t="n">
        <v>-43184493</v>
      </c>
    </row>
    <row r="42">
      <c r="A42" s="4" t="inlineStr">
        <is>
          <t>Balance at End of Period</t>
        </is>
      </c>
      <c r="B42" s="6" t="n">
        <v>64004471</v>
      </c>
      <c r="C42" s="6" t="n">
        <v>64004471</v>
      </c>
      <c r="D42" s="6" t="n">
        <v>71849729</v>
      </c>
    </row>
    <row r="43">
      <c r="A43" s="4" t="inlineStr">
        <is>
          <t>Balance at Beginning of Period</t>
        </is>
      </c>
      <c r="C43" s="6" t="n">
        <v>21181051</v>
      </c>
      <c r="D43" s="6" t="n">
        <v>64365544</v>
      </c>
    </row>
    <row r="44">
      <c r="A44" s="4" t="inlineStr">
        <is>
          <t>Transferred Out</t>
        </is>
      </c>
      <c r="D44" s="4" t="inlineStr">
        <is>
          <t xml:space="preserve"> </t>
        </is>
      </c>
    </row>
    <row r="45">
      <c r="A45" s="4" t="inlineStr">
        <is>
          <t>Gain on the Sale of Assets Held for Sale</t>
        </is>
      </c>
      <c r="C45" s="4" t="inlineStr">
        <is>
          <t xml:space="preserve"> </t>
        </is>
      </c>
      <c r="D45" s="4" t="inlineStr">
        <is>
          <t xml:space="preserve"> </t>
        </is>
      </c>
    </row>
    <row r="46">
      <c r="A46" s="4" t="inlineStr">
        <is>
          <t>Impairment of Assets</t>
        </is>
      </c>
      <c r="D46" s="4" t="inlineStr">
        <is>
          <t xml:space="preserve"> </t>
        </is>
      </c>
    </row>
    <row r="47">
      <c r="A47" s="4" t="inlineStr">
        <is>
          <t>Balance at End of Period</t>
        </is>
      </c>
      <c r="D47" s="6" t="n">
        <v>21181051</v>
      </c>
      <c r="E47" s="6" t="n">
        <v>64365544</v>
      </c>
    </row>
    <row r="48">
      <c r="A48" s="4" t="inlineStr">
        <is>
          <t>Total [Member]</t>
        </is>
      </c>
    </row>
    <row r="49">
      <c r="A49" s="3" t="inlineStr">
        <is>
          <t>Related Party Transaction [Line Items]</t>
        </is>
      </c>
    </row>
    <row r="50">
      <c r="A50" s="4" t="inlineStr">
        <is>
          <t>Balance at Beginning of Period</t>
        </is>
      </c>
      <c r="C50" s="6" t="n">
        <v>84128557</v>
      </c>
    </row>
    <row r="51">
      <c r="A51" s="4" t="inlineStr">
        <is>
          <t>Transferred In</t>
        </is>
      </c>
      <c r="C51" s="6" t="n">
        <v>6614987</v>
      </c>
    </row>
    <row r="52">
      <c r="A52" s="4" t="inlineStr">
        <is>
          <t>Gain on the Sale of Assets Held for Sale</t>
        </is>
      </c>
      <c r="C52" s="6" t="n">
        <v>10709999</v>
      </c>
    </row>
    <row r="53">
      <c r="A53" s="4" t="inlineStr">
        <is>
          <t>Proceeds from Sale</t>
        </is>
      </c>
      <c r="C53" s="6" t="n">
        <v>-24750298</v>
      </c>
    </row>
    <row r="54">
      <c r="A54" s="4" t="inlineStr">
        <is>
          <t>Ongoing Activity from Discontinued Operations</t>
        </is>
      </c>
      <c r="C54" s="6" t="n">
        <v>-12486373</v>
      </c>
    </row>
    <row r="55">
      <c r="A55" s="4" t="inlineStr">
        <is>
          <t>Balance at End of Period</t>
        </is>
      </c>
      <c r="B55" s="6" t="n">
        <v>64216871</v>
      </c>
      <c r="C55" s="6" t="n">
        <v>64216871</v>
      </c>
      <c r="D55" s="6" t="n">
        <v>84128557</v>
      </c>
    </row>
    <row r="56">
      <c r="A56" s="4" t="inlineStr">
        <is>
          <t>Gain on the Sale of Assets Held for Sale</t>
        </is>
      </c>
      <c r="C56" s="6" t="n">
        <v>-10709999</v>
      </c>
    </row>
    <row r="57">
      <c r="A57" s="4" t="inlineStr">
        <is>
          <t>Investments [Member]</t>
        </is>
      </c>
    </row>
    <row r="58">
      <c r="A58" s="3" t="inlineStr">
        <is>
          <t>Related Party Transaction [Line Items]</t>
        </is>
      </c>
    </row>
    <row r="59">
      <c r="A59" s="4" t="inlineStr">
        <is>
          <t>Transferred In</t>
        </is>
      </c>
      <c r="D59" s="6" t="n">
        <v>8456665</v>
      </c>
    </row>
    <row r="60">
      <c r="A60" s="4" t="inlineStr">
        <is>
          <t>Gain on the Sale of Assets Held for Sale</t>
        </is>
      </c>
      <c r="D60" s="4" t="inlineStr">
        <is>
          <t xml:space="preserve"> </t>
        </is>
      </c>
    </row>
    <row r="61">
      <c r="A61" s="4" t="inlineStr">
        <is>
          <t>Proceeds from Sale</t>
        </is>
      </c>
      <c r="D61" s="6" t="n">
        <v>-4952822</v>
      </c>
    </row>
    <row r="62">
      <c r="A62" s="4" t="inlineStr">
        <is>
          <t>Ongoing Activity from Discontinued Operations</t>
        </is>
      </c>
      <c r="D62" s="4" t="inlineStr">
        <is>
          <t xml:space="preserve"> </t>
        </is>
      </c>
    </row>
    <row r="63">
      <c r="A63" s="4" t="inlineStr">
        <is>
          <t>Balance at Beginning of Period</t>
        </is>
      </c>
      <c r="C63" s="4" t="inlineStr">
        <is>
          <t xml:space="preserve"> </t>
        </is>
      </c>
      <c r="D63" s="4" t="inlineStr">
        <is>
          <t xml:space="preserve"> </t>
        </is>
      </c>
    </row>
    <row r="64">
      <c r="A64" s="4" t="inlineStr">
        <is>
          <t>Transferred Out</t>
        </is>
      </c>
      <c r="D64" s="6" t="n">
        <v>-3503843</v>
      </c>
    </row>
    <row r="65">
      <c r="A65" s="4" t="inlineStr">
        <is>
          <t>Gain on the Sale of Assets Held for Sale</t>
        </is>
      </c>
      <c r="D65" s="4" t="inlineStr">
        <is>
          <t xml:space="preserve"> </t>
        </is>
      </c>
    </row>
    <row r="66">
      <c r="A66" s="4" t="inlineStr">
        <is>
          <t>Impairment of Assets</t>
        </is>
      </c>
      <c r="D66" s="4" t="inlineStr">
        <is>
          <t xml:space="preserve"> </t>
        </is>
      </c>
    </row>
    <row r="67">
      <c r="A67" s="4" t="inlineStr">
        <is>
          <t>Balance at End of Period</t>
        </is>
      </c>
      <c r="D67" s="4" t="inlineStr">
        <is>
          <t xml:space="preserve"> </t>
        </is>
      </c>
      <c r="E67" s="4" t="inlineStr">
        <is>
          <t xml:space="preserve"> </t>
        </is>
      </c>
    </row>
    <row r="68">
      <c r="A68" s="4" t="inlineStr">
        <is>
          <t>Pharma Cann Assets [Member]</t>
        </is>
      </c>
    </row>
    <row r="69">
      <c r="A69" s="3" t="inlineStr">
        <is>
          <t>Related Party Transaction [Line Items]</t>
        </is>
      </c>
    </row>
    <row r="70">
      <c r="A70" s="4" t="inlineStr">
        <is>
          <t>Balance at Beginning of Period</t>
        </is>
      </c>
      <c r="C70" s="6" t="n">
        <v>212400</v>
      </c>
    </row>
    <row r="71">
      <c r="A71" s="4" t="inlineStr">
        <is>
          <t>Transferred In</t>
        </is>
      </c>
      <c r="C71" s="4" t="inlineStr">
        <is>
          <t xml:space="preserve"> </t>
        </is>
      </c>
      <c r="D71" s="6" t="n">
        <v>6870833</v>
      </c>
    </row>
    <row r="72">
      <c r="A72" s="4" t="inlineStr">
        <is>
          <t>Gain on the Sale of Assets Held for Sale</t>
        </is>
      </c>
      <c r="C72" s="4" t="inlineStr">
        <is>
          <t xml:space="preserve"> </t>
        </is>
      </c>
      <c r="D72" s="6" t="n">
        <v>1050833</v>
      </c>
    </row>
    <row r="73">
      <c r="A73" s="4" t="inlineStr">
        <is>
          <t>Proceeds from Sale</t>
        </is>
      </c>
      <c r="C73" s="4" t="inlineStr">
        <is>
          <t xml:space="preserve"> </t>
        </is>
      </c>
      <c r="D73" s="4" t="inlineStr">
        <is>
          <t xml:space="preserve"> </t>
        </is>
      </c>
    </row>
    <row r="74">
      <c r="A74" s="4" t="inlineStr">
        <is>
          <t>Ongoing Activity from Discontinued Operations</t>
        </is>
      </c>
      <c r="C74" s="4" t="inlineStr">
        <is>
          <t xml:space="preserve"> </t>
        </is>
      </c>
      <c r="D74" s="4" t="inlineStr">
        <is>
          <t xml:space="preserve"> </t>
        </is>
      </c>
    </row>
    <row r="75">
      <c r="A75" s="4" t="inlineStr">
        <is>
          <t>Balance at End of Period</t>
        </is>
      </c>
      <c r="B75" s="5" t="n">
        <v>212400</v>
      </c>
      <c r="C75" s="6" t="n">
        <v>212400</v>
      </c>
      <c r="D75" s="6" t="n">
        <v>212400</v>
      </c>
    </row>
    <row r="76">
      <c r="A76" s="4" t="inlineStr">
        <is>
          <t>Balance at Beginning of Period</t>
        </is>
      </c>
      <c r="C76" s="6" t="n">
        <v>212400</v>
      </c>
      <c r="D76" s="4" t="inlineStr">
        <is>
          <t xml:space="preserve"> </t>
        </is>
      </c>
    </row>
    <row r="77">
      <c r="A77" s="4" t="inlineStr">
        <is>
          <t>Transferred Out</t>
        </is>
      </c>
      <c r="D77" s="4" t="inlineStr">
        <is>
          <t xml:space="preserve"> </t>
        </is>
      </c>
    </row>
    <row r="78">
      <c r="A78" s="4" t="inlineStr">
        <is>
          <t>Gain on the Sale of Assets Held for Sale</t>
        </is>
      </c>
      <c r="C78" s="4" t="inlineStr">
        <is>
          <t xml:space="preserve"> </t>
        </is>
      </c>
      <c r="D78" s="6" t="n">
        <v>-1050833</v>
      </c>
    </row>
    <row r="79">
      <c r="A79" s="4" t="inlineStr">
        <is>
          <t>Impairment of Assets</t>
        </is>
      </c>
      <c r="D79" s="6" t="n">
        <v>-5607600</v>
      </c>
    </row>
    <row r="80">
      <c r="A80" s="4" t="inlineStr">
        <is>
          <t>Balance at End of Period</t>
        </is>
      </c>
      <c r="D80" s="5" t="n">
        <v>212400</v>
      </c>
      <c r="E80"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4" customWidth="1" min="5" max="5"/>
    <col width="80" customWidth="1" min="6" max="6"/>
  </cols>
  <sheetData>
    <row r="1">
      <c r="A1" s="1" t="inlineStr">
        <is>
          <t>ASSETS HELD FOR SALE (Details Narrative) - USD ($)</t>
        </is>
      </c>
      <c r="B1" s="2" t="inlineStr">
        <is>
          <t>Nov. 13, 2019</t>
        </is>
      </c>
      <c r="C1" s="2" t="inlineStr">
        <is>
          <t>Nov. 17, 2020</t>
        </is>
      </c>
      <c r="D1" s="2" t="inlineStr">
        <is>
          <t>Mar. 27, 2021</t>
        </is>
      </c>
      <c r="E1" s="2" t="inlineStr">
        <is>
          <t>Mar. 28, 2020</t>
        </is>
      </c>
      <c r="F1" s="2" t="inlineStr">
        <is>
          <t>Jun. 27, 2020</t>
        </is>
      </c>
    </row>
    <row r="2">
      <c r="A2" s="3" t="inlineStr">
        <is>
          <t>Share-based Compensation Arrangement by Share-based Payment Award [Line Items]</t>
        </is>
      </c>
    </row>
    <row r="3">
      <c r="A3" s="4" t="inlineStr">
        <is>
          <t>Equity consideration</t>
        </is>
      </c>
      <c r="D3" s="5" t="n">
        <v>18885912</v>
      </c>
      <c r="E3" s="5" t="n">
        <v>50193938</v>
      </c>
      <c r="F3" s="5" t="n">
        <v>50193938</v>
      </c>
    </row>
    <row r="4">
      <c r="A4" s="4" t="inlineStr">
        <is>
          <t>The Hacienda Company LLC [Member]</t>
        </is>
      </c>
    </row>
    <row r="5">
      <c r="A5" s="3" t="inlineStr">
        <is>
          <t>Share-based Compensation Arrangement by Share-based Payment Award [Line Items]</t>
        </is>
      </c>
    </row>
    <row r="6">
      <c r="A6" s="4" t="inlineStr">
        <is>
          <t>Aggregate sale price</t>
        </is>
      </c>
      <c r="B6" s="5" t="n">
        <v>3503843</v>
      </c>
    </row>
    <row r="7">
      <c r="A7" s="4" t="inlineStr">
        <is>
          <t>Net loss on fair value</t>
        </is>
      </c>
      <c r="F7" s="5" t="n">
        <v>1459000</v>
      </c>
    </row>
    <row r="8">
      <c r="A8" s="4" t="inlineStr">
        <is>
          <t>Separate Agreements [Member]</t>
        </is>
      </c>
    </row>
    <row r="9">
      <c r="A9" s="3" t="inlineStr">
        <is>
          <t>Share-based Compensation Arrangement by Share-based Payment Award [Line Items]</t>
        </is>
      </c>
    </row>
    <row r="10">
      <c r="A10" s="4" t="inlineStr">
        <is>
          <t>Gain on sale of membership interests</t>
        </is>
      </c>
      <c r="D10" s="5" t="n">
        <v>332747</v>
      </c>
    </row>
    <row r="11">
      <c r="A11" s="4" t="inlineStr">
        <is>
          <t>Agreement Description</t>
        </is>
      </c>
      <c r="D11" s="4" t="inlineStr">
        <is>
          <t>non-binding term sheet for the retail location located in Seaside, California for an aggregate sales price of $1,500,000
wherein $750,000 is to be paid upon the date of close in addition to $750,000 paid in equal monthly installments over twelve months
through a promissory note. The transaction closed in October 2020 and the Company transferred all outstanding membership interests
in PHSL, LLC. Upon deconsolidation, the Company will not have any continuing involvement with the former subsidiary. The Company
recognized a loss upon sale of membership interests of $332,747 for the difference between the aggregate consideration and the
book value of the assets as of the disposition date, less direct costs to sell</t>
        </is>
      </c>
      <c r="F11" s="4" t="inlineStr">
        <is>
          <t>an
aggregate sale price of $21,500,000 of which $10,000,000 was paid upon the signing of the definitive agreement subsequent to June 27,
2020, and an additional $10,000,000 due within six months following the signing of the definitive agreement. See “Note 27 -
Subsequent Events” for further discussion. A non-binding term sheet was entered on June 26, 2020 in which $750,000 is to be
paid upon the date of close and $750,000 paid in equal monthly installments over twelve months through a promissory note.</t>
        </is>
      </c>
    </row>
    <row r="12">
      <c r="A12" s="4" t="inlineStr">
        <is>
          <t>Aggregate sale price</t>
        </is>
      </c>
      <c r="D12" s="5" t="n">
        <v>1500000</v>
      </c>
    </row>
    <row r="13">
      <c r="A13" s="4" t="inlineStr">
        <is>
          <t>Purchase agreement [Member] | Third party [Member]</t>
        </is>
      </c>
    </row>
    <row r="14">
      <c r="A14" s="3" t="inlineStr">
        <is>
          <t>Share-based Compensation Arrangement by Share-based Payment Award [Line Items]</t>
        </is>
      </c>
    </row>
    <row r="15">
      <c r="A15" s="4" t="inlineStr">
        <is>
          <t>Gain on sale of membership interests</t>
        </is>
      </c>
      <c r="D15" s="6" t="n">
        <v>255391</v>
      </c>
    </row>
    <row r="16">
      <c r="A16" s="4" t="inlineStr">
        <is>
          <t>Purchase consideration for ownership interest</t>
        </is>
      </c>
      <c r="D16" s="6" t="n">
        <v>3750000</v>
      </c>
    </row>
    <row r="17">
      <c r="A17" s="4" t="inlineStr">
        <is>
          <t>Purchase consideration, cash consideration</t>
        </is>
      </c>
      <c r="D17" s="6" t="n">
        <v>3500000</v>
      </c>
    </row>
    <row r="18">
      <c r="A18" s="4" t="inlineStr">
        <is>
          <t>Equity consideration</t>
        </is>
      </c>
      <c r="D18" s="6" t="n">
        <v>250000</v>
      </c>
    </row>
    <row r="19">
      <c r="A19" s="4" t="inlineStr">
        <is>
          <t>ASC 360-10 [Member]</t>
        </is>
      </c>
    </row>
    <row r="20">
      <c r="A20" s="3" t="inlineStr">
        <is>
          <t>Share-based Compensation Arrangement by Share-based Payment Award [Line Items]</t>
        </is>
      </c>
    </row>
    <row r="21">
      <c r="A21" s="4" t="inlineStr">
        <is>
          <t>Impairment charges</t>
        </is>
      </c>
      <c r="F21" s="5" t="n">
        <v>53389260</v>
      </c>
    </row>
    <row r="22">
      <c r="A22" s="4" t="inlineStr">
        <is>
          <t>Loss from discontinued operations</t>
        </is>
      </c>
      <c r="F22" s="6" t="n">
        <v>46702660</v>
      </c>
    </row>
    <row r="23">
      <c r="A23" s="4" t="inlineStr">
        <is>
          <t>Realized and unrealized gain on investments</t>
        </is>
      </c>
      <c r="F23" s="6" t="n">
        <v>1050833</v>
      </c>
    </row>
    <row r="24">
      <c r="A24" s="4" t="inlineStr">
        <is>
          <t>Impairment expense</t>
        </is>
      </c>
      <c r="F24" s="6" t="n">
        <v>5635767</v>
      </c>
    </row>
    <row r="25">
      <c r="A25" s="4" t="inlineStr">
        <is>
          <t>July 1, 2020 [Member]</t>
        </is>
      </c>
    </row>
    <row r="26">
      <c r="A26" s="3" t="inlineStr">
        <is>
          <t>Share-based Compensation Arrangement by Share-based Payment Award [Line Items]</t>
        </is>
      </c>
    </row>
    <row r="27">
      <c r="A27" s="4" t="inlineStr">
        <is>
          <t>Consideration</t>
        </is>
      </c>
      <c r="D27" s="6" t="n">
        <v>20000000</v>
      </c>
    </row>
    <row r="28">
      <c r="A28" s="4" t="inlineStr">
        <is>
          <t>Cash received</t>
        </is>
      </c>
      <c r="D28" s="6" t="n">
        <v>10000000</v>
      </c>
    </row>
    <row r="29">
      <c r="A29" s="4" t="inlineStr">
        <is>
          <t>Additional Cash</t>
        </is>
      </c>
      <c r="C29" s="5" t="n">
        <v>8000000</v>
      </c>
    </row>
    <row r="30">
      <c r="A30" s="4" t="inlineStr">
        <is>
          <t>Secured promissory note</t>
        </is>
      </c>
      <c r="D30" s="6" t="n">
        <v>2000000</v>
      </c>
    </row>
    <row r="31">
      <c r="A31" s="4" t="inlineStr">
        <is>
          <t>Gain on sale of membership interests</t>
        </is>
      </c>
      <c r="D31" s="5" t="n">
        <v>12415479</v>
      </c>
    </row>
    <row r="32">
      <c r="A32" s="4" t="inlineStr">
        <is>
          <t>October 17, 2019 [Member] | Third party [Member] | Old Pal [Member]</t>
        </is>
      </c>
    </row>
    <row r="33">
      <c r="A33" s="3" t="inlineStr">
        <is>
          <t>Share-based Compensation Arrangement by Share-based Payment Award [Line Items]</t>
        </is>
      </c>
    </row>
    <row r="34">
      <c r="A34" s="4" t="inlineStr">
        <is>
          <t>Gain on fair value against asset held for sale</t>
        </is>
      </c>
      <c r="F34" s="5" t="n">
        <v>2492822</v>
      </c>
    </row>
    <row r="35">
      <c r="A35" s="4" t="inlineStr">
        <is>
          <t>Percentage of units outstanding (Class B)</t>
        </is>
      </c>
      <c r="F35" s="4" t="inlineStr">
        <is>
          <t>6.90%</t>
        </is>
      </c>
    </row>
    <row r="36">
      <c r="A36" s="4" t="inlineStr">
        <is>
          <t>Percentage of units outstanding (Class B) as an investment</t>
        </is>
      </c>
      <c r="F36" s="4" t="inlineStr">
        <is>
          <t>2.6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Mar. 27, 2021</t>
        </is>
      </c>
      <c r="C1" s="2" t="inlineStr">
        <is>
          <t>Jun. 27, 2020</t>
        </is>
      </c>
      <c r="D1" s="2" t="inlineStr">
        <is>
          <t>Jun. 29, 2019</t>
        </is>
      </c>
    </row>
    <row r="2">
      <c r="A2" s="4" t="inlineStr">
        <is>
          <t>Land and Buildings</t>
        </is>
      </c>
      <c r="B2" s="5" t="n">
        <v>37421326</v>
      </c>
      <c r="C2" s="5" t="n">
        <v>37400378</v>
      </c>
    </row>
    <row r="3">
      <c r="A3" s="4" t="inlineStr">
        <is>
          <t>Finance Lease Right-of-Use Assets</t>
        </is>
      </c>
      <c r="B3" s="6" t="n">
        <v>9124138</v>
      </c>
      <c r="C3" s="6" t="n">
        <v>26074429</v>
      </c>
    </row>
    <row r="4">
      <c r="A4" s="4" t="inlineStr">
        <is>
          <t>Furniture and Fixtures</t>
        </is>
      </c>
      <c r="B4" s="6" t="n">
        <v>12428701</v>
      </c>
      <c r="C4" s="6" t="n">
        <v>12393369</v>
      </c>
    </row>
    <row r="5">
      <c r="A5" s="4" t="inlineStr">
        <is>
          <t>Leasehold Improvements</t>
        </is>
      </c>
      <c r="B5" s="6" t="n">
        <v>59551369</v>
      </c>
      <c r="C5" s="6" t="n">
        <v>56026595</v>
      </c>
    </row>
    <row r="6">
      <c r="A6" s="4" t="inlineStr">
        <is>
          <t>Equipment and Software</t>
        </is>
      </c>
      <c r="B6" s="6" t="n">
        <v>25823935</v>
      </c>
      <c r="C6" s="6" t="n">
        <v>25379767</v>
      </c>
    </row>
    <row r="7">
      <c r="A7" s="4" t="inlineStr">
        <is>
          <t>Construction in Progress</t>
        </is>
      </c>
      <c r="B7" s="6" t="n">
        <v>28866937</v>
      </c>
      <c r="C7" s="6" t="n">
        <v>36833422</v>
      </c>
    </row>
    <row r="8">
      <c r="A8" s="4" t="inlineStr">
        <is>
          <t>Total Property and Equipment</t>
        </is>
      </c>
      <c r="B8" s="6" t="n">
        <v>173216406</v>
      </c>
      <c r="C8" s="6" t="n">
        <v>194107960</v>
      </c>
    </row>
    <row r="9">
      <c r="A9" s="4" t="inlineStr">
        <is>
          <t>Less Accumulated Depreciation</t>
        </is>
      </c>
      <c r="B9" s="6" t="n">
        <v>-39039417</v>
      </c>
      <c r="C9" s="6" t="n">
        <v>-30484865</v>
      </c>
    </row>
    <row r="10">
      <c r="A10" s="4" t="inlineStr">
        <is>
          <t>Property and Equipment, Net</t>
        </is>
      </c>
      <c r="B10" s="5" t="n">
        <v>134176989</v>
      </c>
      <c r="C10" s="6" t="n">
        <v>163623095</v>
      </c>
    </row>
    <row r="11">
      <c r="A11" s="4" t="inlineStr">
        <is>
          <t>Property And Equipment [Member]</t>
        </is>
      </c>
    </row>
    <row r="12">
      <c r="A12" s="4" t="inlineStr">
        <is>
          <t>Land and Buildings</t>
        </is>
      </c>
      <c r="C12" s="6" t="n">
        <v>37400378</v>
      </c>
      <c r="D12" s="5" t="n">
        <v>68005575</v>
      </c>
    </row>
    <row r="13">
      <c r="A13" s="4" t="inlineStr">
        <is>
          <t>Finance Lease Right-of-Use Assets</t>
        </is>
      </c>
      <c r="C13" s="6" t="n">
        <v>26194566</v>
      </c>
      <c r="D13" s="6" t="n">
        <v>17081955</v>
      </c>
    </row>
    <row r="14">
      <c r="A14" s="4" t="inlineStr">
        <is>
          <t>Furniture and Fixtures</t>
        </is>
      </c>
      <c r="C14" s="6" t="n">
        <v>13970449</v>
      </c>
      <c r="D14" s="6" t="n">
        <v>14273678</v>
      </c>
    </row>
    <row r="15">
      <c r="A15" s="4" t="inlineStr">
        <is>
          <t>Leasehold Improvements</t>
        </is>
      </c>
      <c r="C15" s="6" t="n">
        <v>63976372</v>
      </c>
      <c r="D15" s="6" t="n">
        <v>36186686</v>
      </c>
    </row>
    <row r="16">
      <c r="A16" s="4" t="inlineStr">
        <is>
          <t>Equipment and Software</t>
        </is>
      </c>
      <c r="C16" s="6" t="n">
        <v>29277120</v>
      </c>
      <c r="D16" s="6" t="n">
        <v>36175978</v>
      </c>
    </row>
    <row r="17">
      <c r="A17" s="4" t="inlineStr">
        <is>
          <t>Construction in Progress</t>
        </is>
      </c>
      <c r="C17" s="6" t="n">
        <v>38470016</v>
      </c>
      <c r="D17" s="6" t="n">
        <v>75997268</v>
      </c>
    </row>
    <row r="18">
      <c r="A18" s="4" t="inlineStr">
        <is>
          <t>Total Property and Equipment</t>
        </is>
      </c>
      <c r="C18" s="6" t="n">
        <v>209288901</v>
      </c>
      <c r="D18" s="6" t="n">
        <v>247721140</v>
      </c>
    </row>
    <row r="19">
      <c r="A19" s="4" t="inlineStr">
        <is>
          <t>Less Accumulated Depreciation</t>
        </is>
      </c>
      <c r="C19" s="6" t="n">
        <v>-34741034</v>
      </c>
      <c r="D19" s="6" t="n">
        <v>-14825859</v>
      </c>
    </row>
    <row r="20">
      <c r="A20" s="4" t="inlineStr">
        <is>
          <t>Property and Equipment, Net</t>
        </is>
      </c>
      <c r="C20" s="5" t="n">
        <v>174547867</v>
      </c>
      <c r="D20" s="5" t="n">
        <v>2328952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Mar. 27, 2021</t>
        </is>
      </c>
      <c r="C2" s="2" t="inlineStr">
        <is>
          <t>Mar. 28, 2020</t>
        </is>
      </c>
      <c r="D2" s="2" t="inlineStr">
        <is>
          <t>Mar. 27, 2021</t>
        </is>
      </c>
      <c r="E2" s="2" t="inlineStr">
        <is>
          <t>Mar. 28, 2020</t>
        </is>
      </c>
      <c r="F2" s="2" t="inlineStr">
        <is>
          <t>Jun. 27, 2020</t>
        </is>
      </c>
      <c r="G2" s="2" t="inlineStr">
        <is>
          <t>Jun. 29, 2019</t>
        </is>
      </c>
    </row>
    <row r="3">
      <c r="A3" s="3" t="inlineStr">
        <is>
          <t>Property, Plant and Equipment [Abstract]</t>
        </is>
      </c>
    </row>
    <row r="4">
      <c r="A4" s="4" t="inlineStr">
        <is>
          <t>Depreciation Expense</t>
        </is>
      </c>
      <c r="B4" s="5" t="n">
        <v>3540369</v>
      </c>
      <c r="C4" s="5" t="n">
        <v>3680139</v>
      </c>
      <c r="D4" s="5" t="n">
        <v>12116847</v>
      </c>
      <c r="E4" s="5" t="n">
        <v>13331921</v>
      </c>
      <c r="F4" s="5" t="n">
        <v>23621713</v>
      </c>
      <c r="G4" s="5" t="n">
        <v>11040843</v>
      </c>
    </row>
    <row r="5">
      <c r="A5" s="4" t="inlineStr">
        <is>
          <t>Cost of Good Sold</t>
        </is>
      </c>
      <c r="B5" s="6" t="n">
        <v>42452</v>
      </c>
      <c r="C5" s="6" t="n">
        <v>536729</v>
      </c>
      <c r="D5" s="6" t="n">
        <v>383618</v>
      </c>
      <c r="E5" s="6" t="n">
        <v>1640176</v>
      </c>
      <c r="F5" s="6" t="n">
        <v>22989561</v>
      </c>
      <c r="G5" s="6" t="n">
        <v>1424358</v>
      </c>
    </row>
    <row r="6">
      <c r="A6" s="4" t="inlineStr">
        <is>
          <t>Right of use assets</t>
        </is>
      </c>
      <c r="B6" s="6" t="n">
        <v>438557</v>
      </c>
      <c r="C6" s="6" t="n">
        <v>586376</v>
      </c>
      <c r="D6" s="6" t="n">
        <v>835497</v>
      </c>
      <c r="E6" s="6" t="n">
        <v>3203300</v>
      </c>
    </row>
    <row r="7">
      <c r="A7" s="4" t="inlineStr">
        <is>
          <t>Borrowing costs</t>
        </is>
      </c>
      <c r="C7" s="5" t="n">
        <v>2106988</v>
      </c>
      <c r="E7" s="5" t="n">
        <v>4415716</v>
      </c>
      <c r="F7" s="5" t="n">
        <v>1749467</v>
      </c>
      <c r="G7" s="5" t="n">
        <v>2724118</v>
      </c>
    </row>
    <row r="8">
      <c r="A8" s="4" t="inlineStr">
        <is>
          <t>Average capitalization rate</t>
        </is>
      </c>
      <c r="C8" s="4" t="inlineStr">
        <is>
          <t>13.70%</t>
        </is>
      </c>
      <c r="E8" s="4" t="inlineStr">
        <is>
          <t>15.10%</t>
        </is>
      </c>
      <c r="F8" s="4" t="inlineStr">
        <is>
          <t>10.20%</t>
        </is>
      </c>
      <c r="G8" s="4" t="inlineStr">
        <is>
          <t>10.50%</t>
        </is>
      </c>
    </row>
    <row r="9">
      <c r="A9" s="4" t="inlineStr">
        <is>
          <t>Labor related costs</t>
        </is>
      </c>
      <c r="B9" s="6" t="n">
        <v>52351</v>
      </c>
      <c r="C9" s="5" t="n">
        <v>137558</v>
      </c>
      <c r="D9" s="6" t="n">
        <v>559515</v>
      </c>
      <c r="E9" s="5" t="n">
        <v>913627</v>
      </c>
      <c r="F9" s="5" t="n">
        <v>448086</v>
      </c>
      <c r="G9" s="5" t="n">
        <v>2183419</v>
      </c>
    </row>
    <row r="10">
      <c r="A10" s="4" t="inlineStr">
        <is>
          <t>Construction in progress</t>
        </is>
      </c>
      <c r="B10" s="5" t="n">
        <v>6992</v>
      </c>
      <c r="C10" s="5" t="n">
        <v>19475</v>
      </c>
      <c r="D10" s="5" t="n">
        <v>155378</v>
      </c>
      <c r="E10" s="5" t="n">
        <v>192130</v>
      </c>
      <c r="F10" s="6" t="n">
        <v>207664</v>
      </c>
      <c r="G10" s="6" t="n">
        <v>320917</v>
      </c>
    </row>
    <row r="11">
      <c r="A11" s="4" t="inlineStr">
        <is>
          <t>Right of use assets</t>
        </is>
      </c>
      <c r="F11" s="6" t="n">
        <v>2752022</v>
      </c>
      <c r="G11" s="5" t="n">
        <v>896176</v>
      </c>
    </row>
    <row r="12">
      <c r="A12" s="4" t="inlineStr">
        <is>
          <t>Impairment expense</t>
        </is>
      </c>
      <c r="F12" s="5" t="n">
        <v>143005028</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 USD ($)</t>
        </is>
      </c>
      <c r="B1" s="2" t="inlineStr">
        <is>
          <t>Mar. 27, 2021</t>
        </is>
      </c>
      <c r="C1" s="2" t="inlineStr">
        <is>
          <t>Jun. 27, 2020</t>
        </is>
      </c>
      <c r="D1" s="2" t="inlineStr">
        <is>
          <t>Jun. 29, 2019</t>
        </is>
      </c>
    </row>
    <row r="2">
      <c r="A2" s="3" t="inlineStr">
        <is>
          <t>Finite-Lived Intangible Assets [Line Items]</t>
        </is>
      </c>
    </row>
    <row r="3">
      <c r="A3" s="4" t="inlineStr">
        <is>
          <t>Total Intangible Assets</t>
        </is>
      </c>
      <c r="B3" s="5" t="n">
        <v>158024460</v>
      </c>
      <c r="C3" s="5" t="n">
        <v>166862965</v>
      </c>
    </row>
    <row r="4">
      <c r="A4" s="4" t="inlineStr">
        <is>
          <t>Less Accumulated Amortization</t>
        </is>
      </c>
      <c r="B4" s="6" t="n">
        <v>-42690375</v>
      </c>
      <c r="C4" s="6" t="n">
        <v>-30457820</v>
      </c>
    </row>
    <row r="5">
      <c r="A5" s="4" t="inlineStr">
        <is>
          <t>Intangible Assets, Net</t>
        </is>
      </c>
      <c r="B5" s="6" t="n">
        <v>115334085</v>
      </c>
      <c r="C5" s="6" t="n">
        <v>136405145</v>
      </c>
    </row>
    <row r="6">
      <c r="A6" s="4" t="inlineStr">
        <is>
          <t>Total Intangible Assets</t>
        </is>
      </c>
      <c r="C6" s="6" t="n">
        <v>183693165</v>
      </c>
      <c r="D6" s="5" t="n">
        <v>217862061</v>
      </c>
    </row>
    <row r="7">
      <c r="A7" s="4" t="inlineStr">
        <is>
          <t>Less Accumulated Amortization</t>
        </is>
      </c>
      <c r="C7" s="6" t="n">
        <v>-35612135</v>
      </c>
      <c r="D7" s="6" t="n">
        <v>-16760646</v>
      </c>
    </row>
    <row r="8">
      <c r="A8" s="4" t="inlineStr">
        <is>
          <t>Intangible Assets, Net</t>
        </is>
      </c>
      <c r="C8" s="6" t="n">
        <v>148081030</v>
      </c>
      <c r="D8" s="6" t="n">
        <v>201101415</v>
      </c>
    </row>
    <row r="9">
      <c r="A9" s="4" t="inlineStr">
        <is>
          <t>Capitalized Software [Member]</t>
        </is>
      </c>
    </row>
    <row r="10">
      <c r="A10" s="3" t="inlineStr">
        <is>
          <t>Finite-Lived Intangible Assets [Line Items]</t>
        </is>
      </c>
    </row>
    <row r="11">
      <c r="A11" s="4" t="inlineStr">
        <is>
          <t>Total Intangible Assets</t>
        </is>
      </c>
      <c r="B11" s="6" t="n">
        <v>9343352</v>
      </c>
      <c r="C11" s="6" t="n">
        <v>9255026</v>
      </c>
    </row>
    <row r="12">
      <c r="A12" s="4" t="inlineStr">
        <is>
          <t>Less Accumulated Amortization</t>
        </is>
      </c>
      <c r="B12" s="6" t="n">
        <v>-4071756</v>
      </c>
      <c r="C12" s="6" t="n">
        <v>-2273432</v>
      </c>
      <c r="D12" s="6" t="n">
        <v>-579161</v>
      </c>
    </row>
    <row r="13">
      <c r="A13" s="4" t="inlineStr">
        <is>
          <t>Total Intangible Assets</t>
        </is>
      </c>
      <c r="C13" s="6" t="n">
        <v>9255026</v>
      </c>
      <c r="D13" s="6" t="n">
        <v>4010454</v>
      </c>
    </row>
    <row r="14">
      <c r="A14" s="4" t="inlineStr">
        <is>
          <t>Management Agreement [Member]</t>
        </is>
      </c>
    </row>
    <row r="15">
      <c r="A15" s="3" t="inlineStr">
        <is>
          <t>Finite-Lived Intangible Assets [Line Items]</t>
        </is>
      </c>
    </row>
    <row r="16">
      <c r="A16" s="4" t="inlineStr">
        <is>
          <t>Total Intangible Assets</t>
        </is>
      </c>
      <c r="B16" s="6" t="n">
        <v>7594937</v>
      </c>
      <c r="C16" s="6" t="n">
        <v>7594937</v>
      </c>
    </row>
    <row r="17">
      <c r="A17" s="4" t="inlineStr">
        <is>
          <t>Less Accumulated Amortization</t>
        </is>
      </c>
      <c r="B17" s="6" t="n">
        <v>-715761</v>
      </c>
      <c r="C17" s="6" t="n">
        <v>-565972</v>
      </c>
      <c r="D17" s="6" t="n">
        <v>-366667</v>
      </c>
    </row>
    <row r="18">
      <c r="A18" s="4" t="inlineStr">
        <is>
          <t>Total Intangible Assets</t>
        </is>
      </c>
      <c r="C18" s="6" t="n">
        <v>7594937</v>
      </c>
      <c r="D18" s="6" t="n">
        <v>7594937</v>
      </c>
    </row>
    <row r="19">
      <c r="A19" s="4" t="inlineStr">
        <is>
          <t>Customer Relationship [Member]</t>
        </is>
      </c>
    </row>
    <row r="20">
      <c r="A20" s="3" t="inlineStr">
        <is>
          <t>Finite-Lived Intangible Assets [Line Items]</t>
        </is>
      </c>
    </row>
    <row r="21">
      <c r="A21" s="4" t="inlineStr">
        <is>
          <t>Total Intangible Assets</t>
        </is>
      </c>
      <c r="B21" s="6" t="n">
        <v>15927600</v>
      </c>
      <c r="C21" s="6" t="n">
        <v>15927600</v>
      </c>
    </row>
    <row r="22">
      <c r="A22" s="4" t="inlineStr">
        <is>
          <t>Less Accumulated Amortization</t>
        </is>
      </c>
      <c r="B22" s="6" t="n">
        <v>-14210226</v>
      </c>
      <c r="C22" s="6" t="n">
        <v>-6261515</v>
      </c>
      <c r="D22" s="6" t="n">
        <v>-6484668</v>
      </c>
    </row>
    <row r="23">
      <c r="A23" s="4" t="inlineStr">
        <is>
          <t>Total Intangible Assets</t>
        </is>
      </c>
      <c r="C23" s="6" t="n">
        <v>18586200</v>
      </c>
      <c r="D23" s="6" t="n">
        <v>18415200</v>
      </c>
    </row>
    <row r="24">
      <c r="A24" s="4" t="inlineStr">
        <is>
          <t>Intellectual Property [Member]</t>
        </is>
      </c>
    </row>
    <row r="25">
      <c r="A25" s="3" t="inlineStr">
        <is>
          <t>Finite-Lived Intangible Assets [Line Items]</t>
        </is>
      </c>
    </row>
    <row r="26">
      <c r="A26" s="4" t="inlineStr">
        <is>
          <t>Total Intangible Assets</t>
        </is>
      </c>
      <c r="B26" s="6" t="n">
        <v>6276955</v>
      </c>
      <c r="C26" s="6" t="n">
        <v>8520121</v>
      </c>
    </row>
    <row r="27">
      <c r="A27" s="4" t="inlineStr">
        <is>
          <t>Less Accumulated Amortization</t>
        </is>
      </c>
      <c r="B27" s="6" t="n">
        <v>-3006772</v>
      </c>
      <c r="C27" s="6" t="n">
        <v>-5496231</v>
      </c>
      <c r="D27" s="6" t="n">
        <v>0</v>
      </c>
    </row>
    <row r="28">
      <c r="A28" s="4" t="inlineStr">
        <is>
          <t>Total Intangible Assets</t>
        </is>
      </c>
      <c r="C28" s="6" t="n">
        <v>8520121</v>
      </c>
      <c r="D28" s="6" t="n">
        <v>8212764</v>
      </c>
    </row>
    <row r="29">
      <c r="A29" s="4" t="inlineStr">
        <is>
          <t>Dispensary License [Member]</t>
        </is>
      </c>
    </row>
    <row r="30">
      <c r="A30" s="3" t="inlineStr">
        <is>
          <t>Finite-Lived Intangible Assets [Line Items]</t>
        </is>
      </c>
    </row>
    <row r="31">
      <c r="A31" s="4" t="inlineStr">
        <is>
          <t>Total Intangible Assets</t>
        </is>
      </c>
      <c r="B31" s="6" t="n">
        <v>118881616</v>
      </c>
      <c r="C31" s="6" t="n">
        <v>125565281</v>
      </c>
    </row>
    <row r="32">
      <c r="A32" s="4" t="inlineStr">
        <is>
          <t>Less Accumulated Amortization</t>
        </is>
      </c>
      <c r="B32" s="5" t="n">
        <v>-20685860</v>
      </c>
      <c r="C32" s="6" t="n">
        <v>-15860670</v>
      </c>
      <c r="D32" s="6" t="n">
        <v>-9330150</v>
      </c>
    </row>
    <row r="33">
      <c r="A33" s="4" t="inlineStr">
        <is>
          <t>Total Intangible Assets</t>
        </is>
      </c>
      <c r="C33" s="5" t="n">
        <v>139736881</v>
      </c>
      <c r="D33" s="5" t="n">
        <v>1796287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9 Months Ended</t>
        </is>
      </c>
      <c r="F1" s="2" t="inlineStr">
        <is>
          <t>12 Months Ended</t>
        </is>
      </c>
    </row>
    <row r="2">
      <c r="B2" s="2" t="inlineStr">
        <is>
          <t>Mar. 27, 2021</t>
        </is>
      </c>
      <c r="C2" s="2" t="inlineStr">
        <is>
          <t>Mar. 28, 2020</t>
        </is>
      </c>
      <c r="D2" s="2" t="inlineStr">
        <is>
          <t>Mar. 27, 2021</t>
        </is>
      </c>
      <c r="E2" s="2" t="inlineStr">
        <is>
          <t>Mar. 28, 2020</t>
        </is>
      </c>
      <c r="F2" s="2" t="inlineStr">
        <is>
          <t>Jun. 27, 2020</t>
        </is>
      </c>
      <c r="G2" s="2" t="inlineStr">
        <is>
          <t>Jun. 29, 2019</t>
        </is>
      </c>
    </row>
    <row r="3">
      <c r="A3" s="3" t="inlineStr">
        <is>
          <t>Goodwill and Intangible Assets Disclosure [Abstract]</t>
        </is>
      </c>
    </row>
    <row r="4">
      <c r="A4" s="4" t="inlineStr">
        <is>
          <t>Amortization expense</t>
        </is>
      </c>
      <c r="B4" s="5" t="n">
        <v>4452573</v>
      </c>
      <c r="C4" s="5" t="n">
        <v>4333212</v>
      </c>
      <c r="D4" s="5" t="n">
        <v>13104322</v>
      </c>
      <c r="E4" s="5" t="n">
        <v>10660164</v>
      </c>
      <c r="F4" s="5" t="n">
        <v>16880094</v>
      </c>
      <c r="G4" s="5" t="n">
        <v>12439105</v>
      </c>
    </row>
    <row r="5">
      <c r="A5" s="4" t="inlineStr">
        <is>
          <t>Impairment on intellectual property asset</t>
        </is>
      </c>
      <c r="B5" s="6" t="n">
        <v>1573563</v>
      </c>
    </row>
    <row r="6">
      <c r="A6" s="4" t="inlineStr">
        <is>
          <t>Share based compensation</t>
        </is>
      </c>
      <c r="B6" s="5" t="n">
        <v>24832</v>
      </c>
      <c r="C6" s="5" t="n">
        <v>41293</v>
      </c>
      <c r="D6" s="5" t="n">
        <v>62951</v>
      </c>
      <c r="E6" s="5" t="n">
        <v>313535</v>
      </c>
      <c r="F6" s="5" t="n">
        <v>346180</v>
      </c>
      <c r="G6" s="5" t="n">
        <v>276847</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 USD ($)</t>
        </is>
      </c>
      <c r="B1" s="2" t="inlineStr">
        <is>
          <t>Mar. 27, 2021</t>
        </is>
      </c>
      <c r="C1" s="2" t="inlineStr">
        <is>
          <t>Jun. 27, 2020</t>
        </is>
      </c>
      <c r="D1" s="2" t="inlineStr">
        <is>
          <t>Jun. 29, 2019</t>
        </is>
      </c>
    </row>
    <row r="2">
      <c r="A2" s="3" t="inlineStr">
        <is>
          <t>Customer Securities for which Entity has Right to Sell or Repledge (Including Securities Sold or Repledged) [Line Items]</t>
        </is>
      </c>
    </row>
    <row r="3">
      <c r="A3" s="4" t="inlineStr">
        <is>
          <t>Other Assets</t>
        </is>
      </c>
      <c r="B3" s="5" t="n">
        <v>8177203</v>
      </c>
      <c r="C3" s="5" t="n">
        <v>9105457</v>
      </c>
      <c r="D3" s="5" t="n">
        <v>18913039</v>
      </c>
    </row>
    <row r="4">
      <c r="A4" s="4" t="inlineStr">
        <is>
          <t>Total Other Assets</t>
        </is>
      </c>
      <c r="C4" s="6" t="n">
        <v>17374997</v>
      </c>
      <c r="D4" s="6" t="n">
        <v>32302547</v>
      </c>
    </row>
    <row r="5">
      <c r="A5" s="4" t="inlineStr">
        <is>
          <t>Other Assets [Member]</t>
        </is>
      </c>
    </row>
    <row r="6">
      <c r="A6" s="3" t="inlineStr">
        <is>
          <t>Customer Securities for which Entity has Right to Sell or Repledge (Including Securities Sold or Repledged) [Line Items]</t>
        </is>
      </c>
    </row>
    <row r="7">
      <c r="A7" s="4" t="inlineStr">
        <is>
          <t>Long-Term Security Deposits for Leases</t>
        </is>
      </c>
      <c r="B7" s="6" t="n">
        <v>4817042</v>
      </c>
      <c r="C7" s="6" t="n">
        <v>8177871</v>
      </c>
    </row>
    <row r="8">
      <c r="A8" s="4" t="inlineStr">
        <is>
          <t>Loans and other Long-Term Deposits</t>
        </is>
      </c>
      <c r="B8" s="6" t="n">
        <v>7808326</v>
      </c>
      <c r="C8" s="6" t="n">
        <v>7568738</v>
      </c>
      <c r="D8" s="6" t="n">
        <v>20501166</v>
      </c>
    </row>
    <row r="9">
      <c r="A9" s="4" t="inlineStr">
        <is>
          <t>Other Assets</t>
        </is>
      </c>
      <c r="B9" s="6" t="n">
        <v>5593</v>
      </c>
      <c r="C9" s="6" t="n">
        <v>53648</v>
      </c>
      <c r="D9" s="6" t="n">
        <v>1350000</v>
      </c>
    </row>
    <row r="10">
      <c r="A10" s="4" t="inlineStr">
        <is>
          <t>Total Other Assets</t>
        </is>
      </c>
      <c r="B10" s="5" t="n">
        <v>12630961</v>
      </c>
      <c r="C10" s="6" t="n">
        <v>15800257</v>
      </c>
    </row>
    <row r="11">
      <c r="A11" s="4" t="inlineStr">
        <is>
          <t>Long Term Security Deposits for Leases</t>
        </is>
      </c>
      <c r="C11" s="6" t="n">
        <v>9752611</v>
      </c>
      <c r="D11" s="6" t="n">
        <v>10451381</v>
      </c>
    </row>
    <row r="12">
      <c r="A12" s="4" t="inlineStr">
        <is>
          <t>Total Other Assets</t>
        </is>
      </c>
      <c r="C12" s="5" t="n">
        <v>17374997</v>
      </c>
      <c r="D12" s="5" t="n">
        <v>323025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AND ACCRUED LIABILTIES (Details) - USD ($)</t>
        </is>
      </c>
      <c r="B1" s="2" t="inlineStr">
        <is>
          <t>Mar. 27, 2021</t>
        </is>
      </c>
      <c r="C1" s="2" t="inlineStr">
        <is>
          <t>Jun. 27, 2020</t>
        </is>
      </c>
    </row>
    <row r="2">
      <c r="A2" s="3" t="inlineStr">
        <is>
          <t>Extinguishment of Debt [Line Items]</t>
        </is>
      </c>
    </row>
    <row r="3">
      <c r="A3" s="4" t="inlineStr">
        <is>
          <t>Total Accounts Payable and Accrued Liabilities</t>
        </is>
      </c>
      <c r="B3" s="5" t="n">
        <v>20722125</v>
      </c>
      <c r="C3" s="5" t="n">
        <v>20278381</v>
      </c>
    </row>
    <row r="4">
      <c r="A4" s="4" t="inlineStr">
        <is>
          <t>Accounts Payable and Accrued Liabilities [Member]</t>
        </is>
      </c>
    </row>
    <row r="5">
      <c r="A5" s="3" t="inlineStr">
        <is>
          <t>Extinguishment of Debt [Line Items]</t>
        </is>
      </c>
    </row>
    <row r="6">
      <c r="A6" s="4" t="inlineStr">
        <is>
          <t>Accounts Payable</t>
        </is>
      </c>
      <c r="B6" s="6" t="n">
        <v>32203779</v>
      </c>
      <c r="C6" s="6" t="n">
        <v>54916904</v>
      </c>
    </row>
    <row r="7">
      <c r="A7" s="4" t="inlineStr">
        <is>
          <t>Accrued Liabilities</t>
        </is>
      </c>
      <c r="B7" s="6" t="n">
        <v>14889269</v>
      </c>
      <c r="C7" s="6" t="n">
        <v>10404629</v>
      </c>
    </row>
    <row r="8">
      <c r="A8" s="4" t="inlineStr">
        <is>
          <t>Other Accrued Liabilities</t>
        </is>
      </c>
      <c r="B8" s="6" t="n">
        <v>10994206</v>
      </c>
      <c r="C8" s="6" t="n">
        <v>10103628</v>
      </c>
    </row>
    <row r="9">
      <c r="A9" s="4" t="inlineStr">
        <is>
          <t>Total Accounts Payable and Accrued Liabilities</t>
        </is>
      </c>
      <c r="B9" s="5" t="n">
        <v>58087254</v>
      </c>
      <c r="C9" s="5" t="n">
        <v>754251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Details) - USD ($)</t>
        </is>
      </c>
      <c r="B1" s="2" t="inlineStr">
        <is>
          <t>Mar. 27, 2021</t>
        </is>
      </c>
      <c r="C1" s="2" t="inlineStr">
        <is>
          <t>Jun. 27, 2020</t>
        </is>
      </c>
      <c r="D1" s="2" t="inlineStr">
        <is>
          <t>Jun. 29, 2019</t>
        </is>
      </c>
    </row>
    <row r="2">
      <c r="A2" s="3" t="inlineStr">
        <is>
          <t>Customer Securities for which Entity has Right to Sell or Repledge (Including Securities Sold or Repledged) [Line Items]</t>
        </is>
      </c>
    </row>
    <row r="3">
      <c r="A3" s="4" t="inlineStr">
        <is>
          <t>Accrued Interest Payable</t>
        </is>
      </c>
      <c r="C3" s="5" t="n">
        <v>405000</v>
      </c>
    </row>
    <row r="4">
      <c r="A4" s="4" t="inlineStr">
        <is>
          <t>Other Current Liabilities</t>
        </is>
      </c>
      <c r="B4" s="5" t="n">
        <v>20722125</v>
      </c>
      <c r="C4" s="6" t="n">
        <v>20278381</v>
      </c>
    </row>
    <row r="5">
      <c r="A5" s="4" t="inlineStr">
        <is>
          <t>Total Other Current Liabilities</t>
        </is>
      </c>
      <c r="B5" s="6" t="n">
        <v>3790561</v>
      </c>
      <c r="C5" s="6" t="n">
        <v>4215533</v>
      </c>
      <c r="D5" s="5" t="n">
        <v>24929028</v>
      </c>
    </row>
    <row r="6">
      <c r="A6" s="4" t="inlineStr">
        <is>
          <t>Other Current Liabilitiesand Other Non Current Liabilities [Member]</t>
        </is>
      </c>
    </row>
    <row r="7">
      <c r="A7" s="3" t="inlineStr">
        <is>
          <t>Customer Securities for which Entity has Right to Sell or Repledge (Including Securities Sold or Repledged) [Line Items]</t>
        </is>
      </c>
    </row>
    <row r="8">
      <c r="A8" s="4" t="inlineStr">
        <is>
          <t>Accrued Interest Payable</t>
        </is>
      </c>
      <c r="B8" s="6" t="n">
        <v>790906</v>
      </c>
      <c r="C8" s="6" t="n">
        <v>9051650</v>
      </c>
      <c r="D8" s="6" t="n">
        <v>2819594</v>
      </c>
    </row>
    <row r="9">
      <c r="A9" s="4" t="inlineStr">
        <is>
          <t>Contingent Consideration</t>
        </is>
      </c>
      <c r="B9" s="6" t="n">
        <v>87893</v>
      </c>
      <c r="C9" s="6" t="n">
        <v>8951801</v>
      </c>
      <c r="D9" s="6" t="n">
        <v>774000</v>
      </c>
    </row>
    <row r="10">
      <c r="A10" s="4" t="inlineStr">
        <is>
          <t>Derivatives</t>
        </is>
      </c>
      <c r="B10" s="6" t="n">
        <v>5707715</v>
      </c>
      <c r="C10" s="6" t="n">
        <v>546076</v>
      </c>
    </row>
    <row r="11">
      <c r="A11" s="4" t="inlineStr">
        <is>
          <t>Other Current Liabilities</t>
        </is>
      </c>
      <c r="B11" s="6" t="n">
        <v>14135611</v>
      </c>
      <c r="C11" s="6" t="n">
        <v>1728854</v>
      </c>
      <c r="D11" s="5" t="n">
        <v>52786</v>
      </c>
    </row>
    <row r="12">
      <c r="A12" s="4" t="inlineStr">
        <is>
          <t>Total Other Current Liabilities</t>
        </is>
      </c>
      <c r="B12" s="5" t="n">
        <v>20722125</v>
      </c>
      <c r="C12" s="5" t="n">
        <v>202783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0" customWidth="1" min="2" max="2"/>
  </cols>
  <sheetData>
    <row r="1">
      <c r="A1" s="1" t="inlineStr">
        <is>
          <t>OTHER CURRENT LIABILITIES (Details 1)</t>
        </is>
      </c>
      <c r="B1" s="2" t="inlineStr">
        <is>
          <t>9 Months Ended</t>
        </is>
      </c>
    </row>
    <row r="2">
      <c r="B2" s="2" t="inlineStr">
        <is>
          <t>Mar. 27, 2021shares</t>
        </is>
      </c>
    </row>
    <row r="3">
      <c r="A3" s="3" t="inlineStr">
        <is>
          <t>Subsidiary, Sale of Stock [Line Items]</t>
        </is>
      </c>
    </row>
    <row r="4">
      <c r="A4" s="4" t="inlineStr">
        <is>
          <t>Number of Warrants</t>
        </is>
      </c>
      <c r="B4" s="6" t="n">
        <v>71480909</v>
      </c>
    </row>
    <row r="5">
      <c r="A5" s="4" t="inlineStr">
        <is>
          <t>Equity Financing [Member]</t>
        </is>
      </c>
    </row>
    <row r="6">
      <c r="A6" s="3" t="inlineStr">
        <is>
          <t>Subsidiary, Sale of Stock [Line Items]</t>
        </is>
      </c>
    </row>
    <row r="7">
      <c r="A7" s="4" t="inlineStr">
        <is>
          <t>Number of Warrants</t>
        </is>
      </c>
      <c r="B7" s="6" t="n">
        <v>7840909</v>
      </c>
    </row>
    <row r="8">
      <c r="A8" s="4" t="inlineStr">
        <is>
          <t>Equity Financing 1 [Member]</t>
        </is>
      </c>
    </row>
    <row r="9">
      <c r="A9" s="3" t="inlineStr">
        <is>
          <t>Subsidiary, Sale of Stock [Line Items]</t>
        </is>
      </c>
    </row>
    <row r="10">
      <c r="A10" s="4" t="inlineStr">
        <is>
          <t>Number of Warrants</t>
        </is>
      </c>
      <c r="B10" s="6" t="n">
        <v>13640000</v>
      </c>
    </row>
    <row r="11">
      <c r="A11" s="4" t="inlineStr">
        <is>
          <t>Private Placement [Member]</t>
        </is>
      </c>
    </row>
    <row r="12">
      <c r="A12" s="3" t="inlineStr">
        <is>
          <t>Subsidiary, Sale of Stock [Line Items]</t>
        </is>
      </c>
    </row>
    <row r="13">
      <c r="A13" s="4" t="inlineStr">
        <is>
          <t>Number of Warrants</t>
        </is>
      </c>
      <c r="B13" s="6" t="n">
        <v>5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Mar. 27, 2021</t>
        </is>
      </c>
      <c r="C2" s="2" t="inlineStr">
        <is>
          <t>Jun. 27, 2020</t>
        </is>
      </c>
    </row>
    <row r="3">
      <c r="A3" s="3" t="inlineStr">
        <is>
          <t>Inventory Disclosure [Abstract]</t>
        </is>
      </c>
    </row>
    <row r="4">
      <c r="A4" s="4" t="inlineStr">
        <is>
          <t>INVENTORIES</t>
        </is>
      </c>
      <c r="B4" s="4" t="inlineStr">
        <is>
          <t xml:space="preserve">3. INVENTORIES As
of March 27, 2021 and June 27, 2020, inventory consists of the following:
Schedule of inventory
March 27, June 27,
2021 2020
Raw Materials $ 965,641 $ 1,790,050
Work-in-Process 4,760,097 6,229,152
Finished Goods 11,321,882 10,957,776
Total Inventory $ 17,047,620 $ 18,976,978 During
the three months ended March 27, 2021, the Company recognized an impairment of approximately $ 1,714,000 </t>
        </is>
      </c>
      <c r="C4" s="4" t="inlineStr">
        <is>
          <t xml:space="preserve">5.
INVENTORIES As
of June 27, 2020 and June 29, 2019, inventory consists of the following:
Schedule of inventory
2020 2019
Raw Materials $ 2,055,500 $ 3,696,177
Work-in-Process 8,807,137 6,527,407
Finished Goods 11,775,483 15,257,538
Total Inventory $ 22,638,120 $ 25,481,1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OTHER CURRENT LIABILITIES (Details 2) - USD ($)</t>
        </is>
      </c>
      <c r="B1" s="2" t="inlineStr">
        <is>
          <t>9 Months Ended</t>
        </is>
      </c>
      <c r="D1" s="2" t="inlineStr">
        <is>
          <t>12 Months Ended</t>
        </is>
      </c>
    </row>
    <row r="2">
      <c r="B2" s="2" t="inlineStr">
        <is>
          <t>Mar. 27, 2021</t>
        </is>
      </c>
      <c r="C2" s="2" t="inlineStr">
        <is>
          <t>Mar. 28, 2020</t>
        </is>
      </c>
      <c r="D2" s="2" t="inlineStr">
        <is>
          <t>Jun. 27, 2020</t>
        </is>
      </c>
      <c r="E2" s="2" t="inlineStr">
        <is>
          <t>Jun. 29, 2019</t>
        </is>
      </c>
    </row>
    <row r="3">
      <c r="A3" s="3" t="inlineStr">
        <is>
          <t>Other Liabilities Disclosure [Abstract]</t>
        </is>
      </c>
    </row>
    <row r="4">
      <c r="A4" s="4" t="inlineStr">
        <is>
          <t>Balance at Beginning of Period</t>
        </is>
      </c>
      <c r="B4" s="5" t="n">
        <v>546076</v>
      </c>
    </row>
    <row r="5">
      <c r="A5" s="4" t="inlineStr">
        <is>
          <t>Initial Recognition of Derivative Liabilities</t>
        </is>
      </c>
      <c r="B5" s="6" t="n">
        <v>7228134</v>
      </c>
    </row>
    <row r="6">
      <c r="A6" s="4" t="inlineStr">
        <is>
          <t>Change in Fair Value of Derivative Liabilities</t>
        </is>
      </c>
      <c r="B6" s="6" t="n">
        <v>-2066495</v>
      </c>
      <c r="C6" s="5" t="n">
        <v>-8041429</v>
      </c>
      <c r="D6" s="5" t="n">
        <v>-8797409</v>
      </c>
      <c r="E6" s="5" t="n">
        <v>-3908722</v>
      </c>
    </row>
    <row r="7">
      <c r="A7" s="4" t="inlineStr">
        <is>
          <t>Balance at End of Period</t>
        </is>
      </c>
      <c r="B7" s="5" t="n">
        <v>5707715</v>
      </c>
      <c r="D7" s="5" t="n">
        <v>54607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OTHER CURRENT LIABILITIES (Details 3) - $ / shares</t>
        </is>
      </c>
      <c r="B1" s="2" t="inlineStr">
        <is>
          <t>9 Months Ended</t>
        </is>
      </c>
      <c r="C1" s="2" t="inlineStr">
        <is>
          <t>12 Months Ended</t>
        </is>
      </c>
    </row>
    <row r="2">
      <c r="B2" s="2" t="inlineStr">
        <is>
          <t>Mar. 27, 2021</t>
        </is>
      </c>
      <c r="C2" s="2" t="inlineStr">
        <is>
          <t>Jun. 27, 2020</t>
        </is>
      </c>
      <c r="D2" s="2" t="inlineStr">
        <is>
          <t>Jun. 29, 2019</t>
        </is>
      </c>
    </row>
    <row r="3">
      <c r="A3" s="3" t="inlineStr">
        <is>
          <t>Other Liabilities Disclosure [Abstract]</t>
        </is>
      </c>
    </row>
    <row r="4">
      <c r="A4" s="4" t="inlineStr">
        <is>
          <t>Expected Stock Price Volatility</t>
        </is>
      </c>
      <c r="B4" s="4" t="inlineStr">
        <is>
          <t>90.01%</t>
        </is>
      </c>
      <c r="C4" s="4" t="inlineStr">
        <is>
          <t>83.30%</t>
        </is>
      </c>
      <c r="D4" s="4" t="inlineStr">
        <is>
          <t>72.00%</t>
        </is>
      </c>
    </row>
    <row r="5">
      <c r="A5" s="4" t="inlineStr">
        <is>
          <t>Risk-Free Annual Interest Rate</t>
        </is>
      </c>
      <c r="B5" s="4" t="inlineStr">
        <is>
          <t>0.06%</t>
        </is>
      </c>
      <c r="C5" s="4" t="inlineStr">
        <is>
          <t>10.68%</t>
        </is>
      </c>
    </row>
    <row r="6">
      <c r="A6" s="4" t="inlineStr">
        <is>
          <t>Expected Life</t>
        </is>
      </c>
      <c r="B6" s="4" t="inlineStr">
        <is>
          <t>1 year</t>
        </is>
      </c>
    </row>
    <row r="7">
      <c r="A7" s="4" t="inlineStr">
        <is>
          <t>Share Price</t>
        </is>
      </c>
      <c r="B7" s="7" t="n">
        <v>0.33</v>
      </c>
    </row>
    <row r="8">
      <c r="A8" s="4" t="inlineStr">
        <is>
          <t>Exercise Price</t>
        </is>
      </c>
      <c r="B8" s="7" t="n">
        <v>0.4</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USD ($)</t>
        </is>
      </c>
      <c r="B1" s="2" t="inlineStr">
        <is>
          <t>3 Months Ended</t>
        </is>
      </c>
      <c r="D1" s="2" t="inlineStr">
        <is>
          <t>9 Months Ended</t>
        </is>
      </c>
      <c r="F1" s="2" t="inlineStr">
        <is>
          <t>12 Months Ended</t>
        </is>
      </c>
    </row>
    <row r="2">
      <c r="B2" s="2" t="inlineStr">
        <is>
          <t>Mar. 27, 2021</t>
        </is>
      </c>
      <c r="C2" s="2" t="inlineStr">
        <is>
          <t>Mar. 28, 2020</t>
        </is>
      </c>
      <c r="D2" s="2" t="inlineStr">
        <is>
          <t>Mar. 27, 2021</t>
        </is>
      </c>
      <c r="E2" s="2" t="inlineStr">
        <is>
          <t>Mar. 28, 2020</t>
        </is>
      </c>
      <c r="F2" s="2" t="inlineStr">
        <is>
          <t>Jun. 27, 2020</t>
        </is>
      </c>
      <c r="G2" s="2" t="inlineStr">
        <is>
          <t>Jun. 29, 2019</t>
        </is>
      </c>
    </row>
    <row r="3">
      <c r="A3" s="3" t="inlineStr">
        <is>
          <t>Finance Lease Cost:</t>
        </is>
      </c>
    </row>
    <row r="4">
      <c r="A4" s="4" t="inlineStr">
        <is>
          <t>Amortization of Finance Lease Right-of-Use Assets</t>
        </is>
      </c>
      <c r="B4" s="5" t="n">
        <v>438557</v>
      </c>
      <c r="C4" s="5" t="n">
        <v>586376</v>
      </c>
      <c r="D4" s="5" t="n">
        <v>835497</v>
      </c>
      <c r="E4" s="5" t="n">
        <v>3203300</v>
      </c>
    </row>
    <row r="5">
      <c r="A5" s="4" t="inlineStr">
        <is>
          <t>Interest on Lease Liabilities</t>
        </is>
      </c>
      <c r="B5" s="6" t="n">
        <v>2077724</v>
      </c>
      <c r="C5" s="6" t="n">
        <v>1635017</v>
      </c>
      <c r="D5" s="6" t="n">
        <v>4061842</v>
      </c>
      <c r="E5" s="6" t="n">
        <v>4617716</v>
      </c>
      <c r="F5" s="5" t="n">
        <v>6262019</v>
      </c>
      <c r="G5" s="4" t="inlineStr">
        <is>
          <t xml:space="preserve"> </t>
        </is>
      </c>
    </row>
    <row r="6">
      <c r="A6" s="4" t="inlineStr">
        <is>
          <t>Operating Lease Cost</t>
        </is>
      </c>
      <c r="B6" s="6" t="n">
        <v>7512753</v>
      </c>
      <c r="C6" s="6" t="n">
        <v>6377596</v>
      </c>
      <c r="D6" s="6" t="n">
        <v>20935916</v>
      </c>
      <c r="E6" s="6" t="n">
        <v>19076003</v>
      </c>
      <c r="F6" s="6" t="n">
        <v>30661411</v>
      </c>
    </row>
    <row r="7">
      <c r="A7" s="4" t="inlineStr">
        <is>
          <t>Total Lease Expenses</t>
        </is>
      </c>
      <c r="B7" s="6" t="n">
        <v>10029034</v>
      </c>
      <c r="C7" s="6" t="n">
        <v>8598989</v>
      </c>
      <c r="D7" s="6" t="n">
        <v>25833255</v>
      </c>
      <c r="E7" s="6" t="n">
        <v>26897019</v>
      </c>
      <c r="F7" s="6" t="n">
        <v>39675453</v>
      </c>
    </row>
    <row r="8">
      <c r="A8" s="4" t="inlineStr">
        <is>
          <t>(Gain) and Loss on Sale and Leaseback Transactions, Net</t>
        </is>
      </c>
      <c r="B8" s="4" t="inlineStr">
        <is>
          <t xml:space="preserve"> </t>
        </is>
      </c>
      <c r="C8" s="4" t="inlineStr">
        <is>
          <t xml:space="preserve"> </t>
        </is>
      </c>
      <c r="D8" s="4" t="inlineStr">
        <is>
          <t xml:space="preserve"> </t>
        </is>
      </c>
      <c r="E8" s="6" t="n">
        <v>-704207</v>
      </c>
      <c r="F8" s="6" t="n">
        <v>-704207</v>
      </c>
    </row>
    <row r="9">
      <c r="A9" s="3" t="inlineStr">
        <is>
          <t>Cash Paid for Amounts Included in the Measurement of Lease Liabilities:</t>
        </is>
      </c>
    </row>
    <row r="10">
      <c r="A10" s="4" t="inlineStr">
        <is>
          <t>Financing Cash Flows from Finance Leases</t>
        </is>
      </c>
      <c r="B10" s="4" t="inlineStr">
        <is>
          <t xml:space="preserve"> </t>
        </is>
      </c>
      <c r="C10" s="6" t="n">
        <v>509844</v>
      </c>
      <c r="D10" s="4" t="inlineStr">
        <is>
          <t xml:space="preserve"> </t>
        </is>
      </c>
      <c r="E10" s="6" t="n">
        <v>807432</v>
      </c>
      <c r="F10" s="6" t="n">
        <v>1785282</v>
      </c>
    </row>
    <row r="11">
      <c r="A11" s="4" t="inlineStr">
        <is>
          <t>Operating Cash Flows from Operating Leases</t>
        </is>
      </c>
      <c r="B11" s="6" t="n">
        <v>1712630</v>
      </c>
      <c r="C11" s="6" t="n">
        <v>1625567</v>
      </c>
      <c r="D11" s="6" t="n">
        <v>15611252</v>
      </c>
      <c r="E11" s="6" t="n">
        <v>16892734</v>
      </c>
      <c r="F11" s="6" t="n">
        <v>27304389</v>
      </c>
    </row>
    <row r="12">
      <c r="A12" s="3" t="inlineStr">
        <is>
          <t>Non-Cash Additions to Right-of-Use Assets and Lease Liabilities:</t>
        </is>
      </c>
    </row>
    <row r="13">
      <c r="A13" s="4" t="inlineStr">
        <is>
          <t>Recognition of Right-of-Use Assets for Finance Leases</t>
        </is>
      </c>
      <c r="B13" s="4" t="inlineStr">
        <is>
          <t xml:space="preserve"> </t>
        </is>
      </c>
      <c r="C13" s="4" t="inlineStr">
        <is>
          <t xml:space="preserve"> </t>
        </is>
      </c>
      <c r="D13" s="4" t="inlineStr">
        <is>
          <t xml:space="preserve"> </t>
        </is>
      </c>
      <c r="E13" s="6" t="n">
        <v>45614041</v>
      </c>
      <c r="F13" s="6" t="n">
        <v>45614041</v>
      </c>
    </row>
    <row r="14">
      <c r="A14" s="4" t="inlineStr">
        <is>
          <t>Recognition of Right-of-Use Assets for Operating Leases</t>
        </is>
      </c>
      <c r="B14" s="4" t="inlineStr">
        <is>
          <t xml:space="preserve"> </t>
        </is>
      </c>
      <c r="C14" s="5" t="n">
        <v>8131728</v>
      </c>
      <c r="D14" s="4" t="inlineStr">
        <is>
          <t xml:space="preserve"> </t>
        </is>
      </c>
      <c r="E14" s="5" t="n">
        <v>144602158</v>
      </c>
      <c r="F14" s="6" t="n">
        <v>152141639</v>
      </c>
    </row>
    <row r="15">
      <c r="A15" s="4" t="inlineStr">
        <is>
          <t>Amortization of Finance Lease Right-of-Use Assets</t>
        </is>
      </c>
      <c r="F15" s="6" t="n">
        <v>2752022</v>
      </c>
    </row>
    <row r="16">
      <c r="A16" s="4" t="inlineStr">
        <is>
          <t>Interest on Lease Liabilities</t>
        </is>
      </c>
      <c r="F16" s="5" t="n">
        <v>6262019</v>
      </c>
    </row>
    <row r="17">
      <c r="A17" s="4" t="inlineStr">
        <is>
          <t>Weighted-Average Remaining Lease Term (Years) - Finance Leases</t>
        </is>
      </c>
      <c r="F17" s="4" t="inlineStr">
        <is>
          <t>48 years</t>
        </is>
      </c>
    </row>
    <row r="18">
      <c r="A18" s="4" t="inlineStr">
        <is>
          <t>Weighted-Average Remaining Lease Term (Years) - Operating Leases</t>
        </is>
      </c>
      <c r="F18" s="4" t="inlineStr">
        <is>
          <t>9 years</t>
        </is>
      </c>
    </row>
    <row r="19">
      <c r="A19" s="4" t="inlineStr">
        <is>
          <t>Weighted-Average Discount Rate - Finance Leases</t>
        </is>
      </c>
      <c r="D19" s="4" t="inlineStr">
        <is>
          <t>0.06%</t>
        </is>
      </c>
      <c r="F19" s="4" t="inlineStr">
        <is>
          <t>10.68%</t>
        </is>
      </c>
    </row>
    <row r="20">
      <c r="A20" s="4" t="inlineStr">
        <is>
          <t>Weighted-Average Discount Rate - Operating Leases</t>
        </is>
      </c>
      <c r="F20" s="4" t="inlineStr">
        <is>
          <t>12.15%</t>
        </is>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1) - USD ($)</t>
        </is>
      </c>
      <c r="B1" s="2" t="inlineStr">
        <is>
          <t>Mar. 27, 2021</t>
        </is>
      </c>
      <c r="C1" s="2" t="inlineStr">
        <is>
          <t>Jun. 27, 2020</t>
        </is>
      </c>
    </row>
    <row r="2">
      <c r="A2" s="3" t="inlineStr">
        <is>
          <t>Leases [Abstract]</t>
        </is>
      </c>
    </row>
    <row r="3">
      <c r="A3" s="4" t="inlineStr">
        <is>
          <t>June 26, 2021</t>
        </is>
      </c>
      <c r="B3" s="5" t="n">
        <v>5504585</v>
      </c>
      <c r="C3" s="5" t="n">
        <v>34049336</v>
      </c>
    </row>
    <row r="4">
      <c r="A4" s="4" t="inlineStr">
        <is>
          <t>June 26, 2021</t>
        </is>
      </c>
      <c r="B4" s="6" t="n">
        <v>1302684</v>
      </c>
      <c r="C4" s="6" t="n">
        <v>1439200</v>
      </c>
    </row>
    <row r="5">
      <c r="A5" s="4" t="inlineStr">
        <is>
          <t>June 25, 2022</t>
        </is>
      </c>
      <c r="B5" s="6" t="n">
        <v>22989719</v>
      </c>
      <c r="C5" s="6" t="n">
        <v>34040450</v>
      </c>
    </row>
    <row r="6">
      <c r="A6" s="4" t="inlineStr">
        <is>
          <t>June 25, 2022</t>
        </is>
      </c>
      <c r="B6" s="6" t="n">
        <v>5324591</v>
      </c>
      <c r="C6" s="6" t="n">
        <v>1579608</v>
      </c>
    </row>
    <row r="7">
      <c r="A7" s="4" t="inlineStr">
        <is>
          <t>June 24, 2023</t>
        </is>
      </c>
      <c r="B7" s="6" t="n">
        <v>23241907</v>
      </c>
      <c r="C7" s="6" t="n">
        <v>34224191</v>
      </c>
    </row>
    <row r="8">
      <c r="A8" s="4" t="inlineStr">
        <is>
          <t>June 24, 2023</t>
        </is>
      </c>
      <c r="B8" s="6" t="n">
        <v>5484327</v>
      </c>
      <c r="C8" s="6" t="n">
        <v>1790448</v>
      </c>
    </row>
    <row r="9">
      <c r="A9" s="4" t="inlineStr">
        <is>
          <t>June 29, 2024</t>
        </is>
      </c>
      <c r="B9" s="6" t="n">
        <v>27249872</v>
      </c>
      <c r="C9" s="6" t="n">
        <v>31289161</v>
      </c>
    </row>
    <row r="10">
      <c r="A10" s="4" t="inlineStr">
        <is>
          <t>June 29, 2024</t>
        </is>
      </c>
      <c r="B10" s="6" t="n">
        <v>9860306</v>
      </c>
      <c r="C10" s="6" t="n">
        <v>2021743</v>
      </c>
    </row>
    <row r="11">
      <c r="A11" s="4" t="inlineStr">
        <is>
          <t>June 28, 2025</t>
        </is>
      </c>
      <c r="B11" s="6" t="n">
        <v>21096035</v>
      </c>
      <c r="C11" s="6" t="n">
        <v>30837827</v>
      </c>
    </row>
    <row r="12">
      <c r="A12" s="4" t="inlineStr">
        <is>
          <t>June 28, 2025</t>
        </is>
      </c>
      <c r="B12" s="6" t="n">
        <v>6522077</v>
      </c>
      <c r="C12" s="6" t="n">
        <v>2279010</v>
      </c>
    </row>
    <row r="13">
      <c r="A13" s="4" t="inlineStr">
        <is>
          <t>Thereafter</t>
        </is>
      </c>
      <c r="B13" s="6" t="n">
        <v>102173727</v>
      </c>
      <c r="C13" s="6" t="n">
        <v>134553668</v>
      </c>
    </row>
    <row r="14">
      <c r="A14" s="4" t="inlineStr">
        <is>
          <t>December 27, 2026 and Thereafter</t>
        </is>
      </c>
      <c r="B14" s="6" t="n">
        <v>1076074995</v>
      </c>
      <c r="C14" s="6" t="n">
        <v>51479265</v>
      </c>
    </row>
    <row r="15">
      <c r="A15" s="4" t="inlineStr">
        <is>
          <t>Total lease payment</t>
        </is>
      </c>
      <c r="B15" s="6" t="n">
        <v>202255845</v>
      </c>
      <c r="C15" s="6" t="n">
        <v>298994663</v>
      </c>
    </row>
    <row r="16">
      <c r="A16" s="4" t="inlineStr">
        <is>
          <t>Total lease payment</t>
        </is>
      </c>
      <c r="B16" s="6" t="n">
        <v>1104568980</v>
      </c>
      <c r="C16" s="5" t="n">
        <v>60589274</v>
      </c>
    </row>
    <row r="17">
      <c r="A17" s="4" t="inlineStr">
        <is>
          <t>Less: Interest</t>
        </is>
      </c>
      <c r="B17" s="6" t="n">
        <v>-96771980</v>
      </c>
    </row>
    <row r="18">
      <c r="A18" s="4" t="inlineStr">
        <is>
          <t>Less: Interest</t>
        </is>
      </c>
      <c r="B18" s="6" t="n">
        <v>-1075923388</v>
      </c>
    </row>
    <row r="19">
      <c r="A19" s="4" t="inlineStr">
        <is>
          <t>Present Value of Lease Liabilities</t>
        </is>
      </c>
      <c r="B19" s="6" t="n">
        <v>105483865</v>
      </c>
    </row>
    <row r="20">
      <c r="A20" s="4" t="inlineStr">
        <is>
          <t>Present Value of Lease Liabilities</t>
        </is>
      </c>
      <c r="B20" s="5" t="n">
        <v>286455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 width="14" customWidth="1" min="5" max="5"/>
    <col width="14" customWidth="1" min="6" max="6"/>
  </cols>
  <sheetData>
    <row r="1">
      <c r="A1" s="1" t="inlineStr">
        <is>
          <t>LEASES (Details Narrative) - USD ($)</t>
        </is>
      </c>
      <c r="B1" s="2" t="inlineStr">
        <is>
          <t>9 Months Ended</t>
        </is>
      </c>
      <c r="C1" s="2" t="inlineStr">
        <is>
          <t>12 Months Ended</t>
        </is>
      </c>
    </row>
    <row r="2">
      <c r="B2" s="2" t="inlineStr">
        <is>
          <t>Mar. 27, 2021</t>
        </is>
      </c>
      <c r="C2" s="2" t="inlineStr">
        <is>
          <t>Jun. 27, 2020</t>
        </is>
      </c>
      <c r="D2" s="2" t="inlineStr">
        <is>
          <t>Jun. 29, 2019</t>
        </is>
      </c>
      <c r="E2" s="2" t="inlineStr">
        <is>
          <t>Sep. 16, 2020</t>
        </is>
      </c>
      <c r="F2" s="2" t="inlineStr">
        <is>
          <t>Jul. 02, 2020</t>
        </is>
      </c>
    </row>
    <row r="3">
      <c r="A3" s="3" t="inlineStr">
        <is>
          <t>Related Party Transaction [Line Items]</t>
        </is>
      </c>
    </row>
    <row r="4">
      <c r="A4" s="4" t="inlineStr">
        <is>
          <t>Finance Weighted-average remaining lease term</t>
        </is>
      </c>
      <c r="B4" s="4" t="inlineStr">
        <is>
          <t>48 years</t>
        </is>
      </c>
    </row>
    <row r="5">
      <c r="A5" s="4" t="inlineStr">
        <is>
          <t>Finance lease discount rate</t>
        </is>
      </c>
      <c r="B5" s="4" t="inlineStr">
        <is>
          <t>17.77%</t>
        </is>
      </c>
    </row>
    <row r="6">
      <c r="A6" s="4" t="inlineStr">
        <is>
          <t>Operating Weighted-average remaining lease term</t>
        </is>
      </c>
      <c r="B6" s="4" t="inlineStr">
        <is>
          <t>5 years</t>
        </is>
      </c>
    </row>
    <row r="7">
      <c r="A7" s="4" t="inlineStr">
        <is>
          <t>Operating lease discount rate</t>
        </is>
      </c>
      <c r="B7" s="4" t="inlineStr">
        <is>
          <t>10.25%</t>
        </is>
      </c>
    </row>
    <row r="8">
      <c r="A8" s="4" t="inlineStr">
        <is>
          <t>Accrued interest</t>
        </is>
      </c>
      <c r="F8" s="4" t="inlineStr">
        <is>
          <t>8.60%</t>
        </is>
      </c>
    </row>
    <row r="9">
      <c r="A9" s="4" t="inlineStr">
        <is>
          <t>Warrants issued</t>
        </is>
      </c>
      <c r="E9" s="6" t="n">
        <v>30000000</v>
      </c>
    </row>
    <row r="10">
      <c r="A10" s="4" t="inlineStr">
        <is>
          <t>Operating and finance Right-of-use assets</t>
        </is>
      </c>
      <c r="C10" s="5" t="n">
        <v>153851114</v>
      </c>
      <c r="D10" s="5" t="n">
        <v>24852891</v>
      </c>
    </row>
    <row r="11">
      <c r="A11" s="4" t="inlineStr">
        <is>
          <t>Impairement of right-of-use assets</t>
        </is>
      </c>
      <c r="C11" s="5" t="n">
        <v>19785621</v>
      </c>
    </row>
    <row r="12">
      <c r="A12" s="4" t="inlineStr">
        <is>
          <t>Description of Lessor Leasing Arrangements, Operating Leases</t>
        </is>
      </c>
      <c r="C12" s="4" t="inlineStr">
        <is>
          <t>The leases
expire through 2038 and contain certain renewal provisions with implied interest rates ranging from 19.2% through 11.7%. The operating
leases require monthly payments ranging from $446 to $195,780.</t>
        </is>
      </c>
    </row>
    <row r="13">
      <c r="A13" s="4" t="inlineStr">
        <is>
          <t>Description of monthly payments</t>
        </is>
      </c>
      <c r="C13" s="4" t="inlineStr">
        <is>
          <t>Certain lease monthly payments may escalate up to 3.0% each year, other
lease monthly payments will increase to the greater of 3.0% or the consumer price index from the United States Department of Labor in
which variability is included within the current and noncurrent operating lease liabilities.</t>
        </is>
      </c>
    </row>
    <row r="14">
      <c r="A14" s="4" t="inlineStr">
        <is>
          <t>REIT [Member]</t>
        </is>
      </c>
    </row>
    <row r="15">
      <c r="A15" s="3" t="inlineStr">
        <is>
          <t>Related Party Transaction [Line Items]</t>
        </is>
      </c>
    </row>
    <row r="16">
      <c r="A16" s="4" t="inlineStr">
        <is>
          <t>Warrants issued</t>
        </is>
      </c>
      <c r="F16" s="6" t="n">
        <v>3500000</v>
      </c>
    </row>
    <row r="17">
      <c r="A17" s="4" t="inlineStr">
        <is>
          <t>Exercisable price</t>
        </is>
      </c>
      <c r="F17" s="7" t="n">
        <v>0.34</v>
      </c>
    </row>
    <row r="18">
      <c r="A18" s="4" t="inlineStr">
        <is>
          <t>Gain on lease modification</t>
        </is>
      </c>
      <c r="B18" s="5" t="n">
        <v>16274615</v>
      </c>
    </row>
    <row r="19">
      <c r="A19" s="4" t="inlineStr">
        <is>
          <t>Proceeds from related party</t>
        </is>
      </c>
      <c r="C19" s="5" t="n">
        <v>20400000</v>
      </c>
      <c r="D19" s="5" t="n">
        <v>963730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 USD ($)</t>
        </is>
      </c>
      <c r="B1" s="2" t="inlineStr">
        <is>
          <t>Mar. 27, 2021</t>
        </is>
      </c>
      <c r="C1" s="2" t="inlineStr">
        <is>
          <t>Jun. 27, 2020</t>
        </is>
      </c>
      <c r="D1" s="2" t="inlineStr">
        <is>
          <t>Jun. 29, 2019</t>
        </is>
      </c>
    </row>
    <row r="2">
      <c r="A2" s="3" t="inlineStr">
        <is>
          <t>Transfer of Financial Assets Accounted for as Sales [Line Items]</t>
        </is>
      </c>
    </row>
    <row r="3">
      <c r="A3" s="4" t="inlineStr">
        <is>
          <t>Finance liabilities incurred on various dates between January 2019 through September 2019 with implied interest rates ranging from 0.7% to 17.0% per annum</t>
        </is>
      </c>
      <c r="B3" s="5" t="n">
        <v>204770</v>
      </c>
      <c r="C3" s="5" t="n">
        <v>1644044</v>
      </c>
    </row>
    <row r="4">
      <c r="A4" s="4" t="inlineStr">
        <is>
          <t>Total notes Payables</t>
        </is>
      </c>
      <c r="B4" s="6" t="n">
        <v>92845744</v>
      </c>
      <c r="C4" s="6" t="n">
        <v>152809937</v>
      </c>
      <c r="D4" s="5" t="n">
        <v>150749037</v>
      </c>
    </row>
    <row r="5">
      <c r="A5" s="4" t="inlineStr">
        <is>
          <t>Convertible Notes Payable [Member]</t>
        </is>
      </c>
    </row>
    <row r="6">
      <c r="A6" s="3" t="inlineStr">
        <is>
          <t>Transfer of Financial Assets Accounted for as Sales [Line Items]</t>
        </is>
      </c>
    </row>
    <row r="7">
      <c r="A7" s="4" t="inlineStr">
        <is>
          <t>Finance liabilities incurred on various dates between January 2019 through September 2019 with implied interest rates ranging from 0.7% to 17.0% per annum</t>
        </is>
      </c>
      <c r="B7" s="6" t="n">
        <v>83400000</v>
      </c>
      <c r="C7" s="6" t="n">
        <v>83576661</v>
      </c>
      <c r="D7" s="6" t="n">
        <v>71538352</v>
      </c>
    </row>
    <row r="8">
      <c r="A8" s="4" t="inlineStr">
        <is>
          <t>Non-revolving, senior secured term notes dated between October 1, 2018 and September 16, 2020, issued to accredited investors, which mature on January 31, 2022, and bear interest at a rate of 15.5% and 18.0% per annum</t>
        </is>
      </c>
      <c r="B8" s="6" t="n">
        <v>104436180</v>
      </c>
      <c r="C8" s="6" t="n">
        <v>77675000</v>
      </c>
      <c r="D8" s="6" t="n">
        <v>77675000</v>
      </c>
    </row>
    <row r="9">
      <c r="A9" s="4" t="inlineStr">
        <is>
          <t>Convertible debentures</t>
        </is>
      </c>
      <c r="B9" s="6" t="n">
        <v>5000000</v>
      </c>
      <c r="C9" s="4" t="inlineStr">
        <is>
          <t xml:space="preserve"> </t>
        </is>
      </c>
    </row>
    <row r="10">
      <c r="A10" s="4" t="inlineStr">
        <is>
          <t>Promissory notes dated between January 15, 2019 through March 29, 2019, issued for deferred payments on acquisitions, which mature on varying dates from August 3, 2019 to June 30, 2020 and bear interest at rates ranging from 8.0% to 9.0% per annum</t>
        </is>
      </c>
      <c r="B10" s="6" t="n">
        <v>3762500</v>
      </c>
      <c r="C10" s="6" t="n">
        <v>16173250</v>
      </c>
      <c r="D10" s="6" t="n">
        <v>26750000</v>
      </c>
    </row>
    <row r="11">
      <c r="A11" s="4" t="inlineStr">
        <is>
          <t>Secured promissory note dated November 27, 2019, issued to refinance property acquisition loans, which matures on May 31, 2020 and bears interest at a rate of 9.5% per annum</t>
        </is>
      </c>
      <c r="C11" s="4" t="inlineStr">
        <is>
          <t xml:space="preserve"> </t>
        </is>
      </c>
      <c r="D11" s="6" t="n">
        <v>6050000</v>
      </c>
    </row>
    <row r="12">
      <c r="A12" s="4" t="inlineStr">
        <is>
          <t>Promissory notes dated November 7, 2018, issued to Lessor for tenant improvements as part of sales and leaseback transactions, which mature on November 7, 2028, bear interest at a rate of 10.0% per annum and require minimum monthly payments of $15,660 an</t>
        </is>
      </c>
      <c r="B12" s="6" t="n">
        <v>2233720</v>
      </c>
      <c r="C12" s="6" t="n">
        <v>2339564</v>
      </c>
      <c r="D12" s="6" t="n">
        <v>2484357</v>
      </c>
    </row>
    <row r="13">
      <c r="A13" s="4" t="inlineStr">
        <is>
          <t>Other.</t>
        </is>
      </c>
      <c r="B13" s="6" t="n">
        <v>15418</v>
      </c>
      <c r="C13" s="6" t="n">
        <v>15418</v>
      </c>
      <c r="D13" s="6" t="n">
        <v>21120</v>
      </c>
    </row>
    <row r="14">
      <c r="A14" s="4" t="inlineStr">
        <is>
          <t>Total notes Payables</t>
        </is>
      </c>
      <c r="B14" s="6" t="n">
        <v>198847818</v>
      </c>
      <c r="C14" s="6" t="n">
        <v>179779893</v>
      </c>
      <c r="D14" s="6" t="n">
        <v>184518829</v>
      </c>
    </row>
    <row r="15">
      <c r="A15" s="4" t="inlineStr">
        <is>
          <t>Less. Unamortization Debt Issuance Cost an Loan Origination Fess</t>
        </is>
      </c>
      <c r="B15" s="6" t="n">
        <v>-8832434</v>
      </c>
      <c r="C15" s="6" t="n">
        <v>-10781288</v>
      </c>
      <c r="D15" s="6" t="n">
        <v>-11771270</v>
      </c>
    </row>
    <row r="16">
      <c r="A16" s="4" t="inlineStr">
        <is>
          <t>Net Amount</t>
        </is>
      </c>
      <c r="B16" s="6" t="n">
        <v>190015384</v>
      </c>
      <c r="C16" s="6" t="n">
        <v>168998605</v>
      </c>
      <c r="D16" s="6" t="n">
        <v>172747559</v>
      </c>
    </row>
    <row r="17">
      <c r="A17" s="4" t="inlineStr">
        <is>
          <t>Less Current Portion of Notes Payable</t>
        </is>
      </c>
      <c r="B17" s="6" t="n">
        <v>-97169640</v>
      </c>
      <c r="C17" s="6" t="n">
        <v>-16188668</v>
      </c>
      <c r="D17" s="6" t="n">
        <v>-21998522</v>
      </c>
    </row>
    <row r="18">
      <c r="A18" s="4" t="inlineStr">
        <is>
          <t>Notes Payables, net of Current Portion</t>
        </is>
      </c>
      <c r="B18" s="5" t="n">
        <v>92845744</v>
      </c>
      <c r="C18" s="5" t="n">
        <v>152809937</v>
      </c>
      <c r="D18" s="5" t="n">
        <v>1507490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NOTES PAYABLE (Details 1) - USD ($)</t>
        </is>
      </c>
      <c r="B1" s="2" t="inlineStr">
        <is>
          <t>Sep. 14, 2020</t>
        </is>
      </c>
      <c r="C1" s="2" t="inlineStr">
        <is>
          <t>Mar. 27, 2021</t>
        </is>
      </c>
      <c r="D1" s="2" t="inlineStr">
        <is>
          <t>Jun. 27, 2020</t>
        </is>
      </c>
      <c r="E1" s="2" t="inlineStr">
        <is>
          <t>Jun. 29, 2019</t>
        </is>
      </c>
    </row>
    <row r="2">
      <c r="A2" s="3" t="inlineStr">
        <is>
          <t>Transfer of Financial Assets Accounted for as Sales [Line Items]</t>
        </is>
      </c>
    </row>
    <row r="3">
      <c r="A3" s="4" t="inlineStr">
        <is>
          <t>Payment of Amendment Fee</t>
        </is>
      </c>
      <c r="C3" s="5" t="n">
        <v>-834000</v>
      </c>
    </row>
    <row r="4">
      <c r="A4" s="4" t="inlineStr">
        <is>
          <t>Payment of Amendment Fee</t>
        </is>
      </c>
      <c r="C4" s="6" t="n">
        <v>834000</v>
      </c>
    </row>
    <row r="5">
      <c r="A5" s="4" t="inlineStr">
        <is>
          <t>Shares Issued for Debt Issuance Costs</t>
        </is>
      </c>
      <c r="B5" s="5" t="n">
        <v>468564</v>
      </c>
      <c r="C5" s="6" t="n">
        <v>32744770</v>
      </c>
      <c r="E5" s="5" t="n">
        <v>3802381</v>
      </c>
    </row>
    <row r="6">
      <c r="A6" s="4" t="inlineStr">
        <is>
          <t>Shares Issued for Debt Issuance Costs</t>
        </is>
      </c>
      <c r="B6" s="5" t="n">
        <v>-468564</v>
      </c>
      <c r="C6" s="6" t="n">
        <v>-32744770</v>
      </c>
      <c r="E6" s="6" t="n">
        <v>-3802381</v>
      </c>
    </row>
    <row r="7">
      <c r="A7" s="4" t="inlineStr">
        <is>
          <t>Shares Issued to Settle Debt</t>
        </is>
      </c>
      <c r="D7" s="5" t="n">
        <v>-5255172</v>
      </c>
    </row>
    <row r="8">
      <c r="A8" s="4" t="inlineStr">
        <is>
          <t>Notes Payable [Member]</t>
        </is>
      </c>
    </row>
    <row r="9">
      <c r="A9" s="3" t="inlineStr">
        <is>
          <t>Transfer of Financial Assets Accounted for as Sales [Line Items]</t>
        </is>
      </c>
    </row>
    <row r="10">
      <c r="A10" s="4" t="inlineStr">
        <is>
          <t>Balance at beginning of period Notes payables</t>
        </is>
      </c>
      <c r="C10" s="6" t="n">
        <v>168998605</v>
      </c>
      <c r="D10" s="6" t="n">
        <v>172747559</v>
      </c>
      <c r="E10" s="6" t="n">
        <v>55946959</v>
      </c>
    </row>
    <row r="11">
      <c r="A11" s="4" t="inlineStr">
        <is>
          <t>Cash additions</t>
        </is>
      </c>
      <c r="C11" s="6" t="n">
        <v>15830279</v>
      </c>
      <c r="D11" s="6" t="n">
        <v>13850000</v>
      </c>
      <c r="E11" s="6" t="n">
        <v>166243539</v>
      </c>
    </row>
    <row r="12">
      <c r="A12" s="4" t="inlineStr">
        <is>
          <t>Non-cash Addition-Debt modification</t>
        </is>
      </c>
      <c r="C12" s="6" t="n">
        <v>877439</v>
      </c>
      <c r="D12" s="6" t="n">
        <v>1000000</v>
      </c>
      <c r="E12" s="4" t="inlineStr">
        <is>
          <t xml:space="preserve"> </t>
        </is>
      </c>
    </row>
    <row r="13">
      <c r="A13" s="4" t="inlineStr">
        <is>
          <t>Debt discount Recognized on modifacation</t>
        </is>
      </c>
      <c r="C13" s="6" t="n">
        <v>-977370</v>
      </c>
      <c r="D13" s="6" t="n">
        <v>-1000000</v>
      </c>
      <c r="E13" s="4" t="inlineStr">
        <is>
          <t xml:space="preserve"> </t>
        </is>
      </c>
    </row>
    <row r="14">
      <c r="A14" s="4" t="inlineStr">
        <is>
          <t>Extinguishment of Debt</t>
        </is>
      </c>
      <c r="C14" s="6" t="n">
        <v>-12173250</v>
      </c>
    </row>
    <row r="15">
      <c r="A15" s="4" t="inlineStr">
        <is>
          <t>Paid in kind interest Capitalized</t>
        </is>
      </c>
      <c r="C15" s="6" t="n">
        <v>15178462</v>
      </c>
    </row>
    <row r="16">
      <c r="A16" s="4" t="inlineStr">
        <is>
          <t>Cash payments</t>
        </is>
      </c>
      <c r="C16" s="6" t="n">
        <v>-660094</v>
      </c>
      <c r="D16" s="6" t="n">
        <v>-14779091</v>
      </c>
      <c r="E16" s="6" t="n">
        <v>-55007057</v>
      </c>
    </row>
    <row r="17">
      <c r="A17" s="4" t="inlineStr">
        <is>
          <t>Equity Components of debt</t>
        </is>
      </c>
      <c r="C17" s="6" t="n">
        <v>-5583407</v>
      </c>
      <c r="D17" s="6" t="n">
        <v>-5331969</v>
      </c>
      <c r="E17" s="6" t="n">
        <v>-13590104</v>
      </c>
    </row>
    <row r="18">
      <c r="A18" s="4" t="inlineStr">
        <is>
          <t>Cash paid for debt issuance costs</t>
        </is>
      </c>
      <c r="C18" s="6" t="n">
        <v>99931</v>
      </c>
    </row>
    <row r="19">
      <c r="A19" s="4" t="inlineStr">
        <is>
          <t>Accretion of Debt Discount included in Discontinued Operations</t>
        </is>
      </c>
      <c r="C19" s="6" t="n">
        <v>5834043</v>
      </c>
    </row>
    <row r="20">
      <c r="A20" s="4" t="inlineStr">
        <is>
          <t>Accreation of debt discount</t>
        </is>
      </c>
      <c r="C20" s="6" t="n">
        <v>2590746</v>
      </c>
      <c r="D20" s="6" t="n">
        <v>6895051</v>
      </c>
      <c r="E20" s="6" t="n">
        <v>7848740</v>
      </c>
    </row>
    <row r="21">
      <c r="A21" s="4" t="inlineStr">
        <is>
          <t>Balance at ending of period Notes payables</t>
        </is>
      </c>
      <c r="C21" s="6" t="n">
        <v>190015384</v>
      </c>
      <c r="D21" s="6" t="n">
        <v>168998605</v>
      </c>
      <c r="E21" s="6" t="n">
        <v>172747559</v>
      </c>
    </row>
    <row r="22">
      <c r="A22" s="4" t="inlineStr">
        <is>
          <t>Less Current portion of notes payables</t>
        </is>
      </c>
      <c r="C22" s="6" t="n">
        <v>-97169640</v>
      </c>
      <c r="D22" s="6" t="n">
        <v>-16188668</v>
      </c>
      <c r="E22" s="6" t="n">
        <v>-21998522</v>
      </c>
    </row>
    <row r="23">
      <c r="A23" s="4" t="inlineStr">
        <is>
          <t>Notes payable, Net of Current portion</t>
        </is>
      </c>
      <c r="C23" s="6" t="n">
        <v>92845744</v>
      </c>
      <c r="D23" s="6" t="n">
        <v>152809937</v>
      </c>
      <c r="E23" s="6" t="n">
        <v>150749037</v>
      </c>
    </row>
    <row r="24">
      <c r="A24" s="4" t="inlineStr">
        <is>
          <t>Balance at ending of period Notes payables</t>
        </is>
      </c>
      <c r="C24" s="5" t="n">
        <v>190015384</v>
      </c>
      <c r="D24" s="6" t="n">
        <v>168998605</v>
      </c>
      <c r="E24" s="6" t="n">
        <v>172747559</v>
      </c>
    </row>
    <row r="25">
      <c r="A25" s="4" t="inlineStr">
        <is>
          <t>Non-Cash Additions - Business Acquisition</t>
        </is>
      </c>
      <c r="D25" s="4" t="inlineStr">
        <is>
          <t xml:space="preserve"> </t>
        </is>
      </c>
      <c r="E25" s="6" t="n">
        <v>26750000</v>
      </c>
    </row>
    <row r="26">
      <c r="A26" s="4" t="inlineStr">
        <is>
          <t>Payment of Amendment Fee</t>
        </is>
      </c>
      <c r="D26" s="6" t="n">
        <v>-500000</v>
      </c>
      <c r="E26" s="4" t="inlineStr">
        <is>
          <t xml:space="preserve"> </t>
        </is>
      </c>
    </row>
    <row r="27">
      <c r="A27" s="4" t="inlineStr">
        <is>
          <t>Payment of Amendment Fee</t>
        </is>
      </c>
      <c r="D27" s="6" t="n">
        <v>500000</v>
      </c>
      <c r="E27" s="4" t="inlineStr">
        <is>
          <t xml:space="preserve"> </t>
        </is>
      </c>
    </row>
    <row r="28">
      <c r="A28" s="4" t="inlineStr">
        <is>
          <t>Shares Issued for Debt Issuance Costs</t>
        </is>
      </c>
      <c r="D28" s="4" t="inlineStr">
        <is>
          <t xml:space="preserve"> </t>
        </is>
      </c>
      <c r="E28" s="6" t="n">
        <v>1857431</v>
      </c>
    </row>
    <row r="29">
      <c r="A29" s="4" t="inlineStr">
        <is>
          <t>Shares Issued for Debt Issuance Costs</t>
        </is>
      </c>
      <c r="D29" s="4" t="inlineStr">
        <is>
          <t xml:space="preserve"> </t>
        </is>
      </c>
      <c r="E29" s="6" t="n">
        <v>-1857431</v>
      </c>
    </row>
    <row r="30">
      <c r="A30" s="4" t="inlineStr">
        <is>
          <t>Conversion of Convertible Debentures</t>
        </is>
      </c>
      <c r="D30" s="4" t="inlineStr">
        <is>
          <t xml:space="preserve"> </t>
        </is>
      </c>
      <c r="E30" s="6" t="n">
        <v>3802381</v>
      </c>
    </row>
    <row r="31">
      <c r="A31" s="4" t="inlineStr">
        <is>
          <t>Conversion of Convertible Debentures</t>
        </is>
      </c>
      <c r="D31" s="4" t="inlineStr">
        <is>
          <t xml:space="preserve"> </t>
        </is>
      </c>
      <c r="E31" s="6" t="n">
        <v>-3802381</v>
      </c>
    </row>
    <row r="32">
      <c r="A32" s="4" t="inlineStr">
        <is>
          <t>Shares Issued to Settle Debt</t>
        </is>
      </c>
      <c r="D32" s="6" t="n">
        <v>-4393342</v>
      </c>
      <c r="E32" s="6" t="n">
        <v>-8929288</v>
      </c>
    </row>
    <row r="33">
      <c r="A33" s="4" t="inlineStr">
        <is>
          <t>Cash paid for debt issuance costs</t>
        </is>
      </c>
      <c r="D33" s="6" t="n">
        <v>-61500</v>
      </c>
      <c r="E33" s="6" t="n">
        <v>-2019472</v>
      </c>
    </row>
    <row r="34">
      <c r="A34" s="4" t="inlineStr">
        <is>
          <t>Non-Cash Loss on Extinguishment of Debt</t>
        </is>
      </c>
      <c r="D34" s="5" t="n">
        <v>571897</v>
      </c>
      <c r="E34" s="5" t="n">
        <v>11640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 width="80" customWidth="1" min="8" max="8"/>
    <col width="80"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OTES PAYABLE (Details Narrative) - USD ($)</t>
        </is>
      </c>
      <c r="B1" s="2" t="inlineStr">
        <is>
          <t>Apr. 08, 2020</t>
        </is>
      </c>
      <c r="C1" s="2" t="inlineStr">
        <is>
          <t>Jan. 13, 2020</t>
        </is>
      </c>
      <c r="D1" s="2" t="inlineStr">
        <is>
          <t>Dec. 17, 2020</t>
        </is>
      </c>
      <c r="E1" s="2" t="inlineStr">
        <is>
          <t>Nov. 20, 2020</t>
        </is>
      </c>
      <c r="F1" s="2" t="inlineStr">
        <is>
          <t>Sep. 16, 2020</t>
        </is>
      </c>
      <c r="G1" s="2" t="inlineStr">
        <is>
          <t>Mar. 27, 2020</t>
        </is>
      </c>
      <c r="H1" s="2" t="inlineStr">
        <is>
          <t>Jan. 30, 2020</t>
        </is>
      </c>
      <c r="I1" s="2" t="inlineStr">
        <is>
          <t>Mar. 22, 2019</t>
        </is>
      </c>
      <c r="J1" s="2" t="inlineStr">
        <is>
          <t>Mar. 27, 2021</t>
        </is>
      </c>
      <c r="K1" s="2" t="inlineStr">
        <is>
          <t>Mar. 28, 2020</t>
        </is>
      </c>
      <c r="L1" s="2" t="inlineStr">
        <is>
          <t>Mar. 27, 2021</t>
        </is>
      </c>
      <c r="M1" s="2" t="inlineStr">
        <is>
          <t>Mar. 28, 2020</t>
        </is>
      </c>
      <c r="N1" s="2" t="inlineStr">
        <is>
          <t>Jun. 27, 2020</t>
        </is>
      </c>
      <c r="O1" s="2" t="inlineStr">
        <is>
          <t>Jun. 29, 2019</t>
        </is>
      </c>
      <c r="P1" s="2" t="inlineStr">
        <is>
          <t>Oct. 30, 2020</t>
        </is>
      </c>
      <c r="Q1" s="2" t="inlineStr">
        <is>
          <t>Sep. 29, 2020</t>
        </is>
      </c>
      <c r="R1" s="2" t="inlineStr">
        <is>
          <t>Jul. 02, 2020</t>
        </is>
      </c>
      <c r="S1" s="2" t="inlineStr">
        <is>
          <t>Dec. 10, 2019</t>
        </is>
      </c>
      <c r="T1" s="2" t="inlineStr">
        <is>
          <t>Jul. 12, 2019</t>
        </is>
      </c>
      <c r="U1" s="2" t="inlineStr">
        <is>
          <t>Dec. 05, 2018</t>
        </is>
      </c>
      <c r="V1" s="2" t="inlineStr">
        <is>
          <t>Oct. 03, 2018</t>
        </is>
      </c>
    </row>
    <row r="2">
      <c r="A2" s="3" t="inlineStr">
        <is>
          <t>Discounted Future Net Cash Flows Relating to Proved Oil and Gas Reserves [Line Items]</t>
        </is>
      </c>
    </row>
    <row r="3">
      <c r="A3" s="4" t="inlineStr">
        <is>
          <t>Principal term Loan</t>
        </is>
      </c>
      <c r="F3" s="5" t="n">
        <v>3000000</v>
      </c>
      <c r="P3" s="5" t="n">
        <v>7705279</v>
      </c>
      <c r="Q3" s="5" t="n">
        <v>3000000</v>
      </c>
    </row>
    <row r="4">
      <c r="A4" s="4" t="inlineStr">
        <is>
          <t>Amendment fee</t>
        </is>
      </c>
      <c r="L4" s="5" t="n">
        <v>834000</v>
      </c>
    </row>
    <row r="5">
      <c r="A5" s="4" t="inlineStr">
        <is>
          <t>Warrants exercisable, issued</t>
        </is>
      </c>
      <c r="L5" s="6" t="n">
        <v>20227863</v>
      </c>
    </row>
    <row r="6">
      <c r="A6" s="4" t="inlineStr">
        <is>
          <t>Warrants exercisable, per share</t>
        </is>
      </c>
      <c r="L6" s="7" t="n">
        <v>0.34</v>
      </c>
    </row>
    <row r="7">
      <c r="A7" s="4" t="inlineStr">
        <is>
          <t>Existing warrants, cancelled</t>
        </is>
      </c>
      <c r="L7" s="6" t="n">
        <v>20227863</v>
      </c>
    </row>
    <row r="8">
      <c r="A8" s="4" t="inlineStr">
        <is>
          <t>Warrants exercise price</t>
        </is>
      </c>
      <c r="L8" s="7" t="n">
        <v>0.6</v>
      </c>
    </row>
    <row r="9">
      <c r="A9" s="4" t="inlineStr">
        <is>
          <t>Maturity Date</t>
        </is>
      </c>
      <c r="F9" s="4" t="inlineStr">
        <is>
          <t>Sep. 16,
		2025</t>
        </is>
      </c>
      <c r="L9" s="4" t="inlineStr">
        <is>
          <t>Dec. 31,
		2022</t>
        </is>
      </c>
    </row>
    <row r="10">
      <c r="A10" s="4" t="inlineStr">
        <is>
          <t>Additional debt discount</t>
        </is>
      </c>
      <c r="C10" s="5" t="n">
        <v>5331969</v>
      </c>
      <c r="F10" s="5" t="n">
        <v>542986</v>
      </c>
      <c r="L10" s="5" t="n">
        <v>906436</v>
      </c>
    </row>
    <row r="11">
      <c r="A11" s="4" t="inlineStr">
        <is>
          <t>Warrants issued</t>
        </is>
      </c>
      <c r="F11" s="6" t="n">
        <v>30000000</v>
      </c>
    </row>
    <row r="12">
      <c r="A12" s="4" t="inlineStr">
        <is>
          <t>Increase in additional paid in capital</t>
        </is>
      </c>
      <c r="F12" s="5" t="n">
        <v>405480</v>
      </c>
      <c r="J12" s="5" t="n">
        <v>892713747</v>
      </c>
      <c r="L12" s="6" t="n">
        <v>892713747</v>
      </c>
      <c r="N12" s="5" t="n">
        <v>791172613</v>
      </c>
    </row>
    <row r="13">
      <c r="A13" s="4" t="inlineStr">
        <is>
          <t>Loss on extinguishment</t>
        </is>
      </c>
      <c r="J13" s="6" t="n">
        <v>6420526</v>
      </c>
      <c r="K13" s="5" t="n">
        <v>11570696</v>
      </c>
      <c r="L13" s="6" t="n">
        <v>17493887</v>
      </c>
      <c r="M13" s="5" t="n">
        <v>43800931</v>
      </c>
      <c r="N13" s="5" t="n">
        <v>44355401</v>
      </c>
      <c r="O13" s="5" t="n">
        <v>1164054</v>
      </c>
    </row>
    <row r="14">
      <c r="A14" s="4" t="inlineStr">
        <is>
          <t>Gain on disposal of assets</t>
        </is>
      </c>
      <c r="J14" s="6" t="n">
        <v>394621</v>
      </c>
      <c r="K14" s="4" t="inlineStr">
        <is>
          <t xml:space="preserve"> </t>
        </is>
      </c>
      <c r="L14" s="6" t="n">
        <v>779198</v>
      </c>
      <c r="M14" s="5" t="n">
        <v>226335</v>
      </c>
    </row>
    <row r="15">
      <c r="A15" s="4" t="inlineStr">
        <is>
          <t>Fair value of warrant issued</t>
        </is>
      </c>
      <c r="L15" s="5" t="n">
        <v>799949</v>
      </c>
    </row>
    <row r="16">
      <c r="A16" s="4" t="inlineStr">
        <is>
          <t>Issuance of subordinate voting shares, shares</t>
        </is>
      </c>
      <c r="N16" s="6" t="n">
        <v>6801790</v>
      </c>
    </row>
    <row r="17">
      <c r="A17" s="4" t="inlineStr">
        <is>
          <t>Purchase price per share</t>
        </is>
      </c>
      <c r="S17" s="7" t="n">
        <v>0.43</v>
      </c>
      <c r="U17" s="7" t="n">
        <v>5.28</v>
      </c>
    </row>
    <row r="18">
      <c r="A18" s="4" t="inlineStr">
        <is>
          <t>Description of cancellation of warrant</t>
        </is>
      </c>
      <c r="G18" s="4" t="inlineStr">
        <is>
          <t>Convertible Facility will bear interest from their date of issue at LIBOR plus 6.0% per annum. During
the first twelve months, interest may be paid-in-kind (“PIK”) at the Company’s option such that any amount of PIK interest
will be added to the outstanding principal of the Convertible Facility. The Company shall have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t>
        </is>
      </c>
      <c r="I18" s="4" t="inlineStr">
        <is>
          <t>All
Notes will have a maturity date of 36 months from the Closing Date (the “Maturity Date”),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may be
paid-in-kind (“PIK”) at the Company’s option such that any amount of PIK interest will be added to the outstanding
principal of the Notes. The Company shall have the right after the first year, to prepay the outstanding principal amount of the Notes
prior to maturity, in whole or in part, upon payment of 105% of the principal amount in the second year and 103% of the principal amount
thereafter.</t>
        </is>
      </c>
    </row>
    <row r="19">
      <c r="A19" s="4" t="inlineStr">
        <is>
          <t>Loss on extinguishment of debt</t>
        </is>
      </c>
      <c r="G19" s="5" t="n">
        <v>1070688300</v>
      </c>
      <c r="N19" s="5" t="n">
        <v>456830</v>
      </c>
    </row>
    <row r="20">
      <c r="A20" s="4" t="inlineStr">
        <is>
          <t>Issuance of subordinate voting shares, amount</t>
        </is>
      </c>
      <c r="N20" s="6" t="n">
        <v>5255172</v>
      </c>
    </row>
    <row r="21">
      <c r="A21" s="4" t="inlineStr">
        <is>
          <t>Accured interest</t>
        </is>
      </c>
      <c r="N21" s="5" t="n">
        <v>405000</v>
      </c>
    </row>
    <row r="22">
      <c r="A22" s="4" t="inlineStr">
        <is>
          <t>Kannaboost Technology Inc. [Member]</t>
        </is>
      </c>
    </row>
    <row r="23">
      <c r="A23" s="3" t="inlineStr">
        <is>
          <t>Discounted Future Net Cash Flows Relating to Proved Oil and Gas Reserves [Line Items]</t>
        </is>
      </c>
    </row>
    <row r="24">
      <c r="A24" s="4" t="inlineStr">
        <is>
          <t>Debt amendment description</t>
        </is>
      </c>
      <c r="H24" s="4" t="inlineStr">
        <is>
          <t>Company amended the secured promissory note issued in connection with the acquisition of Kannaboost Technology
Inc. and CSI Solutions LLC (collectively referred to as “Level Up”) wherein the principal amount was amended from $12,000,000
to $13,000,000 and the maturity date was extended to April 8, 2020. On February 10, 2020</t>
        </is>
      </c>
    </row>
    <row r="25">
      <c r="A25" s="4" t="inlineStr">
        <is>
          <t>Extension fees</t>
        </is>
      </c>
      <c r="H25" s="5" t="n">
        <v>500000</v>
      </c>
    </row>
    <row r="26">
      <c r="A26" s="4" t="inlineStr">
        <is>
          <t>Loss on extinguishment of debt</t>
        </is>
      </c>
      <c r="H26" s="5" t="n">
        <v>571897</v>
      </c>
    </row>
    <row r="27">
      <c r="A27" s="4" t="inlineStr">
        <is>
          <t>Rate of interest</t>
        </is>
      </c>
      <c r="B27" s="4" t="inlineStr">
        <is>
          <t>9.00%</t>
        </is>
      </c>
    </row>
    <row r="28">
      <c r="A28" s="4" t="inlineStr">
        <is>
          <t>MM CAN USA [Member] | Stable Road Capital [Member]</t>
        </is>
      </c>
    </row>
    <row r="29">
      <c r="A29" s="3" t="inlineStr">
        <is>
          <t>Discounted Future Net Cash Flows Relating to Proved Oil and Gas Reserves [Line Items]</t>
        </is>
      </c>
    </row>
    <row r="30">
      <c r="A30" s="4" t="inlineStr">
        <is>
          <t>Issuance of subordinate voting shares, shares</t>
        </is>
      </c>
      <c r="N30" s="6" t="n">
        <v>8105642</v>
      </c>
    </row>
    <row r="31">
      <c r="A31" s="4" t="inlineStr">
        <is>
          <t>Purchase price per share</t>
        </is>
      </c>
      <c r="N31" s="7" t="n">
        <v>4.97</v>
      </c>
    </row>
    <row r="32">
      <c r="A32" s="4" t="inlineStr">
        <is>
          <t>Additional warrants issued</t>
        </is>
      </c>
      <c r="N32" s="6" t="n">
        <v>511628</v>
      </c>
    </row>
    <row r="33">
      <c r="A33" s="4" t="inlineStr">
        <is>
          <t>Purchase price per share of additional warrant</t>
        </is>
      </c>
      <c r="N33" s="7" t="n">
        <v>4.73</v>
      </c>
    </row>
    <row r="34">
      <c r="A34" s="4" t="inlineStr">
        <is>
          <t>October 1, 2018 [Member] | MM CAN USA [Member]</t>
        </is>
      </c>
    </row>
    <row r="35">
      <c r="A35" s="3" t="inlineStr">
        <is>
          <t>Discounted Future Net Cash Flows Relating to Proved Oil and Gas Reserves [Line Items]</t>
        </is>
      </c>
    </row>
    <row r="36">
      <c r="A36" s="4" t="inlineStr">
        <is>
          <t>Issuance of subordinate voting shares, shares</t>
        </is>
      </c>
      <c r="N36" s="6" t="n">
        <v>8105642</v>
      </c>
    </row>
    <row r="37">
      <c r="A37" s="4" t="inlineStr">
        <is>
          <t>Purchase price per share</t>
        </is>
      </c>
      <c r="N37" s="7" t="n">
        <v>4.97</v>
      </c>
    </row>
    <row r="38">
      <c r="A38" s="4" t="inlineStr">
        <is>
          <t>Additional warrants issued</t>
        </is>
      </c>
      <c r="N38" s="6" t="n">
        <v>511628</v>
      </c>
    </row>
    <row r="39">
      <c r="A39" s="4" t="inlineStr">
        <is>
          <t>Purchase price per share of additional warrant</t>
        </is>
      </c>
      <c r="N39" s="7" t="n">
        <v>4.73</v>
      </c>
    </row>
    <row r="40">
      <c r="A40" s="4" t="inlineStr">
        <is>
          <t>Amendment To Promissory Note [Member]</t>
        </is>
      </c>
    </row>
    <row r="41">
      <c r="A41" s="3" t="inlineStr">
        <is>
          <t>Discounted Future Net Cash Flows Relating to Proved Oil and Gas Reserves [Line Items]</t>
        </is>
      </c>
    </row>
    <row r="42">
      <c r="A42" s="4" t="inlineStr">
        <is>
          <t>Maturity Date</t>
        </is>
      </c>
      <c r="L42" s="4" t="inlineStr">
        <is>
          <t>Apr. 1,
		2022</t>
        </is>
      </c>
    </row>
    <row r="43">
      <c r="A43" s="4" t="inlineStr">
        <is>
          <t>Principal amount</t>
        </is>
      </c>
      <c r="J43" s="5" t="n">
        <v>3500000</v>
      </c>
      <c r="L43" s="5" t="n">
        <v>3500000</v>
      </c>
    </row>
    <row r="44">
      <c r="A44" s="4" t="inlineStr">
        <is>
          <t>Interest rate</t>
        </is>
      </c>
      <c r="L44" s="4" t="inlineStr">
        <is>
          <t>9.00%</t>
        </is>
      </c>
    </row>
    <row r="45">
      <c r="A45" s="4" t="inlineStr">
        <is>
          <t>Loss on extinguishment</t>
        </is>
      </c>
      <c r="L45" s="5" t="n">
        <v>2410504</v>
      </c>
    </row>
    <row r="46">
      <c r="A46" s="4" t="inlineStr">
        <is>
          <t>Acquisition Promissory Note [Member]</t>
        </is>
      </c>
    </row>
    <row r="47">
      <c r="A47" s="3" t="inlineStr">
        <is>
          <t>Discounted Future Net Cash Flows Relating to Proved Oil and Gas Reserves [Line Items]</t>
        </is>
      </c>
    </row>
    <row r="48">
      <c r="A48" s="4" t="inlineStr">
        <is>
          <t>Gain on disposal of assets</t>
        </is>
      </c>
      <c r="L48" s="5" t="n">
        <v>13375430</v>
      </c>
    </row>
    <row r="49">
      <c r="A49" s="4" t="inlineStr">
        <is>
          <t>Convertible Debt [Member]</t>
        </is>
      </c>
    </row>
    <row r="50">
      <c r="A50" s="3" t="inlineStr">
        <is>
          <t>Discounted Future Net Cash Flows Relating to Proved Oil and Gas Reserves [Line Items]</t>
        </is>
      </c>
    </row>
    <row r="51">
      <c r="A51" s="4" t="inlineStr">
        <is>
          <t>Warrants exercisable, issued</t>
        </is>
      </c>
      <c r="F51" s="6" t="n">
        <v>3293413</v>
      </c>
    </row>
    <row r="52">
      <c r="A52" s="4" t="inlineStr">
        <is>
          <t>Warrants exercise price</t>
        </is>
      </c>
      <c r="F52" s="7" t="n">
        <v>0.21</v>
      </c>
    </row>
    <row r="53">
      <c r="A53" s="4" t="inlineStr">
        <is>
          <t>Interest rate</t>
        </is>
      </c>
      <c r="F53" s="4" t="inlineStr">
        <is>
          <t>7.50%</t>
        </is>
      </c>
    </row>
    <row r="54">
      <c r="A54" s="4" t="inlineStr">
        <is>
          <t>Proceeds convertible debenture</t>
        </is>
      </c>
      <c r="F54" s="5" t="n">
        <v>10000000</v>
      </c>
    </row>
    <row r="55">
      <c r="A55" s="4" t="inlineStr">
        <is>
          <t>Additional tranches amount</t>
        </is>
      </c>
      <c r="F55" s="6" t="n">
        <v>1000000</v>
      </c>
    </row>
    <row r="56">
      <c r="A56" s="4" t="inlineStr">
        <is>
          <t>Maximum tranche amount</t>
        </is>
      </c>
      <c r="F56" s="5" t="n">
        <v>10000000</v>
      </c>
    </row>
    <row r="57">
      <c r="A57" s="4" t="inlineStr">
        <is>
          <t>Interest paid</t>
        </is>
      </c>
      <c r="F57" s="4" t="inlineStr">
        <is>
          <t>7.50%</t>
        </is>
      </c>
    </row>
    <row r="58">
      <c r="A58" s="4" t="inlineStr">
        <is>
          <t>Voting share, greater than</t>
        </is>
      </c>
      <c r="F58" s="7" t="n">
        <v>0.25</v>
      </c>
    </row>
    <row r="59">
      <c r="A59" s="4" t="inlineStr">
        <is>
          <t>Conversion price</t>
        </is>
      </c>
      <c r="F59" s="7" t="n">
        <v>0.17</v>
      </c>
    </row>
    <row r="60">
      <c r="A60" s="4" t="inlineStr">
        <is>
          <t>Conversion of debt Amount</t>
        </is>
      </c>
      <c r="F60" s="5" t="n">
        <v>1000000</v>
      </c>
    </row>
    <row r="61">
      <c r="A61" s="4" t="inlineStr">
        <is>
          <t>Notes Payable [Member]</t>
        </is>
      </c>
    </row>
    <row r="62">
      <c r="A62" s="3" t="inlineStr">
        <is>
          <t>Discounted Future Net Cash Flows Relating to Proved Oil and Gas Reserves [Line Items]</t>
        </is>
      </c>
    </row>
    <row r="63">
      <c r="A63" s="4" t="inlineStr">
        <is>
          <t>Amendment fee</t>
        </is>
      </c>
      <c r="N63" s="5" t="n">
        <v>500000</v>
      </c>
      <c r="O63" s="4" t="inlineStr">
        <is>
          <t xml:space="preserve"> </t>
        </is>
      </c>
    </row>
    <row r="64">
      <c r="A64" s="4" t="inlineStr">
        <is>
          <t>Issuance of subordinate voting shares, amount</t>
        </is>
      </c>
      <c r="N64" s="6" t="n">
        <v>4393342</v>
      </c>
      <c r="O64" s="5" t="n">
        <v>8929288</v>
      </c>
    </row>
    <row r="65">
      <c r="A65" s="4" t="inlineStr">
        <is>
          <t>Tranche 5 [Member]</t>
        </is>
      </c>
    </row>
    <row r="66">
      <c r="A66" s="3" t="inlineStr">
        <is>
          <t>Discounted Future Net Cash Flows Relating to Proved Oil and Gas Reserves [Line Items]</t>
        </is>
      </c>
    </row>
    <row r="67">
      <c r="A67" s="4" t="inlineStr">
        <is>
          <t>Increase in funds under facility</t>
        </is>
      </c>
      <c r="F67" s="5" t="n">
        <v>12000000</v>
      </c>
    </row>
    <row r="68">
      <c r="A68" s="4" t="inlineStr">
        <is>
          <t>Warrants issued</t>
        </is>
      </c>
      <c r="F68" s="6" t="n">
        <v>5700000</v>
      </c>
      <c r="P68" s="6" t="n">
        <v>77052790</v>
      </c>
    </row>
    <row r="69">
      <c r="A69" s="4" t="inlineStr">
        <is>
          <t>Description</t>
        </is>
      </c>
      <c r="F69" s="4" t="inlineStr">
        <is>
          <t>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t>
        </is>
      </c>
    </row>
    <row r="70">
      <c r="A70" s="4" t="inlineStr">
        <is>
          <t>Tranche 2 [Member]</t>
        </is>
      </c>
    </row>
    <row r="71">
      <c r="A71" s="3" t="inlineStr">
        <is>
          <t>Discounted Future Net Cash Flows Relating to Proved Oil and Gas Reserves [Line Items]</t>
        </is>
      </c>
    </row>
    <row r="72">
      <c r="A72" s="4" t="inlineStr">
        <is>
          <t>Warrants exercisable, issued</t>
        </is>
      </c>
      <c r="F72" s="6" t="n">
        <v>3777475</v>
      </c>
    </row>
    <row r="73">
      <c r="A73" s="4" t="inlineStr">
        <is>
          <t>Warrants exercise price</t>
        </is>
      </c>
      <c r="F73" s="7" t="n">
        <v>0.17</v>
      </c>
    </row>
    <row r="74">
      <c r="A74" s="4" t="inlineStr">
        <is>
          <t>Purchase price per share</t>
        </is>
      </c>
      <c r="T74" s="7" t="n">
        <v>3.16</v>
      </c>
    </row>
    <row r="75">
      <c r="A75" s="4" t="inlineStr">
        <is>
          <t>Tranche 3 [Member]</t>
        </is>
      </c>
    </row>
    <row r="76">
      <c r="A76" s="3" t="inlineStr">
        <is>
          <t>Discounted Future Net Cash Flows Relating to Proved Oil and Gas Reserves [Line Items]</t>
        </is>
      </c>
    </row>
    <row r="77">
      <c r="A77" s="4" t="inlineStr">
        <is>
          <t>Warrants exercisable, issued</t>
        </is>
      </c>
      <c r="E77" s="6" t="n">
        <v>3592425</v>
      </c>
    </row>
    <row r="78">
      <c r="A78" s="4" t="inlineStr">
        <is>
          <t>Warrants exercise price</t>
        </is>
      </c>
      <c r="E78" s="7" t="n">
        <v>0.17</v>
      </c>
    </row>
    <row r="79">
      <c r="A79" s="4" t="inlineStr">
        <is>
          <t>Unsecured convertible debt</t>
        </is>
      </c>
      <c r="E79" s="5" t="n">
        <v>1000000</v>
      </c>
    </row>
    <row r="80">
      <c r="A80" s="4" t="inlineStr">
        <is>
          <t>Debt conversion price</t>
        </is>
      </c>
      <c r="E80" s="7" t="n">
        <v>0.15</v>
      </c>
    </row>
    <row r="81">
      <c r="A81" s="4" t="inlineStr">
        <is>
          <t>Purchase price per share</t>
        </is>
      </c>
      <c r="T81" s="7" t="n">
        <v>1.01</v>
      </c>
    </row>
    <row r="82">
      <c r="A82" s="4" t="inlineStr">
        <is>
          <t>Tranche 4 [Member]</t>
        </is>
      </c>
    </row>
    <row r="83">
      <c r="A83" s="3" t="inlineStr">
        <is>
          <t>Discounted Future Net Cash Flows Relating to Proved Oil and Gas Reserves [Line Items]</t>
        </is>
      </c>
    </row>
    <row r="84">
      <c r="A84" s="4" t="inlineStr">
        <is>
          <t>Warrants exercisable, issued</t>
        </is>
      </c>
      <c r="D84" s="6" t="n">
        <v>3597100</v>
      </c>
    </row>
    <row r="85">
      <c r="A85" s="4" t="inlineStr">
        <is>
          <t>Warrants exercise price</t>
        </is>
      </c>
      <c r="D85" s="7" t="n">
        <v>0.18</v>
      </c>
    </row>
    <row r="86">
      <c r="A86" s="4" t="inlineStr">
        <is>
          <t>Unsecured convertible debt</t>
        </is>
      </c>
      <c r="D86" s="5" t="n">
        <v>1000000</v>
      </c>
    </row>
    <row r="87">
      <c r="A87" s="4" t="inlineStr">
        <is>
          <t>Debt conversion price</t>
        </is>
      </c>
      <c r="D87" s="7" t="n">
        <v>0.15</v>
      </c>
    </row>
    <row r="88">
      <c r="A88" s="4" t="inlineStr">
        <is>
          <t>Hankey Capital [Member]</t>
        </is>
      </c>
    </row>
    <row r="89">
      <c r="A89" s="3" t="inlineStr">
        <is>
          <t>Discounted Future Net Cash Flows Relating to Proved Oil and Gas Reserves [Line Items]</t>
        </is>
      </c>
    </row>
    <row r="90">
      <c r="A90" s="4" t="inlineStr">
        <is>
          <t>Principal term Loan</t>
        </is>
      </c>
      <c r="C90" s="5" t="n">
        <v>77675000</v>
      </c>
      <c r="R90" s="5" t="n">
        <v>77675000</v>
      </c>
      <c r="V90" s="5" t="n">
        <v>77675000</v>
      </c>
    </row>
    <row r="91">
      <c r="A91" s="4" t="inlineStr">
        <is>
          <t>Rate of Interest</t>
        </is>
      </c>
      <c r="C91" s="4" t="inlineStr">
        <is>
          <t>15.50%</t>
        </is>
      </c>
      <c r="R91" s="4" t="inlineStr">
        <is>
          <t>15.50%</t>
        </is>
      </c>
      <c r="V91" s="4" t="inlineStr">
        <is>
          <t>7.50%</t>
        </is>
      </c>
    </row>
    <row r="92">
      <c r="A92" s="4" t="inlineStr">
        <is>
          <t>Description</t>
        </is>
      </c>
      <c r="C92" s="4" t="inlineStr">
        <is>
          <t>Company may prepay the amounts outstanding, on a non-revolving basis,
at any time and from time to time, in whole or in part, without penalty. The amendment secured the Facility by a pledge of 100% of the
equity interest in Project Compassion NY, LLC, which includes MedMen NY, Inc. and MMOF NY Retail, LLC.</t>
        </is>
      </c>
    </row>
    <row r="93">
      <c r="A93" s="4" t="inlineStr">
        <is>
          <t>Prepayment penalty, percentage</t>
        </is>
      </c>
      <c r="V93" s="4" t="inlineStr">
        <is>
          <t>1.00%</t>
        </is>
      </c>
    </row>
    <row r="94">
      <c r="A94" s="4" t="inlineStr">
        <is>
          <t>Description of cancellation of warrant</t>
        </is>
      </c>
      <c r="C94" s="4" t="inlineStr">
        <is>
          <t>Company cancelled the existing 16,211,284 and 1,023,256 warrants issued to the lenders exercisable at $4.97 and $4.73 per share,
respectively, representing 100% of the loan amount. The Company issued new warrants to the lenders totaling 40,455,729 warrants exercisable
at $0.60 per share until December 31, 2022.</t>
        </is>
      </c>
    </row>
    <row r="95">
      <c r="A95" s="4" t="inlineStr">
        <is>
          <t>Hankey Capital [Member] | October 1, 2018 [Member]</t>
        </is>
      </c>
    </row>
    <row r="96">
      <c r="A96" s="3" t="inlineStr">
        <is>
          <t>Discounted Future Net Cash Flows Relating to Proved Oil and Gas Reserves [Line Items]</t>
        </is>
      </c>
    </row>
    <row r="97">
      <c r="A97" s="4" t="inlineStr">
        <is>
          <t>Senior secured term loan facility</t>
        </is>
      </c>
      <c r="N97" s="5" t="n">
        <v>73275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ENIOR SECURED CONVERTIBLE CREDIT FACILITY (Details) - USD ($)</t>
        </is>
      </c>
      <c r="B1" s="2" t="inlineStr">
        <is>
          <t>Mar. 27, 2021</t>
        </is>
      </c>
      <c r="C1" s="2" t="inlineStr">
        <is>
          <t>Jun. 27, 2020</t>
        </is>
      </c>
      <c r="D1" s="2" t="inlineStr">
        <is>
          <t>Jun. 29, 2019</t>
        </is>
      </c>
    </row>
    <row r="2">
      <c r="A2" s="3" t="inlineStr">
        <is>
          <t>Fair Value Measurement Inputs and Valuation Techniques [Line Items]</t>
        </is>
      </c>
    </row>
    <row r="3">
      <c r="A3" s="4" t="inlineStr">
        <is>
          <t>Total Drawn On Senior Secured Convertible Credit Facility</t>
        </is>
      </c>
      <c r="B3" s="5" t="n">
        <v>214962900</v>
      </c>
      <c r="C3" s="5" t="n">
        <v>187431400</v>
      </c>
      <c r="D3" s="5" t="n">
        <v>100000000</v>
      </c>
    </row>
    <row r="4">
      <c r="A4" s="4" t="inlineStr">
        <is>
          <t>Less Unamortize Debt Discount</t>
        </is>
      </c>
      <c r="B4" s="6" t="n">
        <v>-57897490</v>
      </c>
      <c r="C4" s="6" t="n">
        <v>-21062937</v>
      </c>
      <c r="D4" s="6" t="n">
        <v>-13144585</v>
      </c>
    </row>
    <row r="5">
      <c r="A5" s="4" t="inlineStr">
        <is>
          <t>Senior Secured Convertible Credit Facility Net</t>
        </is>
      </c>
      <c r="B5" s="6" t="n">
        <v>157065410</v>
      </c>
      <c r="C5" s="6" t="n">
        <v>166368463</v>
      </c>
      <c r="D5" s="6" t="n">
        <v>86855415</v>
      </c>
    </row>
    <row r="6">
      <c r="A6" s="4" t="inlineStr">
        <is>
          <t>Secured Convertible Note [Member]</t>
        </is>
      </c>
    </row>
    <row r="7">
      <c r="A7" s="3" t="inlineStr">
        <is>
          <t>Fair Value Measurement Inputs and Valuation Techniques [Line Items]</t>
        </is>
      </c>
    </row>
    <row r="8">
      <c r="A8" s="4" t="inlineStr">
        <is>
          <t>Total Drawn On Senior Secured Convertible Credit Facility</t>
        </is>
      </c>
      <c r="B8" s="6" t="n">
        <v>20674403</v>
      </c>
      <c r="C8" s="6" t="n">
        <v>21660583</v>
      </c>
      <c r="D8" s="6" t="n">
        <v>20000000</v>
      </c>
    </row>
    <row r="9">
      <c r="A9" s="4" t="inlineStr">
        <is>
          <t>Secured Convertible Note 1 [Member]</t>
        </is>
      </c>
    </row>
    <row r="10">
      <c r="A10" s="3" t="inlineStr">
        <is>
          <t>Fair Value Measurement Inputs and Valuation Techniques [Line Items]</t>
        </is>
      </c>
    </row>
    <row r="11">
      <c r="A11" s="4" t="inlineStr">
        <is>
          <t>Total Drawn On Senior Secured Convertible Credit Facility</t>
        </is>
      </c>
      <c r="B11" s="6" t="n">
        <v>89039556</v>
      </c>
      <c r="C11" s="6" t="n">
        <v>86053316</v>
      </c>
      <c r="D11" s="6" t="n">
        <v>80000000</v>
      </c>
    </row>
    <row r="12">
      <c r="A12" s="4" t="inlineStr">
        <is>
          <t>Secured Convertible Note 2 [Member]</t>
        </is>
      </c>
    </row>
    <row r="13">
      <c r="A13" s="3" t="inlineStr">
        <is>
          <t>Fair Value Measurement Inputs and Valuation Techniques [Line Items]</t>
        </is>
      </c>
    </row>
    <row r="14">
      <c r="A14" s="4" t="inlineStr">
        <is>
          <t>Total Drawn On Senior Secured Convertible Credit Facility</t>
        </is>
      </c>
      <c r="B14" s="6" t="n">
        <v>28953899</v>
      </c>
      <c r="C14" s="6" t="n">
        <v>26570948</v>
      </c>
      <c r="D14" s="4" t="inlineStr">
        <is>
          <t xml:space="preserve"> </t>
        </is>
      </c>
    </row>
    <row r="15">
      <c r="A15" s="4" t="inlineStr">
        <is>
          <t>Secured Convertible Note 3 [Member]</t>
        </is>
      </c>
    </row>
    <row r="16">
      <c r="A16" s="3" t="inlineStr">
        <is>
          <t>Fair Value Measurement Inputs and Valuation Techniques [Line Items]</t>
        </is>
      </c>
    </row>
    <row r="17">
      <c r="A17" s="4" t="inlineStr">
        <is>
          <t>Total Drawn On Senior Secured Convertible Credit Facility</t>
        </is>
      </c>
      <c r="B17" s="6" t="n">
        <v>11211533</v>
      </c>
      <c r="C17" s="6" t="n">
        <v>10288815</v>
      </c>
      <c r="D17" s="4" t="inlineStr">
        <is>
          <t xml:space="preserve"> </t>
        </is>
      </c>
    </row>
    <row r="18">
      <c r="A18" s="4" t="inlineStr">
        <is>
          <t>Secured Convertible Note 4 [Member]</t>
        </is>
      </c>
    </row>
    <row r="19">
      <c r="A19" s="3" t="inlineStr">
        <is>
          <t>Fair Value Measurement Inputs and Valuation Techniques [Line Items]</t>
        </is>
      </c>
    </row>
    <row r="20">
      <c r="A20" s="4" t="inlineStr">
        <is>
          <t>Total Drawn On Senior Secured Convertible Credit Facility</t>
        </is>
      </c>
      <c r="B20" s="6" t="n">
        <v>13609724</v>
      </c>
      <c r="C20" s="6" t="n">
        <v>12500000</v>
      </c>
      <c r="D20" s="4" t="inlineStr">
        <is>
          <t xml:space="preserve"> </t>
        </is>
      </c>
    </row>
    <row r="21">
      <c r="A21" s="4" t="inlineStr">
        <is>
          <t>Secured Convertible Note 5 [Member]</t>
        </is>
      </c>
    </row>
    <row r="22">
      <c r="A22" s="3" t="inlineStr">
        <is>
          <t>Fair Value Measurement Inputs and Valuation Techniques [Line Items]</t>
        </is>
      </c>
    </row>
    <row r="23">
      <c r="A23" s="4" t="inlineStr">
        <is>
          <t>Total Drawn On Senior Secured Convertible Credit Facility</t>
        </is>
      </c>
      <c r="B23" s="6" t="n">
        <v>21165550</v>
      </c>
      <c r="C23" s="6" t="n">
        <v>19423593</v>
      </c>
      <c r="D23" s="4" t="inlineStr">
        <is>
          <t xml:space="preserve"> </t>
        </is>
      </c>
    </row>
    <row r="24">
      <c r="A24" s="4" t="inlineStr">
        <is>
          <t>Secured Convertible Note 6 [Member]</t>
        </is>
      </c>
    </row>
    <row r="25">
      <c r="A25" s="3" t="inlineStr">
        <is>
          <t>Fair Value Measurement Inputs and Valuation Techniques [Line Items]</t>
        </is>
      </c>
    </row>
    <row r="26">
      <c r="A26" s="4" t="inlineStr">
        <is>
          <t>Total Drawn On Senior Secured Convertible Credit Facility</t>
        </is>
      </c>
      <c r="B26" s="6" t="n">
        <v>2959951</v>
      </c>
      <c r="C26" s="6" t="n">
        <v>2734282</v>
      </c>
      <c r="D26" s="4" t="inlineStr">
        <is>
          <t xml:space="preserve"> </t>
        </is>
      </c>
    </row>
    <row r="27">
      <c r="A27" s="4" t="inlineStr">
        <is>
          <t>Secured Convertible Note 7 [Member]</t>
        </is>
      </c>
    </row>
    <row r="28">
      <c r="A28" s="3" t="inlineStr">
        <is>
          <t>Fair Value Measurement Inputs and Valuation Techniques [Line Items]</t>
        </is>
      </c>
    </row>
    <row r="29">
      <c r="A29" s="4" t="inlineStr">
        <is>
          <t>Total Drawn On Senior Secured Convertible Credit Facility</t>
        </is>
      </c>
      <c r="B29" s="6" t="n">
        <v>5724068</v>
      </c>
      <c r="C29" s="4" t="inlineStr">
        <is>
          <t xml:space="preserve"> </t>
        </is>
      </c>
    </row>
    <row r="30">
      <c r="A30" s="4" t="inlineStr">
        <is>
          <t>Secured Convertible Note 8 [Member]</t>
        </is>
      </c>
    </row>
    <row r="31">
      <c r="A31" s="3" t="inlineStr">
        <is>
          <t>Fair Value Measurement Inputs and Valuation Techniques [Line Items]</t>
        </is>
      </c>
    </row>
    <row r="32">
      <c r="A32" s="4" t="inlineStr">
        <is>
          <t>Total Drawn On Senior Secured Convertible Credit Facility</t>
        </is>
      </c>
      <c r="B32" s="6" t="n">
        <v>8513121</v>
      </c>
      <c r="C32" s="6" t="n">
        <v>8199863</v>
      </c>
      <c r="D32" s="4" t="inlineStr">
        <is>
          <t xml:space="preserve"> </t>
        </is>
      </c>
    </row>
    <row r="33">
      <c r="A33" s="4" t="inlineStr">
        <is>
          <t>Secured Convertible Note 9 [Member]</t>
        </is>
      </c>
    </row>
    <row r="34">
      <c r="A34" s="3" t="inlineStr">
        <is>
          <t>Fair Value Measurement Inputs and Valuation Techniques [Line Items]</t>
        </is>
      </c>
    </row>
    <row r="35">
      <c r="A35" s="4" t="inlineStr">
        <is>
          <t>Total Drawn On Senior Secured Convertible Credit Facility</t>
        </is>
      </c>
      <c r="B35" s="6" t="n">
        <v>1979156</v>
      </c>
      <c r="C35" s="4" t="inlineStr">
        <is>
          <t xml:space="preserve"> </t>
        </is>
      </c>
    </row>
    <row r="36">
      <c r="A36" s="4" t="inlineStr">
        <is>
          <t>Secured Convertible Note 10 [Member]</t>
        </is>
      </c>
    </row>
    <row r="37">
      <c r="A37" s="3" t="inlineStr">
        <is>
          <t>Fair Value Measurement Inputs and Valuation Techniques [Line Items]</t>
        </is>
      </c>
    </row>
    <row r="38">
      <c r="A38" s="4" t="inlineStr">
        <is>
          <t>Total Drawn On Senior Secured Convertible Credit Facility</t>
        </is>
      </c>
      <c r="B38" s="5" t="n">
        <v>11131939</v>
      </c>
      <c r="C3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ENIOR SECURED CONVERTIBLE CREDIT FACILITY (Details 1) - USD ($)</t>
        </is>
      </c>
      <c r="B1" s="2" t="inlineStr">
        <is>
          <t>9 Months Ended</t>
        </is>
      </c>
      <c r="C1" s="2" t="inlineStr">
        <is>
          <t>12 Months Ended</t>
        </is>
      </c>
    </row>
    <row r="2">
      <c r="B2" s="2" t="inlineStr">
        <is>
          <t>Mar. 27, 2021</t>
        </is>
      </c>
      <c r="C2" s="2" t="inlineStr">
        <is>
          <t>Jun. 27, 2020</t>
        </is>
      </c>
      <c r="D2" s="2" t="inlineStr">
        <is>
          <t>Jun. 29, 2019</t>
        </is>
      </c>
    </row>
    <row r="3">
      <c r="A3" s="4" t="inlineStr">
        <is>
          <t>Senior Secured Convertible, Total [Member]</t>
        </is>
      </c>
    </row>
    <row r="4">
      <c r="A4" s="3" t="inlineStr">
        <is>
          <t>Share-based Compensation Arrangement by Share-based Payment Award [Line Items]</t>
        </is>
      </c>
    </row>
    <row r="5">
      <c r="A5" s="4" t="inlineStr">
        <is>
          <t>Balance at beginning of period Notes payables</t>
        </is>
      </c>
      <c r="B5" s="5" t="n">
        <v>166368463</v>
      </c>
      <c r="C5" s="5" t="n">
        <v>86855415</v>
      </c>
      <c r="D5" s="4" t="inlineStr">
        <is>
          <t xml:space="preserve"> </t>
        </is>
      </c>
    </row>
    <row r="6">
      <c r="A6" s="4" t="inlineStr">
        <is>
          <t>Cash additions</t>
        </is>
      </c>
      <c r="B6" s="6" t="n">
        <v>16357691</v>
      </c>
      <c r="C6" s="6" t="n">
        <v>50000000</v>
      </c>
      <c r="D6" s="6" t="n">
        <v>100000000</v>
      </c>
    </row>
    <row r="7">
      <c r="A7" s="4" t="inlineStr">
        <is>
          <t>Repayments</t>
        </is>
      </c>
      <c r="B7" s="6" t="n">
        <v>-8000000</v>
      </c>
    </row>
    <row r="8">
      <c r="A8" s="4" t="inlineStr">
        <is>
          <t>Repayments</t>
        </is>
      </c>
      <c r="B8" s="6" t="n">
        <v>8000000</v>
      </c>
    </row>
    <row r="9">
      <c r="A9" s="4" t="inlineStr">
        <is>
          <t>Principal Reallocation</t>
        </is>
      </c>
      <c r="B9" s="4" t="inlineStr">
        <is>
          <t xml:space="preserve"> </t>
        </is>
      </c>
    </row>
    <row r="10">
      <c r="A10" s="4" t="inlineStr">
        <is>
          <t>Fees Capitalized to Debt Related to Debt Modifications</t>
        </is>
      </c>
      <c r="B10" s="6" t="n">
        <v>-1405691</v>
      </c>
      <c r="C10" s="6" t="n">
        <v>27184145</v>
      </c>
    </row>
    <row r="11">
      <c r="A11" s="4" t="inlineStr">
        <is>
          <t>Paid-In-Kind Interest Capitalized</t>
        </is>
      </c>
      <c r="B11" s="6" t="n">
        <v>17154037</v>
      </c>
      <c r="C11" s="6" t="n">
        <v>10247255</v>
      </c>
    </row>
    <row r="12">
      <c r="A12" s="4" t="inlineStr">
        <is>
          <t>Net Effect on Debt from Extinguishment</t>
        </is>
      </c>
      <c r="B12" s="6" t="n">
        <v>11073362</v>
      </c>
    </row>
    <row r="13">
      <c r="A13" s="4" t="inlineStr">
        <is>
          <t>Net Effect on Equity Component of New and Amended Debt</t>
        </is>
      </c>
      <c r="B13" s="6" t="n">
        <v>-56150973</v>
      </c>
      <c r="C13" s="6" t="n">
        <v>-8287146</v>
      </c>
      <c r="D13" s="6" t="n">
        <v>-7548720</v>
      </c>
    </row>
    <row r="14">
      <c r="A14" s="4" t="inlineStr">
        <is>
          <t>Cash Paid for Debt Issuance Costs</t>
        </is>
      </c>
      <c r="B14" s="6" t="n">
        <v>375000</v>
      </c>
      <c r="C14" s="6" t="n">
        <v>1798122</v>
      </c>
      <c r="D14" s="6" t="n">
        <v>2076757</v>
      </c>
    </row>
    <row r="15">
      <c r="A15" s="4" t="inlineStr">
        <is>
          <t>Cash Paid for Debt Issuance Costs</t>
        </is>
      </c>
      <c r="B15" s="6" t="n">
        <v>-375000</v>
      </c>
      <c r="C15" s="6" t="n">
        <v>-1798122</v>
      </c>
      <c r="D15" s="6" t="n">
        <v>-2076757</v>
      </c>
    </row>
    <row r="16">
      <c r="A16" s="4" t="inlineStr">
        <is>
          <t>Amortization of Debt Discounts</t>
        </is>
      </c>
      <c r="B16" s="6" t="n">
        <v>12043520</v>
      </c>
      <c r="C16" s="6" t="n">
        <v>2166916</v>
      </c>
      <c r="D16" s="6" t="n">
        <v>460011</v>
      </c>
    </row>
    <row r="17">
      <c r="A17" s="4" t="inlineStr">
        <is>
          <t>Balance at ending of period Notes payables</t>
        </is>
      </c>
      <c r="B17" s="6" t="n">
        <v>157065410</v>
      </c>
      <c r="C17" s="6" t="n">
        <v>166368463</v>
      </c>
      <c r="D17" s="6" t="n">
        <v>86855415</v>
      </c>
    </row>
    <row r="18">
      <c r="A18" s="4" t="inlineStr">
        <is>
          <t>Shares Issued for Debt Issuance Costs</t>
        </is>
      </c>
      <c r="D18" s="6" t="n">
        <v>-3979119</v>
      </c>
    </row>
    <row r="19">
      <c r="A19" s="4" t="inlineStr">
        <is>
          <t>Tranche 1 [Member]</t>
        </is>
      </c>
    </row>
    <row r="20">
      <c r="A20" s="3" t="inlineStr">
        <is>
          <t>Share-based Compensation Arrangement by Share-based Payment Award [Line Items]</t>
        </is>
      </c>
    </row>
    <row r="21">
      <c r="A21" s="4" t="inlineStr">
        <is>
          <t>Balance at beginning of period Notes payables</t>
        </is>
      </c>
      <c r="B21" s="6" t="n">
        <v>102833447</v>
      </c>
      <c r="C21" s="6" t="n">
        <v>86855415</v>
      </c>
      <c r="D21" s="4" t="inlineStr">
        <is>
          <t xml:space="preserve"> </t>
        </is>
      </c>
    </row>
    <row r="22">
      <c r="A22" s="4" t="inlineStr">
        <is>
          <t>Cash additions</t>
        </is>
      </c>
      <c r="B22" s="4" t="inlineStr">
        <is>
          <t xml:space="preserve"> </t>
        </is>
      </c>
      <c r="C22" s="4" t="inlineStr">
        <is>
          <t xml:space="preserve"> </t>
        </is>
      </c>
      <c r="D22" s="6" t="n">
        <v>100000000</v>
      </c>
    </row>
    <row r="23">
      <c r="A23" s="4" t="inlineStr">
        <is>
          <t>Repayments</t>
        </is>
      </c>
      <c r="B23" s="6" t="n">
        <v>-8000000</v>
      </c>
    </row>
    <row r="24">
      <c r="A24" s="4" t="inlineStr">
        <is>
          <t>Repayments</t>
        </is>
      </c>
      <c r="B24" s="6" t="n">
        <v>8000000</v>
      </c>
    </row>
    <row r="25">
      <c r="A25" s="4" t="inlineStr">
        <is>
          <t>Principal Reallocation</t>
        </is>
      </c>
      <c r="B25" s="6" t="n">
        <v>585058</v>
      </c>
    </row>
    <row r="26">
      <c r="A26" s="4" t="inlineStr">
        <is>
          <t>Fees Capitalized to Debt Related to Debt Modifications</t>
        </is>
      </c>
      <c r="B26" s="4" t="inlineStr">
        <is>
          <t xml:space="preserve"> </t>
        </is>
      </c>
      <c r="C26" s="4" t="inlineStr">
        <is>
          <t xml:space="preserve"> </t>
        </is>
      </c>
    </row>
    <row r="27">
      <c r="A27" s="4" t="inlineStr">
        <is>
          <t>Paid-In-Kind Interest Capitalized</t>
        </is>
      </c>
      <c r="B27" s="6" t="n">
        <v>9396021</v>
      </c>
      <c r="C27" s="6" t="n">
        <v>7713899</v>
      </c>
    </row>
    <row r="28">
      <c r="A28" s="4" t="inlineStr">
        <is>
          <t>Net Effect on Debt from Extinguishment</t>
        </is>
      </c>
      <c r="B28" s="6" t="n">
        <v>4812996</v>
      </c>
    </row>
    <row r="29">
      <c r="A29" s="4" t="inlineStr">
        <is>
          <t>Net Effect on Equity Component of New and Amended Debt</t>
        </is>
      </c>
      <c r="B29" s="6" t="n">
        <v>-23562662</v>
      </c>
      <c r="C29" s="6" t="n">
        <v>6942719</v>
      </c>
      <c r="D29" s="6" t="n">
        <v>-7548720</v>
      </c>
    </row>
    <row r="30">
      <c r="A30" s="4" t="inlineStr">
        <is>
          <t>Cash Paid for Debt Issuance Costs</t>
        </is>
      </c>
      <c r="B30" s="4" t="inlineStr">
        <is>
          <t xml:space="preserve"> </t>
        </is>
      </c>
      <c r="C30" s="4" t="inlineStr">
        <is>
          <t xml:space="preserve"> </t>
        </is>
      </c>
      <c r="D30" s="6" t="n">
        <v>2076757</v>
      </c>
    </row>
    <row r="31">
      <c r="A31" s="4" t="inlineStr">
        <is>
          <t>Cash Paid for Debt Issuance Costs</t>
        </is>
      </c>
      <c r="B31" s="4" t="inlineStr">
        <is>
          <t xml:space="preserve"> </t>
        </is>
      </c>
      <c r="C31" s="4" t="inlineStr">
        <is>
          <t xml:space="preserve"> </t>
        </is>
      </c>
      <c r="D31" s="6" t="n">
        <v>-2076757</v>
      </c>
    </row>
    <row r="32">
      <c r="A32" s="4" t="inlineStr">
        <is>
          <t>Amortization of Debt Discounts</t>
        </is>
      </c>
      <c r="B32" s="6" t="n">
        <v>5394019</v>
      </c>
      <c r="C32" s="6" t="n">
        <v>1321414</v>
      </c>
      <c r="D32" s="6" t="n">
        <v>460011</v>
      </c>
    </row>
    <row r="33">
      <c r="A33" s="4" t="inlineStr">
        <is>
          <t>Balance at ending of period Notes payables</t>
        </is>
      </c>
      <c r="B33" s="6" t="n">
        <v>91458879</v>
      </c>
      <c r="C33" s="6" t="n">
        <v>102833447</v>
      </c>
      <c r="D33" s="6" t="n">
        <v>86855415</v>
      </c>
    </row>
    <row r="34">
      <c r="A34" s="4" t="inlineStr">
        <is>
          <t>Shares Issued for Debt Issuance Costs</t>
        </is>
      </c>
      <c r="D34" s="6" t="n">
        <v>-3979119</v>
      </c>
    </row>
    <row r="35">
      <c r="A35" s="4" t="inlineStr">
        <is>
          <t>Tranche 2 [Member]</t>
        </is>
      </c>
    </row>
    <row r="36">
      <c r="A36" s="3" t="inlineStr">
        <is>
          <t>Share-based Compensation Arrangement by Share-based Payment Award [Line Items]</t>
        </is>
      </c>
    </row>
    <row r="37">
      <c r="A37" s="4" t="inlineStr">
        <is>
          <t>Balance at beginning of period Notes payables</t>
        </is>
      </c>
      <c r="B37" s="6" t="n">
        <v>25352687</v>
      </c>
      <c r="C37" s="4" t="inlineStr">
        <is>
          <t xml:space="preserve"> </t>
        </is>
      </c>
      <c r="D37" s="4" t="inlineStr">
        <is>
          <t xml:space="preserve"> </t>
        </is>
      </c>
    </row>
    <row r="38">
      <c r="A38" s="4" t="inlineStr">
        <is>
          <t>Cash additions</t>
        </is>
      </c>
      <c r="B38" s="4" t="inlineStr">
        <is>
          <t xml:space="preserve"> </t>
        </is>
      </c>
      <c r="C38" s="6" t="n">
        <v>25000000</v>
      </c>
      <c r="D38" s="4" t="inlineStr">
        <is>
          <t xml:space="preserve"> </t>
        </is>
      </c>
    </row>
    <row r="39">
      <c r="A39" s="4" t="inlineStr">
        <is>
          <t>Repayments</t>
        </is>
      </c>
      <c r="B39" s="4" t="inlineStr">
        <is>
          <t xml:space="preserve"> </t>
        </is>
      </c>
    </row>
    <row r="40">
      <c r="A40" s="4" t="inlineStr">
        <is>
          <t>Repayments</t>
        </is>
      </c>
      <c r="B40" s="4" t="inlineStr">
        <is>
          <t xml:space="preserve"> </t>
        </is>
      </c>
    </row>
    <row r="41">
      <c r="A41" s="4" t="inlineStr">
        <is>
          <t>Principal Reallocation</t>
        </is>
      </c>
      <c r="B41" s="6" t="n">
        <v>-3276</v>
      </c>
    </row>
    <row r="42">
      <c r="A42" s="4" t="inlineStr">
        <is>
          <t>Fees Capitalized to Debt Related to Debt Modifications</t>
        </is>
      </c>
      <c r="B42" s="4" t="inlineStr">
        <is>
          <t xml:space="preserve"> </t>
        </is>
      </c>
      <c r="C42" s="4" t="inlineStr">
        <is>
          <t xml:space="preserve"> </t>
        </is>
      </c>
    </row>
    <row r="43">
      <c r="A43" s="4" t="inlineStr">
        <is>
          <t>Paid-In-Kind Interest Capitalized</t>
        </is>
      </c>
      <c r="B43" s="6" t="n">
        <v>2386229</v>
      </c>
      <c r="C43" s="6" t="n">
        <v>1570948</v>
      </c>
    </row>
    <row r="44">
      <c r="A44" s="4" t="inlineStr">
        <is>
          <t>Net Effect on Debt from Extinguishment</t>
        </is>
      </c>
      <c r="B44" s="6" t="n">
        <v>962750</v>
      </c>
    </row>
    <row r="45">
      <c r="A45" s="4" t="inlineStr">
        <is>
          <t>Net Effect on Equity Component of New and Amended Debt</t>
        </is>
      </c>
      <c r="B45" s="6" t="n">
        <v>-6147968</v>
      </c>
      <c r="C45" s="6" t="n">
        <v>-1137637</v>
      </c>
      <c r="D45" s="4" t="inlineStr">
        <is>
          <t xml:space="preserve"> </t>
        </is>
      </c>
    </row>
    <row r="46">
      <c r="A46" s="4" t="inlineStr">
        <is>
          <t>Cash Paid for Debt Issuance Costs</t>
        </is>
      </c>
      <c r="B46" s="4" t="inlineStr">
        <is>
          <t xml:space="preserve"> </t>
        </is>
      </c>
      <c r="C46" s="6" t="n">
        <v>482998</v>
      </c>
      <c r="D46" s="4" t="inlineStr">
        <is>
          <t xml:space="preserve"> </t>
        </is>
      </c>
    </row>
    <row r="47">
      <c r="A47" s="4" t="inlineStr">
        <is>
          <t>Cash Paid for Debt Issuance Costs</t>
        </is>
      </c>
      <c r="B47" s="4" t="inlineStr">
        <is>
          <t xml:space="preserve"> </t>
        </is>
      </c>
      <c r="C47" s="6" t="n">
        <v>-482998</v>
      </c>
      <c r="D47" s="4" t="inlineStr">
        <is>
          <t xml:space="preserve"> </t>
        </is>
      </c>
    </row>
    <row r="48">
      <c r="A48" s="4" t="inlineStr">
        <is>
          <t>Amortization of Debt Discounts</t>
        </is>
      </c>
      <c r="B48" s="6" t="n">
        <v>1282359</v>
      </c>
      <c r="C48" s="6" t="n">
        <v>402374</v>
      </c>
      <c r="D48" s="4" t="inlineStr">
        <is>
          <t xml:space="preserve"> </t>
        </is>
      </c>
    </row>
    <row r="49">
      <c r="A49" s="4" t="inlineStr">
        <is>
          <t>Balance at ending of period Notes payables</t>
        </is>
      </c>
      <c r="B49" s="6" t="n">
        <v>23832781</v>
      </c>
      <c r="C49" s="6" t="n">
        <v>25352687</v>
      </c>
      <c r="D49" s="4" t="inlineStr">
        <is>
          <t xml:space="preserve"> </t>
        </is>
      </c>
    </row>
    <row r="50">
      <c r="A50" s="4" t="inlineStr">
        <is>
          <t>Shares Issued for Debt Issuance Costs</t>
        </is>
      </c>
      <c r="D50" s="4" t="inlineStr">
        <is>
          <t xml:space="preserve"> </t>
        </is>
      </c>
    </row>
    <row r="51">
      <c r="A51" s="4" t="inlineStr">
        <is>
          <t>Tranche 3 [Member]</t>
        </is>
      </c>
    </row>
    <row r="52">
      <c r="A52" s="3" t="inlineStr">
        <is>
          <t>Share-based Compensation Arrangement by Share-based Payment Award [Line Items]</t>
        </is>
      </c>
    </row>
    <row r="53">
      <c r="A53" s="4" t="inlineStr">
        <is>
          <t>Balance at beginning of period Notes payables</t>
        </is>
      </c>
      <c r="B53" s="6" t="n">
        <v>9680433</v>
      </c>
      <c r="C53" s="4" t="inlineStr">
        <is>
          <t xml:space="preserve"> </t>
        </is>
      </c>
      <c r="D53" s="4" t="inlineStr">
        <is>
          <t xml:space="preserve"> </t>
        </is>
      </c>
    </row>
    <row r="54">
      <c r="A54" s="4" t="inlineStr">
        <is>
          <t>Cash additions</t>
        </is>
      </c>
      <c r="B54" s="4" t="inlineStr">
        <is>
          <t xml:space="preserve"> </t>
        </is>
      </c>
      <c r="C54" s="6" t="n">
        <v>10000000</v>
      </c>
      <c r="D54" s="4" t="inlineStr">
        <is>
          <t xml:space="preserve"> </t>
        </is>
      </c>
    </row>
    <row r="55">
      <c r="A55" s="4" t="inlineStr">
        <is>
          <t>Repayments</t>
        </is>
      </c>
      <c r="B55" s="4" t="inlineStr">
        <is>
          <t xml:space="preserve"> </t>
        </is>
      </c>
    </row>
    <row r="56">
      <c r="A56" s="4" t="inlineStr">
        <is>
          <t>Repayments</t>
        </is>
      </c>
      <c r="B56" s="4" t="inlineStr">
        <is>
          <t xml:space="preserve"> </t>
        </is>
      </c>
    </row>
    <row r="57">
      <c r="A57" s="4" t="inlineStr">
        <is>
          <t>Principal Reallocation</t>
        </is>
      </c>
      <c r="B57" s="6" t="n">
        <v>-1277</v>
      </c>
    </row>
    <row r="58">
      <c r="A58" s="4" t="inlineStr">
        <is>
          <t>Fees Capitalized to Debt Related to Debt Modifications</t>
        </is>
      </c>
      <c r="B58" s="4" t="inlineStr">
        <is>
          <t xml:space="preserve"> </t>
        </is>
      </c>
      <c r="C58" s="4" t="inlineStr">
        <is>
          <t xml:space="preserve"> </t>
        </is>
      </c>
    </row>
    <row r="59">
      <c r="A59" s="4" t="inlineStr">
        <is>
          <t>Paid-In-Kind Interest Capitalized</t>
        </is>
      </c>
      <c r="B59" s="6" t="n">
        <v>923996</v>
      </c>
      <c r="C59" s="6" t="n">
        <v>288815</v>
      </c>
    </row>
    <row r="60">
      <c r="A60" s="4" t="inlineStr">
        <is>
          <t>Net Effect on Debt from Extinguishment</t>
        </is>
      </c>
      <c r="B60" s="6" t="n">
        <v>497175</v>
      </c>
    </row>
    <row r="61">
      <c r="A61" s="4" t="inlineStr">
        <is>
          <t>Net Effect on Equity Component of New and Amended Debt</t>
        </is>
      </c>
      <c r="B61" s="6" t="n">
        <v>-2480673</v>
      </c>
      <c r="C61" s="6" t="n">
        <v>-172786</v>
      </c>
      <c r="D61" s="4" t="inlineStr">
        <is>
          <t xml:space="preserve"> </t>
        </is>
      </c>
    </row>
    <row r="62">
      <c r="A62" s="4" t="inlineStr">
        <is>
          <t>Cash Paid for Debt Issuance Costs</t>
        </is>
      </c>
      <c r="B62" s="4" t="inlineStr">
        <is>
          <t xml:space="preserve"> </t>
        </is>
      </c>
      <c r="C62" s="6" t="n">
        <v>641689</v>
      </c>
      <c r="D62" s="4" t="inlineStr">
        <is>
          <t xml:space="preserve"> </t>
        </is>
      </c>
    </row>
    <row r="63">
      <c r="A63" s="4" t="inlineStr">
        <is>
          <t>Cash Paid for Debt Issuance Costs</t>
        </is>
      </c>
      <c r="B63" s="4" t="inlineStr">
        <is>
          <t xml:space="preserve"> </t>
        </is>
      </c>
      <c r="C63" s="6" t="n">
        <v>-641689</v>
      </c>
      <c r="D63" s="4" t="inlineStr">
        <is>
          <t xml:space="preserve"> </t>
        </is>
      </c>
    </row>
    <row r="64">
      <c r="A64" s="4" t="inlineStr">
        <is>
          <t>Amortization of Debt Discounts</t>
        </is>
      </c>
      <c r="B64" s="6" t="n">
        <v>531455</v>
      </c>
      <c r="C64" s="6" t="n">
        <v>206093</v>
      </c>
      <c r="D64" s="4" t="inlineStr">
        <is>
          <t xml:space="preserve"> </t>
        </is>
      </c>
    </row>
    <row r="65">
      <c r="A65" s="4" t="inlineStr">
        <is>
          <t>Balance at ending of period Notes payables</t>
        </is>
      </c>
      <c r="B65" s="6" t="n">
        <v>9151109</v>
      </c>
      <c r="C65" s="6" t="n">
        <v>9680433</v>
      </c>
      <c r="D65" s="4" t="inlineStr">
        <is>
          <t xml:space="preserve"> </t>
        </is>
      </c>
    </row>
    <row r="66">
      <c r="A66" s="4" t="inlineStr">
        <is>
          <t>Shares Issued for Debt Issuance Costs</t>
        </is>
      </c>
      <c r="D66" s="4" t="inlineStr">
        <is>
          <t xml:space="preserve"> </t>
        </is>
      </c>
    </row>
    <row r="67">
      <c r="A67" s="4" t="inlineStr">
        <is>
          <t>Tranche 4 [Member]</t>
        </is>
      </c>
    </row>
    <row r="68">
      <c r="A68" s="3" t="inlineStr">
        <is>
          <t>Share-based Compensation Arrangement by Share-based Payment Award [Line Items]</t>
        </is>
      </c>
    </row>
    <row r="69">
      <c r="A69" s="4" t="inlineStr">
        <is>
          <t>Balance at beginning of period Notes payables</t>
        </is>
      </c>
      <c r="B69" s="6" t="n">
        <v>2455231</v>
      </c>
      <c r="C69" s="4" t="inlineStr">
        <is>
          <t xml:space="preserve"> </t>
        </is>
      </c>
      <c r="D69" s="4" t="inlineStr">
        <is>
          <t xml:space="preserve"> </t>
        </is>
      </c>
    </row>
    <row r="70">
      <c r="A70" s="4" t="inlineStr">
        <is>
          <t>Cash additions</t>
        </is>
      </c>
      <c r="B70" s="4" t="inlineStr">
        <is>
          <t xml:space="preserve"> </t>
        </is>
      </c>
      <c r="C70" s="6" t="n">
        <v>15000000</v>
      </c>
      <c r="D70" s="4" t="inlineStr">
        <is>
          <t xml:space="preserve"> </t>
        </is>
      </c>
    </row>
    <row r="71">
      <c r="A71" s="4" t="inlineStr">
        <is>
          <t>Repayments</t>
        </is>
      </c>
      <c r="B71" s="4" t="inlineStr">
        <is>
          <t xml:space="preserve"> </t>
        </is>
      </c>
    </row>
    <row r="72">
      <c r="A72" s="4" t="inlineStr">
        <is>
          <t>Repayments</t>
        </is>
      </c>
      <c r="B72" s="4" t="inlineStr">
        <is>
          <t xml:space="preserve"> </t>
        </is>
      </c>
    </row>
    <row r="73">
      <c r="A73" s="4" t="inlineStr">
        <is>
          <t>Principal Reallocation</t>
        </is>
      </c>
      <c r="B73" s="6" t="n">
        <v>-404451</v>
      </c>
    </row>
    <row r="74">
      <c r="A74" s="4" t="inlineStr">
        <is>
          <t>Fees Capitalized to Debt Related to Debt Modifications</t>
        </is>
      </c>
      <c r="B74" s="4" t="inlineStr">
        <is>
          <t xml:space="preserve"> </t>
        </is>
      </c>
      <c r="C74" s="6" t="n">
        <v>234282</v>
      </c>
    </row>
    <row r="75">
      <c r="A75" s="4" t="inlineStr">
        <is>
          <t>Paid-In-Kind Interest Capitalized</t>
        </is>
      </c>
      <c r="B75" s="6" t="n">
        <v>1115478</v>
      </c>
      <c r="C75" s="4" t="inlineStr">
        <is>
          <t xml:space="preserve"> </t>
        </is>
      </c>
    </row>
    <row r="76">
      <c r="A76" s="4" t="inlineStr">
        <is>
          <t>Net Effect on Debt from Extinguishment</t>
        </is>
      </c>
      <c r="B76" s="6" t="n">
        <v>2167870</v>
      </c>
    </row>
    <row r="77">
      <c r="A77" s="4" t="inlineStr">
        <is>
          <t>Net Effect on Equity Component of New and Amended Debt</t>
        </is>
      </c>
      <c r="B77" s="6" t="n">
        <v>-2839499</v>
      </c>
      <c r="C77" s="6" t="n">
        <v>-12161866</v>
      </c>
      <c r="D77" s="4" t="inlineStr">
        <is>
          <t xml:space="preserve"> </t>
        </is>
      </c>
    </row>
    <row r="78">
      <c r="A78" s="4" t="inlineStr">
        <is>
          <t>Cash Paid for Debt Issuance Costs</t>
        </is>
      </c>
      <c r="B78" s="4" t="inlineStr">
        <is>
          <t xml:space="preserve"> </t>
        </is>
      </c>
      <c r="C78" s="6" t="n">
        <v>673435</v>
      </c>
      <c r="D78" s="4" t="inlineStr">
        <is>
          <t xml:space="preserve"> </t>
        </is>
      </c>
    </row>
    <row r="79">
      <c r="A79" s="4" t="inlineStr">
        <is>
          <t>Cash Paid for Debt Issuance Costs</t>
        </is>
      </c>
      <c r="B79" s="4" t="inlineStr">
        <is>
          <t xml:space="preserve"> </t>
        </is>
      </c>
      <c r="C79" s="6" t="n">
        <v>-673435</v>
      </c>
      <c r="D79" s="4" t="inlineStr">
        <is>
          <t xml:space="preserve"> </t>
        </is>
      </c>
    </row>
    <row r="80">
      <c r="A80" s="4" t="inlineStr">
        <is>
          <t>Amortization of Debt Discounts</t>
        </is>
      </c>
      <c r="B80" s="6" t="n">
        <v>1057893</v>
      </c>
      <c r="C80" s="6" t="n">
        <v>56250</v>
      </c>
      <c r="D80" s="4" t="inlineStr">
        <is>
          <t xml:space="preserve"> </t>
        </is>
      </c>
    </row>
    <row r="81">
      <c r="A81" s="4" t="inlineStr">
        <is>
          <t>Balance at ending of period Notes payables</t>
        </is>
      </c>
      <c r="B81" s="6" t="n">
        <v>1383982</v>
      </c>
      <c r="C81" s="6" t="n">
        <v>2455231</v>
      </c>
      <c r="D81" s="4" t="inlineStr">
        <is>
          <t xml:space="preserve"> </t>
        </is>
      </c>
    </row>
    <row r="82">
      <c r="A82" s="4" t="inlineStr">
        <is>
          <t>Shares Issued for Debt Issuance Costs</t>
        </is>
      </c>
      <c r="D82" s="4" t="inlineStr">
        <is>
          <t xml:space="preserve"> </t>
        </is>
      </c>
    </row>
    <row r="83">
      <c r="A83" s="4" t="inlineStr">
        <is>
          <t>Incremental Advance - 1 [Member]</t>
        </is>
      </c>
    </row>
    <row r="84">
      <c r="A84" s="3" t="inlineStr">
        <is>
          <t>Share-based Compensation Arrangement by Share-based Payment Award [Line Items]</t>
        </is>
      </c>
    </row>
    <row r="85">
      <c r="A85" s="4" t="inlineStr">
        <is>
          <t>Balance at beginning of period Notes payables</t>
        </is>
      </c>
      <c r="B85" s="6" t="n">
        <v>2168540</v>
      </c>
    </row>
    <row r="86">
      <c r="A86" s="4" t="inlineStr">
        <is>
          <t>Cash additions</t>
        </is>
      </c>
      <c r="B86" s="4" t="inlineStr">
        <is>
          <t xml:space="preserve"> </t>
        </is>
      </c>
    </row>
    <row r="87">
      <c r="A87" s="4" t="inlineStr">
        <is>
          <t>Repayments</t>
        </is>
      </c>
      <c r="B87" s="4" t="inlineStr">
        <is>
          <t xml:space="preserve"> </t>
        </is>
      </c>
    </row>
    <row r="88">
      <c r="A88" s="4" t="inlineStr">
        <is>
          <t>Repayments</t>
        </is>
      </c>
      <c r="B88" s="4" t="inlineStr">
        <is>
          <t xml:space="preserve"> </t>
        </is>
      </c>
    </row>
    <row r="89">
      <c r="A89" s="4" t="inlineStr">
        <is>
          <t>Principal Reallocation</t>
        </is>
      </c>
      <c r="B89" s="6" t="n">
        <v>-340</v>
      </c>
    </row>
    <row r="90">
      <c r="A90" s="4" t="inlineStr">
        <is>
          <t>Fees Capitalized to Debt Related to Debt Modifications</t>
        </is>
      </c>
      <c r="B90" s="4" t="inlineStr">
        <is>
          <t xml:space="preserve"> </t>
        </is>
      </c>
    </row>
    <row r="91">
      <c r="A91" s="4" t="inlineStr">
        <is>
          <t>Paid-In-Kind Interest Capitalized</t>
        </is>
      </c>
      <c r="B91" s="6" t="n">
        <v>226009</v>
      </c>
    </row>
    <row r="92">
      <c r="A92" s="4" t="inlineStr">
        <is>
          <t>Net Effect on Debt from Extinguishment</t>
        </is>
      </c>
      <c r="B92" s="6" t="n">
        <v>-453979</v>
      </c>
    </row>
    <row r="93">
      <c r="A93" s="4" t="inlineStr">
        <is>
          <t>Net Effect on Equity Component of New and Amended Debt</t>
        </is>
      </c>
      <c r="B93" s="6" t="n">
        <v>-1296844</v>
      </c>
    </row>
    <row r="94">
      <c r="A94" s="4" t="inlineStr">
        <is>
          <t>Cash Paid for Debt Issuance Costs</t>
        </is>
      </c>
      <c r="B94" s="4" t="inlineStr">
        <is>
          <t xml:space="preserve"> </t>
        </is>
      </c>
    </row>
    <row r="95">
      <c r="A95" s="4" t="inlineStr">
        <is>
          <t>Cash Paid for Debt Issuance Costs</t>
        </is>
      </c>
      <c r="B95" s="4" t="inlineStr">
        <is>
          <t xml:space="preserve"> </t>
        </is>
      </c>
    </row>
    <row r="96">
      <c r="A96" s="4" t="inlineStr">
        <is>
          <t>Amortization of Debt Discounts</t>
        </is>
      </c>
      <c r="B96" s="6" t="n">
        <v>414622</v>
      </c>
    </row>
    <row r="97">
      <c r="A97" s="4" t="inlineStr">
        <is>
          <t>Balance at ending of period Notes payables</t>
        </is>
      </c>
      <c r="B97" s="6" t="n">
        <v>1058008</v>
      </c>
      <c r="C97" s="6" t="n">
        <v>2168540</v>
      </c>
    </row>
    <row r="98">
      <c r="A98" s="4" t="inlineStr">
        <is>
          <t>Incremental Advance - 2 [Member]</t>
        </is>
      </c>
    </row>
    <row r="99">
      <c r="A99" s="3" t="inlineStr">
        <is>
          <t>Share-based Compensation Arrangement by Share-based Payment Award [Line Items]</t>
        </is>
      </c>
    </row>
    <row r="100">
      <c r="A100" s="4" t="inlineStr">
        <is>
          <t>Balance at beginning of period Notes payables</t>
        </is>
      </c>
      <c r="B100" s="4" t="inlineStr">
        <is>
          <t xml:space="preserve"> </t>
        </is>
      </c>
    </row>
    <row r="101">
      <c r="A101" s="4" t="inlineStr">
        <is>
          <t>Cash additions</t>
        </is>
      </c>
      <c r="B101" s="6" t="n">
        <v>5420564</v>
      </c>
    </row>
    <row r="102">
      <c r="A102" s="4" t="inlineStr">
        <is>
          <t>Repayments</t>
        </is>
      </c>
      <c r="B102" s="4" t="inlineStr">
        <is>
          <t xml:space="preserve"> </t>
        </is>
      </c>
    </row>
    <row r="103">
      <c r="A103" s="4" t="inlineStr">
        <is>
          <t>Repayments</t>
        </is>
      </c>
      <c r="B103" s="4" t="inlineStr">
        <is>
          <t xml:space="preserve"> </t>
        </is>
      </c>
    </row>
    <row r="104">
      <c r="A104" s="4" t="inlineStr">
        <is>
          <t>Principal Reallocation</t>
        </is>
      </c>
      <c r="B104" s="6" t="n">
        <v>-589</v>
      </c>
    </row>
    <row r="105">
      <c r="A105" s="4" t="inlineStr">
        <is>
          <t>Fees Capitalized to Debt Related to Debt Modifications</t>
        </is>
      </c>
      <c r="B105" s="6" t="n">
        <v>-468564</v>
      </c>
    </row>
    <row r="106">
      <c r="A106" s="4" t="inlineStr">
        <is>
          <t>Paid-In-Kind Interest Capitalized</t>
        </is>
      </c>
      <c r="B106" s="6" t="n">
        <v>303299</v>
      </c>
    </row>
    <row r="107">
      <c r="A107" s="4" t="inlineStr">
        <is>
          <t>Net Effect on Debt from Extinguishment</t>
        </is>
      </c>
      <c r="B107" s="4" t="inlineStr">
        <is>
          <t xml:space="preserve"> </t>
        </is>
      </c>
    </row>
    <row r="108">
      <c r="A108" s="4" t="inlineStr">
        <is>
          <t>Net Effect on Equity Component of New and Amended Debt</t>
        </is>
      </c>
      <c r="B108" s="6" t="n">
        <v>-3239507</v>
      </c>
    </row>
    <row r="109">
      <c r="A109" s="4" t="inlineStr">
        <is>
          <t>Cash Paid for Debt Issuance Costs</t>
        </is>
      </c>
      <c r="B109" s="6" t="n">
        <v>175000</v>
      </c>
    </row>
    <row r="110">
      <c r="A110" s="4" t="inlineStr">
        <is>
          <t>Cash Paid for Debt Issuance Costs</t>
        </is>
      </c>
      <c r="B110" s="6" t="n">
        <v>-175000</v>
      </c>
    </row>
    <row r="111">
      <c r="A111" s="4" t="inlineStr">
        <is>
          <t>Amortization of Debt Discounts</t>
        </is>
      </c>
      <c r="B111" s="6" t="n">
        <v>726545</v>
      </c>
    </row>
    <row r="112">
      <c r="A112" s="4" t="inlineStr">
        <is>
          <t>Balance at ending of period Notes payables</t>
        </is>
      </c>
      <c r="B112" s="6" t="n">
        <v>2566748</v>
      </c>
      <c r="C112" s="4" t="inlineStr">
        <is>
          <t xml:space="preserve"> </t>
        </is>
      </c>
    </row>
    <row r="113">
      <c r="A113" s="4" t="inlineStr">
        <is>
          <t>Advance 3rd [Member]</t>
        </is>
      </c>
    </row>
    <row r="114">
      <c r="A114" s="3" t="inlineStr">
        <is>
          <t>Share-based Compensation Arrangement by Share-based Payment Award [Line Items]</t>
        </is>
      </c>
    </row>
    <row r="115">
      <c r="A115" s="4" t="inlineStr">
        <is>
          <t>Balance at beginning of period Notes payables</t>
        </is>
      </c>
      <c r="B115" s="4" t="inlineStr">
        <is>
          <t xml:space="preserve"> </t>
        </is>
      </c>
    </row>
    <row r="116">
      <c r="A116" s="4" t="inlineStr">
        <is>
          <t>Cash additions</t>
        </is>
      </c>
      <c r="B116" s="6" t="n">
        <v>10937127</v>
      </c>
    </row>
    <row r="117">
      <c r="A117" s="4" t="inlineStr">
        <is>
          <t>Repayments</t>
        </is>
      </c>
      <c r="B117" s="4" t="inlineStr">
        <is>
          <t xml:space="preserve"> </t>
        </is>
      </c>
    </row>
    <row r="118">
      <c r="A118" s="4" t="inlineStr">
        <is>
          <t>Repayments</t>
        </is>
      </c>
      <c r="B118" s="4" t="inlineStr">
        <is>
          <t xml:space="preserve"> </t>
        </is>
      </c>
    </row>
    <row r="119">
      <c r="A119" s="4" t="inlineStr">
        <is>
          <t>Principal Reallocation</t>
        </is>
      </c>
      <c r="B119" s="4" t="inlineStr">
        <is>
          <t xml:space="preserve"> </t>
        </is>
      </c>
    </row>
    <row r="120">
      <c r="A120" s="4" t="inlineStr">
        <is>
          <t>Fees Capitalized to Debt Related to Debt Modifications</t>
        </is>
      </c>
      <c r="B120" s="6" t="n">
        <v>-937127</v>
      </c>
    </row>
    <row r="121">
      <c r="A121" s="4" t="inlineStr">
        <is>
          <t>Paid-In-Kind Interest Capitalized</t>
        </is>
      </c>
      <c r="B121" s="6" t="n">
        <v>194812</v>
      </c>
    </row>
    <row r="122">
      <c r="A122" s="4" t="inlineStr">
        <is>
          <t>Net Effect on Debt from Extinguishment</t>
        </is>
      </c>
      <c r="B122" s="4" t="inlineStr">
        <is>
          <t xml:space="preserve"> </t>
        </is>
      </c>
    </row>
    <row r="123">
      <c r="A123" s="4" t="inlineStr">
        <is>
          <t>Net Effect on Equity Component of New and Amended Debt</t>
        </is>
      </c>
      <c r="B123" s="6" t="n">
        <v>-7694405</v>
      </c>
    </row>
    <row r="124">
      <c r="A124" s="4" t="inlineStr">
        <is>
          <t>Cash Paid for Debt Issuance Costs</t>
        </is>
      </c>
      <c r="B124" s="6" t="n">
        <v>200000</v>
      </c>
    </row>
    <row r="125">
      <c r="A125" s="4" t="inlineStr">
        <is>
          <t>Cash Paid for Debt Issuance Costs</t>
        </is>
      </c>
      <c r="B125" s="6" t="n">
        <v>-200000</v>
      </c>
    </row>
    <row r="126">
      <c r="A126" s="4" t="inlineStr">
        <is>
          <t>Amortization of Debt Discounts</t>
        </is>
      </c>
      <c r="B126" s="6" t="n">
        <v>565258</v>
      </c>
    </row>
    <row r="127">
      <c r="A127" s="4" t="inlineStr">
        <is>
          <t>Balance at ending of period Notes payables</t>
        </is>
      </c>
      <c r="B127" s="6" t="n">
        <v>2865665</v>
      </c>
      <c r="C127" s="4" t="inlineStr">
        <is>
          <t xml:space="preserve"> </t>
        </is>
      </c>
    </row>
    <row r="128">
      <c r="A128" s="4" t="inlineStr">
        <is>
          <t>Amendment Fee Notes [Member]</t>
        </is>
      </c>
    </row>
    <row r="129">
      <c r="A129" s="3" t="inlineStr">
        <is>
          <t>Share-based Compensation Arrangement by Share-based Payment Award [Line Items]</t>
        </is>
      </c>
    </row>
    <row r="130">
      <c r="A130" s="4" t="inlineStr">
        <is>
          <t>Balance at beginning of period Notes payables</t>
        </is>
      </c>
      <c r="B130" s="6" t="n">
        <v>18964600</v>
      </c>
      <c r="C130" s="4" t="inlineStr">
        <is>
          <t xml:space="preserve"> </t>
        </is>
      </c>
      <c r="D130" s="4" t="inlineStr">
        <is>
          <t xml:space="preserve"> </t>
        </is>
      </c>
    </row>
    <row r="131">
      <c r="A131" s="4" t="inlineStr">
        <is>
          <t>Cash additions</t>
        </is>
      </c>
      <c r="B131" s="4" t="inlineStr">
        <is>
          <t xml:space="preserve"> </t>
        </is>
      </c>
      <c r="C131" s="4" t="inlineStr">
        <is>
          <t xml:space="preserve"> </t>
        </is>
      </c>
      <c r="D131" s="4" t="inlineStr">
        <is>
          <t xml:space="preserve"> </t>
        </is>
      </c>
    </row>
    <row r="132">
      <c r="A132" s="4" t="inlineStr">
        <is>
          <t>Repayments</t>
        </is>
      </c>
      <c r="B132" s="4" t="inlineStr">
        <is>
          <t xml:space="preserve"> </t>
        </is>
      </c>
    </row>
    <row r="133">
      <c r="A133" s="4" t="inlineStr">
        <is>
          <t>Repayments</t>
        </is>
      </c>
      <c r="B133" s="4" t="inlineStr">
        <is>
          <t xml:space="preserve"> </t>
        </is>
      </c>
    </row>
    <row r="134">
      <c r="A134" s="4" t="inlineStr">
        <is>
          <t>Principal Reallocation</t>
        </is>
      </c>
      <c r="B134" s="6" t="n">
        <v>-2395</v>
      </c>
    </row>
    <row r="135">
      <c r="A135" s="4" t="inlineStr">
        <is>
          <t>Fees Capitalized to Debt Related to Debt Modifications</t>
        </is>
      </c>
      <c r="B135" s="4" t="inlineStr">
        <is>
          <t xml:space="preserve"> </t>
        </is>
      </c>
      <c r="C135" s="6" t="n">
        <v>18750000</v>
      </c>
    </row>
    <row r="136">
      <c r="A136" s="4" t="inlineStr">
        <is>
          <t>Paid-In-Kind Interest Capitalized</t>
        </is>
      </c>
      <c r="B136" s="6" t="n">
        <v>1744352</v>
      </c>
      <c r="C136" s="6" t="n">
        <v>673593</v>
      </c>
    </row>
    <row r="137">
      <c r="A137" s="4" t="inlineStr">
        <is>
          <t>Net Effect on Debt from Extinguishment</t>
        </is>
      </c>
      <c r="B137" s="6" t="n">
        <v>455792</v>
      </c>
    </row>
    <row r="138">
      <c r="A138" s="4" t="inlineStr">
        <is>
          <t>Net Effect on Equity Component of New and Amended Debt</t>
        </is>
      </c>
      <c r="B138" s="6" t="n">
        <v>-4337438</v>
      </c>
      <c r="C138" s="6" t="n">
        <v>-511900</v>
      </c>
      <c r="D138" s="4" t="inlineStr">
        <is>
          <t xml:space="preserve"> </t>
        </is>
      </c>
    </row>
    <row r="139">
      <c r="A139" s="4" t="inlineStr">
        <is>
          <t>Cash Paid for Debt Issuance Costs</t>
        </is>
      </c>
      <c r="B139" s="4" t="inlineStr">
        <is>
          <t xml:space="preserve"> </t>
        </is>
      </c>
      <c r="C139" s="4" t="inlineStr">
        <is>
          <t xml:space="preserve"> </t>
        </is>
      </c>
      <c r="D139" s="4" t="inlineStr">
        <is>
          <t xml:space="preserve"> </t>
        </is>
      </c>
    </row>
    <row r="140">
      <c r="A140" s="4" t="inlineStr">
        <is>
          <t>Cash Paid for Debt Issuance Costs</t>
        </is>
      </c>
      <c r="B140" s="4" t="inlineStr">
        <is>
          <t xml:space="preserve"> </t>
        </is>
      </c>
      <c r="C140" s="4" t="inlineStr">
        <is>
          <t xml:space="preserve"> </t>
        </is>
      </c>
      <c r="D140" s="4" t="inlineStr">
        <is>
          <t xml:space="preserve"> </t>
        </is>
      </c>
    </row>
    <row r="141">
      <c r="A141" s="4" t="inlineStr">
        <is>
          <t>Amortization of Debt Discounts</t>
        </is>
      </c>
      <c r="B141" s="6" t="n">
        <v>971013</v>
      </c>
      <c r="C141" s="6" t="n">
        <v>52907</v>
      </c>
      <c r="D141" s="4" t="inlineStr">
        <is>
          <t xml:space="preserve"> </t>
        </is>
      </c>
    </row>
    <row r="142">
      <c r="A142" s="4" t="inlineStr">
        <is>
          <t>Balance at ending of period Notes payables</t>
        </is>
      </c>
      <c r="B142" s="6" t="n">
        <v>17795924</v>
      </c>
      <c r="C142" s="6" t="n">
        <v>18964600</v>
      </c>
      <c r="D142" s="4" t="inlineStr">
        <is>
          <t xml:space="preserve"> </t>
        </is>
      </c>
    </row>
    <row r="143">
      <c r="A143" s="4" t="inlineStr">
        <is>
          <t>Shares Issued for Debt Issuance Costs</t>
        </is>
      </c>
      <c r="D143" s="4" t="inlineStr">
        <is>
          <t xml:space="preserve"> </t>
        </is>
      </c>
    </row>
    <row r="144">
      <c r="A144" s="4" t="inlineStr">
        <is>
          <t>Restatement Fee Notes [Member]</t>
        </is>
      </c>
    </row>
    <row r="145">
      <c r="A145" s="3" t="inlineStr">
        <is>
          <t>Share-based Compensation Arrangement by Share-based Payment Award [Line Items]</t>
        </is>
      </c>
    </row>
    <row r="146">
      <c r="A146" s="4" t="inlineStr">
        <is>
          <t>Balance at beginning of period Notes payables</t>
        </is>
      </c>
      <c r="B146" s="6" t="n">
        <v>7082065</v>
      </c>
      <c r="C146" s="4" t="inlineStr">
        <is>
          <t xml:space="preserve"> </t>
        </is>
      </c>
      <c r="D146" s="4" t="inlineStr">
        <is>
          <t xml:space="preserve"> </t>
        </is>
      </c>
    </row>
    <row r="147">
      <c r="A147" s="4" t="inlineStr">
        <is>
          <t>Cash additions</t>
        </is>
      </c>
      <c r="B147" s="4" t="inlineStr">
        <is>
          <t xml:space="preserve"> </t>
        </is>
      </c>
      <c r="C147" s="4" t="inlineStr">
        <is>
          <t xml:space="preserve"> </t>
        </is>
      </c>
      <c r="D147" s="4" t="inlineStr">
        <is>
          <t xml:space="preserve"> </t>
        </is>
      </c>
    </row>
    <row r="148">
      <c r="A148" s="4" t="inlineStr">
        <is>
          <t>Repayments</t>
        </is>
      </c>
      <c r="B148" s="4" t="inlineStr">
        <is>
          <t xml:space="preserve"> </t>
        </is>
      </c>
    </row>
    <row r="149">
      <c r="A149" s="4" t="inlineStr">
        <is>
          <t>Repayments</t>
        </is>
      </c>
      <c r="B149" s="4" t="inlineStr">
        <is>
          <t xml:space="preserve"> </t>
        </is>
      </c>
    </row>
    <row r="150">
      <c r="A150" s="4" t="inlineStr">
        <is>
          <t>Principal Reallocation</t>
        </is>
      </c>
      <c r="B150" s="6" t="n">
        <v>-24084</v>
      </c>
    </row>
    <row r="151">
      <c r="A151" s="4" t="inlineStr">
        <is>
          <t>Fees Capitalized to Debt Related to Debt Modifications</t>
        </is>
      </c>
      <c r="B151" s="4" t="inlineStr">
        <is>
          <t xml:space="preserve"> </t>
        </is>
      </c>
      <c r="C151" s="6" t="n">
        <v>8199863</v>
      </c>
    </row>
    <row r="152">
      <c r="A152" s="4" t="inlineStr">
        <is>
          <t>Paid-In-Kind Interest Capitalized</t>
        </is>
      </c>
      <c r="B152" s="6" t="n">
        <v>736039</v>
      </c>
      <c r="C152" s="4" t="inlineStr">
        <is>
          <t xml:space="preserve"> </t>
        </is>
      </c>
    </row>
    <row r="153">
      <c r="A153" s="4" t="inlineStr">
        <is>
          <t>Net Effect on Debt from Extinguishment</t>
        </is>
      </c>
      <c r="B153" s="6" t="n">
        <v>630758</v>
      </c>
    </row>
    <row r="154">
      <c r="A154" s="4" t="inlineStr">
        <is>
          <t>Net Effect on Equity Component of New and Amended Debt</t>
        </is>
      </c>
      <c r="B154" s="6" t="n">
        <v>-4551977</v>
      </c>
      <c r="C154" s="6" t="n">
        <v>-1245676</v>
      </c>
      <c r="D154" s="4" t="inlineStr">
        <is>
          <t xml:space="preserve"> </t>
        </is>
      </c>
    </row>
    <row r="155">
      <c r="A155" s="4" t="inlineStr">
        <is>
          <t>Cash Paid for Debt Issuance Costs</t>
        </is>
      </c>
      <c r="B155" s="4" t="inlineStr">
        <is>
          <t xml:space="preserve"> </t>
        </is>
      </c>
      <c r="C155" s="4" t="inlineStr">
        <is>
          <t xml:space="preserve"> </t>
        </is>
      </c>
      <c r="D155" s="4" t="inlineStr">
        <is>
          <t xml:space="preserve"> </t>
        </is>
      </c>
    </row>
    <row r="156">
      <c r="A156" s="4" t="inlineStr">
        <is>
          <t>Cash Paid for Debt Issuance Costs</t>
        </is>
      </c>
      <c r="B156" s="4" t="inlineStr">
        <is>
          <t xml:space="preserve"> </t>
        </is>
      </c>
      <c r="C156" s="4" t="inlineStr">
        <is>
          <t xml:space="preserve"> </t>
        </is>
      </c>
      <c r="D156" s="4" t="inlineStr">
        <is>
          <t xml:space="preserve"> </t>
        </is>
      </c>
    </row>
    <row r="157">
      <c r="A157" s="4" t="inlineStr">
        <is>
          <t>Amortization of Debt Discounts</t>
        </is>
      </c>
      <c r="B157" s="6" t="n">
        <v>1099158</v>
      </c>
      <c r="C157" s="6" t="n">
        <v>127878</v>
      </c>
      <c r="D157" s="4" t="inlineStr">
        <is>
          <t xml:space="preserve"> </t>
        </is>
      </c>
    </row>
    <row r="158">
      <c r="A158" s="4" t="inlineStr">
        <is>
          <t>Balance at ending of period Notes payables</t>
        </is>
      </c>
      <c r="B158" s="6" t="n">
        <v>4971959</v>
      </c>
      <c r="C158" s="6" t="n">
        <v>7082065</v>
      </c>
      <c r="D158" s="4" t="inlineStr">
        <is>
          <t xml:space="preserve"> </t>
        </is>
      </c>
    </row>
    <row r="159">
      <c r="A159" s="4" t="inlineStr">
        <is>
          <t>Shares Issued for Debt Issuance Costs</t>
        </is>
      </c>
      <c r="D159" s="4" t="inlineStr">
        <is>
          <t xml:space="preserve"> </t>
        </is>
      </c>
    </row>
    <row r="160">
      <c r="A160" s="4" t="inlineStr">
        <is>
          <t>2nd Restatement Fee Notes [Member]</t>
        </is>
      </c>
    </row>
    <row r="161">
      <c r="A161" s="3" t="inlineStr">
        <is>
          <t>Share-based Compensation Arrangement by Share-based Payment Award [Line Items]</t>
        </is>
      </c>
    </row>
    <row r="162">
      <c r="A162" s="4" t="inlineStr">
        <is>
          <t>Balance at beginning of period Notes payables</t>
        </is>
      </c>
      <c r="B162" s="4" t="inlineStr">
        <is>
          <t xml:space="preserve"> </t>
        </is>
      </c>
    </row>
    <row r="163">
      <c r="A163" s="4" t="inlineStr">
        <is>
          <t>Cash additions</t>
        </is>
      </c>
      <c r="B163" s="4" t="inlineStr">
        <is>
          <t xml:space="preserve"> </t>
        </is>
      </c>
    </row>
    <row r="164">
      <c r="A164" s="4" t="inlineStr">
        <is>
          <t>Repayments</t>
        </is>
      </c>
      <c r="B164" s="4" t="inlineStr">
        <is>
          <t xml:space="preserve"> </t>
        </is>
      </c>
    </row>
    <row r="165">
      <c r="A165" s="4" t="inlineStr">
        <is>
          <t>Repayments</t>
        </is>
      </c>
      <c r="B165" s="4" t="inlineStr">
        <is>
          <t xml:space="preserve"> </t>
        </is>
      </c>
    </row>
    <row r="166">
      <c r="A166" s="4" t="inlineStr">
        <is>
          <t>Principal Reallocation</t>
        </is>
      </c>
      <c r="B166" s="6" t="n">
        <v>-148646</v>
      </c>
    </row>
    <row r="167">
      <c r="A167" s="4" t="inlineStr">
        <is>
          <t>Fees Capitalized to Debt Related to Debt Modifications</t>
        </is>
      </c>
      <c r="B167" s="4" t="inlineStr">
        <is>
          <t xml:space="preserve"> </t>
        </is>
      </c>
    </row>
    <row r="168">
      <c r="A168" s="4" t="inlineStr">
        <is>
          <t>Paid-In-Kind Interest Capitalized</t>
        </is>
      </c>
      <c r="B168" s="6" t="n">
        <v>127802</v>
      </c>
    </row>
    <row r="169">
      <c r="A169" s="4" t="inlineStr">
        <is>
          <t>Net Effect on Debt from Extinguishment</t>
        </is>
      </c>
      <c r="B169" s="6" t="n">
        <v>2000000</v>
      </c>
    </row>
    <row r="170">
      <c r="A170" s="4" t="inlineStr">
        <is>
          <t>Net Effect on Equity Component of New and Amended Debt</t>
        </is>
      </c>
      <c r="B170" s="4" t="inlineStr">
        <is>
          <t xml:space="preserve"> </t>
        </is>
      </c>
    </row>
    <row r="171">
      <c r="A171" s="4" t="inlineStr">
        <is>
          <t>Cash Paid for Debt Issuance Costs</t>
        </is>
      </c>
      <c r="B171" s="4" t="inlineStr">
        <is>
          <t xml:space="preserve"> </t>
        </is>
      </c>
    </row>
    <row r="172">
      <c r="A172" s="4" t="inlineStr">
        <is>
          <t>Cash Paid for Debt Issuance Costs</t>
        </is>
      </c>
      <c r="B172" s="4" t="inlineStr">
        <is>
          <t xml:space="preserve"> </t>
        </is>
      </c>
    </row>
    <row r="173">
      <c r="A173" s="4" t="inlineStr">
        <is>
          <t>Amortization of Debt Discounts</t>
        </is>
      </c>
      <c r="B173" s="6" t="n">
        <v>1198</v>
      </c>
    </row>
    <row r="174">
      <c r="A174" s="4" t="inlineStr">
        <is>
          <t>Balance at ending of period Notes payables</t>
        </is>
      </c>
      <c r="B174" s="5" t="n">
        <v>1980354</v>
      </c>
      <c r="C174"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00:51:34Z</dcterms:created>
  <dcterms:modified xmlns:dcterms="http://purl.org/dc/terms/" xmlns:xsi="http://www.w3.org/2001/XMLSchema-instance" xsi:type="dcterms:W3CDTF">2021-07-08T00:51:34Z</dcterms:modified>
</cp:coreProperties>
</file>